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Other Intangible A" sheetId="15" state="visible" r:id="rId15"/>
    <sheet xmlns:r="http://schemas.openxmlformats.org/officeDocument/2006/relationships" name="Short and Long-Term Funding" sheetId="16" state="visible" r:id="rId16"/>
    <sheet xmlns:r="http://schemas.openxmlformats.org/officeDocument/2006/relationships" name="Derivative and Hedging Activiti" sheetId="17" state="visible" r:id="rId17"/>
    <sheet xmlns:r="http://schemas.openxmlformats.org/officeDocument/2006/relationships" name="Balance Sheet Offsetting" sheetId="18" state="visible" r:id="rId18"/>
    <sheet xmlns:r="http://schemas.openxmlformats.org/officeDocument/2006/relationships" name="Commitments, Off-Balance Sheet "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Segment Reporting" sheetId="22" state="visible" r:id="rId22"/>
    <sheet xmlns:r="http://schemas.openxmlformats.org/officeDocument/2006/relationships" name="Accumulated Other Comprehensive"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Acquisitions Acquisitions (Tabl" sheetId="27" state="visible" r:id="rId27"/>
    <sheet xmlns:r="http://schemas.openxmlformats.org/officeDocument/2006/relationships" name="Earnings Per Common Share (Tabl" sheetId="28" state="visible" r:id="rId28"/>
    <sheet xmlns:r="http://schemas.openxmlformats.org/officeDocument/2006/relationships" name="Stock-Based Compensation (Table" sheetId="29" state="visible" r:id="rId29"/>
    <sheet xmlns:r="http://schemas.openxmlformats.org/officeDocument/2006/relationships" name="Investment Securities (Tables)" sheetId="30" state="visible" r:id="rId30"/>
    <sheet xmlns:r="http://schemas.openxmlformats.org/officeDocument/2006/relationships" name="Loans Loans (Tables)" sheetId="31" state="visible" r:id="rId31"/>
    <sheet xmlns:r="http://schemas.openxmlformats.org/officeDocument/2006/relationships" name="Goodwill and Other Intangible_2" sheetId="32" state="visible" r:id="rId32"/>
    <sheet xmlns:r="http://schemas.openxmlformats.org/officeDocument/2006/relationships" name="Short and Long-Term Funding (Ta" sheetId="33" state="visible" r:id="rId33"/>
    <sheet xmlns:r="http://schemas.openxmlformats.org/officeDocument/2006/relationships" name="Derivative and Hedging Activi_2" sheetId="34" state="visible" r:id="rId34"/>
    <sheet xmlns:r="http://schemas.openxmlformats.org/officeDocument/2006/relationships" name="Balance Sheet Offsetting (Table" sheetId="35" state="visible" r:id="rId35"/>
    <sheet xmlns:r="http://schemas.openxmlformats.org/officeDocument/2006/relationships" name="Commitments, Off-Balance Shee_2" sheetId="36" state="visible" r:id="rId36"/>
    <sheet xmlns:r="http://schemas.openxmlformats.org/officeDocument/2006/relationships" name="Fair Value Measurements (Tables" sheetId="37" state="visible" r:id="rId37"/>
    <sheet xmlns:r="http://schemas.openxmlformats.org/officeDocument/2006/relationships" name="Retirement Plans (Tables)" sheetId="38" state="visible" r:id="rId38"/>
    <sheet xmlns:r="http://schemas.openxmlformats.org/officeDocument/2006/relationships" name="Segment Reporting (Tables)" sheetId="39" state="visible" r:id="rId39"/>
    <sheet xmlns:r="http://schemas.openxmlformats.org/officeDocument/2006/relationships" name="Accumulated Other Comprehensi_2" sheetId="40" state="visible" r:id="rId40"/>
    <sheet xmlns:r="http://schemas.openxmlformats.org/officeDocument/2006/relationships" name="Revenue from Contract with Cust" sheetId="41" state="visible" r:id="rId41"/>
    <sheet xmlns:r="http://schemas.openxmlformats.org/officeDocument/2006/relationships" name="Leases (Tables)" sheetId="42" state="visible" r:id="rId42"/>
    <sheet xmlns:r="http://schemas.openxmlformats.org/officeDocument/2006/relationships" name="Acquisitions Staunton Acquisiti" sheetId="43" state="visible" r:id="rId43"/>
    <sheet xmlns:r="http://schemas.openxmlformats.org/officeDocument/2006/relationships" name="Acquisitions, PCD Loans (Detail" sheetId="44" state="visible" r:id="rId44"/>
    <sheet xmlns:r="http://schemas.openxmlformats.org/officeDocument/2006/relationships" name="Acquisitions (Details Textuals)" sheetId="45" state="visible" r:id="rId45"/>
    <sheet xmlns:r="http://schemas.openxmlformats.org/officeDocument/2006/relationships" name="Earnings Per Common Share (Deta" sheetId="46" state="visible" r:id="rId46"/>
    <sheet xmlns:r="http://schemas.openxmlformats.org/officeDocument/2006/relationships" name="Earnings Per Common Share (De_2" sheetId="47" state="visible" r:id="rId47"/>
    <sheet xmlns:r="http://schemas.openxmlformats.org/officeDocument/2006/relationships" name="Stock-Based Compensation Fair V" sheetId="48" state="visible" r:id="rId48"/>
    <sheet xmlns:r="http://schemas.openxmlformats.org/officeDocument/2006/relationships" name="Stock-Based Compensation, Stock" sheetId="49" state="visible" r:id="rId49"/>
    <sheet xmlns:r="http://schemas.openxmlformats.org/officeDocument/2006/relationships" name="Stock-Based Compensation, Restr" sheetId="50" state="visible" r:id="rId50"/>
    <sheet xmlns:r="http://schemas.openxmlformats.org/officeDocument/2006/relationships" name="Stock-Based Compensation (Detai" sheetId="51" state="visible" r:id="rId51"/>
    <sheet xmlns:r="http://schemas.openxmlformats.org/officeDocument/2006/relationships" name="Investment Securities, AFS and " sheetId="52" state="visible" r:id="rId52"/>
    <sheet xmlns:r="http://schemas.openxmlformats.org/officeDocument/2006/relationships" name="Investment Securities, AFS an_2" sheetId="53" state="visible" r:id="rId53"/>
    <sheet xmlns:r="http://schemas.openxmlformats.org/officeDocument/2006/relationships" name="Investment Securities, HTM Cred" sheetId="54" state="visible" r:id="rId54"/>
    <sheet xmlns:r="http://schemas.openxmlformats.org/officeDocument/2006/relationships" name="Investment Securities Gain_Loss" sheetId="55" state="visible" r:id="rId55"/>
    <sheet xmlns:r="http://schemas.openxmlformats.org/officeDocument/2006/relationships" name="Investment Securities, AFS an_3" sheetId="56" state="visible" r:id="rId56"/>
    <sheet xmlns:r="http://schemas.openxmlformats.org/officeDocument/2006/relationships" name="Investment Securities (Details " sheetId="57" state="visible" r:id="rId57"/>
    <sheet xmlns:r="http://schemas.openxmlformats.org/officeDocument/2006/relationships" name="Loans Composition (Details)" sheetId="58" state="visible" r:id="rId58"/>
    <sheet xmlns:r="http://schemas.openxmlformats.org/officeDocument/2006/relationships" name="Loans, Credit Quality Indicator" sheetId="59" state="visible" r:id="rId59"/>
    <sheet xmlns:r="http://schemas.openxmlformats.org/officeDocument/2006/relationships" name="Loans Credit Quality Indicator " sheetId="60" state="visible" r:id="rId60"/>
    <sheet xmlns:r="http://schemas.openxmlformats.org/officeDocument/2006/relationships" name="Loans Past Due Status (Details)" sheetId="61" state="visible" r:id="rId61"/>
    <sheet xmlns:r="http://schemas.openxmlformats.org/officeDocument/2006/relationships" name="Loans, Troubled Debt Restructur" sheetId="62" state="visible" r:id="rId62"/>
    <sheet xmlns:r="http://schemas.openxmlformats.org/officeDocument/2006/relationships" name="Loans, Loans Modified in a Trou" sheetId="63" state="visible" r:id="rId63"/>
    <sheet xmlns:r="http://schemas.openxmlformats.org/officeDocument/2006/relationships" name="Loans, Troubled Debt Restruct_2" sheetId="64" state="visible" r:id="rId64"/>
    <sheet xmlns:r="http://schemas.openxmlformats.org/officeDocument/2006/relationships" name="Loans, Changes in the Allowance" sheetId="65" state="visible" r:id="rId65"/>
    <sheet xmlns:r="http://schemas.openxmlformats.org/officeDocument/2006/relationships" name="Loans Narrative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Short and Long-Term Funding, FH" sheetId="71" state="visible" r:id="rId71"/>
    <sheet xmlns:r="http://schemas.openxmlformats.org/officeDocument/2006/relationships" name="Short and Long-Term Funding (Re" sheetId="72" state="visible" r:id="rId72"/>
    <sheet xmlns:r="http://schemas.openxmlformats.org/officeDocument/2006/relationships" name="Short and Long-Term Funding (Lo" sheetId="73" state="visible" r:id="rId73"/>
    <sheet xmlns:r="http://schemas.openxmlformats.org/officeDocument/2006/relationships" name="Derivative and Hedging Activi_3" sheetId="74" state="visible" r:id="rId74"/>
    <sheet xmlns:r="http://schemas.openxmlformats.org/officeDocument/2006/relationships" name="Derivative and Hedging Activi_4" sheetId="75" state="visible" r:id="rId75"/>
    <sheet xmlns:r="http://schemas.openxmlformats.org/officeDocument/2006/relationships" name="Derivative and Hedging Activi_5" sheetId="76" state="visible" r:id="rId76"/>
    <sheet xmlns:r="http://schemas.openxmlformats.org/officeDocument/2006/relationships" name="Derivative and Hedging Activi_6" sheetId="77" state="visible" r:id="rId77"/>
    <sheet xmlns:r="http://schemas.openxmlformats.org/officeDocument/2006/relationships" name="Balance Sheet Offsetting (Detai" sheetId="78" state="visible" r:id="rId78"/>
    <sheet xmlns:r="http://schemas.openxmlformats.org/officeDocument/2006/relationships" name="Commitments, Off-Balance Shee_3" sheetId="79" state="visible" r:id="rId79"/>
    <sheet xmlns:r="http://schemas.openxmlformats.org/officeDocument/2006/relationships" name="Commitment, Changes in the Allo" sheetId="80" state="visible" r:id="rId80"/>
    <sheet xmlns:r="http://schemas.openxmlformats.org/officeDocument/2006/relationships" name="Commitments, Off-Balance Shee_4" sheetId="81" state="visible" r:id="rId81"/>
    <sheet xmlns:r="http://schemas.openxmlformats.org/officeDocument/2006/relationships" name="Fair Value Measurements, Assets" sheetId="82" state="visible" r:id="rId82"/>
    <sheet xmlns:r="http://schemas.openxmlformats.org/officeDocument/2006/relationships" name="Fair Value Measurements Financi" sheetId="83" state="visible" r:id="rId83"/>
    <sheet xmlns:r="http://schemas.openxmlformats.org/officeDocument/2006/relationships" name="Fair Value Measurements Equity " sheetId="84" state="visible" r:id="rId84"/>
    <sheet xmlns:r="http://schemas.openxmlformats.org/officeDocument/2006/relationships" name="Fair Value Measurements, Asse_2" sheetId="85" state="visible" r:id="rId85"/>
    <sheet xmlns:r="http://schemas.openxmlformats.org/officeDocument/2006/relationships" name="Fair Value Measurements Fair Va" sheetId="86" state="visible" r:id="rId86"/>
    <sheet xmlns:r="http://schemas.openxmlformats.org/officeDocument/2006/relationships" name="Fair Value Measurements, Fair V" sheetId="87" state="visible" r:id="rId87"/>
    <sheet xmlns:r="http://schemas.openxmlformats.org/officeDocument/2006/relationships" name="Fair Value Measurements (Detail" sheetId="88" state="visible" r:id="rId88"/>
    <sheet xmlns:r="http://schemas.openxmlformats.org/officeDocument/2006/relationships" name="Retirement Plans, Components of" sheetId="89" state="visible" r:id="rId89"/>
    <sheet xmlns:r="http://schemas.openxmlformats.org/officeDocument/2006/relationships" name="Retirement Plans (Details Textu" sheetId="90" state="visible" r:id="rId90"/>
    <sheet xmlns:r="http://schemas.openxmlformats.org/officeDocument/2006/relationships" name="Segment Reporting (Details)" sheetId="91" state="visible" r:id="rId91"/>
    <sheet xmlns:r="http://schemas.openxmlformats.org/officeDocument/2006/relationships" name="Segment Reporting (Details Text" sheetId="92" state="visible" r:id="rId92"/>
    <sheet xmlns:r="http://schemas.openxmlformats.org/officeDocument/2006/relationships" name="Accumulated Other Comprehensi_3" sheetId="93" state="visible" r:id="rId93"/>
    <sheet xmlns:r="http://schemas.openxmlformats.org/officeDocument/2006/relationships" name="Revenue from Contracts with C_2" sheetId="94" state="visible" r:id="rId94"/>
    <sheet xmlns:r="http://schemas.openxmlformats.org/officeDocument/2006/relationships" name="Leases Lease, Cost and Cash Flo" sheetId="95" state="visible" r:id="rId95"/>
    <sheet xmlns:r="http://schemas.openxmlformats.org/officeDocument/2006/relationships" name="Leases Components of Lease Expe" sheetId="96" state="visible" r:id="rId96"/>
    <sheet xmlns:r="http://schemas.openxmlformats.org/officeDocument/2006/relationships" name="Leases Operating Lease Informat" sheetId="97" state="visible" r:id="rId97"/>
    <sheet xmlns:r="http://schemas.openxmlformats.org/officeDocument/2006/relationships" name="Leases Amortization of Operatin" sheetId="98" state="visible" r:id="rId98"/>
    <sheet xmlns:r="http://schemas.openxmlformats.org/officeDocument/2006/relationships" name="Leases (Details Textua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_);_(&quot;$ &quot;(#,##0.0000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343</t>
        </is>
      </c>
    </row>
    <row r="9">
      <c r="A9" s="4" t="inlineStr">
        <is>
          <t>Entity Registrant Name</t>
        </is>
      </c>
      <c r="B9" s="4" t="inlineStr">
        <is>
          <t>Associated Banc-Corp</t>
        </is>
      </c>
    </row>
    <row r="10">
      <c r="A10" s="4" t="inlineStr">
        <is>
          <t>Entity Incorporation, State or Country Code</t>
        </is>
      </c>
      <c r="B10" s="4" t="inlineStr">
        <is>
          <t>WI</t>
        </is>
      </c>
    </row>
    <row r="11">
      <c r="A11" s="4" t="inlineStr">
        <is>
          <t>Entity Address, Address Line One</t>
        </is>
      </c>
      <c r="B11" s="4" t="inlineStr">
        <is>
          <t>433 Main Street</t>
        </is>
      </c>
    </row>
    <row r="12">
      <c r="A12" s="4" t="inlineStr">
        <is>
          <t>Entity Address, City or Town</t>
        </is>
      </c>
      <c r="B12" s="4" t="inlineStr">
        <is>
          <t>Green Bay,</t>
        </is>
      </c>
    </row>
    <row r="13">
      <c r="A13" s="4" t="inlineStr">
        <is>
          <t>Entity Address, State or Province</t>
        </is>
      </c>
      <c r="B13" s="4" t="inlineStr">
        <is>
          <t>WI</t>
        </is>
      </c>
    </row>
    <row r="14">
      <c r="A14" s="4" t="inlineStr">
        <is>
          <t>Entity Tax Identification Number</t>
        </is>
      </c>
      <c r="B14" s="4" t="inlineStr">
        <is>
          <t>39-1098068</t>
        </is>
      </c>
    </row>
    <row r="15">
      <c r="A15" s="4" t="inlineStr">
        <is>
          <t>Entity Address, Postal Zip Code</t>
        </is>
      </c>
      <c r="B15" s="4" t="inlineStr">
        <is>
          <t>54301</t>
        </is>
      </c>
    </row>
    <row r="16">
      <c r="A16" s="4" t="inlineStr">
        <is>
          <t>City Area Code</t>
        </is>
      </c>
      <c r="B16" s="4" t="inlineStr">
        <is>
          <t>920</t>
        </is>
      </c>
    </row>
    <row r="17">
      <c r="A17" s="4" t="inlineStr">
        <is>
          <t>Local Phone Number</t>
        </is>
      </c>
      <c r="B17" s="4" t="inlineStr">
        <is>
          <t>491-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52967324</v>
      </c>
    </row>
    <row r="25">
      <c r="A25" s="4" t="inlineStr">
        <is>
          <t>Entity Central Index Key</t>
        </is>
      </c>
      <c r="B25" s="4" t="inlineStr">
        <is>
          <t>0000007789</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The New York Stock Exchang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ASB</t>
        </is>
      </c>
    </row>
    <row r="34">
      <c r="A34" s="4" t="inlineStr">
        <is>
          <t>Security Exchange Name</t>
        </is>
      </c>
      <c r="B34" s="4" t="inlineStr">
        <is>
          <t>NYSE</t>
        </is>
      </c>
    </row>
    <row r="35">
      <c r="A35" s="4" t="inlineStr">
        <is>
          <t>Series D Preferred Stock | The New York Stock Exchange</t>
        </is>
      </c>
    </row>
    <row r="36">
      <c r="A36" s="3" t="inlineStr">
        <is>
          <t>Entity Information [Line Items]</t>
        </is>
      </c>
    </row>
    <row r="37">
      <c r="A37" s="4" t="inlineStr">
        <is>
          <t>Title of 12(b) Security</t>
        </is>
      </c>
      <c r="B37" s="4" t="inlineStr">
        <is>
          <t>Depositary Shrs, each representing 1/40th intrst in a shr of 5.375% Non-Cum. Perp Pref Stock, Srs D</t>
        </is>
      </c>
    </row>
    <row r="38">
      <c r="A38" s="4" t="inlineStr">
        <is>
          <t>Trading Symbol</t>
        </is>
      </c>
      <c r="B38" s="4" t="inlineStr">
        <is>
          <t>ASB PrD</t>
        </is>
      </c>
    </row>
    <row r="39">
      <c r="A39" s="4" t="inlineStr">
        <is>
          <t>Security Exchange Name</t>
        </is>
      </c>
      <c r="B39" s="4" t="inlineStr">
        <is>
          <t>NYSE</t>
        </is>
      </c>
    </row>
    <row r="40">
      <c r="A40" s="4" t="inlineStr">
        <is>
          <t>Series E Preferred Stock | The New York Stock Exchange</t>
        </is>
      </c>
    </row>
    <row r="41">
      <c r="A41" s="3" t="inlineStr">
        <is>
          <t>Entity Information [Line Items]</t>
        </is>
      </c>
    </row>
    <row r="42">
      <c r="A42" s="4" t="inlineStr">
        <is>
          <t>Title of 12(b) Security</t>
        </is>
      </c>
      <c r="B42" s="4" t="inlineStr">
        <is>
          <t>Depositary Shrs, each representing 1/40th intrst in a shr of 5.875% Non-Cum. Perp Pref Stock, Srs E</t>
        </is>
      </c>
    </row>
    <row r="43">
      <c r="A43" s="4" t="inlineStr">
        <is>
          <t>Trading Symbol</t>
        </is>
      </c>
      <c r="B43" s="4" t="inlineStr">
        <is>
          <t>ASB PrE</t>
        </is>
      </c>
    </row>
    <row r="44">
      <c r="A44" s="4" t="inlineStr">
        <is>
          <t>Security Exchange Name</t>
        </is>
      </c>
      <c r="B44" s="4" t="inlineStr">
        <is>
          <t>NYSE</t>
        </is>
      </c>
    </row>
    <row r="45">
      <c r="A45" s="4" t="inlineStr">
        <is>
          <t>Series F Preferred Stock | The New York Stock Exchange</t>
        </is>
      </c>
    </row>
    <row r="46">
      <c r="A46" s="3" t="inlineStr">
        <is>
          <t>Entity Information [Line Items]</t>
        </is>
      </c>
    </row>
    <row r="47">
      <c r="A47" s="4" t="inlineStr">
        <is>
          <t>Title of 12(b) Security</t>
        </is>
      </c>
      <c r="B47" s="4" t="inlineStr">
        <is>
          <t>Depositary Shrs, each representing 1/40th intrst in a shr of 5.625% Non-Cum. Perp Pref Stock, Srs F</t>
        </is>
      </c>
    </row>
    <row r="48">
      <c r="A48" s="4" t="inlineStr">
        <is>
          <t>Trading Symbol</t>
        </is>
      </c>
      <c r="B48" s="4" t="inlineStr">
        <is>
          <t>ASB PrF</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Standards Update and Change in Accounting Principle [Abstract]</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0 Annual Report on Form 10-K. There have been no changes to the Corporation's significant accounting policies since December 31, 2020. New Accounting Pronouncements Adopted Standard Description Date of adoption Effect on financial statements ASU 2019-12 The FASB issued this amendment to simplify the accounting for income taxes by removing certain exceptions to the general principles in Topic 740. The amendment also improves consistent application of and simplifies GAAP for other areas of Topic 740 by clarifying and amending existing guidance. The amendments in this Update were effective for fiscal years, and interim periods within those fiscal years, beginning after December 15, 2020. Early adoption of the amendment was permitted. 1st Quarter 2021 Adoption of this amendment did not have a material impact on the Corporation's results of operation, financial position or liquidity. ASU 2020-08 Codification Improvements to Subtopic 310-20, Receivables-Nonrefundable Fees and Other Costs The FASB issued this amendment to clarify that an entity should reevaluate whether a callable debt security is within the scope of paragraph 310-20-35-33 for each reporting period. The amendments in this Update were effective for fiscal years, and interim periods within those fiscal years, beginning after December 15, 2020. Early adoption of the amendments was not permitted. 1st Quarter 2021 Adoption of this amendment did not have a material impact on the Corporation's results of operation, financial position or liquidity. Future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June 30, Six Months Ended June 30, (In Thousands, except per share data) 2021 2020 2021 2020 Net income $ 91,007 $ 148,718 $ 185,307 $ 194,555 Preferred stock dividends (4,875) (4,144) (10,082) (7,945) Net income available to common equity $ 86,131 $ 144,573 $ 175,226 $ 186,611 Common shareholder dividends (27,620) (27,667) (55,280) (55,931) Unvested share-based payment awards (203) (222) (412) (351) Undistributed earnings $ 58,309 $ 116,684 $ 119,533 $ 130,329 Undistributed earnings allocated to common shareholders $ 57,887 $ 115,750 $ 118,722 $ 129,377 Undistributed earnings allocated to unvested share-based payment awards 422 934 810 953 Undistributed earnings $ 58,309 $ 116,684 $ 119,533 $ 130,329 Basic Distributed earnings to common shareholders $ 27,620 $ 27,667 $ 55,280 $ 55,931 Undistributed earnings allocated to common shareholders 57,887 115,750 118,722 129,377 Total common shareholders earnings, basic $ 85,506 $ 143,417 $ 174,002 $ 185,307 Diluted Distributed earnings to common shareholders $ 27,620 $ 27,667 $ 55,280 $ 55,931 Undistributed earnings allocated to common shareholders 57,887 115,750 118,722 129,377 Total common shareholders earnings, diluted $ 85,506 $ 143,417 $ 174,002 $ 185,307 Weighted average common shares outstanding 152,042 152,393 152,198 153,547 Effect of dilutive common stock awards 1,339 757 1,275 813 Diluted weighted average common shares outstanding 153,381 153,150 153,473 154,360 Basic earnings per common share $ 0.56 $ 0.94 $ 1.14 $ 1.21 Diluted earnings per common share $ 0.56 $ 0.94 $ 1.13 $ 1.20 Non-dilutive common stock options of approximately 3 million and 8 million for the three months ended June 30, 2021 and 2020, respectively, and 3 million and 7 million for the six months ended June 30, 2021 and 2020, respectively, were excluded from the earnings per common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1</t>
        </is>
      </c>
    </row>
    <row r="3">
      <c r="A3" s="3" t="inlineStr">
        <is>
          <t>Retirement Benefits [Abstract]</t>
        </is>
      </c>
    </row>
    <row r="4">
      <c r="A4" s="4" t="inlineStr">
        <is>
          <t>Stock-Based Compensation</t>
        </is>
      </c>
      <c r="B4" s="4" t="inlineStr">
        <is>
          <t>Stock-Based Compensation The fair values of stock options and restricted stock awards (including restricted stock unit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ssumptions are used in estimating the fair value of stock options granted. The weighted average expected life of the stock option represents the period of time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Corporation did not grant stock options in the first six months of 2021. The following assumptions were used in estimating the fair value for options granted for the full year 2020: 2020 Dividend yield 3.50 % Risk-free interest rate 1.60 % Weighted average expected volatility 21.00 % Weighted average expected life 5.75 years Weighted average per share fair value of options $2.39 A summary of the Corporation’s stock option activity for the six months ended June 30, 2021 is presented below: Stock Options Shares (a) Weighted Average Weighted Average Remaining Contractual Term Aggregate Intrinsic Value (a) Outstanding at December 31, 2020 6,473 $ 19.77 6.23 years $ 2,005 Exercised 1,085 16.44 Forfeited or expired 80 23.24 Outstanding at June 30, 2021 5,308 $ 20.40 6.25 years $ 8,456 Options Exercisable at June 30, 2021 3,725 $ 20.52 5.43 years $ 6,407 (a) In thousands Intrinsic value represents the amount by which the fair market value of the underlying stock exceeds the exercise price of the stock option. For the six months ended June 30, 2021, the intrinsic value of stock options exercised was $6 million compared to less than $1 million for the six months ended June 30, 2020. The total fair value of stock options vested was $3 million for both the six months ended June 30, 2021 and 2020. The Corporation recognized compensation expense for the vesting of stock options of approximately $755,000 for the six months ended June 30, 2021, compared to $3 million for the six months ended June 30, 2020. Included in compensation expense for 2021 was approximately $65,000 for the accelerated vesting of stock options granted to retirement eligible colleagues. At June 30, 2021, the Corporation had approximately $2 million of unrecognized compensation expense related to stock options that is expected to be recognized over the remaining requisite service periods that extend predominately through the first quarter of 2024. The Corporation also has issued time-based and performance-based restricted stock awards under the 2017 Incentive Compensation Plan and subsequent 2020 Incentive Compensation Plan.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six months ended June 30, 2021: Restricted Stock Awards Shares (a) Weighted Average Outstanding at December 31, 2020 2,293 $ 20.70 Granted 1,200 20.17 Vested 789 21.23 Forfeited 34 23.32 Outstanding at June 30, 2021 2,670 $ 19.96 (a) In thousands The Corporation amortizes the expense related to restricted stock awards as compensation expense over the vesting period specified in the grant's award agreement. Performance-based restricted stock awards granted during 2020 and 2021 will cliff-vest after the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Investment securities are classified as AFS, HTM, or equity on the consolidated balance sheets at the time of purchase. The amortized cost and fair values of securities AFS and HTM at June 30, 2021 were as follows: ($ in Thousands) Amortized Gross Gross Fair Value Investment securities AFS U. S. Treasury securities $ 124,216 $ 498 $ (181) $ 124,533 Agency securities 15,000 — (9) 14,991 Obligations of state and political subdivisions (municipal securities) 398,617 21,992 — 420,609 Residential mortgage-related securities FNMA / FHLMC 2,049,513 11,681 (3,285) 2,057,909 GNMA 90,956 3,011 — 93,967 Commercial mortgage-related securities FNMA / FHLMC 93,693 2,647 (632) 95,708 GNMA 284,815 4,777 — 289,593 Asset backed securities FFELP 214,904 914 (354) 215,464 SBA 7,575 46 (48) 7,573 Other debt securities 3,000 — — 3,000 Total investment securities AFS $ 3,282,290 $ 45,566 $ (4,509) $ 3,323,346 Investment securities HTM U. S. Treasury securities $ 1,000 $ 13 $ — $ 1,013 Obligations of state and political subdivisions (municipal securities) 1,479,375 121,908 (190) 1,601,093 Residential mortgage-related securities FNMA / FHLMC 41,505 2,151 — 43,656 GNMA 66,979 2,618 — 69,597 Commercial mortgage-related securities FNMA/FHLMC 63,668 515 (591) 63,591 GNMA 147,366 4,225 — 151,591 Total investment securities HTM $ 1,799,893 $ 131,430 $ (781) $ 1,930,541 The amortized cost and fair values of securities AFS and HTM at December 31, 2020 were as follows: ($ in Thousands) Amortized Gross Gross Fair Value Investment securities AFS U. 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 S. Treasury securities $ 999 $ 25 $ — $ 1,024 Obligations of state and political subdivisions (municipal securities) 1,441,900 133,544 — 1,575,445 Residential mortgage-related securities FNMA / FHLMC 54,599 2,891 — 57,490 GNMA 114,553 4,260 — 118,813 Commercial mortgage-related securities FNMA / FHLMC 11,211 — — 11,211 GNMA 255,742 9,218 — 264,960 Total investment securities HTM $ 1,879,005 $ 149,938 $ — $ 2,028,943 Expected maturities may differ from contractual maturities because borrowers may have the right to call or prepay obligations with or without call or prepayment penalties. The expected maturities of investment securities AFS and HTM at June 30, 2021, are shown below: AFS HTM ($ in Thousands) Amortized Fair Amortized Fair Due in one year or less $ 6,278 $ 6,285 $ 29,227 $ 29,460 Due after one year through five years 77,593 78,211 42,396 43,855 Due after five years through ten years 419,367 436,807 175,687 184,271 Due after ten years 37,595 41,829 1,233,065 1,344,520 Total debt securities 540,833 563,132 1,480,375 1,602,106 Residential mortgage-related securities FNMA / FHLMC 2,049,513 2,057,909 41,505 43,656 GNMA 90,956 93,967 66,979 69,597 Commercial mortgage-related securities FNMA / FHLMC 93,693 95,708 63,668 63,591 GNMA 284,815 289,593 147,366 151,591 Asset backed securities FFELP 214,904 215,464 — — SBA 7,575 7,573 — — Total investment securities $ 3,282,290 $ 3,323,346 $ 1,799,893 $ 1,930,541 Ratio of fair value to amortized cost 101.3 % 107.3 % On a quarterly basis, the Corporation refreshes the credit quality of each HTM security. The following table summarizes the credit quality indicators of HTM securities at amortized cost at June 30, 2021: ($ in Thousands) AAA AA A Not Rated Total U. S. Treasury securities $ 1,000 $ — $ — $ — $ 1,000 Obligations of state and political subdivisions (municipal securities) 600,671 867,638 10,872 194 1,479,375 Residential mortgage-related securities FNMA / FHLMC 41,505 — — — 41,505 GNMA 66,979 — — — 66,979 Commercial mortgage-related securities FNMA / FHLMC 63,668 — — — 63,668 GNMA 147,366 — — — 147,366 Total HTM securities $ 921,188 $ 867,638 $ 10,872 $ 194 $ 1,799,893 The following table summarizes the credit quality indicators of HTM securities at amortized cost at December 31, 2020: ($ in Thousands) AAA AA A Total U. S. Treasury securities $ 999 $ — $ — $ 999 Obligations of state and political subdivisions (municipal securities) 567,252 860,607 14,041 1,441,900 Residential mortgage-related securities FNMA / FHLMC 54,599 — — 54,599 GNMA 114,553 — — 114,553 Commercial mortgage-related securities FNMA / FHLMC 11,211 — — 11,211 GNMA 255,742 — — 255,742 Total HTM securities $ 1,004,357 $ 860,607 $ 14,041 $ 1,879,005 Investment securities gains (losses), net includes proceeds from the sale of investment securities as well as any applicable write-ups or write-downs of investment securities. The proceeds from the sale of investment securities for the three and six months ended June 30, 2021 and 2020, are shown below: Three Months Ended June 30, Six Months Ended June 30, ($ in Thousands) 2021 2020 2021 2020 Gross gains on AFS securities $ 386 $ 3,106 $ 421 $ 9,304 Gross (losses) on AFS securities (362) (11) (437) (90) Investment securities gains (losses), net $ 24 $ 3,096 $ (16) $ 9,214 Proceeds from sales of investment securities $ 107,412 $ 261,037 $ 158,708 $ 626,276 During the second quarter of 2021, the Corporation sold $107 million of lower yielding FFELP student loan asset backed securities at a slight gain and reinvested the proceeds into higher yielding mortgage backed securities. During the first quarter of 2021, the Corporation sold $51 million of lower yielding U.S. Treasury and Agency securities at a slight loss to take advantage of the steeper yield curve by reinvesting the proceeds into similar but higher yielding, longer duration securities. During the second quarter of 2020, the Corporation sold $261 million of less liquid securities at a gain of $3 million, reinvesting the proceeds into more liquid securities in order to further improve portfolio liquidity. During the first quarter of 2020, the Corporation sold $281 million of primarily prepayment sensitive mortgage-related securities at a gain of $6 million. Additionally, in February 2020, the Corporation sold $84 million of certain securities acquired in the First Staunton acquisition that did not fit the parameters of the Corporation's current investment strategy. Investment securities with a carrying value of approximately $1.8 billion and $1.6 billion at June 30, 2021 and December 31, 2020, respectively, were pledged to secure certain deposits or for other purposes as required or permitted by law. Accrued interest receivable on HTM securities totaled $14 million at both June 30, 2021 and December 31, 2020. Accrued interest receivable on AFS securities totaled $7 million and $8 million at June 30, 2021 and December 31, 2020, respectively. Accrued interest receivable on both HTM and AFS securities is included in interest receivable on the consolidated balance sheets. There was no interest income reversed for investments going into nonaccrual at both June 30, 2021 and 2020. A security is considered past due once it is 30 days past due under the terms of the agreement. At both June 30, 2021 and December 31, 2020, the Corporation had no past due HTM securities. The allowance for credit losses on HTM securities was approximately $58,000 at June 30, 2021 and approximately $67,000 at December 31, 2020, attributable entirely to the Corporation's municipal securities, included in investment securities HTM, net, at amortized cost on the consolidated balance sheets. The Corporation also holds U.S. Treasury, municipal and mortgage-related securities issued by the U.S. government or a GSE which are backed by the full faith and credit of the U.S. government and, as a result, no allowance for credit losses has been recorded related to these securities. The following represents gross unrealized losses and the related fair value of investment securities AFS and HTM, aggregated by investment category and length of time individual securities have been in a continuous unrealized loss position, at June 30, 2021: Less than 12 months 12 months or more Total ($ in Thousands) Number Unrealized Fair Number Unrealized Fair Unrealized Fair Investment securities AFS U.S. Treasury securities 2 $ (181) $ 9,743 — — $ — $ (181) $ 9,743 Agency securities 1 (9) 14,991 — — — (9) 14,991 FNMA / FHLMC residential mortgage-related securities 17 (3,285) 604,030 — — — (3,285) 604,030 Commercial mortgage-related securities FNMA / FHLMC 1 (632) 39,472 — — — (632) 39,472 GNMA 2 — 34 — — — — 34 Asset backed securities FFELP 2 (36) 23,835 9 (318) 72,947 (354) 96,782 SBA — — — 9 (48) 4,642 (48) 4,642 Total 25 $ (4,143) $ 692,103 18 $ (366) $ 77,589 $ (4,509) $ 769,692 Investment securities HTM Obligations of state and political subdivisions (municipal securities) 11 $ (190) $ 18,891 — $ — $ — $ (190) $ 18,891 FNMA / FHLMC commercial mortgage-related securities 6 (591) 42,530 — — — (591) 42,530 Total 17 $ (781) $ 61,422 — $ — $ — $ (781) $ 61,422 For comparative purposes, the following represents gross unrealized losses and the related fair value of investment securities AFS and HTM, aggregated by investment category and length of time that individual securities have been in a continuous unrealized loss position, at December 31, 2020: Less than 12 months 12 months or more Total ($ in Thousands) Number Unrealized Fair Number Unrealized Fair Unrealized Fair Investment securities AFS Residential mortgage-related securities FNMA / FHLMC 7 $ (500) $ 163,002 — $ — $ — $ (500) $ 163,002 GNMA 2 (3) 9,784 — — — (3) 9,784 GNMA commercial mortgage-related securities 1 — 287 — — — — 287 Asset backed securities FFELP 1 (129) 9,267 16 (2,885) 178,681 (3,013) 187,948 SBA 14 (53) 8,379 — — — (53) 8,379 Other debt securities 2 — 2,000 — — — — 2,000 Total 27 $ (685) $ 192,720 16 $ (2,885) $ 178,681 $ (3,570) $ 371,400 Investment securities HTM GNMA residential mortgage-related securities 1 $ — $ 325 — $ — $ — $ — $ 325 Total 1 $ — $ 325 — $ — $ — $ — $ 325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June 30, 2021 represent credit deterioration as these unrealized losses are primarily attributable to changes in interest rates and the current market conditions. The U.S. Treasury 3 year and 5 year rates increased by 29 bp and 51 bp, respectively, from December 31, 2020.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82 million at both June 30, 2021 and December 31, 2020. The Corporation had Federal Reserve Bank stock of $87 million at both June 30, 2021 and December 31, 2020. Accrued interest receivable on FHLB stock totaled approximately $952,000 and $972,000 at June 30, 2021 and December 31, 2020, respectively. There was no accrued interest receivable on Federal Reserve Bank stock at both June 30, 2021 and December 31, 2020.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nd a money market mutual fund. At June 30, 2021 and December 31, 2020, the Corporation had equity securities with readily determinable fair values of $3 million and $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The period end loan composition was as follows: ($ in Thousands) June 30, 2021 December 31, 2020 PPP $ 405,482 $ 767,757 Commercial and industrial 7,909,119 7,701,422 Commercial real estate — owner occupied 880,755 900,912 Commercial and business lending 9,195,355 9,370,091 Commercial real estate — investor 4,300,651 4,342,584 Real estate construction 1,880,897 1,840,417 Commercial real estate lending 6,181,549 6,183,001 Total commercial 15,376,904 15,553,091 Residential mortgage 7,638,372 7,878,324 Home equity 631,783 707,255 Other consumer 300,477 313,054 Total consumer 8,570,632 8,898,632 Total loans $ 23,947,536 $ 24,451,724 Accrued interest receivable on loans totaled $59 million at June 30, 2021, and $66 million at December 31, 2020, and is included in interest receivable on the consolidated balance sheets. Interest accrued but not received for loans placed on nonaccrual is reversed against interest income. The amount of accrued interest reversed totaled approximately $140,000 and $238,000 for the three and six months ended June 30, 2021, respectively, and approximately $1 million for both the three and six months ended June 30, 2020. The following table presents commercial and consumer loans by credit quality indicator by vintage year at June 30, 2021: Term Loans Amortized Cost Basis by Origination Year (a) ($ in Thousands) Rev Loans Converted to Term (a) Rev Loans Amortized Cost Basis YTD 2021 2020 2019 2018 2017 Prior Total PPP: (b) Risk rating: Pass $ — $ — $ 282,722 $ 113,640 $ — $ — $ — $ — $ 396,362 Special Mention — — 212 212 — — — — 424 Potential Problem — — 7,958 737 — — — — 8,695 PPP $ — $ — $ 290,892 $ 114,589 $ — $ — $ — $ — $ 405,482 Commercial and industrial: Risk rating: Pass $ 2,084 $ 2,381,324 $ 1,116,185 $ 1,135,991 $ 1,179,056 $ 946,719 $ 290,980 $ 651,006 $ 7,701,262 Special Mention — 445 13,162 13,582 56,423 28,681 109 10 112,412 Potential Problem 3,011 28,181 4,007 7,754 19,395 14,985 1,075 1,668 77,064 Nonaccrual 32 — — 231 725 16,205 138 1,081 18,380 Commercial and industrial $ 5,126 $ 2,409,950 $ 1,133,354 $ 1,157,558 $ 1,255,599 $ 1,006,590 $ 292,303 $ 653,765 $ 7,909,119 Commercial real estate - owner occupied: Risk rating: Pass $ 11,768 $ 25,900 $ 106,833 $ 179,316 $ 201,438 $ 124,160 $ 67,086 $ 154,611 $ 859,345 Special Mention — — — 3,223 — — 97 255 3,575 Potential Problem — 580 366 6,274 797 769 2,999 6,044 17,828 Nonaccrual — — — — — — — 7 7 Commercial real estate - owner occupied $ 11,768 $ 26,480 $ 107,198 $ 188,813 $ 202,235 $ 124,929 $ 70,182 $ 160,918 $ 880,755 Commercial and business lending: Risk rating: Pass $ 13,852 $ 2,407,225 $ 1,505,741 $ 1,428,948 $ 1,380,495 $ 1,070,879 $ 358,066 $ 805,617 $ 8,956,970 Special Mention — 445 13,374 17,017 56,423 28,681 206 265 116,411 Potential Problem 3,011 28,761 12,330 14,765 20,191 15,754 4,074 7,712 103,587 Nonaccrual 32 — — 231 725 16,205 138 1,089 18,387 Commercial and business lending $ 16,894 $ 2,436,431 $ 1,531,444 $ 1,460,960 $ 1,457,834 $ 1,131,519 $ 362,484 $ 814,683 $ 9,195,355 Commercial real estate - investor: Risk rating: Pass $ 32,109 $ 108,396 $ 659,581 $ 1,001,096 $ 1,027,913 $ 581,600 $ 193,334 $ 362,007 $ 3,933,926 Special Mention — — 30,901 65,075 84,483 29,100 10,418 12,132 232,109 Potential Problem 799 — 6,738 25,879 4,917 15,417 4,519 14,144 71,613 Nonaccrual — — 12,504 21,138 9,763 19,372 — 227 63,003 Commercial real estate - investor $ 32,908 $ 108,396 $ 709,724 $ 1,113,188 $ 1,127,075 $ 645,489 $ 208,270 $ 388,511 $ 4,300,651 Real estate construction: Risk rating: Pass $ 5,734 $ 31,184 $ 338,231 $ 771,306 $ 512,719 $ 151,219 $ 21,386 $ 14,671 $ 1,840,716 Special Mention — — — — 7,542 15,885 42 2 23,470 Potential Problem — — 11 128 16,237 — — 89 16,465 Nonaccrual — — — — — — — 247 247 Real estate construction $ 5,734 $ 31,184 $ 338,242 $ 771,433 $ 536,497 $ 167,104 $ 21,427 $ 15,009 $ 1,880,897 Commercial real estate lending: Risk rating: Pass $ 37,843 $ 139,580 $ 997,812 $ 1,772,402 $ 1,540,632 $ 732,819 $ 214,719 $ 376,679 $ 5,774,642 Special Mention — — 30,901 65,075 92,025 44,985 10,459 12,134 255,579 Potential Problem 799 — 6,749 26,007 21,153 15,417 4,519 14,233 88,078 Nonaccrual — — 12,504 21,138 9,763 19,372 — 474 63,250 Commercial real estate lending $ 38,642 $ 139,580 $ 1,047,966 $ 1,884,621 $ 1,663,572 $ 812,593 $ 229,697 $ 403,520 $ 6,181,549 Term Loans Amortized Cost Basis by Origination Year (a) ($ in Thousands) Rev Loans Converted to Term (a) Rev Loans Amortized Cost Basis YTD 2021 2020 2019 2018 2017 Prior Total Total commercial: Risk rating: Pass $ 51,695 $ 2,546,805 $ 2,503,553 $ 3,201,349 $ 2,921,126 $ 1,803,698 $ 572,785 $ 1,182,296 $ 14,731,612 Special Mention — 445 44,274 82,092 148,447 73,666 10,666 12,399 371,990 Potential Problem 3,810 28,761 19,079 40,772 41,345 31,171 8,593 21,945 191,665 Nonaccrual 32 — 12,504 21,368 10,488 35,577 138 1,563 81,637 Total commercial $ 55,536 $ 2,576,011 $ 2,579,410 $ 3,345,581 $ 3,121,406 $ 1,944,111 $ 592,182 $ 1,218,202 $ 15,376,904 Residential mortgage: Risk rating: Pass $ — $ — $ 958,932 $ 2,127,161 $ 1,164,371 $ 498,556 $ 791,985 $ 2,036,364 $ 7,577,370 Special Mention — — 299 — — 420 — 464 1,183 Potential Problem — — 319 378 561 731 124 911 3,024 Nonaccrual — — 245 1,907 3,328 5,582 6,715 39,018 56,795 Residential mortgage $ — $ — $ 959,795 $ 2,129,446 $ 1,168,260 $ 505,289 $ 798,824 $ 2,076,757 $ 7,638,372 Home equity: Risk rating: Pass $ 3,403 $ 517,872 $ 191 $ 1,852 $ 9,887 $ 11,545 $ 9,371 $ 70,719 $ 621,438 Special Mention 12 25 — — 31 14 — 200 270 Potential Problem 1,162 233 10 — 1,152 18 — 146 1,558 Nonaccrual 320 59 10 377 163 350 349 7,209 8,517 Home equity $ 4,896 $ 518,189 $ 211 $ 2,229 $ 11,233 $ 11,927 $ 9,720 $ 78,275 $ 631,783 Other consumer: Risk rating: Pass $ 487 $ 159,450 $ 5,542 $ 8,478 $ 8,354 $ 2,777 $ 1,182 $ 114,125 $ 299,908 Special Mention 1 369 — — 13 — — 1 383 Nonaccrual 4 62 — 15 49 16 19 25 186 Other consumer $ 491 $ 159,881 $ 5,542 $ 8,493 $ 8,416 $ 2,793 $ 1,201 $ 114,151 $ 300,477 Total consumer: Risk rating: Pass $ 3,890 $ 677,322 $ 964,665 $ 2,137,491 $ 1,182,613 $ 512,878 $ 802,538 $ 2,221,208 $ 8,498,715 Special Mention 12 394 299 — 44 434 — 666 1,836 Potential Problem 1,162 233 329 378 1,712 749 124 1,057 4,583 Nonaccrual 324 121 254 2,299 3,540 5,949 7,083 46,252 65,498 Total consumer $ 5,388 $ 678,070 $ 965,547 $ 2,140,168 $ 1,187,909 $ 520,010 $ 809,745 $ 2,269,183 $ 8,570,632 Total loans: Risk rating: Pass (c) $ 55,585 $ 3,224,127 $ 3,468,217 $ 5,338,840 $ 4,103,739 $ 2,316,576 $ 1,375,323 $ 3,403,504 $ 23,230,327 Special Mention 12 839 44,573 82,092 148,491 74,100 10,666 13,064 373,826 Potential Problem 4,972 28,994 19,409 41,150 43,057 31,920 8,717 23,002 196,248 Nonaccrual 355 121 12,758 23,667 14,028 41,526 7,221 47,814 147,135 Total loans $ 60,924 $ 3,254,081 $ 3,544,958 $ 5,485,750 $ 4,309,315 $ 2,464,122 $ 1,401,926 $ 3,487,385 $ 23,947,536 (a) Revolving loans converted to term loans are also reported in their year of origination. (b) The Corporation’s policy is to assign risk ratings at the borrower level. PPP loans are 100% guaranteed by the SBA and therefore the Corporation considers these loans to have a risk profile similar to pass rated loans. (c) Accruing TDRs are included in pass unless otherwise rated as special mention. The following table presents commercial and consumer loans by credit quality indicator by vintage year at December 31, 2020: Term Loans Amortized Cost Basis by Origination Year (a) ($ in Thousands) Rev Loans Converted to Term (a) Rev Loans Amortized Cost Basis 2020 2019 2018 2017 2016 Prior Total PPP: (b) Risk rating: Pass $ — $ — $ 745,767 $ — $ — $ — $ — $ — $ 745,767 Special Mention — — 3,988 — — — — — 3,988 Potential Problem — — 18,002 — — — — — 18,002 PPP $ — $ — $ 767,757 $ — $ — $ — $ — $ — $ 767,757 Commercial and industrial: Risk rating: Pass $ 4,628 $ 2,177,138 $ 1,389,260 $ 1,435,519 $ 1,182,302 $ 483,957 $ 305,998 $ 453,734 $ 7,427,908 Special Mention — 10,159 2,719 39,854 37,042 113 215 67 90,169 Potential Problem 2,565 7,237 19,331 28,413 56,580 2,269 6,477 1,179 121,487 Nonaccrual 16,852 — 6,238 5,789 17,014 16,623 8,781 7,414 61,859 Commercial and industrial $ 24,045 $ 2,194,534 $ 1,417,548 $ 1,509,575 $ 1,292,938 $ 502,962 $ 321,471 $ 462,394 $ 7,701,422 Commercial real estate - owner occupied: Risk rating: Pass $ 1,150 $ 18,022 $ 185,861 $ 209,069 $ 128,360 $ 99,546 $ 147,366 $ 79,111 $ 867,335 Special Mention — 113 1,882 3,122 300 658 264 — 6,339 Potential Problem — 3,486 4,104 8,916 — 1,490 4,437 3,747 26,179 Nonaccrual — — — — — 318 — 740 1,058 Commercial real estate - owner occupied $ 1,150 $ 21,621 $ 191,847 $ 221,107 $ 128,660 $ 102,012 $ 152,067 $ 83,598 $ 900,912 Commercial and business lending: Risk rating: Pass $ 5,778 $ 2,195,160 $ 2,320,888 $ 1,644,588 $ 1,310,662 $ 583,503 $ 453,364 $ 532,845 $ 9,041,009 Special Mention — 10,272 8,589 42,976 37,342 771 479 67 100,496 Potential Problem 2,565 10,723 41,437 37,329 56,580 3,759 10,915 4,926 165,668 Nonaccrual 16,852 — 6,238 5,789 17,014 16,941 8,781 8,154 62,917 Commercial and business lending $ 25,195 $ 2,216,154 $ 2,377,152 $ 1,730,682 $ 1,421,598 $ 604,974 $ 473,539 $ 545,992 $ 9,370,091 Commercial real estate - investor: Risk rating: Pass $ 10,971 $ 171,497 $ 1,249,644 $ 976,332 $ 720,237 $ 271,987 $ 341,658 $ 211,360 $ 3,942,714 Special Mention — — 90,235 97,333 12,339 — 21,882 8,465 230,254 Potential Problem — 838 16,343 13,575 30,911 2,279 239 27,209 91,396 Nonaccrual 19,803 — 10,141 53,056 446 14,267 — 309 78,220 Commercial real estate - investor $ 30,774 $ 172,335 $ 1,366,364 $ 1,140,297 $ 763,933 $ 288,533 $ 363,779 $ 247,343 $ 4,342,584 Real estate construction: Risk rating: Pass $ 776 $ 47,880 $ 645,925 $ 738,561 $ 294,910 $ 25,219 $ 2,420 $ 16,768 $ 1,771,682 Special Mention — — 487 494 48,283 42 — 30 49,336 Potential Problem — — 135 — 18,803 — 93 15 19,046 Nonaccrual — — — — — 16 — 338 353 Real estate construction $ 776 $ 47,880 $ 646,547 $ 739,055 $ 361,996 $ 25,277 $ 2,513 $ 17,150 $ 1,840,417 Commercial real estate lending: Risk rating: Pass $ 11,746 $ 219,377 $ 1,895,569 $ 1,714,893 $ 1,015,146 $ 297,205 $ 344,078 $ 228,127 $ 5,714,396 Special Mention — — 90,722 97,827 60,622 42 21,882 8,494 279,590 Potential Problem — 838 16,479 13,575 49,714 2,279 332 27,224 110,442 Nonaccrual 19,803 — 10,141 53,056 446 14,283 — 647 78,573 Commercial real estate lending $ 31,549 $ 220,215 $ 2,012,911 $ 1,879,352 $ 1,125,929 $ 313,810 $ 366,292 $ 264,493 $ 6,183,001 Term Loans Amortized Cost Basis by Origination Year (a) ($ in Thousands) Rev Loans Converted to Term (a) Rev Loans Amortized Cost Basis 2020 2019 2018 2017 2016 Prior Total Total commercial: Risk rating: Pass $ 17,524 $ 2,414,537 $ 4,216,457 $ 3,359,482 $ 2,325,808 $ 880,708 $ 797,441 $ 760,973 $ 14,755,405 Special Mention — 10,272 99,311 140,803 97,964 813 22,361 8,562 380,086 Potential Problem 2,565 11,561 57,916 50,905 106,295 6,038 11,247 32,150 276,111 Nonaccrual 36,655 — 16,379 58,845 17,460 31,224 8,781 8,801 141,490 Total commercial $ 56,745 $ 2,436,370 $ 4,390,063 $ 3,610,033 $ 2,547,526 $ 918,783 $ 839,831 $ 810,485 $ 15,553,091 Residential mortgage: Risk rating: Pass $ — $ — $ 2,185,240 $ 1,490,589 $ 615,118 $ 998,072 $ 911,797 $ 1,612,971 $ 7,813,788 Special Mention — — — 355 330 102 126 537 1,450 Potential Problem — — 1,200 689 652 — 179 1,028 3,749 Nonaccrual — — 1,478 2,271 5,882 7,116 11,003 31,587 59,337 Residential mortgage $ — $ — $ 2,187,918 $ 1,493,903 $ 621,983 $ 1,005,290 $ 923,105 $ 1,646,124 $ 7,878,324 Home equity: Risk rating: Pass $ 10,224 $ 569,389 $ 2,057 $ 12,968 $ 15,792 $ 11,594 $ 5,803 $ 76,165 $ 693,767 Special Mention 596 631 — 39 14 39 4 804 1,532 Potential Problem — 1,922 — — — — — 146 2,068 Nonaccrual 1,600 100 965 134 410 319 711 7,249 9,888 Home equity $ 12,421 $ 572,041 $ 3,022 $ 13,141 $ 16,216 $ 11,952 $ 6,518 $ 84,364 $ 707,255 Other consumer: Risk rating: Pass $ 70 $ 165,114 $ 9,525 $ 10,309 $ 3,987 $ 1,872 $ 1,185 $ 120,425 $ 312,416 Special Mention 5 438 13 16 11 4 7 8 498 Nonaccrual 5 33 9 49 21 10 — 18 140 Other consumer $ 81 $ 165,585 $ 9,547 $ 10,374 $ 4,019 $ 1,886 $ 1,192 $ 120,451 $ 313,054 Total consumer: Risk rating: Pass $ 10,294 $ 734,502 $ 2,196,822 $ 1,513,865 $ 634,897 $ 1,011,539 $ 918,785 $ 1,809,561 $ 8,819,971 Special Mention 602 1,069 13 410 356 145 137 1,349 3,480 Potential Problem — 1,922 1,200 689 652 — 179 1,174 5,817 Nonaccrual 1,605 133 2,452 2,454 6,313 7,445 11,714 38,854 69,364 Total consumer $ 12,501 $ 737,626 $ 2,200,487 $ 1,517,417 $ 642,218 $ 1,019,128 $ 930,816 $ 1,850,939 $ 8,898,632 Total loans: Risk rating: Pass (c) $ 27,819 $ 3,149,039 $ 6,413,278 $ 4,873,347 $ 2,960,705 $ 1,892,247 $ 1,716,226 $ 2,570,534 $ 23,575,376 Special Mention 602 11,341 99,324 141,213 98,320 958 22,498 9,911 383,566 Potential Problem 2,565 13,483 59,116 51,593 106,947 6,038 11,426 33,324 281,928 Nonaccrual 38,260 133 18,831 61,298 23,773 38,669 20,496 47,655 210,854 Total loans $ 69,246 $ 3,173,996 $ 6,590,550 $ 5,127,451 $ 3,189,745 $ 1,937,912 $ 1,770,647 $ 2,661,424 $ 24,451,724 (a) Revolving loans converted to term loans are also reported in their year of origination. (b) The Corporation’s policy is to assign risk ratings at the borrower level. PPP loans are 100% guaranteed by the SBA and therefore the Corporation considers these loans to have a risk profile similar to pass rated loans. (c) Accruing TDRs are included in pass unless otherwise rated as special mention.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llowance for loan losses, allowance for unfunded commitments,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TDR, meet the criteria to be individually evaluated. Commercial loans classified as special mention, potential problem, and nonaccrual are reviewed at a minimum on a quarterly basis, while pass credits, which are performing rated credits, are generally reviewed on an annual basis or more frequently if the loan renewal is less than one year or if otherwise warranted. The following table presents loans by past due status at June 30, 2021: Accruing ($ in Thousands) Current (a) 30-59 Days 60-89 Days 90+ Days Nonaccrual (b)(c) Total PPP $ 405,482 $ — $ — $ — $ — $ 405,482 Commercial and industrial 7,890,277 80 179 203 18,380 7,909,119 Commercial real estate - owner occupied 880,700 47 — — 7 880,755 Commercial and business lending 9,176,459 127 179 203 18,387 9,195,355 Commercial real estate - investor 4,237,257 391 — — 63,003 4,300,651 Real estate construction 1,880,533 115 2 — 247 1,880,897 Commercial real estate lending 6,117,791 507 2 — 63,250 6,181,549 Total commercial 15,294,250 634 180 203 81,637 15,376,904 Residential mortgage 7,576,418 4,524 491 144 56,795 7,638,372 Home equity 620,794 2,202 270 — 8,517 631,783 Other consumer 298,261 649 425 955 186 300,477 Total consumer 8,495,473 7,375 1,186 1,099 65,498 8,570,632 Total loans $ 23,789,723 $ 8,009 $ 1,367 $ 1,302 $ 147,135 $ 23,947,536 (a) Any loans deferred in connection with the COVID-19 pandemic are considered current in accordance with Section 4013 of the CARES Act. (b) Of the total nonaccrual loans, $97 million, or 66%, were current with respect to payment at June 30, 2021. (c) No interest income was recognized on nonaccrual loans for the three and six months ended June 30, 2021. In addition, there were $5 million of nonaccrual loans for which there was no related ACLL at June 30, 2021. The following table presents loans by past due status at December 31, 2020: Accruing ($ in Thousands) Current (a) 30-59 Days 60-89 Days 90+ Days Nonaccrual (b)(c) Total PPP $ 767,757 $ — $ — $ — $ — $ 767,757 Commercial and industrial 7,633,269 2,819 3,300 175 61,859 7,701,422 Commercial real estate - owner occupied 899,480 158 215 — 1,058 900,912 Commercial and business lending 9,300,506 2,977 3,516 175 62,917 9,370,091 Commercial real estate - investor 4,251,571 1,024 11,769 — 78,220 4,342,584 Real estate construction 1,839,073 991 — — 353 1,840,417 Commercial real estate lending 6,090,644 2,015 11,769 — 78,573 6,183,001 Total commercial 15,391,150 4,992 15,284 175 141,490 15,553,091 Residential mortgage 7,808,294 8,975 1,410 308 59,337 7,878,324 Home equity 692,565 3,071 1,731 — 9,888 707,255 Other consumer 310,200 1,039 560 1,115 140 313,054 Total consumer 8,811,060 13,085 3,701 1,423 69,364 8,898,632 Total loans $ 24,202,209 $ 18,077 $ 18,985 $ 1,598 $ 210,854 $ 24,451,724 (a) Any loans deferred in connection with the COVID-19 pandemic are considered current in accordance with Section 4013 of the CARES Act. (b) Of the total nonaccrual loans, $128 million, or 61%, were current with respect to payment at December 31, 2020. (c) No interest income was recognized on nonaccrual loans for the year ended December 31, 2020. In addition, there were $28 million of nonaccrual loans for which there was no related ACLL at December 31, 2020. Troubled Debt Restructurings Loans are considered restructured loans if concessions have been granted to borrowers that are experiencing financial difficulty. The following table presents nonaccrual and performing restructured loans by loan portfolio: June 30, 2021 December 31, 2020 ($ in Thousands) Performing Nonaccrual Restructured Loans (a) Performing Nonaccrual Restructured Loans (a) Commercial and industrial $ 11,569 $ 1,699 $ 12,713 $ 6,967 Commercial real estate — owner occupied 1,225 — 1,711 — Commercial real estate — investor 13,306 213 26,435 225 Real estate construction 253 108 260 111 Residential mortgage 12,227 14,029 7,825 11,509 Home equity 2,451 1,189 1,957 1,379 Other consumer 904 — 1,191 — Total restructured loans (b) $ 41,935 $ 17,237 $ 52,092 $ 20,190 (a) Nonaccrual restructured loans have been included within nonaccrual loans. The Corporation had a recorded investment of $10 million in loans modified as TDRs during the six months ended June 30, 2021, of which $5 million were in accrual status, included in pass or special mention based on their risk rating within the credit quality tables, and $5 million were in nonaccrual within the credit quality tables, pending a sustained period of repayment. Short-term loan modifications made in good faith to help ease the adverse effects of the COVID-19 pandemic are not categorized as TDRs in accordance with the CARES Act. The following table provides the number of loans modified in a TDR by loan portfolio, the recorded investment, and unpaid principal balance for the six months ended June 30, 2021 and 2020: Six Months Ended June 30, 2021 Six Months Ended June 30, 2020 ($ in Thousands) Number Recorded Investment (a) Unpaid Principal Balance (b) Number Recorded Investment (a) Unpaid Principal Balance (b) Commercial and industrial 2 $ 128 $ 129 2 $ 1,112 $ 1,140 Commercial real estate — owner occupied — — — 1 288 319 Commercial real estate — investor 4 1,690 1,690 1 395 1,705 Real estate construction — — — 1 102 102 Residential mortgage 37 7,424 7,450 24 5,163 5,237 Home equity 4 566 603 15 471 483 Total loans modified 47 $ 9,808 $ 9,871 44 $ 7,531 $ 8,986 (a) Represents post-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During the six months ended June 30, 2021, restructured loan modifications of commercial loans primarily included maturity date extensions and payment schedule modifications. Restructured loan modifications of consumer loans primarily included maturity date extensions, interest rate concessions, non-reaffirmed Chapter 7 bankruptcies, or a combination of these concessions for the six months ended June 30, 2021. The following table provides the number of loans modified in a TDR during the previous twelve months which subsequently defaulted during the six months ended June 30, 2021 and 2020, and the recorded investment in these restructured loans as of June 30, 2021 and 2020: Six Months Ended June 30, 2021 Six Months Ended June 30, 2020 ($ in Thousands) Number of Recorded Number of Recorded Residential mortgage 1 97 5 1,036 Home equity — — 4 208 Total loans modified 1 $ 97 9 $ 1,244 All loans modified in a TDR are individually evaluated for impairment. The nature and extent of the impairment of restructured loans, including those which have experienced a subsequent payment default, are considered in the determination of an appropriate level of the ACLL. The Corporation analyzes loans for classification as a probable TDR. This analysis includes identifying customers that are showing possible liquidity issues in the near term without reasonable access to alternative sources of capital. At June 30, 2021, the Corporation had $19 million in loans meeting this classification compared to $68 million at December 31, 2020. Of the loans classified as probable TDRs at June 30, 2021, the entire $19 million was related to the commercial and industrial portfolio.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Corporation utilized Moody's baseline forecast, updated during June 2021, in the allowance model. The forecast is applied over a 2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2 for additional information on the change in the allowance for unfunded commitments. The following table presents a summary of the changes in the ACLL by portfolio segment for the six months ended June 30, 2021: ($ in Thousands) December 31, 2020 Charge offs Recoveries Net Charge offs Provision for credit losses June 30, 2021 ACLL / Loans Allowance for loan losses PPP $ 531 $ — $ — $ — $ (299) $ 232 Commercial and industrial 142,793 (3,723) 6,423 2,700 (41,178) 104,315 Commercial real estate — owner occupied 11,274 — 9 9 1,023 12,306 Commercial and business lending 154,598 (3,723) 6,432 2,709 (40,454) 116,853 Commercial real estate — investor 93,435 (14,340) 2,865 (11,475) 1,410 83,371 Real estate construction 59,193 (3) 54 52 (10,023) 49,221 Commercial real estate lending 152,629 (14,342) 2,919 (11,423) (8,613) 132,592 Total commercial 307,226 (18,065) 9,350 (8,715) (49,067) 249,445 Residential mortgage 42,996 (554) 222 (332) 566 43,230 Home equity 18,849 (535) 1,216 681 (4,464) 15,066 Other consumer 14,630 (1,700) 675 (1,025) (2,535) 11,069 Total consumer 76,475 (2,790) 2,114 (676) (6,433) 69,366 Total loans $ 383,702 $ (20,855) $ 11,464 $ (9,391) $ (55,500) $ 318,811 Allowance for unfunded commitments Commercial and industrial 22,311 — — — (1,151) 21,161 Commercial real estate — owner occupied 266 — — — 140 406 Commercial and business lending 22,577 — — — (1,011) 21,566 Commercial real estate — investor 636 — — — 87 723 Real estate construction 18,887 — — — (1,267) 17,620 Commercial real estate lending 19,523 — — — (1,180) 18,343 Total commercial 42,101 — — — (2,191) 39,910 Home equity 3,118 — — — (172) 2,946 Other consumer 2,557 — — — (137) 2,420 Total consumer 5,675 — — — (309) 5,366 Total loans $ 47,776 $ — $ — $ — $ (2,500) $ 45,276 Allowance for credit losses on loans PPP $ 531 $ — $ — $ — $ (299) $ 232 0.06 % Commercial and industrial 165,105 (3,723) 6,423 2,700 (42,328) 125,476 1.59 % Commercial real estate — owner occupied 11,539 — 9 9 1,163 12,711 1.44 % Commercial and business lending 177,175 (3,723) 6,432 2,709 (41,465) 138,419 1.51 % Commercial real estate — investor 94,071 (14,340) 2,865 (11,475) 1,497 84,093 1.96 % Real estate construction 78,080 (3) 54 52 (11,290) 66,842 3.55 % Commercial real estate lending 172,152 (14,342) 2,919 (11,423) (9,793) 150,936 2.44 % Total commercial 349,327 (18,065) 9,350 (8,715) (51,257) 289,355 1.88 % Residential mortgage 42,996 (554) 222 (332) 566 43,230 0.57 % Home equity 21,967 (535) 1,216 681 (4,636) 18,012 2.85 % Other consumer 17,187 (1,700) 675 (1,025) (2,672) 13,489 4.49 % Total consumer 82,150 (2,790) 2,114 (676) (6,743) 74,731 0.87 % Total loans $ 431,478 $ (20,855) $ 11,464 $ (9,391) $ (58,000) $ 364,087 1.52 % The following table presents a summary of the changes in the ACLL by portfolio segment for the year ended December 31, 2020: ($ in Thousands) Dec. 31, 2019 Cumulative effect of ASU 2016-13 adoption (CECL) Jan. 1, 2020 Charge offs Recoveries Net Charge offs Gross up of allowance for PCD loans at acquisition Provision recorded at acquisition Provision for credit losses Dec. 31, 2020 ACLL / Loans Allowance for loan losses PPP $ — $ — $ — $ — $ — $ — $ — $ — $ 531 $ 531 Commercial and industrial 91,133 52,919 144,052 (80,320) 7,004 (73,316) 293 408 71,355 142,793 Commercial real estate — owner occupied 10,284 (1,851) 8,433 (419) 147 (272) 890 255 1,967 11,274 Commercial and business lending 101,417 51,068 152,485 (80,739) 7,151 (73,588) 1,183 663 73,853 154,598 Commercial real estate — investor 40,514 2,041 42,555 (22,920) 643 (22,277) 753 472 71,933 93,435 Real estate construction 24,915 7,467 32,382 (19) 49 31 435 492 25,854 59,193 Commercial real estate lending 65,428 9,508 74,937 (22,938) 692 (22,246) 1,188 964 97,787 152,629 Total commercial 166,846 60,576 227,422 (103,677) 7,844 (95,834) 2,371 1,627 171,641 307,226 Residential mortgage 16,960 33,215 50,175 (1,867) 500 (1,367) 651 403 (6,864) 42,996 Home equity 10,926 11,649 22,575 (1,719) 1,978 259 422 374 (4,781) 18,849 Other consumer 6,639 7,016 13,655 (4,790) 1,101 (3,689) 61 140 4,462 14,630 Total consumer 34,525 51,880 86,405 (8,376) 3,579 (4,797) 1,134 917 (7,183) 76,475 Total loans $ 201,371 $ 112,457 $ 313,828 $ (112,053) $ 11,422 $ (100,631) $ 3,504 $ 2,543 $ 164,457 $ 383,702 Allowance for unfunded commitments Commercial and industrial 12,276 (3,998) 8,278 — — — — 61 13,972 22,311 Commercial real estate — owner occupied 127 — 127 — — — — 4 135 266 Commercial and business lending 12,403 (3,998) 8,405 — — — — 65 14,108 22,577 Commercial real estate — investor 530 246 776 — — — — 2 (141) 636 Real estate construction 7,532 18,347 25,879 — — — — 45 (7,038) 18,887 Commercial real estate lending 8,062 18,593 26,655 — — — — 47 (7,179) 19,523 Total commercial 20,465 14,595 35,060 — — — — 112 6,929 42,101 Home equity 1,038 2,591 3,629 — — — — 66 (577) 3,118 Other consumer 405 1,504 1,909 — — — — — 649 2,557 Total consumer 1,443 4,095 5,538 — — — — 66 72 5,675 Total loans $ 21,907 $ 18,690 $ 40,597 $ — $ — $ — $ — $ 179 $ 7,000 $ 47,776 Allowance for credit losses on loans PPP $ — $ — $ — $ — $ — $ — $ — $ — $ 531 $ 531 0.07 % Commercial and industrial 103,409 48,921 152,330 (80,320) 7,004 (73,316) 293 469 85,327 165,105 2.14 % Commercial real estate — owner occupied 10,411 (1,851) 8,560 (419) 147 (272) 890 259 2,102 11,539 1.28 % Commercial and business lending 113,820 47,070 160,890 (80,739) 7,151 (73,588) 1,183 728 87,961 177,175 1.89 % Commercial real estate — investor 41,044 2,287 43,331 (22,920) 643 (22,277) 753 474 71,792 94,071 2.17 % Real estate construction 32,447 25,814 58,261 (19) 49 31 435 537 18,816 78,080 4.24 % Commercial real estate lending 73,490 28,101 101,591 (22,938) 692 (22,246) 1,188 1,011 90,608 172,152 2.78 % Total commercial 187,311 75,171 262,482 (103,677) 7,844 (95,834) 2,371 1,739 178,569 349,327 2.25 % Residential mortgage 16,960 33,215 50,175 (1,867) 500 (1,367) 651 403 (6,864) 42,996 0.55 % Home equity 11,964 14,240 26,204 (1,719) 1,978 259 422 440 (5,358) 21,967 3.11 % Other consumer 7,044 8,520 15,564 (4,790) 1,101 (3,689) 61 140 5,111 17,187 5.49 % Total consumer 35,968 55,975 91,943 (8,376) 3,579 (4,797) 1,134 983 (7,112) 82,150 0.92 % Total loans $ 223,278 $ 131,147 $ 354,425 $ (112,053) $ 11,422 $ (100,631) $ 3,504 $ 2,722 $ 171,457 $ 431,478 1.76 % Loans Acquired in Acquisitions Loans acquired in a business combination after January 1, 2020 are recorded in accordance with ASC Topic 326. See Note 2 for more information on loans acquired in a business combination. After January 1, 2020, acquired loans were segregated into two types: • Non-PCD loans are accounted for in accordance with ASC Topic 310-20 "Nonrefundable Fees and Other Costs" as these loans do not show evidence of credit deterioration since origination. The allowance for loan losses on these loans is recorded through provision for credit losses on the consolidated statements of income at acquisition. • PCD loans are loans demonstrating more than insignificant credit deterioration and are accounted for in accordance with ASC Topic 326-30. Under this guidance, the credit mark on acquired assets grosses up the ACLL and the amortized cost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1,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1 impairment testing that have changed the Corporation's impairment assessment conclusion. There were no impairment charges recorded in 2020 or the first six months of 2021. At both June 30, 2021 and December 31, 2020, the Corporation had goodwill of $1.1 billion. During the first quarter of 2021, there was a reduction of $4 million of goodwill related to the sale of Whitnell. Other Intangible Assets The Corporation has other intangible assets that are amortized, consisting of CDIs and MSRs. For CDIs and other intangibles, changes in the gross carrying amount, accumulated amortization, and net book value were as follows: ($ in Thousands) Six Months Ended June 30, 2021 Year Ended December 31, 2020 Core deposit intangibles Gross carrying amount at the beginning of the year $ 88,109 $ 80,730 Additions during the period — 7,379 Accumulated amortization (25,611) (21,205) Net book value $ 62,498 $ 66,904 Amortization during the year $ 4,405 $ 8,749 Other intangibles Gross carrying amount at the beginning of the year $ 2,000 $ 38,970 Additions during the period — 200 Reductions due to sale (1,317) (17,435) Accumulated amortization (683) (20,385) Net book value $ — $ 1,350 Amortization during the year $ 33 $ 1,443 Mortgage Servicing Rights The Corporation sells residential mortgage loans in the secondary market and typically retains the right to service the loans sold. MSRs are amortized in proportion to and over the period of estimated net servicing income and assessed for impairment at each reporting date. The Corporation evaluates its MSRs asset for impairment at minimum on a quarterly basis.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See Note 12 for a discussion of the recourse provisions on sold residential mortgage loans. See Note 13 which further discusses fair value measurement relative to the MSRs asset. A summary of changes in the balance of the MSRs asset and the MSRs valuation allowance is as follows: ($ in Thousands) Six Months Ended June 30, 2021 Year Ended December 31, 2020 Mortgage servicing rights Mortgage servicing rights at beginning of period $ 59,967 $ 67,607 Additions from acquisition — 1,357 Additions 7,488 13,667 Amortization (11,352) (22,664) Mortgage servicing rights at end of period $ 56,103 $ 59,967 Valuation allowance at beginning of period $ (18,006) $ (302) (Additions) recoveries, net 10,239 (17,704) Valuation allowance at end of period $ (7,768) $ (18,006) Mortgage servicing rights, net $ 48,335 $ 41,961 Fair value of mortgage servicing rights $ 48,378 $ 41,990 Portfolio of residential mortgage loans serviced for others (“servicing portfolio”) $ 7,149,619 $ 7,743,956 Mortgage servicing rights, net to servicing portfolio 0.68 % 0.54 % Mortgage servicing rights expense (a) $ 1,113 $ 40,369 (a) Includes the amortization of mortgage servicing rights and additions / recoveries to the valuation allowance of mortgage servicing rights, and is a component of mortgage banking, net on the consolidated statements of income. The projections of amortization expense are based on existing asset balances, the current interest rate environment, and prepayment speeds as of June 30, 2021.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Mortgage Servicing Rights Six Months Ending December 31, 2021 $ 4,405 $ 5,834 2022 8,811 11,451 2023 8,811 8,823 2024 8,811 6,926 2025 8,811 5,512 2026 8,811 4,440 Beyond 2026 14,038 13,118 Total Estimated Amortization Expense $ 62,498 $ 56,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6 Months Ended</t>
        </is>
      </c>
    </row>
    <row r="2">
      <c r="B2" s="2" t="inlineStr">
        <is>
          <t>Jun. 30, 2021</t>
        </is>
      </c>
    </row>
    <row r="3">
      <c r="A3" s="3" t="inlineStr">
        <is>
          <t>Debt Disclosure [Abstract]</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June 30, 2021 December 31, 2020 Short-Term Funding Federal funds purchased $ 45 $ 7,070 Securities sold under agreements to repurchase 170,374 185,901 Federal funds purchased and securities sold under agreements to repurchase 170,419 192,971 Commercial paper 55,785 59,346 Total short-term funding $ 226,205 $ 252,317 Long-Term Funding Bank senior notes, at par, due 2021 $ 300,000 $ 300,000 Corporation subordinated notes, at par, due 2025 250,000 250,000 Finance leases 93 1,128 Capitalized costs (1,069) (1,663) FHLB advances 1,619,826 1,632,723 Total long-term funding 2,168,851 2,182,188 Total short and long-term funding $ 2,395,055 $ 2,434,505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securities sold under agreements to repurchase to facilitate the needs of its customers. As of June 30, 2021, the Corporation pledged agency mortgage-related securities with a fair value of $260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on the consolidated balance sheets as of June 30, 2021 and December 31, 2020 are presented in the following table: Remaining Contractual Maturity of the Agreements ($ in Thousands) Overnight and Continuous Up to 30 days 30-90 days Greater than 90 days Total June 30, 2021 Repurchase agreements Agency mortgage-related securities $ 170,374 $ — $ — $ — $ 170,374 Total $ 170,374 $ — $ — $ — $ 170,374 December 31, 2020 Repurchase agreements Agency mortgage-related securities $ 185,901 $ — $ — $ — $ 185,901 Total $ 185,901 $ — $ — $ — $ 185,901 Long-Term Funding Senior Notes In August 2018, the Bank issued $300 million of senior notes, due August 2021, and callable July 2021. The senior notes have a fixed coupon interest rate of 3.50% and were issued at a discount. The Bank redeemed all of the senior notes on July 13, 2021, the initial redemption date under the terms of the notes. Subordinated Notes In November 2014, the Corporation issued $250 million of 10-year subordinated notes, due January 2025, and callable October 2024. The subordinated notes have a fixed coupon interest rate of 4.25% and were issued at a discount. Finance Leases In connection with the construction of a new branch in Oshkosh, Wisconsin, the Corporation entered into a land lease with the option to purchase the underlying land for a fixed price, which the Corporation now expects to exercise. The finance lease has a fixed interest rate of 1.07%. See Note 18 for additional disclosure regarding the Corporation’s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and Hedging Activities</t>
        </is>
      </c>
      <c r="B4" s="4" t="inlineStr">
        <is>
          <t>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73 million and $72 million of investment securities as collateral at June 30, 2021, and December 31, 2020, respectively. At June 30, 2021, the Corporation posted $28 million of cash collateral compared to $31 million at December 31, 2020.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Derivatives to Accommodate Customer Needs The Corporation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1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The following table presents the total notional amounts and gross fair values of the Company’s derivatives, as well as the balance sheet netting adjustments as of June 30, 2021 and December 31,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June 30, 2021 and December 31, 2020. The resulting net derivative asset and liability fair values are included in other assets and accrued expenses and other liabilities, respectively, on the consolidated balance sheets. June 30, 2021 December 31, 2020 Asset Liability Asset Liability ($ in Thousands) Notional Amount Fair Value Notional Amount Fair Value Notional Amount Fair Value Notional Amount Fair Value Not designated as hedging instruments Interest rate-related instruments $ 3,716,697 $ 125,879 $ 3,716,697 $ 23,115 $ 3,639,679 $ 192,518 $ 3,639,679 $ 25,680 Foreign currency exchange forwards 476,479 3,747 465,165 3,556 411,292 4,909 398,890 4,836 Commodity contracts 33,320 9,593 33,519 9,393 87,547 12,486 83,214 11,155 Mortgage banking (a) 266,193 6,543 397,000 430 226,818 9,624 335,500 2,046 Gross derivatives before netting $ 145,762 $ 36,494 $ 219,537 $ 43,716 Less: Legally enforceable master netting agreements 1,456 1,456 1,936 1,936 Less: Cash collateral pledged/received 534 25,000 10,879 25,625 Total derivative instruments, after netting $ 143,772 $ 10,039 $ 206,722 $ 16,155 (a) Mortgage derivative assets include interest rate lock commitments and mortgage derivative liabilities include forward commitments. The Corporation terminated its $500 million fair value hedge during the fourth quarter of 2019. At June 30, 2021, the amortized cost basis of the closed portfolios which had previously been used in the terminated hedging relationship was $486 million and is included in loans on the consolidated balance sheets. This amount includes $2 million of hedging adjustments on the discontinued hedging relationships. The table below identifies the effect of fair value hedge accounting on the Corporation's consolidated statements of income for the three and six months ended June 30, 2021 and 2020: Location and Amount of Gain or (Loss) Recognized in Income on Three Months Ended June 30, Six Months Ended June 30, 2021 2020 2021 2020 ($ in Thousands) Interest Income Other Income (Expense) Interest Income Other Income (Expense) Interest Income Other Income (Expense) Interest Income Other Income (Expense) Total amounts of income and expense line items presented on the consolidated statements of income in which the effects of the fair value hedge is recorded $ (352) $ — $ (542) $ — $ (837) $ — $ (864) $ (262) The effects of fair value hedging: Gain or (loss) on fair value hedging relationships in Subtopic 815-20 Interest contracts Hedged items (352) — (542) — (837) — (864) (262) The table below identifies the effect of derivatives not designated as hedging instruments on the Corporation's consolidated statements of income for the three and six months ended June 30, 2021 and 2020: Consolidated Statements of Income Category of Three Months Ended June 30, Six Months Ended June 30, ($ in Thousands) 2021 2020 2021 2020 Derivative Instruments Interest rate-related instruments — customer and mirror, net Capital markets, net $ (950) $ (65) $ 1,989 $ (3,155) Foreign currency exchange forwards Capital markets, net (25) 41 118 (81) Commodity contracts Capital markets, net (512) (105) (1,132) 641 Interest rate lock commitments (mortgage) Mortgage banking, net (373) 382 (3,081) 10,310 Forward commitments (mortgage) Mortgage banking, net 4,685 9,679 (1,616) (5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1</t>
        </is>
      </c>
    </row>
    <row r="3">
      <c r="A3" s="3" t="inlineStr">
        <is>
          <t>Offsetting [Abstract]</t>
        </is>
      </c>
    </row>
    <row r="4">
      <c r="A4" s="4" t="inlineStr">
        <is>
          <t>Balance Sheet Offsetting</t>
        </is>
      </c>
      <c r="B4" s="4" t="inlineStr">
        <is>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Derivatives subject to a legally enforceable master netting agreement are reported on a net basis, net of cash collateral, in other assets and accrued expenses and other liabilities, on the face of the consolidated balance sheets. See Note 10 for additional information on the Corporation’s derivative and hedging activities. The following table presents the interest rate, commodity, and foreign exchang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Net Amount Derivative assets June 30, 2021 $ 1,990 $ (1,456) $ (534) $ — $ — $ — December 31, 2020 13,441 (1,936) (10,879) 626 — 626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Net Amount Derivative liabilities June 30, 2021 $ 27,432 $ (1,456) $ (25,000) $ 977 $ — $ 977 December 31, 2020 27,951 (1,936) (25,625) 390 — 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6 Months Ended</t>
        </is>
      </c>
    </row>
    <row r="2">
      <c r="B2" s="2" t="inlineStr">
        <is>
          <t>Jun. 30, 2021</t>
        </is>
      </c>
    </row>
    <row r="3">
      <c r="A3" s="3" t="inlineStr">
        <is>
          <t>Commitments and Contingencies Disclosure [Abstract]</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0). The following is a summary of lending-related commitments: ($ in Thousands) June 30, 2021 December 31, 2020 Commitments to extend credit, excluding commitments to originate residential mortgage loans held for sale (a)(b) $ 10,274,533 $ 10,010,492 Commercial letters of credit (a) 5,779 3,642 Standby letters of credit (c) 251,341 278,798 (a) These off-balance sheet financial instruments are exercisable at the market rate prevailing at the date the underlying transaction will be completed and, thus, are deemed to have no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Six Months Ended June 30, 2021 Year Ended December 31, 2020 Allowance for Unfunded Commitments Balance at beginning of period $ 47,776 $ 21,907 Cumulative effect of ASU 2016-13 adoption (CECL) N/A 18,690 Balance at beginning of period, adjusted 47,776 40,597 Provision for unfunded commitments (2,500) 7,000 Amount recorded at acquisition N/A 179 Balance at end of period $ 45,276 $ 47,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respectively, on the consolidated balance sheets. The Corporation’s derivative and hedging activity is further described in Note 10.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June 30, 2021 was $271 million, compared to $272 million at December 31, 2020,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6 million and $12 million for the six months ended June 30, 2021 and 2020, respectively, and $8 million and $6 million for the three months ended June 30, 2021 and 2020, respectively. The Corporation's remaining investment in qualified affordable housing projects accounted for under the proportional amortization method totaled $269 million at June 30, 2021 and $268 million at December 31, 2020. The Corporation’s unfunded equity contributions relating to investments in federal and state qualified affordable housing and federal and state historic projects are recorded in accrued expenses and other liabilities on the consolidated balance sheets. The Corporation’s remaining unfunded equity contributions totaled $97 million and $118 million at June 30, 2021 and December 31, 2020, respectively. For the six months ended June 30, 2021 and the year ended December 31, 2020, the Corporation did not record any impairment related to qualified affordable housing investments. The Corporation has principal investment commitments to provide capital-based financing to private and public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3 million and $25 million at June 30, 2021 and December 31, 2020, respectively,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A lawsuit, Evans et al v. Associated Banc-Corp et al , was filed in the United States District Court for the Eastern District of Wisconsin - Green Bay Division on January 13, 2021 by one current and one former participant in the Associated Banc-Corp 401(k) and Employee Stock Ownership Plan (the “Plan”) as representatives of a putative class. The plaintiffs alleged that Associated Banc-Corp, the Associated Banc-Corp Plan Administrative Committee, and current and past members of such committee during the relevant time period (the “Defendants”) breached their fiduciary duties with respect to the Plan in violation of Employee Retirement Income Security Act of 1974, as amended, by applying an imprudent and inappropriate preference for products associated with Associated Banc-Corp within the Plan, and that the Defendants failed to monitor or control the recordkeeping expenses paid to Associated Trust Company, N.A. On March 18, 2021, the Defendants filed a motion to dismiss. On April 8, 2021, the plaintiffs filed an amended complaint which dropped the record keeping claim, added Associated Trust Company N.A. and Kellogg Asset Management, LLC as defendants, and alleged various breaches of fiduciary duty related to the selection and monitoring of, and the fees charged by, proprietary collective investment trusts. The plaintiffs, in part, seek an accounting and disgorgement of certain profits, as well as certain equitable restitution and equitable monetary relief. The Corporation intends to vigorously defend against this lawsuit. It is not possible for management to assess the probability of a material adverse outcome or reasonably estimate the amount of any potential loss at this time with respect to this lawsuit.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aggregate principal balances of $4 million and $10 million for the six months ended June 30, 2021 and the year ended December 31, 2020, respectively. There were approximately $114,000 of loss reimbursement and settlement claims paid for the six months ended June 30, 2021 and there were no such claims for the year ended December 31, 2020. Make whole requests during 2020 and the first six months of 2021 generally arose from loans sold during the period of January 1, 2012 to December 31, 2020. Since January 1, 2012, loans sold totaled $15.3 billion at the time of sale, and consisted primarily of loans sold to GSEs. As of June 30, 2021, approximately $6.4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1 million as of June 30, 2021 and $2 million as of December 31, 2020.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June 30, 2021 and December 31, 2020, there were approximately $24 million and $36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June 30, 2021 and December 31, 2020, there were $29 million and $33 million, respectively, of such residential mortgage loans with credit risk recourse, upon which there have been negligible historical losses to the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406994</v>
      </c>
      <c r="C3" s="6" t="n">
        <v>416154</v>
      </c>
    </row>
    <row r="4">
      <c r="A4" s="4" t="inlineStr">
        <is>
          <t>Interest-bearing deposits in other financial institutions</t>
        </is>
      </c>
      <c r="B4" s="5" t="n">
        <v>1340385</v>
      </c>
      <c r="C4" s="5" t="n">
        <v>298759</v>
      </c>
    </row>
    <row r="5">
      <c r="A5" s="4" t="inlineStr">
        <is>
          <t>Federal funds sold and securities purchased under agreements to resell</t>
        </is>
      </c>
      <c r="B5" s="5" t="n">
        <v>25000</v>
      </c>
      <c r="C5" s="5" t="n">
        <v>1135</v>
      </c>
    </row>
    <row r="6">
      <c r="A6" s="4" t="inlineStr">
        <is>
          <t>Investment securities AFS, at fair value</t>
        </is>
      </c>
      <c r="B6" s="5" t="n">
        <v>3323346</v>
      </c>
      <c r="C6" s="5" t="n">
        <v>3085441</v>
      </c>
    </row>
    <row r="7">
      <c r="A7" s="4" t="inlineStr">
        <is>
          <t>Investment securities HTM, net, at amortized cost</t>
        </is>
      </c>
      <c r="B7" s="5" t="n">
        <v>1799834</v>
      </c>
      <c r="C7" s="5" t="n">
        <v>1878938</v>
      </c>
    </row>
    <row r="8">
      <c r="A8" s="4" t="inlineStr">
        <is>
          <t>Equity securities</t>
        </is>
      </c>
      <c r="B8" s="5" t="n">
        <v>17144</v>
      </c>
      <c r="C8" s="5" t="n">
        <v>15106</v>
      </c>
    </row>
    <row r="9">
      <c r="A9" s="4" t="inlineStr">
        <is>
          <t>Federal Home Loan Bank and Federal Reserve Bank stocks, at cost</t>
        </is>
      </c>
      <c r="B9" s="5" t="n">
        <v>168281</v>
      </c>
      <c r="C9" s="5" t="n">
        <v>168280</v>
      </c>
    </row>
    <row r="10">
      <c r="A10" s="4" t="inlineStr">
        <is>
          <t>Residential loans held for sale</t>
        </is>
      </c>
      <c r="B10" s="5" t="n">
        <v>160547</v>
      </c>
      <c r="C10" s="5" t="n">
        <v>129158</v>
      </c>
    </row>
    <row r="11">
      <c r="A11" s="4" t="inlineStr">
        <is>
          <t>Loans</t>
        </is>
      </c>
      <c r="B11" s="5" t="n">
        <v>23947536</v>
      </c>
      <c r="C11" s="5" t="n">
        <v>24451724</v>
      </c>
    </row>
    <row r="12">
      <c r="A12" s="4" t="inlineStr">
        <is>
          <t>Allowance for loan losses</t>
        </is>
      </c>
      <c r="B12" s="5" t="n">
        <v>-318811</v>
      </c>
      <c r="C12" s="5" t="n">
        <v>-383702</v>
      </c>
    </row>
    <row r="13">
      <c r="A13" s="4" t="inlineStr">
        <is>
          <t>Loans, net</t>
        </is>
      </c>
      <c r="B13" s="5" t="n">
        <v>23628725</v>
      </c>
      <c r="C13" s="5" t="n">
        <v>24068022</v>
      </c>
    </row>
    <row r="14">
      <c r="A14" s="4" t="inlineStr">
        <is>
          <t>Tax credit and other investments</t>
        </is>
      </c>
      <c r="B14" s="5" t="n">
        <v>294220</v>
      </c>
      <c r="C14" s="5" t="n">
        <v>297232</v>
      </c>
    </row>
    <row r="15">
      <c r="A15" s="4" t="inlineStr">
        <is>
          <t>Premises and equipment, net</t>
        </is>
      </c>
      <c r="B15" s="5" t="n">
        <v>398050</v>
      </c>
      <c r="C15" s="5" t="n">
        <v>418914</v>
      </c>
    </row>
    <row r="16">
      <c r="A16" s="4" t="inlineStr">
        <is>
          <t>Bank and corporate owned life insurance</t>
        </is>
      </c>
      <c r="B16" s="5" t="n">
        <v>682709</v>
      </c>
      <c r="C16" s="5" t="n">
        <v>679647</v>
      </c>
    </row>
    <row r="17">
      <c r="A17" s="4" t="inlineStr">
        <is>
          <t>Goodwill</t>
        </is>
      </c>
      <c r="B17" s="5" t="n">
        <v>1104992</v>
      </c>
      <c r="C17" s="5" t="n">
        <v>1109300</v>
      </c>
    </row>
    <row r="18">
      <c r="A18" s="4" t="inlineStr">
        <is>
          <t>Other intangible assets, net</t>
        </is>
      </c>
      <c r="B18" s="5" t="n">
        <v>62498</v>
      </c>
      <c r="C18" s="5" t="n">
        <v>68254</v>
      </c>
    </row>
    <row r="19">
      <c r="A19" s="4" t="inlineStr">
        <is>
          <t>Mortgage servicing rights, net</t>
        </is>
      </c>
      <c r="B19" s="5" t="n">
        <v>48335</v>
      </c>
      <c r="C19" s="5" t="n">
        <v>41961</v>
      </c>
    </row>
    <row r="20">
      <c r="A20" s="4" t="inlineStr">
        <is>
          <t>Interest receivable</t>
        </is>
      </c>
      <c r="B20" s="5" t="n">
        <v>81797</v>
      </c>
      <c r="C20" s="5" t="n">
        <v>90263</v>
      </c>
    </row>
    <row r="21">
      <c r="A21" s="4" t="inlineStr">
        <is>
          <t>Other assets</t>
        </is>
      </c>
      <c r="B21" s="5" t="n">
        <v>609766</v>
      </c>
      <c r="C21" s="5" t="n">
        <v>653219</v>
      </c>
    </row>
    <row r="22">
      <c r="A22" s="4" t="inlineStr">
        <is>
          <t>Total assets</t>
        </is>
      </c>
      <c r="B22" s="5" t="n">
        <v>34152625</v>
      </c>
      <c r="C22" s="5" t="n">
        <v>33419783</v>
      </c>
    </row>
    <row r="23">
      <c r="A23" s="3" t="inlineStr">
        <is>
          <t>Liabilities and Stockholders' Equity</t>
        </is>
      </c>
    </row>
    <row r="24">
      <c r="A24" s="4" t="inlineStr">
        <is>
          <t>Noninterest-bearing demand deposits</t>
        </is>
      </c>
      <c r="B24" s="5" t="n">
        <v>7999143</v>
      </c>
      <c r="C24" s="5" t="n">
        <v>7661728</v>
      </c>
    </row>
    <row r="25">
      <c r="A25" s="4" t="inlineStr">
        <is>
          <t>Interest-bearing deposits</t>
        </is>
      </c>
      <c r="B25" s="5" t="n">
        <v>19265157</v>
      </c>
      <c r="C25" s="5" t="n">
        <v>18820753</v>
      </c>
    </row>
    <row r="26">
      <c r="A26" s="4" t="inlineStr">
        <is>
          <t>Total deposits</t>
        </is>
      </c>
      <c r="B26" s="5" t="n">
        <v>27264299</v>
      </c>
      <c r="C26" s="5" t="n">
        <v>26482481</v>
      </c>
    </row>
    <row r="27">
      <c r="A27" s="4" t="inlineStr">
        <is>
          <t>Federal funds purchased and securities sold under agreements to repurchase</t>
        </is>
      </c>
      <c r="B27" s="5" t="n">
        <v>170419</v>
      </c>
      <c r="C27" s="5" t="n">
        <v>192971</v>
      </c>
    </row>
    <row r="28">
      <c r="A28" s="4" t="inlineStr">
        <is>
          <t>Commercial paper</t>
        </is>
      </c>
      <c r="B28" s="5" t="n">
        <v>55785</v>
      </c>
      <c r="C28" s="5" t="n">
        <v>59346</v>
      </c>
    </row>
    <row r="29">
      <c r="A29" s="4" t="inlineStr">
        <is>
          <t>FHLB advances</t>
        </is>
      </c>
      <c r="B29" s="5" t="n">
        <v>1619826</v>
      </c>
      <c r="C29" s="5" t="n">
        <v>1632723</v>
      </c>
    </row>
    <row r="30">
      <c r="A30" s="4" t="inlineStr">
        <is>
          <t>Allowance for unfunded commitments</t>
        </is>
      </c>
      <c r="B30" s="5" t="n">
        <v>45276</v>
      </c>
      <c r="C30" s="5" t="n">
        <v>47776</v>
      </c>
    </row>
    <row r="31">
      <c r="A31" s="4" t="inlineStr">
        <is>
          <t>Accrued expenses and other liabilities</t>
        </is>
      </c>
      <c r="B31" s="5" t="n">
        <v>337942</v>
      </c>
      <c r="C31" s="5" t="n">
        <v>364088</v>
      </c>
    </row>
    <row r="32">
      <c r="A32" s="4" t="inlineStr">
        <is>
          <t>Total liabilities</t>
        </is>
      </c>
      <c r="B32" s="5" t="n">
        <v>30042573</v>
      </c>
      <c r="C32" s="5" t="n">
        <v>29328850</v>
      </c>
    </row>
    <row r="33">
      <c r="A33" s="3" t="inlineStr">
        <is>
          <t>Stockholders’ Equity</t>
        </is>
      </c>
    </row>
    <row r="34">
      <c r="A34" s="4" t="inlineStr">
        <is>
          <t>Preferred equity</t>
        </is>
      </c>
      <c r="B34" s="5" t="n">
        <v>290200</v>
      </c>
      <c r="C34" s="5" t="n">
        <v>353512</v>
      </c>
    </row>
    <row r="35">
      <c r="A35" s="4" t="inlineStr">
        <is>
          <t>Common stock</t>
        </is>
      </c>
      <c r="B35" s="5" t="n">
        <v>1752</v>
      </c>
      <c r="C35" s="5" t="n">
        <v>1752</v>
      </c>
    </row>
    <row r="36">
      <c r="A36" s="4" t="inlineStr">
        <is>
          <t>Surplus</t>
        </is>
      </c>
      <c r="B36" s="5" t="n">
        <v>1708246</v>
      </c>
      <c r="C36" s="5" t="n">
        <v>1720329</v>
      </c>
    </row>
    <row r="37">
      <c r="A37" s="4" t="inlineStr">
        <is>
          <t>Retained earnings</t>
        </is>
      </c>
      <c r="B37" s="5" t="n">
        <v>2576766</v>
      </c>
      <c r="C37" s="5" t="n">
        <v>2458920</v>
      </c>
    </row>
    <row r="38">
      <c r="A38" s="4" t="inlineStr">
        <is>
          <t>Accumulated other comprehensive income (loss)</t>
        </is>
      </c>
      <c r="B38" s="5" t="n">
        <v>2889</v>
      </c>
      <c r="C38" s="5" t="n">
        <v>12618</v>
      </c>
    </row>
    <row r="39">
      <c r="A39" s="4" t="inlineStr">
        <is>
          <t>Treasury stock, at cost</t>
        </is>
      </c>
      <c r="B39" s="5" t="n">
        <v>-469801</v>
      </c>
      <c r="C39" s="5" t="n">
        <v>-456198</v>
      </c>
    </row>
    <row r="40">
      <c r="A40" s="4" t="inlineStr">
        <is>
          <t>Total common equity</t>
        </is>
      </c>
      <c r="B40" s="5" t="n">
        <v>3819852</v>
      </c>
      <c r="C40" s="5" t="n">
        <v>3737421</v>
      </c>
    </row>
    <row r="41">
      <c r="A41" s="4" t="inlineStr">
        <is>
          <t>Total stockholders’ equity</t>
        </is>
      </c>
      <c r="B41" s="5" t="n">
        <v>4110052</v>
      </c>
      <c r="C41" s="5" t="n">
        <v>4090933</v>
      </c>
    </row>
    <row r="42">
      <c r="A42" s="4" t="inlineStr">
        <is>
          <t>Total liabilities and stockholders’ equity</t>
        </is>
      </c>
      <c r="B42" s="6" t="n">
        <v>34152625</v>
      </c>
      <c r="C42" s="6" t="n">
        <v>33419783</v>
      </c>
    </row>
    <row r="43">
      <c r="A43" s="4" t="inlineStr">
        <is>
          <t>Preferred shares authorized (par value $1.00 per share)</t>
        </is>
      </c>
      <c r="B43" s="5" t="n">
        <v>750000</v>
      </c>
      <c r="C43" s="5" t="n">
        <v>750000</v>
      </c>
    </row>
    <row r="44">
      <c r="A44" s="4" t="inlineStr">
        <is>
          <t>Preferred shares issued and outstanding</t>
        </is>
      </c>
      <c r="B44" s="5" t="n">
        <v>299458</v>
      </c>
      <c r="C44" s="5" t="n">
        <v>364458</v>
      </c>
    </row>
    <row r="45">
      <c r="A45" s="4" t="inlineStr">
        <is>
          <t>Common shares authorized (par value $0.01 per share)</t>
        </is>
      </c>
      <c r="B45" s="5" t="n">
        <v>250000000</v>
      </c>
      <c r="C45" s="5" t="n">
        <v>250000000</v>
      </c>
    </row>
    <row r="46">
      <c r="A46" s="4" t="inlineStr">
        <is>
          <t>Common shares issued</t>
        </is>
      </c>
      <c r="B46" s="5" t="n">
        <v>175216409</v>
      </c>
      <c r="C46" s="5" t="n">
        <v>175216409</v>
      </c>
    </row>
    <row r="47">
      <c r="A47" s="4" t="inlineStr">
        <is>
          <t>Common shares outstanding</t>
        </is>
      </c>
      <c r="B47" s="5" t="n">
        <v>152864579</v>
      </c>
      <c r="C47" s="5" t="n">
        <v>153540224</v>
      </c>
    </row>
    <row r="48">
      <c r="A48" s="4" t="inlineStr">
        <is>
          <t>Preferred shares, par value</t>
        </is>
      </c>
      <c r="B48" s="6" t="n">
        <v>1</v>
      </c>
      <c r="C48" s="6" t="n">
        <v>1</v>
      </c>
    </row>
    <row r="49">
      <c r="A49" s="4" t="inlineStr">
        <is>
          <t>Common shares, par value</t>
        </is>
      </c>
      <c r="B49" s="7" t="n">
        <v>0.01</v>
      </c>
      <c r="C49" s="7" t="n">
        <v>0.01</v>
      </c>
    </row>
    <row r="50">
      <c r="A50" s="4" t="inlineStr">
        <is>
          <t>Other long-term funding</t>
        </is>
      </c>
      <c r="B50" s="6" t="n">
        <v>2168851</v>
      </c>
      <c r="C50" s="6" t="n">
        <v>2182188</v>
      </c>
    </row>
    <row r="51">
      <c r="A51" s="4" t="inlineStr">
        <is>
          <t>Fair Value, Inputs, Level 2</t>
        </is>
      </c>
    </row>
    <row r="52">
      <c r="A52" s="3" t="inlineStr">
        <is>
          <t>Assets</t>
        </is>
      </c>
    </row>
    <row r="53">
      <c r="A53" s="4" t="inlineStr">
        <is>
          <t>Investment securities AFS, at fair value</t>
        </is>
      </c>
      <c r="B53" s="5" t="n">
        <v>3198813</v>
      </c>
      <c r="C53" s="5" t="n">
        <v>3058910</v>
      </c>
    </row>
    <row r="54">
      <c r="A54" s="4" t="inlineStr">
        <is>
          <t>Other long-term funding</t>
        </is>
      </c>
      <c r="B54" s="6" t="n">
        <v>549024</v>
      </c>
      <c r="C54" s="6" t="n">
        <v>549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0 Annual Report on Form 10-K. The table below presents the Corporation’s financial instruments measured at fair value on a recurring basis as of June 30, 2021 and December 31, 2020, aggregated by the level in the fair value hierarchy within which those measurements fall: ($ in Thousands) Fair Value Hierarchy June 30, 2021 December 31, 2020 Assets Investment securities AFS U.S. Treasury securities Level 1 $ 124,533 $ 26,531 Agency securities Level 2 14,991 25,038 Obligations of state and political subdivisions (municipal securities) Level 2 420,609 450,662 Residential mortgage-related securities FNMA / FHLMC Level 2 2,057,909 1,461,241 GNMA Level 2 93,967 235,537 Commercial mortgage-related securities FNMA / FHLMC Level 2 95,708 22,904 GNMA Level 2 289,593 524,756 Asset backed securities FFELP Level 2 215,464 327,189 SBA Level 2 7,573 8,584 Other debt securities Level 2 3,000 3,000 Total investment securities AFS Level 1 $ 124,533 $ 26,531 Total investment securities AFS Level 2 3,198,813 3,058,910 Equity securities with readily determinable fair values Level 1 3,187 1,661 Residential loans held for sale Level 2 160,547 129,158 Interest rate-related instruments (a) Level 2 125,879 192,518 Foreign currency exchange forwards (a) Level 2 3,747 4,909 Commodity contracts (a) Level 2 9,593 12,486 Interest rate lock commitments to originate residential mortgage loans held for sale Level 3 6,543 9,624 Liabilities Interest rate-related instruments (a) Level 2 $ 23,115 $ 25,680 Foreign currency exchange forwards (a) Level 2 3,556 4,836 Commodity contracts (a) Level 2 9,393 11,155 Forward commitments to sell residential mortgage loans Level 3 430 2,046 (a) Figures are presented gross before netting. See Note 10 and Note 11 for information relating to the impact of offsetting derivative assets and liabilities and cash collateral with the The table below presents a rollforward of the consolidated balance sheets amounts for the six months ended June 30, 2021 and the year ended December 31, 2020,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19 $ 2,527 $ 710 $ 1,817 New production 72,659 (3,505) 76,164 Closed loans / settlements (76,001) (12,587) (63,414) Other 10,439 17,427 (6,988) Mortgage derivative gain (loss) 7,097 1,335 5,762 Balance December 31, 2020 $ 9,624 $ 2,046 $ 7,579 New production $ 32,014 $ (1,970) $ 33,984 Closed loans / settlements (30,061) 3,118 (33,179) Other (5,034) (2,763) (2,271) Mortgage derivative gain (loss) (3,081) (1,615) (1,465) Balance June 30, 2021 $ 6,543 $ 430 $ 6,113 The closing ratio on interest rate lock commitments to originate residential mortgage loans held for sale is a Level 3 measurement, and was 88% at June 30, 2021. The following table presents the carrying value of equity securities without readily determinable fair values still held as of June 30, 2021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June 30, 2021: ($ in Thousands) Equity securities without readily determinable fair values Carrying value as of December 31, 2020 $ 13,444 Carrying value changes — Additions 546 Sales (33) Carrying value as of June 30, 2021 $ 13,958 Cumulative upward carrying value changes between January 1, 2018 and June 30, 2021 $ 13,444 Cumulative downward carrying value changes/impairment between January 1, 2018 and June 30, 2021 $ — The table below presents the Corporation’s assets measured at fair value on a nonrecurring basis, aggregated by the level in the fair value hierarchy within which those measurements fall: Consolidated Statements of Income ($ in Thousands) Fair Value Hierarchy Fair Value Adjustment Recognized on the Consolidated Statements of Income (c) June 30, 2021 Assets Individually evaluated loans (a) Level 3 $ 81,668 Provision for credit losses $ (3,230) OREO (b) Level 2 14,197 Other noninterest expense / provision for credit losses (d) 4,567 Mortgage servicing rights Level 3 48,378 Mortgage banking, net 10,239 December 31, 2020 Assets Individually evaluated loans (a) Level 3 $ 138,752 Provision for credit losses $ 97,519 OREO (b) Level 2 6,125 Other noninterest expense 3,747 Mortgage servicing rights Level 3 41,990 Mortgage banking, net (17,704) (a) Includes probable TDRs which are individually analyzed, net of the related allowance for credit losses. Certain nonfinancial assets and nonfinancial liabilities measured at fair value on a nonrecurring basis include the fair value analysis in the goodwill impairment test, and intangible assets and other nonfinancial long-lived assets measured at fair value for impairment assessment. The Corporation's significant Level 3 measurements which employ unobservable inputs that are readily quantifiable pertain to MSRs and individually evaluated loans. The table below presents information about these inputs and further discussion is found above: June 30, 2021 Valuation Technique Significant Unobservable Input Range of Inputs Weighted Average Input Applied Mortgage servicing rights Discounted cash flow Discount rate 9% - 14% 9% Mortgage servicing rights Discounted cash flow Constant prepayment rate 9% - 43% 16% Individually evaluated loans Appraisals / Discounted cash flow Collateral / Discount factor 34% - 53% 38% Fair Value of Financial Instruments The Corporation is required to disclose estimated fair values for its financial instruments. Fair value estimates are set forth below for the Corporation’s financial instruments: June 30, 2021 December 31, 2020 ($ in Thousands) Fair Value Hierarchy Level Carrying Amount Fair Value Carrying Amount Fair Value Financial assets Cash and due from banks Level 1 $ 406,994 $ 406,994 $ 416,154 $ 416,154 Interest-bearing deposits in other financial institutions Level 1 1,340,385 1,340,385 298,759 298,759 Federal funds sold and securities purchased under agreements to resell Level 1 25,000 25,000 1,135 1,135 Investment securities AFS Level 1 124,533 124,533 26,531 26,531 Investment securities AFS Level 2 3,198,813 3,198,813 3,058,910 3,058,910 Investment securities HTM, net Level 1 1,000 1,013 999 1,024 Investment securities HTM, net Level 2 1,798,835 1,929,470 1,877,939 2,027,852 Equity securities with readily determinable fair values Level 1 3,187 3,187 1,661 1,661 Equity securities without readily determinable fair values Level 3 13,958 13,958 13,444 13,444 FHLB and Federal Reserve Bank stocks Level 2 168,281 168,281 168,280 168,280 Residential loans held for sale Level 2 160,547 160,547 129,158 129,158 Loans, net Level 3 23,628,725 23,601,959 24,068,022 24,012,738 Bank and corporate owned life insurance Level 2 682,709 682,709 679,647 679,647 Derivatives (other assets) (a) Level 2 139,219 139,219 209,913 209,913 Interest rate lock commitments to originate residential mortgage loans held for sale (other assets) Level 3 6,543 6,543 9,624 9,624 Financial liabilities Noninterest-bearing demand, savings, interest-bearing demand, and money market accounts Level 3 $ 25,791,904 $ 25,791,904 $ 24,725,451 $ 24,725,451 Brokered CDs and other time deposits (b) Level 2 1,472,395 1,475,846 1,757,030 1,766,200 Short-term funding Level 2 226,205 226,200 252,317 252,303 FHLB advances Level 2 1,619,826 1,693,728 1,632,723 1,760,727 Other long-term funding Level 2 549,024 570,836 549,465 578,233 Standby letters of credit (c) Level 2 2,549 2,549 2,731 2,731 Derivatives (accrued expenses and other liabilities) (a) Level 2 36,065 36,065 41,671 41,671 Forward commitments to sell residential mortgage loans (accrued expenses and other liabilities) Level 3 430 430 2,046 2,046 (a) Figures are presented gross before netting. See Note 10 and Note 11 for information relating to the impact of offsetting derivative assets and liabilities and cash collateral with th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Retirement Plans 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First Staunton acquisition closed on February 14, 2020, and the employees who met the required criteria as a result of the transaction became eligible to participate in the RAP on February 15, 2020, with their vesting service credit based on their prior hours of service with First Staunton. See Note 2 for additional information on the First Staunton acquisition. The components of net periodic pension cost and net periodic benefit cost for the RAP and Postretirement Plan for the three and six months ended June 30, 2021 and 2020 were as follows: Three Months Ended June 30, Six Months Ended June 30, ($ in Thousands) 2021 2020 2021 2020 Components of Net Periodic Benefit Cost RAP Service cost $ 2,075 $ 2,165 $ 4,151 $ 4,330 Interest cost 1,623 2,008 3,245 4,015 Expected return on plan assets (6,430) (6,405) (12,861) (12,810) Amortization of prior service cost (18) (19) (37) (38) Amortization of actuarial loss (gain) 1,050 803 2,100 1,610 Total net periodic pension cost $ (1,701) $ (1,449) $ (3,402) $ (2,893) Postretirement Plan Interest cost $ 13 $ 20 $ 26 $ 39 Amortization of prior service cost (19) (19) (38) (38) Total net periodic benefit cost $ (6) $ 1 $ (12) $ 2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0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A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0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0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During the first quarter of 2021, the Corporation sold its wealth management subsidiary Whitnell. The Community, Consumer, and Business segment serves individuals, as well as small and mid-sized businesses, by providing lending and deposit solutions. In addition, the Corporation historically offered insurance and risk consulting service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Corporate and Commercial Specialty Three Months Ended June 30, Six Months Ended June 30, ($ in Thousands) 2021 2020 2021 2020 Net interest income $ 93,366 $ 98,824 $ 186,527 $ 206,577 Net intersegment interest income (expense) 6,394 6,912 13,078 (3,814) Segment net interest income 99,760 105,736 199,605 202,764 Noninterest income (a) 38,588 35,115 81,619 73,848 Total revenue 138,348 140,851 281,224 276,612 Provision for credit losses 16,429 13,713 33,938 25,885 Noninterest expense 56,404 53,959 114,129 108,264 Income (loss) before income taxes 65,514 73,179 133,157 142,464 Income tax expense (benefit) 11,947 13,724 24,596 26,664 Net income $ 53,568 $ 59,456 $ 108,560 $ 115,800 Allocated goodwill $ 525,836 $ 530,144 Community, Consumer, and Business Three Months Ended June 30, Six Months Ended June 30, ($ in Thousands) 2021 2020 2021 2020 Net interest income $ 70,150 $ 73,120 $ 138,425 $ 148,047 Net intersegment interest income (expense) 13,922 14,317 26,797 32,982 Segment net interest income 84,073 87,437 165,223 181,029 Noninterest income 31,660 54,133 77,788 107,483 Total revenue 115,732 141,570 243,011 288,512 Provision for credit losses 4,565 5,429 9,664 10,537 Noninterest expense 98,260 119,715 195,607 233,491 Income (loss) before income taxes 12,907 16,426 37,740 44,483 Income tax expense (benefit) 2,710 3,450 7,925 9,342 Net income $ 10,196 $ 12,977 $ 29,815 $ 35,142 Allocated goodwill $ 579,156 $ 577,758 Risk Management and Shared Services Three Months Ended June 30, Six Months Ended June 30, ($ in Thousands) 2021 2020 2021 2020 Net interest income $ 15,999 $ 17,929 $ 30,464 $ 38,190 Net intersegment interest income (expense) (20,316) (21,229) (39,875) (29,169) Segment net interest income (4,318) (3,301) (9,412) 9,021 Noninterest income (b) 3,195 165,242 9,379 171,465 Total revenue (1,123) 161,941 (32) 180,486 Provision for credit losses (55,999) 41,858 (101,610) 77,579 Noninterest expense 19,810 9,733 40,086 33,843 Income (loss) before income taxes 35,065 110,350 61,492 69,065 Income tax expense (benefit) 7,823 34,065 14,560 25,451 Net income $ 27,242 $ 76,285 $ 46,932 $ 43,613 Allocated goodwill $ — $ — Consolidated Total Three Months Ended June 30, Six Months Ended June 30, ($ in Thousands) 2021 2020 2021 2020 Net interest income $ 179,515 $ 189,872 $ 355,416 $ 392,814 Net intersegment interest income (expense) — — — — Segment net interest income 179,515 189,872 355,416 392,814 Noninterest income (a)(b) 73,443 254,490 168,786 352,796 Total revenue 252,957 444,362 524,202 745,610 Provision for credit losses (35,004) 61,000 (58,009) 114,001 Noninterest expense 174,475 183,407 349,821 375,598 Income (loss) before income taxes 113,487 199,955 232,389 256,012 Income tax expense (benefit) 22,480 51,238 47,082 61,457 Net income $ 91,007 $ 148,718 $ 185,307 $ 194,555 Allocated goodwill $ 1,104,992 $ 1,107,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s summarize the components of accumulated other comprehensive income (loss) at June 30, 2021 and 2020, including changes during the preceding three and six month periods as well as any reclassifications out of accumulated other comprehensive income (loss): ($ in Thousands) Investment Defined Benefit Accumulated Balance December 31, 2020 $ 41,325 $ (28,707) $ 12,618 Other comprehensive income (loss) before reclassifications (16,002) — (16,002) Amounts reclassified from accumulated other comprehensive income (loss) Investment securities losses (gains), net 16 — 16 Personnel expense — (74) (74) Other expense — 2,100 2,100 Interest income 1,163 — 1,163 Income tax (expense) benefit 3,574 (506) 3,068 Net other comprehensive income (loss) during period (11,249) 1,519 (9,729) Balance June 30, 2021 $ 30,076 $ (27,187) $ 2,889 Balance December 31, 2019 $ 3,989 $ (37,172) $ (33,183) Other comprehensive income (loss) before reclassifications 48,060 — 48,060 Amounts reclassified from accumulated other comprehensive income (loss) Investment securities losses (gains), net (9,214) — (9,214) Personnel expense — (75) (75) Other expense — 1,610 1,610 Interest income 1,332 — 1,332 Income tax (expense) benefit (10,066) (385) (10,450) Net other comprehensive income (loss) during period 30,112 1,150 31,263 Balance June 30, 2020 $ 34,101 $ (36,021) $ (1,920) ($ in Thousands) Investments Defined Benefit Accumulated Balance March 31, 2021 $ 23,754 $ (27,947) $ (4,193) Other comprehensive income (loss) before reclassifications 7,978 — 7,978 Amounts reclassified from accumulated other comprehensive income (loss) Investment securities losses (gains), net (24) — (24) Personnel expense — (37) (37) Other expense — 1,050 1,050 Interest income 645 — 645 Income tax (expense) benefit (2,277) (253) (2,530) Net other comprehensive income (loss) during period 6,322 760 7,082 Balance June 30, 2021 $ 30,076 $ (27,187) $ 2,889 Balance March 31, 2020 $ 19,620 $ (36,595) $ (16,974) Other comprehensive income (loss) before reclassifications 21,641 — 21,641 Amounts reclassified from accumulated other comprehensive income (loss) Investment securities losses (gains), net (3,096) — (3,096) Personnel expense — (38) (38) Other expense — 803 803 Interest income 776 — 776 Income tax (expense) benefit (4,841) (192) (5,032) Net other comprehensive income (loss) during period 14,481 573 15,054 Balance June 30, 2020 $ 34,101 $ (36,021) $ (1,9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Recognition [Abstract]</t>
        </is>
      </c>
    </row>
    <row r="4">
      <c r="A4" s="4" t="inlineStr">
        <is>
          <t>Revenue from Contracts with Customers</t>
        </is>
      </c>
      <c r="B4" s="4" t="inlineStr">
        <is>
          <t>Revenue from Contracts with Customers Revenue from contracts with customers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Three Months Ended June 30, Six Months Ended June 30, ($ in Thousands) 2021 2020 2021 2020 Wealth management fees $ 22,706 $ 20,238 $ 45,120 $ 40,345 Service charges and deposit account fees 4,454 4,307 9,359 7,859 Card-based fees (a) 391 228 826 743 Insurance commissions and fees 38 47 61 123 Other revenue 1,162 294 1,848 1,081 Noninterest income (in-scope of Topic 606) $ 28,751 $ 25,114 $ 57,214 $ 50,150 Noninterest income (out-of-scope of Topic 606) (b) 9,837 10,002 24,404 23,698 Total noninterest income $ 38,588 $ 35,115 $ 81,619 $ 73,848 Community, Consumer, and Business Three Months Ended June 30, Six Months Ended June 30, ($ in Thousands) 2021 2020 2021 2020 Wealth management fees $ — $ 678 $ — $ 1,387 Service charges and deposit account fees 11,088 7,173 21,023 18,838 Card-based fees (a) 10,613 8,647 19,937 17,693 Insurance commissions and fees 46 22,381 96 44,910 Other revenue 2,047 2,861 5,514 5,147 Noninterest income (in-scope of Topic 606) $ 23,793 $ 41,739 $ 46,570 $ 87,974 Noninterest income (out-of-scope of Topic 606) 7,866 12,394 31,218 19,509 Total noninterest income $ 31,660 $ 54,133 $ 77,788 $ 107,483 Risk Management and Shared Services Three Months Ended June 30, Six Months Ended June 30, ($ in Thousands) 2021 2020 2021 2020 Service charges and deposit account fees $ 7 $ 4 $ 22 $ 10 Card-based fees (a) 5 47 9 94 Insurance commissions and fees 2 3 4 6 Other revenue 963 26 1,464 49 Noninterest income (in-scope of Topic 606) $ 978 $ 80 $ 1,500 $ 158 Noninterest income (out-of-scope of Topic 606) (c) 2,217 165,161 7,879 171,307 Total noninterest income $ 3,195 $ 165,242 $ 9,379 $ 171,465 Consolidated Total Three Months Ended June 30, Six Months Ended June 30, ($ in Thousands) 2021 2020 2021 2020 Wealth management fees $ 22,706 $ 20,916 $ 45,120 $ 41,732 Service charges and deposit account fees 15,549 11,484 30,404 26,706 Card-based fees (a) 11,009 8,922 20,773 18,529 Insurance commissions and fees 86 22,430 161 45,038 Other revenue 4,173 3,181 8,826 6,277 Noninterest income (in-scope of Topic 606) $ 53,522 $ 66,933 $ 105,284 $ 138,282 Noninterest income (out-of-scope of Topic 606) (b)(c) 19,921 187,557 63,502 214,515 Total noninterest income $ 73,443 $ 254,490 $ 168,786 $ 352,796 (a) Certain card-based fees are out-of-scope of Topic 606. (b) For the six months ended June 30, 2021, the Corporation recognized a $2 million pre-tax gain on sale of Whitnell. (c) Both the three and six months ended June 30, 2020 include a gain of $163 million from the sale of ABRC. 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rporation has operating leases for retail and corporate offices, land, and equipment. The Corporation also has a finance lease for land. These leases have original terms of 1 year or longer with remaining maturities up to 41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June 30, Six Months Ended June 30, ($ in Thousands) 2021 2020 2021 2020 Operating lease costs $ 2,243 $ 2,631 $ 4,483 $ 5,254 Finance lease costs 19 31 58 67 Operating lease cash flows 2,777 2,700 5,740 5,432 Finance lease cash flows 40 21 80 42 The lease classifications on the consolidated balance sheets were as follows: ($ in Thousands) Consolidated Balance Sheets Category June 30, 2021 December 31, 2020 Operating lease right-of-use asset Premises and equipment $ 31,609 $ 31,994 Finance lease right-of-use asset Other assets 76 962 Operating lease liability Accrued expenses and other liabilities 35,370 36,425 Finance lease liability Other long-term funding 93 1,128 The lease payment obligations, weighted-average remaining lease term, and weighted-average discount rate were as follows: June 30, 2021 December 31, 2020 ($ in Thousands) Lease payments Weighted-average lease term (in years) Weighted-average discount rate Lease payments Weighted-average lease term (in years) Weighted-average discount rate Operating leases Equipment $ 384 1.99 0.45 % $ 386 2.49 0.46 % Retail and corporate offices 32,942 5.67 3.19 % 34,036 6.04 3.33 % Land 5,949 8.66 3.10 % 6,385 8.99 3.09 % Total operating leases $ 39,275 6.07 3.15 % $ 40,806 6.45 3.27 % Finance leases Land $ 94 1.17 1.07 % $ 1,145 1.65 1.05 % Total finance leases $ 94 1.17 1.07 % $ 1,145 1.65 1.05 % Contractual lease payment obligations for each of the next five years and thereafter, in addition to a reconciliation to the Corporation’s lease liability, were as follows: ($ in Thousands) Operating Leases Finance Leases Total Leases Six Months Ending December 31, 2021 $ 4,921 $ 42 $ 4,964 2022 7,984 51 8,035 2023 6,050 — 6,050 2024 5,274 — 5,274 2025 4,110 — 4,110 Beyond 2025 10,935 — 10,935 Total lease payments $ 39,275 $ 94 $ 39,368 Less: interest 3,905 1 3,906 Present value of lease payments $ 35,370 $ 93 $ 35,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 Adopted</t>
        </is>
      </c>
      <c r="B4" s="4" t="inlineStr">
        <is>
          <t>New Accounting Pronouncements Adopted Standard Description Date of adoption Effect on financial statements ASU 2019-12 The FASB issued this amendment to simplify the accounting for income taxes by removing certain exceptions to the general principles in Topic 740. The amendment also improves consistent application of and simplifies GAAP for other areas of Topic 740 by clarifying and amending existing guidance. The amendments in this Update were effective for fiscal years, and interim periods within those fiscal years, beginning after December 15, 2020. Early adoption of the amendment was permitted. 1st Quarter 2021 Adoption of this amendment did not have a material impact on the Corporation's results of operation, financial position or liquidity. ASU 2020-08 Codification Improvements to Subtopic 310-20, Receivables-Nonrefundable Fees and Other Costs The FASB issued this amendment to clarify that an entity should reevaluate whether a callable debt security is within the scope of paragraph 310-20-35-33 for each reporting period. The amendments in this Update were effective for fiscal years, and interim periods within those fiscal years, beginning after December 15, 2020. Early adoption of the amendments was not permitted. 1st Quarter 2021 Adoption of this amendment did not have a material impact on the Corporation's results of operation, financial position or liquidity. Future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Acquisitions (Tables)</t>
        </is>
      </c>
      <c r="B1" s="2" t="inlineStr">
        <is>
          <t>Feb. 14, 2020</t>
        </is>
      </c>
    </row>
    <row r="2">
      <c r="A2" s="3" t="inlineStr">
        <is>
          <t>Business Combinations [Abstract]</t>
        </is>
      </c>
    </row>
    <row r="3">
      <c r="A3" s="4" t="inlineStr">
        <is>
          <t>Schedule of Business Acquisitions, by Acquisition</t>
        </is>
      </c>
      <c r="B3" s="4" t="inlineStr">
        <is>
          <t xml:space="preserve">The following table presents the estimated fair values of the assets acquired and liabilities assumed as of the acquisition date related to the First Staunton acquisition: ($ in Thousands) Purchase Accounting Adjustments February 14, 2020 Assets Cash and cash equivalents $ — $ 44,782 Investment securities AFS (24) 98,743 Federal Home Loan Bank and Federal Reserve Bank stocks, at cost — 781 Loans (4,808) 369,741 Premises and equipment, net (3,005) 4,865 Bank owned life insurance 9 6,770 Goodwill 14,812 Core deposit intangibles (included in other intangible assets, net on the face of the consolidated balance sheets) 7,379 7,379 OREO (included in other assets on the face of the consolidated balance sheets) 670 762 Other assets 2,795 7,692 Total assets $ 556,328 Liabilities Deposits $ 1,285 $ 438,684 Other borrowings 61 34,613 Accrued expenses and other liabilities 179 6,730 Total liabilities $ 480,028 Total consideration paid $ 76,300 </t>
        </is>
      </c>
    </row>
    <row r="4">
      <c r="A4" s="4" t="inlineStr">
        <is>
          <t>Financing Receivable, Purchased With Credit Deterioration</t>
        </is>
      </c>
      <c r="B4" s="4" t="inlineStr">
        <is>
          <t xml:space="preserve">The carrying amount of those loans is as follows: ($ in Thousands) February 14, 2020 Purchase price of loans at acquisition $ 77,221 Allowance for credit losses at acquisition 3,504 Non-credit discount/(premium) at acquisition (951) Par value of acquired loans at acquisition $ 79,774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Calculations for basic and diluted earnings per common share</t>
        </is>
      </c>
      <c r="B4" s="4" t="inlineStr">
        <is>
          <t xml:space="preserve">Presented below are the calculations for basic and diluted earnings per common share: Three Months Ended June 30, Six Months Ended June 30, (In Thousands, except per share data) 2021 2020 2021 2020 Net income $ 91,007 $ 148,718 $ 185,307 $ 194,555 Preferred stock dividends (4,875) (4,144) (10,082) (7,945) Net income available to common equity $ 86,131 $ 144,573 $ 175,226 $ 186,611 Common shareholder dividends (27,620) (27,667) (55,280) (55,931) Unvested share-based payment awards (203) (222) (412) (351) Undistributed earnings $ 58,309 $ 116,684 $ 119,533 $ 130,329 Undistributed earnings allocated to common shareholders $ 57,887 $ 115,750 $ 118,722 $ 129,377 Undistributed earnings allocated to unvested share-based payment awards 422 934 810 953 Undistributed earnings $ 58,309 $ 116,684 $ 119,533 $ 130,329 Basic Distributed earnings to common shareholders $ 27,620 $ 27,667 $ 55,280 $ 55,931 Undistributed earnings allocated to common shareholders 57,887 115,750 118,722 129,377 Total common shareholders earnings, basic $ 85,506 $ 143,417 $ 174,002 $ 185,307 Diluted Distributed earnings to common shareholders $ 27,620 $ 27,667 $ 55,280 $ 55,931 Undistributed earnings allocated to common shareholders 57,887 115,750 118,722 129,377 Total common shareholders earnings, diluted $ 85,506 $ 143,417 $ 174,002 $ 185,307 Weighted average common shares outstanding 152,042 152,393 152,198 153,547 Effect of dilutive common stock awards 1,339 757 1,275 813 Diluted weighted average common shares outstanding 153,381 153,150 153,473 154,360 Basic earnings per common share $ 0.56 $ 0.94 $ 1.14 $ 1.21 Diluted earnings per common share $ 0.56 $ 0.94 $ 1.13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1</t>
        </is>
      </c>
    </row>
    <row r="3">
      <c r="A3" s="3" t="inlineStr">
        <is>
          <t>Retirement Benefits [Abstract]</t>
        </is>
      </c>
    </row>
    <row r="4">
      <c r="A4" s="4" t="inlineStr">
        <is>
          <t>Fair value assumptions of stock options</t>
        </is>
      </c>
      <c r="B4" s="4" t="inlineStr">
        <is>
          <t>The following assumptions were used in estimating the fair value for options granted for the full year 2020: 2020 Dividend yield 3.50 % Risk-free interest rate 1.60 % Weighted average expected volatility 21.00 % Weighted average expected life 5.75 years Weighted average per share fair value of options $2.39</t>
        </is>
      </c>
    </row>
    <row r="5">
      <c r="A5" s="4" t="inlineStr">
        <is>
          <t>Summary of company's stock option activities</t>
        </is>
      </c>
      <c r="B5" s="4" t="inlineStr">
        <is>
          <t>A summary of the Corporation’s stock option activity for the six months ended June 30, 2021 is presented below: Stock Options Shares (a) Weighted Average Weighted Average Remaining Contractual Term Aggregate Intrinsic Value (a) Outstanding at December 31, 2020 6,473 $ 19.77 6.23 years $ 2,005 Exercised 1,085 16.44 Forfeited or expired 80 23.24 Outstanding at June 30, 2021 5,308 $ 20.40 6.25 years $ 8,456 Options Exercisable at June 30, 2021 3,725 $ 20.52 5.43 years $ 6,407 (a) In thousands</t>
        </is>
      </c>
    </row>
    <row r="6">
      <c r="A6" s="4" t="inlineStr">
        <is>
          <t>Summary of restricted stock awards activity (excluding salary shares)</t>
        </is>
      </c>
      <c r="B6" s="4" t="inlineStr">
        <is>
          <t>The following table summarizes information about the Corporation’s restricted stock awards activity for the six months ended June 30, 2021: Restricted Stock Awards Shares (a) Weighted Average Outstanding at December 31, 2020 2,293 $ 20.70 Granted 1,200 20.17 Vested 789 21.23 Forfeited 34 23.32 Outstanding at June 30, 2021 2,670 $ 19.96 (a) In thousa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1</t>
        </is>
      </c>
      <c r="C1" s="2" t="inlineStr">
        <is>
          <t>Dec. 31, 2020</t>
        </is>
      </c>
      <c r="D1" s="2" t="inlineStr">
        <is>
          <t>Dec. 31, 2019</t>
        </is>
      </c>
    </row>
    <row r="2">
      <c r="A2" s="4" t="inlineStr">
        <is>
          <t>Preferred shares, par value</t>
        </is>
      </c>
      <c r="B2" s="6" t="n">
        <v>1</v>
      </c>
      <c r="C2" s="6" t="n">
        <v>1</v>
      </c>
    </row>
    <row r="3">
      <c r="A3" s="4" t="inlineStr">
        <is>
          <t>Common shares, par value</t>
        </is>
      </c>
      <c r="B3" s="7" t="n">
        <v>0.01</v>
      </c>
      <c r="C3" s="7" t="n">
        <v>0.01</v>
      </c>
    </row>
    <row r="4">
      <c r="A4" s="4" t="inlineStr">
        <is>
          <t>Off-Balance Sheet, Credit Loss, Liability</t>
        </is>
      </c>
      <c r="B4" s="6" t="n">
        <v>45276</v>
      </c>
      <c r="C4" s="6" t="n">
        <v>47776</v>
      </c>
      <c r="D4" s="6" t="n">
        <v>21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Investment securities available for sale</t>
        </is>
      </c>
      <c r="B4" s="4" t="inlineStr">
        <is>
          <t xml:space="preserve">The amortized cost and fair values of securities AFS and HTM at June 30, 2021 were as follows: ($ in Thousands) Amortized Gross Gross Fair Value Investment securities AFS U. S. Treasury securities $ 124,216 $ 498 $ (181) $ 124,533 Agency securities 15,000 — (9) 14,991 Obligations of state and political subdivisions (municipal securities) 398,617 21,992 — 420,609 Residential mortgage-related securities FNMA / FHLMC 2,049,513 11,681 (3,285) 2,057,909 GNMA 90,956 3,011 — 93,967 Commercial mortgage-related securities FNMA / FHLMC 93,693 2,647 (632) 95,708 GNMA 284,815 4,777 — 289,593 Asset backed securities FFELP 214,904 914 (354) 215,464 SBA 7,575 46 (48) 7,573 Other debt securities 3,000 — — 3,000 Total investment securities AFS $ 3,282,290 $ 45,566 $ (4,509) $ 3,323,346 Investment securities HTM U. S. Treasury securities $ 1,000 $ 13 $ — $ 1,013 Obligations of state and political subdivisions (municipal securities) 1,479,375 121,908 (190) 1,601,093 Residential mortgage-related securities FNMA / FHLMC 41,505 2,151 — 43,656 GNMA 66,979 2,618 — 69,597 Commercial mortgage-related securities FNMA/FHLMC 63,668 515 (591) 63,591 GNMA 147,366 4,225 — 151,591 Total investment securities HTM $ 1,799,893 $ 131,430 $ (781) $ 1,930,541 The amortized cost and fair values of securities AFS and HTM at December 31, 2020 were as follows: ($ in Thousands) Amortized Gross Gross Fair Value Investment securities AFS U. 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 S. Treasury securities $ 999 $ 25 $ — $ 1,024 Obligations of state and political subdivisions (municipal securities) 1,441,900 133,544 — 1,575,445 Residential mortgage-related securities FNMA / FHLMC 54,599 2,891 — 57,490 GNMA 114,553 4,260 — 118,813 Commercial mortgage-related securities FNMA / FHLMC 11,211 — — 11,211 GNMA 255,742 9,218 — 264,960 Total investment securities HTM $ 1,879,005 $ 149,938 $ — $ 2,028,943 </t>
        </is>
      </c>
    </row>
    <row r="5">
      <c r="A5" s="4" t="inlineStr">
        <is>
          <t>Investment securities held to maturity</t>
        </is>
      </c>
      <c r="B5" s="4" t="inlineStr">
        <is>
          <t xml:space="preserve">The amortized cost and fair values of securities AFS and HTM at June 30, 2021 were as follows: ($ in Thousands) Amortized Gross Gross Fair Value Investment securities AFS U. S. Treasury securities $ 124,216 $ 498 $ (181) $ 124,533 Agency securities 15,000 — (9) 14,991 Obligations of state and political subdivisions (municipal securities) 398,617 21,992 — 420,609 Residential mortgage-related securities FNMA / FHLMC 2,049,513 11,681 (3,285) 2,057,909 GNMA 90,956 3,011 — 93,967 Commercial mortgage-related securities FNMA / FHLMC 93,693 2,647 (632) 95,708 GNMA 284,815 4,777 — 289,593 Asset backed securities FFELP 214,904 914 (354) 215,464 SBA 7,575 46 (48) 7,573 Other debt securities 3,000 — — 3,000 Total investment securities AFS $ 3,282,290 $ 45,566 $ (4,509) $ 3,323,346 Investment securities HTM U. S. Treasury securities $ 1,000 $ 13 $ — $ 1,013 Obligations of state and political subdivisions (municipal securities) 1,479,375 121,908 (190) 1,601,093 Residential mortgage-related securities FNMA / FHLMC 41,505 2,151 — 43,656 GNMA 66,979 2,618 — 69,597 Commercial mortgage-related securities FNMA/FHLMC 63,668 515 (591) 63,591 GNMA 147,366 4,225 — 151,591 Total investment securities HTM $ 1,799,893 $ 131,430 $ (781) $ 1,930,541 The amortized cost and fair values of securities AFS and HTM at December 31, 2020 were as follows: ($ in Thousands) Amortized Gross Gross Fair Value Investment securities AFS U. S. Treasury securities $ 26,436 $ 95 $ — $ 26,531 Agency securities 24,985 53 — 25,038 Obligations of state and political subdivisions (municipal securities) 425,057 25,605 — 450,662 Residential mortgage-related securities FNMA / FHLMC 1,448,806 12,935 (500) 1,461,241 GNMA 231,364 4,176 (3) 235,537 Commercial mortgage-related securities FNMA / FHLMC 19,654 3,250 — 22,904 GNMA 511,429 13,327 — 524,756 Asset backed securities FFELP 329,030 1,172 (3,013) 327,189 SBA 8,637 — (53) 8,584 Other debt securities 3,000 — — 3,000 Total investment securities AFS $ 3,028,399 $ 60,612 $ (3,570) $ 3,085,441 Investment securities HTM U. S. Treasury securities $ 999 $ 25 $ — $ 1,024 Obligations of state and political subdivisions (municipal securities) 1,441,900 133,544 — 1,575,445 Residential mortgage-related securities FNMA / FHLMC 54,599 2,891 — 57,490 GNMA 114,553 4,260 — 118,813 Commercial mortgage-related securities FNMA / FHLMC 11,211 — — 11,211 GNMA 255,742 9,218 — 264,960 Total investment securities HTM $ 1,879,005 $ 149,938 $ — $ 2,028,943 </t>
        </is>
      </c>
    </row>
    <row r="6">
      <c r="A6" s="4" t="inlineStr">
        <is>
          <t>Amortized cost and fair values of investment securities by contractual maturity</t>
        </is>
      </c>
      <c r="B6" s="4" t="inlineStr">
        <is>
          <t>The expected maturities of investment securities AFS and HTM at June 30, 2021, are shown below: AFS HTM ($ in Thousands) Amortized Fair Amortized Fair Due in one year or less $ 6,278 $ 6,285 $ 29,227 $ 29,460 Due after one year through five years 77,593 78,211 42,396 43,855 Due after five years through ten years 419,367 436,807 175,687 184,271 Due after ten years 37,595 41,829 1,233,065 1,344,520 Total debt securities 540,833 563,132 1,480,375 1,602,106 Residential mortgage-related securities FNMA / FHLMC 2,049,513 2,057,909 41,505 43,656 GNMA 90,956 93,967 66,979 69,597 Commercial mortgage-related securities FNMA / FHLMC 93,693 95,708 63,668 63,591 GNMA 284,815 289,593 147,366 151,591 Asset backed securities FFELP 214,904 215,464 — — SBA 7,575 7,573 — — Total investment securities $ 3,282,290 $ 3,323,346 $ 1,799,893 $ 1,930,541 Ratio of fair value to amortized cost 101.3 % 107.3 %</t>
        </is>
      </c>
    </row>
    <row r="7">
      <c r="A7" s="4" t="inlineStr">
        <is>
          <t>Debt Securities, Held-to-maturity, Credit Quality Indicator</t>
        </is>
      </c>
      <c r="B7" s="4" t="inlineStr">
        <is>
          <t xml:space="preserve">The following table summarizes the credit quality indicators of HTM securities at amortized cost at June 30, 2021: ($ in Thousands) AAA AA A Not Rated Total U. S. Treasury securities $ 1,000 $ — $ — $ — $ 1,000 Obligations of state and political subdivisions (municipal securities) 600,671 867,638 10,872 194 1,479,375 Residential mortgage-related securities FNMA / FHLMC 41,505 — — — 41,505 GNMA 66,979 — — — 66,979 Commercial mortgage-related securities FNMA / FHLMC 63,668 — — — 63,668 GNMA 147,366 — — — 147,366 Total HTM securities $ 921,188 $ 867,638 $ 10,872 $ 194 $ 1,799,893 The following table summarizes the credit quality indicators of HTM securities at amortized cost at December 31, 2020: ($ in Thousands) AAA AA A Total U. S. Treasury securities $ 999 $ — $ — $ 999 Obligations of state and political subdivisions (municipal securities) 567,252 860,607 14,041 1,441,900 Residential mortgage-related securities FNMA / FHLMC 54,599 — — 54,599 GNMA 114,553 — — 114,553 Commercial mortgage-related securities FNMA / FHLMC 11,211 — — 11,211 GNMA 255,742 — — 255,742 Total HTM securities $ 1,004,357 $ 860,607 $ 14,041 $ 1,879,005 </t>
        </is>
      </c>
    </row>
    <row r="8">
      <c r="A8" s="4" t="inlineStr">
        <is>
          <t>Realized gains and losses and proceeds from sale</t>
        </is>
      </c>
      <c r="B8" s="4" t="inlineStr">
        <is>
          <t xml:space="preserve">The proceeds from the sale of investment securities for the three and six months ended June 30, 2021 and 2020, are shown below: Three Months Ended June 30, Six Months Ended June 30, ($ in Thousands) 2021 2020 2021 2020 Gross gains on AFS securities $ 386 $ 3,106 $ 421 $ 9,304 Gross (losses) on AFS securities (362) (11) (437) (90) Investment securities gains (losses), net $ 24 $ 3,096 $ (16) $ 9,214 Proceeds from sales of investment securities $ 107,412 $ 261,037 $ 158,708 $ 626,276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investment securities AFS and HTM, aggregated by investment category and length of time individual securities have been in a continuous unrealized loss position, at June 30, 2021: Less than 12 months 12 months or more Total ($ in Thousands) Number Unrealized Fair Number Unrealized Fair Unrealized Fair Investment securities AFS U.S. Treasury securities 2 $ (181) $ 9,743 — — $ — $ (181) $ 9,743 Agency securities 1 (9) 14,991 — — — (9) 14,991 FNMA / FHLMC residential mortgage-related securities 17 (3,285) 604,030 — — — (3,285) 604,030 Commercial mortgage-related securities FNMA / FHLMC 1 (632) 39,472 — — — (632) 39,472 GNMA 2 — 34 — — — — 34 Asset backed securities FFELP 2 (36) 23,835 9 (318) 72,947 (354) 96,782 SBA — — — 9 (48) 4,642 (48) 4,642 Total 25 $ (4,143) $ 692,103 18 $ (366) $ 77,589 $ (4,509) $ 769,692 Investment securities HTM Obligations of state and political subdivisions (municipal securities) 11 $ (190) $ 18,891 — $ — $ — $ (190) $ 18,891 FNMA / FHLMC commercial mortgage-related securities 6 (591) 42,530 — — — (591) 42,530 Total 17 $ (781) $ 61,422 — $ — $ — $ (781) $ 61,422 For comparative purposes, the following represents gross unrealized losses and the related fair value of investment securities AFS and HTM, aggregated by investment category and length of time that individual securities have been in a continuous unrealized loss position, at December 31, 2020: Less than 12 months 12 months or more Total ($ in Thousands) Number Unrealized Fair Number Unrealized Fair Unrealized Fair Investment securities AFS Residential mortgage-related securities FNMA / FHLMC 7 $ (500) $ 163,002 — $ — $ — $ (500) $ 163,002 GNMA 2 (3) 9,784 — — — (3) 9,784 GNMA commercial mortgage-related securities 1 — 287 — — — — 287 Asset backed securities FFELP 1 (129) 9,267 16 (2,885) 178,681 (3,013) 187,948 SBA 14 (53) 8,379 — — — (53) 8,379 Other debt securities 2 — 2,000 — — — — 2,000 Total 27 $ (685) $ 192,720 16 $ (2,885) $ 178,681 $ (3,570) $ 371,400 Investment securities HTM GNMA residential mortgage-related securities 1 $ — $ 325 — $ — $ — $ — $ 325 Total 1 $ — $ 325 — $ — $ — $ — $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oans Loans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Loan composition</t>
        </is>
      </c>
      <c r="B4" s="4" t="inlineStr">
        <is>
          <t xml:space="preserve">The period end loan composition was as follows: ($ in Thousands) June 30, 2021 December 31, 2020 PPP $ 405,482 $ 767,757 Commercial and industrial 7,909,119 7,701,422 Commercial real estate — owner occupied 880,755 900,912 Commercial and business lending 9,195,355 9,370,091 Commercial real estate — investor 4,300,651 4,342,584 Real estate construction 1,880,897 1,840,417 Commercial real estate lending 6,181,549 6,183,001 Total commercial 15,376,904 15,553,091 Residential mortgage 7,638,372 7,878,324 Home equity 631,783 707,255 Other consumer 300,477 313,054 Total consumer 8,570,632 8,898,632 Total loans $ 23,947,536 $ 24,451,724 </t>
        </is>
      </c>
    </row>
    <row r="5">
      <c r="A5" s="4" t="inlineStr">
        <is>
          <t>Commercial and consumer loans by credit quality indicator</t>
        </is>
      </c>
      <c r="B5" s="4" t="inlineStr">
        <is>
          <t>he following table presents commercial and consumer loans by credit quality indicator by vintage year at June 30, 2021: Term Loans Amortized Cost Basis by Origination Year (a) ($ in Thousands) Rev Loans Converted to Term (a) Rev Loans Amortized Cost Basis YTD 2021 2020 2019 2018 2017 Prior Total PPP: (b) Risk rating: Pass $ — $ — $ 282,722 $ 113,640 $ — $ — $ — $ — $ 396,362 Special Mention — — 212 212 — — — — 424 Potential Problem — — 7,958 737 — — — — 8,695 PPP $ — $ — $ 290,892 $ 114,589 $ — $ — $ — $ — $ 405,482 Commercial and industrial: Risk rating: Pass $ 2,084 $ 2,381,324 $ 1,116,185 $ 1,135,991 $ 1,179,056 $ 946,719 $ 290,980 $ 651,006 $ 7,701,262 Special Mention — 445 13,162 13,582 56,423 28,681 109 10 112,412 Potential Problem 3,011 28,181 4,007 7,754 19,395 14,985 1,075 1,668 77,064 Nonaccrual 32 — — 231 725 16,205 138 1,081 18,380 Commercial and industrial $ 5,126 $ 2,409,950 $ 1,133,354 $ 1,157,558 $ 1,255,599 $ 1,006,590 $ 292,303 $ 653,765 $ 7,909,119 Commercial real estate - owner occupied: Risk rating: Pass $ 11,768 $ 25,900 $ 106,833 $ 179,316 $ 201,438 $ 124,160 $ 67,086 $ 154,611 $ 859,345 Special Mention — — — 3,223 — — 97 255 3,575 Potential Problem — 580 366 6,274 797 769 2,999 6,044 17,828 Nonaccrual — — — — — — — 7 7 Commercial real estate - owner occupied $ 11,768 $ 26,480 $ 107,198 $ 188,813 $ 202,235 $ 124,929 $ 70,182 $ 160,918 $ 880,755 Commercial and business lending: Risk rating: Pass $ 13,852 $ 2,407,225 $ 1,505,741 $ 1,428,948 $ 1,380,495 $ 1,070,879 $ 358,066 $ 805,617 $ 8,956,970 Special Mention — 445 13,374 17,017 56,423 28,681 206 265 116,411 Potential Problem 3,011 28,761 12,330 14,765 20,191 15,754 4,074 7,712 103,587 Nonaccrual 32 — — 231 725 16,205 138 1,089 18,387 Commercial and business lending $ 16,894 $ 2,436,431 $ 1,531,444 $ 1,460,960 $ 1,457,834 $ 1,131,519 $ 362,484 $ 814,683 $ 9,195,355 Commercial real estate - investor: Risk rating: Pass $ 32,109 $ 108,396 $ 659,581 $ 1,001,096 $ 1,027,913 $ 581,600 $ 193,334 $ 362,007 $ 3,933,926 Special Mention — — 30,901 65,075 84,483 29,100 10,418 12,132 232,109 Potential Problem 799 — 6,738 25,879 4,917 15,417 4,519 14,144 71,613 Nonaccrual — — 12,504 21,138 9,763 19,372 — 227 63,003 Commercial real estate - investor $ 32,908 $ 108,396 $ 709,724 $ 1,113,188 $ 1,127,075 $ 645,489 $ 208,270 $ 388,511 $ 4,300,651 Real estate construction: Risk rating: Pass $ 5,734 $ 31,184 $ 338,231 $ 771,306 $ 512,719 $ 151,219 $ 21,386 $ 14,671 $ 1,840,716 Special Mention — — — — 7,542 15,885 42 2 23,470 Potential Problem — — 11 128 16,237 — — 89 16,465 Nonaccrual — — — — — — — 247 247 Real estate construction $ 5,734 $ 31,184 $ 338,242 $ 771,433 $ 536,497 $ 167,104 $ 21,427 $ 15,009 $ 1,880,897 Commercial real estate lending: Risk rating: Pass $ 37,843 $ 139,580 $ 997,812 $ 1,772,402 $ 1,540,632 $ 732,819 $ 214,719 $ 376,679 $ 5,774,642 Special Mention — — 30,901 65,075 92,025 44,985 10,459 12,134 255,579 Potential Problem 799 — 6,749 26,007 21,153 15,417 4,519 14,233 88,078 Nonaccrual — — 12,504 21,138 9,763 19,372 — 474 63,250 Commercial real estate lending $ 38,642 $ 139,580 $ 1,047,966 $ 1,884,621 $ 1,663,572 $ 812,593 $ 229,697 $ 403,520 $ 6,181,549 Term Loans Amortized Cost Basis by Origination Year (a) ($ in Thousands) Rev Loans Converted to Term (a) Rev Loans Amortized Cost Basis YTD 2021 2020 2019 2018 2017 Prior Total Total commercial: Risk rating: Pass $ 51,695 $ 2,546,805 $ 2,503,553 $ 3,201,349 $ 2,921,126 $ 1,803,698 $ 572,785 $ 1,182,296 $ 14,731,612 Special Mention — 445 44,274 82,092 148,447 73,666 10,666 12,399 371,990 Potential Problem 3,810 28,761 19,079 40,772 41,345 31,171 8,593 21,945 191,665 Nonaccrual 32 — 12,504 21,368 10,488 35,577 138 1,563 81,637 Total commercial $ 55,536 $ 2,576,011 $ 2,579,410 $ 3,345,581 $ 3,121,406 $ 1,944,111 $ 592,182 $ 1,218,202 $ 15,376,904 Residential mortgage: Risk rating: Pass $ — $ — $ 958,932 $ 2,127,161 $ 1,164,371 $ 498,556 $ 791,985 $ 2,036,364 $ 7,577,370 Special Mention — — 299 — — 420 — 464 1,183 Potential Problem — — 319 378 561 731 124 911 3,024 Nonaccrual — — 245 1,907 3,328 5,582 6,715 39,018 56,795 Residential mortgage $ — $ — $ 959,795 $ 2,129,446 $ 1,168,260 $ 505,289 $ 798,824 $ 2,076,757 $ 7,638,372 Home equity: Risk rating: Pass $ 3,403 $ 517,872 $ 191 $ 1,852 $ 9,887 $ 11,545 $ 9,371 $ 70,719 $ 621,438 Special Mention 12 25 — — 31 14 — 200 270 Potential Problem 1,162 233 10 — 1,152 18 — 146 1,558 Nonaccrual 320 59 10 377 163 350 349 7,209 8,517 Home equity $ 4,896 $ 518,189 $ 211 $ 2,229 $ 11,233 $ 11,927 $ 9,720 $ 78,275 $ 631,783 Other consumer: Risk rating: Pass $ 487 $ 159,450 $ 5,542 $ 8,478 $ 8,354 $ 2,777 $ 1,182 $ 114,125 $ 299,908 Special Mention 1 369 — — 13 — — 1 383 Nonaccrual 4 62 — 15 49 16 19 25 186 Other consumer $ 491 $ 159,881 $ 5,542 $ 8,493 $ 8,416 $ 2,793 $ 1,201 $ 114,151 $ 300,477 Total consumer: Risk rating: Pass $ 3,890 $ 677,322 $ 964,665 $ 2,137,491 $ 1,182,613 $ 512,878 $ 802,538 $ 2,221,208 $ 8,498,715 Special Mention 12 394 299 — 44 434 — 666 1,836 Potential Problem 1,162 233 329 378 1,712 749 124 1,057 4,583 Nonaccrual 324 121 254 2,299 3,540 5,949 7,083 46,252 65,498 Total consumer $ 5,388 $ 678,070 $ 965,547 $ 2,140,168 $ 1,187,909 $ 520,010 $ 809,745 $ 2,269,183 $ 8,570,632 Total loans: Risk rating: Pass (c) $ 55,585 $ 3,224,127 $ 3,468,217 $ 5,338,840 $ 4,103,739 $ 2,316,576 $ 1,375,323 $ 3,403,504 $ 23,230,327 Special Mention 12 839 44,573 82,092 148,491 74,100 10,666 13,064 373,826 Potential Problem 4,972 28,994 19,409 41,150 43,057 31,920 8,717 23,002 196,248 Nonaccrual 355 121 12,758 23,667 14,028 41,526 7,221 47,814 147,135 Total loans $ 60,924 $ 3,254,081 $ 3,544,958 $ 5,485,750 $ 4,309,315 $ 2,464,122 $ 1,401,926 $ 3,487,385 $ 23,947,536 (a) Revolving loans converted to term loans are also reported in their year of origination. (b) The Corporation’s policy is to assign risk ratings at the borrower level. PPP loans are 100% guaranteed by the SBA and therefore the Corporation considers these loans to have a risk profile similar to pass rated loans. (c) Accruing TDRs are included in pass unless otherwise rated as special mention. The following table presents commercial and consumer loans by credit quality indicator by vintage year at December 31, 2020: Term Loans Amortized Cost Basis by Origination Year (a) ($ in Thousands) Rev Loans Converted to Term (a) Rev Loans Amortized Cost Basis 2020 2019 2018 2017 2016 Prior Total PPP: (b) Risk rating: Pass $ — $ — $ 745,767 $ — $ — $ — $ — $ — $ 745,767 Special Mention — — 3,988 — — — — — 3,988 Potential Problem — — 18,002 — — — — — 18,002 PPP $ — $ — $ 767,757 $ — $ — $ — $ — $ — $ 767,757 Commercial and industrial: Risk rating: Pass $ 4,628 $ 2,177,138 $ 1,389,260 $ 1,435,519 $ 1,182,302 $ 483,957 $ 305,998 $ 453,734 $ 7,427,908 Special Mention — 10,159 2,719 39,854 37,042 113 215 67 90,169 Potential Problem 2,565 7,237 19,331 28,413 56,580 2,269 6,477 1,179 121,487 Nonaccrual 16,852 — 6,238 5,789 17,014 16,623 8,781 7,414 61,859 Commercial and industrial $ 24,045 $ 2,194,534 $ 1,417,548 $ 1,509,575 $ 1,292,938 $ 502,962 $ 321,471 $ 462,394 $ 7,701,422 Commercial real estate - owner occupied: Risk rating: Pass $ 1,150 $ 18,022 $ 185,861 $ 209,069 $ 128,360 $ 99,546 $ 147,366 $ 79,111 $ 867,335 Special Mention — 113 1,882 3,122 300 658 264 — 6,339 Potential Problem — 3,486 4,104 8,916 — 1,490 4,437 3,747 26,179 Nonaccrual — — — — — 318 — 740 1,058 Commercial real estate - owner occupied $ 1,150 $ 21,621 $ 191,847 $ 221,107 $ 128,660 $ 102,012 $ 152,067 $ 83,598 $ 900,912 Commercial and business lending: Risk rating: Pass $ 5,778 $ 2,195,160 $ 2,320,888 $ 1,644,588 $ 1,310,662 $ 583,503 $ 453,364 $ 532,845 $ 9,041,009 Special Mention — 10,272 8,589 42,976 37,342 771 479 67 100,496 Potential Problem 2,565 10,723 41,437 37,329 56,580 3,759 10,915 4,926 165,668 Nonaccrual 16,852 — 6,238 5,789 17,014 16,941 8,781 8,154 62,917 Commercial and business lending $ 25,195 $ 2,216,154 $ 2,377,152 $ 1,730,682 $ 1,421,598 $ 604,974 $ 473,539 $ 545,992 $ 9,370,091 Commercial real estate - investor: Risk rating: Pass $ 10,971 $ 171,497 $ 1,249,644 $ 976,332 $ 720,237 $ 271,987 $ 341,658 $ 211,360 $ 3,942,714 Special Mention — — 90,235 97,333 12,339 — 21,882 8,465 230,254 Potential Problem — 838 16,343 13,575 30,911 2,279 239 27,209 91,396 Nonaccrual 19,803 — 10,141 53,056 446 14,267 — 309 78,220 Commercial real estate - investor $ 30,774 $ 172,335 $ 1,366,364 $ 1,140,297 $ 763,933 $ 288,533 $ 363,779 $ 247,343 $ 4,342,584 Real estate construction: Risk rating: Pass $ 776 $ 47,880 $ 645,925 $ 738,561 $ 294,910 $ 25,219 $ 2,420 $ 16,768 $ 1,771,682 Special Mention — — 487 494 48,283 42 — 30 49,336 Potential Problem — — 135 — 18,803 — 93 15 19,046 Nonaccrual — — — — — 16 — 338 353 Real estate construction $ 776 $ 47,880 $ 646,547 $ 739,055 $ 361,996 $ 25,277 $ 2,513 $ 17,150 $ 1,840,417 Commercial real estate lending: Risk rating: Pass $ 11,746 $ 219,377 $ 1,895,569 $ 1,714,893 $ 1,015,146 $ 297,205 $ 344,078 $ 228,127 $ 5,714,396 Special Mention — — 90,722 97,827 60,622 42 21,882 8,494 279,590 Potential Problem — 838 16,479 13,575 49,714 2,279 332 27,224 110,442 Nonaccrual 19,803 — 10,141 53,056 446 14,283 — 647 78,573 Commercial real estate lending $ 31,549 $ 220,215 $ 2,012,911 $ 1,879,352 $ 1,125,929 $ 313,810 $ 366,292 $ 264,493 $ 6,183,001 Term Loans Amortized Cost Basis by Origination Year (a) ($ in Thousands) Rev Loans Converted to Term (a) Rev Loans Amortized Cost Basis 2020 2019 2018 2017 2016 Prior Total Total commercial: Risk rating: Pass $ 17,524 $ 2,414,537 $ 4,216,457 $ 3,359,482 $ 2,325,808 $ 880,708 $ 797,441 $ 760,973 $ 14,755,405 Special Mention — 10,272 99,311 140,803 97,964 813 22,361 8,562 380,086 Potential Problem 2,565 11,561 57,916 50,905 106,295 6,038 11,247 32,150 276,111 Nonaccrual 36,655 — 16,379 58,845 17,460 31,224 8,781 8,801 141,490 Total commercial $ 56,745 $ 2,436,370 $ 4,390,063 $ 3,610,033 $ 2,547,526 $ 918,783 $ 839,831 $ 810,485 $ 15,553,091 Residential mortgage: Risk rating: Pass $ — $ — $ 2,185,240 $ 1,490,589 $ 615,118 $ 998,072 $ 911,797 $ 1,612,971 $ 7,813,788 Special Mention — — — 355 330 102 126 537 1,450 Potential Problem — — 1,200 689 652 — 179 1,028 3,749 Nonaccrual — — 1,478 2,271 5,882 7,116 11,003 31,587 59,337 Residential mortgage $ — $ — $ 2,187,918 $ 1,493,903 $ 621,983 $ 1,005,290 $ 923,105 $ 1,646,124 $ 7,878,324 Home equity: Risk rating: Pass $ 10,224 $ 569,389 $ 2,057 $ 12,968 $ 15,792 $ 11,594 $ 5,803 $ 76,165 $ 693,767 Special Mention 596 631 — 39 14 39 4 804 1,532 Potential Problem — 1,922 — — — — — 146 2,068 Nonaccrual 1,600 100 965 134 410 319 711 7,249 9,888 Home equity $ 12,421 $ 572,041 $ 3,022 $ 13,141 $ 16,216 $ 11,952 $ 6,518 $ 84,364 $ 707,255 Other consumer: Risk rating: Pass $ 70 $ 165,114 $ 9,525 $ 10,309 $ 3,987 $ 1,872 $ 1,185 $ 120,425 $ 312,416 Special Mention 5 438 13 16 11 4 7 8 498 Nonaccrual 5 33 9 49 21 10 — 18 140 Other consumer $ 81 $ 165,585 $ 9,547 $ 10,374 $ 4,019 $ 1,886 $ 1,192 $ 120,451 $ 313,054 Total consumer: Risk rating: Pass $ 10,294 $ 734,502 $ 2,196,822 $ 1,513,865 $ 634,897 $ 1,011,539 $ 918,785 $ 1,809,561 $ 8,819,971 Special Mention 602 1,069 13 410 356 145 137 1,349 3,480 Potential Problem — 1,922 1,200 689 652 — 179 1,174 5,817 Nonaccrual 1,605 133 2,452 2,454 6,313 7,445 11,714 38,854 69,364 Total consumer $ 12,501 $ 737,626 $ 2,200,487 $ 1,517,417 $ 642,218 $ 1,019,128 $ 930,816 $ 1,850,939 $ 8,898,632 Total loans: Risk rating: Pass (c) $ 27,819 $ 3,149,039 $ 6,413,278 $ 4,873,347 $ 2,960,705 $ 1,892,247 $ 1,716,226 $ 2,570,534 $ 23,575,376 Special Mention 602 11,341 99,324 141,213 98,320 958 22,498 9,911 383,566 Potential Problem 2,565 13,483 59,116 51,593 106,947 6,038 11,426 33,324 281,928 Nonaccrual 38,260 133 18,831 61,298 23,773 38,669 20,496 47,655 210,854 Total loans $ 69,246 $ 3,173,996 $ 6,590,550 $ 5,127,451 $ 3,189,745 $ 1,937,912 $ 1,770,647 $ 2,661,424 $ 24,451,724 (a) Revolving loans converted to term loans are also reported in their year of origination. (b) The Corporation’s policy is to assign risk ratings at the borrower level. PPP loans are 100% guaranteed by the SBA and therefore the Corporation considers these loans to have a risk profile similar to pass rated loans. (c) Accruing TDRs are included in pass unless otherwise rated as special mention.</t>
        </is>
      </c>
    </row>
    <row r="6">
      <c r="A6" s="4" t="inlineStr">
        <is>
          <t>Summarized details of Loans</t>
        </is>
      </c>
      <c r="B6" s="4" t="inlineStr">
        <is>
          <t>The following table presents loans by past due status at June 30, 2021: Accruing ($ in Thousands) Current (a) 30-59 Days 60-89 Days 90+ Days Nonaccrual (b)(c) Total PPP $ 405,482 $ — $ — $ — $ — $ 405,482 Commercial and industrial 7,890,277 80 179 203 18,380 7,909,119 Commercial real estate - owner occupied 880,700 47 — — 7 880,755 Commercial and business lending 9,176,459 127 179 203 18,387 9,195,355 Commercial real estate - investor 4,237,257 391 — — 63,003 4,300,651 Real estate construction 1,880,533 115 2 — 247 1,880,897 Commercial real estate lending 6,117,791 507 2 — 63,250 6,181,549 Total commercial 15,294,250 634 180 203 81,637 15,376,904 Residential mortgage 7,576,418 4,524 491 144 56,795 7,638,372 Home equity 620,794 2,202 270 — 8,517 631,783 Other consumer 298,261 649 425 955 186 300,477 Total consumer 8,495,473 7,375 1,186 1,099 65,498 8,570,632 Total loans $ 23,789,723 $ 8,009 $ 1,367 $ 1,302 $ 147,135 $ 23,947,536 (a) Any loans deferred in connection with the COVID-19 pandemic are considered current in accordance with Section 4013 of the CARES Act. (b) Of the total nonaccrual loans, $97 million, or 66%, were current with respect to payment at June 30, 2021. (c) No interest income was recognized on nonaccrual loans for the three and six months ended June 30, 2021. In addition, there were $5 million of nonaccrual loans for which there was no related ACLL at June 30, 2021. The following table presents loans by past due status at December 31, 2020: Accruing ($ in Thousands) Current (a) 30-59 Days 60-89 Days 90+ Days Nonaccrual (b)(c) Total PPP $ 767,757 $ — $ — $ — $ — $ 767,757 Commercial and industrial 7,633,269 2,819 3,300 175 61,859 7,701,422 Commercial real estate - owner occupied 899,480 158 215 — 1,058 900,912 Commercial and business lending 9,300,506 2,977 3,516 175 62,917 9,370,091 Commercial real estate - investor 4,251,571 1,024 11,769 — 78,220 4,342,584 Real estate construction 1,839,073 991 — — 353 1,840,417 Commercial real estate lending 6,090,644 2,015 11,769 — 78,573 6,183,001 Total commercial 15,391,150 4,992 15,284 175 141,490 15,553,091 Residential mortgage 7,808,294 8,975 1,410 308 59,337 7,878,324 Home equity 692,565 3,071 1,731 — 9,888 707,255 Other consumer 310,200 1,039 560 1,115 140 313,054 Total consumer 8,811,060 13,085 3,701 1,423 69,364 8,898,632 Total loans $ 24,202,209 $ 18,077 $ 18,985 $ 1,598 $ 210,854 $ 24,451,724 (a) Any loans deferred in connection with the COVID-19 pandemic are considered current in accordance with Section 4013 of the CARES Act. (b) Of the total nonaccrual loans, $128 million, or 61%, were current with respect to payment at December 31, 2020. (c) No interest income was recognized on nonaccrual loans for the year ended December 31, 2020. In addition, there were $28 million of nonaccrual loans for which there was no related ACLL at December 31, 2020.</t>
        </is>
      </c>
    </row>
    <row r="7">
      <c r="A7" s="4" t="inlineStr">
        <is>
          <t>Nonaccrual and performing restructured loans</t>
        </is>
      </c>
      <c r="B7" s="4" t="inlineStr">
        <is>
          <t>The following table presents nonaccrual and performing restructured loans by loan portfolio: June 30, 2021 December 31, 2020 ($ in Thousands) Performing Nonaccrual Restructured Loans (a) Performing Nonaccrual Restructured Loans (a) Commercial and industrial $ 11,569 $ 1,699 $ 12,713 $ 6,967 Commercial real estate — owner occupied 1,225 — 1,711 — Commercial real estate — investor 13,306 213 26,435 225 Real estate construction 253 108 260 111 Residential mortgage 12,227 14,029 7,825 11,509 Home equity 2,451 1,189 1,957 1,379 Other consumer 904 — 1,191 — Total restructured loans (b) $ 41,935 $ 17,237 $ 52,092 $ 20,190 (a) Nonaccrual restructured loans have been included within nonaccrual loans.</t>
        </is>
      </c>
    </row>
    <row r="8">
      <c r="A8" s="4" t="inlineStr">
        <is>
          <t>Summary of restructured loans</t>
        </is>
      </c>
      <c r="B8" s="4" t="inlineStr">
        <is>
          <t>The following table provides the number of loans modified in a TDR by loan portfolio, the recorded investment, and unpaid principal balance for the six months ended June 30, 2021 and 2020: Six Months Ended June 30, 2021 Six Months Ended June 30, 2020 ($ in Thousands) Number Recorded Investment (a) Unpaid Principal Balance (b) Number Recorded Investment (a) Unpaid Principal Balance (b) Commercial and industrial 2 $ 128 $ 129 2 $ 1,112 $ 1,140 Commercial real estate — owner occupied — — — 1 288 319 Commercial real estate — investor 4 1,690 1,690 1 395 1,705 Real estate construction — — — 1 102 102 Residential mortgage 37 7,424 7,450 24 5,163 5,237 Home equity 4 566 603 15 471 483 Total loans modified 47 $ 9,808 $ 9,871 44 $ 7,531 $ 8,986 (a) Represents post-modification outstanding recorded investment.</t>
        </is>
      </c>
    </row>
    <row r="9">
      <c r="A9" s="4" t="inlineStr">
        <is>
          <t>Troubled debt restructurings subsequent redefault</t>
        </is>
      </c>
      <c r="B9" s="4" t="inlineStr">
        <is>
          <t xml:space="preserve">The following table provides the number of loans modified in a TDR during the previous twelve months which subsequently defaulted during the six months ended June 30, 2021 and 2020, and the recorded investment in these restructured loans as of June 30, 2021 and 2020: Six Months Ended June 30, 2021 Six Months Ended June 30, 2020 ($ in Thousands) Number of Recorded Number of Recorded Residential mortgage 1 97 5 1,036 Home equity — — 4 208 Total loans modified 1 $ 97 9 $ 1,244 </t>
        </is>
      </c>
    </row>
    <row r="10">
      <c r="A10" s="4" t="inlineStr">
        <is>
          <t>Changes in the allowance for loan losses by portfolio segment</t>
        </is>
      </c>
      <c r="B10" s="4" t="inlineStr">
        <is>
          <t>The following table presents a summary of the changes in the ACLL by portfolio segment for the six months ended June 30, 2021: ($ in Thousands) December 31, 2020 Charge offs Recoveries Net Charge offs Provision for credit losses June 30, 2021 ACLL / Loans Allowance for loan losses PPP $ 531 $ — $ — $ — $ (299) $ 232 Commercial and industrial 142,793 (3,723) 6,423 2,700 (41,178) 104,315 Commercial real estate — owner occupied 11,274 — 9 9 1,023 12,306 Commercial and business lending 154,598 (3,723) 6,432 2,709 (40,454) 116,853 Commercial real estate — investor 93,435 (14,340) 2,865 (11,475) 1,410 83,371 Real estate construction 59,193 (3) 54 52 (10,023) 49,221 Commercial real estate lending 152,629 (14,342) 2,919 (11,423) (8,613) 132,592 Total commercial 307,226 (18,065) 9,350 (8,715) (49,067) 249,445 Residential mortgage 42,996 (554) 222 (332) 566 43,230 Home equity 18,849 (535) 1,216 681 (4,464) 15,066 Other consumer 14,630 (1,700) 675 (1,025) (2,535) 11,069 Total consumer 76,475 (2,790) 2,114 (676) (6,433) 69,366 Total loans $ 383,702 $ (20,855) $ 11,464 $ (9,391) $ (55,500) $ 318,811 Allowance for unfunded commitments Commercial and industrial 22,311 — — — (1,151) 21,161 Commercial real estate — owner occupied 266 — — — 140 406 Commercial and business lending 22,577 — — — (1,011) 21,566 Commercial real estate — investor 636 — — — 87 723 Real estate construction 18,887 — — — (1,267) 17,620 Commercial real estate lending 19,523 — — — (1,180) 18,343 Total commercial 42,101 — — — (2,191) 39,910 Home equity 3,118 — — — (172) 2,946 Other consumer 2,557 — — — (137) 2,420 Total consumer 5,675 — — — (309) 5,366 Total loans $ 47,776 $ — $ — $ — $ (2,500) $ 45,276 Allowance for credit losses on loans PPP $ 531 $ — $ — $ — $ (299) $ 232 0.06 % Commercial and industrial 165,105 (3,723) 6,423 2,700 (42,328) 125,476 1.59 % Commercial real estate — owner occupied 11,539 — 9 9 1,163 12,711 1.44 % Commercial and business lending 177,175 (3,723) 6,432 2,709 (41,465) 138,419 1.51 % Commercial real estate — investor 94,071 (14,340) 2,865 (11,475) 1,497 84,093 1.96 % Real estate construction 78,080 (3) 54 52 (11,290) 66,842 3.55 % Commercial real estate lending 172,152 (14,342) 2,919 (11,423) (9,793) 150,936 2.44 % Total commercial 349,327 (18,065) 9,350 (8,715) (51,257) 289,355 1.88 % Residential mortgage 42,996 (554) 222 (332) 566 43,230 0.57 % Home equity 21,967 (535) 1,216 681 (4,636) 18,012 2.85 % Other consumer 17,187 (1,700) 675 (1,025) (2,672) 13,489 4.49 % Total consumer 82,150 (2,790) 2,114 (676) (6,743) 74,731 0.87 % Total loans $ 431,478 $ (20,855) $ 11,464 $ (9,391) $ (58,000) $ 364,087 1.52 %</t>
        </is>
      </c>
      <c r="C10" s="4" t="inlineStr">
        <is>
          <t>The following table presents a summary of the changes in the ACLL by portfolio segment for the year ended December 31, 2020: ($ in Thousands) Dec. 31, 2019 Cumulative effect of ASU 2016-13 adoption (CECL) Jan. 1, 2020 Charge offs Recoveries Net Charge offs Gross up of allowance for PCD loans at acquisition Provision recorded at acquisition Provision for credit losses Dec. 31, 2020 ACLL / Loans Allowance for loan losses PPP $ — $ — $ — $ — $ — $ — $ — $ — $ 531 $ 531 Commercial and industrial 91,133 52,919 144,052 (80,320) 7,004 (73,316) 293 408 71,355 142,793 Commercial real estate — owner occupied 10,284 (1,851) 8,433 (419) 147 (272) 890 255 1,967 11,274 Commercial and business lending 101,417 51,068 152,485 (80,739) 7,151 (73,588) 1,183 663 73,853 154,598 Commercial real estate — investor 40,514 2,041 42,555 (22,920) 643 (22,277) 753 472 71,933 93,435 Real estate construction 24,915 7,467 32,382 (19) 49 31 435 492 25,854 59,193 Commercial real estate lending 65,428 9,508 74,937 (22,938) 692 (22,246) 1,188 964 97,787 152,629 Total commercial 166,846 60,576 227,422 (103,677) 7,844 (95,834) 2,371 1,627 171,641 307,226 Residential mortgage 16,960 33,215 50,175 (1,867) 500 (1,367) 651 403 (6,864) 42,996 Home equity 10,926 11,649 22,575 (1,719) 1,978 259 422 374 (4,781) 18,849 Other consumer 6,639 7,016 13,655 (4,790) 1,101 (3,689) 61 140 4,462 14,630 Total consumer 34,525 51,880 86,405 (8,376) 3,579 (4,797) 1,134 917 (7,183) 76,475 Total loans $ 201,371 $ 112,457 $ 313,828 $ (112,053) $ 11,422 $ (100,631) $ 3,504 $ 2,543 $ 164,457 $ 383,702 Allowance for unfunded commitments Commercial and industrial 12,276 (3,998) 8,278 — — — — 61 13,972 22,311 Commercial real estate — owner occupied 127 — 127 — — — — 4 135 266 Commercial and business lending 12,403 (3,998) 8,405 — — — — 65 14,108 22,577 Commercial real estate — investor 530 246 776 — — — — 2 (141) 636 Real estate construction 7,532 18,347 25,879 — — — — 45 (7,038) 18,887 Commercial real estate lending 8,062 18,593 26,655 — — — — 47 (7,179) 19,523 Total commercial 20,465 14,595 35,060 — — — — 112 6,929 42,101 Home equity 1,038 2,591 3,629 — — — — 66 (577) 3,118 Other consumer 405 1,504 1,909 — — — — — 649 2,557 Total consumer 1,443 4,095 5,538 — — — — 66 72 5,675 Total loans $ 21,907 $ 18,690 $ 40,597 $ — $ — $ — $ — $ 179 $ 7,000 $ 47,776 Allowance for credit losses on loans PPP $ — $ — $ — $ — $ — $ — $ — $ — $ 531 $ 531 0.07 % Commercial and industrial 103,409 48,921 152,330 (80,320) 7,004 (73,316) 293 469 85,327 165,105 2.14 % Commercial real estate — owner occupied 10,411 (1,851) 8,560 (419) 147 (272) 890 259 2,102 11,539 1.28 % Commercial and business lending 113,820 47,070 160,890 (80,739) 7,151 (73,588) 1,183 728 87,961 177,175 1.89 % Commercial real estate — investor 41,044 2,287 43,331 (22,920) 643 (22,277) 753 474 71,792 94,071 2.17 % Real estate construction 32,447 25,814 58,261 (19) 49 31 435 537 18,816 78,080 4.24 % Commercial real estate lending 73,490 28,101 101,591 (22,938) 692 (22,246) 1,188 1,011 90,608 172,152 2.78 % Total commercial 187,311 75,171 262,482 (103,677) 7,844 (95,834) 2,371 1,739 178,569 349,327 2.25 % Residential mortgage 16,960 33,215 50,175 (1,867) 500 (1,367) 651 403 (6,864) 42,996 0.55 % Home equity 11,964 14,240 26,204 (1,719) 1,978 259 422 440 (5,358) 21,967 3.11 % Other consumer 7,044 8,520 15,564 (4,790) 1,101 (3,689) 61 140 5,111 17,187 5.49 % Total consumer 35,968 55,975 91,943 (8,376) 3,579 (4,797) 1,134 983 (7,112) 82,150 0.92 % Total loans $ 223,278 $ 131,147 $ 354,425 $ (112,053) $ 11,422 $ (100,631) $ 3,504 $ 2,722 $ 171,457 $ 431,478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core deposit intangibles and other intangibles</t>
        </is>
      </c>
      <c r="B4" s="4" t="inlineStr">
        <is>
          <t xml:space="preserve">For CDIs and other intangibles, changes in the gross carrying amount, accumulated amortization, and net book value were as follows: ($ in Thousands) Six Months Ended June 30, 2021 Year Ended December 31, 2020 Core deposit intangibles Gross carrying amount at the beginning of the year $ 88,109 $ 80,730 Additions during the period — 7,379 Accumulated amortization (25,611) (21,205) Net book value $ 62,498 $ 66,904 Amortization during the year $ 4,405 $ 8,749 Other intangibles Gross carrying amount at the beginning of the year $ 2,000 $ 38,970 Additions during the period — 200 Reductions due to sale (1,317) (17,435) Accumulated amortization (683) (20,385) Net book value $ — $ 1,350 Amortization during the year $ 33 $ 1,443 </t>
        </is>
      </c>
    </row>
    <row r="5">
      <c r="A5" s="4" t="inlineStr">
        <is>
          <t>Summary of changes in balance of mortgage servicing rights asset and mortgage servicing rights valuation allowance</t>
        </is>
      </c>
      <c r="B5" s="4" t="inlineStr">
        <is>
          <t xml:space="preserve">A summary of changes in the balance of the MSRs asset and the MSRs valuation allowance is as follows: ($ in Thousands) Six Months Ended June 30, 2021 Year Ended December 31, 2020 Mortgage servicing rights Mortgage servicing rights at beginning of period $ 59,967 $ 67,607 Additions from acquisition — 1,357 Additions 7,488 13,667 Amortization (11,352) (22,664) Mortgage servicing rights at end of period $ 56,103 $ 59,967 Valuation allowance at beginning of period $ (18,006) $ (302) (Additions) recoveries, net 10,239 (17,704) Valuation allowance at end of period $ (7,768) $ (18,006) Mortgage servicing rights, net $ 48,335 $ 41,961 Fair value of mortgage servicing rights $ 48,378 $ 41,990 Portfolio of residential mortgage loans serviced for others (“servicing portfolio”) $ 7,149,619 $ 7,743,956 Mortgage servicing rights, net to servicing portfolio 0.68 % 0.54 % Mortgage servicing rights expense (a) $ 1,113 $ 40,369 </t>
        </is>
      </c>
    </row>
    <row r="6">
      <c r="A6" s="4" t="inlineStr">
        <is>
          <t>Summary of estimated future amortization expense</t>
        </is>
      </c>
      <c r="B6" s="4" t="inlineStr">
        <is>
          <t xml:space="preserve">The following table shows the estimated future amortization expense for amortizing intangible assets: ($ in Thousands) Core Deposit Intangibles Mortgage Servicing Rights Six Months Ending December 31, 2021 $ 4,405 $ 5,834 2022 8,811 11,451 2023 8,811 8,823 2024 8,811 6,926 2025 8,811 5,512 2026 8,811 4,440 Beyond 2026 14,038 13,118 Total Estimated Amortization Expense $ 62,498 $ 56,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6 Months Ended</t>
        </is>
      </c>
    </row>
    <row r="2">
      <c r="B2" s="2" t="inlineStr">
        <is>
          <t>Jun. 30, 2021</t>
        </is>
      </c>
    </row>
    <row r="3">
      <c r="A3" s="3" t="inlineStr">
        <is>
          <t>Debt Disclosure [Abstract]</t>
        </is>
      </c>
    </row>
    <row r="4">
      <c r="A4" s="4" t="inlineStr">
        <is>
          <t>Breakdown of short &amp; long-term debt balances</t>
        </is>
      </c>
      <c r="B4" s="4" t="inlineStr">
        <is>
          <t xml:space="preserve">The following table presents the components of short-term funding (funding with original contractual maturities of one year or less) and long-term funding (funding with original contractual maturities greater than one year): ($ in Thousands) June 30, 2021 December 31, 2020 Short-Term Funding Federal funds purchased $ 45 $ 7,070 Securities sold under agreements to repurchase 170,374 185,901 Federal funds purchased and securities sold under agreements to repurchase 170,419 192,971 Commercial paper 55,785 59,346 Total short-term funding $ 226,205 $ 252,317 Long-Term Funding Bank senior notes, at par, due 2021 $ 300,000 $ 300,000 Corporation subordinated notes, at par, due 2025 250,000 250,000 Finance leases 93 1,128 Capitalized costs (1,069) (1,663) FHLB advances 1,619,826 1,632,723 Total long-term funding 2,168,851 2,182,188 Total short and long-term funding $ 2,395,055 $ 2,434,505 </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June 30, 2021 and December 31, 2020 are presented in the following table: Remaining Contractual Maturity of the Agreements ($ in Thousands) Overnight and Continuous Up to 30 days 30-90 days Greater than 90 days Total June 30, 2021 Repurchase agreements Agency mortgage-related securities $ 170,374 $ — $ — $ — $ 170,374 Total $ 170,374 $ — $ — $ — $ 170,374 December 31, 2020 Repurchase agreements Agency mortgage-related securities $ 185,901 $ — $ — $ — $ 185,901 Total $ 185,901 $ — $ — $ — $ 185,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1</t>
        </is>
      </c>
    </row>
    <row r="3">
      <c r="A3" s="3" t="inlineStr">
        <is>
          <t>Derivative Instruments and Hedging Activities Disclosure [Abstract]</t>
        </is>
      </c>
    </row>
    <row r="4">
      <c r="A4" s="4" t="inlineStr">
        <is>
          <t>Summary Of Other derivative instruments not designated as hedging instruments</t>
        </is>
      </c>
      <c r="B4" s="4" t="inlineStr">
        <is>
          <t>The following table presents the total notional amounts and gross fair values of the Company’s derivatives, as well as the balance sheet netting adjustments as of June 30, 2021 and December 31,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June 30, 2021 and December 31, 2020. The resulting net derivative asset and liability fair values are included in other assets and accrued expenses and other liabilities, respectively, on the consolidated balance sheets. June 30, 2021 December 31, 2020 Asset Liability Asset Liability ($ in Thousands) Notional Amount Fair Value Notional Amount Fair Value Notional Amount Fair Value Notional Amount Fair Value Not designated as hedging instruments Interest rate-related instruments $ 3,716,697 $ 125,879 $ 3,716,697 $ 23,115 $ 3,639,679 $ 192,518 $ 3,639,679 $ 25,680 Foreign currency exchange forwards 476,479 3,747 465,165 3,556 411,292 4,909 398,890 4,836 Commodity contracts 33,320 9,593 33,519 9,393 87,547 12,486 83,214 11,155 Mortgage banking (a) 266,193 6,543 397,000 430 226,818 9,624 335,500 2,046 Gross derivatives before netting $ 145,762 $ 36,494 $ 219,537 $ 43,716 Less: Legally enforceable master netting agreements 1,456 1,456 1,936 1,936 Less: Cash collateral pledged/received 534 25,000 10,879 25,625 Total derivative instruments, after netting $ 143,772 $ 10,039 $ 206,722 $ 16,155 (a) Mortgage derivative assets include interest rate lock commitments and mortgage derivative liabilities include forward commitments.</t>
        </is>
      </c>
    </row>
    <row r="5">
      <c r="A5" s="4" t="inlineStr">
        <is>
          <t>Schedule of cash flow hedging instruments, statements of financial performance and financial position location</t>
        </is>
      </c>
      <c r="B5" s="4" t="inlineStr">
        <is>
          <t>The table below identifies the effect of fair value hedge accounting on the Corporation's consolidated statements of income for the three and six months ended June 30, 2021 and 2020: Location and Amount of Gain or (Loss) Recognized in Income on Three Months Ended June 30, Six Months Ended June 30, 2021 2020 2021 2020 ($ in Thousands) Interest Income Other Income (Expense) Interest Income Other Income (Expense) Interest Income Other Income (Expense) Interest Income Other Income (Expense) Total amounts of income and expense line items presented on the consolidated statements of income in which the effects of the fair value hedge is recorded $ (352) $ — $ (542) $ — $ (837) $ — $ (864) $ (262) The effects of fair value hedging: Gain or (loss) on fair value hedging relationships in Subtopic 815-20 Interest contracts Hedged items (352) — (542) — (837) — (864) (262)</t>
        </is>
      </c>
    </row>
    <row r="6">
      <c r="A6" s="4" t="inlineStr">
        <is>
          <t>Gain (loss) on derivative instruments not designated as hedging instruments</t>
        </is>
      </c>
      <c r="B6" s="4" t="inlineStr">
        <is>
          <t>The table below identifies the effect of derivatives not designated as hedging instruments on the Corporation's consolidated statements of income for the three and six months ended June 30, 2021 and 2020: Consolidated Statements of Income Category of Three Months Ended June 30, Six Months Ended June 30, ($ in Thousands) 2021 2020 2021 2020 Derivative Instruments Interest rate-related instruments — customer and mirror, net Capital markets, net $ (950) $ (65) $ 1,989 $ (3,155) Foreign currency exchange forwards Capital markets, net (25) 41 118 (81) Commodity contracts Capital markets, net (512) (105) (1,132) 641 Interest rate lock commitments (mortgage) Mortgage banking, net (373) 382 (3,081) 10,310 Forward commitments (mortgage) Mortgage banking, net 4,685 9,679 (1,616) (5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6 Months Ended</t>
        </is>
      </c>
    </row>
    <row r="2">
      <c r="B2" s="2" t="inlineStr">
        <is>
          <t>Jun. 30, 2021</t>
        </is>
      </c>
    </row>
    <row r="3">
      <c r="A3" s="3" t="inlineStr">
        <is>
          <t>Offsetting [Abstract]</t>
        </is>
      </c>
    </row>
    <row r="4">
      <c r="A4" s="4" t="inlineStr">
        <is>
          <t>Balance sheet offsetting of derivative assets and liabilities</t>
        </is>
      </c>
      <c r="B4" s="4" t="inlineStr">
        <is>
          <t xml:space="preserve">The following table presents the interest rate, commodity, and foreign exchange assets and liabilities subject to an enforceable master netting arrangement. The interest, commodity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Net Amount Derivative assets June 30, 2021 $ 1,990 $ (1,456) $ (534) $ — $ — $ — December 31, 2020 13,441 (1,936) (10,879) 626 — 626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Net Amount Derivative liabilities June 30, 2021 $ 27,432 $ (1,456) $ (25,000) $ 977 $ — $ 977 December 31, 2020 27,951 (1,936) (25,625) 390 — 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6 Months Ended</t>
        </is>
      </c>
    </row>
    <row r="2">
      <c r="B2" s="2" t="inlineStr">
        <is>
          <t>Jun. 30, 2021</t>
        </is>
      </c>
    </row>
    <row r="3">
      <c r="A3" s="3" t="inlineStr">
        <is>
          <t>Commitments and Contingencies Disclosure [Abstract]</t>
        </is>
      </c>
    </row>
    <row r="4">
      <c r="A4" s="4" t="inlineStr">
        <is>
          <t>Summary of lending-related and other commitments</t>
        </is>
      </c>
      <c r="B4" s="4" t="inlineStr">
        <is>
          <t xml:space="preserve">The following is a summary of lending-related commitments: ($ in Thousands) June 30, 2021 December 31, 2020 Commitments to extend credit, excluding commitments to originate residential mortgage loans held for sale (a)(b) $ 10,274,533 $ 10,010,492 Commercial letters of credit (a) 5,779 3,642 Standby letters of credit (c) 251,341 278,798 (a) These off-balance sheet financial instruments are exercisable at the market rate prevailing at the date the underlying transaction will be completed and, thus, are deemed to have no </t>
        </is>
      </c>
    </row>
    <row r="5">
      <c r="A5" s="4" t="inlineStr">
        <is>
          <t>Schedule Of Unfunded Commitments [Table Text Block]</t>
        </is>
      </c>
      <c r="B5" s="4" t="inlineStr">
        <is>
          <t xml:space="preserve">The following table presents a summary of the changes in the allowance for unfunded commitments: ($ in Thousands) Six Months Ended June 30, 2021 Year Ended December 31, 2020 Allowance for Unfunded Commitments Balance at beginning of period $ 47,776 $ 21,907 Cumulative effect of ASU 2016-13 adoption (CECL) N/A 18,690 Balance at beginning of period, adjusted 47,776 40,597 Provision for unfunded commitments (2,500) 7,000 Amount recorded at acquisition N/A 179 Balance at end of period $ 45,276 $ 47,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on recurring basis at fair value</t>
        </is>
      </c>
      <c r="B4" s="4" t="inlineStr">
        <is>
          <t xml:space="preserve">The table below presents the Corporation’s financial instruments measured at fair value on a recurring basis as of June 30, 2021 and December 31, 2020, aggregated by the level in the fair value hierarchy within which those measurements fall: ($ in Thousands) Fair Value Hierarchy June 30, 2021 December 31, 2020 Assets Investment securities AFS U.S. Treasury securities Level 1 $ 124,533 $ 26,531 Agency securities Level 2 14,991 25,038 Obligations of state and political subdivisions (municipal securities) Level 2 420,609 450,662 Residential mortgage-related securities FNMA / FHLMC Level 2 2,057,909 1,461,241 GNMA Level 2 93,967 235,537 Commercial mortgage-related securities FNMA / FHLMC Level 2 95,708 22,904 GNMA Level 2 289,593 524,756 Asset backed securities FFELP Level 2 215,464 327,189 SBA Level 2 7,573 8,584 Other debt securities Level 2 3,000 3,000 Total investment securities AFS Level 1 $ 124,533 $ 26,531 Total investment securities AFS Level 2 3,198,813 3,058,910 Equity securities with readily determinable fair values Level 1 3,187 1,661 Residential loans held for sale Level 2 160,547 129,158 Interest rate-related instruments (a) Level 2 125,879 192,518 Foreign currency exchange forwards (a) Level 2 3,747 4,909 Commodity contracts (a) Level 2 9,593 12,486 Interest rate lock commitments to originate residential mortgage loans held for sale Level 3 6,543 9,624 Liabilities Interest rate-related instruments (a) Level 2 $ 23,115 $ 25,680 Foreign currency exchange forwards (a) Level 2 3,556 4,836 Commodity contracts (a) Level 2 9,393 11,155 Forward commitments to sell residential mortgage loans Level 3 430 2,046 </t>
        </is>
      </c>
    </row>
    <row r="5">
      <c r="A5" s="4" t="inlineStr">
        <is>
          <t>Assets and liabilities measured at fair value using significant unobservable inputs (level 3)</t>
        </is>
      </c>
      <c r="B5" s="4" t="inlineStr">
        <is>
          <t xml:space="preserve">The table below presents a rollforward of the consolidated balance sheets amounts for the six months ended June 30, 2021 and the year ended December 31, 2020,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19 $ 2,527 $ 710 $ 1,817 New production 72,659 (3,505) 76,164 Closed loans / settlements (76,001) (12,587) (63,414) Other 10,439 17,427 (6,988) Mortgage derivative gain (loss) 7,097 1,335 5,762 Balance December 31, 2020 $ 9,624 $ 2,046 $ 7,579 New production $ 32,014 $ (1,970) $ 33,984 Closed loans / settlements (30,061) 3,118 (33,179) Other (5,034) (2,763) (2,271) Mortgage derivative gain (loss) (3,081) (1,615) (1,465) Balance June 30, 2021 $ 6,543 $ 430 $ 6,113 </t>
        </is>
      </c>
    </row>
    <row r="6">
      <c r="A6" s="4" t="inlineStr">
        <is>
          <t>Equity securities without readily determinable fair value</t>
        </is>
      </c>
      <c r="B6" s="4" t="inlineStr">
        <is>
          <t xml:space="preserve">The following table presents the carrying value of equity securities without readily determinable fair values still held as of June 30, 2021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June 30, 2021: ($ in Thousands) Equity securities without readily determinable fair values Carrying value as of December 31, 2020 $ 13,444 Carrying value changes — Additions 546 Sales (33) Carrying value as of June 30, 2021 $ 13,958 Cumulative upward carrying value changes between January 1, 2018 and June 30, 2021 $ 13,444 Cumulative downward carrying value changes/impairment between January 1, 2018 and June 30, 2021 $ — </t>
        </is>
      </c>
    </row>
    <row r="7">
      <c r="A7" s="4" t="inlineStr">
        <is>
          <t>Assets and liabilities measured on nonrecurring basis at fair value</t>
        </is>
      </c>
      <c r="B7" s="4" t="inlineStr">
        <is>
          <t>The table below presents the Corporation’s assets measured at fair value on a nonrecurring basis, aggregated by the level in the fair value hierarchy within which those measurements fall: Consolidated Statements of Income ($ in Thousands) Fair Value Hierarchy Fair Value Adjustment Recognized on the Consolidated Statements of Income (c) June 30, 2021 Assets Individually evaluated loans (a) Level 3 $ 81,668 Provision for credit losses $ (3,230) OREO (b) Level 2 14,197 Other noninterest expense / provision for credit losses (d) 4,567 Mortgage servicing rights Level 3 48,378 Mortgage banking, net 10,239 December 31, 2020 Assets Individually evaluated loans (a) Level 3 $ 138,752 Provision for credit losses $ 97,519 OREO (b) Level 2 6,125 Other noninterest expense 3,747 Mortgage servicing rights Level 3 41,990 Mortgage banking, net (17,704) (a) Includes probable TDRs which are individually analyzed, net of the related allowance for credit losses.</t>
        </is>
      </c>
    </row>
    <row r="8">
      <c r="A8" s="4" t="inlineStr">
        <is>
          <t>Schedule of assumptions for fair value as of balance sheet date of assets or liabilities that relate to transferor's continuing involvement</t>
        </is>
      </c>
      <c r="B8" s="4" t="inlineStr">
        <is>
          <t>The table below presents information about these inputs and further discussion is found above: June 30, 2021 Valuation Technique Significant Unobservable Input Range of Inputs Weighted Average Input Applied Mortgage servicing rights Discounted cash flow Discount rate 9% - 14% 9% Mortgage servicing rights Discounted cash flow Constant prepayment rate 9% - 43% 16% Individually evaluated loans Appraisals / Discounted cash flow Collateral / Discount factor 34% - 53% 38%</t>
        </is>
      </c>
    </row>
    <row r="9">
      <c r="A9" s="4" t="inlineStr">
        <is>
          <t>Estimated fair values of financial instruments</t>
        </is>
      </c>
      <c r="B9" s="4" t="inlineStr">
        <is>
          <t>Fair value estimates are set forth below for the Corporation’s financial instruments: June 30, 2021 December 31, 2020 ($ in Thousands) Fair Value Hierarchy Level Carrying Amount Fair Value Carrying Amount Fair Value Financial assets Cash and due from banks Level 1 $ 406,994 $ 406,994 $ 416,154 $ 416,154 Interest-bearing deposits in other financial institutions Level 1 1,340,385 1,340,385 298,759 298,759 Federal funds sold and securities purchased under agreements to resell Level 1 25,000 25,000 1,135 1,135 Investment securities AFS Level 1 124,533 124,533 26,531 26,531 Investment securities AFS Level 2 3,198,813 3,198,813 3,058,910 3,058,910 Investment securities HTM, net Level 1 1,000 1,013 999 1,024 Investment securities HTM, net Level 2 1,798,835 1,929,470 1,877,939 2,027,852 Equity securities with readily determinable fair values Level 1 3,187 3,187 1,661 1,661 Equity securities without readily determinable fair values Level 3 13,958 13,958 13,444 13,444 FHLB and Federal Reserve Bank stocks Level 2 168,281 168,281 168,280 168,280 Residential loans held for sale Level 2 160,547 160,547 129,158 129,158 Loans, net Level 3 23,628,725 23,601,959 24,068,022 24,012,738 Bank and corporate owned life insurance Level 2 682,709 682,709 679,647 679,647 Derivatives (other assets) (a) Level 2 139,219 139,219 209,913 209,913 Interest rate lock commitments to originate residential mortgage loans held for sale (other assets) Level 3 6,543 6,543 9,624 9,624 Financial liabilities Noninterest-bearing demand, savings, interest-bearing demand, and money market accounts Level 3 $ 25,791,904 $ 25,791,904 $ 24,725,451 $ 24,725,451 Brokered CDs and other time deposits (b) Level 2 1,472,395 1,475,846 1,757,030 1,766,200 Short-term funding Level 2 226,205 226,200 252,317 252,303 FHLB advances Level 2 1,619,826 1,693,728 1,632,723 1,760,727 Other long-term funding Level 2 549,024 570,836 549,465 578,233 Standby letters of credit (c) Level 2 2,549 2,549 2,731 2,731 Derivatives (accrued expenses and other liabilities) (a) Level 2 36,065 36,065 41,671 41,671 Forward commitments to sell residential mortgage loans (accrued expenses and other liabilities) Level 3 430 430 2,046 2,046 (a) Figures are presented gross before netting. See Note 10 and Note 11 for information relating to the impact of offsetting derivative assets and liabilities and cash collateral with th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6 Months Ended</t>
        </is>
      </c>
    </row>
    <row r="2">
      <c r="B2" s="2" t="inlineStr">
        <is>
          <t>Jun. 30, 2021</t>
        </is>
      </c>
    </row>
    <row r="3">
      <c r="A3" s="3" t="inlineStr">
        <is>
          <t>Retirement Benefits [Abstract]</t>
        </is>
      </c>
    </row>
    <row r="4">
      <c r="A4" s="4" t="inlineStr">
        <is>
          <t>Net period benefit cost for the pension and postretirement plans</t>
        </is>
      </c>
      <c r="B4" s="4" t="inlineStr">
        <is>
          <t xml:space="preserve">The components of net periodic pension cost and net periodic benefit cost for the RAP and Postretirement Plan for the three and six months ended June 30, 2021 and 2020 were as follows: Three Months Ended June 30, Six Months Ended June 30, ($ in Thousands) 2021 2020 2021 2020 Components of Net Periodic Benefit Cost RAP Service cost $ 2,075 $ 2,165 $ 4,151 $ 4,330 Interest cost 1,623 2,008 3,245 4,015 Expected return on plan assets (6,430) (6,405) (12,861) (12,810) Amortization of prior service cost (18) (19) (37) (38) Amortization of actuarial loss (gain) 1,050 803 2,100 1,610 Total net periodic pension cost $ (1,701) $ (1,449) $ (3,402) $ (2,893) Postretirement Plan Interest cost $ 13 $ 20 $ 26 $ 39 Amortization of prior service cost (19) (19) (38) (38) Total net periodic benefit cost $ (6) $ 1 $ (12)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lected segment information</t>
        </is>
      </c>
      <c r="B4" s="4" t="inlineStr">
        <is>
          <t xml:space="preserve">Information about the Corporation’s segments is presented below: Corporate and Commercial Specialty Three Months Ended June 30, Six Months Ended June 30, ($ in Thousands) 2021 2020 2021 2020 Net interest income $ 93,366 $ 98,824 $ 186,527 $ 206,577 Net intersegment interest income (expense) 6,394 6,912 13,078 (3,814) Segment net interest income 99,760 105,736 199,605 202,764 Noninterest income (a) 38,588 35,115 81,619 73,848 Total revenue 138,348 140,851 281,224 276,612 Provision for credit losses 16,429 13,713 33,938 25,885 Noninterest expense 56,404 53,959 114,129 108,264 Income (loss) before income taxes 65,514 73,179 133,157 142,464 Income tax expense (benefit) 11,947 13,724 24,596 26,664 Net income $ 53,568 $ 59,456 $ 108,560 $ 115,800 Allocated goodwill $ 525,836 $ 530,144 Community, Consumer, and Business Three Months Ended June 30, Six Months Ended June 30, ($ in Thousands) 2021 2020 2021 2020 Net interest income $ 70,150 $ 73,120 $ 138,425 $ 148,047 Net intersegment interest income (expense) 13,922 14,317 26,797 32,982 Segment net interest income 84,073 87,437 165,223 181,029 Noninterest income 31,660 54,133 77,788 107,483 Total revenue 115,732 141,570 243,011 288,512 Provision for credit losses 4,565 5,429 9,664 10,537 Noninterest expense 98,260 119,715 195,607 233,491 Income (loss) before income taxes 12,907 16,426 37,740 44,483 Income tax expense (benefit) 2,710 3,450 7,925 9,342 Net income $ 10,196 $ 12,977 $ 29,815 $ 35,142 Allocated goodwill $ 579,156 $ 577,758 Risk Management and Shared Services Three Months Ended June 30, Six Months Ended June 30, ($ in Thousands) 2021 2020 2021 2020 Net interest income $ 15,999 $ 17,929 $ 30,464 $ 38,190 Net intersegment interest income (expense) (20,316) (21,229) (39,875) (29,169) Segment net interest income (4,318) (3,301) (9,412) 9,021 Noninterest income (b) 3,195 165,242 9,379 171,465 Total revenue (1,123) 161,941 (32) 180,486 Provision for credit losses (55,999) 41,858 (101,610) 77,579 Noninterest expense 19,810 9,733 40,086 33,843 Income (loss) before income taxes 35,065 110,350 61,492 69,065 Income tax expense (benefit) 7,823 34,065 14,560 25,451 Net income $ 27,242 $ 76,285 $ 46,932 $ 43,613 Allocated goodwill $ — $ — Consolidated Total Three Months Ended June 30, Six Months Ended June 30, ($ in Thousands) 2021 2020 2021 2020 Net interest income $ 179,515 $ 189,872 $ 355,416 $ 392,814 Net intersegment interest income (expense) — — — — Segment net interest income 179,515 189,872 355,416 392,814 Noninterest income (a)(b) 73,443 254,490 168,786 352,796 Total revenue 252,957 444,362 524,202 745,610 Provision for credit losses (35,004) 61,000 (58,009) 114,001 Noninterest expense 174,475 183,407 349,821 375,598 Income (loss) before income taxes 113,487 199,955 232,389 256,012 Income tax expense (benefit) 22,480 51,238 47,082 61,457 Net income $ 91,007 $ 148,718 $ 185,307 $ 194,555 Allocated goodwill $ 1,104,992 $ 1,107,9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74228</v>
      </c>
      <c r="C4" s="6" t="n">
        <v>191895</v>
      </c>
      <c r="D4" s="6" t="n">
        <v>348277</v>
      </c>
      <c r="E4" s="6" t="n">
        <v>416681</v>
      </c>
    </row>
    <row r="5">
      <c r="A5" s="3" t="inlineStr">
        <is>
          <t>Interest and dividends on investment securities</t>
        </is>
      </c>
    </row>
    <row r="6">
      <c r="A6" s="4" t="inlineStr">
        <is>
          <t>Taxable</t>
        </is>
      </c>
      <c r="B6" s="5" t="n">
        <v>8840</v>
      </c>
      <c r="C6" s="5" t="n">
        <v>16103</v>
      </c>
      <c r="D6" s="5" t="n">
        <v>15855</v>
      </c>
      <c r="E6" s="5" t="n">
        <v>36375</v>
      </c>
    </row>
    <row r="7">
      <c r="A7" s="4" t="inlineStr">
        <is>
          <t>Tax-exempt</t>
        </is>
      </c>
      <c r="B7" s="5" t="n">
        <v>14366</v>
      </c>
      <c r="C7" s="5" t="n">
        <v>14616</v>
      </c>
      <c r="D7" s="5" t="n">
        <v>28528</v>
      </c>
      <c r="E7" s="5" t="n">
        <v>29498</v>
      </c>
    </row>
    <row r="8">
      <c r="A8" s="4" t="inlineStr">
        <is>
          <t>Other interest</t>
        </is>
      </c>
      <c r="B8" s="5" t="n">
        <v>1826</v>
      </c>
      <c r="C8" s="5" t="n">
        <v>2231</v>
      </c>
      <c r="D8" s="5" t="n">
        <v>3521</v>
      </c>
      <c r="E8" s="5" t="n">
        <v>5535</v>
      </c>
    </row>
    <row r="9">
      <c r="A9" s="4" t="inlineStr">
        <is>
          <t>Total interest income</t>
        </is>
      </c>
      <c r="B9" s="5" t="n">
        <v>199260</v>
      </c>
      <c r="C9" s="5" t="n">
        <v>224845</v>
      </c>
      <c r="D9" s="5" t="n">
        <v>396180</v>
      </c>
      <c r="E9" s="5" t="n">
        <v>488090</v>
      </c>
    </row>
    <row r="10">
      <c r="A10" s="3" t="inlineStr">
        <is>
          <t>Interest expense</t>
        </is>
      </c>
    </row>
    <row r="11">
      <c r="A11" s="4" t="inlineStr">
        <is>
          <t>Interest on deposits</t>
        </is>
      </c>
      <c r="B11" s="5" t="n">
        <v>4609</v>
      </c>
      <c r="C11" s="5" t="n">
        <v>13178</v>
      </c>
      <c r="D11" s="5" t="n">
        <v>10519</v>
      </c>
      <c r="E11" s="5" t="n">
        <v>49844</v>
      </c>
    </row>
    <row r="12">
      <c r="A12" s="4" t="inlineStr">
        <is>
          <t>Interest on federal funds purchased and securities sold under agreements to repurchase</t>
        </is>
      </c>
      <c r="B12" s="5" t="n">
        <v>30</v>
      </c>
      <c r="C12" s="5" t="n">
        <v>51</v>
      </c>
      <c r="D12" s="5" t="n">
        <v>55</v>
      </c>
      <c r="E12" s="5" t="n">
        <v>420</v>
      </c>
    </row>
    <row r="13">
      <c r="A13" s="4" t="inlineStr">
        <is>
          <t>Interest on other short-term funding</t>
        </is>
      </c>
      <c r="B13" s="5" t="n">
        <v>7</v>
      </c>
      <c r="C13" s="5" t="n">
        <v>5</v>
      </c>
      <c r="D13" s="5" t="n">
        <v>13</v>
      </c>
      <c r="E13" s="5" t="n">
        <v>40</v>
      </c>
    </row>
    <row r="14">
      <c r="A14" s="4" t="inlineStr">
        <is>
          <t>Interest on PPPLF funding</t>
        </is>
      </c>
      <c r="B14" s="5" t="n">
        <v>0</v>
      </c>
      <c r="C14" s="5" t="n">
        <v>676</v>
      </c>
      <c r="D14" s="5" t="n">
        <v>0</v>
      </c>
      <c r="E14" s="5" t="n">
        <v>676</v>
      </c>
    </row>
    <row r="15">
      <c r="A15" s="4" t="inlineStr">
        <is>
          <t>Interest on FHLB advances</t>
        </is>
      </c>
      <c r="B15" s="5" t="n">
        <v>9524</v>
      </c>
      <c r="C15" s="5" t="n">
        <v>15470</v>
      </c>
      <c r="D15" s="5" t="n">
        <v>19017</v>
      </c>
      <c r="E15" s="5" t="n">
        <v>33096</v>
      </c>
    </row>
    <row r="16">
      <c r="A16" s="4" t="inlineStr">
        <is>
          <t>Interest on long-term funding</t>
        </is>
      </c>
      <c r="B16" s="5" t="n">
        <v>5575</v>
      </c>
      <c r="C16" s="5" t="n">
        <v>5593</v>
      </c>
      <c r="D16" s="5" t="n">
        <v>11160</v>
      </c>
      <c r="E16" s="5" t="n">
        <v>11200</v>
      </c>
    </row>
    <row r="17">
      <c r="A17" s="4" t="inlineStr">
        <is>
          <t>Total interest expense</t>
        </is>
      </c>
      <c r="B17" s="5" t="n">
        <v>19745</v>
      </c>
      <c r="C17" s="5" t="n">
        <v>34973</v>
      </c>
      <c r="D17" s="5" t="n">
        <v>40764</v>
      </c>
      <c r="E17" s="5" t="n">
        <v>95276</v>
      </c>
    </row>
    <row r="18">
      <c r="A18" s="4" t="inlineStr">
        <is>
          <t>Net interest income</t>
        </is>
      </c>
      <c r="B18" s="5" t="n">
        <v>179515</v>
      </c>
      <c r="C18" s="5" t="n">
        <v>189872</v>
      </c>
      <c r="D18" s="5" t="n">
        <v>355416</v>
      </c>
      <c r="E18" s="5" t="n">
        <v>392814</v>
      </c>
    </row>
    <row r="19">
      <c r="A19" s="4" t="inlineStr">
        <is>
          <t>Provision for credit losses</t>
        </is>
      </c>
      <c r="B19" s="5" t="n">
        <v>-35004</v>
      </c>
      <c r="C19" s="5" t="n">
        <v>61000</v>
      </c>
      <c r="D19" s="5" t="n">
        <v>-58009</v>
      </c>
      <c r="E19" s="5" t="n">
        <v>114001</v>
      </c>
    </row>
    <row r="20">
      <c r="A20" s="4" t="inlineStr">
        <is>
          <t>Net interest income after provision for credit losses</t>
        </is>
      </c>
      <c r="B20" s="5" t="n">
        <v>214519</v>
      </c>
      <c r="C20" s="5" t="n">
        <v>128872</v>
      </c>
      <c r="D20" s="5" t="n">
        <v>413425</v>
      </c>
      <c r="E20" s="5" t="n">
        <v>278813</v>
      </c>
    </row>
    <row r="21">
      <c r="A21" s="3" t="inlineStr">
        <is>
          <t>Noninterest income</t>
        </is>
      </c>
    </row>
    <row r="22">
      <c r="A22" s="4" t="inlineStr">
        <is>
          <t>Noninterest Income In Scope of Topic 606</t>
        </is>
      </c>
      <c r="B22" s="5" t="n">
        <v>53522</v>
      </c>
      <c r="C22" s="5" t="n">
        <v>66933</v>
      </c>
      <c r="D22" s="5" t="n">
        <v>105284</v>
      </c>
      <c r="E22" s="5" t="n">
        <v>138282</v>
      </c>
    </row>
    <row r="23">
      <c r="A23" s="4" t="inlineStr">
        <is>
          <t>Capital markets, net</t>
        </is>
      </c>
      <c r="B23" s="5" t="n">
        <v>5696</v>
      </c>
      <c r="C23" s="5" t="n">
        <v>6910</v>
      </c>
      <c r="D23" s="5" t="n">
        <v>13814</v>
      </c>
      <c r="E23" s="5" t="n">
        <v>14845</v>
      </c>
    </row>
    <row r="24">
      <c r="A24" s="4" t="inlineStr">
        <is>
          <t>Mortgage banking, net</t>
        </is>
      </c>
      <c r="B24" s="5" t="n">
        <v>8128</v>
      </c>
      <c r="C24" s="5" t="n">
        <v>12263</v>
      </c>
      <c r="D24" s="5" t="n">
        <v>32054</v>
      </c>
      <c r="E24" s="5" t="n">
        <v>18407</v>
      </c>
    </row>
    <row r="25">
      <c r="A25" s="4" t="inlineStr">
        <is>
          <t>Bank and corporate owned life insurance</t>
        </is>
      </c>
      <c r="B25" s="5" t="n">
        <v>3088</v>
      </c>
      <c r="C25" s="5" t="n">
        <v>3625</v>
      </c>
      <c r="D25" s="5" t="n">
        <v>5791</v>
      </c>
      <c r="E25" s="5" t="n">
        <v>6719</v>
      </c>
    </row>
    <row r="26">
      <c r="A26" s="4" t="inlineStr">
        <is>
          <t>Asset gains (losses), net(a)</t>
        </is>
      </c>
      <c r="B26" s="5" t="n">
        <v>-14</v>
      </c>
      <c r="C26" s="5" t="n">
        <v>157361</v>
      </c>
      <c r="D26" s="5" t="n">
        <v>4796</v>
      </c>
      <c r="E26" s="5" t="n">
        <v>157284</v>
      </c>
    </row>
    <row r="27">
      <c r="A27" s="4" t="inlineStr">
        <is>
          <t>Investment securities gains (losses), net</t>
        </is>
      </c>
      <c r="B27" s="5" t="n">
        <v>24</v>
      </c>
      <c r="C27" s="5" t="n">
        <v>3096</v>
      </c>
      <c r="D27" s="5" t="n">
        <v>-16</v>
      </c>
      <c r="E27" s="5" t="n">
        <v>9214</v>
      </c>
    </row>
    <row r="28">
      <c r="A28" s="4" t="inlineStr">
        <is>
          <t>Gains on sale of branches, net(b)</t>
        </is>
      </c>
      <c r="B28" s="5" t="n">
        <v>36</v>
      </c>
      <c r="C28" s="5" t="n">
        <v>0</v>
      </c>
      <c r="D28" s="5" t="n">
        <v>1038</v>
      </c>
      <c r="E28" s="5" t="n">
        <v>0</v>
      </c>
    </row>
    <row r="29">
      <c r="A29" s="4" t="inlineStr">
        <is>
          <t>Other</t>
        </is>
      </c>
      <c r="B29" s="5" t="n">
        <v>2918</v>
      </c>
      <c r="C29" s="5" t="n">
        <v>2737</v>
      </c>
      <c r="D29" s="5" t="n">
        <v>6059</v>
      </c>
      <c r="E29" s="5" t="n">
        <v>5090</v>
      </c>
    </row>
    <row r="30">
      <c r="A30" s="4" t="inlineStr">
        <is>
          <t>Total noninterest income</t>
        </is>
      </c>
      <c r="B30" s="5" t="n">
        <v>73443</v>
      </c>
      <c r="C30" s="5" t="n">
        <v>254490</v>
      </c>
      <c r="D30" s="5" t="n">
        <v>168786</v>
      </c>
      <c r="E30" s="5" t="n">
        <v>352796</v>
      </c>
    </row>
    <row r="31">
      <c r="A31" s="3" t="inlineStr">
        <is>
          <t>Noninterest expense</t>
        </is>
      </c>
    </row>
    <row r="32">
      <c r="A32" s="4" t="inlineStr">
        <is>
          <t>Personnel</t>
        </is>
      </c>
      <c r="B32" s="5" t="n">
        <v>106994</v>
      </c>
      <c r="C32" s="5" t="n">
        <v>111350</v>
      </c>
      <c r="D32" s="5" t="n">
        <v>211020</v>
      </c>
      <c r="E32" s="5" t="n">
        <v>225551</v>
      </c>
    </row>
    <row r="33">
      <c r="A33" s="4" t="inlineStr">
        <is>
          <t>Technology</t>
        </is>
      </c>
      <c r="B33" s="5" t="n">
        <v>20236</v>
      </c>
      <c r="C33" s="5" t="n">
        <v>21174</v>
      </c>
      <c r="D33" s="5" t="n">
        <v>40975</v>
      </c>
      <c r="E33" s="5" t="n">
        <v>41973</v>
      </c>
    </row>
    <row r="34">
      <c r="A34" s="4" t="inlineStr">
        <is>
          <t>Occupancy</t>
        </is>
      </c>
      <c r="B34" s="5" t="n">
        <v>14679</v>
      </c>
      <c r="C34" s="5" t="n">
        <v>14464</v>
      </c>
      <c r="D34" s="5" t="n">
        <v>30835</v>
      </c>
      <c r="E34" s="5" t="n">
        <v>30532</v>
      </c>
    </row>
    <row r="35">
      <c r="A35" s="4" t="inlineStr">
        <is>
          <t>Business development and advertising</t>
        </is>
      </c>
      <c r="B35" s="5" t="n">
        <v>4970</v>
      </c>
      <c r="C35" s="5" t="n">
        <v>3556</v>
      </c>
      <c r="D35" s="5" t="n">
        <v>9366</v>
      </c>
      <c r="E35" s="5" t="n">
        <v>9382</v>
      </c>
    </row>
    <row r="36">
      <c r="A36" s="4" t="inlineStr">
        <is>
          <t>Equipment</t>
        </is>
      </c>
      <c r="B36" s="5" t="n">
        <v>5481</v>
      </c>
      <c r="C36" s="5" t="n">
        <v>5312</v>
      </c>
      <c r="D36" s="5" t="n">
        <v>10999</v>
      </c>
      <c r="E36" s="5" t="n">
        <v>10751</v>
      </c>
    </row>
    <row r="37">
      <c r="A37" s="4" t="inlineStr">
        <is>
          <t>Legal and professional</t>
        </is>
      </c>
      <c r="B37" s="5" t="n">
        <v>6661</v>
      </c>
      <c r="C37" s="5" t="n">
        <v>5058</v>
      </c>
      <c r="D37" s="5" t="n">
        <v>13191</v>
      </c>
      <c r="E37" s="5" t="n">
        <v>10217</v>
      </c>
    </row>
    <row r="38">
      <c r="A38" s="4" t="inlineStr">
        <is>
          <t>Loan and foreclosure costs</t>
        </is>
      </c>
      <c r="B38" s="5" t="n">
        <v>2671</v>
      </c>
      <c r="C38" s="5" t="n">
        <v>3605</v>
      </c>
      <c r="D38" s="5" t="n">
        <v>4891</v>
      </c>
      <c r="E38" s="5" t="n">
        <v>6725</v>
      </c>
    </row>
    <row r="39">
      <c r="A39" s="4" t="inlineStr">
        <is>
          <t>FDIC assessment</t>
        </is>
      </c>
      <c r="B39" s="5" t="n">
        <v>3600</v>
      </c>
      <c r="C39" s="5" t="n">
        <v>5250</v>
      </c>
      <c r="D39" s="5" t="n">
        <v>8350</v>
      </c>
      <c r="E39" s="5" t="n">
        <v>10750</v>
      </c>
    </row>
    <row r="40">
      <c r="A40" s="4" t="inlineStr">
        <is>
          <t>Other intangible amortization</t>
        </is>
      </c>
      <c r="B40" s="5" t="n">
        <v>2203</v>
      </c>
      <c r="C40" s="5" t="n">
        <v>2872</v>
      </c>
      <c r="D40" s="5" t="n">
        <v>4439</v>
      </c>
      <c r="E40" s="5" t="n">
        <v>5686</v>
      </c>
    </row>
    <row r="41">
      <c r="A41" s="4" t="inlineStr">
        <is>
          <t>Other</t>
        </is>
      </c>
      <c r="B41" s="5" t="n">
        <v>6979</v>
      </c>
      <c r="C41" s="5" t="n">
        <v>10766</v>
      </c>
      <c r="D41" s="5" t="n">
        <v>15755</v>
      </c>
      <c r="E41" s="5" t="n">
        <v>24030</v>
      </c>
    </row>
    <row r="42">
      <c r="A42" s="4" t="inlineStr">
        <is>
          <t>Total noninterest expense</t>
        </is>
      </c>
      <c r="B42" s="5" t="n">
        <v>174475</v>
      </c>
      <c r="C42" s="5" t="n">
        <v>183407</v>
      </c>
      <c r="D42" s="5" t="n">
        <v>349821</v>
      </c>
      <c r="E42" s="5" t="n">
        <v>375598</v>
      </c>
    </row>
    <row r="43">
      <c r="A43" s="4" t="inlineStr">
        <is>
          <t>Income (loss) before income taxes</t>
        </is>
      </c>
      <c r="B43" s="5" t="n">
        <v>113487</v>
      </c>
      <c r="C43" s="5" t="n">
        <v>199955</v>
      </c>
      <c r="D43" s="5" t="n">
        <v>232389</v>
      </c>
      <c r="E43" s="5" t="n">
        <v>256012</v>
      </c>
    </row>
    <row r="44">
      <c r="A44" s="4" t="inlineStr">
        <is>
          <t>Income tax expense (benefit)</t>
        </is>
      </c>
      <c r="B44" s="5" t="n">
        <v>22480</v>
      </c>
      <c r="C44" s="5" t="n">
        <v>51238</v>
      </c>
      <c r="D44" s="5" t="n">
        <v>47082</v>
      </c>
      <c r="E44" s="5" t="n">
        <v>61457</v>
      </c>
    </row>
    <row r="45">
      <c r="A45" s="4" t="inlineStr">
        <is>
          <t>Net income</t>
        </is>
      </c>
      <c r="B45" s="5" t="n">
        <v>91007</v>
      </c>
      <c r="C45" s="5" t="n">
        <v>148718</v>
      </c>
      <c r="D45" s="5" t="n">
        <v>185307</v>
      </c>
      <c r="E45" s="5" t="n">
        <v>194555</v>
      </c>
    </row>
    <row r="46">
      <c r="A46" s="4" t="inlineStr">
        <is>
          <t>Preferred stock dividends</t>
        </is>
      </c>
      <c r="B46" s="5" t="n">
        <v>4875</v>
      </c>
      <c r="C46" s="5" t="n">
        <v>4144</v>
      </c>
      <c r="D46" s="5" t="n">
        <v>10082</v>
      </c>
      <c r="E46" s="5" t="n">
        <v>7945</v>
      </c>
    </row>
    <row r="47">
      <c r="A47" s="4" t="inlineStr">
        <is>
          <t>Net income available to common equity</t>
        </is>
      </c>
      <c r="B47" s="6" t="n">
        <v>86131</v>
      </c>
      <c r="C47" s="6" t="n">
        <v>144573</v>
      </c>
      <c r="D47" s="6" t="n">
        <v>175226</v>
      </c>
      <c r="E47" s="6" t="n">
        <v>186611</v>
      </c>
    </row>
    <row r="48">
      <c r="A48" s="3" t="inlineStr">
        <is>
          <t>Earnings per common share</t>
        </is>
      </c>
    </row>
    <row r="49">
      <c r="A49" s="4" t="inlineStr">
        <is>
          <t>Basic</t>
        </is>
      </c>
      <c r="B49" s="7" t="n">
        <v>0.5600000000000001</v>
      </c>
      <c r="C49" s="7" t="n">
        <v>0.9399999999999999</v>
      </c>
      <c r="D49" s="7" t="n">
        <v>1.14</v>
      </c>
      <c r="E49" s="7" t="n">
        <v>1.21</v>
      </c>
    </row>
    <row r="50">
      <c r="A50" s="4" t="inlineStr">
        <is>
          <t>Diluted</t>
        </is>
      </c>
      <c r="B50" s="7" t="n">
        <v>0.5600000000000001</v>
      </c>
      <c r="C50" s="7" t="n">
        <v>0.9399999999999999</v>
      </c>
      <c r="D50" s="7" t="n">
        <v>1.13</v>
      </c>
      <c r="E50" s="7" t="n">
        <v>1.2</v>
      </c>
    </row>
    <row r="51">
      <c r="A51" s="3" t="inlineStr">
        <is>
          <t>Average common shares outstanding</t>
        </is>
      </c>
    </row>
    <row r="52">
      <c r="A52" s="4" t="inlineStr">
        <is>
          <t>Basic</t>
        </is>
      </c>
      <c r="B52" s="5" t="n">
        <v>152042</v>
      </c>
      <c r="C52" s="5" t="n">
        <v>152393</v>
      </c>
      <c r="D52" s="5" t="n">
        <v>152198</v>
      </c>
      <c r="E52" s="5" t="n">
        <v>153547</v>
      </c>
    </row>
    <row r="53">
      <c r="A53" s="4" t="inlineStr">
        <is>
          <t>Diluted</t>
        </is>
      </c>
      <c r="B53" s="5" t="n">
        <v>153381</v>
      </c>
      <c r="C53" s="5" t="n">
        <v>153150</v>
      </c>
      <c r="D53" s="5" t="n">
        <v>153473</v>
      </c>
      <c r="E53" s="5" t="n">
        <v>154360</v>
      </c>
    </row>
    <row r="54">
      <c r="A54" s="4" t="inlineStr">
        <is>
          <t>Wealth management fees</t>
        </is>
      </c>
    </row>
    <row r="55">
      <c r="A55" s="3" t="inlineStr">
        <is>
          <t>Noninterest income</t>
        </is>
      </c>
    </row>
    <row r="56">
      <c r="A56" s="4" t="inlineStr">
        <is>
          <t>Noninterest Income In Scope of Topic 606</t>
        </is>
      </c>
      <c r="B56" s="6" t="n">
        <v>22706</v>
      </c>
      <c r="C56" s="6" t="n">
        <v>20916</v>
      </c>
      <c r="D56" s="6" t="n">
        <v>45120</v>
      </c>
      <c r="E56" s="6" t="n">
        <v>41732</v>
      </c>
    </row>
    <row r="57">
      <c r="A57" s="4" t="inlineStr">
        <is>
          <t>Service charges and deposit account fees</t>
        </is>
      </c>
    </row>
    <row r="58">
      <c r="A58" s="3" t="inlineStr">
        <is>
          <t>Noninterest income</t>
        </is>
      </c>
    </row>
    <row r="59">
      <c r="A59" s="4" t="inlineStr">
        <is>
          <t>Noninterest Income In Scope of Topic 606</t>
        </is>
      </c>
      <c r="B59" s="5" t="n">
        <v>15549</v>
      </c>
      <c r="C59" s="5" t="n">
        <v>11484</v>
      </c>
      <c r="D59" s="5" t="n">
        <v>30404</v>
      </c>
      <c r="E59" s="5" t="n">
        <v>26706</v>
      </c>
    </row>
    <row r="60">
      <c r="A60" s="4" t="inlineStr">
        <is>
          <t>Card-based fees</t>
        </is>
      </c>
    </row>
    <row r="61">
      <c r="A61" s="3" t="inlineStr">
        <is>
          <t>Noninterest income</t>
        </is>
      </c>
    </row>
    <row r="62">
      <c r="A62" s="4" t="inlineStr">
        <is>
          <t>Noninterest Income In Scope of Topic 606</t>
        </is>
      </c>
      <c r="B62" s="5" t="n">
        <v>11009</v>
      </c>
      <c r="C62" s="5" t="n">
        <v>8922</v>
      </c>
      <c r="D62" s="5" t="n">
        <v>20773</v>
      </c>
      <c r="E62" s="5" t="n">
        <v>18529</v>
      </c>
    </row>
    <row r="63">
      <c r="A63" s="4" t="inlineStr">
        <is>
          <t>Card-based fees</t>
        </is>
      </c>
      <c r="B63" s="5" t="n">
        <v>10982</v>
      </c>
      <c r="C63" s="5" t="n">
        <v>8893</v>
      </c>
      <c r="D63" s="5" t="n">
        <v>20725</v>
      </c>
      <c r="E63" s="5" t="n">
        <v>18490</v>
      </c>
    </row>
    <row r="64">
      <c r="A64" s="4" t="inlineStr">
        <is>
          <t>Other fee-based revenue</t>
        </is>
      </c>
    </row>
    <row r="65">
      <c r="A65" s="3" t="inlineStr">
        <is>
          <t>Noninterest income</t>
        </is>
      </c>
    </row>
    <row r="66">
      <c r="A66" s="4" t="inlineStr">
        <is>
          <t>Noninterest Income In Scope of Topic 606</t>
        </is>
      </c>
      <c r="B66" s="5" t="n">
        <v>4173</v>
      </c>
      <c r="C66" s="5" t="n">
        <v>3181</v>
      </c>
      <c r="D66" s="5" t="n">
        <v>8826</v>
      </c>
      <c r="E66" s="5" t="n">
        <v>6277</v>
      </c>
    </row>
    <row r="67">
      <c r="A67" s="4" t="inlineStr">
        <is>
          <t>Card-based fees</t>
        </is>
      </c>
      <c r="B67" s="5" t="n">
        <v>4244</v>
      </c>
      <c r="C67" s="5" t="n">
        <v>4774</v>
      </c>
      <c r="D67" s="5" t="n">
        <v>8840</v>
      </c>
      <c r="E67" s="5" t="n">
        <v>9272</v>
      </c>
    </row>
    <row r="68">
      <c r="A68" s="4" t="inlineStr">
        <is>
          <t>Insurance commissions and fees</t>
        </is>
      </c>
    </row>
    <row r="69">
      <c r="A69" s="3" t="inlineStr">
        <is>
          <t>Noninterest income</t>
        </is>
      </c>
    </row>
    <row r="70">
      <c r="A70" s="4" t="inlineStr">
        <is>
          <t>Noninterest Income In Scope of Topic 606</t>
        </is>
      </c>
      <c r="B70" s="5" t="n">
        <v>86</v>
      </c>
      <c r="C70" s="5" t="n">
        <v>22430</v>
      </c>
      <c r="D70" s="5" t="n">
        <v>161</v>
      </c>
      <c r="E70" s="5" t="n">
        <v>45038</v>
      </c>
    </row>
    <row r="71">
      <c r="A71" s="4" t="inlineStr">
        <is>
          <t>Risk Management and Shared Services | ABRC</t>
        </is>
      </c>
    </row>
    <row r="72">
      <c r="A72" s="3" t="inlineStr">
        <is>
          <t>Noninterest income</t>
        </is>
      </c>
    </row>
    <row r="73">
      <c r="A73" s="4" t="inlineStr">
        <is>
          <t>Gains on sale of branches, net(b)</t>
        </is>
      </c>
      <c r="D73" s="5" t="n">
        <v>163000</v>
      </c>
    </row>
    <row r="74">
      <c r="A74" s="4" t="inlineStr">
        <is>
          <t>Operating Segments | Risk Management and Shared Services</t>
        </is>
      </c>
    </row>
    <row r="75">
      <c r="A75" s="3" t="inlineStr">
        <is>
          <t>Interest expense</t>
        </is>
      </c>
    </row>
    <row r="76">
      <c r="A76" s="4" t="inlineStr">
        <is>
          <t>Net interest income</t>
        </is>
      </c>
      <c r="B76" s="5" t="n">
        <v>15999</v>
      </c>
      <c r="C76" s="5" t="n">
        <v>17929</v>
      </c>
      <c r="D76" s="5" t="n">
        <v>30464</v>
      </c>
      <c r="E76" s="5" t="n">
        <v>38190</v>
      </c>
    </row>
    <row r="77">
      <c r="A77" s="4" t="inlineStr">
        <is>
          <t>Provision for credit losses</t>
        </is>
      </c>
      <c r="B77" s="5" t="n">
        <v>-55999</v>
      </c>
      <c r="C77" s="5" t="n">
        <v>41858</v>
      </c>
      <c r="D77" s="5" t="n">
        <v>-101610</v>
      </c>
      <c r="E77" s="5" t="n">
        <v>77579</v>
      </c>
    </row>
    <row r="78">
      <c r="A78" s="3" t="inlineStr">
        <is>
          <t>Noninterest income</t>
        </is>
      </c>
    </row>
    <row r="79">
      <c r="A79" s="4" t="inlineStr">
        <is>
          <t>Total noninterest income</t>
        </is>
      </c>
      <c r="B79" s="5" t="n">
        <v>3195</v>
      </c>
      <c r="C79" s="5" t="n">
        <v>165242</v>
      </c>
      <c r="D79" s="5" t="n">
        <v>9379</v>
      </c>
      <c r="E79" s="5" t="n">
        <v>171465</v>
      </c>
    </row>
    <row r="80">
      <c r="A80" s="3" t="inlineStr">
        <is>
          <t>Noninterest expense</t>
        </is>
      </c>
    </row>
    <row r="81">
      <c r="A81" s="4" t="inlineStr">
        <is>
          <t>Total noninterest expense</t>
        </is>
      </c>
      <c r="B81" s="5" t="n">
        <v>19810</v>
      </c>
      <c r="C81" s="5" t="n">
        <v>9733</v>
      </c>
      <c r="D81" s="5" t="n">
        <v>40086</v>
      </c>
      <c r="E81" s="5" t="n">
        <v>33843</v>
      </c>
    </row>
    <row r="82">
      <c r="A82" s="4" t="inlineStr">
        <is>
          <t>Income (loss) before income taxes</t>
        </is>
      </c>
      <c r="B82" s="5" t="n">
        <v>35065</v>
      </c>
      <c r="C82" s="5" t="n">
        <v>110350</v>
      </c>
      <c r="D82" s="5" t="n">
        <v>61492</v>
      </c>
      <c r="E82" s="5" t="n">
        <v>69065</v>
      </c>
    </row>
    <row r="83">
      <c r="A83" s="4" t="inlineStr">
        <is>
          <t>Income tax expense (benefit)</t>
        </is>
      </c>
      <c r="B83" s="5" t="n">
        <v>7823</v>
      </c>
      <c r="C83" s="5" t="n">
        <v>34065</v>
      </c>
      <c r="D83" s="5" t="n">
        <v>14560</v>
      </c>
      <c r="E83" s="5" t="n">
        <v>25451</v>
      </c>
    </row>
    <row r="84">
      <c r="A84" s="4" t="inlineStr">
        <is>
          <t>Net income</t>
        </is>
      </c>
      <c r="B84" s="6" t="n">
        <v>27242</v>
      </c>
      <c r="C84" s="6" t="n">
        <v>76285</v>
      </c>
      <c r="D84" s="6" t="n">
        <v>46932</v>
      </c>
      <c r="E84" s="6" t="n">
        <v>436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ummary of activity in accumulated other comprehensive income (loss)</t>
        </is>
      </c>
      <c r="B4" s="4" t="inlineStr">
        <is>
          <t>The following tables summarize the components of accumulated other comprehensive income (loss) at June 30, 2021 and 2020, including changes during the preceding three and six month periods as well as any reclassifications out of accumulated other comprehensive income (loss): ($ in Thousands) Investment Defined Benefit Accumulated Balance December 31, 2020 $ 41,325 $ (28,707) $ 12,618 Other comprehensive income (loss) before reclassifications (16,002) — (16,002) Amounts reclassified from accumulated other comprehensive income (loss) Investment securities losses (gains), net 16 — 16 Personnel expense — (74) (74) Other expense — 2,100 2,100 Interest income 1,163 — 1,163 Income tax (expense) benefit 3,574 (506) 3,068 Net other comprehensive income (loss) during period (11,249) 1,519 (9,729) Balance June 30, 2021 $ 30,076 $ (27,187) $ 2,889 Balance December 31, 2019 $ 3,989 $ (37,172) $ (33,183) Other comprehensive income (loss) before reclassifications 48,060 — 48,060 Amounts reclassified from accumulated other comprehensive income (loss) Investment securities losses (gains), net (9,214) — (9,214) Personnel expense — (75) (75) Other expense — 1,610 1,610 Interest income 1,332 — 1,332 Income tax (expense) benefit (10,066) (385) (10,450) Net other comprehensive income (loss) during period 30,112 1,150 31,263 Balance June 30, 2020 $ 34,101 $ (36,021) $ (1,920) ($ in Thousands) Investments Defined Benefit Accumulated Balance March 31, 2021 $ 23,754 $ (27,947) $ (4,193) Other comprehensive income (loss) before reclassifications 7,978 — 7,978 Amounts reclassified from accumulated other comprehensive income (loss) Investment securities losses (gains), net (24) — (24) Personnel expense — (37) (37) Other expense — 1,050 1,050 Interest income 645 — 645 Income tax (expense) benefit (2,277) (253) (2,530) Net other comprehensive income (loss) during period 6,322 760 7,082 Balance June 30, 2021 $ 30,076 $ (27,187) $ 2,889 Balance March 31, 2020 $ 19,620 $ (36,595) $ (16,974) Other comprehensive income (loss) before reclassifications 21,641 — 21,641 Amounts reclassified from accumulated other comprehensive income (loss) Investment securities losses (gains), net (3,096) — (3,096) Personnel expense — (38) (38) Other expense — 803 803 Interest income 776 — 776 Income tax (expense) benefit (4,841) (192) (5,032) Net other comprehensive income (loss) during period 14,481 573 15,054 Balance June 30, 2020 $ 34,101 $ (36,021) $ (1,9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6 Months Ended</t>
        </is>
      </c>
    </row>
    <row r="2">
      <c r="B2" s="2" t="inlineStr">
        <is>
          <t>Jun. 30, 2021</t>
        </is>
      </c>
    </row>
    <row r="3">
      <c r="A3" s="3" t="inlineStr">
        <is>
          <t>Revenue from Contract with Customer [Abstract]</t>
        </is>
      </c>
    </row>
    <row r="4">
      <c r="A4" s="4" t="inlineStr">
        <is>
          <t>Disaggregation of revenue by Major source</t>
        </is>
      </c>
      <c r="B4" s="4" t="inlineStr">
        <is>
          <t>The Corporation's disaggregated revenue by major source is presented below: Corporate and Commercial Specialty Three Months Ended June 30, Six Months Ended June 30, ($ in Thousands) 2021 2020 2021 2020 Wealth management fees $ 22,706 $ 20,238 $ 45,120 $ 40,345 Service charges and deposit account fees 4,454 4,307 9,359 7,859 Card-based fees (a) 391 228 826 743 Insurance commissions and fees 38 47 61 123 Other revenue 1,162 294 1,848 1,081 Noninterest income (in-scope of Topic 606) $ 28,751 $ 25,114 $ 57,214 $ 50,150 Noninterest income (out-of-scope of Topic 606) (b) 9,837 10,002 24,404 23,698 Total noninterest income $ 38,588 $ 35,115 $ 81,619 $ 73,848 Community, Consumer, and Business Three Months Ended June 30, Six Months Ended June 30, ($ in Thousands) 2021 2020 2021 2020 Wealth management fees $ — $ 678 $ — $ 1,387 Service charges and deposit account fees 11,088 7,173 21,023 18,838 Card-based fees (a) 10,613 8,647 19,937 17,693 Insurance commissions and fees 46 22,381 96 44,910 Other revenue 2,047 2,861 5,514 5,147 Noninterest income (in-scope of Topic 606) $ 23,793 $ 41,739 $ 46,570 $ 87,974 Noninterest income (out-of-scope of Topic 606) 7,866 12,394 31,218 19,509 Total noninterest income $ 31,660 $ 54,133 $ 77,788 $ 107,483 Risk Management and Shared Services Three Months Ended June 30, Six Months Ended June 30, ($ in Thousands) 2021 2020 2021 2020 Service charges and deposit account fees $ 7 $ 4 $ 22 $ 10 Card-based fees (a) 5 47 9 94 Insurance commissions and fees 2 3 4 6 Other revenue 963 26 1,464 49 Noninterest income (in-scope of Topic 606) $ 978 $ 80 $ 1,500 $ 158 Noninterest income (out-of-scope of Topic 606) (c) 2,217 165,161 7,879 171,307 Total noninterest income $ 3,195 $ 165,242 $ 9,379 $ 171,465 Consolidated Total Three Months Ended June 30, Six Months Ended June 30, ($ in Thousands) 2021 2020 2021 2020 Wealth management fees $ 22,706 $ 20,916 $ 45,120 $ 41,732 Service charges and deposit account fees 15,549 11,484 30,404 26,706 Card-based fees (a) 11,009 8,922 20,773 18,529 Insurance commissions and fees 86 22,430 161 45,038 Other revenue 4,173 3,181 8,826 6,277 Noninterest income (in-scope of Topic 606) $ 53,522 $ 66,933 $ 105,284 $ 138,282 Noninterest income (out-of-scope of Topic 606) (b)(c) 19,921 187,557 63,502 214,515 Total noninterest income $ 73,443 $ 254,490 $ 168,786 $ 352,796 (a) Certain card-based fees are out-of-scope of Topic 606. (b) For the six months ended June 30, 2021, the Corporation recognized a $2 million pre-tax gain on sale of Whitnell. (c) Both the three and six months ended June 30, 2020 include a gain of $163 million from the sale of ABRC.</t>
        </is>
      </c>
    </row>
    <row r="5">
      <c r="A5" s="4" t="inlineStr">
        <is>
          <t>Revenue recognition 606</t>
        </is>
      </c>
      <c r="B5" s="4" t="inlineStr">
        <is>
          <t>Below is a listing of performance obligations for the Corporation's main revenue streams: Revenue Stream Noninterest income in-scope of Topic 606 Service charges and deposit account fees Service charges and deposit account fees consist of monthly service fees (i.e. business analyzed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and deposit account fees is primarily received immediately or in the following month through a direct charge to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and Cash Flows</t>
        </is>
      </c>
      <c r="B4" s="4" t="inlineStr">
        <is>
          <t xml:space="preserve">Operating and finance lease costs and cash flows resulting from these leases are presented below: Three Months Ended June 30, Six Months Ended June 30, ($ in Thousands) 2021 2020 2021 2020 Operating lease costs $ 2,243 $ 2,631 $ 4,483 $ 5,254 Finance lease costs 19 31 58 67 Operating lease cash flows 2,777 2,700 5,740 5,432 Finance lease cash flows 40 21 80 42 </t>
        </is>
      </c>
    </row>
    <row r="5">
      <c r="A5" s="4" t="inlineStr">
        <is>
          <t>Components of lease expense</t>
        </is>
      </c>
      <c r="B5" s="4" t="inlineStr">
        <is>
          <t xml:space="preserve">The lease classifications on the consolidated balance sheets were as follows: ($ in Thousands) Consolidated Balance Sheets Category June 30, 2021 December 31, 2020 Operating lease right-of-use asset Premises and equipment $ 31,609 $ 31,994 Finance lease right-of-use asset Other assets 76 962 Operating lease liability Accrued expenses and other liabilities 35,370 36,425 Finance lease liability Other long-term funding 93 1,128 </t>
        </is>
      </c>
    </row>
    <row r="6">
      <c r="A6" s="4" t="inlineStr">
        <is>
          <t>Operating lease information</t>
        </is>
      </c>
      <c r="B6" s="4" t="inlineStr">
        <is>
          <t>The lease payment obligations, weighted-average remaining lease term, and weighted-average discount rate were as follows: June 30, 2021 December 31, 2020 ($ in Thousands) Lease payments Weighted-average lease term (in years) Weighted-average discount rate Lease payments Weighted-average lease term (in years) Weighted-average discount rate Operating leases Equipment $ 384 1.99 0.45 % $ 386 2.49 0.46 % Retail and corporate offices 32,942 5.67 3.19 % 34,036 6.04 3.33 % Land 5,949 8.66 3.10 % 6,385 8.99 3.09 % Total operating leases $ 39,275 6.07 3.15 % $ 40,806 6.45 3.27 % Finance leases Land $ 94 1.17 1.07 % $ 1,145 1.65 1.05 % Total finance leases $ 94 1.17 1.07 % $ 1,145 1.65 1.05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Six Months Ending December 31, 2021 $ 4,921 $ 42 $ 4,964 2022 7,984 51 8,035 2023 6,050 — 6,050 2024 5,274 — 5,274 2025 4,110 — 4,110 Beyond 2025 10,935 — 10,935 Total lease payments $ 39,275 $ 94 $ 39,368 Less: interest 3,905 1 3,906 Present value of lease payments $ 35,370 $ 93 $ 35,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taunton Acquisition (Details) - USD ($) $ in Thousands</t>
        </is>
      </c>
      <c r="B1" s="2" t="inlineStr">
        <is>
          <t>Feb. 14, 2020</t>
        </is>
      </c>
      <c r="C1" s="2" t="inlineStr">
        <is>
          <t>Dec. 31, 2020</t>
        </is>
      </c>
      <c r="D1" s="2" t="inlineStr">
        <is>
          <t>Jun. 30, 2021</t>
        </is>
      </c>
      <c r="E1" s="2" t="inlineStr">
        <is>
          <t>Jun. 30, 2020</t>
        </is>
      </c>
    </row>
    <row r="2">
      <c r="A2" s="3" t="inlineStr">
        <is>
          <t>February 14, 2020</t>
        </is>
      </c>
    </row>
    <row r="3">
      <c r="A3" s="4" t="inlineStr">
        <is>
          <t>Fair value of liabilities assumed</t>
        </is>
      </c>
      <c r="D3" s="6" t="n">
        <v>0</v>
      </c>
      <c r="E3" s="6" t="n">
        <v>480028</v>
      </c>
    </row>
    <row r="4">
      <c r="A4" s="4" t="inlineStr">
        <is>
          <t>First Staunton Bancshares [Member]</t>
        </is>
      </c>
    </row>
    <row r="5">
      <c r="A5" s="3" t="inlineStr">
        <is>
          <t>Purchase Accounting Adjustments</t>
        </is>
      </c>
    </row>
    <row r="6">
      <c r="A6" s="4" t="inlineStr">
        <is>
          <t>Cash and cash equivalents</t>
        </is>
      </c>
      <c r="B6" s="6" t="n">
        <v>0</v>
      </c>
    </row>
    <row r="7">
      <c r="A7" s="4" t="inlineStr">
        <is>
          <t>Investment securities AFS</t>
        </is>
      </c>
      <c r="B7" s="5" t="n">
        <v>-24</v>
      </c>
    </row>
    <row r="8">
      <c r="A8" s="4" t="inlineStr">
        <is>
          <t>Federal Home Loan Bank and Federal Reserve Bank stocks, at cost</t>
        </is>
      </c>
      <c r="B8" s="5" t="n">
        <v>0</v>
      </c>
    </row>
    <row r="9">
      <c r="A9" s="4" t="inlineStr">
        <is>
          <t>Loans</t>
        </is>
      </c>
      <c r="B9" s="5" t="n">
        <v>-4808</v>
      </c>
    </row>
    <row r="10">
      <c r="A10" s="4" t="inlineStr">
        <is>
          <t>Premises and equipment, net</t>
        </is>
      </c>
      <c r="B10" s="5" t="n">
        <v>-3005</v>
      </c>
    </row>
    <row r="11">
      <c r="A11" s="4" t="inlineStr">
        <is>
          <t>Bank owned life insurance</t>
        </is>
      </c>
      <c r="B11" s="5" t="n">
        <v>9</v>
      </c>
    </row>
    <row r="12">
      <c r="A12" s="4" t="inlineStr">
        <is>
          <t>Core deposit intangibles (included in other intangible assets, net on the face of the consolidated balance sheets)</t>
        </is>
      </c>
      <c r="B12" s="5" t="n">
        <v>7379</v>
      </c>
    </row>
    <row r="13">
      <c r="A13" s="4" t="inlineStr">
        <is>
          <t>OREO (included in other assets on the face of the consolidated balance sheets)</t>
        </is>
      </c>
      <c r="B13" s="5" t="n">
        <v>670</v>
      </c>
    </row>
    <row r="14">
      <c r="A14" s="4" t="inlineStr">
        <is>
          <t>Other assets</t>
        </is>
      </c>
      <c r="B14" s="5" t="n">
        <v>2795</v>
      </c>
    </row>
    <row r="15">
      <c r="A15" s="4" t="inlineStr">
        <is>
          <t>Deposits</t>
        </is>
      </c>
      <c r="B15" s="5" t="n">
        <v>1285</v>
      </c>
    </row>
    <row r="16">
      <c r="A16" s="4" t="inlineStr">
        <is>
          <t>Other borrowings</t>
        </is>
      </c>
      <c r="B16" s="5" t="n">
        <v>61</v>
      </c>
    </row>
    <row r="17">
      <c r="A17" s="4" t="inlineStr">
        <is>
          <t>Accrued expenses and other liabilities</t>
        </is>
      </c>
      <c r="B17" s="5" t="n">
        <v>179</v>
      </c>
    </row>
    <row r="18">
      <c r="A18" s="3" t="inlineStr">
        <is>
          <t>February 14, 2020</t>
        </is>
      </c>
    </row>
    <row r="19">
      <c r="A19" s="4" t="inlineStr">
        <is>
          <t>Cash and cash equivalents</t>
        </is>
      </c>
      <c r="B19" s="5" t="n">
        <v>44782</v>
      </c>
    </row>
    <row r="20">
      <c r="A20" s="4" t="inlineStr">
        <is>
          <t>Investment securities AFS</t>
        </is>
      </c>
      <c r="B20" s="5" t="n">
        <v>98743</v>
      </c>
    </row>
    <row r="21">
      <c r="A21" s="4" t="inlineStr">
        <is>
          <t>Federal Home Loan Bank and Federal Reserve Bank stocks, at cost</t>
        </is>
      </c>
      <c r="B21" s="5" t="n">
        <v>781</v>
      </c>
    </row>
    <row r="22">
      <c r="A22" s="4" t="inlineStr">
        <is>
          <t>Loans</t>
        </is>
      </c>
      <c r="B22" s="5" t="n">
        <v>369741</v>
      </c>
    </row>
    <row r="23">
      <c r="A23" s="4" t="inlineStr">
        <is>
          <t>Premises and equipment, net</t>
        </is>
      </c>
      <c r="B23" s="5" t="n">
        <v>4865</v>
      </c>
    </row>
    <row r="24">
      <c r="A24" s="4" t="inlineStr">
        <is>
          <t>Bank owned life insurance</t>
        </is>
      </c>
      <c r="B24" s="5" t="n">
        <v>6770</v>
      </c>
    </row>
    <row r="25">
      <c r="A25" s="4" t="inlineStr">
        <is>
          <t>Goodwill</t>
        </is>
      </c>
      <c r="B25" s="5" t="n">
        <v>14812</v>
      </c>
      <c r="C25" s="6" t="n">
        <v>15000</v>
      </c>
    </row>
    <row r="26">
      <c r="A26" s="4" t="inlineStr">
        <is>
          <t>Core deposit intangibles (included in other intangible assets, net on the face of the consolidated balance sheets)</t>
        </is>
      </c>
      <c r="B26" s="5" t="n">
        <v>7379</v>
      </c>
    </row>
    <row r="27">
      <c r="A27" s="4" t="inlineStr">
        <is>
          <t>OREO (included in other assets on the face of the consolidated balance sheets)</t>
        </is>
      </c>
      <c r="B27" s="5" t="n">
        <v>762</v>
      </c>
    </row>
    <row r="28">
      <c r="A28" s="4" t="inlineStr">
        <is>
          <t>Other assets</t>
        </is>
      </c>
      <c r="B28" s="5" t="n">
        <v>7692</v>
      </c>
    </row>
    <row r="29">
      <c r="A29" s="4" t="inlineStr">
        <is>
          <t>Total assets</t>
        </is>
      </c>
      <c r="B29" s="5" t="n">
        <v>556328</v>
      </c>
    </row>
    <row r="30">
      <c r="A30" s="4" t="inlineStr">
        <is>
          <t>Deposits</t>
        </is>
      </c>
      <c r="B30" s="5" t="n">
        <v>438684</v>
      </c>
    </row>
    <row r="31">
      <c r="A31" s="4" t="inlineStr">
        <is>
          <t>Other borrowings</t>
        </is>
      </c>
      <c r="B31" s="5" t="n">
        <v>34613</v>
      </c>
    </row>
    <row r="32">
      <c r="A32" s="4" t="inlineStr">
        <is>
          <t>Accrued expenses and other liabilities</t>
        </is>
      </c>
      <c r="B32" s="5" t="n">
        <v>6730</v>
      </c>
    </row>
    <row r="33">
      <c r="A33" s="4" t="inlineStr">
        <is>
          <t>Fair value of liabilities assumed</t>
        </is>
      </c>
      <c r="B33" s="5" t="n">
        <v>480028</v>
      </c>
    </row>
    <row r="34">
      <c r="A34" s="4" t="inlineStr">
        <is>
          <t>Total consideration paid</t>
        </is>
      </c>
      <c r="B34" s="6" t="n">
        <v>76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Acquisitions, PCD Loans (Details) $ in Thousands</t>
        </is>
      </c>
      <c r="B1" s="2" t="inlineStr">
        <is>
          <t>Feb. 14, 2020USD ($)</t>
        </is>
      </c>
    </row>
    <row r="2">
      <c r="A2" s="3" t="inlineStr">
        <is>
          <t>Business Combinations [Abstract]</t>
        </is>
      </c>
    </row>
    <row r="3">
      <c r="A3" s="4" t="inlineStr">
        <is>
          <t>Purchase price of loans at acquisition</t>
        </is>
      </c>
      <c r="B3" s="6" t="n">
        <v>77221</v>
      </c>
    </row>
    <row r="4">
      <c r="A4" s="4" t="inlineStr">
        <is>
          <t>Allowance for credit losses at acquisition</t>
        </is>
      </c>
      <c r="B4" s="5" t="n">
        <v>3504</v>
      </c>
    </row>
    <row r="5">
      <c r="A5" s="4" t="inlineStr">
        <is>
          <t>Non-credit discount/(premium) at acquisition</t>
        </is>
      </c>
      <c r="B5" s="5" t="n">
        <v>-951</v>
      </c>
    </row>
    <row r="6">
      <c r="A6" s="4" t="inlineStr">
        <is>
          <t>Par value of acquired loans at acquisition</t>
        </is>
      </c>
      <c r="B6" s="6" t="n">
        <v>79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6" customWidth="1" min="1" max="1"/>
    <col width="44" customWidth="1" min="2" max="2"/>
    <col width="32" customWidth="1" min="3" max="3"/>
    <col width="21" customWidth="1" min="4" max="4"/>
    <col width="79"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Acquisitions (Details Textuals) $ in Thousands</t>
        </is>
      </c>
      <c r="B1" s="2" t="inlineStr">
        <is>
          <t>Dec. 11, 2020USD ($)branch</t>
        </is>
      </c>
      <c r="C1" s="2" t="inlineStr">
        <is>
          <t>Sep. 12, 2020branch</t>
        </is>
      </c>
      <c r="D1" s="2" t="inlineStr">
        <is>
          <t>Jun. 30, 2020USD ($)</t>
        </is>
      </c>
      <c r="E1" s="2" t="inlineStr">
        <is>
          <t>Feb. 14, 2020USD ($)branch</t>
        </is>
      </c>
      <c r="F1" s="2" t="inlineStr">
        <is>
          <t>Mar. 31, 2021USD ($)</t>
        </is>
      </c>
      <c r="G1" s="2" t="inlineStr">
        <is>
          <t>Dec. 31, 2020USD ($)</t>
        </is>
      </c>
      <c r="H1" s="2" t="inlineStr">
        <is>
          <t>Jun. 30, 2021USD ($)</t>
        </is>
      </c>
      <c r="I1" s="2" t="inlineStr">
        <is>
          <t>Mar. 01, 2021USD ($)</t>
        </is>
      </c>
      <c r="J1" s="2" t="inlineStr">
        <is>
          <t>Feb. 26, 2021USD ($)</t>
        </is>
      </c>
      <c r="K1" s="2" t="inlineStr">
        <is>
          <t>Jun. 14, 2019branch</t>
        </is>
      </c>
    </row>
    <row r="2">
      <c r="A2" s="3" t="inlineStr">
        <is>
          <t>Business Acquisition [Line Items]</t>
        </is>
      </c>
    </row>
    <row r="3">
      <c r="A3" s="4" t="inlineStr">
        <is>
          <t>Deposits</t>
        </is>
      </c>
      <c r="G3" s="6" t="n">
        <v>26482481</v>
      </c>
      <c r="H3" s="6" t="n">
        <v>27264299</v>
      </c>
      <c r="J3" s="6" t="n">
        <v>31000</v>
      </c>
    </row>
    <row r="4">
      <c r="A4" s="4" t="inlineStr">
        <is>
          <t>Huntington National Bank</t>
        </is>
      </c>
    </row>
    <row r="5">
      <c r="A5" s="3" t="inlineStr">
        <is>
          <t>Business Acquisition [Line Items]</t>
        </is>
      </c>
    </row>
    <row r="6">
      <c r="A6" s="4" t="inlineStr">
        <is>
          <t>Business Combination, Control Obtained Description</t>
        </is>
      </c>
      <c r="B6" s="4" t="inlineStr">
        <is>
          <t>4% purchase premium on deposits transferred</t>
        </is>
      </c>
      <c r="C6" s="4" t="inlineStr">
        <is>
          <t>4% purchase premium on deposits</t>
        </is>
      </c>
    </row>
    <row r="7">
      <c r="A7" s="4" t="inlineStr">
        <is>
          <t>New Communities | branch</t>
        </is>
      </c>
      <c r="K7" s="5" t="n">
        <v>10</v>
      </c>
    </row>
    <row r="8">
      <c r="A8" s="4" t="inlineStr">
        <is>
          <t>First Staunton Bancshares [Member]</t>
        </is>
      </c>
    </row>
    <row r="9">
      <c r="A9" s="3" t="inlineStr">
        <is>
          <t>Business Acquisition [Line Items]</t>
        </is>
      </c>
    </row>
    <row r="10">
      <c r="A10" s="4" t="inlineStr">
        <is>
          <t>Effective Date of Acquisition</t>
        </is>
      </c>
      <c r="E10" s="4" t="inlineStr">
        <is>
          <t>Feb. 14,
		2020</t>
        </is>
      </c>
    </row>
    <row r="11">
      <c r="A11" s="4" t="inlineStr">
        <is>
          <t>Business Acquisition, Name of Acquired Entity</t>
        </is>
      </c>
      <c r="E11" s="4" t="inlineStr">
        <is>
          <t>First Staunton</t>
        </is>
      </c>
    </row>
    <row r="12">
      <c r="A12" s="4" t="inlineStr">
        <is>
          <t>Business Combination, Control Obtained Description</t>
        </is>
      </c>
      <c r="E12" s="4" t="inlineStr">
        <is>
          <t>The purchase price was based on an assumed 4% deposit premium at announcement.</t>
        </is>
      </c>
    </row>
    <row r="13">
      <c r="A13" s="4" t="inlineStr">
        <is>
          <t>New Communities | branch</t>
        </is>
      </c>
      <c r="E13" s="5" t="n">
        <v>9</v>
      </c>
    </row>
    <row r="14">
      <c r="A14" s="4" t="inlineStr">
        <is>
          <t>Acquired Net Branches | branch</t>
        </is>
      </c>
      <c r="E14" s="5" t="n">
        <v>7</v>
      </c>
    </row>
    <row r="15">
      <c r="A15" s="4" t="inlineStr">
        <is>
          <t>Goodwill</t>
        </is>
      </c>
      <c r="E15" s="6" t="n">
        <v>14812</v>
      </c>
      <c r="G15" s="6" t="n">
        <v>15000</v>
      </c>
    </row>
    <row r="16">
      <c r="A16" s="4" t="inlineStr">
        <is>
          <t>PCD - HTM Securities</t>
        </is>
      </c>
      <c r="E16" s="5" t="n">
        <v>0</v>
      </c>
    </row>
    <row r="17">
      <c r="A17" s="4" t="inlineStr">
        <is>
          <t>PCD - AFS Securities</t>
        </is>
      </c>
      <c r="E17" s="5" t="n">
        <v>0</v>
      </c>
    </row>
    <row r="18">
      <c r="A18" s="4" t="inlineStr">
        <is>
          <t>Total consideration paid</t>
        </is>
      </c>
      <c r="E18" s="6" t="n">
        <v>76300</v>
      </c>
    </row>
    <row r="19">
      <c r="A19" s="4" t="inlineStr">
        <is>
          <t>ABRC</t>
        </is>
      </c>
    </row>
    <row r="20">
      <c r="A20" s="3" t="inlineStr">
        <is>
          <t>Business Acquisition [Line Items]</t>
        </is>
      </c>
    </row>
    <row r="21">
      <c r="A21" s="4" t="inlineStr">
        <is>
          <t>Total consideration paid</t>
        </is>
      </c>
      <c r="D21" s="6" t="n">
        <v>266000</v>
      </c>
    </row>
    <row r="22">
      <c r="A22" s="4" t="inlineStr">
        <is>
          <t>Pre-tax book gain on sale</t>
        </is>
      </c>
      <c r="D22" s="6" t="n">
        <v>163000</v>
      </c>
    </row>
    <row r="23">
      <c r="A23" s="4" t="inlineStr">
        <is>
          <t>Peoria, IL [Member]</t>
        </is>
      </c>
    </row>
    <row r="24">
      <c r="A24" s="3" t="inlineStr">
        <is>
          <t>Business Acquisition [Line Items]</t>
        </is>
      </c>
    </row>
    <row r="25">
      <c r="A25" s="4" t="inlineStr">
        <is>
          <t>Disposed Net Branches | branch</t>
        </is>
      </c>
      <c r="C25" s="5" t="n">
        <v>5</v>
      </c>
    </row>
    <row r="26">
      <c r="A26" s="4" t="inlineStr">
        <is>
          <t>Deposits</t>
        </is>
      </c>
      <c r="B26" s="6" t="n">
        <v>180000</v>
      </c>
    </row>
    <row r="27">
      <c r="A27" s="4" t="inlineStr">
        <is>
          <t>Southwest Wisconsin [Member]</t>
        </is>
      </c>
    </row>
    <row r="28">
      <c r="A28" s="3" t="inlineStr">
        <is>
          <t>Business Acquisition [Line Items]</t>
        </is>
      </c>
    </row>
    <row r="29">
      <c r="A29" s="4" t="inlineStr">
        <is>
          <t>Disposed Net Branches | branch</t>
        </is>
      </c>
      <c r="B29" s="5" t="n">
        <v>2</v>
      </c>
    </row>
    <row r="30">
      <c r="A30" s="4" t="inlineStr">
        <is>
          <t>Deposits</t>
        </is>
      </c>
      <c r="B30" s="6" t="n">
        <v>53000</v>
      </c>
    </row>
    <row r="31">
      <c r="A31" s="4" t="inlineStr">
        <is>
          <t>Whitnell</t>
        </is>
      </c>
    </row>
    <row r="32">
      <c r="A32" s="3" t="inlineStr">
        <is>
          <t>Business Acquisition [Line Items]</t>
        </is>
      </c>
    </row>
    <row r="33">
      <c r="A33" s="4" t="inlineStr">
        <is>
          <t>Disposal Group, Including Discontinued Operation, Consideration</t>
        </is>
      </c>
      <c r="I33" s="6" t="n">
        <v>8000</v>
      </c>
    </row>
    <row r="34">
      <c r="A34" s="4" t="inlineStr">
        <is>
          <t>Gain (Loss) on Sale and Maturity of Other Investments, Before Tax</t>
        </is>
      </c>
      <c r="F34" s="6" t="n">
        <v>2000</v>
      </c>
      <c r="H34" s="6"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alculations for basic and diluted earnings per common share</t>
        </is>
      </c>
    </row>
    <row r="4">
      <c r="A4" s="4" t="inlineStr">
        <is>
          <t>Net income</t>
        </is>
      </c>
      <c r="B4" s="6" t="n">
        <v>91007</v>
      </c>
      <c r="C4" s="6" t="n">
        <v>94301</v>
      </c>
      <c r="D4" s="6" t="n">
        <v>148718</v>
      </c>
      <c r="E4" s="6" t="n">
        <v>45838</v>
      </c>
      <c r="F4" s="6" t="n">
        <v>185307</v>
      </c>
      <c r="G4" s="6" t="n">
        <v>194555</v>
      </c>
    </row>
    <row r="5">
      <c r="A5" s="4" t="inlineStr">
        <is>
          <t>Preferred stock dividends</t>
        </is>
      </c>
      <c r="B5" s="5" t="n">
        <v>-4875</v>
      </c>
      <c r="D5" s="5" t="n">
        <v>-4144</v>
      </c>
      <c r="F5" s="5" t="n">
        <v>-10082</v>
      </c>
      <c r="G5" s="5" t="n">
        <v>-7945</v>
      </c>
    </row>
    <row r="6">
      <c r="A6" s="4" t="inlineStr">
        <is>
          <t>Net income available to common equity</t>
        </is>
      </c>
      <c r="B6" s="5" t="n">
        <v>86131</v>
      </c>
      <c r="D6" s="5" t="n">
        <v>144573</v>
      </c>
      <c r="F6" s="5" t="n">
        <v>175226</v>
      </c>
      <c r="G6" s="5" t="n">
        <v>186611</v>
      </c>
    </row>
    <row r="7">
      <c r="A7" s="4" t="inlineStr">
        <is>
          <t>Common shareholder dividends</t>
        </is>
      </c>
      <c r="B7" s="5" t="n">
        <v>-27620</v>
      </c>
      <c r="D7" s="5" t="n">
        <v>-27667</v>
      </c>
      <c r="F7" s="5" t="n">
        <v>-55280</v>
      </c>
      <c r="G7" s="5" t="n">
        <v>-55931</v>
      </c>
    </row>
    <row r="8">
      <c r="A8" s="4" t="inlineStr">
        <is>
          <t>Unvested share-based payment awards</t>
        </is>
      </c>
      <c r="B8" s="5" t="n">
        <v>-203</v>
      </c>
      <c r="D8" s="5" t="n">
        <v>-222</v>
      </c>
      <c r="F8" s="5" t="n">
        <v>-412</v>
      </c>
      <c r="G8" s="5" t="n">
        <v>-351</v>
      </c>
    </row>
    <row r="9">
      <c r="A9" s="4" t="inlineStr">
        <is>
          <t>Undistributed earnings</t>
        </is>
      </c>
      <c r="B9" s="5" t="n">
        <v>58309</v>
      </c>
      <c r="D9" s="5" t="n">
        <v>116684</v>
      </c>
      <c r="F9" s="5" t="n">
        <v>119533</v>
      </c>
      <c r="G9" s="5" t="n">
        <v>130329</v>
      </c>
    </row>
    <row r="10">
      <c r="A10" s="4" t="inlineStr">
        <is>
          <t>Undistributed earnings allocated to common shareholders</t>
        </is>
      </c>
      <c r="B10" s="5" t="n">
        <v>57887</v>
      </c>
      <c r="D10" s="5" t="n">
        <v>115750</v>
      </c>
      <c r="F10" s="5" t="n">
        <v>118722</v>
      </c>
      <c r="G10" s="5" t="n">
        <v>129377</v>
      </c>
    </row>
    <row r="11">
      <c r="A11" s="4" t="inlineStr">
        <is>
          <t>Undistributed earnings allocated to unvested share-based payment awards</t>
        </is>
      </c>
      <c r="B11" s="5" t="n">
        <v>422</v>
      </c>
      <c r="D11" s="5" t="n">
        <v>934</v>
      </c>
      <c r="F11" s="5" t="n">
        <v>810</v>
      </c>
      <c r="G11" s="5" t="n">
        <v>953</v>
      </c>
    </row>
    <row r="12">
      <c r="A12" s="4" t="inlineStr">
        <is>
          <t>Undistributed earnings</t>
        </is>
      </c>
      <c r="B12" s="5" t="n">
        <v>58309</v>
      </c>
      <c r="D12" s="5" t="n">
        <v>116684</v>
      </c>
      <c r="F12" s="5" t="n">
        <v>119533</v>
      </c>
      <c r="G12" s="5" t="n">
        <v>130329</v>
      </c>
    </row>
    <row r="13">
      <c r="A13" s="3" t="inlineStr">
        <is>
          <t>Basic</t>
        </is>
      </c>
    </row>
    <row r="14">
      <c r="A14" s="4" t="inlineStr">
        <is>
          <t>Distributed earnings to common shareholders</t>
        </is>
      </c>
      <c r="B14" s="5" t="n">
        <v>27620</v>
      </c>
      <c r="D14" s="5" t="n">
        <v>27667</v>
      </c>
      <c r="F14" s="5" t="n">
        <v>55280</v>
      </c>
      <c r="G14" s="5" t="n">
        <v>55931</v>
      </c>
    </row>
    <row r="15">
      <c r="A15" s="4" t="inlineStr">
        <is>
          <t>Undistributed earnings allocated to common shareholders</t>
        </is>
      </c>
      <c r="B15" s="5" t="n">
        <v>57887</v>
      </c>
      <c r="D15" s="5" t="n">
        <v>115750</v>
      </c>
      <c r="F15" s="5" t="n">
        <v>118722</v>
      </c>
      <c r="G15" s="5" t="n">
        <v>129377</v>
      </c>
    </row>
    <row r="16">
      <c r="A16" s="4" t="inlineStr">
        <is>
          <t>Total common shareholders earnings, basic</t>
        </is>
      </c>
      <c r="B16" s="5" t="n">
        <v>85506</v>
      </c>
      <c r="D16" s="5" t="n">
        <v>143417</v>
      </c>
      <c r="F16" s="5" t="n">
        <v>174002</v>
      </c>
      <c r="G16" s="5" t="n">
        <v>185307</v>
      </c>
    </row>
    <row r="17">
      <c r="A17" s="3" t="inlineStr">
        <is>
          <t>Diluted</t>
        </is>
      </c>
    </row>
    <row r="18">
      <c r="A18" s="4" t="inlineStr">
        <is>
          <t>Distributed earnings to common shareholders</t>
        </is>
      </c>
      <c r="B18" s="5" t="n">
        <v>27620</v>
      </c>
      <c r="D18" s="5" t="n">
        <v>27667</v>
      </c>
      <c r="F18" s="5" t="n">
        <v>55280</v>
      </c>
      <c r="G18" s="5" t="n">
        <v>55931</v>
      </c>
    </row>
    <row r="19">
      <c r="A19" s="4" t="inlineStr">
        <is>
          <t>Undistributed earnings allocated to common shareholders</t>
        </is>
      </c>
      <c r="B19" s="5" t="n">
        <v>57887</v>
      </c>
      <c r="D19" s="5" t="n">
        <v>115750</v>
      </c>
      <c r="F19" s="5" t="n">
        <v>118722</v>
      </c>
      <c r="G19" s="5" t="n">
        <v>129377</v>
      </c>
    </row>
    <row r="20">
      <c r="A20" s="4" t="inlineStr">
        <is>
          <t>Total common shareholders earnings, diluted</t>
        </is>
      </c>
      <c r="B20" s="6" t="n">
        <v>85506</v>
      </c>
      <c r="D20" s="6" t="n">
        <v>143417</v>
      </c>
      <c r="F20" s="6" t="n">
        <v>174002</v>
      </c>
      <c r="G20" s="6" t="n">
        <v>185307</v>
      </c>
    </row>
    <row r="21">
      <c r="A21" s="4" t="inlineStr">
        <is>
          <t>Weighted average common shares outstanding</t>
        </is>
      </c>
      <c r="B21" s="5" t="n">
        <v>152042</v>
      </c>
      <c r="D21" s="5" t="n">
        <v>152393</v>
      </c>
      <c r="F21" s="5" t="n">
        <v>152198</v>
      </c>
      <c r="G21" s="5" t="n">
        <v>153547</v>
      </c>
    </row>
    <row r="22">
      <c r="A22" s="4" t="inlineStr">
        <is>
          <t>Effect of dilutive common stock awards</t>
        </is>
      </c>
      <c r="B22" s="5" t="n">
        <v>1339</v>
      </c>
      <c r="D22" s="5" t="n">
        <v>757</v>
      </c>
      <c r="F22" s="5" t="n">
        <v>1275</v>
      </c>
      <c r="G22" s="5" t="n">
        <v>813</v>
      </c>
    </row>
    <row r="23">
      <c r="A23" s="4" t="inlineStr">
        <is>
          <t>Diluted weighted average common shares outstanding</t>
        </is>
      </c>
      <c r="B23" s="5" t="n">
        <v>153381</v>
      </c>
      <c r="D23" s="5" t="n">
        <v>153150</v>
      </c>
      <c r="F23" s="5" t="n">
        <v>153473</v>
      </c>
      <c r="G23" s="5" t="n">
        <v>154360</v>
      </c>
    </row>
    <row r="24">
      <c r="A24" s="4" t="inlineStr">
        <is>
          <t>Basic earnings per common share</t>
        </is>
      </c>
      <c r="B24" s="7" t="n">
        <v>0.5600000000000001</v>
      </c>
      <c r="D24" s="7" t="n">
        <v>0.9399999999999999</v>
      </c>
      <c r="F24" s="7" t="n">
        <v>1.14</v>
      </c>
      <c r="G24" s="7" t="n">
        <v>1.21</v>
      </c>
    </row>
    <row r="25">
      <c r="A25" s="4" t="inlineStr">
        <is>
          <t>Diluted earnings per common share</t>
        </is>
      </c>
      <c r="B25" s="7" t="n">
        <v>0.5600000000000001</v>
      </c>
      <c r="D25" s="7" t="n">
        <v>0.9399999999999999</v>
      </c>
      <c r="F25" s="7" t="n">
        <v>1.13</v>
      </c>
      <c r="G25" s="7" t="n">
        <v>1.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Textua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pproximate anti-dilutive stock options</t>
        </is>
      </c>
    </row>
    <row r="4">
      <c r="A4" s="3" t="inlineStr">
        <is>
          <t>Antidilutive Securities Excluded from Computation of Earnings Per Share [Line Items]</t>
        </is>
      </c>
    </row>
    <row r="5">
      <c r="A5" s="4" t="inlineStr">
        <is>
          <t>Antidilutive Securities Excluded from Computation of Earnings Per Share, Amount</t>
        </is>
      </c>
      <c r="B5" s="5" t="n">
        <v>3</v>
      </c>
      <c r="C5" s="5" t="n">
        <v>8</v>
      </c>
      <c r="D5" s="5" t="n">
        <v>3</v>
      </c>
      <c r="E5" s="5"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4" customWidth="1" min="2" max="2"/>
  </cols>
  <sheetData>
    <row r="1">
      <c r="A1" s="1" t="inlineStr">
        <is>
          <t>Stock-Based Compensation Fair Value Assumptions of Stock Options (Details)</t>
        </is>
      </c>
      <c r="B1" s="2" t="inlineStr">
        <is>
          <t>6 Months Ended</t>
        </is>
      </c>
    </row>
    <row r="2">
      <c r="B2" s="2" t="inlineStr">
        <is>
          <t>Jun. 30, 2020$ / shares</t>
        </is>
      </c>
    </row>
    <row r="3">
      <c r="A3" s="3" t="inlineStr">
        <is>
          <t>Retirement Benefits [Abstract]</t>
        </is>
      </c>
    </row>
    <row r="4">
      <c r="A4" s="4" t="inlineStr">
        <is>
          <t>Dividend yield</t>
        </is>
      </c>
      <c r="B4" s="4" t="inlineStr">
        <is>
          <t>3.50%</t>
        </is>
      </c>
    </row>
    <row r="5">
      <c r="A5" s="4" t="inlineStr">
        <is>
          <t>Risk-free interest rate</t>
        </is>
      </c>
      <c r="B5" s="4" t="inlineStr">
        <is>
          <t>1.60%</t>
        </is>
      </c>
    </row>
    <row r="6">
      <c r="A6" s="4" t="inlineStr">
        <is>
          <t>Weighted average expected volatility</t>
        </is>
      </c>
      <c r="B6" s="4" t="inlineStr">
        <is>
          <t>21.00%</t>
        </is>
      </c>
    </row>
    <row r="7">
      <c r="A7" s="4" t="inlineStr">
        <is>
          <t>Weighted average expected life</t>
        </is>
      </c>
      <c r="B7" s="4" t="inlineStr">
        <is>
          <t>5 years 9 months</t>
        </is>
      </c>
    </row>
    <row r="8">
      <c r="A8" s="4" t="inlineStr">
        <is>
          <t>Weighted average per share fair value of options</t>
        </is>
      </c>
      <c r="B8" s="7" t="n">
        <v>2.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tock Option Activity (Details) - USD ($) $ / shares in Units, shares in Thousands, $ in Thousands</t>
        </is>
      </c>
      <c r="B1" s="2" t="inlineStr">
        <is>
          <t>3 Months Ended</t>
        </is>
      </c>
      <c r="C1" s="2" t="inlineStr">
        <is>
          <t>6 Months Ended</t>
        </is>
      </c>
    </row>
    <row r="2">
      <c r="B2" s="2" t="inlineStr">
        <is>
          <t>Mar. 31, 2021</t>
        </is>
      </c>
      <c r="C2" s="2" t="inlineStr">
        <is>
          <t>Jun. 30, 2021</t>
        </is>
      </c>
    </row>
    <row r="3">
      <c r="A3" s="3" t="inlineStr">
        <is>
          <t>Share-based Compensation Arrangement by Share-based Payment Award, Options, Outstanding [Roll Forward]</t>
        </is>
      </c>
    </row>
    <row r="4">
      <c r="A4" s="4" t="inlineStr">
        <is>
          <t>Stock Options Shares Outstanding, Beginning balance (in shares)</t>
        </is>
      </c>
      <c r="B4" s="5" t="n">
        <v>6473</v>
      </c>
      <c r="C4" s="5" t="n">
        <v>6473</v>
      </c>
    </row>
    <row r="5">
      <c r="A5" s="4" t="inlineStr">
        <is>
          <t>Exercised</t>
        </is>
      </c>
      <c r="C5" s="5" t="n">
        <v>1085</v>
      </c>
    </row>
    <row r="6">
      <c r="A6" s="4" t="inlineStr">
        <is>
          <t>Forfeited or expired</t>
        </is>
      </c>
      <c r="C6" s="5" t="n">
        <v>80</v>
      </c>
    </row>
    <row r="7">
      <c r="A7" s="4" t="inlineStr">
        <is>
          <t>Stock Options Shares Outstanding, Ending balance (in shares)</t>
        </is>
      </c>
      <c r="C7" s="5" t="n">
        <v>5308</v>
      </c>
    </row>
    <row r="8">
      <c r="A8" s="4" t="inlineStr">
        <is>
          <t>Options exercisable (in shares)</t>
        </is>
      </c>
      <c r="C8" s="5" t="n">
        <v>3725</v>
      </c>
    </row>
    <row r="9">
      <c r="A9" s="3" t="inlineStr">
        <is>
          <t>Share-based Compensation Arrangement by Share-based Payment Award, Options, Outstanding, Weighted Average Exercise Price [Abstract]</t>
        </is>
      </c>
    </row>
    <row r="10">
      <c r="A10" s="4" t="inlineStr">
        <is>
          <t>Stock Option Outstanding, Weighted Average Exercise Price, Beginning balance (in usd per share)</t>
        </is>
      </c>
      <c r="B10" s="7" t="n">
        <v>19.77</v>
      </c>
      <c r="C10" s="7" t="n">
        <v>19.77</v>
      </c>
    </row>
    <row r="11">
      <c r="A11" s="4" t="inlineStr">
        <is>
          <t>Exercised</t>
        </is>
      </c>
      <c r="C11" s="10" t="n">
        <v>16.44</v>
      </c>
    </row>
    <row r="12">
      <c r="A12" s="4" t="inlineStr">
        <is>
          <t>Forfeited</t>
        </is>
      </c>
      <c r="C12" s="10" t="n">
        <v>23.24</v>
      </c>
    </row>
    <row r="13">
      <c r="A13" s="4" t="inlineStr">
        <is>
          <t>Stock Option Outstanding, Weighted Average Exercise Price, Ending balance (in usd per share)</t>
        </is>
      </c>
      <c r="C13" s="10" t="n">
        <v>20.4</v>
      </c>
    </row>
    <row r="14">
      <c r="A14" s="4" t="inlineStr">
        <is>
          <t>Options Exercisable, Weighted Average Exercise Price (in usd per share)</t>
        </is>
      </c>
      <c r="C14" s="7" t="n">
        <v>20.52</v>
      </c>
    </row>
    <row r="15">
      <c r="A15" s="4" t="inlineStr">
        <is>
          <t>Stock Options Outstanding, Weighted Average Remaining Contractual Term</t>
        </is>
      </c>
      <c r="B15" s="4" t="inlineStr">
        <is>
          <t>6 years 2 months 23 days</t>
        </is>
      </c>
      <c r="C15" s="4" t="inlineStr">
        <is>
          <t>6 years 3 months</t>
        </is>
      </c>
    </row>
    <row r="16">
      <c r="A16" s="4" t="inlineStr">
        <is>
          <t>Options exercisable, Weighted Average Remaining Contractual Term</t>
        </is>
      </c>
      <c r="C16" s="4" t="inlineStr">
        <is>
          <t>5 years 5 months 4 days</t>
        </is>
      </c>
    </row>
    <row r="17">
      <c r="A17" s="4" t="inlineStr">
        <is>
          <t>Stock Options Outstanding, Aggregate Intrinsic Value, Beginning balance</t>
        </is>
      </c>
      <c r="B17" s="6" t="n">
        <v>2005</v>
      </c>
      <c r="C17" s="6" t="n">
        <v>2005</v>
      </c>
    </row>
    <row r="18">
      <c r="A18" s="4" t="inlineStr">
        <is>
          <t>Stock Options Outstanding, Aggregate Intrinsic Value, Ending balance</t>
        </is>
      </c>
      <c r="C18" s="5" t="n">
        <v>8456</v>
      </c>
    </row>
    <row r="19">
      <c r="A19" s="4" t="inlineStr">
        <is>
          <t>Options exercisable, Aggregate Intrinsic Value</t>
        </is>
      </c>
      <c r="C19" s="6" t="n">
        <v>64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91007</v>
      </c>
      <c r="C4" s="6" t="n">
        <v>148718</v>
      </c>
      <c r="D4" s="6" t="n">
        <v>185307</v>
      </c>
      <c r="E4" s="6" t="n">
        <v>194555</v>
      </c>
    </row>
    <row r="5">
      <c r="A5" s="3" t="inlineStr">
        <is>
          <t>Investment securities AFS</t>
        </is>
      </c>
    </row>
    <row r="6">
      <c r="A6" s="4" t="inlineStr">
        <is>
          <t>Net unrealized gains (losses)</t>
        </is>
      </c>
      <c r="B6" s="5" t="n">
        <v>7978</v>
      </c>
      <c r="C6" s="5" t="n">
        <v>21641</v>
      </c>
      <c r="D6" s="5" t="n">
        <v>-16002</v>
      </c>
      <c r="E6" s="5" t="n">
        <v>48060</v>
      </c>
    </row>
    <row r="7">
      <c r="A7" s="4" t="inlineStr">
        <is>
          <t>Amortization of net unrealized (gains) losses on AFS securities transferred to HTM securities</t>
        </is>
      </c>
      <c r="B7" s="5" t="n">
        <v>645</v>
      </c>
      <c r="C7" s="5" t="n">
        <v>776</v>
      </c>
      <c r="D7" s="5" t="n">
        <v>1163</v>
      </c>
      <c r="E7" s="5" t="n">
        <v>1332</v>
      </c>
    </row>
    <row r="8">
      <c r="A8" s="4" t="inlineStr">
        <is>
          <t>Reclassification adjustment for net losses (gains) realized in net income</t>
        </is>
      </c>
      <c r="B8" s="5" t="n">
        <v>-24</v>
      </c>
      <c r="C8" s="5" t="n">
        <v>-3096</v>
      </c>
      <c r="D8" s="5" t="n">
        <v>16</v>
      </c>
      <c r="E8" s="5" t="n">
        <v>-9214</v>
      </c>
    </row>
    <row r="9">
      <c r="A9" s="4" t="inlineStr">
        <is>
          <t>Income tax (expense) benefit</t>
        </is>
      </c>
      <c r="B9" s="5" t="n">
        <v>-2277</v>
      </c>
      <c r="C9" s="5" t="n">
        <v>-4841</v>
      </c>
      <c r="D9" s="5" t="n">
        <v>3574</v>
      </c>
      <c r="E9" s="5" t="n">
        <v>-10066</v>
      </c>
    </row>
    <row r="10">
      <c r="A10" s="4" t="inlineStr">
        <is>
          <t>Other comprehensive income (loss) on investment securities AFS</t>
        </is>
      </c>
      <c r="B10" s="5" t="n">
        <v>6322</v>
      </c>
      <c r="C10" s="5" t="n">
        <v>14481</v>
      </c>
      <c r="D10" s="5" t="n">
        <v>-11249</v>
      </c>
      <c r="E10" s="5" t="n">
        <v>30112</v>
      </c>
    </row>
    <row r="11">
      <c r="A11" s="3" t="inlineStr">
        <is>
          <t>Defined benefit pension and postretirement obligations</t>
        </is>
      </c>
    </row>
    <row r="12">
      <c r="A12" s="4" t="inlineStr">
        <is>
          <t>Amortization of prior service cost</t>
        </is>
      </c>
      <c r="B12" s="5" t="n">
        <v>-37</v>
      </c>
      <c r="C12" s="5" t="n">
        <v>-38</v>
      </c>
      <c r="D12" s="5" t="n">
        <v>-74</v>
      </c>
      <c r="E12" s="5" t="n">
        <v>-75</v>
      </c>
    </row>
    <row r="13">
      <c r="A13" s="4" t="inlineStr">
        <is>
          <t>Amortization of actuarial loss (gain)</t>
        </is>
      </c>
      <c r="B13" s="5" t="n">
        <v>1050</v>
      </c>
      <c r="C13" s="5" t="n">
        <v>803</v>
      </c>
      <c r="D13" s="5" t="n">
        <v>2100</v>
      </c>
      <c r="E13" s="5" t="n">
        <v>1610</v>
      </c>
    </row>
    <row r="14">
      <c r="A14" s="4" t="inlineStr">
        <is>
          <t>Income tax (expense) benefit</t>
        </is>
      </c>
      <c r="B14" s="5" t="n">
        <v>-253</v>
      </c>
      <c r="C14" s="5" t="n">
        <v>-192</v>
      </c>
      <c r="D14" s="5" t="n">
        <v>-506</v>
      </c>
      <c r="E14" s="5" t="n">
        <v>-385</v>
      </c>
    </row>
    <row r="15">
      <c r="A15" s="4" t="inlineStr">
        <is>
          <t>Other comprehensive income (loss) on pension and postretirement obligations</t>
        </is>
      </c>
      <c r="B15" s="5" t="n">
        <v>760</v>
      </c>
      <c r="C15" s="5" t="n">
        <v>573</v>
      </c>
      <c r="D15" s="5" t="n">
        <v>1519</v>
      </c>
      <c r="E15" s="5" t="n">
        <v>1150</v>
      </c>
    </row>
    <row r="16">
      <c r="A16" s="4" t="inlineStr">
        <is>
          <t>Total other comprehensive income (loss)</t>
        </is>
      </c>
      <c r="B16" s="5" t="n">
        <v>7082</v>
      </c>
      <c r="C16" s="5" t="n">
        <v>15054</v>
      </c>
      <c r="D16" s="5" t="n">
        <v>-9729</v>
      </c>
      <c r="E16" s="5" t="n">
        <v>31263</v>
      </c>
    </row>
    <row r="17">
      <c r="A17" s="4" t="inlineStr">
        <is>
          <t>Comprehensive income</t>
        </is>
      </c>
      <c r="B17" s="6" t="n">
        <v>98088</v>
      </c>
      <c r="C17" s="6" t="n">
        <v>163772</v>
      </c>
      <c r="D17" s="6" t="n">
        <v>175578</v>
      </c>
      <c r="E17" s="6" t="n">
        <v>2258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ctivity (Details) shares in Thousand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Outstanding Shares, Beginning balance (in shares) | shares</t>
        </is>
      </c>
      <c r="B4" s="5" t="n">
        <v>2293</v>
      </c>
    </row>
    <row r="5">
      <c r="A5" s="4" t="inlineStr">
        <is>
          <t>Granted | shares</t>
        </is>
      </c>
      <c r="B5" s="5" t="n">
        <v>1200</v>
      </c>
    </row>
    <row r="6">
      <c r="A6" s="4" t="inlineStr">
        <is>
          <t>Vested | shares</t>
        </is>
      </c>
      <c r="B6" s="5" t="n">
        <v>789</v>
      </c>
    </row>
    <row r="7">
      <c r="A7" s="4" t="inlineStr">
        <is>
          <t>Forfeited | shares</t>
        </is>
      </c>
      <c r="B7" s="5" t="n">
        <v>34</v>
      </c>
    </row>
    <row r="8">
      <c r="A8" s="4" t="inlineStr">
        <is>
          <t>Outstanding Shares, Ending balance (in shares) | shares</t>
        </is>
      </c>
      <c r="B8" s="5" t="n">
        <v>2670</v>
      </c>
    </row>
    <row r="9">
      <c r="A9" s="3" t="inlineStr">
        <is>
          <t>Share-based Compensation Arrangement by Share-based Payment Award, Equity Instruments Other than Options, Nonvested, Weighted Average Grant Date Fair Value [Abstract]</t>
        </is>
      </c>
    </row>
    <row r="10">
      <c r="A10" s="4" t="inlineStr">
        <is>
          <t>Outstanding, Weighted Average Grant Date Fair Value, Beginning balance (in usd per share) | $ / shares</t>
        </is>
      </c>
      <c r="B10" s="7" t="n">
        <v>20.7</v>
      </c>
    </row>
    <row r="11">
      <c r="A11" s="4" t="inlineStr">
        <is>
          <t>Granted, Weighted Average Grant Date Fair Value | $ / shares</t>
        </is>
      </c>
      <c r="B11" s="10" t="n">
        <v>20.17</v>
      </c>
    </row>
    <row r="12">
      <c r="A12" s="4" t="inlineStr">
        <is>
          <t>Vested, Weighted Average Grant Date Fair Value | $ / shares</t>
        </is>
      </c>
      <c r="B12" s="10" t="n">
        <v>21.23</v>
      </c>
    </row>
    <row r="13">
      <c r="A13" s="4" t="inlineStr">
        <is>
          <t>Forfeited, Weighted Average Grant Date Fair Value | $ / shares</t>
        </is>
      </c>
      <c r="B13" s="10" t="n">
        <v>23.32</v>
      </c>
    </row>
    <row r="14">
      <c r="A14" s="4" t="inlineStr">
        <is>
          <t>Outstanding Weighted Average Grant Date Fair Value, Ending balance (in usd per share) | $ / shares</t>
        </is>
      </c>
      <c r="B14" s="7" t="n">
        <v>19.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6 Months Ended</t>
        </is>
      </c>
    </row>
    <row r="2">
      <c r="B2" s="2" t="inlineStr">
        <is>
          <t>Jun. 30, 2021</t>
        </is>
      </c>
      <c r="C2" s="2" t="inlineStr">
        <is>
          <t>Jun. 30, 2020</t>
        </is>
      </c>
    </row>
    <row r="3">
      <c r="A3" s="3" t="inlineStr">
        <is>
          <t>Share-based Compensation Arrangement by Share-based Payment Award</t>
        </is>
      </c>
    </row>
    <row r="4">
      <c r="A4" s="4" t="inlineStr">
        <is>
          <t>Intrinsic value of stock options exercised</t>
        </is>
      </c>
      <c r="B4" s="6" t="n">
        <v>6000</v>
      </c>
      <c r="C4" s="6" t="n">
        <v>1000</v>
      </c>
    </row>
    <row r="5">
      <c r="A5" s="4" t="inlineStr">
        <is>
          <t>Total fair value of vested stock options</t>
        </is>
      </c>
      <c r="B5" s="6" t="n">
        <v>3000</v>
      </c>
      <c r="C5" s="5" t="n">
        <v>3000</v>
      </c>
    </row>
    <row r="6">
      <c r="A6" s="4" t="inlineStr">
        <is>
          <t>Minimum</t>
        </is>
      </c>
    </row>
    <row r="7">
      <c r="A7" s="3" t="inlineStr">
        <is>
          <t>Share-based Compensation Arrangement by Share-based Payment Award</t>
        </is>
      </c>
    </row>
    <row r="8">
      <c r="A8" s="4" t="inlineStr">
        <is>
          <t>Share-based Compensation Arrangement by Share-based Payment Award, Award Vesting Rights, Percentage</t>
        </is>
      </c>
      <c r="B8" s="4" t="inlineStr">
        <is>
          <t>0.00%</t>
        </is>
      </c>
    </row>
    <row r="9">
      <c r="A9" s="4" t="inlineStr">
        <is>
          <t>Maximum</t>
        </is>
      </c>
    </row>
    <row r="10">
      <c r="A10" s="3" t="inlineStr">
        <is>
          <t>Share-based Compensation Arrangement by Share-based Payment Award</t>
        </is>
      </c>
    </row>
    <row r="11">
      <c r="A11" s="4" t="inlineStr">
        <is>
          <t>Share-based Compensation Arrangement by Share-based Payment Award, Award Vesting Rights, Percentage</t>
        </is>
      </c>
      <c r="B11" s="4" t="inlineStr">
        <is>
          <t>150.00%</t>
        </is>
      </c>
    </row>
    <row r="12">
      <c r="A12" s="4" t="inlineStr">
        <is>
          <t>Employee Stock Option</t>
        </is>
      </c>
    </row>
    <row r="13">
      <c r="A13" s="3" t="inlineStr">
        <is>
          <t>Share-based Compensation Arrangement by Share-based Payment Award</t>
        </is>
      </c>
    </row>
    <row r="14">
      <c r="A14" s="4" t="inlineStr">
        <is>
          <t>Recognized compensation expense for vesting</t>
        </is>
      </c>
      <c r="B14" s="6" t="n">
        <v>755</v>
      </c>
      <c r="C14" s="6" t="n">
        <v>3000</v>
      </c>
    </row>
    <row r="15">
      <c r="A15" s="4" t="inlineStr">
        <is>
          <t>Recognized compensation expense for accelerated vesting</t>
        </is>
      </c>
      <c r="B15" s="5" t="n">
        <v>65</v>
      </c>
    </row>
    <row r="16">
      <c r="A16" s="4" t="inlineStr">
        <is>
          <t>Unvested share-based payment awards</t>
        </is>
      </c>
      <c r="B16" s="6" t="n">
        <v>2000</v>
      </c>
    </row>
    <row r="17">
      <c r="A17" s="4" t="inlineStr">
        <is>
          <t>Remaining requisite service periods, extend through</t>
        </is>
      </c>
      <c r="B17" s="4" t="inlineStr">
        <is>
          <t>first quarter of 2024</t>
        </is>
      </c>
    </row>
    <row r="18">
      <c r="A18" s="4" t="inlineStr">
        <is>
          <t>Performance-based Restricted Stock Award</t>
        </is>
      </c>
    </row>
    <row r="19">
      <c r="A19" s="3" t="inlineStr">
        <is>
          <t>Share-based Compensation Arrangement by Share-based Payment Award</t>
        </is>
      </c>
    </row>
    <row r="20">
      <c r="A20" s="4" t="inlineStr">
        <is>
          <t>Share-based Compensation Arrangement by Share-based Payment Award, Award Vesting Period</t>
        </is>
      </c>
      <c r="B20" s="4" t="inlineStr">
        <is>
          <t>3 years</t>
        </is>
      </c>
      <c r="C20" s="4" t="inlineStr">
        <is>
          <t>3 years</t>
        </is>
      </c>
    </row>
    <row r="21">
      <c r="A21" s="4" t="inlineStr">
        <is>
          <t>Service-based Restricted Stock Award</t>
        </is>
      </c>
    </row>
    <row r="22">
      <c r="A22" s="3" t="inlineStr">
        <is>
          <t>Share-based Compensation Arrangement by Share-based Payment Award</t>
        </is>
      </c>
    </row>
    <row r="23">
      <c r="A23" s="4" t="inlineStr">
        <is>
          <t>Share-based Compensation Arrangement by Share-based Payment Award, Award Vesting Period</t>
        </is>
      </c>
      <c r="B23" s="4" t="inlineStr">
        <is>
          <t>4 years</t>
        </is>
      </c>
      <c r="C23" s="4" t="inlineStr">
        <is>
          <t>4 years</t>
        </is>
      </c>
    </row>
    <row r="24">
      <c r="A24" s="4" t="inlineStr">
        <is>
          <t>Restricted Stock Award</t>
        </is>
      </c>
    </row>
    <row r="25">
      <c r="A25" s="3" t="inlineStr">
        <is>
          <t>Share-based Compensation Arrangement by Share-based Payment Award</t>
        </is>
      </c>
    </row>
    <row r="26">
      <c r="A26" s="4" t="inlineStr">
        <is>
          <t>Recognized compensation expense for vesting</t>
        </is>
      </c>
      <c r="B26" s="6" t="n">
        <v>8000</v>
      </c>
      <c r="C26" s="6" t="n">
        <v>12000</v>
      </c>
    </row>
    <row r="27">
      <c r="A27" s="4" t="inlineStr">
        <is>
          <t>Recognized compensation expense for accelerated vesting</t>
        </is>
      </c>
      <c r="B27" s="5" t="n">
        <v>2000</v>
      </c>
    </row>
    <row r="28">
      <c r="A28" s="4" t="inlineStr">
        <is>
          <t>Unvested share-based payment awards</t>
        </is>
      </c>
      <c r="B28" s="6" t="n">
        <v>28000</v>
      </c>
    </row>
    <row r="29">
      <c r="A29" s="4" t="inlineStr">
        <is>
          <t>Remaining requisite service periods, extend through</t>
        </is>
      </c>
      <c r="B29" s="4" t="inlineStr">
        <is>
          <t>first quarter of 202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Securities Amortized Costs and Fair Values (Details) - USD ($) $ in Thousands</t>
        </is>
      </c>
      <c r="B1" s="2" t="inlineStr">
        <is>
          <t>Jun. 30, 2021</t>
        </is>
      </c>
      <c r="C1" s="2" t="inlineStr">
        <is>
          <t>Dec. 31, 2020</t>
        </is>
      </c>
    </row>
    <row r="2">
      <c r="A2" s="3" t="inlineStr">
        <is>
          <t>Debt Securities, Available-for-sale [Abstract]</t>
        </is>
      </c>
    </row>
    <row r="3">
      <c r="A3" s="4" t="inlineStr">
        <is>
          <t>Available-for-sale Securities, Amortized Cost Basis, Total</t>
        </is>
      </c>
      <c r="B3" s="6" t="n">
        <v>3282290</v>
      </c>
      <c r="C3" s="6" t="n">
        <v>3028399</v>
      </c>
    </row>
    <row r="4">
      <c r="A4" s="4" t="inlineStr">
        <is>
          <t>Available-for-sale Securities, Accumulated Gross Unrealized Gain, before Tax</t>
        </is>
      </c>
      <c r="B4" s="5" t="n">
        <v>45566</v>
      </c>
      <c r="C4" s="5" t="n">
        <v>60612</v>
      </c>
    </row>
    <row r="5">
      <c r="A5" s="4" t="inlineStr">
        <is>
          <t>Available-for-sale Securities, Accumulated Gross Unrealized Loss, before Tax</t>
        </is>
      </c>
      <c r="B5" s="5" t="n">
        <v>-4509</v>
      </c>
      <c r="C5" s="5" t="n">
        <v>-3570</v>
      </c>
    </row>
    <row r="6">
      <c r="A6" s="4" t="inlineStr">
        <is>
          <t>Available-for-sale Securities</t>
        </is>
      </c>
      <c r="B6" s="5" t="n">
        <v>3323346</v>
      </c>
      <c r="C6" s="5" t="n">
        <v>3085441</v>
      </c>
    </row>
    <row r="7">
      <c r="A7" s="3" t="inlineStr">
        <is>
          <t>Investment securities HTM</t>
        </is>
      </c>
    </row>
    <row r="8">
      <c r="A8" s="4" t="inlineStr">
        <is>
          <t>Debt Securities, Held-to-Maturity, Amortized Cost, before Allowance for Credit Loss</t>
        </is>
      </c>
      <c r="B8" s="5" t="n">
        <v>1799893</v>
      </c>
      <c r="C8" s="5" t="n">
        <v>1879005</v>
      </c>
    </row>
    <row r="9">
      <c r="A9" s="4" t="inlineStr">
        <is>
          <t>Held-to-maturity, Gross Unrealized Gains</t>
        </is>
      </c>
      <c r="B9" s="5" t="n">
        <v>131430</v>
      </c>
      <c r="C9" s="5" t="n">
        <v>149938</v>
      </c>
    </row>
    <row r="10">
      <c r="A10" s="4" t="inlineStr">
        <is>
          <t>Held-to-maturity, Gross Unrealized Loss</t>
        </is>
      </c>
      <c r="B10" s="5" t="n">
        <v>-781</v>
      </c>
      <c r="C10" s="5" t="n">
        <v>0</v>
      </c>
    </row>
    <row r="11">
      <c r="A11" s="4" t="inlineStr">
        <is>
          <t>Held-to-maturity, Fair Value</t>
        </is>
      </c>
      <c r="B11" s="5" t="n">
        <v>1930541</v>
      </c>
      <c r="C11" s="5" t="n">
        <v>2028943</v>
      </c>
    </row>
    <row r="12">
      <c r="A12" s="4" t="inlineStr">
        <is>
          <t>Fair Value, Inputs, Level 2</t>
        </is>
      </c>
    </row>
    <row r="13">
      <c r="A13" s="3" t="inlineStr">
        <is>
          <t>Debt Securities, Available-for-sale [Abstract]</t>
        </is>
      </c>
    </row>
    <row r="14">
      <c r="A14" s="4" t="inlineStr">
        <is>
          <t>Available-for-sale Securities</t>
        </is>
      </c>
      <c r="B14" s="5" t="n">
        <v>3198813</v>
      </c>
      <c r="C14" s="5" t="n">
        <v>3058910</v>
      </c>
    </row>
    <row r="15">
      <c r="A15" s="3" t="inlineStr">
        <is>
          <t>Investment securities HTM</t>
        </is>
      </c>
    </row>
    <row r="16">
      <c r="A16" s="4" t="inlineStr">
        <is>
          <t>Debt Securities, Held-to-Maturity, Amortized Cost, before Allowance for Credit Loss</t>
        </is>
      </c>
      <c r="B16" s="5" t="n">
        <v>1798835</v>
      </c>
      <c r="C16" s="5" t="n">
        <v>1877939</v>
      </c>
    </row>
    <row r="17">
      <c r="A17" s="4" t="inlineStr">
        <is>
          <t>Held-to-maturity, Fair Value</t>
        </is>
      </c>
      <c r="B17" s="5" t="n">
        <v>1929470</v>
      </c>
      <c r="C17" s="5" t="n">
        <v>2027852</v>
      </c>
    </row>
    <row r="18">
      <c r="A18" s="4" t="inlineStr">
        <is>
          <t>Fair Value, Inputs, Level 2 | Fair Value, Measurements, Recurring | Other Debt securities</t>
        </is>
      </c>
    </row>
    <row r="19">
      <c r="A19" s="3" t="inlineStr">
        <is>
          <t>Debt Securities, Available-for-sale [Abstract]</t>
        </is>
      </c>
    </row>
    <row r="20">
      <c r="A20" s="4" t="inlineStr">
        <is>
          <t>Available-for-sale Securities</t>
        </is>
      </c>
      <c r="B20" s="5" t="n">
        <v>3000</v>
      </c>
      <c r="C20" s="5" t="n">
        <v>3000</v>
      </c>
    </row>
    <row r="21">
      <c r="A21" s="4" t="inlineStr">
        <is>
          <t>Fair Value, Inputs, Level 2 | Fair Value, Measurements, Recurring | US Government-sponsored Enterprises Debt Securities [Member]</t>
        </is>
      </c>
    </row>
    <row r="22">
      <c r="A22" s="3" t="inlineStr">
        <is>
          <t>Debt Securities, Available-for-sale [Abstract]</t>
        </is>
      </c>
    </row>
    <row r="23">
      <c r="A23" s="4" t="inlineStr">
        <is>
          <t>Available-for-sale Securities</t>
        </is>
      </c>
      <c r="B23" s="5" t="n">
        <v>7573</v>
      </c>
      <c r="C23" s="5" t="n">
        <v>8584</v>
      </c>
    </row>
    <row r="24">
      <c r="A24" s="4" t="inlineStr">
        <is>
          <t>Fair Value, Inputs, Level 2 | Fair Value, Measurements, Recurring | Federal Family Education Loan Program (FFELP) Guaranteed Loans [Member]</t>
        </is>
      </c>
    </row>
    <row r="25">
      <c r="A25" s="3" t="inlineStr">
        <is>
          <t>Debt Securities, Available-for-sale [Abstract]</t>
        </is>
      </c>
    </row>
    <row r="26">
      <c r="A26" s="4" t="inlineStr">
        <is>
          <t>Available-for-sale Securities</t>
        </is>
      </c>
      <c r="B26" s="5" t="n">
        <v>215464</v>
      </c>
      <c r="C26" s="5" t="n">
        <v>327189</v>
      </c>
    </row>
    <row r="27">
      <c r="A27" s="4" t="inlineStr">
        <is>
          <t>Fair Value, Inputs, Level 1</t>
        </is>
      </c>
    </row>
    <row r="28">
      <c r="A28" s="3" t="inlineStr">
        <is>
          <t>Debt Securities, Available-for-sale [Abstract]</t>
        </is>
      </c>
    </row>
    <row r="29">
      <c r="A29" s="4" t="inlineStr">
        <is>
          <t>Available-for-sale Securities</t>
        </is>
      </c>
      <c r="B29" s="5" t="n">
        <v>124533</v>
      </c>
      <c r="C29" s="5" t="n">
        <v>26531</v>
      </c>
    </row>
    <row r="30">
      <c r="A30" s="4" t="inlineStr">
        <is>
          <t>FNMA/FHLMC | Fair Value, Inputs, Level 2 | Fair Value, Measurements, Recurring | Residential Related Securities</t>
        </is>
      </c>
    </row>
    <row r="31">
      <c r="A31" s="3" t="inlineStr">
        <is>
          <t>Debt Securities, Available-for-sale [Abstract]</t>
        </is>
      </c>
    </row>
    <row r="32">
      <c r="A32" s="4" t="inlineStr">
        <is>
          <t>Available-for-sale Securities</t>
        </is>
      </c>
      <c r="B32" s="5" t="n">
        <v>2057909</v>
      </c>
      <c r="C32" s="5" t="n">
        <v>1461241</v>
      </c>
    </row>
    <row r="33">
      <c r="A33" s="4" t="inlineStr">
        <is>
          <t>FNMA/FHLMC | Fair Value, Inputs, Level 2 | Fair Value, Measurements, Recurring | Commercial mortgage-related securities</t>
        </is>
      </c>
    </row>
    <row r="34">
      <c r="A34" s="3" t="inlineStr">
        <is>
          <t>Debt Securities, Available-for-sale [Abstract]</t>
        </is>
      </c>
    </row>
    <row r="35">
      <c r="A35" s="4" t="inlineStr">
        <is>
          <t>Available-for-sale Securities</t>
        </is>
      </c>
      <c r="B35" s="5" t="n">
        <v>95708</v>
      </c>
      <c r="C35" s="5" t="n">
        <v>22904</v>
      </c>
    </row>
    <row r="36">
      <c r="A36" s="4" t="inlineStr">
        <is>
          <t>Government National Mortgage Association (GNMA) [Member] | Fair Value, Inputs, Level 2 | Fair Value, Measurements, Recurring | Residential Related Securities</t>
        </is>
      </c>
    </row>
    <row r="37">
      <c r="A37" s="3" t="inlineStr">
        <is>
          <t>Debt Securities, Available-for-sale [Abstract]</t>
        </is>
      </c>
    </row>
    <row r="38">
      <c r="A38" s="4" t="inlineStr">
        <is>
          <t>Available-for-sale Securities</t>
        </is>
      </c>
      <c r="B38" s="5" t="n">
        <v>93967</v>
      </c>
      <c r="C38" s="5" t="n">
        <v>235537</v>
      </c>
    </row>
    <row r="39">
      <c r="A39" s="4" t="inlineStr">
        <is>
          <t>Government National Mortgage Association (GNMA) [Member] | Fair Value, Inputs, Level 2 | Fair Value, Measurements, Recurring | Commercial mortgage-related securities</t>
        </is>
      </c>
    </row>
    <row r="40">
      <c r="A40" s="3" t="inlineStr">
        <is>
          <t>Debt Securities, Available-for-sale [Abstract]</t>
        </is>
      </c>
    </row>
    <row r="41">
      <c r="A41" s="4" t="inlineStr">
        <is>
          <t>Available-for-sale Securities</t>
        </is>
      </c>
      <c r="B41" s="5" t="n">
        <v>289593</v>
      </c>
      <c r="C41" s="5" t="n">
        <v>524756</v>
      </c>
    </row>
    <row r="42">
      <c r="A42" s="4" t="inlineStr">
        <is>
          <t>US Treasury Securities [Member]</t>
        </is>
      </c>
    </row>
    <row r="43">
      <c r="A43" s="3" t="inlineStr">
        <is>
          <t>Debt Securities, Available-for-sale [Abstract]</t>
        </is>
      </c>
    </row>
    <row r="44">
      <c r="A44" s="4" t="inlineStr">
        <is>
          <t>Available-for-sale Securities, Amortized Cost Basis, Total</t>
        </is>
      </c>
      <c r="B44" s="5" t="n">
        <v>124216</v>
      </c>
      <c r="C44" s="5" t="n">
        <v>26436</v>
      </c>
    </row>
    <row r="45">
      <c r="A45" s="4" t="inlineStr">
        <is>
          <t>Available-for-sale Securities, Accumulated Gross Unrealized Gain, before Tax</t>
        </is>
      </c>
      <c r="B45" s="5" t="n">
        <v>498</v>
      </c>
      <c r="C45" s="5" t="n">
        <v>95</v>
      </c>
    </row>
    <row r="46">
      <c r="A46" s="4" t="inlineStr">
        <is>
          <t>Available-for-sale Securities, Accumulated Gross Unrealized Loss, before Tax</t>
        </is>
      </c>
      <c r="B46" s="5" t="n">
        <v>-181</v>
      </c>
      <c r="C46" s="5" t="n">
        <v>0</v>
      </c>
    </row>
    <row r="47">
      <c r="A47" s="3" t="inlineStr">
        <is>
          <t>Investment securities HTM</t>
        </is>
      </c>
    </row>
    <row r="48">
      <c r="A48" s="4" t="inlineStr">
        <is>
          <t>Debt Securities, Held-to-Maturity, Amortized Cost, before Allowance for Credit Loss</t>
        </is>
      </c>
      <c r="B48" s="5" t="n">
        <v>1000</v>
      </c>
      <c r="C48" s="5" t="n">
        <v>999</v>
      </c>
    </row>
    <row r="49">
      <c r="A49" s="4" t="inlineStr">
        <is>
          <t>Held-to-maturity, Gross Unrealized Gains</t>
        </is>
      </c>
      <c r="B49" s="5" t="n">
        <v>13</v>
      </c>
      <c r="C49" s="5" t="n">
        <v>25</v>
      </c>
    </row>
    <row r="50">
      <c r="A50" s="4" t="inlineStr">
        <is>
          <t>Held-to-maturity, Gross Unrealized Loss</t>
        </is>
      </c>
      <c r="B50" s="5" t="n">
        <v>0</v>
      </c>
      <c r="C50" s="5" t="n">
        <v>0</v>
      </c>
    </row>
    <row r="51">
      <c r="A51" s="4" t="inlineStr">
        <is>
          <t>Held-to-maturity, Fair Value</t>
        </is>
      </c>
      <c r="B51" s="5" t="n">
        <v>1013</v>
      </c>
      <c r="C51" s="5" t="n">
        <v>1024</v>
      </c>
    </row>
    <row r="52">
      <c r="A52" s="4" t="inlineStr">
        <is>
          <t>US Treasury Securities [Member] | Fair Value, Inputs, Level 2 | Fair Value, Measurements, Recurring</t>
        </is>
      </c>
    </row>
    <row r="53">
      <c r="A53" s="3" t="inlineStr">
        <is>
          <t>Debt Securities, Available-for-sale [Abstract]</t>
        </is>
      </c>
    </row>
    <row r="54">
      <c r="A54" s="4" t="inlineStr">
        <is>
          <t>Available-for-sale Securities</t>
        </is>
      </c>
      <c r="C54" s="5" t="n">
        <v>26531</v>
      </c>
    </row>
    <row r="55">
      <c r="A55" s="4" t="inlineStr">
        <is>
          <t>US Treasury Securities [Member] | Fair Value, Inputs, Level 1 | Fair Value, Measurements, Recurring</t>
        </is>
      </c>
    </row>
    <row r="56">
      <c r="A56" s="3" t="inlineStr">
        <is>
          <t>Debt Securities, Available-for-sale [Abstract]</t>
        </is>
      </c>
    </row>
    <row r="57">
      <c r="A57" s="4" t="inlineStr">
        <is>
          <t>Available-for-sale Securities</t>
        </is>
      </c>
      <c r="B57" s="5" t="n">
        <v>124533</v>
      </c>
      <c r="C57" s="5" t="n">
        <v>26531</v>
      </c>
    </row>
    <row r="58">
      <c r="A58" s="4" t="inlineStr">
        <is>
          <t>Agency Securities</t>
        </is>
      </c>
    </row>
    <row r="59">
      <c r="A59" s="3" t="inlineStr">
        <is>
          <t>Debt Securities, Available-for-sale [Abstract]</t>
        </is>
      </c>
    </row>
    <row r="60">
      <c r="A60" s="4" t="inlineStr">
        <is>
          <t>Available-for-sale Securities, Amortized Cost Basis, Total</t>
        </is>
      </c>
      <c r="B60" s="5" t="n">
        <v>15000</v>
      </c>
      <c r="C60" s="5" t="n">
        <v>24985</v>
      </c>
    </row>
    <row r="61">
      <c r="A61" s="4" t="inlineStr">
        <is>
          <t>Available-for-sale Securities, Accumulated Gross Unrealized Gain, before Tax</t>
        </is>
      </c>
      <c r="B61" s="5" t="n">
        <v>0</v>
      </c>
      <c r="C61" s="5" t="n">
        <v>53</v>
      </c>
    </row>
    <row r="62">
      <c r="A62" s="4" t="inlineStr">
        <is>
          <t>Available-for-sale Securities, Accumulated Gross Unrealized Loss, before Tax</t>
        </is>
      </c>
      <c r="B62" s="5" t="n">
        <v>-9</v>
      </c>
      <c r="C62" s="5" t="n">
        <v>0</v>
      </c>
    </row>
    <row r="63">
      <c r="A63" s="4" t="inlineStr">
        <is>
          <t>Agency Securities | Fair Value, Inputs, Level 2 | Fair Value, Measurements, Recurring</t>
        </is>
      </c>
    </row>
    <row r="64">
      <c r="A64" s="3" t="inlineStr">
        <is>
          <t>Debt Securities, Available-for-sale [Abstract]</t>
        </is>
      </c>
    </row>
    <row r="65">
      <c r="A65" s="4" t="inlineStr">
        <is>
          <t>Available-for-sale Securities</t>
        </is>
      </c>
      <c r="B65" s="5" t="n">
        <v>14991</v>
      </c>
      <c r="C65" s="5" t="n">
        <v>25038</v>
      </c>
    </row>
    <row r="66">
      <c r="A66" s="4" t="inlineStr">
        <is>
          <t>US States and Political Subdivisions Debt Securities [Member]</t>
        </is>
      </c>
    </row>
    <row r="67">
      <c r="A67" s="3" t="inlineStr">
        <is>
          <t>Debt Securities, Available-for-sale [Abstract]</t>
        </is>
      </c>
    </row>
    <row r="68">
      <c r="A68" s="4" t="inlineStr">
        <is>
          <t>Available-for-sale Securities, Amortized Cost Basis, Total</t>
        </is>
      </c>
      <c r="B68" s="5" t="n">
        <v>398617</v>
      </c>
      <c r="C68" s="5" t="n">
        <v>425057</v>
      </c>
    </row>
    <row r="69">
      <c r="A69" s="4" t="inlineStr">
        <is>
          <t>Available-for-sale Securities, Accumulated Gross Unrealized Gain, before Tax</t>
        </is>
      </c>
      <c r="B69" s="5" t="n">
        <v>21992</v>
      </c>
      <c r="C69" s="5" t="n">
        <v>25605</v>
      </c>
    </row>
    <row r="70">
      <c r="A70" s="4" t="inlineStr">
        <is>
          <t>Available-for-sale Securities, Accumulated Gross Unrealized Loss, before Tax</t>
        </is>
      </c>
      <c r="B70" s="5" t="n">
        <v>0</v>
      </c>
      <c r="C70" s="5" t="n">
        <v>0</v>
      </c>
    </row>
    <row r="71">
      <c r="A71" s="3" t="inlineStr">
        <is>
          <t>Investment securities HTM</t>
        </is>
      </c>
    </row>
    <row r="72">
      <c r="A72" s="4" t="inlineStr">
        <is>
          <t>Debt Securities, Held-to-Maturity, Amortized Cost, before Allowance for Credit Loss</t>
        </is>
      </c>
      <c r="B72" s="5" t="n">
        <v>1479375</v>
      </c>
      <c r="C72" s="5" t="n">
        <v>1441900</v>
      </c>
    </row>
    <row r="73">
      <c r="A73" s="4" t="inlineStr">
        <is>
          <t>Held-to-maturity, Gross Unrealized Gains</t>
        </is>
      </c>
      <c r="B73" s="5" t="n">
        <v>121908</v>
      </c>
      <c r="C73" s="5" t="n">
        <v>133544</v>
      </c>
    </row>
    <row r="74">
      <c r="A74" s="4" t="inlineStr">
        <is>
          <t>Held-to-maturity, Gross Unrealized Loss</t>
        </is>
      </c>
      <c r="B74" s="5" t="n">
        <v>-190</v>
      </c>
      <c r="C74" s="5" t="n">
        <v>0</v>
      </c>
    </row>
    <row r="75">
      <c r="A75" s="4" t="inlineStr">
        <is>
          <t>Held-to-maturity, Fair Value</t>
        </is>
      </c>
      <c r="B75" s="5" t="n">
        <v>1601093</v>
      </c>
      <c r="C75" s="5" t="n">
        <v>1575445</v>
      </c>
    </row>
    <row r="76">
      <c r="A76" s="4" t="inlineStr">
        <is>
          <t>US States and Political Subdivisions Debt Securities [Member] | Fair Value, Inputs, Level 2 | Fair Value, Measurements, Recurring</t>
        </is>
      </c>
    </row>
    <row r="77">
      <c r="A77" s="3" t="inlineStr">
        <is>
          <t>Debt Securities, Available-for-sale [Abstract]</t>
        </is>
      </c>
    </row>
    <row r="78">
      <c r="A78" s="4" t="inlineStr">
        <is>
          <t>Available-for-sale Securities</t>
        </is>
      </c>
      <c r="B78" s="5" t="n">
        <v>420609</v>
      </c>
      <c r="C78" s="5" t="n">
        <v>450662</v>
      </c>
    </row>
    <row r="79">
      <c r="A79" s="4" t="inlineStr">
        <is>
          <t>Residential Related Securities | FNMA/FHLMC</t>
        </is>
      </c>
    </row>
    <row r="80">
      <c r="A80" s="3" t="inlineStr">
        <is>
          <t>Debt Securities, Available-for-sale [Abstract]</t>
        </is>
      </c>
    </row>
    <row r="81">
      <c r="A81" s="4" t="inlineStr">
        <is>
          <t>Available-for-sale Securities, Amortized Cost Basis, Total</t>
        </is>
      </c>
      <c r="B81" s="5" t="n">
        <v>2049513</v>
      </c>
      <c r="C81" s="5" t="n">
        <v>1448806</v>
      </c>
    </row>
    <row r="82">
      <c r="A82" s="4" t="inlineStr">
        <is>
          <t>Available-for-sale Securities, Accumulated Gross Unrealized Gain, before Tax</t>
        </is>
      </c>
      <c r="B82" s="5" t="n">
        <v>11681</v>
      </c>
      <c r="C82" s="5" t="n">
        <v>12935</v>
      </c>
    </row>
    <row r="83">
      <c r="A83" s="4" t="inlineStr">
        <is>
          <t>Available-for-sale Securities, Accumulated Gross Unrealized Loss, before Tax</t>
        </is>
      </c>
      <c r="B83" s="5" t="n">
        <v>-3285</v>
      </c>
      <c r="C83" s="5" t="n">
        <v>-500</v>
      </c>
    </row>
    <row r="84">
      <c r="A84" s="4" t="inlineStr">
        <is>
          <t>Available-for-sale Securities</t>
        </is>
      </c>
      <c r="B84" s="5" t="n">
        <v>2057909</v>
      </c>
    </row>
    <row r="85">
      <c r="A85" s="3" t="inlineStr">
        <is>
          <t>Investment securities HTM</t>
        </is>
      </c>
    </row>
    <row r="86">
      <c r="A86" s="4" t="inlineStr">
        <is>
          <t>Debt Securities, Held-to-Maturity, Amortized Cost, before Allowance for Credit Loss</t>
        </is>
      </c>
      <c r="B86" s="5" t="n">
        <v>41505</v>
      </c>
      <c r="C86" s="5" t="n">
        <v>54599</v>
      </c>
    </row>
    <row r="87">
      <c r="A87" s="4" t="inlineStr">
        <is>
          <t>Held-to-maturity, Gross Unrealized Gains</t>
        </is>
      </c>
      <c r="B87" s="5" t="n">
        <v>2151</v>
      </c>
      <c r="C87" s="5" t="n">
        <v>2891</v>
      </c>
    </row>
    <row r="88">
      <c r="A88" s="4" t="inlineStr">
        <is>
          <t>Held-to-maturity, Gross Unrealized Loss</t>
        </is>
      </c>
      <c r="B88" s="5" t="n">
        <v>0</v>
      </c>
      <c r="C88" s="5" t="n">
        <v>0</v>
      </c>
    </row>
    <row r="89">
      <c r="A89" s="4" t="inlineStr">
        <is>
          <t>Held-to-maturity, Fair Value</t>
        </is>
      </c>
      <c r="B89" s="5" t="n">
        <v>43656</v>
      </c>
      <c r="C89" s="5" t="n">
        <v>57490</v>
      </c>
    </row>
    <row r="90">
      <c r="A90" s="4" t="inlineStr">
        <is>
          <t>Residential Related Securities | Government National Mortgage Association (GNMA) [Member]</t>
        </is>
      </c>
    </row>
    <row r="91">
      <c r="A91" s="3" t="inlineStr">
        <is>
          <t>Debt Securities, Available-for-sale [Abstract]</t>
        </is>
      </c>
    </row>
    <row r="92">
      <c r="A92" s="4" t="inlineStr">
        <is>
          <t>Available-for-sale Securities, Amortized Cost Basis, Total</t>
        </is>
      </c>
      <c r="B92" s="5" t="n">
        <v>90956</v>
      </c>
      <c r="C92" s="5" t="n">
        <v>231364</v>
      </c>
    </row>
    <row r="93">
      <c r="A93" s="4" t="inlineStr">
        <is>
          <t>Available-for-sale Securities, Accumulated Gross Unrealized Gain, before Tax</t>
        </is>
      </c>
      <c r="B93" s="5" t="n">
        <v>3011</v>
      </c>
      <c r="C93" s="5" t="n">
        <v>4176</v>
      </c>
    </row>
    <row r="94">
      <c r="A94" s="4" t="inlineStr">
        <is>
          <t>Available-for-sale Securities, Accumulated Gross Unrealized Loss, before Tax</t>
        </is>
      </c>
      <c r="B94" s="5" t="n">
        <v>0</v>
      </c>
      <c r="C94" s="5" t="n">
        <v>-3</v>
      </c>
    </row>
    <row r="95">
      <c r="A95" s="4" t="inlineStr">
        <is>
          <t>Available-for-sale Securities</t>
        </is>
      </c>
      <c r="B95" s="5" t="n">
        <v>93967</v>
      </c>
    </row>
    <row r="96">
      <c r="A96" s="3" t="inlineStr">
        <is>
          <t>Investment securities HTM</t>
        </is>
      </c>
    </row>
    <row r="97">
      <c r="A97" s="4" t="inlineStr">
        <is>
          <t>Debt Securities, Held-to-Maturity, Amortized Cost, before Allowance for Credit Loss</t>
        </is>
      </c>
      <c r="B97" s="5" t="n">
        <v>66979</v>
      </c>
      <c r="C97" s="5" t="n">
        <v>114553</v>
      </c>
    </row>
    <row r="98">
      <c r="A98" s="4" t="inlineStr">
        <is>
          <t>Held-to-maturity, Gross Unrealized Gains</t>
        </is>
      </c>
      <c r="B98" s="5" t="n">
        <v>2618</v>
      </c>
      <c r="C98" s="5" t="n">
        <v>4260</v>
      </c>
    </row>
    <row r="99">
      <c r="A99" s="4" t="inlineStr">
        <is>
          <t>Held-to-maturity, Gross Unrealized Loss</t>
        </is>
      </c>
      <c r="B99" s="5" t="n">
        <v>0</v>
      </c>
      <c r="C99" s="5" t="n">
        <v>0</v>
      </c>
    </row>
    <row r="100">
      <c r="A100" s="4" t="inlineStr">
        <is>
          <t>Held-to-maturity, Fair Value</t>
        </is>
      </c>
      <c r="B100" s="5" t="n">
        <v>69597</v>
      </c>
      <c r="C100" s="5" t="n">
        <v>118813</v>
      </c>
    </row>
    <row r="101">
      <c r="A101" s="4" t="inlineStr">
        <is>
          <t>Commercial mortgage-related securities | FNMA/FHLMC</t>
        </is>
      </c>
    </row>
    <row r="102">
      <c r="A102" s="3" t="inlineStr">
        <is>
          <t>Debt Securities, Available-for-sale [Abstract]</t>
        </is>
      </c>
    </row>
    <row r="103">
      <c r="A103" s="4" t="inlineStr">
        <is>
          <t>Available-for-sale Securities, Amortized Cost Basis, Total</t>
        </is>
      </c>
      <c r="B103" s="5" t="n">
        <v>93693</v>
      </c>
      <c r="C103" s="5" t="n">
        <v>19654</v>
      </c>
    </row>
    <row r="104">
      <c r="A104" s="4" t="inlineStr">
        <is>
          <t>Available-for-sale Securities, Accumulated Gross Unrealized Gain, before Tax</t>
        </is>
      </c>
      <c r="B104" s="5" t="n">
        <v>2647</v>
      </c>
      <c r="C104" s="5" t="n">
        <v>3250</v>
      </c>
    </row>
    <row r="105">
      <c r="A105" s="4" t="inlineStr">
        <is>
          <t>Available-for-sale Securities, Accumulated Gross Unrealized Loss, before Tax</t>
        </is>
      </c>
      <c r="B105" s="5" t="n">
        <v>-632</v>
      </c>
      <c r="C105" s="5" t="n">
        <v>0</v>
      </c>
    </row>
    <row r="106">
      <c r="A106" s="4" t="inlineStr">
        <is>
          <t>Available-for-sale Securities</t>
        </is>
      </c>
      <c r="B106" s="5" t="n">
        <v>95708</v>
      </c>
    </row>
    <row r="107">
      <c r="A107" s="3" t="inlineStr">
        <is>
          <t>Investment securities HTM</t>
        </is>
      </c>
    </row>
    <row r="108">
      <c r="A108" s="4" t="inlineStr">
        <is>
          <t>Debt Securities, Held-to-Maturity, Amortized Cost, before Allowance for Credit Loss</t>
        </is>
      </c>
      <c r="B108" s="5" t="n">
        <v>63668</v>
      </c>
      <c r="C108" s="5" t="n">
        <v>11211</v>
      </c>
    </row>
    <row r="109">
      <c r="A109" s="4" t="inlineStr">
        <is>
          <t>Held-to-maturity, Gross Unrealized Gains</t>
        </is>
      </c>
      <c r="B109" s="5" t="n">
        <v>515</v>
      </c>
      <c r="C109" s="5" t="n">
        <v>0</v>
      </c>
    </row>
    <row r="110">
      <c r="A110" s="4" t="inlineStr">
        <is>
          <t>Held-to-maturity, Gross Unrealized Loss</t>
        </is>
      </c>
      <c r="B110" s="5" t="n">
        <v>-591</v>
      </c>
      <c r="C110" s="5" t="n">
        <v>0</v>
      </c>
    </row>
    <row r="111">
      <c r="A111" s="4" t="inlineStr">
        <is>
          <t>Held-to-maturity, Fair Value</t>
        </is>
      </c>
      <c r="B111" s="5" t="n">
        <v>63591</v>
      </c>
      <c r="C111" s="5" t="n">
        <v>11211</v>
      </c>
    </row>
    <row r="112">
      <c r="A112" s="4" t="inlineStr">
        <is>
          <t>Commercial mortgage-related securities | Government National Mortgage Association (GNMA) [Member]</t>
        </is>
      </c>
    </row>
    <row r="113">
      <c r="A113" s="3" t="inlineStr">
        <is>
          <t>Debt Securities, Available-for-sale [Abstract]</t>
        </is>
      </c>
    </row>
    <row r="114">
      <c r="A114" s="4" t="inlineStr">
        <is>
          <t>Available-for-sale Securities, Amortized Cost Basis, Total</t>
        </is>
      </c>
      <c r="B114" s="5" t="n">
        <v>284815</v>
      </c>
      <c r="C114" s="5" t="n">
        <v>511429</v>
      </c>
    </row>
    <row r="115">
      <c r="A115" s="4" t="inlineStr">
        <is>
          <t>Available-for-sale Securities, Accumulated Gross Unrealized Gain, before Tax</t>
        </is>
      </c>
      <c r="B115" s="5" t="n">
        <v>4777</v>
      </c>
      <c r="C115" s="5" t="n">
        <v>13327</v>
      </c>
    </row>
    <row r="116">
      <c r="A116" s="4" t="inlineStr">
        <is>
          <t>Available-for-sale Securities, Accumulated Gross Unrealized Loss, before Tax</t>
        </is>
      </c>
      <c r="B116" s="5" t="n">
        <v>0</v>
      </c>
      <c r="C116" s="5" t="n">
        <v>0</v>
      </c>
    </row>
    <row r="117">
      <c r="A117" s="4" t="inlineStr">
        <is>
          <t>Available-for-sale Securities</t>
        </is>
      </c>
      <c r="B117" s="5" t="n">
        <v>289593</v>
      </c>
    </row>
    <row r="118">
      <c r="A118" s="3" t="inlineStr">
        <is>
          <t>Investment securities HTM</t>
        </is>
      </c>
    </row>
    <row r="119">
      <c r="A119" s="4" t="inlineStr">
        <is>
          <t>Debt Securities, Held-to-Maturity, Amortized Cost, before Allowance for Credit Loss</t>
        </is>
      </c>
      <c r="B119" s="5" t="n">
        <v>147366</v>
      </c>
      <c r="C119" s="5" t="n">
        <v>255742</v>
      </c>
    </row>
    <row r="120">
      <c r="A120" s="4" t="inlineStr">
        <is>
          <t>Held-to-maturity, Gross Unrealized Gains</t>
        </is>
      </c>
      <c r="B120" s="5" t="n">
        <v>4225</v>
      </c>
      <c r="C120" s="5" t="n">
        <v>9218</v>
      </c>
    </row>
    <row r="121">
      <c r="A121" s="4" t="inlineStr">
        <is>
          <t>Held-to-maturity, Gross Unrealized Loss</t>
        </is>
      </c>
      <c r="B121" s="5" t="n">
        <v>0</v>
      </c>
      <c r="C121" s="5" t="n">
        <v>0</v>
      </c>
    </row>
    <row r="122">
      <c r="A122" s="4" t="inlineStr">
        <is>
          <t>Held-to-maturity, Fair Value</t>
        </is>
      </c>
      <c r="B122" s="5" t="n">
        <v>151591</v>
      </c>
      <c r="C122" s="5" t="n">
        <v>264960</v>
      </c>
    </row>
    <row r="123">
      <c r="A123" s="4" t="inlineStr">
        <is>
          <t>Federal Family Education Loan Program (FFELP) Guaranteed Loans [Member]</t>
        </is>
      </c>
    </row>
    <row r="124">
      <c r="A124" s="3" t="inlineStr">
        <is>
          <t>Debt Securities, Available-for-sale [Abstract]</t>
        </is>
      </c>
    </row>
    <row r="125">
      <c r="A125" s="4" t="inlineStr">
        <is>
          <t>Available-for-sale Securities, Amortized Cost Basis, Total</t>
        </is>
      </c>
      <c r="B125" s="5" t="n">
        <v>214904</v>
      </c>
      <c r="C125" s="5" t="n">
        <v>329030</v>
      </c>
    </row>
    <row r="126">
      <c r="A126" s="4" t="inlineStr">
        <is>
          <t>Available-for-sale Securities, Accumulated Gross Unrealized Gain, before Tax</t>
        </is>
      </c>
      <c r="B126" s="5" t="n">
        <v>914</v>
      </c>
      <c r="C126" s="5" t="n">
        <v>1172</v>
      </c>
    </row>
    <row r="127">
      <c r="A127" s="4" t="inlineStr">
        <is>
          <t>Available-for-sale Securities, Accumulated Gross Unrealized Loss, before Tax</t>
        </is>
      </c>
      <c r="B127" s="5" t="n">
        <v>-354</v>
      </c>
      <c r="C127" s="5" t="n">
        <v>-3013</v>
      </c>
    </row>
    <row r="128">
      <c r="A128" s="4" t="inlineStr">
        <is>
          <t>Available-for-sale Securities</t>
        </is>
      </c>
      <c r="B128" s="5" t="n">
        <v>215464</v>
      </c>
    </row>
    <row r="129">
      <c r="A129" s="3" t="inlineStr">
        <is>
          <t>Investment securities HTM</t>
        </is>
      </c>
    </row>
    <row r="130">
      <c r="A130" s="4" t="inlineStr">
        <is>
          <t>Debt Securities, Held-to-Maturity, Amortized Cost, before Allowance for Credit Loss</t>
        </is>
      </c>
      <c r="B130" s="5" t="n">
        <v>0</v>
      </c>
    </row>
    <row r="131">
      <c r="A131" s="4" t="inlineStr">
        <is>
          <t>Held-to-maturity, Fair Value</t>
        </is>
      </c>
      <c r="B131" s="5" t="n">
        <v>0</v>
      </c>
    </row>
    <row r="132">
      <c r="A132" s="4" t="inlineStr">
        <is>
          <t>US Government-sponsored Enterprises Debt Securities [Member]</t>
        </is>
      </c>
    </row>
    <row r="133">
      <c r="A133" s="3" t="inlineStr">
        <is>
          <t>Debt Securities, Available-for-sale [Abstract]</t>
        </is>
      </c>
    </row>
    <row r="134">
      <c r="A134" s="4" t="inlineStr">
        <is>
          <t>Available-for-sale Securities, Amortized Cost Basis, Total</t>
        </is>
      </c>
      <c r="B134" s="5" t="n">
        <v>7575</v>
      </c>
      <c r="C134" s="5" t="n">
        <v>8637</v>
      </c>
    </row>
    <row r="135">
      <c r="A135" s="4" t="inlineStr">
        <is>
          <t>Available-for-sale Securities, Accumulated Gross Unrealized Gain, before Tax</t>
        </is>
      </c>
      <c r="B135" s="5" t="n">
        <v>46</v>
      </c>
      <c r="C135" s="5" t="n">
        <v>0</v>
      </c>
    </row>
    <row r="136">
      <c r="A136" s="4" t="inlineStr">
        <is>
          <t>Available-for-sale Securities, Accumulated Gross Unrealized Loss, before Tax</t>
        </is>
      </c>
      <c r="B136" s="5" t="n">
        <v>-48</v>
      </c>
      <c r="C136" s="5" t="n">
        <v>-53</v>
      </c>
    </row>
    <row r="137">
      <c r="A137" s="4" t="inlineStr">
        <is>
          <t>Available-for-sale Securities</t>
        </is>
      </c>
      <c r="B137" s="5" t="n">
        <v>7573</v>
      </c>
    </row>
    <row r="138">
      <c r="A138" s="3" t="inlineStr">
        <is>
          <t>Investment securities HTM</t>
        </is>
      </c>
    </row>
    <row r="139">
      <c r="A139" s="4" t="inlineStr">
        <is>
          <t>Debt Securities, Held-to-Maturity, Amortized Cost, before Allowance for Credit Loss</t>
        </is>
      </c>
      <c r="B139" s="5" t="n">
        <v>0</v>
      </c>
    </row>
    <row r="140">
      <c r="A140" s="4" t="inlineStr">
        <is>
          <t>Held-to-maturity, Fair Value</t>
        </is>
      </c>
      <c r="B140" s="5" t="n">
        <v>0</v>
      </c>
    </row>
    <row r="141">
      <c r="A141" s="4" t="inlineStr">
        <is>
          <t>US Government-sponsored Enterprises Debt Securities [Member] | Fair Value, Inputs, Level 2 | Fair Value, Measurements, Recurring</t>
        </is>
      </c>
    </row>
    <row r="142">
      <c r="A142" s="3" t="inlineStr">
        <is>
          <t>Debt Securities, Available-for-sale [Abstract]</t>
        </is>
      </c>
    </row>
    <row r="143">
      <c r="A143" s="4" t="inlineStr">
        <is>
          <t>Available-for-sale Securities</t>
        </is>
      </c>
      <c r="C143" s="5" t="n">
        <v>8584</v>
      </c>
    </row>
    <row r="144">
      <c r="A144" s="4" t="inlineStr">
        <is>
          <t>Other Debt securities</t>
        </is>
      </c>
    </row>
    <row r="145">
      <c r="A145" s="3" t="inlineStr">
        <is>
          <t>Debt Securities, Available-for-sale [Abstract]</t>
        </is>
      </c>
    </row>
    <row r="146">
      <c r="A146" s="4" t="inlineStr">
        <is>
          <t>Available-for-sale Securities, Amortized Cost Basis, Total</t>
        </is>
      </c>
      <c r="B146" s="5" t="n">
        <v>3000</v>
      </c>
      <c r="C146" s="5" t="n">
        <v>3000</v>
      </c>
    </row>
    <row r="147">
      <c r="A147" s="4" t="inlineStr">
        <is>
          <t>Available-for-sale Securities, Accumulated Gross Unrealized Gain, before Tax</t>
        </is>
      </c>
      <c r="B147" s="5" t="n">
        <v>0</v>
      </c>
      <c r="C147" s="5" t="n">
        <v>0</v>
      </c>
    </row>
    <row r="148">
      <c r="A148" s="4" t="inlineStr">
        <is>
          <t>Available-for-sale Securities, Accumulated Gross Unrealized Loss, before Tax</t>
        </is>
      </c>
      <c r="B148" s="6" t="n">
        <v>0</v>
      </c>
      <c r="C14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Jun. 30, 2021</t>
        </is>
      </c>
      <c r="C1" s="2" t="inlineStr">
        <is>
          <t>Dec. 31, 2020</t>
        </is>
      </c>
    </row>
    <row r="2">
      <c r="A2" s="3" t="inlineStr">
        <is>
          <t>Amortized Cost</t>
        </is>
      </c>
    </row>
    <row r="3">
      <c r="A3" s="4" t="inlineStr">
        <is>
          <t>Available for Sale, Due in one year or less</t>
        </is>
      </c>
      <c r="B3" s="6" t="n">
        <v>6278</v>
      </c>
    </row>
    <row r="4">
      <c r="A4" s="4" t="inlineStr">
        <is>
          <t>Available for Sale, Due after one year through five years</t>
        </is>
      </c>
      <c r="B4" s="5" t="n">
        <v>77593</v>
      </c>
    </row>
    <row r="5">
      <c r="A5" s="4" t="inlineStr">
        <is>
          <t>Available for Sale, Due after five years through ten years</t>
        </is>
      </c>
      <c r="B5" s="5" t="n">
        <v>419367</v>
      </c>
    </row>
    <row r="6">
      <c r="A6" s="4" t="inlineStr">
        <is>
          <t>Available for Sale, Due after ten years</t>
        </is>
      </c>
      <c r="B6" s="5" t="n">
        <v>37595</v>
      </c>
    </row>
    <row r="7">
      <c r="A7" s="4" t="inlineStr">
        <is>
          <t>Available for Sale, Total debt securities</t>
        </is>
      </c>
      <c r="B7" s="5" t="n">
        <v>540833</v>
      </c>
    </row>
    <row r="8">
      <c r="A8" s="4" t="inlineStr">
        <is>
          <t>Available for Sale, amortized cost</t>
        </is>
      </c>
      <c r="B8" s="5" t="n">
        <v>3282290</v>
      </c>
      <c r="C8" s="6" t="n">
        <v>3028399</v>
      </c>
    </row>
    <row r="9">
      <c r="A9" s="3" t="inlineStr">
        <is>
          <t>Fair Value</t>
        </is>
      </c>
    </row>
    <row r="10">
      <c r="A10" s="4" t="inlineStr">
        <is>
          <t>Available for Sale, Due in one year or less</t>
        </is>
      </c>
      <c r="B10" s="5" t="n">
        <v>6285</v>
      </c>
    </row>
    <row r="11">
      <c r="A11" s="4" t="inlineStr">
        <is>
          <t>Available for Sale, Due after one year through five years</t>
        </is>
      </c>
      <c r="B11" s="5" t="n">
        <v>78211</v>
      </c>
    </row>
    <row r="12">
      <c r="A12" s="4" t="inlineStr">
        <is>
          <t>Available for Sale, Due after five years through ten years</t>
        </is>
      </c>
      <c r="B12" s="5" t="n">
        <v>436807</v>
      </c>
    </row>
    <row r="13">
      <c r="A13" s="4" t="inlineStr">
        <is>
          <t>Available for Sale, Due after ten years</t>
        </is>
      </c>
      <c r="B13" s="5" t="n">
        <v>41829</v>
      </c>
    </row>
    <row r="14">
      <c r="A14" s="4" t="inlineStr">
        <is>
          <t>Available for Sale, Total debt securities</t>
        </is>
      </c>
      <c r="B14" s="5" t="n">
        <v>563132</v>
      </c>
    </row>
    <row r="15">
      <c r="A15" s="4" t="inlineStr">
        <is>
          <t>Investment securities AFS, at fair value</t>
        </is>
      </c>
      <c r="B15" s="6" t="n">
        <v>3323346</v>
      </c>
      <c r="C15" s="5" t="n">
        <v>3085441</v>
      </c>
    </row>
    <row r="16">
      <c r="A16" s="4" t="inlineStr">
        <is>
          <t>Available for Sale, Ratio of Fair Value to Amortized Cost</t>
        </is>
      </c>
      <c r="B16" s="4" t="inlineStr">
        <is>
          <t>101.30%</t>
        </is>
      </c>
    </row>
    <row r="17">
      <c r="A17" s="3" t="inlineStr">
        <is>
          <t>Amortized Cost</t>
        </is>
      </c>
    </row>
    <row r="18">
      <c r="A18" s="4" t="inlineStr">
        <is>
          <t>Held to Maturity, Due in one year or less</t>
        </is>
      </c>
      <c r="B18" s="6" t="n">
        <v>29227</v>
      </c>
    </row>
    <row r="19">
      <c r="A19" s="4" t="inlineStr">
        <is>
          <t>Held to Maturity, Due after one year through five years</t>
        </is>
      </c>
      <c r="B19" s="5" t="n">
        <v>42396</v>
      </c>
    </row>
    <row r="20">
      <c r="A20" s="4" t="inlineStr">
        <is>
          <t>Held to Maturity, Due after five years through ten years</t>
        </is>
      </c>
      <c r="B20" s="5" t="n">
        <v>175687</v>
      </c>
    </row>
    <row r="21">
      <c r="A21" s="4" t="inlineStr">
        <is>
          <t>Held to Maturity, Due after ten years</t>
        </is>
      </c>
      <c r="B21" s="5" t="n">
        <v>1233065</v>
      </c>
    </row>
    <row r="22">
      <c r="A22" s="4" t="inlineStr">
        <is>
          <t>Held to Maturity, Total Debt Securities</t>
        </is>
      </c>
      <c r="B22" s="5" t="n">
        <v>1480375</v>
      </c>
    </row>
    <row r="23">
      <c r="A23" s="4" t="inlineStr">
        <is>
          <t>Held to Maturity, Amortized Cost</t>
        </is>
      </c>
      <c r="B23" s="5" t="n">
        <v>1799893</v>
      </c>
      <c r="C23" s="5" t="n">
        <v>1879005</v>
      </c>
    </row>
    <row r="24">
      <c r="A24" s="3" t="inlineStr">
        <is>
          <t>Fair Value</t>
        </is>
      </c>
    </row>
    <row r="25">
      <c r="A25" s="4" t="inlineStr">
        <is>
          <t>Held to Maturity, Due in one year or less</t>
        </is>
      </c>
      <c r="B25" s="5" t="n">
        <v>29460</v>
      </c>
    </row>
    <row r="26">
      <c r="A26" s="4" t="inlineStr">
        <is>
          <t>Held to Maturity, Due after one year through five years</t>
        </is>
      </c>
      <c r="B26" s="5" t="n">
        <v>43855</v>
      </c>
    </row>
    <row r="27">
      <c r="A27" s="4" t="inlineStr">
        <is>
          <t>Held to Maturity, Due after five years through ten years</t>
        </is>
      </c>
      <c r="B27" s="5" t="n">
        <v>184271</v>
      </c>
    </row>
    <row r="28">
      <c r="A28" s="4" t="inlineStr">
        <is>
          <t>Held to Maturity, Due after ten years</t>
        </is>
      </c>
      <c r="B28" s="5" t="n">
        <v>1344520</v>
      </c>
    </row>
    <row r="29">
      <c r="A29" s="4" t="inlineStr">
        <is>
          <t>Held to Maturity, Securities, Debt Securities</t>
        </is>
      </c>
      <c r="B29" s="5" t="n">
        <v>1602106</v>
      </c>
    </row>
    <row r="30">
      <c r="A30" s="4" t="inlineStr">
        <is>
          <t>Held to Maturity, Total debt securities at fair value</t>
        </is>
      </c>
      <c r="B30" s="6" t="n">
        <v>1930541</v>
      </c>
      <c r="C30" s="5" t="n">
        <v>2028943</v>
      </c>
    </row>
    <row r="31">
      <c r="A31" s="4" t="inlineStr">
        <is>
          <t>Held to Maturity, Ratio of Fair Value to Amortized Cost</t>
        </is>
      </c>
      <c r="B31" s="4" t="inlineStr">
        <is>
          <t>107.30%</t>
        </is>
      </c>
    </row>
    <row r="32">
      <c r="A32" s="4" t="inlineStr">
        <is>
          <t>Residential Related Securities | FNMA/FHLMC</t>
        </is>
      </c>
    </row>
    <row r="33">
      <c r="A33" s="3" t="inlineStr">
        <is>
          <t>Amortized Cost</t>
        </is>
      </c>
    </row>
    <row r="34">
      <c r="A34" s="4" t="inlineStr">
        <is>
          <t>Available for Sale, amortized cost</t>
        </is>
      </c>
      <c r="B34" s="6" t="n">
        <v>2049513</v>
      </c>
      <c r="C34" s="5" t="n">
        <v>1448806</v>
      </c>
    </row>
    <row r="35">
      <c r="A35" s="3" t="inlineStr">
        <is>
          <t>Fair Value</t>
        </is>
      </c>
    </row>
    <row r="36">
      <c r="A36" s="4" t="inlineStr">
        <is>
          <t>Investment securities AFS, at fair value</t>
        </is>
      </c>
      <c r="B36" s="5" t="n">
        <v>2057909</v>
      </c>
    </row>
    <row r="37">
      <c r="A37" s="3" t="inlineStr">
        <is>
          <t>Amortized Cost</t>
        </is>
      </c>
    </row>
    <row r="38">
      <c r="A38" s="4" t="inlineStr">
        <is>
          <t>Held to Maturity, Amortized Cost</t>
        </is>
      </c>
      <c r="B38" s="5" t="n">
        <v>41505</v>
      </c>
      <c r="C38" s="5" t="n">
        <v>54599</v>
      </c>
    </row>
    <row r="39">
      <c r="A39" s="3" t="inlineStr">
        <is>
          <t>Fair Value</t>
        </is>
      </c>
    </row>
    <row r="40">
      <c r="A40" s="4" t="inlineStr">
        <is>
          <t>Held to Maturity, Total debt securities at fair value</t>
        </is>
      </c>
      <c r="B40" s="5" t="n">
        <v>43656</v>
      </c>
      <c r="C40" s="5" t="n">
        <v>57490</v>
      </c>
    </row>
    <row r="41">
      <c r="A41" s="4" t="inlineStr">
        <is>
          <t>Residential Related Securities | Government National Mortgage Association (GNMA) [Member]</t>
        </is>
      </c>
    </row>
    <row r="42">
      <c r="A42" s="3" t="inlineStr">
        <is>
          <t>Amortized Cost</t>
        </is>
      </c>
    </row>
    <row r="43">
      <c r="A43" s="4" t="inlineStr">
        <is>
          <t>Available for Sale, amortized cost</t>
        </is>
      </c>
      <c r="B43" s="5" t="n">
        <v>90956</v>
      </c>
      <c r="C43" s="5" t="n">
        <v>231364</v>
      </c>
    </row>
    <row r="44">
      <c r="A44" s="3" t="inlineStr">
        <is>
          <t>Fair Value</t>
        </is>
      </c>
    </row>
    <row r="45">
      <c r="A45" s="4" t="inlineStr">
        <is>
          <t>Investment securities AFS, at fair value</t>
        </is>
      </c>
      <c r="B45" s="5" t="n">
        <v>93967</v>
      </c>
    </row>
    <row r="46">
      <c r="A46" s="3" t="inlineStr">
        <is>
          <t>Amortized Cost</t>
        </is>
      </c>
    </row>
    <row r="47">
      <c r="A47" s="4" t="inlineStr">
        <is>
          <t>Held to Maturity, Amortized Cost</t>
        </is>
      </c>
      <c r="B47" s="5" t="n">
        <v>66979</v>
      </c>
      <c r="C47" s="5" t="n">
        <v>114553</v>
      </c>
    </row>
    <row r="48">
      <c r="A48" s="3" t="inlineStr">
        <is>
          <t>Fair Value</t>
        </is>
      </c>
    </row>
    <row r="49">
      <c r="A49" s="4" t="inlineStr">
        <is>
          <t>Held to Maturity, Total debt securities at fair value</t>
        </is>
      </c>
      <c r="B49" s="5" t="n">
        <v>69597</v>
      </c>
      <c r="C49" s="5" t="n">
        <v>118813</v>
      </c>
    </row>
    <row r="50">
      <c r="A50" s="4" t="inlineStr">
        <is>
          <t>Commercial mortgage-related securities | FNMA/FHLMC</t>
        </is>
      </c>
    </row>
    <row r="51">
      <c r="A51" s="3" t="inlineStr">
        <is>
          <t>Amortized Cost</t>
        </is>
      </c>
    </row>
    <row r="52">
      <c r="A52" s="4" t="inlineStr">
        <is>
          <t>Available for Sale, amortized cost</t>
        </is>
      </c>
      <c r="B52" s="5" t="n">
        <v>93693</v>
      </c>
      <c r="C52" s="5" t="n">
        <v>19654</v>
      </c>
    </row>
    <row r="53">
      <c r="A53" s="3" t="inlineStr">
        <is>
          <t>Fair Value</t>
        </is>
      </c>
    </row>
    <row r="54">
      <c r="A54" s="4" t="inlineStr">
        <is>
          <t>Investment securities AFS, at fair value</t>
        </is>
      </c>
      <c r="B54" s="5" t="n">
        <v>95708</v>
      </c>
    </row>
    <row r="55">
      <c r="A55" s="3" t="inlineStr">
        <is>
          <t>Amortized Cost</t>
        </is>
      </c>
    </row>
    <row r="56">
      <c r="A56" s="4" t="inlineStr">
        <is>
          <t>Held to Maturity, Amortized Cost</t>
        </is>
      </c>
      <c r="B56" s="5" t="n">
        <v>63668</v>
      </c>
      <c r="C56" s="5" t="n">
        <v>11211</v>
      </c>
    </row>
    <row r="57">
      <c r="A57" s="3" t="inlineStr">
        <is>
          <t>Fair Value</t>
        </is>
      </c>
    </row>
    <row r="58">
      <c r="A58" s="4" t="inlineStr">
        <is>
          <t>Held to Maturity, Total debt securities at fair value</t>
        </is>
      </c>
      <c r="B58" s="5" t="n">
        <v>63591</v>
      </c>
      <c r="C58" s="5" t="n">
        <v>11211</v>
      </c>
    </row>
    <row r="59">
      <c r="A59" s="4" t="inlineStr">
        <is>
          <t>Commercial mortgage-related securities | Government National Mortgage Association (GNMA) [Member]</t>
        </is>
      </c>
    </row>
    <row r="60">
      <c r="A60" s="3" t="inlineStr">
        <is>
          <t>Amortized Cost</t>
        </is>
      </c>
    </row>
    <row r="61">
      <c r="A61" s="4" t="inlineStr">
        <is>
          <t>Available for Sale, amortized cost</t>
        </is>
      </c>
      <c r="B61" s="5" t="n">
        <v>284815</v>
      </c>
      <c r="C61" s="5" t="n">
        <v>511429</v>
      </c>
    </row>
    <row r="62">
      <c r="A62" s="3" t="inlineStr">
        <is>
          <t>Fair Value</t>
        </is>
      </c>
    </row>
    <row r="63">
      <c r="A63" s="4" t="inlineStr">
        <is>
          <t>Investment securities AFS, at fair value</t>
        </is>
      </c>
      <c r="B63" s="5" t="n">
        <v>289593</v>
      </c>
    </row>
    <row r="64">
      <c r="A64" s="3" t="inlineStr">
        <is>
          <t>Amortized Cost</t>
        </is>
      </c>
    </row>
    <row r="65">
      <c r="A65" s="4" t="inlineStr">
        <is>
          <t>Held to Maturity, Amortized Cost</t>
        </is>
      </c>
      <c r="B65" s="5" t="n">
        <v>147366</v>
      </c>
      <c r="C65" s="5" t="n">
        <v>255742</v>
      </c>
    </row>
    <row r="66">
      <c r="A66" s="3" t="inlineStr">
        <is>
          <t>Fair Value</t>
        </is>
      </c>
    </row>
    <row r="67">
      <c r="A67" s="4" t="inlineStr">
        <is>
          <t>Held to Maturity, Total debt securities at fair value</t>
        </is>
      </c>
      <c r="B67" s="5" t="n">
        <v>151591</v>
      </c>
      <c r="C67" s="5" t="n">
        <v>264960</v>
      </c>
    </row>
    <row r="68">
      <c r="A68" s="4" t="inlineStr">
        <is>
          <t>Federal Family Education Loan Program (FFELP) Guaranteed Loans [Member]</t>
        </is>
      </c>
    </row>
    <row r="69">
      <c r="A69" s="3" t="inlineStr">
        <is>
          <t>Amortized Cost</t>
        </is>
      </c>
    </row>
    <row r="70">
      <c r="A70" s="4" t="inlineStr">
        <is>
          <t>Available for Sale, amortized cost</t>
        </is>
      </c>
      <c r="B70" s="5" t="n">
        <v>214904</v>
      </c>
      <c r="C70" s="5" t="n">
        <v>329030</v>
      </c>
    </row>
    <row r="71">
      <c r="A71" s="3" t="inlineStr">
        <is>
          <t>Fair Value</t>
        </is>
      </c>
    </row>
    <row r="72">
      <c r="A72" s="4" t="inlineStr">
        <is>
          <t>Investment securities AFS, at fair value</t>
        </is>
      </c>
      <c r="B72" s="5" t="n">
        <v>215464</v>
      </c>
    </row>
    <row r="73">
      <c r="A73" s="3" t="inlineStr">
        <is>
          <t>Amortized Cost</t>
        </is>
      </c>
    </row>
    <row r="74">
      <c r="A74" s="4" t="inlineStr">
        <is>
          <t>Held to Maturity, Amortized Cost</t>
        </is>
      </c>
      <c r="B74" s="5" t="n">
        <v>0</v>
      </c>
    </row>
    <row r="75">
      <c r="A75" s="3" t="inlineStr">
        <is>
          <t>Fair Value</t>
        </is>
      </c>
    </row>
    <row r="76">
      <c r="A76" s="4" t="inlineStr">
        <is>
          <t>Held to Maturity, Total debt securities at fair value</t>
        </is>
      </c>
      <c r="B76" s="5" t="n">
        <v>0</v>
      </c>
    </row>
    <row r="77">
      <c r="A77" s="4" t="inlineStr">
        <is>
          <t>US Government-sponsored Enterprises Debt Securities [Member]</t>
        </is>
      </c>
    </row>
    <row r="78">
      <c r="A78" s="3" t="inlineStr">
        <is>
          <t>Amortized Cost</t>
        </is>
      </c>
    </row>
    <row r="79">
      <c r="A79" s="4" t="inlineStr">
        <is>
          <t>Available for Sale, amortized cost</t>
        </is>
      </c>
      <c r="B79" s="5" t="n">
        <v>7575</v>
      </c>
      <c r="C79" s="6" t="n">
        <v>8637</v>
      </c>
    </row>
    <row r="80">
      <c r="A80" s="3" t="inlineStr">
        <is>
          <t>Fair Value</t>
        </is>
      </c>
    </row>
    <row r="81">
      <c r="A81" s="4" t="inlineStr">
        <is>
          <t>Investment securities AFS, at fair value</t>
        </is>
      </c>
      <c r="B81" s="5" t="n">
        <v>7573</v>
      </c>
    </row>
    <row r="82">
      <c r="A82" s="3" t="inlineStr">
        <is>
          <t>Amortized Cost</t>
        </is>
      </c>
    </row>
    <row r="83">
      <c r="A83" s="4" t="inlineStr">
        <is>
          <t>Held to Maturity, Amortized Cost</t>
        </is>
      </c>
      <c r="B83" s="5" t="n">
        <v>0</v>
      </c>
    </row>
    <row r="84">
      <c r="A84" s="3" t="inlineStr">
        <is>
          <t>Fair Value</t>
        </is>
      </c>
    </row>
    <row r="85">
      <c r="A85" s="4" t="inlineStr">
        <is>
          <t>Held to Maturity, Total debt securities at fair value</t>
        </is>
      </c>
      <c r="B8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Jun. 30, 2021</t>
        </is>
      </c>
      <c r="C1" s="2" t="inlineStr">
        <is>
          <t>Dec. 31, 2020</t>
        </is>
      </c>
    </row>
    <row r="2">
      <c r="A2" s="3" t="inlineStr">
        <is>
          <t>Schedule of Held-to-maturity Securities [Line Items]</t>
        </is>
      </c>
    </row>
    <row r="3">
      <c r="A3" s="4" t="inlineStr">
        <is>
          <t>Debt Securities, Held-to-Maturity, Amortized Cost, before Allowance for Credit Loss</t>
        </is>
      </c>
      <c r="B3" s="6" t="n">
        <v>1799893</v>
      </c>
      <c r="C3" s="6" t="n">
        <v>1879005</v>
      </c>
    </row>
    <row r="4">
      <c r="A4" s="4" t="inlineStr">
        <is>
          <t>Not Rated [Domain]</t>
        </is>
      </c>
    </row>
    <row r="5">
      <c r="A5" s="3" t="inlineStr">
        <is>
          <t>Schedule of Held-to-maturity Securities [Line Items]</t>
        </is>
      </c>
    </row>
    <row r="6">
      <c r="A6" s="4" t="inlineStr">
        <is>
          <t>Debt Securities, Held-to-Maturity, Amortized Cost, before Allowance for Credit Loss</t>
        </is>
      </c>
      <c r="B6" s="5" t="n">
        <v>194</v>
      </c>
    </row>
    <row r="7">
      <c r="A7" s="4" t="inlineStr">
        <is>
          <t>US Treasury Securities</t>
        </is>
      </c>
    </row>
    <row r="8">
      <c r="A8" s="3" t="inlineStr">
        <is>
          <t>Schedule of Held-to-maturity Securities [Line Items]</t>
        </is>
      </c>
    </row>
    <row r="9">
      <c r="A9" s="4" t="inlineStr">
        <is>
          <t>Debt Securities, Held-to-Maturity, Amortized Cost, before Allowance for Credit Loss</t>
        </is>
      </c>
      <c r="B9" s="5" t="n">
        <v>1000</v>
      </c>
      <c r="C9" s="5" t="n">
        <v>999</v>
      </c>
    </row>
    <row r="10">
      <c r="A10" s="4" t="inlineStr">
        <is>
          <t>US Treasury Securities | Not Rated [Domain]</t>
        </is>
      </c>
    </row>
    <row r="11">
      <c r="A11" s="3" t="inlineStr">
        <is>
          <t>Schedule of Held-to-maturity Securities [Line Items]</t>
        </is>
      </c>
    </row>
    <row r="12">
      <c r="A12" s="4" t="inlineStr">
        <is>
          <t>Debt Securities, Held-to-Maturity, Amortized Cost, before Allowance for Credit Loss</t>
        </is>
      </c>
      <c r="B12" s="5" t="n">
        <v>0</v>
      </c>
    </row>
    <row r="13">
      <c r="A13" s="4" t="inlineStr">
        <is>
          <t>US States and Political Subdivisions Debt Securities [Member]</t>
        </is>
      </c>
    </row>
    <row r="14">
      <c r="A14" s="3" t="inlineStr">
        <is>
          <t>Schedule of Held-to-maturity Securities [Line Items]</t>
        </is>
      </c>
    </row>
    <row r="15">
      <c r="A15" s="4" t="inlineStr">
        <is>
          <t>Debt Securities, Held-to-Maturity, Amortized Cost, before Allowance for Credit Loss</t>
        </is>
      </c>
      <c r="B15" s="5" t="n">
        <v>1479375</v>
      </c>
      <c r="C15" s="5" t="n">
        <v>1441900</v>
      </c>
    </row>
    <row r="16">
      <c r="A16" s="4" t="inlineStr">
        <is>
          <t>US States and Political Subdivisions Debt Securities [Member] | Not Rated [Domain]</t>
        </is>
      </c>
    </row>
    <row r="17">
      <c r="A17" s="3" t="inlineStr">
        <is>
          <t>Schedule of Held-to-maturity Securities [Line Items]</t>
        </is>
      </c>
    </row>
    <row r="18">
      <c r="A18" s="4" t="inlineStr">
        <is>
          <t>Debt Securities, Held-to-Maturity, Amortized Cost, before Allowance for Credit Loss</t>
        </is>
      </c>
      <c r="B18" s="5" t="n">
        <v>194</v>
      </c>
    </row>
    <row r="19">
      <c r="A19" s="4" t="inlineStr">
        <is>
          <t>FNMA/FHLMC | Residential Related Securities</t>
        </is>
      </c>
    </row>
    <row r="20">
      <c r="A20" s="3" t="inlineStr">
        <is>
          <t>Schedule of Held-to-maturity Securities [Line Items]</t>
        </is>
      </c>
    </row>
    <row r="21">
      <c r="A21" s="4" t="inlineStr">
        <is>
          <t>Debt Securities, Held-to-Maturity, Amortized Cost, before Allowance for Credit Loss</t>
        </is>
      </c>
      <c r="B21" s="5" t="n">
        <v>41505</v>
      </c>
      <c r="C21" s="5" t="n">
        <v>54599</v>
      </c>
    </row>
    <row r="22">
      <c r="A22" s="4" t="inlineStr">
        <is>
          <t>FNMA/FHLMC | Commercial mortgage-related securities</t>
        </is>
      </c>
    </row>
    <row r="23">
      <c r="A23" s="3" t="inlineStr">
        <is>
          <t>Schedule of Held-to-maturity Securities [Line Items]</t>
        </is>
      </c>
    </row>
    <row r="24">
      <c r="A24" s="4" t="inlineStr">
        <is>
          <t>Debt Securities, Held-to-Maturity, Amortized Cost, before Allowance for Credit Loss</t>
        </is>
      </c>
      <c r="B24" s="5" t="n">
        <v>63668</v>
      </c>
      <c r="C24" s="5" t="n">
        <v>11211</v>
      </c>
    </row>
    <row r="25">
      <c r="A25" s="4" t="inlineStr">
        <is>
          <t>FNMA/FHLMC | Not Rated [Domain] | Residential Related Securities</t>
        </is>
      </c>
    </row>
    <row r="26">
      <c r="A26" s="3" t="inlineStr">
        <is>
          <t>Schedule of Held-to-maturity Securities [Line Items]</t>
        </is>
      </c>
    </row>
    <row r="27">
      <c r="A27" s="4" t="inlineStr">
        <is>
          <t>Debt Securities, Held-to-Maturity, Amortized Cost, before Allowance for Credit Loss</t>
        </is>
      </c>
      <c r="B27" s="5" t="n">
        <v>0</v>
      </c>
    </row>
    <row r="28">
      <c r="A28" s="4" t="inlineStr">
        <is>
          <t>FNMA/FHLMC | Not Rated [Domain] | Commercial mortgage-related securities</t>
        </is>
      </c>
    </row>
    <row r="29">
      <c r="A29" s="3" t="inlineStr">
        <is>
          <t>Schedule of Held-to-maturity Securities [Line Items]</t>
        </is>
      </c>
    </row>
    <row r="30">
      <c r="A30" s="4" t="inlineStr">
        <is>
          <t>Debt Securities, Held-to-Maturity, Amortized Cost, before Allowance for Credit Loss</t>
        </is>
      </c>
      <c r="B30" s="5" t="n">
        <v>0</v>
      </c>
    </row>
    <row r="31">
      <c r="A31" s="4" t="inlineStr">
        <is>
          <t>Government National Mortgage Association (GNMA) [Member] | Residential Related Securities</t>
        </is>
      </c>
    </row>
    <row r="32">
      <c r="A32" s="3" t="inlineStr">
        <is>
          <t>Schedule of Held-to-maturity Securities [Line Items]</t>
        </is>
      </c>
    </row>
    <row r="33">
      <c r="A33" s="4" t="inlineStr">
        <is>
          <t>Debt Securities, Held-to-Maturity, Amortized Cost, before Allowance for Credit Loss</t>
        </is>
      </c>
      <c r="B33" s="5" t="n">
        <v>66979</v>
      </c>
      <c r="C33" s="5" t="n">
        <v>114553</v>
      </c>
    </row>
    <row r="34">
      <c r="A34" s="4" t="inlineStr">
        <is>
          <t>Government National Mortgage Association (GNMA) [Member] | Commercial mortgage-related securities</t>
        </is>
      </c>
    </row>
    <row r="35">
      <c r="A35" s="3" t="inlineStr">
        <is>
          <t>Schedule of Held-to-maturity Securities [Line Items]</t>
        </is>
      </c>
    </row>
    <row r="36">
      <c r="A36" s="4" t="inlineStr">
        <is>
          <t>Debt Securities, Held-to-Maturity, Amortized Cost, before Allowance for Credit Loss</t>
        </is>
      </c>
      <c r="B36" s="5" t="n">
        <v>147366</v>
      </c>
      <c r="C36" s="5" t="n">
        <v>255742</v>
      </c>
    </row>
    <row r="37">
      <c r="A37" s="4" t="inlineStr">
        <is>
          <t>Government National Mortgage Association (GNMA) [Member] | Not Rated [Domain] | Residential Related Securities</t>
        </is>
      </c>
    </row>
    <row r="38">
      <c r="A38" s="3" t="inlineStr">
        <is>
          <t>Schedule of Held-to-maturity Securities [Line Items]</t>
        </is>
      </c>
    </row>
    <row r="39">
      <c r="A39" s="4" t="inlineStr">
        <is>
          <t>Debt Securities, Held-to-Maturity, Amortized Cost, before Allowance for Credit Loss</t>
        </is>
      </c>
      <c r="B39" s="5" t="n">
        <v>0</v>
      </c>
    </row>
    <row r="40">
      <c r="A40" s="4" t="inlineStr">
        <is>
          <t>Government National Mortgage Association (GNMA) [Member] | Not Rated [Domain] | Commercial mortgage-related securities</t>
        </is>
      </c>
    </row>
    <row r="41">
      <c r="A41" s="3" t="inlineStr">
        <is>
          <t>Schedule of Held-to-maturity Securities [Line Items]</t>
        </is>
      </c>
    </row>
    <row r="42">
      <c r="A42" s="4" t="inlineStr">
        <is>
          <t>Debt Securities, Held-to-Maturity, Amortized Cost, before Allowance for Credit Loss</t>
        </is>
      </c>
      <c r="B42" s="5" t="n">
        <v>0</v>
      </c>
    </row>
    <row r="43">
      <c r="A43" s="4" t="inlineStr">
        <is>
          <t>AAA</t>
        </is>
      </c>
    </row>
    <row r="44">
      <c r="A44" s="3" t="inlineStr">
        <is>
          <t>Schedule of Held-to-maturity Securities [Line Items]</t>
        </is>
      </c>
    </row>
    <row r="45">
      <c r="A45" s="4" t="inlineStr">
        <is>
          <t>Debt Securities, Held-to-Maturity, Amortized Cost, before Allowance for Credit Loss</t>
        </is>
      </c>
      <c r="B45" s="5" t="n">
        <v>921188</v>
      </c>
      <c r="C45" s="5" t="n">
        <v>1004357</v>
      </c>
    </row>
    <row r="46">
      <c r="A46" s="4" t="inlineStr">
        <is>
          <t>AAA | US Treasury Securities</t>
        </is>
      </c>
    </row>
    <row r="47">
      <c r="A47" s="3" t="inlineStr">
        <is>
          <t>Schedule of Held-to-maturity Securities [Line Items]</t>
        </is>
      </c>
    </row>
    <row r="48">
      <c r="A48" s="4" t="inlineStr">
        <is>
          <t>Debt Securities, Held-to-Maturity, Amortized Cost, before Allowance for Credit Loss</t>
        </is>
      </c>
      <c r="B48" s="5" t="n">
        <v>1000</v>
      </c>
      <c r="C48" s="5" t="n">
        <v>999</v>
      </c>
    </row>
    <row r="49">
      <c r="A49" s="4" t="inlineStr">
        <is>
          <t>AAA | US States and Political Subdivisions Debt Securities [Member]</t>
        </is>
      </c>
    </row>
    <row r="50">
      <c r="A50" s="3" t="inlineStr">
        <is>
          <t>Schedule of Held-to-maturity Securities [Line Items]</t>
        </is>
      </c>
    </row>
    <row r="51">
      <c r="A51" s="4" t="inlineStr">
        <is>
          <t>Debt Securities, Held-to-Maturity, Amortized Cost, before Allowance for Credit Loss</t>
        </is>
      </c>
      <c r="B51" s="5" t="n">
        <v>600671</v>
      </c>
      <c r="C51" s="5" t="n">
        <v>567252</v>
      </c>
    </row>
    <row r="52">
      <c r="A52" s="4" t="inlineStr">
        <is>
          <t>AAA | FNMA/FHLMC | Residential Related Securities</t>
        </is>
      </c>
    </row>
    <row r="53">
      <c r="A53" s="3" t="inlineStr">
        <is>
          <t>Schedule of Held-to-maturity Securities [Line Items]</t>
        </is>
      </c>
    </row>
    <row r="54">
      <c r="A54" s="4" t="inlineStr">
        <is>
          <t>Debt Securities, Held-to-Maturity, Amortized Cost, before Allowance for Credit Loss</t>
        </is>
      </c>
      <c r="B54" s="5" t="n">
        <v>41505</v>
      </c>
      <c r="C54" s="5" t="n">
        <v>54599</v>
      </c>
    </row>
    <row r="55">
      <c r="A55" s="4" t="inlineStr">
        <is>
          <t>AAA | FNMA/FHLMC | Commercial mortgage-related securities</t>
        </is>
      </c>
    </row>
    <row r="56">
      <c r="A56" s="3" t="inlineStr">
        <is>
          <t>Schedule of Held-to-maturity Securities [Line Items]</t>
        </is>
      </c>
    </row>
    <row r="57">
      <c r="A57" s="4" t="inlineStr">
        <is>
          <t>Debt Securities, Held-to-Maturity, Amortized Cost, before Allowance for Credit Loss</t>
        </is>
      </c>
      <c r="B57" s="5" t="n">
        <v>63668</v>
      </c>
      <c r="C57" s="5" t="n">
        <v>11211</v>
      </c>
    </row>
    <row r="58">
      <c r="A58" s="4" t="inlineStr">
        <is>
          <t>AAA | Government National Mortgage Association (GNMA) [Member] | Residential Related Securities</t>
        </is>
      </c>
    </row>
    <row r="59">
      <c r="A59" s="3" t="inlineStr">
        <is>
          <t>Schedule of Held-to-maturity Securities [Line Items]</t>
        </is>
      </c>
    </row>
    <row r="60">
      <c r="A60" s="4" t="inlineStr">
        <is>
          <t>Debt Securities, Held-to-Maturity, Amortized Cost, before Allowance for Credit Loss</t>
        </is>
      </c>
      <c r="B60" s="5" t="n">
        <v>66979</v>
      </c>
      <c r="C60" s="5" t="n">
        <v>114553</v>
      </c>
    </row>
    <row r="61">
      <c r="A61" s="4" t="inlineStr">
        <is>
          <t>AAA | Government National Mortgage Association (GNMA) [Member] | Commercial mortgage-related securities</t>
        </is>
      </c>
    </row>
    <row r="62">
      <c r="A62" s="3" t="inlineStr">
        <is>
          <t>Schedule of Held-to-maturity Securities [Line Items]</t>
        </is>
      </c>
    </row>
    <row r="63">
      <c r="A63" s="4" t="inlineStr">
        <is>
          <t>Debt Securities, Held-to-Maturity, Amortized Cost, before Allowance for Credit Loss</t>
        </is>
      </c>
      <c r="B63" s="5" t="n">
        <v>147366</v>
      </c>
      <c r="C63" s="5" t="n">
        <v>255742</v>
      </c>
    </row>
    <row r="64">
      <c r="A64" s="4" t="inlineStr">
        <is>
          <t>AA</t>
        </is>
      </c>
    </row>
    <row r="65">
      <c r="A65" s="3" t="inlineStr">
        <is>
          <t>Schedule of Held-to-maturity Securities [Line Items]</t>
        </is>
      </c>
    </row>
    <row r="66">
      <c r="A66" s="4" t="inlineStr">
        <is>
          <t>Debt Securities, Held-to-Maturity, Amortized Cost, before Allowance for Credit Loss</t>
        </is>
      </c>
      <c r="B66" s="5" t="n">
        <v>867638</v>
      </c>
      <c r="C66" s="5" t="n">
        <v>860607</v>
      </c>
    </row>
    <row r="67">
      <c r="A67" s="4" t="inlineStr">
        <is>
          <t>AA | US Treasury Securities</t>
        </is>
      </c>
    </row>
    <row r="68">
      <c r="A68" s="3" t="inlineStr">
        <is>
          <t>Schedule of Held-to-maturity Securities [Line Items]</t>
        </is>
      </c>
    </row>
    <row r="69">
      <c r="A69" s="4" t="inlineStr">
        <is>
          <t>Debt Securities, Held-to-Maturity, Amortized Cost, before Allowance for Credit Loss</t>
        </is>
      </c>
      <c r="B69" s="5" t="n">
        <v>0</v>
      </c>
      <c r="C69" s="5" t="n">
        <v>0</v>
      </c>
    </row>
    <row r="70">
      <c r="A70" s="4" t="inlineStr">
        <is>
          <t>AA | US States and Political Subdivisions Debt Securities [Member]</t>
        </is>
      </c>
    </row>
    <row r="71">
      <c r="A71" s="3" t="inlineStr">
        <is>
          <t>Schedule of Held-to-maturity Securities [Line Items]</t>
        </is>
      </c>
    </row>
    <row r="72">
      <c r="A72" s="4" t="inlineStr">
        <is>
          <t>Debt Securities, Held-to-Maturity, Amortized Cost, before Allowance for Credit Loss</t>
        </is>
      </c>
      <c r="B72" s="5" t="n">
        <v>867638</v>
      </c>
      <c r="C72" s="5" t="n">
        <v>860607</v>
      </c>
    </row>
    <row r="73">
      <c r="A73" s="4" t="inlineStr">
        <is>
          <t>AA | FNMA/FHLMC | Residential Related Securities</t>
        </is>
      </c>
    </row>
    <row r="74">
      <c r="A74" s="3" t="inlineStr">
        <is>
          <t>Schedule of Held-to-maturity Securities [Line Items]</t>
        </is>
      </c>
    </row>
    <row r="75">
      <c r="A75" s="4" t="inlineStr">
        <is>
          <t>Debt Securities, Held-to-Maturity, Amortized Cost, before Allowance for Credit Loss</t>
        </is>
      </c>
      <c r="B75" s="5" t="n">
        <v>0</v>
      </c>
      <c r="C75" s="5" t="n">
        <v>0</v>
      </c>
    </row>
    <row r="76">
      <c r="A76" s="4" t="inlineStr">
        <is>
          <t>AA | FNMA/FHLMC | Commercial mortgage-related securities</t>
        </is>
      </c>
    </row>
    <row r="77">
      <c r="A77" s="3" t="inlineStr">
        <is>
          <t>Schedule of Held-to-maturity Securities [Line Items]</t>
        </is>
      </c>
    </row>
    <row r="78">
      <c r="A78" s="4" t="inlineStr">
        <is>
          <t>Debt Securities, Held-to-Maturity, Amortized Cost, before Allowance for Credit Loss</t>
        </is>
      </c>
      <c r="B78" s="5" t="n">
        <v>0</v>
      </c>
      <c r="C78" s="5" t="n">
        <v>0</v>
      </c>
    </row>
    <row r="79">
      <c r="A79" s="4" t="inlineStr">
        <is>
          <t>AA | Government National Mortgage Association (GNMA) [Member] | Residential Related Securities</t>
        </is>
      </c>
    </row>
    <row r="80">
      <c r="A80" s="3" t="inlineStr">
        <is>
          <t>Schedule of Held-to-maturity Securities [Line Items]</t>
        </is>
      </c>
    </row>
    <row r="81">
      <c r="A81" s="4" t="inlineStr">
        <is>
          <t>Debt Securities, Held-to-Maturity, Amortized Cost, before Allowance for Credit Loss</t>
        </is>
      </c>
      <c r="B81" s="5" t="n">
        <v>0</v>
      </c>
      <c r="C81" s="5" t="n">
        <v>0</v>
      </c>
    </row>
    <row r="82">
      <c r="A82" s="4" t="inlineStr">
        <is>
          <t>AA | Government National Mortgage Association (GNMA) [Member] | Commercial mortgage-related securities</t>
        </is>
      </c>
    </row>
    <row r="83">
      <c r="A83" s="3" t="inlineStr">
        <is>
          <t>Schedule of Held-to-maturity Securities [Line Items]</t>
        </is>
      </c>
    </row>
    <row r="84">
      <c r="A84" s="4" t="inlineStr">
        <is>
          <t>Debt Securities, Held-to-Maturity, Amortized Cost, before Allowance for Credit Loss</t>
        </is>
      </c>
      <c r="B84" s="5" t="n">
        <v>0</v>
      </c>
      <c r="C84" s="5" t="n">
        <v>0</v>
      </c>
    </row>
    <row r="85">
      <c r="A85" s="4" t="inlineStr">
        <is>
          <t>A</t>
        </is>
      </c>
    </row>
    <row r="86">
      <c r="A86" s="3" t="inlineStr">
        <is>
          <t>Schedule of Held-to-maturity Securities [Line Items]</t>
        </is>
      </c>
    </row>
    <row r="87">
      <c r="A87" s="4" t="inlineStr">
        <is>
          <t>Debt Securities, Held-to-Maturity, Amortized Cost, before Allowance for Credit Loss</t>
        </is>
      </c>
      <c r="B87" s="5" t="n">
        <v>10872</v>
      </c>
      <c r="C87" s="5" t="n">
        <v>14041</v>
      </c>
    </row>
    <row r="88">
      <c r="A88" s="4" t="inlineStr">
        <is>
          <t>A | US Treasury Securities</t>
        </is>
      </c>
    </row>
    <row r="89">
      <c r="A89" s="3" t="inlineStr">
        <is>
          <t>Schedule of Held-to-maturity Securities [Line Items]</t>
        </is>
      </c>
    </row>
    <row r="90">
      <c r="A90" s="4" t="inlineStr">
        <is>
          <t>Debt Securities, Held-to-Maturity, Amortized Cost, before Allowance for Credit Loss</t>
        </is>
      </c>
      <c r="B90" s="5" t="n">
        <v>0</v>
      </c>
      <c r="C90" s="5" t="n">
        <v>0</v>
      </c>
    </row>
    <row r="91">
      <c r="A91" s="4" t="inlineStr">
        <is>
          <t>A | US States and Political Subdivisions Debt Securities [Member]</t>
        </is>
      </c>
    </row>
    <row r="92">
      <c r="A92" s="3" t="inlineStr">
        <is>
          <t>Schedule of Held-to-maturity Securities [Line Items]</t>
        </is>
      </c>
    </row>
    <row r="93">
      <c r="A93" s="4" t="inlineStr">
        <is>
          <t>Debt Securities, Held-to-Maturity, Amortized Cost, before Allowance for Credit Loss</t>
        </is>
      </c>
      <c r="B93" s="5" t="n">
        <v>10872</v>
      </c>
      <c r="C93" s="5" t="n">
        <v>14041</v>
      </c>
    </row>
    <row r="94">
      <c r="A94" s="4" t="inlineStr">
        <is>
          <t>A | FNMA/FHLMC | Residential Related Securities</t>
        </is>
      </c>
    </row>
    <row r="95">
      <c r="A95" s="3" t="inlineStr">
        <is>
          <t>Schedule of Held-to-maturity Securities [Line Items]</t>
        </is>
      </c>
    </row>
    <row r="96">
      <c r="A96" s="4" t="inlineStr">
        <is>
          <t>Debt Securities, Held-to-Maturity, Amortized Cost, before Allowance for Credit Loss</t>
        </is>
      </c>
      <c r="B96" s="5" t="n">
        <v>0</v>
      </c>
      <c r="C96" s="5" t="n">
        <v>0</v>
      </c>
    </row>
    <row r="97">
      <c r="A97" s="4" t="inlineStr">
        <is>
          <t>A | FNMA/FHLMC | Commercial mortgage-related securities</t>
        </is>
      </c>
    </row>
    <row r="98">
      <c r="A98" s="3" t="inlineStr">
        <is>
          <t>Schedule of Held-to-maturity Securities [Line Items]</t>
        </is>
      </c>
    </row>
    <row r="99">
      <c r="A99" s="4" t="inlineStr">
        <is>
          <t>Debt Securities, Held-to-Maturity, Amortized Cost, before Allowance for Credit Loss</t>
        </is>
      </c>
      <c r="B99" s="5" t="n">
        <v>0</v>
      </c>
      <c r="C99" s="5" t="n">
        <v>0</v>
      </c>
    </row>
    <row r="100">
      <c r="A100" s="4" t="inlineStr">
        <is>
          <t>A | Government National Mortgage Association (GNMA) [Member] | Residential Related Securities</t>
        </is>
      </c>
    </row>
    <row r="101">
      <c r="A101" s="3" t="inlineStr">
        <is>
          <t>Schedule of Held-to-maturity Securities [Line Items]</t>
        </is>
      </c>
    </row>
    <row r="102">
      <c r="A102" s="4" t="inlineStr">
        <is>
          <t>Debt Securities, Held-to-Maturity, Amortized Cost, before Allowance for Credit Loss</t>
        </is>
      </c>
      <c r="B102" s="5" t="n">
        <v>0</v>
      </c>
      <c r="C102" s="5" t="n">
        <v>0</v>
      </c>
    </row>
    <row r="103">
      <c r="A103" s="4" t="inlineStr">
        <is>
          <t>A | Government National Mortgage Association (GNMA) [Member] | Commercial mortgage-related securities</t>
        </is>
      </c>
    </row>
    <row r="104">
      <c r="A104" s="3" t="inlineStr">
        <is>
          <t>Schedule of Held-to-maturity Securities [Line Items]</t>
        </is>
      </c>
    </row>
    <row r="105">
      <c r="A105" s="4" t="inlineStr">
        <is>
          <t>Debt Securities, Held-to-Maturity, Amortized Cost, before Allowance for Credit Loss</t>
        </is>
      </c>
      <c r="B105" s="6" t="n">
        <v>0</v>
      </c>
      <c r="C10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Gain/Loss Sale of Securitie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vestments, Debt and Equity Securities [Abstract]</t>
        </is>
      </c>
    </row>
    <row r="4">
      <c r="A4" s="4" t="inlineStr">
        <is>
          <t>Gross gains on AFS securities</t>
        </is>
      </c>
      <c r="B4" s="6" t="n">
        <v>386</v>
      </c>
      <c r="D4" s="6" t="n">
        <v>3106</v>
      </c>
      <c r="E4" s="6" t="n">
        <v>421</v>
      </c>
      <c r="F4" s="6" t="n">
        <v>9304</v>
      </c>
    </row>
    <row r="5">
      <c r="A5" s="4" t="inlineStr">
        <is>
          <t>Gross (losses) on AFS securities</t>
        </is>
      </c>
      <c r="B5" s="5" t="n">
        <v>-362</v>
      </c>
      <c r="D5" s="5" t="n">
        <v>-11</v>
      </c>
      <c r="E5" s="5" t="n">
        <v>-437</v>
      </c>
      <c r="F5" s="5" t="n">
        <v>-90</v>
      </c>
    </row>
    <row r="6">
      <c r="A6" s="4" t="inlineStr">
        <is>
          <t>Investment securities gains (losses), net</t>
        </is>
      </c>
      <c r="B6" s="5" t="n">
        <v>24</v>
      </c>
      <c r="D6" s="5" t="n">
        <v>3096</v>
      </c>
      <c r="E6" s="5" t="n">
        <v>-16</v>
      </c>
      <c r="F6" s="5" t="n">
        <v>9214</v>
      </c>
    </row>
    <row r="7">
      <c r="A7" s="4" t="inlineStr">
        <is>
          <t>Proceeds from sales of investment securities</t>
        </is>
      </c>
      <c r="B7" s="6" t="n">
        <v>107412</v>
      </c>
      <c r="C7" s="6" t="n">
        <v>51000</v>
      </c>
      <c r="D7" s="6" t="n">
        <v>261037</v>
      </c>
      <c r="E7" s="6" t="n">
        <v>158708</v>
      </c>
      <c r="F7" s="6" t="n">
        <v>62627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FS and HTM Securities Gross Unrealized Losses (Details) $ in Thousands</t>
        </is>
      </c>
      <c r="B1" s="2" t="inlineStr">
        <is>
          <t>Jun. 30, 2021USD ($)security</t>
        </is>
      </c>
      <c r="C1" s="2" t="inlineStr">
        <is>
          <t>Dec. 31, 2020USD ($)security</t>
        </is>
      </c>
    </row>
    <row r="2">
      <c r="A2" s="3" t="inlineStr">
        <is>
          <t>Investment securities AFS</t>
        </is>
      </c>
    </row>
    <row r="3">
      <c r="A3" s="4" t="inlineStr">
        <is>
          <t>Unrealized losses on available for sale securities, less than 12 months</t>
        </is>
      </c>
      <c r="B3" s="6" t="n">
        <v>-4143</v>
      </c>
      <c r="C3" s="6" t="n">
        <v>-685</v>
      </c>
    </row>
    <row r="4">
      <c r="A4" s="4" t="inlineStr">
        <is>
          <t>Unrealized losses on available for sale securities, 12 months or more</t>
        </is>
      </c>
      <c r="B4" s="5" t="n">
        <v>-366</v>
      </c>
      <c r="C4" s="5" t="n">
        <v>-2885</v>
      </c>
    </row>
    <row r="5">
      <c r="A5" s="4" t="inlineStr">
        <is>
          <t>Total unrealized losses on available for sale securities</t>
        </is>
      </c>
      <c r="B5" s="5" t="n">
        <v>-4509</v>
      </c>
      <c r="C5" s="5" t="n">
        <v>-3570</v>
      </c>
    </row>
    <row r="6">
      <c r="A6" s="4" t="inlineStr">
        <is>
          <t>Available-for-sale Securities, Continuous Unrealized Loss Position, Fair Value</t>
        </is>
      </c>
      <c r="B6" s="5" t="n">
        <v>769692</v>
      </c>
      <c r="C6" s="5" t="n">
        <v>371400</v>
      </c>
    </row>
    <row r="7">
      <c r="A7" s="4" t="inlineStr">
        <is>
          <t>Fair value of unrealized losses on available for sale securities, less than 12 months</t>
        </is>
      </c>
      <c r="B7" s="5" t="n">
        <v>692103</v>
      </c>
      <c r="C7" s="5" t="n">
        <v>192720</v>
      </c>
    </row>
    <row r="8">
      <c r="A8" s="4" t="inlineStr">
        <is>
          <t>Fair value of unrealized losses on available for sale securities, 12 months or more</t>
        </is>
      </c>
      <c r="B8" s="5" t="n">
        <v>77589</v>
      </c>
      <c r="C8" s="5" t="n">
        <v>178681</v>
      </c>
    </row>
    <row r="9">
      <c r="A9" s="4" t="inlineStr">
        <is>
          <t>Total fair value of unrealized losses on available for sale securities</t>
        </is>
      </c>
      <c r="B9" s="6" t="n">
        <v>769692</v>
      </c>
      <c r="C9" s="6" t="n">
        <v>371400</v>
      </c>
    </row>
    <row r="10">
      <c r="A10" s="3" t="inlineStr">
        <is>
          <t>Available-for-sale, Number of Securities</t>
        </is>
      </c>
    </row>
    <row r="11">
      <c r="A11" s="4" t="inlineStr">
        <is>
          <t>Available for sale, number of securities, less than 12 months | security</t>
        </is>
      </c>
      <c r="B11" s="5" t="n">
        <v>25</v>
      </c>
      <c r="C11" s="5" t="n">
        <v>27</v>
      </c>
    </row>
    <row r="12">
      <c r="A12" s="4" t="inlineStr">
        <is>
          <t>Available for sale, number of securities, 12 months or more | security</t>
        </is>
      </c>
      <c r="B12" s="5" t="n">
        <v>18</v>
      </c>
      <c r="C12" s="5" t="n">
        <v>16</v>
      </c>
    </row>
    <row r="13">
      <c r="A13" s="3" t="inlineStr">
        <is>
          <t>Investment securities HTM</t>
        </is>
      </c>
    </row>
    <row r="14">
      <c r="A14" s="4" t="inlineStr">
        <is>
          <t>Unrealized losses on held to maturity securities, less than 12 months</t>
        </is>
      </c>
      <c r="B14" s="6" t="n">
        <v>-781</v>
      </c>
      <c r="C14" s="6" t="n">
        <v>0</v>
      </c>
    </row>
    <row r="15">
      <c r="A15" s="4" t="inlineStr">
        <is>
          <t>Unrealized losses on held to maturity securities, 12 months or more</t>
        </is>
      </c>
      <c r="B15" s="5" t="n">
        <v>0</v>
      </c>
      <c r="C15" s="5" t="n">
        <v>0</v>
      </c>
    </row>
    <row r="16">
      <c r="A16" s="4" t="inlineStr">
        <is>
          <t>Total unrealized losses on held to maturity securities</t>
        </is>
      </c>
      <c r="B16" s="6" t="n">
        <v>-781</v>
      </c>
      <c r="C16" s="6" t="n">
        <v>0</v>
      </c>
    </row>
    <row r="17">
      <c r="A17" s="4" t="inlineStr">
        <is>
          <t>Held-to-maturity, Securities in Unrealized Loss Positions, Qualitative Disclosure, Number of Positions, 12 Months or Longer | security</t>
        </is>
      </c>
      <c r="B17" s="5" t="n">
        <v>0</v>
      </c>
      <c r="C17" s="5" t="n">
        <v>0</v>
      </c>
    </row>
    <row r="18">
      <c r="A18" s="4" t="inlineStr">
        <is>
          <t>Fair value of unrealized losses on held to maturity securities, less than 12 months</t>
        </is>
      </c>
      <c r="B18" s="6" t="n">
        <v>61422</v>
      </c>
      <c r="C18" s="6" t="n">
        <v>325</v>
      </c>
    </row>
    <row r="19">
      <c r="A19" s="4" t="inlineStr">
        <is>
          <t>Fair value of unrealized losses on held to maturity securities, 12 months or more</t>
        </is>
      </c>
      <c r="B19" s="5" t="n">
        <v>0</v>
      </c>
      <c r="C19" s="5" t="n">
        <v>0</v>
      </c>
    </row>
    <row r="20">
      <c r="A20" s="4" t="inlineStr">
        <is>
          <t>Total fair value of unrealized losses on held to maturity securities</t>
        </is>
      </c>
      <c r="B20" s="6" t="n">
        <v>61422</v>
      </c>
      <c r="C20" s="6" t="n">
        <v>325</v>
      </c>
    </row>
    <row r="21">
      <c r="A21" s="4" t="inlineStr">
        <is>
          <t>Held-to-maturity, Securities In Unrealized Loss Positions Qualitative Disclosure Number Of Positions, less than 12 Months | security</t>
        </is>
      </c>
      <c r="B21" s="5" t="n">
        <v>17</v>
      </c>
      <c r="C21" s="5" t="n">
        <v>1</v>
      </c>
    </row>
    <row r="22">
      <c r="A22" s="4" t="inlineStr">
        <is>
          <t>US Treasury Securities</t>
        </is>
      </c>
    </row>
    <row r="23">
      <c r="A23" s="3" t="inlineStr">
        <is>
          <t>Investment securities AFS</t>
        </is>
      </c>
    </row>
    <row r="24">
      <c r="A24" s="4" t="inlineStr">
        <is>
          <t>Unrealized losses on available for sale securities, less than 12 months</t>
        </is>
      </c>
      <c r="B24" s="6" t="n">
        <v>-181</v>
      </c>
    </row>
    <row r="25">
      <c r="A25" s="4" t="inlineStr">
        <is>
          <t>Unrealized losses on available for sale securities, 12 months or more</t>
        </is>
      </c>
      <c r="B25" s="5" t="n">
        <v>0</v>
      </c>
    </row>
    <row r="26">
      <c r="A26" s="4" t="inlineStr">
        <is>
          <t>Total unrealized losses on available for sale securities</t>
        </is>
      </c>
      <c r="B26" s="5" t="n">
        <v>-181</v>
      </c>
    </row>
    <row r="27">
      <c r="A27" s="4" t="inlineStr">
        <is>
          <t>Available-for-sale Securities, Continuous Unrealized Loss Position, Fair Value</t>
        </is>
      </c>
      <c r="B27" s="5" t="n">
        <v>9743</v>
      </c>
    </row>
    <row r="28">
      <c r="A28" s="4" t="inlineStr">
        <is>
          <t>Fair value of unrealized losses on available for sale securities, less than 12 months</t>
        </is>
      </c>
      <c r="B28" s="5" t="n">
        <v>9743</v>
      </c>
    </row>
    <row r="29">
      <c r="A29" s="4" t="inlineStr">
        <is>
          <t>Fair value of unrealized losses on available for sale securities, 12 months or more</t>
        </is>
      </c>
      <c r="B29" s="5" t="n">
        <v>0</v>
      </c>
    </row>
    <row r="30">
      <c r="A30" s="4" t="inlineStr">
        <is>
          <t>Total fair value of unrealized losses on available for sale securities</t>
        </is>
      </c>
      <c r="B30" s="6" t="n">
        <v>9743</v>
      </c>
    </row>
    <row r="31">
      <c r="A31" s="3" t="inlineStr">
        <is>
          <t>Available-for-sale, Number of Securities</t>
        </is>
      </c>
    </row>
    <row r="32">
      <c r="A32" s="4" t="inlineStr">
        <is>
          <t>Available for sale, number of securities, less than 12 months | security</t>
        </is>
      </c>
      <c r="B32" s="5" t="n">
        <v>2</v>
      </c>
    </row>
    <row r="33">
      <c r="A33" s="4" t="inlineStr">
        <is>
          <t>Available for sale, number of securities, 12 months or more | security</t>
        </is>
      </c>
      <c r="B33" s="5" t="n">
        <v>0</v>
      </c>
    </row>
    <row r="34">
      <c r="A34" s="4" t="inlineStr">
        <is>
          <t>Agency Securities</t>
        </is>
      </c>
    </row>
    <row r="35">
      <c r="A35" s="3" t="inlineStr">
        <is>
          <t>Investment securities AFS</t>
        </is>
      </c>
    </row>
    <row r="36">
      <c r="A36" s="4" t="inlineStr">
        <is>
          <t>Unrealized losses on available for sale securities, less than 12 months</t>
        </is>
      </c>
      <c r="B36" s="6" t="n">
        <v>-9</v>
      </c>
    </row>
    <row r="37">
      <c r="A37" s="4" t="inlineStr">
        <is>
          <t>Unrealized losses on available for sale securities, 12 months or more</t>
        </is>
      </c>
      <c r="B37" s="5" t="n">
        <v>0</v>
      </c>
    </row>
    <row r="38">
      <c r="A38" s="4" t="inlineStr">
        <is>
          <t>Total unrealized losses on available for sale securities</t>
        </is>
      </c>
      <c r="B38" s="5" t="n">
        <v>-9</v>
      </c>
    </row>
    <row r="39">
      <c r="A39" s="4" t="inlineStr">
        <is>
          <t>Available-for-sale Securities, Continuous Unrealized Loss Position, Fair Value</t>
        </is>
      </c>
      <c r="B39" s="5" t="n">
        <v>14991</v>
      </c>
    </row>
    <row r="40">
      <c r="A40" s="4" t="inlineStr">
        <is>
          <t>Fair value of unrealized losses on available for sale securities, less than 12 months</t>
        </is>
      </c>
      <c r="B40" s="5" t="n">
        <v>14991</v>
      </c>
    </row>
    <row r="41">
      <c r="A41" s="4" t="inlineStr">
        <is>
          <t>Fair value of unrealized losses on available for sale securities, 12 months or more</t>
        </is>
      </c>
      <c r="B41" s="5" t="n">
        <v>0</v>
      </c>
    </row>
    <row r="42">
      <c r="A42" s="4" t="inlineStr">
        <is>
          <t>Total fair value of unrealized losses on available for sale securities</t>
        </is>
      </c>
      <c r="B42" s="6" t="n">
        <v>14991</v>
      </c>
    </row>
    <row r="43">
      <c r="A43" s="3" t="inlineStr">
        <is>
          <t>Available-for-sale, Number of Securities</t>
        </is>
      </c>
    </row>
    <row r="44">
      <c r="A44" s="4" t="inlineStr">
        <is>
          <t>Available for sale, number of securities, less than 12 months | security</t>
        </is>
      </c>
      <c r="B44" s="5" t="n">
        <v>1</v>
      </c>
    </row>
    <row r="45">
      <c r="A45" s="4" t="inlineStr">
        <is>
          <t>Available for sale, number of securities, 12 months or more | security</t>
        </is>
      </c>
      <c r="B45" s="5" t="n">
        <v>0</v>
      </c>
    </row>
    <row r="46">
      <c r="A46" s="4" t="inlineStr">
        <is>
          <t>US States and Political Subdivisions Debt Securities [Member]</t>
        </is>
      </c>
    </row>
    <row r="47">
      <c r="A47" s="3" t="inlineStr">
        <is>
          <t>Investment securities HTM</t>
        </is>
      </c>
    </row>
    <row r="48">
      <c r="A48" s="4" t="inlineStr">
        <is>
          <t>Unrealized losses on held to maturity securities, less than 12 months</t>
        </is>
      </c>
      <c r="B48" s="6" t="n">
        <v>-190</v>
      </c>
    </row>
    <row r="49">
      <c r="A49" s="4" t="inlineStr">
        <is>
          <t>Unrealized losses on held to maturity securities, 12 months or more</t>
        </is>
      </c>
      <c r="B49" s="5" t="n">
        <v>0</v>
      </c>
    </row>
    <row r="50">
      <c r="A50" s="4" t="inlineStr">
        <is>
          <t>Total unrealized losses on held to maturity securities</t>
        </is>
      </c>
      <c r="B50" s="5" t="n">
        <v>-190</v>
      </c>
    </row>
    <row r="51">
      <c r="A51" s="4" t="inlineStr">
        <is>
          <t>Fair value of unrealized losses on held to maturity securities, less than 12 months</t>
        </is>
      </c>
      <c r="B51" s="5" t="n">
        <v>18891</v>
      </c>
    </row>
    <row r="52">
      <c r="A52" s="4" t="inlineStr">
        <is>
          <t>Fair value of unrealized losses on held to maturity securities, 12 months or more</t>
        </is>
      </c>
      <c r="B52" s="5" t="n">
        <v>0</v>
      </c>
    </row>
    <row r="53">
      <c r="A53" s="4" t="inlineStr">
        <is>
          <t>Total fair value of unrealized losses on held to maturity securities</t>
        </is>
      </c>
      <c r="B53" s="6" t="n">
        <v>18891</v>
      </c>
    </row>
    <row r="54">
      <c r="A54" s="4" t="inlineStr">
        <is>
          <t>US States and Political Subdivisions Debt Securities [Member] | Held to maturity, number of securities, less than 12 months</t>
        </is>
      </c>
    </row>
    <row r="55">
      <c r="A55" s="3" t="inlineStr">
        <is>
          <t>Investment securities HTM</t>
        </is>
      </c>
    </row>
    <row r="56">
      <c r="A56" s="4" t="inlineStr">
        <is>
          <t>Number of held to maturity securities in a continuous unrealized loss position | security</t>
        </is>
      </c>
      <c r="B56" s="5" t="n">
        <v>11</v>
      </c>
    </row>
    <row r="57">
      <c r="A57" s="4" t="inlineStr">
        <is>
          <t>US States and Political Subdivisions Debt Securities [Member] | Held to maturity, number of securities, 12 months or more</t>
        </is>
      </c>
    </row>
    <row r="58">
      <c r="A58" s="3" t="inlineStr">
        <is>
          <t>Investment securities HTM</t>
        </is>
      </c>
    </row>
    <row r="59">
      <c r="A59" s="4" t="inlineStr">
        <is>
          <t>Number of held to maturity securities in a continuous unrealized loss position | security</t>
        </is>
      </c>
      <c r="B59" s="5" t="n">
        <v>0</v>
      </c>
    </row>
    <row r="60">
      <c r="A60" s="4" t="inlineStr">
        <is>
          <t>Federal Family Education Loan Program (FFELP) Guaranteed Loans [Member]</t>
        </is>
      </c>
    </row>
    <row r="61">
      <c r="A61" s="3" t="inlineStr">
        <is>
          <t>Investment securities AFS</t>
        </is>
      </c>
    </row>
    <row r="62">
      <c r="A62" s="4" t="inlineStr">
        <is>
          <t>Unrealized losses on available for sale securities, less than 12 months</t>
        </is>
      </c>
      <c r="B62" s="6" t="n">
        <v>-36</v>
      </c>
      <c r="C62" s="6" t="n">
        <v>-129</v>
      </c>
    </row>
    <row r="63">
      <c r="A63" s="4" t="inlineStr">
        <is>
          <t>Unrealized losses on available for sale securities, 12 months or more</t>
        </is>
      </c>
      <c r="B63" s="5" t="n">
        <v>-318</v>
      </c>
      <c r="C63" s="5" t="n">
        <v>-2885</v>
      </c>
    </row>
    <row r="64">
      <c r="A64" s="4" t="inlineStr">
        <is>
          <t>Total unrealized losses on available for sale securities</t>
        </is>
      </c>
      <c r="B64" s="5" t="n">
        <v>-354</v>
      </c>
      <c r="C64" s="5" t="n">
        <v>-3013</v>
      </c>
    </row>
    <row r="65">
      <c r="A65" s="4" t="inlineStr">
        <is>
          <t>Available-for-sale Securities, Continuous Unrealized Loss Position, Fair Value</t>
        </is>
      </c>
      <c r="B65" s="5" t="n">
        <v>96782</v>
      </c>
      <c r="C65" s="5" t="n">
        <v>187948</v>
      </c>
    </row>
    <row r="66">
      <c r="A66" s="4" t="inlineStr">
        <is>
          <t>Fair value of unrealized losses on available for sale securities, less than 12 months</t>
        </is>
      </c>
      <c r="B66" s="5" t="n">
        <v>23835</v>
      </c>
      <c r="C66" s="5" t="n">
        <v>9267</v>
      </c>
    </row>
    <row r="67">
      <c r="A67" s="4" t="inlineStr">
        <is>
          <t>Fair value of unrealized losses on available for sale securities, 12 months or more</t>
        </is>
      </c>
      <c r="B67" s="5" t="n">
        <v>72947</v>
      </c>
      <c r="C67" s="5" t="n">
        <v>178681</v>
      </c>
    </row>
    <row r="68">
      <c r="A68" s="4" t="inlineStr">
        <is>
          <t>Total fair value of unrealized losses on available for sale securities</t>
        </is>
      </c>
      <c r="B68" s="6" t="n">
        <v>96782</v>
      </c>
      <c r="C68" s="6" t="n">
        <v>187948</v>
      </c>
    </row>
    <row r="69">
      <c r="A69" s="3" t="inlineStr">
        <is>
          <t>Available-for-sale, Number of Securities</t>
        </is>
      </c>
    </row>
    <row r="70">
      <c r="A70" s="4" t="inlineStr">
        <is>
          <t>Available for sale, number of securities, less than 12 months | security</t>
        </is>
      </c>
      <c r="B70" s="5" t="n">
        <v>2</v>
      </c>
      <c r="C70" s="5" t="n">
        <v>1</v>
      </c>
    </row>
    <row r="71">
      <c r="A71" s="4" t="inlineStr">
        <is>
          <t>Available for sale, number of securities, 12 months or more | security</t>
        </is>
      </c>
      <c r="B71" s="5" t="n">
        <v>9</v>
      </c>
      <c r="C71" s="5" t="n">
        <v>16</v>
      </c>
    </row>
    <row r="72">
      <c r="A72" s="4" t="inlineStr">
        <is>
          <t>US Government-sponsored Enterprises Debt Securities [Member]</t>
        </is>
      </c>
    </row>
    <row r="73">
      <c r="A73" s="3" t="inlineStr">
        <is>
          <t>Investment securities AFS</t>
        </is>
      </c>
    </row>
    <row r="74">
      <c r="A74" s="4" t="inlineStr">
        <is>
          <t>Unrealized losses on available for sale securities, less than 12 months</t>
        </is>
      </c>
      <c r="B74" s="6" t="n">
        <v>0</v>
      </c>
      <c r="C74" s="6" t="n">
        <v>-53</v>
      </c>
    </row>
    <row r="75">
      <c r="A75" s="4" t="inlineStr">
        <is>
          <t>Unrealized losses on available for sale securities, 12 months or more</t>
        </is>
      </c>
      <c r="B75" s="5" t="n">
        <v>-48</v>
      </c>
      <c r="C75" s="5" t="n">
        <v>0</v>
      </c>
    </row>
    <row r="76">
      <c r="A76" s="4" t="inlineStr">
        <is>
          <t>Total unrealized losses on available for sale securities</t>
        </is>
      </c>
      <c r="B76" s="5" t="n">
        <v>-48</v>
      </c>
      <c r="C76" s="5" t="n">
        <v>-53</v>
      </c>
    </row>
    <row r="77">
      <c r="A77" s="4" t="inlineStr">
        <is>
          <t>Available-for-sale Securities, Continuous Unrealized Loss Position, Fair Value</t>
        </is>
      </c>
      <c r="B77" s="5" t="n">
        <v>4642</v>
      </c>
      <c r="C77" s="5" t="n">
        <v>8379</v>
      </c>
    </row>
    <row r="78">
      <c r="A78" s="4" t="inlineStr">
        <is>
          <t>Fair value of unrealized losses on available for sale securities, less than 12 months</t>
        </is>
      </c>
      <c r="B78" s="5" t="n">
        <v>0</v>
      </c>
      <c r="C78" s="5" t="n">
        <v>8379</v>
      </c>
    </row>
    <row r="79">
      <c r="A79" s="4" t="inlineStr">
        <is>
          <t>Fair value of unrealized losses on available for sale securities, 12 months or more</t>
        </is>
      </c>
      <c r="B79" s="5" t="n">
        <v>4642</v>
      </c>
      <c r="C79" s="5" t="n">
        <v>0</v>
      </c>
    </row>
    <row r="80">
      <c r="A80" s="4" t="inlineStr">
        <is>
          <t>Total fair value of unrealized losses on available for sale securities</t>
        </is>
      </c>
      <c r="B80" s="6" t="n">
        <v>4642</v>
      </c>
      <c r="C80" s="6" t="n">
        <v>8379</v>
      </c>
    </row>
    <row r="81">
      <c r="A81" s="3" t="inlineStr">
        <is>
          <t>Available-for-sale, Number of Securities</t>
        </is>
      </c>
    </row>
    <row r="82">
      <c r="A82" s="4" t="inlineStr">
        <is>
          <t>Available for sale, number of securities, less than 12 months | security</t>
        </is>
      </c>
      <c r="B82" s="5" t="n">
        <v>0</v>
      </c>
      <c r="C82" s="5" t="n">
        <v>14</v>
      </c>
    </row>
    <row r="83">
      <c r="A83" s="4" t="inlineStr">
        <is>
          <t>Available for sale, number of securities, 12 months or more | security</t>
        </is>
      </c>
      <c r="B83" s="5" t="n">
        <v>9</v>
      </c>
      <c r="C83" s="5" t="n">
        <v>0</v>
      </c>
    </row>
    <row r="84">
      <c r="A84" s="4" t="inlineStr">
        <is>
          <t>Other Debt securities</t>
        </is>
      </c>
    </row>
    <row r="85">
      <c r="A85" s="3" t="inlineStr">
        <is>
          <t>Investment securities AFS</t>
        </is>
      </c>
    </row>
    <row r="86">
      <c r="A86" s="4" t="inlineStr">
        <is>
          <t>Unrealized losses on available for sale securities, less than 12 months</t>
        </is>
      </c>
      <c r="C86" s="6" t="n">
        <v>0</v>
      </c>
    </row>
    <row r="87">
      <c r="A87" s="4" t="inlineStr">
        <is>
          <t>Unrealized losses on available for sale securities, 12 months or more</t>
        </is>
      </c>
      <c r="C87" s="5" t="n">
        <v>0</v>
      </c>
    </row>
    <row r="88">
      <c r="A88" s="4" t="inlineStr">
        <is>
          <t>Total unrealized losses on available for sale securities</t>
        </is>
      </c>
      <c r="C88" s="5" t="n">
        <v>0</v>
      </c>
    </row>
    <row r="89">
      <c r="A89" s="4" t="inlineStr">
        <is>
          <t>Available-for-sale Securities, Continuous Unrealized Loss Position, Fair Value</t>
        </is>
      </c>
      <c r="C89" s="5" t="n">
        <v>2000</v>
      </c>
    </row>
    <row r="90">
      <c r="A90" s="4" t="inlineStr">
        <is>
          <t>Fair value of unrealized losses on available for sale securities, less than 12 months</t>
        </is>
      </c>
      <c r="C90" s="5" t="n">
        <v>2000</v>
      </c>
    </row>
    <row r="91">
      <c r="A91" s="4" t="inlineStr">
        <is>
          <t>Fair value of unrealized losses on available for sale securities, 12 months or more</t>
        </is>
      </c>
      <c r="C91" s="5" t="n">
        <v>0</v>
      </c>
    </row>
    <row r="92">
      <c r="A92" s="4" t="inlineStr">
        <is>
          <t>Total fair value of unrealized losses on available for sale securities</t>
        </is>
      </c>
      <c r="C92" s="6" t="n">
        <v>2000</v>
      </c>
    </row>
    <row r="93">
      <c r="A93" s="3" t="inlineStr">
        <is>
          <t>Available-for-sale, Number of Securities</t>
        </is>
      </c>
    </row>
    <row r="94">
      <c r="A94" s="4" t="inlineStr">
        <is>
          <t>Available for sale, number of securities, less than 12 months | security</t>
        </is>
      </c>
      <c r="C94" s="5" t="n">
        <v>2</v>
      </c>
    </row>
    <row r="95">
      <c r="A95" s="4" t="inlineStr">
        <is>
          <t>Available for sale, number of securities, 12 months or more | security</t>
        </is>
      </c>
      <c r="C95" s="5" t="n">
        <v>0</v>
      </c>
    </row>
    <row r="96">
      <c r="A96" s="4" t="inlineStr">
        <is>
          <t>FNMA/FHLMC | Residential Related Securities</t>
        </is>
      </c>
    </row>
    <row r="97">
      <c r="A97" s="3" t="inlineStr">
        <is>
          <t>Investment securities AFS</t>
        </is>
      </c>
    </row>
    <row r="98">
      <c r="A98" s="4" t="inlineStr">
        <is>
          <t>Unrealized losses on available for sale securities, less than 12 months</t>
        </is>
      </c>
      <c r="B98" s="6" t="n">
        <v>-3285</v>
      </c>
      <c r="C98" s="6" t="n">
        <v>-500</v>
      </c>
    </row>
    <row r="99">
      <c r="A99" s="4" t="inlineStr">
        <is>
          <t>Unrealized losses on available for sale securities, 12 months or more</t>
        </is>
      </c>
      <c r="B99" s="5" t="n">
        <v>0</v>
      </c>
      <c r="C99" s="5" t="n">
        <v>0</v>
      </c>
    </row>
    <row r="100">
      <c r="A100" s="4" t="inlineStr">
        <is>
          <t>Total unrealized losses on available for sale securities</t>
        </is>
      </c>
      <c r="B100" s="5" t="n">
        <v>-3285</v>
      </c>
      <c r="C100" s="5" t="n">
        <v>-500</v>
      </c>
    </row>
    <row r="101">
      <c r="A101" s="4" t="inlineStr">
        <is>
          <t>Available-for-sale Securities, Continuous Unrealized Loss Position, Fair Value</t>
        </is>
      </c>
      <c r="B101" s="5" t="n">
        <v>604030</v>
      </c>
      <c r="C101" s="5" t="n">
        <v>163002</v>
      </c>
    </row>
    <row r="102">
      <c r="A102" s="4" t="inlineStr">
        <is>
          <t>Fair value of unrealized losses on available for sale securities, less than 12 months</t>
        </is>
      </c>
      <c r="B102" s="5" t="n">
        <v>604030</v>
      </c>
      <c r="C102" s="5" t="n">
        <v>163002</v>
      </c>
    </row>
    <row r="103">
      <c r="A103" s="4" t="inlineStr">
        <is>
          <t>Fair value of unrealized losses on available for sale securities, 12 months or more</t>
        </is>
      </c>
      <c r="B103" s="5" t="n">
        <v>0</v>
      </c>
      <c r="C103" s="5" t="n">
        <v>0</v>
      </c>
    </row>
    <row r="104">
      <c r="A104" s="4" t="inlineStr">
        <is>
          <t>Total fair value of unrealized losses on available for sale securities</t>
        </is>
      </c>
      <c r="B104" s="6" t="n">
        <v>604030</v>
      </c>
      <c r="C104" s="6" t="n">
        <v>163002</v>
      </c>
    </row>
    <row r="105">
      <c r="A105" s="3" t="inlineStr">
        <is>
          <t>Available-for-sale, Number of Securities</t>
        </is>
      </c>
    </row>
    <row r="106">
      <c r="A106" s="4" t="inlineStr">
        <is>
          <t>Available for sale, number of securities, less than 12 months | security</t>
        </is>
      </c>
      <c r="B106" s="5" t="n">
        <v>17</v>
      </c>
      <c r="C106" s="5" t="n">
        <v>7</v>
      </c>
    </row>
    <row r="107">
      <c r="A107" s="4" t="inlineStr">
        <is>
          <t>Available for sale, number of securities, 12 months or more | security</t>
        </is>
      </c>
      <c r="B107" s="5" t="n">
        <v>0</v>
      </c>
      <c r="C107" s="5" t="n">
        <v>0</v>
      </c>
    </row>
    <row r="108">
      <c r="A108" s="4" t="inlineStr">
        <is>
          <t>FNMA/FHLMC | Commercial mortgage-related securities</t>
        </is>
      </c>
    </row>
    <row r="109">
      <c r="A109" s="3" t="inlineStr">
        <is>
          <t>Investment securities AFS</t>
        </is>
      </c>
    </row>
    <row r="110">
      <c r="A110" s="4" t="inlineStr">
        <is>
          <t>Unrealized losses on available for sale securities, less than 12 months</t>
        </is>
      </c>
      <c r="B110" s="6" t="n">
        <v>-632</v>
      </c>
    </row>
    <row r="111">
      <c r="A111" s="4" t="inlineStr">
        <is>
          <t>Unrealized losses on available for sale securities, 12 months or more</t>
        </is>
      </c>
      <c r="B111" s="5" t="n">
        <v>0</v>
      </c>
    </row>
    <row r="112">
      <c r="A112" s="4" t="inlineStr">
        <is>
          <t>Total unrealized losses on available for sale securities</t>
        </is>
      </c>
      <c r="B112" s="5" t="n">
        <v>-632</v>
      </c>
    </row>
    <row r="113">
      <c r="A113" s="4" t="inlineStr">
        <is>
          <t>Available-for-sale Securities, Continuous Unrealized Loss Position, Fair Value</t>
        </is>
      </c>
      <c r="B113" s="5" t="n">
        <v>39472</v>
      </c>
    </row>
    <row r="114">
      <c r="A114" s="4" t="inlineStr">
        <is>
          <t>Fair value of unrealized losses on available for sale securities, less than 12 months</t>
        </is>
      </c>
      <c r="B114" s="5" t="n">
        <v>39472</v>
      </c>
    </row>
    <row r="115">
      <c r="A115" s="4" t="inlineStr">
        <is>
          <t>Fair value of unrealized losses on available for sale securities, 12 months or more</t>
        </is>
      </c>
      <c r="B115" s="5" t="n">
        <v>0</v>
      </c>
    </row>
    <row r="116">
      <c r="A116" s="4" t="inlineStr">
        <is>
          <t>Total fair value of unrealized losses on available for sale securities</t>
        </is>
      </c>
      <c r="B116" s="6" t="n">
        <v>39472</v>
      </c>
    </row>
    <row r="117">
      <c r="A117" s="3" t="inlineStr">
        <is>
          <t>Available-for-sale, Number of Securities</t>
        </is>
      </c>
    </row>
    <row r="118">
      <c r="A118" s="4" t="inlineStr">
        <is>
          <t>Available for sale, number of securities, less than 12 months | security</t>
        </is>
      </c>
      <c r="B118" s="5" t="n">
        <v>1</v>
      </c>
    </row>
    <row r="119">
      <c r="A119" s="4" t="inlineStr">
        <is>
          <t>Available for sale, number of securities, 12 months or more | security</t>
        </is>
      </c>
      <c r="B119" s="5" t="n">
        <v>0</v>
      </c>
    </row>
    <row r="120">
      <c r="A120" s="3" t="inlineStr">
        <is>
          <t>Investment securities HTM</t>
        </is>
      </c>
    </row>
    <row r="121">
      <c r="A121" s="4" t="inlineStr">
        <is>
          <t>Unrealized losses on held to maturity securities, less than 12 months</t>
        </is>
      </c>
      <c r="B121" s="6" t="n">
        <v>-591</v>
      </c>
    </row>
    <row r="122">
      <c r="A122" s="4" t="inlineStr">
        <is>
          <t>Unrealized losses on held to maturity securities, 12 months or more</t>
        </is>
      </c>
      <c r="B122" s="5" t="n">
        <v>0</v>
      </c>
    </row>
    <row r="123">
      <c r="A123" s="4" t="inlineStr">
        <is>
          <t>Total unrealized losses on held to maturity securities</t>
        </is>
      </c>
      <c r="B123" s="5" t="n">
        <v>-591</v>
      </c>
    </row>
    <row r="124">
      <c r="A124" s="4" t="inlineStr">
        <is>
          <t>Fair value of unrealized losses on held to maturity securities, less than 12 months</t>
        </is>
      </c>
      <c r="B124" s="5" t="n">
        <v>42530</v>
      </c>
    </row>
    <row r="125">
      <c r="A125" s="4" t="inlineStr">
        <is>
          <t>Fair value of unrealized losses on held to maturity securities, 12 months or more</t>
        </is>
      </c>
      <c r="B125" s="5" t="n">
        <v>0</v>
      </c>
    </row>
    <row r="126">
      <c r="A126" s="4" t="inlineStr">
        <is>
          <t>Total fair value of unrealized losses on held to maturity securities</t>
        </is>
      </c>
      <c r="B126" s="6" t="n">
        <v>42530</v>
      </c>
    </row>
    <row r="127">
      <c r="A127" s="4" t="inlineStr">
        <is>
          <t>FNMA/FHLMC | Commercial mortgage-related securities | Held to maturity, number of securities, less than 12 months</t>
        </is>
      </c>
    </row>
    <row r="128">
      <c r="A128" s="3" t="inlineStr">
        <is>
          <t>Investment securities HTM</t>
        </is>
      </c>
    </row>
    <row r="129">
      <c r="A129" s="4" t="inlineStr">
        <is>
          <t>Number of held to maturity securities in a continuous unrealized loss position | security</t>
        </is>
      </c>
      <c r="B129" s="5" t="n">
        <v>6</v>
      </c>
    </row>
    <row r="130">
      <c r="A130" s="4" t="inlineStr">
        <is>
          <t>FNMA/FHLMC | Commercial mortgage-related securities | Held to maturity, number of securities, 12 months or more</t>
        </is>
      </c>
    </row>
    <row r="131">
      <c r="A131" s="3" t="inlineStr">
        <is>
          <t>Investment securities HTM</t>
        </is>
      </c>
    </row>
    <row r="132">
      <c r="A132" s="4" t="inlineStr">
        <is>
          <t>Number of held to maturity securities in a continuous unrealized loss position | security</t>
        </is>
      </c>
      <c r="B132" s="5" t="n">
        <v>0</v>
      </c>
    </row>
    <row r="133">
      <c r="A133" s="4" t="inlineStr">
        <is>
          <t>Government National Mortgage Association (GNMA) [Member] | Residential Related Securities</t>
        </is>
      </c>
    </row>
    <row r="134">
      <c r="A134" s="3" t="inlineStr">
        <is>
          <t>Investment securities AFS</t>
        </is>
      </c>
    </row>
    <row r="135">
      <c r="A135" s="4" t="inlineStr">
        <is>
          <t>Unrealized losses on available for sale securities, less than 12 months</t>
        </is>
      </c>
      <c r="C135" s="6" t="n">
        <v>-3</v>
      </c>
    </row>
    <row r="136">
      <c r="A136" s="4" t="inlineStr">
        <is>
          <t>Unrealized losses on available for sale securities, 12 months or more</t>
        </is>
      </c>
      <c r="C136" s="5" t="n">
        <v>0</v>
      </c>
    </row>
    <row r="137">
      <c r="A137" s="4" t="inlineStr">
        <is>
          <t>Total unrealized losses on available for sale securities</t>
        </is>
      </c>
      <c r="C137" s="5" t="n">
        <v>-3</v>
      </c>
    </row>
    <row r="138">
      <c r="A138" s="4" t="inlineStr">
        <is>
          <t>Available-for-sale Securities, Continuous Unrealized Loss Position, Fair Value</t>
        </is>
      </c>
      <c r="C138" s="5" t="n">
        <v>9784</v>
      </c>
    </row>
    <row r="139">
      <c r="A139" s="4" t="inlineStr">
        <is>
          <t>Fair value of unrealized losses on available for sale securities, less than 12 months</t>
        </is>
      </c>
      <c r="C139" s="5" t="n">
        <v>9784</v>
      </c>
    </row>
    <row r="140">
      <c r="A140" s="4" t="inlineStr">
        <is>
          <t>Fair value of unrealized losses on available for sale securities, 12 months or more</t>
        </is>
      </c>
      <c r="C140" s="5" t="n">
        <v>0</v>
      </c>
    </row>
    <row r="141">
      <c r="A141" s="4" t="inlineStr">
        <is>
          <t>Total fair value of unrealized losses on available for sale securities</t>
        </is>
      </c>
      <c r="C141" s="6" t="n">
        <v>9784</v>
      </c>
    </row>
    <row r="142">
      <c r="A142" s="3" t="inlineStr">
        <is>
          <t>Available-for-sale, Number of Securities</t>
        </is>
      </c>
    </row>
    <row r="143">
      <c r="A143" s="4" t="inlineStr">
        <is>
          <t>Available for sale, number of securities, less than 12 months | security</t>
        </is>
      </c>
      <c r="C143" s="5" t="n">
        <v>2</v>
      </c>
    </row>
    <row r="144">
      <c r="A144" s="4" t="inlineStr">
        <is>
          <t>Available for sale, number of securities, 12 months or more | security</t>
        </is>
      </c>
      <c r="C144" s="5" t="n">
        <v>0</v>
      </c>
    </row>
    <row r="145">
      <c r="A145" s="3" t="inlineStr">
        <is>
          <t>Investment securities HTM</t>
        </is>
      </c>
    </row>
    <row r="146">
      <c r="A146" s="4" t="inlineStr">
        <is>
          <t>Unrealized losses on held to maturity securities, less than 12 months</t>
        </is>
      </c>
      <c r="C146" s="6" t="n">
        <v>0</v>
      </c>
    </row>
    <row r="147">
      <c r="A147" s="4" t="inlineStr">
        <is>
          <t>Unrealized losses on held to maturity securities, 12 months or more</t>
        </is>
      </c>
      <c r="C147" s="5" t="n">
        <v>0</v>
      </c>
    </row>
    <row r="148">
      <c r="A148" s="4" t="inlineStr">
        <is>
          <t>Total unrealized losses on held to maturity securities</t>
        </is>
      </c>
      <c r="C148" s="5" t="n">
        <v>0</v>
      </c>
    </row>
    <row r="149">
      <c r="A149" s="4" t="inlineStr">
        <is>
          <t>Fair value of unrealized losses on held to maturity securities, less than 12 months</t>
        </is>
      </c>
      <c r="C149" s="5" t="n">
        <v>325</v>
      </c>
    </row>
    <row r="150">
      <c r="A150" s="4" t="inlineStr">
        <is>
          <t>Fair value of unrealized losses on held to maturity securities, 12 months or more</t>
        </is>
      </c>
      <c r="C150" s="5" t="n">
        <v>0</v>
      </c>
    </row>
    <row r="151">
      <c r="A151" s="4" t="inlineStr">
        <is>
          <t>Total fair value of unrealized losses on held to maturity securities</t>
        </is>
      </c>
      <c r="C151" s="6" t="n">
        <v>325</v>
      </c>
    </row>
    <row r="152">
      <c r="A152" s="4" t="inlineStr">
        <is>
          <t>Government National Mortgage Association (GNMA) [Member] | Residential Related Securities | Held to maturity, number of securities, less than 12 months</t>
        </is>
      </c>
    </row>
    <row r="153">
      <c r="A153" s="3" t="inlineStr">
        <is>
          <t>Investment securities HTM</t>
        </is>
      </c>
    </row>
    <row r="154">
      <c r="A154" s="4" t="inlineStr">
        <is>
          <t>Number of held to maturity securities in a continuous unrealized loss position | security</t>
        </is>
      </c>
      <c r="C154" s="5" t="n">
        <v>1</v>
      </c>
    </row>
    <row r="155">
      <c r="A155" s="4" t="inlineStr">
        <is>
          <t>Government National Mortgage Association (GNMA) [Member] | Residential Related Securities | Held to maturity, number of securities, 12 months or more</t>
        </is>
      </c>
    </row>
    <row r="156">
      <c r="A156" s="3" t="inlineStr">
        <is>
          <t>Investment securities HTM</t>
        </is>
      </c>
    </row>
    <row r="157">
      <c r="A157" s="4" t="inlineStr">
        <is>
          <t>Number of held to maturity securities in a continuous unrealized loss position | security</t>
        </is>
      </c>
      <c r="C157" s="5" t="n">
        <v>0</v>
      </c>
    </row>
    <row r="158">
      <c r="A158" s="4" t="inlineStr">
        <is>
          <t>Government National Mortgage Association (GNMA) [Member] | Commercial mortgage-related securities</t>
        </is>
      </c>
    </row>
    <row r="159">
      <c r="A159" s="3" t="inlineStr">
        <is>
          <t>Investment securities AFS</t>
        </is>
      </c>
    </row>
    <row r="160">
      <c r="A160" s="4" t="inlineStr">
        <is>
          <t>Unrealized losses on available for sale securities, less than 12 months</t>
        </is>
      </c>
      <c r="B160" s="6" t="n">
        <v>0</v>
      </c>
      <c r="C160" s="6" t="n">
        <v>0</v>
      </c>
    </row>
    <row r="161">
      <c r="A161" s="4" t="inlineStr">
        <is>
          <t>Unrealized losses on available for sale securities, 12 months or more</t>
        </is>
      </c>
      <c r="B161" s="5" t="n">
        <v>0</v>
      </c>
      <c r="C161" s="5" t="n">
        <v>0</v>
      </c>
    </row>
    <row r="162">
      <c r="A162" s="4" t="inlineStr">
        <is>
          <t>Total unrealized losses on available for sale securities</t>
        </is>
      </c>
      <c r="B162" s="5" t="n">
        <v>0</v>
      </c>
      <c r="C162" s="5" t="n">
        <v>0</v>
      </c>
    </row>
    <row r="163">
      <c r="A163" s="4" t="inlineStr">
        <is>
          <t>Available-for-sale Securities, Continuous Unrealized Loss Position, Fair Value</t>
        </is>
      </c>
      <c r="B163" s="5" t="n">
        <v>34</v>
      </c>
      <c r="C163" s="5" t="n">
        <v>287</v>
      </c>
    </row>
    <row r="164">
      <c r="A164" s="4" t="inlineStr">
        <is>
          <t>Fair value of unrealized losses on available for sale securities, less than 12 months</t>
        </is>
      </c>
      <c r="B164" s="5" t="n">
        <v>34</v>
      </c>
      <c r="C164" s="5" t="n">
        <v>287</v>
      </c>
    </row>
    <row r="165">
      <c r="A165" s="4" t="inlineStr">
        <is>
          <t>Fair value of unrealized losses on available for sale securities, 12 months or more</t>
        </is>
      </c>
      <c r="B165" s="5" t="n">
        <v>0</v>
      </c>
      <c r="C165" s="5" t="n">
        <v>0</v>
      </c>
    </row>
    <row r="166">
      <c r="A166" s="4" t="inlineStr">
        <is>
          <t>Total fair value of unrealized losses on available for sale securities</t>
        </is>
      </c>
      <c r="B166" s="6" t="n">
        <v>34</v>
      </c>
      <c r="C166" s="6" t="n">
        <v>287</v>
      </c>
    </row>
    <row r="167">
      <c r="A167" s="3" t="inlineStr">
        <is>
          <t>Available-for-sale, Number of Securities</t>
        </is>
      </c>
    </row>
    <row r="168">
      <c r="A168" s="4" t="inlineStr">
        <is>
          <t>Available for sale, number of securities, less than 12 months | security</t>
        </is>
      </c>
      <c r="B168" s="5" t="n">
        <v>2</v>
      </c>
      <c r="C168" s="5" t="n">
        <v>1</v>
      </c>
    </row>
    <row r="169">
      <c r="A169" s="4" t="inlineStr">
        <is>
          <t>Available for sale, number of securities, 12 months or more | security</t>
        </is>
      </c>
      <c r="B169" s="5" t="n">
        <v>0</v>
      </c>
      <c r="C16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Investment Securities (Details Textual) - USD ($)</t>
        </is>
      </c>
      <c r="B1" s="2" t="inlineStr">
        <is>
          <t>3 Months Ended</t>
        </is>
      </c>
      <c r="G1" s="2" t="inlineStr">
        <is>
          <t>6 Months Ended</t>
        </is>
      </c>
    </row>
    <row r="2">
      <c r="B2" s="2" t="inlineStr">
        <is>
          <t>Jun. 30, 2021</t>
        </is>
      </c>
      <c r="C2" s="2" t="inlineStr">
        <is>
          <t>Mar. 31, 2021</t>
        </is>
      </c>
      <c r="D2" s="2" t="inlineStr">
        <is>
          <t>Jun. 30, 2020</t>
        </is>
      </c>
      <c r="E2" s="2" t="inlineStr">
        <is>
          <t>Mar. 31, 2020</t>
        </is>
      </c>
      <c r="F2" s="2" t="inlineStr">
        <is>
          <t>Jun. 30, 2019</t>
        </is>
      </c>
      <c r="G2" s="2" t="inlineStr">
        <is>
          <t>Jun. 30, 2021</t>
        </is>
      </c>
      <c r="H2" s="2" t="inlineStr">
        <is>
          <t>Jun. 30, 2020</t>
        </is>
      </c>
      <c r="I2" s="2" t="inlineStr">
        <is>
          <t>Dec. 31, 2020</t>
        </is>
      </c>
    </row>
    <row r="3">
      <c r="A3" s="3" t="inlineStr">
        <is>
          <t>Investment Securities Information [Line Items]</t>
        </is>
      </c>
    </row>
    <row r="4">
      <c r="A4" s="4" t="inlineStr">
        <is>
          <t>Proceeds from sales of investment securities</t>
        </is>
      </c>
      <c r="B4" s="6" t="n">
        <v>107412000</v>
      </c>
      <c r="C4" s="6" t="n">
        <v>51000000</v>
      </c>
      <c r="D4" s="6" t="n">
        <v>261037000</v>
      </c>
      <c r="G4" s="6" t="n">
        <v>158708000</v>
      </c>
      <c r="H4" s="6" t="n">
        <v>626276000</v>
      </c>
    </row>
    <row r="5">
      <c r="A5" s="4" t="inlineStr">
        <is>
          <t>Debt Securities, AFS, Principal Sold</t>
        </is>
      </c>
      <c r="D5" s="5" t="n">
        <v>261000000</v>
      </c>
      <c r="E5" s="6" t="n">
        <v>281000000</v>
      </c>
    </row>
    <row r="6">
      <c r="A6" s="4" t="inlineStr">
        <is>
          <t>Gain (Loss) on Sales of Mortgage Backed Securities (MBS)</t>
        </is>
      </c>
      <c r="D6" s="6" t="n">
        <v>3000000</v>
      </c>
      <c r="E6" s="6" t="n">
        <v>6000000</v>
      </c>
    </row>
    <row r="7">
      <c r="A7" s="4" t="inlineStr">
        <is>
          <t>Pledged Financial Instruments, Not Separately Reported, Securities</t>
        </is>
      </c>
      <c r="B7" s="5" t="n">
        <v>1800000000</v>
      </c>
      <c r="G7" s="5" t="n">
        <v>1800000000</v>
      </c>
      <c r="I7" s="6" t="n">
        <v>1600000000</v>
      </c>
    </row>
    <row r="8">
      <c r="A8" s="4" t="inlineStr">
        <is>
          <t>Interest receivable</t>
        </is>
      </c>
      <c r="B8" s="5" t="n">
        <v>81797000</v>
      </c>
      <c r="G8" s="5" t="n">
        <v>81797000</v>
      </c>
      <c r="I8" s="5" t="n">
        <v>90263000</v>
      </c>
    </row>
    <row r="9">
      <c r="A9" s="4" t="inlineStr">
        <is>
          <t>Debt Securities, Held-to-maturity, Nonaccrual, Interest Income</t>
        </is>
      </c>
      <c r="G9" s="5" t="n">
        <v>0</v>
      </c>
      <c r="H9" s="6" t="n">
        <v>0</v>
      </c>
    </row>
    <row r="10">
      <c r="A10" s="4" t="inlineStr">
        <is>
          <t>Debt Securities, Held to Maturity, Past Due</t>
        </is>
      </c>
      <c r="B10" s="5" t="n">
        <v>0</v>
      </c>
      <c r="G10" s="5" t="n">
        <v>0</v>
      </c>
      <c r="I10" s="5" t="n">
        <v>0</v>
      </c>
    </row>
    <row r="11">
      <c r="A11" s="4" t="inlineStr">
        <is>
          <t>Held to maturity allowance for credit loss</t>
        </is>
      </c>
      <c r="B11" s="5" t="n">
        <v>-58000</v>
      </c>
      <c r="G11" s="5" t="n">
        <v>-58000</v>
      </c>
      <c r="I11" s="5" t="n">
        <v>-67000</v>
      </c>
    </row>
    <row r="12">
      <c r="A12" s="4" t="inlineStr">
        <is>
          <t>Federal Home Loan Bank Stock</t>
        </is>
      </c>
      <c r="B12" s="5" t="n">
        <v>82000000</v>
      </c>
      <c r="G12" s="5" t="n">
        <v>82000000</v>
      </c>
      <c r="I12" s="5" t="n">
        <v>82000000</v>
      </c>
    </row>
    <row r="13">
      <c r="A13" s="4" t="inlineStr">
        <is>
          <t>Federal Reserve Bank Stock</t>
        </is>
      </c>
      <c r="B13" s="5" t="n">
        <v>87000000</v>
      </c>
      <c r="G13" s="5" t="n">
        <v>87000000</v>
      </c>
      <c r="I13" s="5" t="n">
        <v>87000000</v>
      </c>
    </row>
    <row r="14">
      <c r="A14" s="4" t="inlineStr">
        <is>
          <t>Equity securities with readily determinable fair values, Fair Value</t>
        </is>
      </c>
      <c r="B14" s="6" t="n">
        <v>3000000</v>
      </c>
      <c r="G14" s="6" t="n">
        <v>3000000</v>
      </c>
      <c r="I14" s="5" t="n">
        <v>2000000</v>
      </c>
    </row>
    <row r="15">
      <c r="A15" s="4" t="inlineStr">
        <is>
          <t>Visa Restricted Stock Owned. Total</t>
        </is>
      </c>
      <c r="B15" s="5" t="n">
        <v>77996</v>
      </c>
    </row>
    <row r="16">
      <c r="A16" s="4" t="inlineStr">
        <is>
          <t>Visa Restricted Stock Owned at Fair Value</t>
        </is>
      </c>
      <c r="G16" s="5" t="n">
        <v>77000</v>
      </c>
    </row>
    <row r="17">
      <c r="A17" s="4" t="inlineStr">
        <is>
          <t>Visa Restricted Stock Donated</t>
        </is>
      </c>
      <c r="F17" s="5" t="n">
        <v>42039</v>
      </c>
    </row>
    <row r="18">
      <c r="A18" s="4" t="inlineStr">
        <is>
          <t>Visa Restricted Stock Owned at Zero Cost</t>
        </is>
      </c>
      <c r="E18" s="5" t="n">
        <v>996</v>
      </c>
    </row>
    <row r="19">
      <c r="A19" s="4" t="inlineStr">
        <is>
          <t>Equity securities</t>
        </is>
      </c>
      <c r="B19" s="6" t="n">
        <v>14000000</v>
      </c>
      <c r="G19" s="6" t="n">
        <v>14000000</v>
      </c>
      <c r="I19" s="5" t="n">
        <v>13000000</v>
      </c>
    </row>
    <row r="20">
      <c r="A20" s="4" t="inlineStr">
        <is>
          <t>First Staunton Bancshares [Member]</t>
        </is>
      </c>
    </row>
    <row r="21">
      <c r="A21" s="3" t="inlineStr">
        <is>
          <t>Investment Securities Information [Line Items]</t>
        </is>
      </c>
    </row>
    <row r="22">
      <c r="A22" s="4" t="inlineStr">
        <is>
          <t>Carrying amount of Securities Sold</t>
        </is>
      </c>
      <c r="E22" s="6" t="n">
        <v>84000000</v>
      </c>
    </row>
    <row r="23">
      <c r="A23" s="4" t="inlineStr">
        <is>
          <t>Held-to-maturity Securities [Member]</t>
        </is>
      </c>
    </row>
    <row r="24">
      <c r="A24" s="3" t="inlineStr">
        <is>
          <t>Investment Securities Information [Line Items]</t>
        </is>
      </c>
    </row>
    <row r="25">
      <c r="A25" s="4" t="inlineStr">
        <is>
          <t>Interest receivable</t>
        </is>
      </c>
      <c r="B25" s="5" t="n">
        <v>14000000</v>
      </c>
      <c r="G25" s="5" t="n">
        <v>14000000</v>
      </c>
      <c r="I25" s="5" t="n">
        <v>14000000</v>
      </c>
    </row>
    <row r="26">
      <c r="A26" s="4" t="inlineStr">
        <is>
          <t>Available-for-sale Securities [Member]</t>
        </is>
      </c>
    </row>
    <row r="27">
      <c r="A27" s="3" t="inlineStr">
        <is>
          <t>Investment Securities Information [Line Items]</t>
        </is>
      </c>
    </row>
    <row r="28">
      <c r="A28" s="4" t="inlineStr">
        <is>
          <t>Interest receivable</t>
        </is>
      </c>
      <c r="B28" s="5" t="n">
        <v>7000000</v>
      </c>
      <c r="G28" s="5" t="n">
        <v>7000000</v>
      </c>
      <c r="I28" s="5" t="n">
        <v>8000000</v>
      </c>
    </row>
    <row r="29">
      <c r="A29" s="4" t="inlineStr">
        <is>
          <t>Federal Home Loan Bank Certificates and Obligations (FHLB) [Member]</t>
        </is>
      </c>
    </row>
    <row r="30">
      <c r="A30" s="3" t="inlineStr">
        <is>
          <t>Investment Securities Information [Line Items]</t>
        </is>
      </c>
    </row>
    <row r="31">
      <c r="A31" s="4" t="inlineStr">
        <is>
          <t>Interest receivable</t>
        </is>
      </c>
      <c r="B31" s="5" t="n">
        <v>952000</v>
      </c>
      <c r="G31" s="5" t="n">
        <v>952000</v>
      </c>
      <c r="I31" s="5" t="n">
        <v>972000</v>
      </c>
    </row>
    <row r="32">
      <c r="A32" s="4" t="inlineStr">
        <is>
          <t>Federal Reserve Bank Stock [Member]</t>
        </is>
      </c>
    </row>
    <row r="33">
      <c r="A33" s="3" t="inlineStr">
        <is>
          <t>Investment Securities Information [Line Items]</t>
        </is>
      </c>
    </row>
    <row r="34">
      <c r="A34" s="4" t="inlineStr">
        <is>
          <t>Interest receivable</t>
        </is>
      </c>
      <c r="B34" s="6" t="n">
        <v>0</v>
      </c>
      <c r="G34" s="6" t="n">
        <v>0</v>
      </c>
      <c r="I34" s="6" t="n">
        <v>0</v>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Composition (Details) - USD ($) $ in Thousands</t>
        </is>
      </c>
      <c r="B1" s="2" t="inlineStr">
        <is>
          <t>Jun. 30, 2021</t>
        </is>
      </c>
      <c r="C1" s="2" t="inlineStr">
        <is>
          <t>Dec. 31, 2020</t>
        </is>
      </c>
    </row>
    <row r="2">
      <c r="A2" s="3" t="inlineStr">
        <is>
          <t>Loans and Leases Receivable Disclosure [Line Items]</t>
        </is>
      </c>
    </row>
    <row r="3">
      <c r="A3" s="4" t="inlineStr">
        <is>
          <t>Loans</t>
        </is>
      </c>
      <c r="B3" s="6" t="n">
        <v>23947536</v>
      </c>
      <c r="C3" s="6" t="n">
        <v>24451724</v>
      </c>
    </row>
    <row r="4">
      <c r="A4" s="4" t="inlineStr">
        <is>
          <t>Interest receivable</t>
        </is>
      </c>
      <c r="B4" s="5" t="n">
        <v>81797</v>
      </c>
      <c r="C4" s="5" t="n">
        <v>90263</v>
      </c>
    </row>
    <row r="5">
      <c r="A5" s="4" t="inlineStr">
        <is>
          <t>Loans and Finance Receivables [Member]</t>
        </is>
      </c>
    </row>
    <row r="6">
      <c r="A6" s="3" t="inlineStr">
        <is>
          <t>Loans and Leases Receivable Disclosure [Line Items]</t>
        </is>
      </c>
    </row>
    <row r="7">
      <c r="A7" s="4" t="inlineStr">
        <is>
          <t>Interest receivable</t>
        </is>
      </c>
      <c r="B7" s="5" t="n">
        <v>59000</v>
      </c>
      <c r="C7" s="5" t="n">
        <v>66000</v>
      </c>
    </row>
    <row r="8">
      <c r="A8" s="4" t="inlineStr">
        <is>
          <t>PPP</t>
        </is>
      </c>
    </row>
    <row r="9">
      <c r="A9" s="3" t="inlineStr">
        <is>
          <t>Loans and Leases Receivable Disclosure [Line Items]</t>
        </is>
      </c>
    </row>
    <row r="10">
      <c r="A10" s="4" t="inlineStr">
        <is>
          <t>Loans</t>
        </is>
      </c>
      <c r="B10" s="5" t="n">
        <v>405482</v>
      </c>
      <c r="C10" s="5" t="n">
        <v>767757</v>
      </c>
    </row>
    <row r="11">
      <c r="A11" s="4" t="inlineStr">
        <is>
          <t>Commercial and industrial</t>
        </is>
      </c>
    </row>
    <row r="12">
      <c r="A12" s="3" t="inlineStr">
        <is>
          <t>Loans and Leases Receivable Disclosure [Line Items]</t>
        </is>
      </c>
    </row>
    <row r="13">
      <c r="A13" s="4" t="inlineStr">
        <is>
          <t>Loans</t>
        </is>
      </c>
      <c r="B13" s="5" t="n">
        <v>7909119</v>
      </c>
      <c r="C13" s="5" t="n">
        <v>7701422</v>
      </c>
    </row>
    <row r="14">
      <c r="A14" s="4" t="inlineStr">
        <is>
          <t>Commercial real estate — owner occupied</t>
        </is>
      </c>
    </row>
    <row r="15">
      <c r="A15" s="3" t="inlineStr">
        <is>
          <t>Loans and Leases Receivable Disclosure [Line Items]</t>
        </is>
      </c>
    </row>
    <row r="16">
      <c r="A16" s="4" t="inlineStr">
        <is>
          <t>Loans</t>
        </is>
      </c>
      <c r="B16" s="5" t="n">
        <v>880755</v>
      </c>
      <c r="C16" s="5" t="n">
        <v>900912</v>
      </c>
    </row>
    <row r="17">
      <c r="A17" s="4" t="inlineStr">
        <is>
          <t>Commercial and business lending</t>
        </is>
      </c>
    </row>
    <row r="18">
      <c r="A18" s="3" t="inlineStr">
        <is>
          <t>Loans and Leases Receivable Disclosure [Line Items]</t>
        </is>
      </c>
    </row>
    <row r="19">
      <c r="A19" s="4" t="inlineStr">
        <is>
          <t>Loans</t>
        </is>
      </c>
      <c r="B19" s="5" t="n">
        <v>9195355</v>
      </c>
      <c r="C19" s="5" t="n">
        <v>9370091</v>
      </c>
    </row>
    <row r="20">
      <c r="A20" s="4" t="inlineStr">
        <is>
          <t>Commercial real estate — investor</t>
        </is>
      </c>
    </row>
    <row r="21">
      <c r="A21" s="3" t="inlineStr">
        <is>
          <t>Loans and Leases Receivable Disclosure [Line Items]</t>
        </is>
      </c>
    </row>
    <row r="22">
      <c r="A22" s="4" t="inlineStr">
        <is>
          <t>Loans</t>
        </is>
      </c>
      <c r="B22" s="5" t="n">
        <v>4300651</v>
      </c>
      <c r="C22" s="5" t="n">
        <v>4342584</v>
      </c>
    </row>
    <row r="23">
      <c r="A23" s="4" t="inlineStr">
        <is>
          <t>Real estate construction</t>
        </is>
      </c>
    </row>
    <row r="24">
      <c r="A24" s="3" t="inlineStr">
        <is>
          <t>Loans and Leases Receivable Disclosure [Line Items]</t>
        </is>
      </c>
    </row>
    <row r="25">
      <c r="A25" s="4" t="inlineStr">
        <is>
          <t>Loans</t>
        </is>
      </c>
      <c r="B25" s="5" t="n">
        <v>1880897</v>
      </c>
      <c r="C25" s="5" t="n">
        <v>1840417</v>
      </c>
    </row>
    <row r="26">
      <c r="A26" s="4" t="inlineStr">
        <is>
          <t>Commercial real estate lending</t>
        </is>
      </c>
    </row>
    <row r="27">
      <c r="A27" s="3" t="inlineStr">
        <is>
          <t>Loans and Leases Receivable Disclosure [Line Items]</t>
        </is>
      </c>
    </row>
    <row r="28">
      <c r="A28" s="4" t="inlineStr">
        <is>
          <t>Loans</t>
        </is>
      </c>
      <c r="B28" s="5" t="n">
        <v>6181549</v>
      </c>
      <c r="C28" s="5" t="n">
        <v>6183001</v>
      </c>
    </row>
    <row r="29">
      <c r="A29" s="4" t="inlineStr">
        <is>
          <t>Total commercial</t>
        </is>
      </c>
    </row>
    <row r="30">
      <c r="A30" s="3" t="inlineStr">
        <is>
          <t>Loans and Leases Receivable Disclosure [Line Items]</t>
        </is>
      </c>
    </row>
    <row r="31">
      <c r="A31" s="4" t="inlineStr">
        <is>
          <t>Loans</t>
        </is>
      </c>
      <c r="B31" s="5" t="n">
        <v>15376904</v>
      </c>
      <c r="C31" s="5" t="n">
        <v>15553091</v>
      </c>
    </row>
    <row r="32">
      <c r="A32" s="4" t="inlineStr">
        <is>
          <t>Residential mortgage</t>
        </is>
      </c>
    </row>
    <row r="33">
      <c r="A33" s="3" t="inlineStr">
        <is>
          <t>Loans and Leases Receivable Disclosure [Line Items]</t>
        </is>
      </c>
    </row>
    <row r="34">
      <c r="A34" s="4" t="inlineStr">
        <is>
          <t>Loans</t>
        </is>
      </c>
      <c r="B34" s="5" t="n">
        <v>7638372</v>
      </c>
      <c r="C34" s="5" t="n">
        <v>7878324</v>
      </c>
    </row>
    <row r="35">
      <c r="A35" s="4" t="inlineStr">
        <is>
          <t>Home equity</t>
        </is>
      </c>
    </row>
    <row r="36">
      <c r="A36" s="3" t="inlineStr">
        <is>
          <t>Loans and Leases Receivable Disclosure [Line Items]</t>
        </is>
      </c>
    </row>
    <row r="37">
      <c r="A37" s="4" t="inlineStr">
        <is>
          <t>Loans</t>
        </is>
      </c>
      <c r="B37" s="5" t="n">
        <v>631783</v>
      </c>
      <c r="C37" s="5" t="n">
        <v>707255</v>
      </c>
    </row>
    <row r="38">
      <c r="A38" s="4" t="inlineStr">
        <is>
          <t>Other consumer</t>
        </is>
      </c>
    </row>
    <row r="39">
      <c r="A39" s="3" t="inlineStr">
        <is>
          <t>Loans and Leases Receivable Disclosure [Line Items]</t>
        </is>
      </c>
    </row>
    <row r="40">
      <c r="A40" s="4" t="inlineStr">
        <is>
          <t>Loans</t>
        </is>
      </c>
      <c r="B40" s="5" t="n">
        <v>300477</v>
      </c>
      <c r="C40" s="5" t="n">
        <v>313054</v>
      </c>
    </row>
    <row r="41">
      <c r="A41" s="4" t="inlineStr">
        <is>
          <t>Total consumer</t>
        </is>
      </c>
    </row>
    <row r="42">
      <c r="A42" s="3" t="inlineStr">
        <is>
          <t>Loans and Leases Receivable Disclosure [Line Items]</t>
        </is>
      </c>
    </row>
    <row r="43">
      <c r="A43" s="4" t="inlineStr">
        <is>
          <t>Loans</t>
        </is>
      </c>
      <c r="B43" s="6" t="n">
        <v>8570632</v>
      </c>
      <c r="C43" s="6" t="n">
        <v>8898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 by Vintage Year (Details) - USD ($) $ in Thousands</t>
        </is>
      </c>
      <c r="B1" s="2" t="inlineStr">
        <is>
          <t>Jun. 30, 2021</t>
        </is>
      </c>
      <c r="C1" s="2" t="inlineStr">
        <is>
          <t>Dec. 31, 2020</t>
        </is>
      </c>
    </row>
    <row r="2">
      <c r="A2" s="3" t="inlineStr">
        <is>
          <t>Financing Receivable, Allowance for Credit Loss [Line Items]</t>
        </is>
      </c>
    </row>
    <row r="3">
      <c r="A3" s="4" t="inlineStr">
        <is>
          <t>Financing Receivable, Revolving, Converted To Term Loan</t>
        </is>
      </c>
      <c r="B3" s="6" t="n">
        <v>60924</v>
      </c>
      <c r="C3" s="6" t="n">
        <v>69246</v>
      </c>
    </row>
    <row r="4">
      <c r="A4" s="4" t="inlineStr">
        <is>
          <t>Financing Receivable, Revolving</t>
        </is>
      </c>
      <c r="B4" s="5" t="n">
        <v>3254081</v>
      </c>
      <c r="C4" s="5" t="n">
        <v>3173996</v>
      </c>
    </row>
    <row r="5">
      <c r="A5" s="4" t="inlineStr">
        <is>
          <t>Financing Receivable, Originated in Current Fiscal Year</t>
        </is>
      </c>
      <c r="B5" s="5" t="n">
        <v>3544958</v>
      </c>
      <c r="C5" s="5" t="n">
        <v>6590550</v>
      </c>
    </row>
    <row r="6">
      <c r="A6" s="4" t="inlineStr">
        <is>
          <t>Financing Receivable, Originated in Fiscal Year before Latest Fiscal Year</t>
        </is>
      </c>
      <c r="B6" s="5" t="n">
        <v>5485750</v>
      </c>
      <c r="C6" s="5" t="n">
        <v>5127451</v>
      </c>
    </row>
    <row r="7">
      <c r="A7" s="4" t="inlineStr">
        <is>
          <t>Financing Receivable, Originated Two Years before Latest Fiscal Year</t>
        </is>
      </c>
      <c r="B7" s="5" t="n">
        <v>4309315</v>
      </c>
      <c r="C7" s="5" t="n">
        <v>3189745</v>
      </c>
    </row>
    <row r="8">
      <c r="A8" s="4" t="inlineStr">
        <is>
          <t>Financing Receivable, Originated Three Years before Latest Fiscal Year</t>
        </is>
      </c>
      <c r="B8" s="5" t="n">
        <v>2464122</v>
      </c>
      <c r="C8" s="5" t="n">
        <v>1937912</v>
      </c>
    </row>
    <row r="9">
      <c r="A9" s="4" t="inlineStr">
        <is>
          <t>Financing Receivable, Originated Four Years before Latest Fiscal Year</t>
        </is>
      </c>
      <c r="B9" s="5" t="n">
        <v>1401926</v>
      </c>
      <c r="C9" s="5" t="n">
        <v>1770647</v>
      </c>
    </row>
    <row r="10">
      <c r="A10" s="4" t="inlineStr">
        <is>
          <t>Financing Receivable, Originated Five or More Years before Latest Fiscal Year</t>
        </is>
      </c>
      <c r="B10" s="5" t="n">
        <v>3487385</v>
      </c>
      <c r="C10" s="5" t="n">
        <v>2661424</v>
      </c>
    </row>
    <row r="11">
      <c r="A11" s="4" t="inlineStr">
        <is>
          <t>Total</t>
        </is>
      </c>
      <c r="B11" s="5" t="n">
        <v>23947536</v>
      </c>
      <c r="C11" s="5" t="n">
        <v>24451724</v>
      </c>
    </row>
    <row r="12">
      <c r="A12" s="4" t="inlineStr">
        <is>
          <t>Special Mention [Member]</t>
        </is>
      </c>
    </row>
    <row r="13">
      <c r="A13" s="3" t="inlineStr">
        <is>
          <t>Financing Receivable, Allowance for Credit Loss [Line Items]</t>
        </is>
      </c>
    </row>
    <row r="14">
      <c r="A14" s="4" t="inlineStr">
        <is>
          <t>Financing Receivable, Revolving, Converted To Term Loan</t>
        </is>
      </c>
      <c r="B14" s="5" t="n">
        <v>12</v>
      </c>
      <c r="C14" s="5" t="n">
        <v>602</v>
      </c>
    </row>
    <row r="15">
      <c r="A15" s="4" t="inlineStr">
        <is>
          <t>Financing Receivable, Revolving</t>
        </is>
      </c>
      <c r="B15" s="5" t="n">
        <v>839</v>
      </c>
      <c r="C15" s="5" t="n">
        <v>11341</v>
      </c>
    </row>
    <row r="16">
      <c r="A16" s="4" t="inlineStr">
        <is>
          <t>Financing Receivable, Originated in Current Fiscal Year</t>
        </is>
      </c>
      <c r="B16" s="5" t="n">
        <v>44573</v>
      </c>
      <c r="C16" s="5" t="n">
        <v>99324</v>
      </c>
    </row>
    <row r="17">
      <c r="A17" s="4" t="inlineStr">
        <is>
          <t>Financing Receivable, Originated in Fiscal Year before Latest Fiscal Year</t>
        </is>
      </c>
      <c r="B17" s="5" t="n">
        <v>82092</v>
      </c>
      <c r="C17" s="5" t="n">
        <v>141213</v>
      </c>
    </row>
    <row r="18">
      <c r="A18" s="4" t="inlineStr">
        <is>
          <t>Financing Receivable, Originated Two Years before Latest Fiscal Year</t>
        </is>
      </c>
      <c r="B18" s="5" t="n">
        <v>148491</v>
      </c>
      <c r="C18" s="5" t="n">
        <v>98320</v>
      </c>
    </row>
    <row r="19">
      <c r="A19" s="4" t="inlineStr">
        <is>
          <t>Financing Receivable, Originated Three Years before Latest Fiscal Year</t>
        </is>
      </c>
      <c r="B19" s="5" t="n">
        <v>74100</v>
      </c>
      <c r="C19" s="5" t="n">
        <v>958</v>
      </c>
    </row>
    <row r="20">
      <c r="A20" s="4" t="inlineStr">
        <is>
          <t>Financing Receivable, Originated Four Years before Latest Fiscal Year</t>
        </is>
      </c>
      <c r="B20" s="5" t="n">
        <v>10666</v>
      </c>
      <c r="C20" s="5" t="n">
        <v>22498</v>
      </c>
    </row>
    <row r="21">
      <c r="A21" s="4" t="inlineStr">
        <is>
          <t>Financing Receivable, Originated Five or More Years before Latest Fiscal Year</t>
        </is>
      </c>
      <c r="B21" s="5" t="n">
        <v>13064</v>
      </c>
      <c r="C21" s="5" t="n">
        <v>9911</v>
      </c>
    </row>
    <row r="22">
      <c r="A22" s="4" t="inlineStr">
        <is>
          <t>Total</t>
        </is>
      </c>
      <c r="B22" s="5" t="n">
        <v>373826</v>
      </c>
      <c r="C22" s="5" t="n">
        <v>383566</v>
      </c>
    </row>
    <row r="23">
      <c r="A23" s="4" t="inlineStr">
        <is>
          <t>Pass [Member]</t>
        </is>
      </c>
    </row>
    <row r="24">
      <c r="A24" s="3" t="inlineStr">
        <is>
          <t>Financing Receivable, Allowance for Credit Loss [Line Items]</t>
        </is>
      </c>
    </row>
    <row r="25">
      <c r="A25" s="4" t="inlineStr">
        <is>
          <t>Financing Receivable, Revolving, Converted To Term Loan</t>
        </is>
      </c>
      <c r="B25" s="5" t="n">
        <v>55585</v>
      </c>
      <c r="C25" s="5" t="n">
        <v>27819</v>
      </c>
    </row>
    <row r="26">
      <c r="A26" s="4" t="inlineStr">
        <is>
          <t>Financing Receivable, Revolving</t>
        </is>
      </c>
      <c r="B26" s="5" t="n">
        <v>3224127</v>
      </c>
      <c r="C26" s="5" t="n">
        <v>3149039</v>
      </c>
    </row>
    <row r="27">
      <c r="A27" s="4" t="inlineStr">
        <is>
          <t>Financing Receivable, Originated in Current Fiscal Year</t>
        </is>
      </c>
      <c r="B27" s="5" t="n">
        <v>3468217</v>
      </c>
      <c r="C27" s="5" t="n">
        <v>6413278</v>
      </c>
    </row>
    <row r="28">
      <c r="A28" s="4" t="inlineStr">
        <is>
          <t>Financing Receivable, Originated in Fiscal Year before Latest Fiscal Year</t>
        </is>
      </c>
      <c r="B28" s="5" t="n">
        <v>5338840</v>
      </c>
      <c r="C28" s="5" t="n">
        <v>4873347</v>
      </c>
    </row>
    <row r="29">
      <c r="A29" s="4" t="inlineStr">
        <is>
          <t>Financing Receivable, Originated Two Years before Latest Fiscal Year</t>
        </is>
      </c>
      <c r="B29" s="5" t="n">
        <v>4103739</v>
      </c>
      <c r="C29" s="5" t="n">
        <v>2960705</v>
      </c>
    </row>
    <row r="30">
      <c r="A30" s="4" t="inlineStr">
        <is>
          <t>Financing Receivable, Originated Three Years before Latest Fiscal Year</t>
        </is>
      </c>
      <c r="B30" s="5" t="n">
        <v>2316576</v>
      </c>
      <c r="C30" s="5" t="n">
        <v>1892247</v>
      </c>
    </row>
    <row r="31">
      <c r="A31" s="4" t="inlineStr">
        <is>
          <t>Financing Receivable, Originated Four Years before Latest Fiscal Year</t>
        </is>
      </c>
      <c r="B31" s="5" t="n">
        <v>1375323</v>
      </c>
      <c r="C31" s="5" t="n">
        <v>1716226</v>
      </c>
    </row>
    <row r="32">
      <c r="A32" s="4" t="inlineStr">
        <is>
          <t>Financing Receivable, Originated Five or More Years before Latest Fiscal Year</t>
        </is>
      </c>
      <c r="B32" s="5" t="n">
        <v>3403504</v>
      </c>
      <c r="C32" s="5" t="n">
        <v>2570534</v>
      </c>
    </row>
    <row r="33">
      <c r="A33" s="4" t="inlineStr">
        <is>
          <t>Total</t>
        </is>
      </c>
      <c r="B33" s="5" t="n">
        <v>23230327</v>
      </c>
      <c r="C33" s="5" t="n">
        <v>23575376</v>
      </c>
    </row>
    <row r="34">
      <c r="A34" s="4" t="inlineStr">
        <is>
          <t>Potential Problem [Member]</t>
        </is>
      </c>
    </row>
    <row r="35">
      <c r="A35" s="3" t="inlineStr">
        <is>
          <t>Financing Receivable, Allowance for Credit Loss [Line Items]</t>
        </is>
      </c>
    </row>
    <row r="36">
      <c r="A36" s="4" t="inlineStr">
        <is>
          <t>Financing Receivable, Revolving, Converted To Term Loan</t>
        </is>
      </c>
      <c r="B36" s="5" t="n">
        <v>4972</v>
      </c>
      <c r="C36" s="5" t="n">
        <v>2565</v>
      </c>
    </row>
    <row r="37">
      <c r="A37" s="4" t="inlineStr">
        <is>
          <t>Financing Receivable, Revolving</t>
        </is>
      </c>
      <c r="B37" s="5" t="n">
        <v>28994</v>
      </c>
      <c r="C37" s="5" t="n">
        <v>13483</v>
      </c>
    </row>
    <row r="38">
      <c r="A38" s="4" t="inlineStr">
        <is>
          <t>Financing Receivable, Originated in Current Fiscal Year</t>
        </is>
      </c>
      <c r="B38" s="5" t="n">
        <v>19409</v>
      </c>
      <c r="C38" s="5" t="n">
        <v>59116</v>
      </c>
    </row>
    <row r="39">
      <c r="A39" s="4" t="inlineStr">
        <is>
          <t>Financing Receivable, Originated in Fiscal Year before Latest Fiscal Year</t>
        </is>
      </c>
      <c r="B39" s="5" t="n">
        <v>41150</v>
      </c>
      <c r="C39" s="5" t="n">
        <v>51593</v>
      </c>
    </row>
    <row r="40">
      <c r="A40" s="4" t="inlineStr">
        <is>
          <t>Financing Receivable, Originated Two Years before Latest Fiscal Year</t>
        </is>
      </c>
      <c r="B40" s="5" t="n">
        <v>43057</v>
      </c>
      <c r="C40" s="5" t="n">
        <v>106947</v>
      </c>
    </row>
    <row r="41">
      <c r="A41" s="4" t="inlineStr">
        <is>
          <t>Financing Receivable, Originated Three Years before Latest Fiscal Year</t>
        </is>
      </c>
      <c r="B41" s="5" t="n">
        <v>31920</v>
      </c>
      <c r="C41" s="5" t="n">
        <v>6038</v>
      </c>
    </row>
    <row r="42">
      <c r="A42" s="4" t="inlineStr">
        <is>
          <t>Financing Receivable, Originated Four Years before Latest Fiscal Year</t>
        </is>
      </c>
      <c r="B42" s="5" t="n">
        <v>8717</v>
      </c>
      <c r="C42" s="5" t="n">
        <v>11426</v>
      </c>
    </row>
    <row r="43">
      <c r="A43" s="4" t="inlineStr">
        <is>
          <t>Financing Receivable, Originated Five or More Years before Latest Fiscal Year</t>
        </is>
      </c>
      <c r="B43" s="5" t="n">
        <v>23002</v>
      </c>
      <c r="C43" s="5" t="n">
        <v>33324</v>
      </c>
    </row>
    <row r="44">
      <c r="A44" s="4" t="inlineStr">
        <is>
          <t>Total</t>
        </is>
      </c>
      <c r="B44" s="5" t="n">
        <v>196248</v>
      </c>
      <c r="C44" s="5" t="n">
        <v>281928</v>
      </c>
    </row>
    <row r="45">
      <c r="A45" s="4" t="inlineStr">
        <is>
          <t>Nonaccrual Loan [Member]</t>
        </is>
      </c>
    </row>
    <row r="46">
      <c r="A46" s="3" t="inlineStr">
        <is>
          <t>Financing Receivable, Allowance for Credit Loss [Line Items]</t>
        </is>
      </c>
    </row>
    <row r="47">
      <c r="A47" s="4" t="inlineStr">
        <is>
          <t>Financing Receivable, Revolving, Converted To Term Loan</t>
        </is>
      </c>
      <c r="B47" s="5" t="n">
        <v>355</v>
      </c>
      <c r="C47" s="5" t="n">
        <v>38260</v>
      </c>
    </row>
    <row r="48">
      <c r="A48" s="4" t="inlineStr">
        <is>
          <t>Financing Receivable, Revolving</t>
        </is>
      </c>
      <c r="B48" s="5" t="n">
        <v>121</v>
      </c>
      <c r="C48" s="5" t="n">
        <v>133</v>
      </c>
    </row>
    <row r="49">
      <c r="A49" s="4" t="inlineStr">
        <is>
          <t>Financing Receivable, Originated in Current Fiscal Year</t>
        </is>
      </c>
      <c r="B49" s="5" t="n">
        <v>12758</v>
      </c>
      <c r="C49" s="5" t="n">
        <v>18831</v>
      </c>
    </row>
    <row r="50">
      <c r="A50" s="4" t="inlineStr">
        <is>
          <t>Financing Receivable, Originated in Fiscal Year before Latest Fiscal Year</t>
        </is>
      </c>
      <c r="B50" s="5" t="n">
        <v>23667</v>
      </c>
      <c r="C50" s="5" t="n">
        <v>61298</v>
      </c>
    </row>
    <row r="51">
      <c r="A51" s="4" t="inlineStr">
        <is>
          <t>Financing Receivable, Originated Two Years before Latest Fiscal Year</t>
        </is>
      </c>
      <c r="B51" s="5" t="n">
        <v>14028</v>
      </c>
      <c r="C51" s="5" t="n">
        <v>23773</v>
      </c>
    </row>
    <row r="52">
      <c r="A52" s="4" t="inlineStr">
        <is>
          <t>Financing Receivable, Originated Three Years before Latest Fiscal Year</t>
        </is>
      </c>
      <c r="B52" s="5" t="n">
        <v>41526</v>
      </c>
      <c r="C52" s="5" t="n">
        <v>38669</v>
      </c>
    </row>
    <row r="53">
      <c r="A53" s="4" t="inlineStr">
        <is>
          <t>Financing Receivable, Originated Four Years before Latest Fiscal Year</t>
        </is>
      </c>
      <c r="B53" s="5" t="n">
        <v>7221</v>
      </c>
      <c r="C53" s="5" t="n">
        <v>20496</v>
      </c>
    </row>
    <row r="54">
      <c r="A54" s="4" t="inlineStr">
        <is>
          <t>Financing Receivable, Originated Five or More Years before Latest Fiscal Year</t>
        </is>
      </c>
      <c r="B54" s="5" t="n">
        <v>47814</v>
      </c>
      <c r="C54" s="5" t="n">
        <v>47655</v>
      </c>
    </row>
    <row r="55">
      <c r="A55" s="4" t="inlineStr">
        <is>
          <t>Total</t>
        </is>
      </c>
      <c r="B55" s="5" t="n">
        <v>147135</v>
      </c>
      <c r="C55" s="5" t="n">
        <v>210854</v>
      </c>
    </row>
    <row r="56">
      <c r="A56" s="4" t="inlineStr">
        <is>
          <t>Total commercial</t>
        </is>
      </c>
    </row>
    <row r="57">
      <c r="A57" s="3" t="inlineStr">
        <is>
          <t>Financing Receivable, Allowance for Credit Loss [Line Items]</t>
        </is>
      </c>
    </row>
    <row r="58">
      <c r="A58" s="4" t="inlineStr">
        <is>
          <t>Financing Receivable, Revolving, Converted To Term Loan</t>
        </is>
      </c>
      <c r="B58" s="5" t="n">
        <v>55536</v>
      </c>
      <c r="C58" s="5" t="n">
        <v>56745</v>
      </c>
    </row>
    <row r="59">
      <c r="A59" s="4" t="inlineStr">
        <is>
          <t>Financing Receivable, Revolving</t>
        </is>
      </c>
      <c r="B59" s="5" t="n">
        <v>2576011</v>
      </c>
      <c r="C59" s="5" t="n">
        <v>2436370</v>
      </c>
    </row>
    <row r="60">
      <c r="A60" s="4" t="inlineStr">
        <is>
          <t>Financing Receivable, Originated in Current Fiscal Year</t>
        </is>
      </c>
      <c r="B60" s="5" t="n">
        <v>2579410</v>
      </c>
      <c r="C60" s="5" t="n">
        <v>4390063</v>
      </c>
    </row>
    <row r="61">
      <c r="A61" s="4" t="inlineStr">
        <is>
          <t>Financing Receivable, Originated in Fiscal Year before Latest Fiscal Year</t>
        </is>
      </c>
      <c r="B61" s="5" t="n">
        <v>3345581</v>
      </c>
      <c r="C61" s="5" t="n">
        <v>3610033</v>
      </c>
    </row>
    <row r="62">
      <c r="A62" s="4" t="inlineStr">
        <is>
          <t>Financing Receivable, Originated Two Years before Latest Fiscal Year</t>
        </is>
      </c>
      <c r="B62" s="5" t="n">
        <v>3121406</v>
      </c>
      <c r="C62" s="5" t="n">
        <v>2547526</v>
      </c>
    </row>
    <row r="63">
      <c r="A63" s="4" t="inlineStr">
        <is>
          <t>Financing Receivable, Originated Three Years before Latest Fiscal Year</t>
        </is>
      </c>
      <c r="B63" s="5" t="n">
        <v>1944111</v>
      </c>
      <c r="C63" s="5" t="n">
        <v>918783</v>
      </c>
    </row>
    <row r="64">
      <c r="A64" s="4" t="inlineStr">
        <is>
          <t>Financing Receivable, Originated Four Years before Latest Fiscal Year</t>
        </is>
      </c>
      <c r="B64" s="5" t="n">
        <v>592182</v>
      </c>
      <c r="C64" s="5" t="n">
        <v>839831</v>
      </c>
    </row>
    <row r="65">
      <c r="A65" s="4" t="inlineStr">
        <is>
          <t>Financing Receivable, Originated Five or More Years before Latest Fiscal Year</t>
        </is>
      </c>
      <c r="B65" s="5" t="n">
        <v>1218202</v>
      </c>
      <c r="C65" s="5" t="n">
        <v>810485</v>
      </c>
    </row>
    <row r="66">
      <c r="A66" s="4" t="inlineStr">
        <is>
          <t>Total</t>
        </is>
      </c>
      <c r="B66" s="5" t="n">
        <v>15376904</v>
      </c>
      <c r="C66" s="5" t="n">
        <v>15553091</v>
      </c>
    </row>
    <row r="67">
      <c r="A67" s="4" t="inlineStr">
        <is>
          <t>Total commercial | Special Mention [Member]</t>
        </is>
      </c>
    </row>
    <row r="68">
      <c r="A68" s="3" t="inlineStr">
        <is>
          <t>Financing Receivable, Allowance for Credit Loss [Line Items]</t>
        </is>
      </c>
    </row>
    <row r="69">
      <c r="A69" s="4" t="inlineStr">
        <is>
          <t>Financing Receivable, Revolving, Converted To Term Loan</t>
        </is>
      </c>
      <c r="B69" s="5" t="n">
        <v>0</v>
      </c>
      <c r="C69" s="5" t="n">
        <v>0</v>
      </c>
    </row>
    <row r="70">
      <c r="A70" s="4" t="inlineStr">
        <is>
          <t>Financing Receivable, Revolving</t>
        </is>
      </c>
      <c r="B70" s="5" t="n">
        <v>445</v>
      </c>
      <c r="C70" s="5" t="n">
        <v>10272</v>
      </c>
    </row>
    <row r="71">
      <c r="A71" s="4" t="inlineStr">
        <is>
          <t>Financing Receivable, Originated in Current Fiscal Year</t>
        </is>
      </c>
      <c r="B71" s="5" t="n">
        <v>44274</v>
      </c>
      <c r="C71" s="5" t="n">
        <v>99311</v>
      </c>
    </row>
    <row r="72">
      <c r="A72" s="4" t="inlineStr">
        <is>
          <t>Financing Receivable, Originated in Fiscal Year before Latest Fiscal Year</t>
        </is>
      </c>
      <c r="B72" s="5" t="n">
        <v>82092</v>
      </c>
      <c r="C72" s="5" t="n">
        <v>140803</v>
      </c>
    </row>
    <row r="73">
      <c r="A73" s="4" t="inlineStr">
        <is>
          <t>Financing Receivable, Originated Two Years before Latest Fiscal Year</t>
        </is>
      </c>
      <c r="B73" s="5" t="n">
        <v>148447</v>
      </c>
      <c r="C73" s="5" t="n">
        <v>97964</v>
      </c>
    </row>
    <row r="74">
      <c r="A74" s="4" t="inlineStr">
        <is>
          <t>Financing Receivable, Originated Three Years before Latest Fiscal Year</t>
        </is>
      </c>
      <c r="B74" s="5" t="n">
        <v>73666</v>
      </c>
      <c r="C74" s="5" t="n">
        <v>813</v>
      </c>
    </row>
    <row r="75">
      <c r="A75" s="4" t="inlineStr">
        <is>
          <t>Financing Receivable, Originated Four Years before Latest Fiscal Year</t>
        </is>
      </c>
      <c r="B75" s="5" t="n">
        <v>10666</v>
      </c>
      <c r="C75" s="5" t="n">
        <v>22361</v>
      </c>
    </row>
    <row r="76">
      <c r="A76" s="4" t="inlineStr">
        <is>
          <t>Financing Receivable, Originated Five or More Years before Latest Fiscal Year</t>
        </is>
      </c>
      <c r="B76" s="5" t="n">
        <v>12399</v>
      </c>
      <c r="C76" s="5" t="n">
        <v>8562</v>
      </c>
    </row>
    <row r="77">
      <c r="A77" s="4" t="inlineStr">
        <is>
          <t>Total</t>
        </is>
      </c>
      <c r="B77" s="5" t="n">
        <v>371990</v>
      </c>
      <c r="C77" s="5" t="n">
        <v>380086</v>
      </c>
    </row>
    <row r="78">
      <c r="A78" s="4" t="inlineStr">
        <is>
          <t>Total commercial | Pass [Member]</t>
        </is>
      </c>
    </row>
    <row r="79">
      <c r="A79" s="3" t="inlineStr">
        <is>
          <t>Financing Receivable, Allowance for Credit Loss [Line Items]</t>
        </is>
      </c>
    </row>
    <row r="80">
      <c r="A80" s="4" t="inlineStr">
        <is>
          <t>Financing Receivable, Revolving, Converted To Term Loan</t>
        </is>
      </c>
      <c r="B80" s="5" t="n">
        <v>51695</v>
      </c>
      <c r="C80" s="5" t="n">
        <v>17524</v>
      </c>
    </row>
    <row r="81">
      <c r="A81" s="4" t="inlineStr">
        <is>
          <t>Financing Receivable, Revolving</t>
        </is>
      </c>
      <c r="B81" s="5" t="n">
        <v>2546805</v>
      </c>
      <c r="C81" s="5" t="n">
        <v>2414537</v>
      </c>
    </row>
    <row r="82">
      <c r="A82" s="4" t="inlineStr">
        <is>
          <t>Financing Receivable, Originated in Current Fiscal Year</t>
        </is>
      </c>
      <c r="B82" s="5" t="n">
        <v>2503553</v>
      </c>
      <c r="C82" s="5" t="n">
        <v>4216457</v>
      </c>
    </row>
    <row r="83">
      <c r="A83" s="4" t="inlineStr">
        <is>
          <t>Financing Receivable, Originated in Fiscal Year before Latest Fiscal Year</t>
        </is>
      </c>
      <c r="B83" s="5" t="n">
        <v>3201349</v>
      </c>
      <c r="C83" s="5" t="n">
        <v>3359482</v>
      </c>
    </row>
    <row r="84">
      <c r="A84" s="4" t="inlineStr">
        <is>
          <t>Financing Receivable, Originated Two Years before Latest Fiscal Year</t>
        </is>
      </c>
      <c r="B84" s="5" t="n">
        <v>2921126</v>
      </c>
      <c r="C84" s="5" t="n">
        <v>2325808</v>
      </c>
    </row>
    <row r="85">
      <c r="A85" s="4" t="inlineStr">
        <is>
          <t>Financing Receivable, Originated Three Years before Latest Fiscal Year</t>
        </is>
      </c>
      <c r="B85" s="5" t="n">
        <v>1803698</v>
      </c>
      <c r="C85" s="5" t="n">
        <v>880708</v>
      </c>
    </row>
    <row r="86">
      <c r="A86" s="4" t="inlineStr">
        <is>
          <t>Financing Receivable, Originated Four Years before Latest Fiscal Year</t>
        </is>
      </c>
      <c r="B86" s="5" t="n">
        <v>572785</v>
      </c>
      <c r="C86" s="5" t="n">
        <v>797441</v>
      </c>
    </row>
    <row r="87">
      <c r="A87" s="4" t="inlineStr">
        <is>
          <t>Financing Receivable, Originated Five or More Years before Latest Fiscal Year</t>
        </is>
      </c>
      <c r="B87" s="5" t="n">
        <v>1182296</v>
      </c>
      <c r="C87" s="5" t="n">
        <v>760973</v>
      </c>
    </row>
    <row r="88">
      <c r="A88" s="4" t="inlineStr">
        <is>
          <t>Total</t>
        </is>
      </c>
      <c r="B88" s="5" t="n">
        <v>14731612</v>
      </c>
      <c r="C88" s="5" t="n">
        <v>14755405</v>
      </c>
    </row>
    <row r="89">
      <c r="A89" s="4" t="inlineStr">
        <is>
          <t>Total commercial | Potential Problem [Member]</t>
        </is>
      </c>
    </row>
    <row r="90">
      <c r="A90" s="3" t="inlineStr">
        <is>
          <t>Financing Receivable, Allowance for Credit Loss [Line Items]</t>
        </is>
      </c>
    </row>
    <row r="91">
      <c r="A91" s="4" t="inlineStr">
        <is>
          <t>Financing Receivable, Revolving, Converted To Term Loan</t>
        </is>
      </c>
      <c r="B91" s="5" t="n">
        <v>3810</v>
      </c>
      <c r="C91" s="5" t="n">
        <v>2565</v>
      </c>
    </row>
    <row r="92">
      <c r="A92" s="4" t="inlineStr">
        <is>
          <t>Financing Receivable, Revolving</t>
        </is>
      </c>
      <c r="B92" s="5" t="n">
        <v>28761</v>
      </c>
      <c r="C92" s="5" t="n">
        <v>11561</v>
      </c>
    </row>
    <row r="93">
      <c r="A93" s="4" t="inlineStr">
        <is>
          <t>Financing Receivable, Originated in Current Fiscal Year</t>
        </is>
      </c>
      <c r="B93" s="5" t="n">
        <v>19079</v>
      </c>
      <c r="C93" s="5" t="n">
        <v>57916</v>
      </c>
    </row>
    <row r="94">
      <c r="A94" s="4" t="inlineStr">
        <is>
          <t>Financing Receivable, Originated in Fiscal Year before Latest Fiscal Year</t>
        </is>
      </c>
      <c r="B94" s="5" t="n">
        <v>40772</v>
      </c>
      <c r="C94" s="5" t="n">
        <v>50905</v>
      </c>
    </row>
    <row r="95">
      <c r="A95" s="4" t="inlineStr">
        <is>
          <t>Financing Receivable, Originated Two Years before Latest Fiscal Year</t>
        </is>
      </c>
      <c r="B95" s="5" t="n">
        <v>41345</v>
      </c>
      <c r="C95" s="5" t="n">
        <v>106295</v>
      </c>
    </row>
    <row r="96">
      <c r="A96" s="4" t="inlineStr">
        <is>
          <t>Financing Receivable, Originated Three Years before Latest Fiscal Year</t>
        </is>
      </c>
      <c r="B96" s="5" t="n">
        <v>31171</v>
      </c>
      <c r="C96" s="5" t="n">
        <v>6038</v>
      </c>
    </row>
    <row r="97">
      <c r="A97" s="4" t="inlineStr">
        <is>
          <t>Financing Receivable, Originated Four Years before Latest Fiscal Year</t>
        </is>
      </c>
      <c r="B97" s="5" t="n">
        <v>8593</v>
      </c>
      <c r="C97" s="5" t="n">
        <v>11247</v>
      </c>
    </row>
    <row r="98">
      <c r="A98" s="4" t="inlineStr">
        <is>
          <t>Financing Receivable, Originated Five or More Years before Latest Fiscal Year</t>
        </is>
      </c>
      <c r="B98" s="5" t="n">
        <v>21945</v>
      </c>
      <c r="C98" s="5" t="n">
        <v>32150</v>
      </c>
    </row>
    <row r="99">
      <c r="A99" s="4" t="inlineStr">
        <is>
          <t>Total</t>
        </is>
      </c>
      <c r="B99" s="5" t="n">
        <v>191665</v>
      </c>
      <c r="C99" s="5" t="n">
        <v>276111</v>
      </c>
    </row>
    <row r="100">
      <c r="A100" s="4" t="inlineStr">
        <is>
          <t>Total commercial | Nonaccrual Loan [Member]</t>
        </is>
      </c>
    </row>
    <row r="101">
      <c r="A101" s="3" t="inlineStr">
        <is>
          <t>Financing Receivable, Allowance for Credit Loss [Line Items]</t>
        </is>
      </c>
    </row>
    <row r="102">
      <c r="A102" s="4" t="inlineStr">
        <is>
          <t>Financing Receivable, Revolving, Converted To Term Loan</t>
        </is>
      </c>
      <c r="B102" s="5" t="n">
        <v>32</v>
      </c>
      <c r="C102" s="5" t="n">
        <v>36655</v>
      </c>
    </row>
    <row r="103">
      <c r="A103" s="4" t="inlineStr">
        <is>
          <t>Financing Receivable, Revolving</t>
        </is>
      </c>
      <c r="B103" s="5" t="n">
        <v>0</v>
      </c>
      <c r="C103" s="5" t="n">
        <v>0</v>
      </c>
    </row>
    <row r="104">
      <c r="A104" s="4" t="inlineStr">
        <is>
          <t>Financing Receivable, Originated in Current Fiscal Year</t>
        </is>
      </c>
      <c r="B104" s="5" t="n">
        <v>12504</v>
      </c>
      <c r="C104" s="5" t="n">
        <v>16379</v>
      </c>
    </row>
    <row r="105">
      <c r="A105" s="4" t="inlineStr">
        <is>
          <t>Financing Receivable, Originated in Fiscal Year before Latest Fiscal Year</t>
        </is>
      </c>
      <c r="B105" s="5" t="n">
        <v>21368</v>
      </c>
      <c r="C105" s="5" t="n">
        <v>58845</v>
      </c>
    </row>
    <row r="106">
      <c r="A106" s="4" t="inlineStr">
        <is>
          <t>Financing Receivable, Originated Two Years before Latest Fiscal Year</t>
        </is>
      </c>
      <c r="B106" s="5" t="n">
        <v>10488</v>
      </c>
      <c r="C106" s="5" t="n">
        <v>17460</v>
      </c>
    </row>
    <row r="107">
      <c r="A107" s="4" t="inlineStr">
        <is>
          <t>Financing Receivable, Originated Three Years before Latest Fiscal Year</t>
        </is>
      </c>
      <c r="B107" s="5" t="n">
        <v>35577</v>
      </c>
      <c r="C107" s="5" t="n">
        <v>31224</v>
      </c>
    </row>
    <row r="108">
      <c r="A108" s="4" t="inlineStr">
        <is>
          <t>Financing Receivable, Originated Four Years before Latest Fiscal Year</t>
        </is>
      </c>
      <c r="B108" s="5" t="n">
        <v>138</v>
      </c>
      <c r="C108" s="5" t="n">
        <v>8781</v>
      </c>
    </row>
    <row r="109">
      <c r="A109" s="4" t="inlineStr">
        <is>
          <t>Financing Receivable, Originated Five or More Years before Latest Fiscal Year</t>
        </is>
      </c>
      <c r="B109" s="5" t="n">
        <v>1563</v>
      </c>
      <c r="C109" s="5" t="n">
        <v>8801</v>
      </c>
    </row>
    <row r="110">
      <c r="A110" s="4" t="inlineStr">
        <is>
          <t>Total</t>
        </is>
      </c>
      <c r="B110" s="5" t="n">
        <v>81637</v>
      </c>
      <c r="C110" s="5" t="n">
        <v>141490</v>
      </c>
    </row>
    <row r="111">
      <c r="A111" s="4" t="inlineStr">
        <is>
          <t>Total commercial | PPP</t>
        </is>
      </c>
    </row>
    <row r="112">
      <c r="A112" s="3" t="inlineStr">
        <is>
          <t>Financing Receivable, Allowance for Credit Loss [Line Items]</t>
        </is>
      </c>
    </row>
    <row r="113">
      <c r="A113" s="4" t="inlineStr">
        <is>
          <t>Financing Receivable, Revolving, Converted To Term Loan</t>
        </is>
      </c>
      <c r="B113" s="5" t="n">
        <v>0</v>
      </c>
      <c r="C113" s="5" t="n">
        <v>0</v>
      </c>
    </row>
    <row r="114">
      <c r="A114" s="4" t="inlineStr">
        <is>
          <t>Financing Receivable, Revolving</t>
        </is>
      </c>
      <c r="B114" s="5" t="n">
        <v>0</v>
      </c>
      <c r="C114" s="5" t="n">
        <v>0</v>
      </c>
    </row>
    <row r="115">
      <c r="A115" s="4" t="inlineStr">
        <is>
          <t>Financing Receivable, Originated in Current Fiscal Year</t>
        </is>
      </c>
      <c r="B115" s="5" t="n">
        <v>290892</v>
      </c>
      <c r="C115" s="5" t="n">
        <v>767757</v>
      </c>
    </row>
    <row r="116">
      <c r="A116" s="4" t="inlineStr">
        <is>
          <t>Financing Receivable, Originated in Fiscal Year before Latest Fiscal Year</t>
        </is>
      </c>
      <c r="B116" s="5" t="n">
        <v>114589</v>
      </c>
      <c r="C116" s="5" t="n">
        <v>0</v>
      </c>
    </row>
    <row r="117">
      <c r="A117" s="4" t="inlineStr">
        <is>
          <t>Financing Receivable, Originated Two Years before Latest Fiscal Year</t>
        </is>
      </c>
      <c r="B117" s="5" t="n">
        <v>0</v>
      </c>
      <c r="C117" s="5" t="n">
        <v>0</v>
      </c>
    </row>
    <row r="118">
      <c r="A118" s="4" t="inlineStr">
        <is>
          <t>Financing Receivable, Originated Three Years before Latest Fiscal Year</t>
        </is>
      </c>
      <c r="B118" s="5" t="n">
        <v>0</v>
      </c>
      <c r="C118" s="5" t="n">
        <v>0</v>
      </c>
    </row>
    <row r="119">
      <c r="A119" s="4" t="inlineStr">
        <is>
          <t>Financing Receivable, Originated Four Years before Latest Fiscal Year</t>
        </is>
      </c>
      <c r="B119" s="5" t="n">
        <v>0</v>
      </c>
      <c r="C119" s="5" t="n">
        <v>0</v>
      </c>
    </row>
    <row r="120">
      <c r="A120" s="4" t="inlineStr">
        <is>
          <t>Financing Receivable, Originated Five or More Years before Latest Fiscal Year</t>
        </is>
      </c>
      <c r="B120" s="5" t="n">
        <v>0</v>
      </c>
      <c r="C120" s="5" t="n">
        <v>0</v>
      </c>
    </row>
    <row r="121">
      <c r="A121" s="4" t="inlineStr">
        <is>
          <t>Total</t>
        </is>
      </c>
      <c r="B121" s="5" t="n">
        <v>405482</v>
      </c>
      <c r="C121" s="5" t="n">
        <v>767757</v>
      </c>
    </row>
    <row r="122">
      <c r="A122" s="4" t="inlineStr">
        <is>
          <t>Total commercial | PPP | Special Mention [Member]</t>
        </is>
      </c>
    </row>
    <row r="123">
      <c r="A123" s="3" t="inlineStr">
        <is>
          <t>Financing Receivable, Allowance for Credit Loss [Line Items]</t>
        </is>
      </c>
    </row>
    <row r="124">
      <c r="A124" s="4" t="inlineStr">
        <is>
          <t>Financing Receivable, Revolving, Converted To Term Loan</t>
        </is>
      </c>
      <c r="B124" s="5" t="n">
        <v>0</v>
      </c>
      <c r="C124" s="5" t="n">
        <v>0</v>
      </c>
    </row>
    <row r="125">
      <c r="A125" s="4" t="inlineStr">
        <is>
          <t>Financing Receivable, Revolving</t>
        </is>
      </c>
      <c r="B125" s="5" t="n">
        <v>0</v>
      </c>
      <c r="C125" s="5" t="n">
        <v>0</v>
      </c>
    </row>
    <row r="126">
      <c r="A126" s="4" t="inlineStr">
        <is>
          <t>Financing Receivable, Originated in Current Fiscal Year</t>
        </is>
      </c>
      <c r="B126" s="5" t="n">
        <v>212</v>
      </c>
      <c r="C126" s="5" t="n">
        <v>3988</v>
      </c>
    </row>
    <row r="127">
      <c r="A127" s="4" t="inlineStr">
        <is>
          <t>Financing Receivable, Originated in Fiscal Year before Latest Fiscal Year</t>
        </is>
      </c>
      <c r="B127" s="5" t="n">
        <v>212</v>
      </c>
      <c r="C127" s="5" t="n">
        <v>0</v>
      </c>
    </row>
    <row r="128">
      <c r="A128" s="4" t="inlineStr">
        <is>
          <t>Financing Receivable, Originated Two Years before Latest Fiscal Year</t>
        </is>
      </c>
      <c r="B128" s="5" t="n">
        <v>0</v>
      </c>
      <c r="C128" s="5" t="n">
        <v>0</v>
      </c>
    </row>
    <row r="129">
      <c r="A129" s="4" t="inlineStr">
        <is>
          <t>Financing Receivable, Originated Three Years before Latest Fiscal Year</t>
        </is>
      </c>
      <c r="B129" s="5" t="n">
        <v>0</v>
      </c>
      <c r="C129" s="5" t="n">
        <v>0</v>
      </c>
    </row>
    <row r="130">
      <c r="A130" s="4" t="inlineStr">
        <is>
          <t>Financing Receivable, Originated Four Years before Latest Fiscal Year</t>
        </is>
      </c>
      <c r="B130" s="5" t="n">
        <v>0</v>
      </c>
      <c r="C130" s="5" t="n">
        <v>0</v>
      </c>
    </row>
    <row r="131">
      <c r="A131" s="4" t="inlineStr">
        <is>
          <t>Financing Receivable, Originated Five or More Years before Latest Fiscal Year</t>
        </is>
      </c>
      <c r="B131" s="5" t="n">
        <v>0</v>
      </c>
      <c r="C131" s="5" t="n">
        <v>0</v>
      </c>
    </row>
    <row r="132">
      <c r="A132" s="4" t="inlineStr">
        <is>
          <t>Total</t>
        </is>
      </c>
      <c r="B132" s="5" t="n">
        <v>424</v>
      </c>
      <c r="C132" s="5" t="n">
        <v>3988</v>
      </c>
    </row>
    <row r="133">
      <c r="A133" s="4" t="inlineStr">
        <is>
          <t>Total commercial | PPP | Pass [Member]</t>
        </is>
      </c>
    </row>
    <row r="134">
      <c r="A134" s="3" t="inlineStr">
        <is>
          <t>Financing Receivable, Allowance for Credit Loss [Line Items]</t>
        </is>
      </c>
    </row>
    <row r="135">
      <c r="A135" s="4" t="inlineStr">
        <is>
          <t>Financing Receivable, Revolving, Converted To Term Loan</t>
        </is>
      </c>
      <c r="B135" s="5" t="n">
        <v>0</v>
      </c>
      <c r="C135" s="5" t="n">
        <v>0</v>
      </c>
    </row>
    <row r="136">
      <c r="A136" s="4" t="inlineStr">
        <is>
          <t>Financing Receivable, Revolving</t>
        </is>
      </c>
      <c r="B136" s="5" t="n">
        <v>0</v>
      </c>
      <c r="C136" s="5" t="n">
        <v>0</v>
      </c>
    </row>
    <row r="137">
      <c r="A137" s="4" t="inlineStr">
        <is>
          <t>Financing Receivable, Originated in Current Fiscal Year</t>
        </is>
      </c>
      <c r="B137" s="5" t="n">
        <v>282722</v>
      </c>
      <c r="C137" s="5" t="n">
        <v>745767</v>
      </c>
    </row>
    <row r="138">
      <c r="A138" s="4" t="inlineStr">
        <is>
          <t>Financing Receivable, Originated in Fiscal Year before Latest Fiscal Year</t>
        </is>
      </c>
      <c r="B138" s="5" t="n">
        <v>113640</v>
      </c>
      <c r="C138" s="5" t="n">
        <v>0</v>
      </c>
    </row>
    <row r="139">
      <c r="A139" s="4" t="inlineStr">
        <is>
          <t>Financing Receivable, Originated Two Years before Latest Fiscal Year</t>
        </is>
      </c>
      <c r="B139" s="5" t="n">
        <v>0</v>
      </c>
      <c r="C139" s="5" t="n">
        <v>0</v>
      </c>
    </row>
    <row r="140">
      <c r="A140" s="4" t="inlineStr">
        <is>
          <t>Financing Receivable, Originated Three Years before Latest Fiscal Year</t>
        </is>
      </c>
      <c r="B140" s="5" t="n">
        <v>0</v>
      </c>
      <c r="C140" s="5" t="n">
        <v>0</v>
      </c>
    </row>
    <row r="141">
      <c r="A141" s="4" t="inlineStr">
        <is>
          <t>Financing Receivable, Originated Four Years before Latest Fiscal Year</t>
        </is>
      </c>
      <c r="B141" s="5" t="n">
        <v>0</v>
      </c>
      <c r="C141" s="5" t="n">
        <v>0</v>
      </c>
    </row>
    <row r="142">
      <c r="A142" s="4" t="inlineStr">
        <is>
          <t>Financing Receivable, Originated Five or More Years before Latest Fiscal Year</t>
        </is>
      </c>
      <c r="B142" s="5" t="n">
        <v>0</v>
      </c>
      <c r="C142" s="5" t="n">
        <v>0</v>
      </c>
    </row>
    <row r="143">
      <c r="A143" s="4" t="inlineStr">
        <is>
          <t>Total</t>
        </is>
      </c>
      <c r="B143" s="5" t="n">
        <v>396362</v>
      </c>
      <c r="C143" s="5" t="n">
        <v>745767</v>
      </c>
    </row>
    <row r="144">
      <c r="A144" s="4" t="inlineStr">
        <is>
          <t>Total commercial | PPP | Potential Problem [Member]</t>
        </is>
      </c>
    </row>
    <row r="145">
      <c r="A145" s="3" t="inlineStr">
        <is>
          <t>Financing Receivable, Allowance for Credit Loss [Line Items]</t>
        </is>
      </c>
    </row>
    <row r="146">
      <c r="A146" s="4" t="inlineStr">
        <is>
          <t>Financing Receivable, Revolving, Converted To Term Loan</t>
        </is>
      </c>
      <c r="B146" s="5" t="n">
        <v>0</v>
      </c>
      <c r="C146" s="5" t="n">
        <v>0</v>
      </c>
    </row>
    <row r="147">
      <c r="A147" s="4" t="inlineStr">
        <is>
          <t>Financing Receivable, Revolving</t>
        </is>
      </c>
      <c r="B147" s="5" t="n">
        <v>0</v>
      </c>
      <c r="C147" s="5" t="n">
        <v>0</v>
      </c>
    </row>
    <row r="148">
      <c r="A148" s="4" t="inlineStr">
        <is>
          <t>Financing Receivable, Originated in Current Fiscal Year</t>
        </is>
      </c>
      <c r="B148" s="5" t="n">
        <v>7958</v>
      </c>
      <c r="C148" s="5" t="n">
        <v>18002</v>
      </c>
    </row>
    <row r="149">
      <c r="A149" s="4" t="inlineStr">
        <is>
          <t>Financing Receivable, Originated in Fiscal Year before Latest Fiscal Year</t>
        </is>
      </c>
      <c r="B149" s="5" t="n">
        <v>737</v>
      </c>
      <c r="C149" s="5" t="n">
        <v>0</v>
      </c>
    </row>
    <row r="150">
      <c r="A150" s="4" t="inlineStr">
        <is>
          <t>Financing Receivable, Originated Two Years before Latest Fiscal Year</t>
        </is>
      </c>
      <c r="B150" s="5" t="n">
        <v>0</v>
      </c>
      <c r="C150" s="5" t="n">
        <v>0</v>
      </c>
    </row>
    <row r="151">
      <c r="A151" s="4" t="inlineStr">
        <is>
          <t>Financing Receivable, Originated Three Years before Latest Fiscal Year</t>
        </is>
      </c>
      <c r="B151" s="5" t="n">
        <v>0</v>
      </c>
      <c r="C151" s="5" t="n">
        <v>0</v>
      </c>
    </row>
    <row r="152">
      <c r="A152" s="4" t="inlineStr">
        <is>
          <t>Financing Receivable, Originated Four Years before Latest Fiscal Year</t>
        </is>
      </c>
      <c r="B152" s="5" t="n">
        <v>0</v>
      </c>
      <c r="C152" s="5" t="n">
        <v>0</v>
      </c>
    </row>
    <row r="153">
      <c r="A153" s="4" t="inlineStr">
        <is>
          <t>Financing Receivable, Originated Five or More Years before Latest Fiscal Year</t>
        </is>
      </c>
      <c r="B153" s="5" t="n">
        <v>0</v>
      </c>
      <c r="C153" s="5" t="n">
        <v>0</v>
      </c>
    </row>
    <row r="154">
      <c r="A154" s="4" t="inlineStr">
        <is>
          <t>Total</t>
        </is>
      </c>
      <c r="B154" s="5" t="n">
        <v>8695</v>
      </c>
      <c r="C154" s="5" t="n">
        <v>18002</v>
      </c>
    </row>
    <row r="155">
      <c r="A155" s="4" t="inlineStr">
        <is>
          <t>Total commercial | Commercial And Industrial Financing Receivable [Member]</t>
        </is>
      </c>
    </row>
    <row r="156">
      <c r="A156" s="3" t="inlineStr">
        <is>
          <t>Financing Receivable, Allowance for Credit Loss [Line Items]</t>
        </is>
      </c>
    </row>
    <row r="157">
      <c r="A157" s="4" t="inlineStr">
        <is>
          <t>Financing Receivable, Revolving, Converted To Term Loan</t>
        </is>
      </c>
      <c r="B157" s="5" t="n">
        <v>5126</v>
      </c>
      <c r="C157" s="5" t="n">
        <v>24045</v>
      </c>
    </row>
    <row r="158">
      <c r="A158" s="4" t="inlineStr">
        <is>
          <t>Financing Receivable, Revolving</t>
        </is>
      </c>
      <c r="B158" s="5" t="n">
        <v>2409950</v>
      </c>
      <c r="C158" s="5" t="n">
        <v>2194534</v>
      </c>
    </row>
    <row r="159">
      <c r="A159" s="4" t="inlineStr">
        <is>
          <t>Financing Receivable, Originated in Current Fiscal Year</t>
        </is>
      </c>
      <c r="B159" s="5" t="n">
        <v>1133354</v>
      </c>
      <c r="C159" s="5" t="n">
        <v>1417548</v>
      </c>
    </row>
    <row r="160">
      <c r="A160" s="4" t="inlineStr">
        <is>
          <t>Financing Receivable, Originated in Fiscal Year before Latest Fiscal Year</t>
        </is>
      </c>
      <c r="B160" s="5" t="n">
        <v>1157558</v>
      </c>
      <c r="C160" s="5" t="n">
        <v>1509575</v>
      </c>
    </row>
    <row r="161">
      <c r="A161" s="4" t="inlineStr">
        <is>
          <t>Financing Receivable, Originated Two Years before Latest Fiscal Year</t>
        </is>
      </c>
      <c r="B161" s="5" t="n">
        <v>1255599</v>
      </c>
      <c r="C161" s="5" t="n">
        <v>1292938</v>
      </c>
    </row>
    <row r="162">
      <c r="A162" s="4" t="inlineStr">
        <is>
          <t>Financing Receivable, Originated Three Years before Latest Fiscal Year</t>
        </is>
      </c>
      <c r="B162" s="5" t="n">
        <v>1006590</v>
      </c>
      <c r="C162" s="5" t="n">
        <v>502962</v>
      </c>
    </row>
    <row r="163">
      <c r="A163" s="4" t="inlineStr">
        <is>
          <t>Financing Receivable, Originated Four Years before Latest Fiscal Year</t>
        </is>
      </c>
      <c r="B163" s="5" t="n">
        <v>292303</v>
      </c>
      <c r="C163" s="5" t="n">
        <v>321471</v>
      </c>
    </row>
    <row r="164">
      <c r="A164" s="4" t="inlineStr">
        <is>
          <t>Financing Receivable, Originated Five or More Years before Latest Fiscal Year</t>
        </is>
      </c>
      <c r="B164" s="5" t="n">
        <v>653765</v>
      </c>
      <c r="C164" s="5" t="n">
        <v>462394</v>
      </c>
    </row>
    <row r="165">
      <c r="A165" s="4" t="inlineStr">
        <is>
          <t>Total</t>
        </is>
      </c>
      <c r="B165" s="5" t="n">
        <v>7909119</v>
      </c>
      <c r="C165" s="5" t="n">
        <v>7701422</v>
      </c>
    </row>
    <row r="166">
      <c r="A166" s="4" t="inlineStr">
        <is>
          <t>Total commercial | Commercial And Industrial Financing Receivable [Member] | Special Mention [Member]</t>
        </is>
      </c>
    </row>
    <row r="167">
      <c r="A167" s="3" t="inlineStr">
        <is>
          <t>Financing Receivable, Allowance for Credit Loss [Line Items]</t>
        </is>
      </c>
    </row>
    <row r="168">
      <c r="A168" s="4" t="inlineStr">
        <is>
          <t>Financing Receivable, Revolving, Converted To Term Loan</t>
        </is>
      </c>
      <c r="B168" s="5" t="n">
        <v>0</v>
      </c>
      <c r="C168" s="5" t="n">
        <v>0</v>
      </c>
    </row>
    <row r="169">
      <c r="A169" s="4" t="inlineStr">
        <is>
          <t>Financing Receivable, Revolving</t>
        </is>
      </c>
      <c r="B169" s="5" t="n">
        <v>445</v>
      </c>
      <c r="C169" s="5" t="n">
        <v>10159</v>
      </c>
    </row>
    <row r="170">
      <c r="A170" s="4" t="inlineStr">
        <is>
          <t>Financing Receivable, Originated in Current Fiscal Year</t>
        </is>
      </c>
      <c r="B170" s="5" t="n">
        <v>13162</v>
      </c>
      <c r="C170" s="5" t="n">
        <v>2719</v>
      </c>
    </row>
    <row r="171">
      <c r="A171" s="4" t="inlineStr">
        <is>
          <t>Financing Receivable, Originated in Fiscal Year before Latest Fiscal Year</t>
        </is>
      </c>
      <c r="B171" s="5" t="n">
        <v>13582</v>
      </c>
      <c r="C171" s="5" t="n">
        <v>39854</v>
      </c>
    </row>
    <row r="172">
      <c r="A172" s="4" t="inlineStr">
        <is>
          <t>Financing Receivable, Originated Two Years before Latest Fiscal Year</t>
        </is>
      </c>
      <c r="B172" s="5" t="n">
        <v>56423</v>
      </c>
      <c r="C172" s="5" t="n">
        <v>37042</v>
      </c>
    </row>
    <row r="173">
      <c r="A173" s="4" t="inlineStr">
        <is>
          <t>Financing Receivable, Originated Three Years before Latest Fiscal Year</t>
        </is>
      </c>
      <c r="B173" s="5" t="n">
        <v>28681</v>
      </c>
      <c r="C173" s="5" t="n">
        <v>113</v>
      </c>
    </row>
    <row r="174">
      <c r="A174" s="4" t="inlineStr">
        <is>
          <t>Financing Receivable, Originated Four Years before Latest Fiscal Year</t>
        </is>
      </c>
      <c r="B174" s="5" t="n">
        <v>109</v>
      </c>
      <c r="C174" s="5" t="n">
        <v>215</v>
      </c>
    </row>
    <row r="175">
      <c r="A175" s="4" t="inlineStr">
        <is>
          <t>Financing Receivable, Originated Five or More Years before Latest Fiscal Year</t>
        </is>
      </c>
      <c r="B175" s="5" t="n">
        <v>10</v>
      </c>
      <c r="C175" s="5" t="n">
        <v>67</v>
      </c>
    </row>
    <row r="176">
      <c r="A176" s="4" t="inlineStr">
        <is>
          <t>Total</t>
        </is>
      </c>
      <c r="B176" s="5" t="n">
        <v>112412</v>
      </c>
      <c r="C176" s="5" t="n">
        <v>90169</v>
      </c>
    </row>
    <row r="177">
      <c r="A177" s="4" t="inlineStr">
        <is>
          <t>Total commercial | Commercial And Industrial Financing Receivable [Member] | Pass [Member]</t>
        </is>
      </c>
    </row>
    <row r="178">
      <c r="A178" s="3" t="inlineStr">
        <is>
          <t>Financing Receivable, Allowance for Credit Loss [Line Items]</t>
        </is>
      </c>
    </row>
    <row r="179">
      <c r="A179" s="4" t="inlineStr">
        <is>
          <t>Financing Receivable, Revolving, Converted To Term Loan</t>
        </is>
      </c>
      <c r="B179" s="5" t="n">
        <v>2084</v>
      </c>
      <c r="C179" s="5" t="n">
        <v>4628</v>
      </c>
    </row>
    <row r="180">
      <c r="A180" s="4" t="inlineStr">
        <is>
          <t>Financing Receivable, Revolving</t>
        </is>
      </c>
      <c r="B180" s="5" t="n">
        <v>2381324</v>
      </c>
      <c r="C180" s="5" t="n">
        <v>2177138</v>
      </c>
    </row>
    <row r="181">
      <c r="A181" s="4" t="inlineStr">
        <is>
          <t>Financing Receivable, Originated in Current Fiscal Year</t>
        </is>
      </c>
      <c r="B181" s="5" t="n">
        <v>1116185</v>
      </c>
      <c r="C181" s="5" t="n">
        <v>1389260</v>
      </c>
    </row>
    <row r="182">
      <c r="A182" s="4" t="inlineStr">
        <is>
          <t>Financing Receivable, Originated in Fiscal Year before Latest Fiscal Year</t>
        </is>
      </c>
      <c r="B182" s="5" t="n">
        <v>1135991</v>
      </c>
      <c r="C182" s="5" t="n">
        <v>1435519</v>
      </c>
    </row>
    <row r="183">
      <c r="A183" s="4" t="inlineStr">
        <is>
          <t>Financing Receivable, Originated Two Years before Latest Fiscal Year</t>
        </is>
      </c>
      <c r="B183" s="5" t="n">
        <v>1179056</v>
      </c>
      <c r="C183" s="5" t="n">
        <v>1182302</v>
      </c>
    </row>
    <row r="184">
      <c r="A184" s="4" t="inlineStr">
        <is>
          <t>Financing Receivable, Originated Three Years before Latest Fiscal Year</t>
        </is>
      </c>
      <c r="B184" s="5" t="n">
        <v>946719</v>
      </c>
      <c r="C184" s="5" t="n">
        <v>483957</v>
      </c>
    </row>
    <row r="185">
      <c r="A185" s="4" t="inlineStr">
        <is>
          <t>Financing Receivable, Originated Four Years before Latest Fiscal Year</t>
        </is>
      </c>
      <c r="B185" s="5" t="n">
        <v>290980</v>
      </c>
      <c r="C185" s="5" t="n">
        <v>305998</v>
      </c>
    </row>
    <row r="186">
      <c r="A186" s="4" t="inlineStr">
        <is>
          <t>Financing Receivable, Originated Five or More Years before Latest Fiscal Year</t>
        </is>
      </c>
      <c r="B186" s="5" t="n">
        <v>651006</v>
      </c>
      <c r="C186" s="5" t="n">
        <v>453734</v>
      </c>
    </row>
    <row r="187">
      <c r="A187" s="4" t="inlineStr">
        <is>
          <t>Total</t>
        </is>
      </c>
      <c r="B187" s="5" t="n">
        <v>7701262</v>
      </c>
      <c r="C187" s="5" t="n">
        <v>7427908</v>
      </c>
    </row>
    <row r="188">
      <c r="A188" s="4" t="inlineStr">
        <is>
          <t>Total commercial | Commercial And Industrial Financing Receivable [Member] | Potential Problem [Member]</t>
        </is>
      </c>
    </row>
    <row r="189">
      <c r="A189" s="3" t="inlineStr">
        <is>
          <t>Financing Receivable, Allowance for Credit Loss [Line Items]</t>
        </is>
      </c>
    </row>
    <row r="190">
      <c r="A190" s="4" t="inlineStr">
        <is>
          <t>Financing Receivable, Revolving, Converted To Term Loan</t>
        </is>
      </c>
      <c r="B190" s="5" t="n">
        <v>3011</v>
      </c>
      <c r="C190" s="5" t="n">
        <v>2565</v>
      </c>
    </row>
    <row r="191">
      <c r="A191" s="4" t="inlineStr">
        <is>
          <t>Financing Receivable, Revolving</t>
        </is>
      </c>
      <c r="B191" s="5" t="n">
        <v>28181</v>
      </c>
      <c r="C191" s="5" t="n">
        <v>7237</v>
      </c>
    </row>
    <row r="192">
      <c r="A192" s="4" t="inlineStr">
        <is>
          <t>Financing Receivable, Originated in Current Fiscal Year</t>
        </is>
      </c>
      <c r="B192" s="5" t="n">
        <v>4007</v>
      </c>
      <c r="C192" s="5" t="n">
        <v>19331</v>
      </c>
    </row>
    <row r="193">
      <c r="A193" s="4" t="inlineStr">
        <is>
          <t>Financing Receivable, Originated in Fiscal Year before Latest Fiscal Year</t>
        </is>
      </c>
      <c r="B193" s="5" t="n">
        <v>7754</v>
      </c>
      <c r="C193" s="5" t="n">
        <v>28413</v>
      </c>
    </row>
    <row r="194">
      <c r="A194" s="4" t="inlineStr">
        <is>
          <t>Financing Receivable, Originated Two Years before Latest Fiscal Year</t>
        </is>
      </c>
      <c r="B194" s="5" t="n">
        <v>19395</v>
      </c>
      <c r="C194" s="5" t="n">
        <v>56580</v>
      </c>
    </row>
    <row r="195">
      <c r="A195" s="4" t="inlineStr">
        <is>
          <t>Financing Receivable, Originated Three Years before Latest Fiscal Year</t>
        </is>
      </c>
      <c r="B195" s="5" t="n">
        <v>14985</v>
      </c>
      <c r="C195" s="5" t="n">
        <v>2269</v>
      </c>
    </row>
    <row r="196">
      <c r="A196" s="4" t="inlineStr">
        <is>
          <t>Financing Receivable, Originated Four Years before Latest Fiscal Year</t>
        </is>
      </c>
      <c r="B196" s="5" t="n">
        <v>1075</v>
      </c>
      <c r="C196" s="5" t="n">
        <v>6477</v>
      </c>
    </row>
    <row r="197">
      <c r="A197" s="4" t="inlineStr">
        <is>
          <t>Financing Receivable, Originated Five or More Years before Latest Fiscal Year</t>
        </is>
      </c>
      <c r="B197" s="5" t="n">
        <v>1668</v>
      </c>
      <c r="C197" s="5" t="n">
        <v>1179</v>
      </c>
    </row>
    <row r="198">
      <c r="A198" s="4" t="inlineStr">
        <is>
          <t>Total</t>
        </is>
      </c>
      <c r="B198" s="5" t="n">
        <v>77064</v>
      </c>
      <c r="C198" s="5" t="n">
        <v>121487</v>
      </c>
    </row>
    <row r="199">
      <c r="A199" s="4" t="inlineStr">
        <is>
          <t>Total commercial | Commercial And Industrial Financing Receivable [Member] | Nonaccrual Loan [Member]</t>
        </is>
      </c>
    </row>
    <row r="200">
      <c r="A200" s="3" t="inlineStr">
        <is>
          <t>Financing Receivable, Allowance for Credit Loss [Line Items]</t>
        </is>
      </c>
    </row>
    <row r="201">
      <c r="A201" s="4" t="inlineStr">
        <is>
          <t>Financing Receivable, Revolving, Converted To Term Loan</t>
        </is>
      </c>
      <c r="B201" s="5" t="n">
        <v>32</v>
      </c>
      <c r="C201" s="5" t="n">
        <v>16852</v>
      </c>
    </row>
    <row r="202">
      <c r="A202" s="4" t="inlineStr">
        <is>
          <t>Financing Receivable, Revolving</t>
        </is>
      </c>
      <c r="B202" s="5" t="n">
        <v>0</v>
      </c>
      <c r="C202" s="5" t="n">
        <v>0</v>
      </c>
    </row>
    <row r="203">
      <c r="A203" s="4" t="inlineStr">
        <is>
          <t>Financing Receivable, Originated in Current Fiscal Year</t>
        </is>
      </c>
      <c r="B203" s="5" t="n">
        <v>0</v>
      </c>
      <c r="C203" s="5" t="n">
        <v>6238</v>
      </c>
    </row>
    <row r="204">
      <c r="A204" s="4" t="inlineStr">
        <is>
          <t>Financing Receivable, Originated in Fiscal Year before Latest Fiscal Year</t>
        </is>
      </c>
      <c r="B204" s="5" t="n">
        <v>231</v>
      </c>
      <c r="C204" s="5" t="n">
        <v>5789</v>
      </c>
    </row>
    <row r="205">
      <c r="A205" s="4" t="inlineStr">
        <is>
          <t>Financing Receivable, Originated Two Years before Latest Fiscal Year</t>
        </is>
      </c>
      <c r="B205" s="5" t="n">
        <v>725</v>
      </c>
      <c r="C205" s="5" t="n">
        <v>17014</v>
      </c>
    </row>
    <row r="206">
      <c r="A206" s="4" t="inlineStr">
        <is>
          <t>Financing Receivable, Originated Three Years before Latest Fiscal Year</t>
        </is>
      </c>
      <c r="B206" s="5" t="n">
        <v>16205</v>
      </c>
      <c r="C206" s="5" t="n">
        <v>16623</v>
      </c>
    </row>
    <row r="207">
      <c r="A207" s="4" t="inlineStr">
        <is>
          <t>Financing Receivable, Originated Four Years before Latest Fiscal Year</t>
        </is>
      </c>
      <c r="B207" s="5" t="n">
        <v>138</v>
      </c>
      <c r="C207" s="5" t="n">
        <v>8781</v>
      </c>
    </row>
    <row r="208">
      <c r="A208" s="4" t="inlineStr">
        <is>
          <t>Financing Receivable, Originated Five or More Years before Latest Fiscal Year</t>
        </is>
      </c>
      <c r="B208" s="5" t="n">
        <v>1081</v>
      </c>
      <c r="C208" s="5" t="n">
        <v>7414</v>
      </c>
    </row>
    <row r="209">
      <c r="A209" s="4" t="inlineStr">
        <is>
          <t>Total</t>
        </is>
      </c>
      <c r="B209" s="5" t="n">
        <v>18380</v>
      </c>
      <c r="C209" s="5" t="n">
        <v>61859</v>
      </c>
    </row>
    <row r="210">
      <c r="A210" s="4" t="inlineStr">
        <is>
          <t>Total commercial | Commercial real estate — owner occupied</t>
        </is>
      </c>
    </row>
    <row r="211">
      <c r="A211" s="3" t="inlineStr">
        <is>
          <t>Financing Receivable, Allowance for Credit Loss [Line Items]</t>
        </is>
      </c>
    </row>
    <row r="212">
      <c r="A212" s="4" t="inlineStr">
        <is>
          <t>Financing Receivable, Revolving, Converted To Term Loan</t>
        </is>
      </c>
      <c r="B212" s="5" t="n">
        <v>11768</v>
      </c>
      <c r="C212" s="5" t="n">
        <v>1150</v>
      </c>
    </row>
    <row r="213">
      <c r="A213" s="4" t="inlineStr">
        <is>
          <t>Financing Receivable, Revolving</t>
        </is>
      </c>
      <c r="B213" s="5" t="n">
        <v>26480</v>
      </c>
      <c r="C213" s="5" t="n">
        <v>21621</v>
      </c>
    </row>
    <row r="214">
      <c r="A214" s="4" t="inlineStr">
        <is>
          <t>Financing Receivable, Originated in Current Fiscal Year</t>
        </is>
      </c>
      <c r="B214" s="5" t="n">
        <v>107198</v>
      </c>
      <c r="C214" s="5" t="n">
        <v>191847</v>
      </c>
    </row>
    <row r="215">
      <c r="A215" s="4" t="inlineStr">
        <is>
          <t>Financing Receivable, Originated in Fiscal Year before Latest Fiscal Year</t>
        </is>
      </c>
      <c r="B215" s="5" t="n">
        <v>188813</v>
      </c>
      <c r="C215" s="5" t="n">
        <v>221107</v>
      </c>
    </row>
    <row r="216">
      <c r="A216" s="4" t="inlineStr">
        <is>
          <t>Financing Receivable, Originated Two Years before Latest Fiscal Year</t>
        </is>
      </c>
      <c r="B216" s="5" t="n">
        <v>202235</v>
      </c>
      <c r="C216" s="5" t="n">
        <v>128660</v>
      </c>
    </row>
    <row r="217">
      <c r="A217" s="4" t="inlineStr">
        <is>
          <t>Financing Receivable, Originated Three Years before Latest Fiscal Year</t>
        </is>
      </c>
      <c r="B217" s="5" t="n">
        <v>124929</v>
      </c>
      <c r="C217" s="5" t="n">
        <v>102012</v>
      </c>
    </row>
    <row r="218">
      <c r="A218" s="4" t="inlineStr">
        <is>
          <t>Financing Receivable, Originated Four Years before Latest Fiscal Year</t>
        </is>
      </c>
      <c r="B218" s="5" t="n">
        <v>70182</v>
      </c>
      <c r="C218" s="5" t="n">
        <v>152067</v>
      </c>
    </row>
    <row r="219">
      <c r="A219" s="4" t="inlineStr">
        <is>
          <t>Financing Receivable, Originated Five or More Years before Latest Fiscal Year</t>
        </is>
      </c>
      <c r="B219" s="5" t="n">
        <v>160918</v>
      </c>
      <c r="C219" s="5" t="n">
        <v>83598</v>
      </c>
    </row>
    <row r="220">
      <c r="A220" s="4" t="inlineStr">
        <is>
          <t>Total</t>
        </is>
      </c>
      <c r="B220" s="5" t="n">
        <v>880755</v>
      </c>
      <c r="C220" s="5" t="n">
        <v>900912</v>
      </c>
    </row>
    <row r="221">
      <c r="A221" s="4" t="inlineStr">
        <is>
          <t>Total commercial | Commercial real estate — owner occupied | Special Mention [Member]</t>
        </is>
      </c>
    </row>
    <row r="222">
      <c r="A222" s="3" t="inlineStr">
        <is>
          <t>Financing Receivable, Allowance for Credit Loss [Line Items]</t>
        </is>
      </c>
    </row>
    <row r="223">
      <c r="A223" s="4" t="inlineStr">
        <is>
          <t>Financing Receivable, Revolving, Converted To Term Loan</t>
        </is>
      </c>
      <c r="B223" s="5" t="n">
        <v>0</v>
      </c>
      <c r="C223" s="5" t="n">
        <v>0</v>
      </c>
    </row>
    <row r="224">
      <c r="A224" s="4" t="inlineStr">
        <is>
          <t>Financing Receivable, Revolving</t>
        </is>
      </c>
      <c r="B224" s="5" t="n">
        <v>0</v>
      </c>
      <c r="C224" s="5" t="n">
        <v>113</v>
      </c>
    </row>
    <row r="225">
      <c r="A225" s="4" t="inlineStr">
        <is>
          <t>Financing Receivable, Originated in Current Fiscal Year</t>
        </is>
      </c>
      <c r="B225" s="5" t="n">
        <v>0</v>
      </c>
      <c r="C225" s="5" t="n">
        <v>1882</v>
      </c>
    </row>
    <row r="226">
      <c r="A226" s="4" t="inlineStr">
        <is>
          <t>Financing Receivable, Originated in Fiscal Year before Latest Fiscal Year</t>
        </is>
      </c>
      <c r="B226" s="5" t="n">
        <v>3223</v>
      </c>
      <c r="C226" s="5" t="n">
        <v>3122</v>
      </c>
    </row>
    <row r="227">
      <c r="A227" s="4" t="inlineStr">
        <is>
          <t>Financing Receivable, Originated Two Years before Latest Fiscal Year</t>
        </is>
      </c>
      <c r="B227" s="5" t="n">
        <v>0</v>
      </c>
      <c r="C227" s="5" t="n">
        <v>300</v>
      </c>
    </row>
    <row r="228">
      <c r="A228" s="4" t="inlineStr">
        <is>
          <t>Financing Receivable, Originated Three Years before Latest Fiscal Year</t>
        </is>
      </c>
      <c r="B228" s="5" t="n">
        <v>0</v>
      </c>
      <c r="C228" s="5" t="n">
        <v>658</v>
      </c>
    </row>
    <row r="229">
      <c r="A229" s="4" t="inlineStr">
        <is>
          <t>Financing Receivable, Originated Four Years before Latest Fiscal Year</t>
        </is>
      </c>
      <c r="B229" s="5" t="n">
        <v>97</v>
      </c>
      <c r="C229" s="5" t="n">
        <v>264</v>
      </c>
    </row>
    <row r="230">
      <c r="A230" s="4" t="inlineStr">
        <is>
          <t>Financing Receivable, Originated Five or More Years before Latest Fiscal Year</t>
        </is>
      </c>
      <c r="B230" s="5" t="n">
        <v>255</v>
      </c>
      <c r="C230" s="5" t="n">
        <v>0</v>
      </c>
    </row>
    <row r="231">
      <c r="A231" s="4" t="inlineStr">
        <is>
          <t>Total</t>
        </is>
      </c>
      <c r="B231" s="5" t="n">
        <v>3575</v>
      </c>
      <c r="C231" s="5" t="n">
        <v>6339</v>
      </c>
    </row>
    <row r="232">
      <c r="A232" s="4" t="inlineStr">
        <is>
          <t>Total commercial | Commercial real estate — owner occupied | Pass [Member]</t>
        </is>
      </c>
    </row>
    <row r="233">
      <c r="A233" s="3" t="inlineStr">
        <is>
          <t>Financing Receivable, Allowance for Credit Loss [Line Items]</t>
        </is>
      </c>
    </row>
    <row r="234">
      <c r="A234" s="4" t="inlineStr">
        <is>
          <t>Financing Receivable, Revolving, Converted To Term Loan</t>
        </is>
      </c>
      <c r="B234" s="5" t="n">
        <v>11768</v>
      </c>
      <c r="C234" s="5" t="n">
        <v>1150</v>
      </c>
    </row>
    <row r="235">
      <c r="A235" s="4" t="inlineStr">
        <is>
          <t>Financing Receivable, Revolving</t>
        </is>
      </c>
      <c r="B235" s="5" t="n">
        <v>25900</v>
      </c>
      <c r="C235" s="5" t="n">
        <v>18022</v>
      </c>
    </row>
    <row r="236">
      <c r="A236" s="4" t="inlineStr">
        <is>
          <t>Financing Receivable, Originated in Current Fiscal Year</t>
        </is>
      </c>
      <c r="B236" s="5" t="n">
        <v>106833</v>
      </c>
      <c r="C236" s="5" t="n">
        <v>185861</v>
      </c>
    </row>
    <row r="237">
      <c r="A237" s="4" t="inlineStr">
        <is>
          <t>Financing Receivable, Originated in Fiscal Year before Latest Fiscal Year</t>
        </is>
      </c>
      <c r="B237" s="5" t="n">
        <v>179316</v>
      </c>
      <c r="C237" s="5" t="n">
        <v>209069</v>
      </c>
    </row>
    <row r="238">
      <c r="A238" s="4" t="inlineStr">
        <is>
          <t>Financing Receivable, Originated Two Years before Latest Fiscal Year</t>
        </is>
      </c>
      <c r="B238" s="5" t="n">
        <v>201438</v>
      </c>
      <c r="C238" s="5" t="n">
        <v>128360</v>
      </c>
    </row>
    <row r="239">
      <c r="A239" s="4" t="inlineStr">
        <is>
          <t>Financing Receivable, Originated Three Years before Latest Fiscal Year</t>
        </is>
      </c>
      <c r="B239" s="5" t="n">
        <v>124160</v>
      </c>
      <c r="C239" s="5" t="n">
        <v>99546</v>
      </c>
    </row>
    <row r="240">
      <c r="A240" s="4" t="inlineStr">
        <is>
          <t>Financing Receivable, Originated Four Years before Latest Fiscal Year</t>
        </is>
      </c>
      <c r="B240" s="5" t="n">
        <v>67086</v>
      </c>
      <c r="C240" s="5" t="n">
        <v>147366</v>
      </c>
    </row>
    <row r="241">
      <c r="A241" s="4" t="inlineStr">
        <is>
          <t>Financing Receivable, Originated Five or More Years before Latest Fiscal Year</t>
        </is>
      </c>
      <c r="B241" s="5" t="n">
        <v>154611</v>
      </c>
      <c r="C241" s="5" t="n">
        <v>79111</v>
      </c>
    </row>
    <row r="242">
      <c r="A242" s="4" t="inlineStr">
        <is>
          <t>Total</t>
        </is>
      </c>
      <c r="B242" s="5" t="n">
        <v>859345</v>
      </c>
      <c r="C242" s="5" t="n">
        <v>867335</v>
      </c>
    </row>
    <row r="243">
      <c r="A243" s="4" t="inlineStr">
        <is>
          <t>Total commercial | Commercial real estate — owner occupied | Potential Problem [Member]</t>
        </is>
      </c>
    </row>
    <row r="244">
      <c r="A244" s="3" t="inlineStr">
        <is>
          <t>Financing Receivable, Allowance for Credit Loss [Line Items]</t>
        </is>
      </c>
    </row>
    <row r="245">
      <c r="A245" s="4" t="inlineStr">
        <is>
          <t>Financing Receivable, Revolving, Converted To Term Loan</t>
        </is>
      </c>
      <c r="B245" s="5" t="n">
        <v>0</v>
      </c>
      <c r="C245" s="5" t="n">
        <v>0</v>
      </c>
    </row>
    <row r="246">
      <c r="A246" s="4" t="inlineStr">
        <is>
          <t>Financing Receivable, Revolving</t>
        </is>
      </c>
      <c r="B246" s="5" t="n">
        <v>580</v>
      </c>
      <c r="C246" s="5" t="n">
        <v>3486</v>
      </c>
    </row>
    <row r="247">
      <c r="A247" s="4" t="inlineStr">
        <is>
          <t>Financing Receivable, Originated in Current Fiscal Year</t>
        </is>
      </c>
      <c r="B247" s="5" t="n">
        <v>366</v>
      </c>
      <c r="C247" s="5" t="n">
        <v>4104</v>
      </c>
    </row>
    <row r="248">
      <c r="A248" s="4" t="inlineStr">
        <is>
          <t>Financing Receivable, Originated in Fiscal Year before Latest Fiscal Year</t>
        </is>
      </c>
      <c r="B248" s="5" t="n">
        <v>6274</v>
      </c>
      <c r="C248" s="5" t="n">
        <v>8916</v>
      </c>
    </row>
    <row r="249">
      <c r="A249" s="4" t="inlineStr">
        <is>
          <t>Financing Receivable, Originated Two Years before Latest Fiscal Year</t>
        </is>
      </c>
      <c r="B249" s="5" t="n">
        <v>797</v>
      </c>
      <c r="C249" s="5" t="n">
        <v>0</v>
      </c>
    </row>
    <row r="250">
      <c r="A250" s="4" t="inlineStr">
        <is>
          <t>Financing Receivable, Originated Three Years before Latest Fiscal Year</t>
        </is>
      </c>
      <c r="B250" s="5" t="n">
        <v>769</v>
      </c>
      <c r="C250" s="5" t="n">
        <v>1490</v>
      </c>
    </row>
    <row r="251">
      <c r="A251" s="4" t="inlineStr">
        <is>
          <t>Financing Receivable, Originated Four Years before Latest Fiscal Year</t>
        </is>
      </c>
      <c r="B251" s="5" t="n">
        <v>2999</v>
      </c>
      <c r="C251" s="5" t="n">
        <v>4437</v>
      </c>
    </row>
    <row r="252">
      <c r="A252" s="4" t="inlineStr">
        <is>
          <t>Financing Receivable, Originated Five or More Years before Latest Fiscal Year</t>
        </is>
      </c>
      <c r="B252" s="5" t="n">
        <v>6044</v>
      </c>
      <c r="C252" s="5" t="n">
        <v>3747</v>
      </c>
    </row>
    <row r="253">
      <c r="A253" s="4" t="inlineStr">
        <is>
          <t>Total</t>
        </is>
      </c>
      <c r="B253" s="5" t="n">
        <v>17828</v>
      </c>
      <c r="C253" s="5" t="n">
        <v>26179</v>
      </c>
    </row>
    <row r="254">
      <c r="A254" s="4" t="inlineStr">
        <is>
          <t>Total commercial | Commercial real estate — owner occupied | Nonaccrual Loan [Member]</t>
        </is>
      </c>
    </row>
    <row r="255">
      <c r="A255" s="3" t="inlineStr">
        <is>
          <t>Financing Receivable, Allowance for Credit Loss [Line Items]</t>
        </is>
      </c>
    </row>
    <row r="256">
      <c r="A256" s="4" t="inlineStr">
        <is>
          <t>Financing Receivable, Revolving, Converted To Term Loan</t>
        </is>
      </c>
      <c r="B256" s="5" t="n">
        <v>0</v>
      </c>
      <c r="C256" s="5" t="n">
        <v>0</v>
      </c>
    </row>
    <row r="257">
      <c r="A257" s="4" t="inlineStr">
        <is>
          <t>Financing Receivable, Revolving</t>
        </is>
      </c>
      <c r="B257" s="5" t="n">
        <v>0</v>
      </c>
      <c r="C257" s="5" t="n">
        <v>0</v>
      </c>
    </row>
    <row r="258">
      <c r="A258" s="4" t="inlineStr">
        <is>
          <t>Financing Receivable, Originated in Current Fiscal Year</t>
        </is>
      </c>
      <c r="B258" s="5" t="n">
        <v>0</v>
      </c>
      <c r="C258" s="5" t="n">
        <v>0</v>
      </c>
    </row>
    <row r="259">
      <c r="A259" s="4" t="inlineStr">
        <is>
          <t>Financing Receivable, Originated in Fiscal Year before Latest Fiscal Year</t>
        </is>
      </c>
      <c r="B259" s="5" t="n">
        <v>0</v>
      </c>
      <c r="C259" s="5" t="n">
        <v>0</v>
      </c>
    </row>
    <row r="260">
      <c r="A260" s="4" t="inlineStr">
        <is>
          <t>Financing Receivable, Originated Two Years before Latest Fiscal Year</t>
        </is>
      </c>
      <c r="B260" s="5" t="n">
        <v>0</v>
      </c>
      <c r="C260" s="5" t="n">
        <v>0</v>
      </c>
    </row>
    <row r="261">
      <c r="A261" s="4" t="inlineStr">
        <is>
          <t>Financing Receivable, Originated Three Years before Latest Fiscal Year</t>
        </is>
      </c>
      <c r="B261" s="5" t="n">
        <v>0</v>
      </c>
      <c r="C261" s="5" t="n">
        <v>318</v>
      </c>
    </row>
    <row r="262">
      <c r="A262" s="4" t="inlineStr">
        <is>
          <t>Financing Receivable, Originated Four Years before Latest Fiscal Year</t>
        </is>
      </c>
      <c r="B262" s="5" t="n">
        <v>0</v>
      </c>
      <c r="C262" s="5" t="n">
        <v>0</v>
      </c>
    </row>
    <row r="263">
      <c r="A263" s="4" t="inlineStr">
        <is>
          <t>Financing Receivable, Originated Five or More Years before Latest Fiscal Year</t>
        </is>
      </c>
      <c r="B263" s="5" t="n">
        <v>7</v>
      </c>
      <c r="C263" s="5" t="n">
        <v>740</v>
      </c>
    </row>
    <row r="264">
      <c r="A264" s="4" t="inlineStr">
        <is>
          <t>Total</t>
        </is>
      </c>
      <c r="B264" s="5" t="n">
        <v>7</v>
      </c>
      <c r="C264" s="5" t="n">
        <v>1058</v>
      </c>
    </row>
    <row r="265">
      <c r="A265" s="4" t="inlineStr">
        <is>
          <t>Total commercial | Commercial and business lending</t>
        </is>
      </c>
    </row>
    <row r="266">
      <c r="A266" s="3" t="inlineStr">
        <is>
          <t>Financing Receivable, Allowance for Credit Loss [Line Items]</t>
        </is>
      </c>
    </row>
    <row r="267">
      <c r="A267" s="4" t="inlineStr">
        <is>
          <t>Financing Receivable, Revolving, Converted To Term Loan</t>
        </is>
      </c>
      <c r="B267" s="5" t="n">
        <v>16894</v>
      </c>
      <c r="C267" s="5" t="n">
        <v>25195</v>
      </c>
    </row>
    <row r="268">
      <c r="A268" s="4" t="inlineStr">
        <is>
          <t>Financing Receivable, Revolving</t>
        </is>
      </c>
      <c r="B268" s="5" t="n">
        <v>2436431</v>
      </c>
      <c r="C268" s="5" t="n">
        <v>2216154</v>
      </c>
    </row>
    <row r="269">
      <c r="A269" s="4" t="inlineStr">
        <is>
          <t>Financing Receivable, Originated in Current Fiscal Year</t>
        </is>
      </c>
      <c r="B269" s="5" t="n">
        <v>1531444</v>
      </c>
      <c r="C269" s="5" t="n">
        <v>2377152</v>
      </c>
    </row>
    <row r="270">
      <c r="A270" s="4" t="inlineStr">
        <is>
          <t>Financing Receivable, Originated in Fiscal Year before Latest Fiscal Year</t>
        </is>
      </c>
      <c r="B270" s="5" t="n">
        <v>1460960</v>
      </c>
      <c r="C270" s="5" t="n">
        <v>1730682</v>
      </c>
    </row>
    <row r="271">
      <c r="A271" s="4" t="inlineStr">
        <is>
          <t>Financing Receivable, Originated Two Years before Latest Fiscal Year</t>
        </is>
      </c>
      <c r="B271" s="5" t="n">
        <v>1457834</v>
      </c>
      <c r="C271" s="5" t="n">
        <v>1421598</v>
      </c>
    </row>
    <row r="272">
      <c r="A272" s="4" t="inlineStr">
        <is>
          <t>Financing Receivable, Originated Three Years before Latest Fiscal Year</t>
        </is>
      </c>
      <c r="B272" s="5" t="n">
        <v>1131519</v>
      </c>
      <c r="C272" s="5" t="n">
        <v>604974</v>
      </c>
    </row>
    <row r="273">
      <c r="A273" s="4" t="inlineStr">
        <is>
          <t>Financing Receivable, Originated Four Years before Latest Fiscal Year</t>
        </is>
      </c>
      <c r="B273" s="5" t="n">
        <v>362484</v>
      </c>
      <c r="C273" s="5" t="n">
        <v>473539</v>
      </c>
    </row>
    <row r="274">
      <c r="A274" s="4" t="inlineStr">
        <is>
          <t>Financing Receivable, Originated Five or More Years before Latest Fiscal Year</t>
        </is>
      </c>
      <c r="B274" s="5" t="n">
        <v>814683</v>
      </c>
      <c r="C274" s="5" t="n">
        <v>545992</v>
      </c>
    </row>
    <row r="275">
      <c r="A275" s="4" t="inlineStr">
        <is>
          <t>Total</t>
        </is>
      </c>
      <c r="B275" s="5" t="n">
        <v>9195355</v>
      </c>
      <c r="C275" s="5" t="n">
        <v>9370091</v>
      </c>
    </row>
    <row r="276">
      <c r="A276" s="4" t="inlineStr">
        <is>
          <t>Total commercial | Commercial and business lending | Special Mention [Member]</t>
        </is>
      </c>
    </row>
    <row r="277">
      <c r="A277" s="3" t="inlineStr">
        <is>
          <t>Financing Receivable, Allowance for Credit Loss [Line Items]</t>
        </is>
      </c>
    </row>
    <row r="278">
      <c r="A278" s="4" t="inlineStr">
        <is>
          <t>Financing Receivable, Revolving, Converted To Term Loan</t>
        </is>
      </c>
      <c r="B278" s="5" t="n">
        <v>0</v>
      </c>
      <c r="C278" s="5" t="n">
        <v>0</v>
      </c>
    </row>
    <row r="279">
      <c r="A279" s="4" t="inlineStr">
        <is>
          <t>Financing Receivable, Revolving</t>
        </is>
      </c>
      <c r="B279" s="5" t="n">
        <v>445</v>
      </c>
      <c r="C279" s="5" t="n">
        <v>10272</v>
      </c>
    </row>
    <row r="280">
      <c r="A280" s="4" t="inlineStr">
        <is>
          <t>Financing Receivable, Originated in Current Fiscal Year</t>
        </is>
      </c>
      <c r="B280" s="5" t="n">
        <v>13374</v>
      </c>
      <c r="C280" s="5" t="n">
        <v>8589</v>
      </c>
    </row>
    <row r="281">
      <c r="A281" s="4" t="inlineStr">
        <is>
          <t>Financing Receivable, Originated in Fiscal Year before Latest Fiscal Year</t>
        </is>
      </c>
      <c r="B281" s="5" t="n">
        <v>17017</v>
      </c>
      <c r="C281" s="5" t="n">
        <v>42976</v>
      </c>
    </row>
    <row r="282">
      <c r="A282" s="4" t="inlineStr">
        <is>
          <t>Financing Receivable, Originated Two Years before Latest Fiscal Year</t>
        </is>
      </c>
      <c r="B282" s="5" t="n">
        <v>56423</v>
      </c>
      <c r="C282" s="5" t="n">
        <v>37342</v>
      </c>
    </row>
    <row r="283">
      <c r="A283" s="4" t="inlineStr">
        <is>
          <t>Financing Receivable, Originated Three Years before Latest Fiscal Year</t>
        </is>
      </c>
      <c r="B283" s="5" t="n">
        <v>28681</v>
      </c>
      <c r="C283" s="5" t="n">
        <v>771</v>
      </c>
    </row>
    <row r="284">
      <c r="A284" s="4" t="inlineStr">
        <is>
          <t>Financing Receivable, Originated Four Years before Latest Fiscal Year</t>
        </is>
      </c>
      <c r="B284" s="5" t="n">
        <v>206</v>
      </c>
      <c r="C284" s="5" t="n">
        <v>479</v>
      </c>
    </row>
    <row r="285">
      <c r="A285" s="4" t="inlineStr">
        <is>
          <t>Financing Receivable, Originated Five or More Years before Latest Fiscal Year</t>
        </is>
      </c>
      <c r="B285" s="5" t="n">
        <v>265</v>
      </c>
      <c r="C285" s="5" t="n">
        <v>67</v>
      </c>
    </row>
    <row r="286">
      <c r="A286" s="4" t="inlineStr">
        <is>
          <t>Total</t>
        </is>
      </c>
      <c r="B286" s="5" t="n">
        <v>116411</v>
      </c>
      <c r="C286" s="5" t="n">
        <v>100496</v>
      </c>
    </row>
    <row r="287">
      <c r="A287" s="4" t="inlineStr">
        <is>
          <t>Total commercial | Commercial and business lending | Pass [Member]</t>
        </is>
      </c>
    </row>
    <row r="288">
      <c r="A288" s="3" t="inlineStr">
        <is>
          <t>Financing Receivable, Allowance for Credit Loss [Line Items]</t>
        </is>
      </c>
    </row>
    <row r="289">
      <c r="A289" s="4" t="inlineStr">
        <is>
          <t>Financing Receivable, Revolving, Converted To Term Loan</t>
        </is>
      </c>
      <c r="B289" s="5" t="n">
        <v>13852</v>
      </c>
      <c r="C289" s="5" t="n">
        <v>5778</v>
      </c>
    </row>
    <row r="290">
      <c r="A290" s="4" t="inlineStr">
        <is>
          <t>Financing Receivable, Revolving</t>
        </is>
      </c>
      <c r="B290" s="5" t="n">
        <v>2407225</v>
      </c>
      <c r="C290" s="5" t="n">
        <v>2195160</v>
      </c>
    </row>
    <row r="291">
      <c r="A291" s="4" t="inlineStr">
        <is>
          <t>Financing Receivable, Originated in Current Fiscal Year</t>
        </is>
      </c>
      <c r="B291" s="5" t="n">
        <v>1505741</v>
      </c>
      <c r="C291" s="5" t="n">
        <v>2320888</v>
      </c>
    </row>
    <row r="292">
      <c r="A292" s="4" t="inlineStr">
        <is>
          <t>Financing Receivable, Originated in Fiscal Year before Latest Fiscal Year</t>
        </is>
      </c>
      <c r="B292" s="5" t="n">
        <v>1428948</v>
      </c>
      <c r="C292" s="5" t="n">
        <v>1644588</v>
      </c>
    </row>
    <row r="293">
      <c r="A293" s="4" t="inlineStr">
        <is>
          <t>Financing Receivable, Originated Two Years before Latest Fiscal Year</t>
        </is>
      </c>
      <c r="B293" s="5" t="n">
        <v>1380495</v>
      </c>
      <c r="C293" s="5" t="n">
        <v>1310662</v>
      </c>
    </row>
    <row r="294">
      <c r="A294" s="4" t="inlineStr">
        <is>
          <t>Financing Receivable, Originated Three Years before Latest Fiscal Year</t>
        </is>
      </c>
      <c r="B294" s="5" t="n">
        <v>1070879</v>
      </c>
      <c r="C294" s="5" t="n">
        <v>583503</v>
      </c>
    </row>
    <row r="295">
      <c r="A295" s="4" t="inlineStr">
        <is>
          <t>Financing Receivable, Originated Four Years before Latest Fiscal Year</t>
        </is>
      </c>
      <c r="B295" s="5" t="n">
        <v>358066</v>
      </c>
      <c r="C295" s="5" t="n">
        <v>453364</v>
      </c>
    </row>
    <row r="296">
      <c r="A296" s="4" t="inlineStr">
        <is>
          <t>Financing Receivable, Originated Five or More Years before Latest Fiscal Year</t>
        </is>
      </c>
      <c r="B296" s="5" t="n">
        <v>805617</v>
      </c>
      <c r="C296" s="5" t="n">
        <v>532845</v>
      </c>
    </row>
    <row r="297">
      <c r="A297" s="4" t="inlineStr">
        <is>
          <t>Total</t>
        </is>
      </c>
      <c r="B297" s="5" t="n">
        <v>8956970</v>
      </c>
      <c r="C297" s="5" t="n">
        <v>9041009</v>
      </c>
    </row>
    <row r="298">
      <c r="A298" s="4" t="inlineStr">
        <is>
          <t>Total commercial | Commercial and business lending | Potential Problem [Member]</t>
        </is>
      </c>
    </row>
    <row r="299">
      <c r="A299" s="3" t="inlineStr">
        <is>
          <t>Financing Receivable, Allowance for Credit Loss [Line Items]</t>
        </is>
      </c>
    </row>
    <row r="300">
      <c r="A300" s="4" t="inlineStr">
        <is>
          <t>Financing Receivable, Revolving, Converted To Term Loan</t>
        </is>
      </c>
      <c r="B300" s="5" t="n">
        <v>3011</v>
      </c>
      <c r="C300" s="5" t="n">
        <v>2565</v>
      </c>
    </row>
    <row r="301">
      <c r="A301" s="4" t="inlineStr">
        <is>
          <t>Financing Receivable, Revolving</t>
        </is>
      </c>
      <c r="B301" s="5" t="n">
        <v>28761</v>
      </c>
      <c r="C301" s="5" t="n">
        <v>10723</v>
      </c>
    </row>
    <row r="302">
      <c r="A302" s="4" t="inlineStr">
        <is>
          <t>Financing Receivable, Originated in Current Fiscal Year</t>
        </is>
      </c>
      <c r="B302" s="5" t="n">
        <v>12330</v>
      </c>
      <c r="C302" s="5" t="n">
        <v>41437</v>
      </c>
    </row>
    <row r="303">
      <c r="A303" s="4" t="inlineStr">
        <is>
          <t>Financing Receivable, Originated in Fiscal Year before Latest Fiscal Year</t>
        </is>
      </c>
      <c r="B303" s="5" t="n">
        <v>14765</v>
      </c>
      <c r="C303" s="5" t="n">
        <v>37329</v>
      </c>
    </row>
    <row r="304">
      <c r="A304" s="4" t="inlineStr">
        <is>
          <t>Financing Receivable, Originated Two Years before Latest Fiscal Year</t>
        </is>
      </c>
      <c r="B304" s="5" t="n">
        <v>20191</v>
      </c>
      <c r="C304" s="5" t="n">
        <v>56580</v>
      </c>
    </row>
    <row r="305">
      <c r="A305" s="4" t="inlineStr">
        <is>
          <t>Financing Receivable, Originated Three Years before Latest Fiscal Year</t>
        </is>
      </c>
      <c r="B305" s="5" t="n">
        <v>15754</v>
      </c>
      <c r="C305" s="5" t="n">
        <v>3759</v>
      </c>
    </row>
    <row r="306">
      <c r="A306" s="4" t="inlineStr">
        <is>
          <t>Financing Receivable, Originated Four Years before Latest Fiscal Year</t>
        </is>
      </c>
      <c r="B306" s="5" t="n">
        <v>4074</v>
      </c>
      <c r="C306" s="5" t="n">
        <v>10915</v>
      </c>
    </row>
    <row r="307">
      <c r="A307" s="4" t="inlineStr">
        <is>
          <t>Financing Receivable, Originated Five or More Years before Latest Fiscal Year</t>
        </is>
      </c>
      <c r="B307" s="5" t="n">
        <v>7712</v>
      </c>
      <c r="C307" s="5" t="n">
        <v>4926</v>
      </c>
    </row>
    <row r="308">
      <c r="A308" s="4" t="inlineStr">
        <is>
          <t>Total</t>
        </is>
      </c>
      <c r="B308" s="5" t="n">
        <v>103587</v>
      </c>
      <c r="C308" s="5" t="n">
        <v>165668</v>
      </c>
    </row>
    <row r="309">
      <c r="A309" s="4" t="inlineStr">
        <is>
          <t>Total commercial | Commercial and business lending | Nonaccrual Loan [Member]</t>
        </is>
      </c>
    </row>
    <row r="310">
      <c r="A310" s="3" t="inlineStr">
        <is>
          <t>Financing Receivable, Allowance for Credit Loss [Line Items]</t>
        </is>
      </c>
    </row>
    <row r="311">
      <c r="A311" s="4" t="inlineStr">
        <is>
          <t>Financing Receivable, Revolving, Converted To Term Loan</t>
        </is>
      </c>
      <c r="B311" s="5" t="n">
        <v>32</v>
      </c>
      <c r="C311" s="5" t="n">
        <v>16852</v>
      </c>
    </row>
    <row r="312">
      <c r="A312" s="4" t="inlineStr">
        <is>
          <t>Financing Receivable, Revolving</t>
        </is>
      </c>
      <c r="B312" s="5" t="n">
        <v>0</v>
      </c>
      <c r="C312" s="5" t="n">
        <v>0</v>
      </c>
    </row>
    <row r="313">
      <c r="A313" s="4" t="inlineStr">
        <is>
          <t>Financing Receivable, Originated in Current Fiscal Year</t>
        </is>
      </c>
      <c r="B313" s="5" t="n">
        <v>0</v>
      </c>
      <c r="C313" s="5" t="n">
        <v>6238</v>
      </c>
    </row>
    <row r="314">
      <c r="A314" s="4" t="inlineStr">
        <is>
          <t>Financing Receivable, Originated in Fiscal Year before Latest Fiscal Year</t>
        </is>
      </c>
      <c r="B314" s="5" t="n">
        <v>231</v>
      </c>
      <c r="C314" s="5" t="n">
        <v>5789</v>
      </c>
    </row>
    <row r="315">
      <c r="A315" s="4" t="inlineStr">
        <is>
          <t>Financing Receivable, Originated Two Years before Latest Fiscal Year</t>
        </is>
      </c>
      <c r="B315" s="5" t="n">
        <v>725</v>
      </c>
      <c r="C315" s="5" t="n">
        <v>17014</v>
      </c>
    </row>
    <row r="316">
      <c r="A316" s="4" t="inlineStr">
        <is>
          <t>Financing Receivable, Originated Three Years before Latest Fiscal Year</t>
        </is>
      </c>
      <c r="B316" s="5" t="n">
        <v>16205</v>
      </c>
      <c r="C316" s="5" t="n">
        <v>16941</v>
      </c>
    </row>
    <row r="317">
      <c r="A317" s="4" t="inlineStr">
        <is>
          <t>Financing Receivable, Originated Four Years before Latest Fiscal Year</t>
        </is>
      </c>
      <c r="B317" s="5" t="n">
        <v>138</v>
      </c>
      <c r="C317" s="5" t="n">
        <v>8781</v>
      </c>
    </row>
    <row r="318">
      <c r="A318" s="4" t="inlineStr">
        <is>
          <t>Financing Receivable, Originated Five or More Years before Latest Fiscal Year</t>
        </is>
      </c>
      <c r="B318" s="5" t="n">
        <v>1089</v>
      </c>
      <c r="C318" s="5" t="n">
        <v>8154</v>
      </c>
    </row>
    <row r="319">
      <c r="A319" s="4" t="inlineStr">
        <is>
          <t>Total</t>
        </is>
      </c>
      <c r="B319" s="5" t="n">
        <v>18387</v>
      </c>
      <c r="C319" s="5" t="n">
        <v>62917</v>
      </c>
    </row>
    <row r="320">
      <c r="A320" s="4" t="inlineStr">
        <is>
          <t>Total commercial | Commercial real estate — investor</t>
        </is>
      </c>
    </row>
    <row r="321">
      <c r="A321" s="3" t="inlineStr">
        <is>
          <t>Financing Receivable, Allowance for Credit Loss [Line Items]</t>
        </is>
      </c>
    </row>
    <row r="322">
      <c r="A322" s="4" t="inlineStr">
        <is>
          <t>Financing Receivable, Revolving, Converted To Term Loan</t>
        </is>
      </c>
      <c r="B322" s="5" t="n">
        <v>32908</v>
      </c>
      <c r="C322" s="5" t="n">
        <v>30774</v>
      </c>
    </row>
    <row r="323">
      <c r="A323" s="4" t="inlineStr">
        <is>
          <t>Financing Receivable, Revolving</t>
        </is>
      </c>
      <c r="B323" s="5" t="n">
        <v>108396</v>
      </c>
      <c r="C323" s="5" t="n">
        <v>172335</v>
      </c>
    </row>
    <row r="324">
      <c r="A324" s="4" t="inlineStr">
        <is>
          <t>Financing Receivable, Originated in Current Fiscal Year</t>
        </is>
      </c>
      <c r="B324" s="5" t="n">
        <v>709724</v>
      </c>
      <c r="C324" s="5" t="n">
        <v>1366364</v>
      </c>
    </row>
    <row r="325">
      <c r="A325" s="4" t="inlineStr">
        <is>
          <t>Financing Receivable, Originated in Fiscal Year before Latest Fiscal Year</t>
        </is>
      </c>
      <c r="B325" s="5" t="n">
        <v>1113188</v>
      </c>
      <c r="C325" s="5" t="n">
        <v>1140297</v>
      </c>
    </row>
    <row r="326">
      <c r="A326" s="4" t="inlineStr">
        <is>
          <t>Financing Receivable, Originated Two Years before Latest Fiscal Year</t>
        </is>
      </c>
      <c r="B326" s="5" t="n">
        <v>1127075</v>
      </c>
      <c r="C326" s="5" t="n">
        <v>763933</v>
      </c>
    </row>
    <row r="327">
      <c r="A327" s="4" t="inlineStr">
        <is>
          <t>Financing Receivable, Originated Three Years before Latest Fiscal Year</t>
        </is>
      </c>
      <c r="B327" s="5" t="n">
        <v>645489</v>
      </c>
      <c r="C327" s="5" t="n">
        <v>288533</v>
      </c>
    </row>
    <row r="328">
      <c r="A328" s="4" t="inlineStr">
        <is>
          <t>Financing Receivable, Originated Four Years before Latest Fiscal Year</t>
        </is>
      </c>
      <c r="B328" s="5" t="n">
        <v>208270</v>
      </c>
      <c r="C328" s="5" t="n">
        <v>363779</v>
      </c>
    </row>
    <row r="329">
      <c r="A329" s="4" t="inlineStr">
        <is>
          <t>Financing Receivable, Originated Five or More Years before Latest Fiscal Year</t>
        </is>
      </c>
      <c r="B329" s="5" t="n">
        <v>388511</v>
      </c>
      <c r="C329" s="5" t="n">
        <v>247343</v>
      </c>
    </row>
    <row r="330">
      <c r="A330" s="4" t="inlineStr">
        <is>
          <t>Total</t>
        </is>
      </c>
      <c r="B330" s="5" t="n">
        <v>4300651</v>
      </c>
      <c r="C330" s="5" t="n">
        <v>4342584</v>
      </c>
    </row>
    <row r="331">
      <c r="A331" s="4" t="inlineStr">
        <is>
          <t>Total commercial | Commercial real estate — investor | Special Mention [Member]</t>
        </is>
      </c>
    </row>
    <row r="332">
      <c r="A332" s="3" t="inlineStr">
        <is>
          <t>Financing Receivable, Allowance for Credit Loss [Line Items]</t>
        </is>
      </c>
    </row>
    <row r="333">
      <c r="A333" s="4" t="inlineStr">
        <is>
          <t>Financing Receivable, Revolving, Converted To Term Loan</t>
        </is>
      </c>
      <c r="B333" s="5" t="n">
        <v>0</v>
      </c>
      <c r="C333" s="5" t="n">
        <v>0</v>
      </c>
    </row>
    <row r="334">
      <c r="A334" s="4" t="inlineStr">
        <is>
          <t>Financing Receivable, Revolving</t>
        </is>
      </c>
      <c r="B334" s="5" t="n">
        <v>0</v>
      </c>
      <c r="C334" s="5" t="n">
        <v>0</v>
      </c>
    </row>
    <row r="335">
      <c r="A335" s="4" t="inlineStr">
        <is>
          <t>Financing Receivable, Originated in Current Fiscal Year</t>
        </is>
      </c>
      <c r="B335" s="5" t="n">
        <v>30901</v>
      </c>
      <c r="C335" s="5" t="n">
        <v>90235</v>
      </c>
    </row>
    <row r="336">
      <c r="A336" s="4" t="inlineStr">
        <is>
          <t>Financing Receivable, Originated in Fiscal Year before Latest Fiscal Year</t>
        </is>
      </c>
      <c r="B336" s="5" t="n">
        <v>65075</v>
      </c>
      <c r="C336" s="5" t="n">
        <v>97333</v>
      </c>
    </row>
    <row r="337">
      <c r="A337" s="4" t="inlineStr">
        <is>
          <t>Financing Receivable, Originated Two Years before Latest Fiscal Year</t>
        </is>
      </c>
      <c r="B337" s="5" t="n">
        <v>84483</v>
      </c>
      <c r="C337" s="5" t="n">
        <v>12339</v>
      </c>
    </row>
    <row r="338">
      <c r="A338" s="4" t="inlineStr">
        <is>
          <t>Financing Receivable, Originated Three Years before Latest Fiscal Year</t>
        </is>
      </c>
      <c r="B338" s="5" t="n">
        <v>29100</v>
      </c>
      <c r="C338" s="5" t="n">
        <v>0</v>
      </c>
    </row>
    <row r="339">
      <c r="A339" s="4" t="inlineStr">
        <is>
          <t>Financing Receivable, Originated Four Years before Latest Fiscal Year</t>
        </is>
      </c>
      <c r="B339" s="5" t="n">
        <v>10418</v>
      </c>
      <c r="C339" s="5" t="n">
        <v>21882</v>
      </c>
    </row>
    <row r="340">
      <c r="A340" s="4" t="inlineStr">
        <is>
          <t>Financing Receivable, Originated Five or More Years before Latest Fiscal Year</t>
        </is>
      </c>
      <c r="B340" s="5" t="n">
        <v>12132</v>
      </c>
      <c r="C340" s="5" t="n">
        <v>8465</v>
      </c>
    </row>
    <row r="341">
      <c r="A341" s="4" t="inlineStr">
        <is>
          <t>Total</t>
        </is>
      </c>
      <c r="B341" s="5" t="n">
        <v>232109</v>
      </c>
      <c r="C341" s="5" t="n">
        <v>230254</v>
      </c>
    </row>
    <row r="342">
      <c r="A342" s="4" t="inlineStr">
        <is>
          <t>Total commercial | Commercial real estate — investor | Pass [Member]</t>
        </is>
      </c>
    </row>
    <row r="343">
      <c r="A343" s="3" t="inlineStr">
        <is>
          <t>Financing Receivable, Allowance for Credit Loss [Line Items]</t>
        </is>
      </c>
    </row>
    <row r="344">
      <c r="A344" s="4" t="inlineStr">
        <is>
          <t>Financing Receivable, Revolving, Converted To Term Loan</t>
        </is>
      </c>
      <c r="B344" s="5" t="n">
        <v>32109</v>
      </c>
      <c r="C344" s="5" t="n">
        <v>10971</v>
      </c>
    </row>
    <row r="345">
      <c r="A345" s="4" t="inlineStr">
        <is>
          <t>Financing Receivable, Revolving</t>
        </is>
      </c>
      <c r="B345" s="5" t="n">
        <v>108396</v>
      </c>
      <c r="C345" s="5" t="n">
        <v>171497</v>
      </c>
    </row>
    <row r="346">
      <c r="A346" s="4" t="inlineStr">
        <is>
          <t>Financing Receivable, Originated in Current Fiscal Year</t>
        </is>
      </c>
      <c r="B346" s="5" t="n">
        <v>659581</v>
      </c>
      <c r="C346" s="5" t="n">
        <v>1249644</v>
      </c>
    </row>
    <row r="347">
      <c r="A347" s="4" t="inlineStr">
        <is>
          <t>Financing Receivable, Originated in Fiscal Year before Latest Fiscal Year</t>
        </is>
      </c>
      <c r="B347" s="5" t="n">
        <v>1001096</v>
      </c>
      <c r="C347" s="5" t="n">
        <v>976332</v>
      </c>
    </row>
    <row r="348">
      <c r="A348" s="4" t="inlineStr">
        <is>
          <t>Financing Receivable, Originated Two Years before Latest Fiscal Year</t>
        </is>
      </c>
      <c r="B348" s="5" t="n">
        <v>1027913</v>
      </c>
      <c r="C348" s="5" t="n">
        <v>720237</v>
      </c>
    </row>
    <row r="349">
      <c r="A349" s="4" t="inlineStr">
        <is>
          <t>Financing Receivable, Originated Three Years before Latest Fiscal Year</t>
        </is>
      </c>
      <c r="B349" s="5" t="n">
        <v>581600</v>
      </c>
      <c r="C349" s="5" t="n">
        <v>271987</v>
      </c>
    </row>
    <row r="350">
      <c r="A350" s="4" t="inlineStr">
        <is>
          <t>Financing Receivable, Originated Four Years before Latest Fiscal Year</t>
        </is>
      </c>
      <c r="B350" s="5" t="n">
        <v>193334</v>
      </c>
      <c r="C350" s="5" t="n">
        <v>341658</v>
      </c>
    </row>
    <row r="351">
      <c r="A351" s="4" t="inlineStr">
        <is>
          <t>Financing Receivable, Originated Five or More Years before Latest Fiscal Year</t>
        </is>
      </c>
      <c r="B351" s="5" t="n">
        <v>362007</v>
      </c>
      <c r="C351" s="5" t="n">
        <v>211360</v>
      </c>
    </row>
    <row r="352">
      <c r="A352" s="4" t="inlineStr">
        <is>
          <t>Total</t>
        </is>
      </c>
      <c r="B352" s="5" t="n">
        <v>3933926</v>
      </c>
      <c r="C352" s="5" t="n">
        <v>3942714</v>
      </c>
    </row>
    <row r="353">
      <c r="A353" s="4" t="inlineStr">
        <is>
          <t>Total commercial | Commercial real estate — investor | Potential Problem [Member]</t>
        </is>
      </c>
    </row>
    <row r="354">
      <c r="A354" s="3" t="inlineStr">
        <is>
          <t>Financing Receivable, Allowance for Credit Loss [Line Items]</t>
        </is>
      </c>
    </row>
    <row r="355">
      <c r="A355" s="4" t="inlineStr">
        <is>
          <t>Financing Receivable, Revolving, Converted To Term Loan</t>
        </is>
      </c>
      <c r="B355" s="5" t="n">
        <v>799</v>
      </c>
      <c r="C355" s="5" t="n">
        <v>0</v>
      </c>
    </row>
    <row r="356">
      <c r="A356" s="4" t="inlineStr">
        <is>
          <t>Financing Receivable, Revolving</t>
        </is>
      </c>
      <c r="B356" s="5" t="n">
        <v>0</v>
      </c>
      <c r="C356" s="5" t="n">
        <v>838</v>
      </c>
    </row>
    <row r="357">
      <c r="A357" s="4" t="inlineStr">
        <is>
          <t>Financing Receivable, Originated in Current Fiscal Year</t>
        </is>
      </c>
      <c r="B357" s="5" t="n">
        <v>6738</v>
      </c>
      <c r="C357" s="5" t="n">
        <v>16343</v>
      </c>
    </row>
    <row r="358">
      <c r="A358" s="4" t="inlineStr">
        <is>
          <t>Financing Receivable, Originated in Fiscal Year before Latest Fiscal Year</t>
        </is>
      </c>
      <c r="B358" s="5" t="n">
        <v>25879</v>
      </c>
      <c r="C358" s="5" t="n">
        <v>13575</v>
      </c>
    </row>
    <row r="359">
      <c r="A359" s="4" t="inlineStr">
        <is>
          <t>Financing Receivable, Originated Two Years before Latest Fiscal Year</t>
        </is>
      </c>
      <c r="B359" s="5" t="n">
        <v>4917</v>
      </c>
      <c r="C359" s="5" t="n">
        <v>30911</v>
      </c>
    </row>
    <row r="360">
      <c r="A360" s="4" t="inlineStr">
        <is>
          <t>Financing Receivable, Originated Three Years before Latest Fiscal Year</t>
        </is>
      </c>
      <c r="B360" s="5" t="n">
        <v>15417</v>
      </c>
      <c r="C360" s="5" t="n">
        <v>2279</v>
      </c>
    </row>
    <row r="361">
      <c r="A361" s="4" t="inlineStr">
        <is>
          <t>Financing Receivable, Originated Four Years before Latest Fiscal Year</t>
        </is>
      </c>
      <c r="B361" s="5" t="n">
        <v>4519</v>
      </c>
      <c r="C361" s="5" t="n">
        <v>239</v>
      </c>
    </row>
    <row r="362">
      <c r="A362" s="4" t="inlineStr">
        <is>
          <t>Financing Receivable, Originated Five or More Years before Latest Fiscal Year</t>
        </is>
      </c>
      <c r="B362" s="5" t="n">
        <v>14144</v>
      </c>
      <c r="C362" s="5" t="n">
        <v>27209</v>
      </c>
    </row>
    <row r="363">
      <c r="A363" s="4" t="inlineStr">
        <is>
          <t>Total</t>
        </is>
      </c>
      <c r="B363" s="5" t="n">
        <v>71613</v>
      </c>
      <c r="C363" s="5" t="n">
        <v>91396</v>
      </c>
    </row>
    <row r="364">
      <c r="A364" s="4" t="inlineStr">
        <is>
          <t>Total commercial | Commercial real estate — investor | Nonaccrual Loan [Member]</t>
        </is>
      </c>
    </row>
    <row r="365">
      <c r="A365" s="3" t="inlineStr">
        <is>
          <t>Financing Receivable, Allowance for Credit Loss [Line Items]</t>
        </is>
      </c>
    </row>
    <row r="366">
      <c r="A366" s="4" t="inlineStr">
        <is>
          <t>Financing Receivable, Revolving, Converted To Term Loan</t>
        </is>
      </c>
      <c r="B366" s="5" t="n">
        <v>0</v>
      </c>
      <c r="C366" s="5" t="n">
        <v>19803</v>
      </c>
    </row>
    <row r="367">
      <c r="A367" s="4" t="inlineStr">
        <is>
          <t>Financing Receivable, Revolving</t>
        </is>
      </c>
      <c r="B367" s="5" t="n">
        <v>0</v>
      </c>
      <c r="C367" s="5" t="n">
        <v>0</v>
      </c>
    </row>
    <row r="368">
      <c r="A368" s="4" t="inlineStr">
        <is>
          <t>Financing Receivable, Originated in Current Fiscal Year</t>
        </is>
      </c>
      <c r="B368" s="5" t="n">
        <v>12504</v>
      </c>
      <c r="C368" s="5" t="n">
        <v>10141</v>
      </c>
    </row>
    <row r="369">
      <c r="A369" s="4" t="inlineStr">
        <is>
          <t>Financing Receivable, Originated in Fiscal Year before Latest Fiscal Year</t>
        </is>
      </c>
      <c r="B369" s="5" t="n">
        <v>21138</v>
      </c>
      <c r="C369" s="5" t="n">
        <v>53056</v>
      </c>
    </row>
    <row r="370">
      <c r="A370" s="4" t="inlineStr">
        <is>
          <t>Financing Receivable, Originated Two Years before Latest Fiscal Year</t>
        </is>
      </c>
      <c r="B370" s="5" t="n">
        <v>9763</v>
      </c>
      <c r="C370" s="5" t="n">
        <v>446</v>
      </c>
    </row>
    <row r="371">
      <c r="A371" s="4" t="inlineStr">
        <is>
          <t>Financing Receivable, Originated Three Years before Latest Fiscal Year</t>
        </is>
      </c>
      <c r="B371" s="5" t="n">
        <v>19372</v>
      </c>
      <c r="C371" s="5" t="n">
        <v>14267</v>
      </c>
    </row>
    <row r="372">
      <c r="A372" s="4" t="inlineStr">
        <is>
          <t>Financing Receivable, Originated Four Years before Latest Fiscal Year</t>
        </is>
      </c>
      <c r="B372" s="5" t="n">
        <v>0</v>
      </c>
      <c r="C372" s="5" t="n">
        <v>0</v>
      </c>
    </row>
    <row r="373">
      <c r="A373" s="4" t="inlineStr">
        <is>
          <t>Financing Receivable, Originated Five or More Years before Latest Fiscal Year</t>
        </is>
      </c>
      <c r="B373" s="5" t="n">
        <v>227</v>
      </c>
      <c r="C373" s="5" t="n">
        <v>309</v>
      </c>
    </row>
    <row r="374">
      <c r="A374" s="4" t="inlineStr">
        <is>
          <t>Total</t>
        </is>
      </c>
      <c r="B374" s="5" t="n">
        <v>63003</v>
      </c>
      <c r="C374" s="5" t="n">
        <v>78220</v>
      </c>
    </row>
    <row r="375">
      <c r="A375" s="4" t="inlineStr">
        <is>
          <t>Total commercial | Real Estate Construction</t>
        </is>
      </c>
    </row>
    <row r="376">
      <c r="A376" s="3" t="inlineStr">
        <is>
          <t>Financing Receivable, Allowance for Credit Loss [Line Items]</t>
        </is>
      </c>
    </row>
    <row r="377">
      <c r="A377" s="4" t="inlineStr">
        <is>
          <t>Financing Receivable, Revolving, Converted To Term Loan</t>
        </is>
      </c>
      <c r="B377" s="5" t="n">
        <v>5734</v>
      </c>
      <c r="C377" s="5" t="n">
        <v>776</v>
      </c>
    </row>
    <row r="378">
      <c r="A378" s="4" t="inlineStr">
        <is>
          <t>Financing Receivable, Revolving</t>
        </is>
      </c>
      <c r="B378" s="5" t="n">
        <v>31184</v>
      </c>
      <c r="C378" s="5" t="n">
        <v>47880</v>
      </c>
    </row>
    <row r="379">
      <c r="A379" s="4" t="inlineStr">
        <is>
          <t>Financing Receivable, Originated in Current Fiscal Year</t>
        </is>
      </c>
      <c r="B379" s="5" t="n">
        <v>338242</v>
      </c>
      <c r="C379" s="5" t="n">
        <v>646547</v>
      </c>
    </row>
    <row r="380">
      <c r="A380" s="4" t="inlineStr">
        <is>
          <t>Financing Receivable, Originated in Fiscal Year before Latest Fiscal Year</t>
        </is>
      </c>
      <c r="B380" s="5" t="n">
        <v>771433</v>
      </c>
      <c r="C380" s="5" t="n">
        <v>739055</v>
      </c>
    </row>
    <row r="381">
      <c r="A381" s="4" t="inlineStr">
        <is>
          <t>Financing Receivable, Originated Two Years before Latest Fiscal Year</t>
        </is>
      </c>
      <c r="B381" s="5" t="n">
        <v>536497</v>
      </c>
      <c r="C381" s="5" t="n">
        <v>361996</v>
      </c>
    </row>
    <row r="382">
      <c r="A382" s="4" t="inlineStr">
        <is>
          <t>Financing Receivable, Originated Three Years before Latest Fiscal Year</t>
        </is>
      </c>
      <c r="B382" s="5" t="n">
        <v>167104</v>
      </c>
      <c r="C382" s="5" t="n">
        <v>25277</v>
      </c>
    </row>
    <row r="383">
      <c r="A383" s="4" t="inlineStr">
        <is>
          <t>Financing Receivable, Originated Four Years before Latest Fiscal Year</t>
        </is>
      </c>
      <c r="B383" s="5" t="n">
        <v>21427</v>
      </c>
      <c r="C383" s="5" t="n">
        <v>2513</v>
      </c>
    </row>
    <row r="384">
      <c r="A384" s="4" t="inlineStr">
        <is>
          <t>Financing Receivable, Originated Five or More Years before Latest Fiscal Year</t>
        </is>
      </c>
      <c r="B384" s="5" t="n">
        <v>15009</v>
      </c>
      <c r="C384" s="5" t="n">
        <v>17150</v>
      </c>
    </row>
    <row r="385">
      <c r="A385" s="4" t="inlineStr">
        <is>
          <t>Total</t>
        </is>
      </c>
      <c r="B385" s="5" t="n">
        <v>1880897</v>
      </c>
      <c r="C385" s="5" t="n">
        <v>1840417</v>
      </c>
    </row>
    <row r="386">
      <c r="A386" s="4" t="inlineStr">
        <is>
          <t>Total commercial | Real Estate Construction | Special Mention [Member]</t>
        </is>
      </c>
    </row>
    <row r="387">
      <c r="A387" s="3" t="inlineStr">
        <is>
          <t>Financing Receivable, Allowance for Credit Loss [Line Items]</t>
        </is>
      </c>
    </row>
    <row r="388">
      <c r="A388" s="4" t="inlineStr">
        <is>
          <t>Financing Receivable, Revolving, Converted To Term Loan</t>
        </is>
      </c>
      <c r="B388" s="5" t="n">
        <v>0</v>
      </c>
      <c r="C388" s="5" t="n">
        <v>0</v>
      </c>
    </row>
    <row r="389">
      <c r="A389" s="4" t="inlineStr">
        <is>
          <t>Financing Receivable, Revolving</t>
        </is>
      </c>
      <c r="B389" s="5" t="n">
        <v>0</v>
      </c>
      <c r="C389" s="5" t="n">
        <v>0</v>
      </c>
    </row>
    <row r="390">
      <c r="A390" s="4" t="inlineStr">
        <is>
          <t>Financing Receivable, Originated in Current Fiscal Year</t>
        </is>
      </c>
      <c r="B390" s="5" t="n">
        <v>0</v>
      </c>
      <c r="C390" s="5" t="n">
        <v>487</v>
      </c>
    </row>
    <row r="391">
      <c r="A391" s="4" t="inlineStr">
        <is>
          <t>Financing Receivable, Originated in Fiscal Year before Latest Fiscal Year</t>
        </is>
      </c>
      <c r="B391" s="5" t="n">
        <v>0</v>
      </c>
      <c r="C391" s="5" t="n">
        <v>494</v>
      </c>
    </row>
    <row r="392">
      <c r="A392" s="4" t="inlineStr">
        <is>
          <t>Financing Receivable, Originated Two Years before Latest Fiscal Year</t>
        </is>
      </c>
      <c r="B392" s="5" t="n">
        <v>7542</v>
      </c>
      <c r="C392" s="5" t="n">
        <v>48283</v>
      </c>
    </row>
    <row r="393">
      <c r="A393" s="4" t="inlineStr">
        <is>
          <t>Financing Receivable, Originated Three Years before Latest Fiscal Year</t>
        </is>
      </c>
      <c r="B393" s="5" t="n">
        <v>15885</v>
      </c>
      <c r="C393" s="5" t="n">
        <v>42</v>
      </c>
    </row>
    <row r="394">
      <c r="A394" s="4" t="inlineStr">
        <is>
          <t>Financing Receivable, Originated Four Years before Latest Fiscal Year</t>
        </is>
      </c>
      <c r="B394" s="5" t="n">
        <v>42</v>
      </c>
      <c r="C394" s="5" t="n">
        <v>0</v>
      </c>
    </row>
    <row r="395">
      <c r="A395" s="4" t="inlineStr">
        <is>
          <t>Financing Receivable, Originated Five or More Years before Latest Fiscal Year</t>
        </is>
      </c>
      <c r="B395" s="5" t="n">
        <v>2</v>
      </c>
      <c r="C395" s="5" t="n">
        <v>30</v>
      </c>
    </row>
    <row r="396">
      <c r="A396" s="4" t="inlineStr">
        <is>
          <t>Total</t>
        </is>
      </c>
      <c r="B396" s="5" t="n">
        <v>23470</v>
      </c>
      <c r="C396" s="5" t="n">
        <v>49336</v>
      </c>
    </row>
    <row r="397">
      <c r="A397" s="4" t="inlineStr">
        <is>
          <t>Total commercial | Real Estate Construction | Pass [Member]</t>
        </is>
      </c>
    </row>
    <row r="398">
      <c r="A398" s="3" t="inlineStr">
        <is>
          <t>Financing Receivable, Allowance for Credit Loss [Line Items]</t>
        </is>
      </c>
    </row>
    <row r="399">
      <c r="A399" s="4" t="inlineStr">
        <is>
          <t>Financing Receivable, Revolving, Converted To Term Loan</t>
        </is>
      </c>
      <c r="B399" s="5" t="n">
        <v>5734</v>
      </c>
      <c r="C399" s="5" t="n">
        <v>776</v>
      </c>
    </row>
    <row r="400">
      <c r="A400" s="4" t="inlineStr">
        <is>
          <t>Financing Receivable, Revolving</t>
        </is>
      </c>
      <c r="B400" s="5" t="n">
        <v>31184</v>
      </c>
      <c r="C400" s="5" t="n">
        <v>47880</v>
      </c>
    </row>
    <row r="401">
      <c r="A401" s="4" t="inlineStr">
        <is>
          <t>Financing Receivable, Originated in Current Fiscal Year</t>
        </is>
      </c>
      <c r="B401" s="5" t="n">
        <v>338231</v>
      </c>
      <c r="C401" s="5" t="n">
        <v>645925</v>
      </c>
    </row>
    <row r="402">
      <c r="A402" s="4" t="inlineStr">
        <is>
          <t>Financing Receivable, Originated in Fiscal Year before Latest Fiscal Year</t>
        </is>
      </c>
      <c r="B402" s="5" t="n">
        <v>771306</v>
      </c>
      <c r="C402" s="5" t="n">
        <v>738561</v>
      </c>
    </row>
    <row r="403">
      <c r="A403" s="4" t="inlineStr">
        <is>
          <t>Financing Receivable, Originated Two Years before Latest Fiscal Year</t>
        </is>
      </c>
      <c r="B403" s="5" t="n">
        <v>512719</v>
      </c>
      <c r="C403" s="5" t="n">
        <v>294910</v>
      </c>
    </row>
    <row r="404">
      <c r="A404" s="4" t="inlineStr">
        <is>
          <t>Financing Receivable, Originated Three Years before Latest Fiscal Year</t>
        </is>
      </c>
      <c r="B404" s="5" t="n">
        <v>151219</v>
      </c>
      <c r="C404" s="5" t="n">
        <v>25219</v>
      </c>
    </row>
    <row r="405">
      <c r="A405" s="4" t="inlineStr">
        <is>
          <t>Financing Receivable, Originated Four Years before Latest Fiscal Year</t>
        </is>
      </c>
      <c r="B405" s="5" t="n">
        <v>21386</v>
      </c>
      <c r="C405" s="5" t="n">
        <v>2420</v>
      </c>
    </row>
    <row r="406">
      <c r="A406" s="4" t="inlineStr">
        <is>
          <t>Financing Receivable, Originated Five or More Years before Latest Fiscal Year</t>
        </is>
      </c>
      <c r="B406" s="5" t="n">
        <v>14671</v>
      </c>
      <c r="C406" s="5" t="n">
        <v>16768</v>
      </c>
    </row>
    <row r="407">
      <c r="A407" s="4" t="inlineStr">
        <is>
          <t>Total</t>
        </is>
      </c>
      <c r="B407" s="5" t="n">
        <v>1840716</v>
      </c>
      <c r="C407" s="5" t="n">
        <v>1771682</v>
      </c>
    </row>
    <row r="408">
      <c r="A408" s="4" t="inlineStr">
        <is>
          <t>Total commercial | Real Estate Construction | Potential Problem [Member]</t>
        </is>
      </c>
    </row>
    <row r="409">
      <c r="A409" s="3" t="inlineStr">
        <is>
          <t>Financing Receivable, Allowance for Credit Loss [Line Items]</t>
        </is>
      </c>
    </row>
    <row r="410">
      <c r="A410" s="4" t="inlineStr">
        <is>
          <t>Financing Receivable, Revolving, Converted To Term Loan</t>
        </is>
      </c>
      <c r="B410" s="5" t="n">
        <v>0</v>
      </c>
      <c r="C410" s="5" t="n">
        <v>0</v>
      </c>
    </row>
    <row r="411">
      <c r="A411" s="4" t="inlineStr">
        <is>
          <t>Financing Receivable, Revolving</t>
        </is>
      </c>
      <c r="B411" s="5" t="n">
        <v>0</v>
      </c>
      <c r="C411" s="5" t="n">
        <v>0</v>
      </c>
    </row>
    <row r="412">
      <c r="A412" s="4" t="inlineStr">
        <is>
          <t>Financing Receivable, Originated in Current Fiscal Year</t>
        </is>
      </c>
      <c r="B412" s="5" t="n">
        <v>11</v>
      </c>
      <c r="C412" s="5" t="n">
        <v>135</v>
      </c>
    </row>
    <row r="413">
      <c r="A413" s="4" t="inlineStr">
        <is>
          <t>Financing Receivable, Originated in Fiscal Year before Latest Fiscal Year</t>
        </is>
      </c>
      <c r="B413" s="5" t="n">
        <v>128</v>
      </c>
      <c r="C413" s="5" t="n">
        <v>0</v>
      </c>
    </row>
    <row r="414">
      <c r="A414" s="4" t="inlineStr">
        <is>
          <t>Financing Receivable, Originated Two Years before Latest Fiscal Year</t>
        </is>
      </c>
      <c r="B414" s="5" t="n">
        <v>16237</v>
      </c>
      <c r="C414" s="5" t="n">
        <v>18803</v>
      </c>
    </row>
    <row r="415">
      <c r="A415" s="4" t="inlineStr">
        <is>
          <t>Financing Receivable, Originated Three Years before Latest Fiscal Year</t>
        </is>
      </c>
      <c r="B415" s="5" t="n">
        <v>0</v>
      </c>
      <c r="C415" s="5" t="n">
        <v>0</v>
      </c>
    </row>
    <row r="416">
      <c r="A416" s="4" t="inlineStr">
        <is>
          <t>Financing Receivable, Originated Four Years before Latest Fiscal Year</t>
        </is>
      </c>
      <c r="B416" s="5" t="n">
        <v>0</v>
      </c>
      <c r="C416" s="5" t="n">
        <v>93</v>
      </c>
    </row>
    <row r="417">
      <c r="A417" s="4" t="inlineStr">
        <is>
          <t>Financing Receivable, Originated Five or More Years before Latest Fiscal Year</t>
        </is>
      </c>
      <c r="B417" s="5" t="n">
        <v>89</v>
      </c>
      <c r="C417" s="5" t="n">
        <v>15</v>
      </c>
    </row>
    <row r="418">
      <c r="A418" s="4" t="inlineStr">
        <is>
          <t>Total</t>
        </is>
      </c>
      <c r="B418" s="5" t="n">
        <v>16465</v>
      </c>
      <c r="C418" s="5" t="n">
        <v>19046</v>
      </c>
    </row>
    <row r="419">
      <c r="A419" s="4" t="inlineStr">
        <is>
          <t>Total commercial | Real Estate Construction | Nonaccrual Loan [Member]</t>
        </is>
      </c>
    </row>
    <row r="420">
      <c r="A420" s="3" t="inlineStr">
        <is>
          <t>Financing Receivable, Allowance for Credit Loss [Line Items]</t>
        </is>
      </c>
    </row>
    <row r="421">
      <c r="A421" s="4" t="inlineStr">
        <is>
          <t>Financing Receivable, Revolving, Converted To Term Loan</t>
        </is>
      </c>
      <c r="B421" s="5" t="n">
        <v>0</v>
      </c>
      <c r="C421" s="5" t="n">
        <v>0</v>
      </c>
    </row>
    <row r="422">
      <c r="A422" s="4" t="inlineStr">
        <is>
          <t>Financing Receivable, Revolving</t>
        </is>
      </c>
      <c r="B422" s="5" t="n">
        <v>0</v>
      </c>
      <c r="C422" s="5" t="n">
        <v>0</v>
      </c>
    </row>
    <row r="423">
      <c r="A423" s="4" t="inlineStr">
        <is>
          <t>Financing Receivable, Originated in Current Fiscal Year</t>
        </is>
      </c>
      <c r="B423" s="5" t="n">
        <v>0</v>
      </c>
      <c r="C423" s="5" t="n">
        <v>0</v>
      </c>
    </row>
    <row r="424">
      <c r="A424" s="4" t="inlineStr">
        <is>
          <t>Financing Receivable, Originated in Fiscal Year before Latest Fiscal Year</t>
        </is>
      </c>
      <c r="B424" s="5" t="n">
        <v>0</v>
      </c>
      <c r="C424" s="5" t="n">
        <v>0</v>
      </c>
    </row>
    <row r="425">
      <c r="A425" s="4" t="inlineStr">
        <is>
          <t>Financing Receivable, Originated Two Years before Latest Fiscal Year</t>
        </is>
      </c>
      <c r="B425" s="5" t="n">
        <v>0</v>
      </c>
      <c r="C425" s="5" t="n">
        <v>0</v>
      </c>
    </row>
    <row r="426">
      <c r="A426" s="4" t="inlineStr">
        <is>
          <t>Financing Receivable, Originated Three Years before Latest Fiscal Year</t>
        </is>
      </c>
      <c r="B426" s="5" t="n">
        <v>0</v>
      </c>
      <c r="C426" s="5" t="n">
        <v>16</v>
      </c>
    </row>
    <row r="427">
      <c r="A427" s="4" t="inlineStr">
        <is>
          <t>Financing Receivable, Originated Four Years before Latest Fiscal Year</t>
        </is>
      </c>
      <c r="B427" s="5" t="n">
        <v>0</v>
      </c>
      <c r="C427" s="5" t="n">
        <v>0</v>
      </c>
    </row>
    <row r="428">
      <c r="A428" s="4" t="inlineStr">
        <is>
          <t>Financing Receivable, Originated Five or More Years before Latest Fiscal Year</t>
        </is>
      </c>
      <c r="B428" s="5" t="n">
        <v>247</v>
      </c>
      <c r="C428" s="5" t="n">
        <v>338</v>
      </c>
    </row>
    <row r="429">
      <c r="A429" s="4" t="inlineStr">
        <is>
          <t>Total</t>
        </is>
      </c>
      <c r="B429" s="5" t="n">
        <v>247</v>
      </c>
      <c r="C429" s="5" t="n">
        <v>353</v>
      </c>
    </row>
    <row r="430">
      <c r="A430" s="4" t="inlineStr">
        <is>
          <t>Total commercial | Commercial Real Estate</t>
        </is>
      </c>
    </row>
    <row r="431">
      <c r="A431" s="3" t="inlineStr">
        <is>
          <t>Financing Receivable, Allowance for Credit Loss [Line Items]</t>
        </is>
      </c>
    </row>
    <row r="432">
      <c r="A432" s="4" t="inlineStr">
        <is>
          <t>Financing Receivable, Revolving, Converted To Term Loan</t>
        </is>
      </c>
      <c r="B432" s="5" t="n">
        <v>38642</v>
      </c>
      <c r="C432" s="5" t="n">
        <v>31549</v>
      </c>
    </row>
    <row r="433">
      <c r="A433" s="4" t="inlineStr">
        <is>
          <t>Financing Receivable, Revolving</t>
        </is>
      </c>
      <c r="B433" s="5" t="n">
        <v>139580</v>
      </c>
      <c r="C433" s="5" t="n">
        <v>220215</v>
      </c>
    </row>
    <row r="434">
      <c r="A434" s="4" t="inlineStr">
        <is>
          <t>Financing Receivable, Originated in Current Fiscal Year</t>
        </is>
      </c>
      <c r="B434" s="5" t="n">
        <v>1047966</v>
      </c>
      <c r="C434" s="5" t="n">
        <v>2012911</v>
      </c>
    </row>
    <row r="435">
      <c r="A435" s="4" t="inlineStr">
        <is>
          <t>Financing Receivable, Originated in Fiscal Year before Latest Fiscal Year</t>
        </is>
      </c>
      <c r="B435" s="5" t="n">
        <v>1884621</v>
      </c>
      <c r="C435" s="5" t="n">
        <v>1879352</v>
      </c>
    </row>
    <row r="436">
      <c r="A436" s="4" t="inlineStr">
        <is>
          <t>Financing Receivable, Originated Two Years before Latest Fiscal Year</t>
        </is>
      </c>
      <c r="B436" s="5" t="n">
        <v>1663572</v>
      </c>
      <c r="C436" s="5" t="n">
        <v>1125929</v>
      </c>
    </row>
    <row r="437">
      <c r="A437" s="4" t="inlineStr">
        <is>
          <t>Financing Receivable, Originated Three Years before Latest Fiscal Year</t>
        </is>
      </c>
      <c r="B437" s="5" t="n">
        <v>812593</v>
      </c>
      <c r="C437" s="5" t="n">
        <v>313810</v>
      </c>
    </row>
    <row r="438">
      <c r="A438" s="4" t="inlineStr">
        <is>
          <t>Financing Receivable, Originated Four Years before Latest Fiscal Year</t>
        </is>
      </c>
      <c r="B438" s="5" t="n">
        <v>229697</v>
      </c>
      <c r="C438" s="5" t="n">
        <v>366292</v>
      </c>
    </row>
    <row r="439">
      <c r="A439" s="4" t="inlineStr">
        <is>
          <t>Financing Receivable, Originated Five or More Years before Latest Fiscal Year</t>
        </is>
      </c>
      <c r="B439" s="5" t="n">
        <v>403520</v>
      </c>
      <c r="C439" s="5" t="n">
        <v>264493</v>
      </c>
    </row>
    <row r="440">
      <c r="A440" s="4" t="inlineStr">
        <is>
          <t>Total</t>
        </is>
      </c>
      <c r="B440" s="5" t="n">
        <v>6181549</v>
      </c>
      <c r="C440" s="5" t="n">
        <v>6183001</v>
      </c>
    </row>
    <row r="441">
      <c r="A441" s="4" t="inlineStr">
        <is>
          <t>Total commercial | Commercial Real Estate | Special Mention [Member]</t>
        </is>
      </c>
    </row>
    <row r="442">
      <c r="A442" s="3" t="inlineStr">
        <is>
          <t>Financing Receivable, Allowance for Credit Loss [Line Items]</t>
        </is>
      </c>
    </row>
    <row r="443">
      <c r="A443" s="4" t="inlineStr">
        <is>
          <t>Financing Receivable, Revolving, Converted To Term Loan</t>
        </is>
      </c>
      <c r="B443" s="5" t="n">
        <v>0</v>
      </c>
      <c r="C443" s="5" t="n">
        <v>0</v>
      </c>
    </row>
    <row r="444">
      <c r="A444" s="4" t="inlineStr">
        <is>
          <t>Financing Receivable, Revolving</t>
        </is>
      </c>
      <c r="B444" s="5" t="n">
        <v>0</v>
      </c>
      <c r="C444" s="5" t="n">
        <v>0</v>
      </c>
    </row>
    <row r="445">
      <c r="A445" s="4" t="inlineStr">
        <is>
          <t>Financing Receivable, Originated in Current Fiscal Year</t>
        </is>
      </c>
      <c r="B445" s="5" t="n">
        <v>30901</v>
      </c>
      <c r="C445" s="5" t="n">
        <v>90722</v>
      </c>
    </row>
    <row r="446">
      <c r="A446" s="4" t="inlineStr">
        <is>
          <t>Financing Receivable, Originated in Fiscal Year before Latest Fiscal Year</t>
        </is>
      </c>
      <c r="B446" s="5" t="n">
        <v>65075</v>
      </c>
      <c r="C446" s="5" t="n">
        <v>97827</v>
      </c>
    </row>
    <row r="447">
      <c r="A447" s="4" t="inlineStr">
        <is>
          <t>Financing Receivable, Originated Two Years before Latest Fiscal Year</t>
        </is>
      </c>
      <c r="B447" s="5" t="n">
        <v>92025</v>
      </c>
      <c r="C447" s="5" t="n">
        <v>60622</v>
      </c>
    </row>
    <row r="448">
      <c r="A448" s="4" t="inlineStr">
        <is>
          <t>Financing Receivable, Originated Three Years before Latest Fiscal Year</t>
        </is>
      </c>
      <c r="B448" s="5" t="n">
        <v>44985</v>
      </c>
      <c r="C448" s="5" t="n">
        <v>42</v>
      </c>
    </row>
    <row r="449">
      <c r="A449" s="4" t="inlineStr">
        <is>
          <t>Financing Receivable, Originated Four Years before Latest Fiscal Year</t>
        </is>
      </c>
      <c r="B449" s="5" t="n">
        <v>10459</v>
      </c>
      <c r="C449" s="5" t="n">
        <v>21882</v>
      </c>
    </row>
    <row r="450">
      <c r="A450" s="4" t="inlineStr">
        <is>
          <t>Financing Receivable, Originated Five or More Years before Latest Fiscal Year</t>
        </is>
      </c>
      <c r="B450" s="5" t="n">
        <v>12134</v>
      </c>
      <c r="C450" s="5" t="n">
        <v>8494</v>
      </c>
    </row>
    <row r="451">
      <c r="A451" s="4" t="inlineStr">
        <is>
          <t>Total</t>
        </is>
      </c>
      <c r="B451" s="5" t="n">
        <v>255579</v>
      </c>
      <c r="C451" s="5" t="n">
        <v>279590</v>
      </c>
    </row>
    <row r="452">
      <c r="A452" s="4" t="inlineStr">
        <is>
          <t>Total commercial | Commercial Real Estate | Pass [Member]</t>
        </is>
      </c>
    </row>
    <row r="453">
      <c r="A453" s="3" t="inlineStr">
        <is>
          <t>Financing Receivable, Allowance for Credit Loss [Line Items]</t>
        </is>
      </c>
    </row>
    <row r="454">
      <c r="A454" s="4" t="inlineStr">
        <is>
          <t>Financing Receivable, Revolving, Converted To Term Loan</t>
        </is>
      </c>
      <c r="B454" s="5" t="n">
        <v>37843</v>
      </c>
      <c r="C454" s="5" t="n">
        <v>11746</v>
      </c>
    </row>
    <row r="455">
      <c r="A455" s="4" t="inlineStr">
        <is>
          <t>Financing Receivable, Revolving</t>
        </is>
      </c>
      <c r="B455" s="5" t="n">
        <v>139580</v>
      </c>
      <c r="C455" s="5" t="n">
        <v>219377</v>
      </c>
    </row>
    <row r="456">
      <c r="A456" s="4" t="inlineStr">
        <is>
          <t>Financing Receivable, Originated in Current Fiscal Year</t>
        </is>
      </c>
      <c r="B456" s="5" t="n">
        <v>997812</v>
      </c>
      <c r="C456" s="5" t="n">
        <v>1895569</v>
      </c>
    </row>
    <row r="457">
      <c r="A457" s="4" t="inlineStr">
        <is>
          <t>Financing Receivable, Originated in Fiscal Year before Latest Fiscal Year</t>
        </is>
      </c>
      <c r="B457" s="5" t="n">
        <v>1772402</v>
      </c>
      <c r="C457" s="5" t="n">
        <v>1714893</v>
      </c>
    </row>
    <row r="458">
      <c r="A458" s="4" t="inlineStr">
        <is>
          <t>Financing Receivable, Originated Two Years before Latest Fiscal Year</t>
        </is>
      </c>
      <c r="B458" s="5" t="n">
        <v>1540632</v>
      </c>
      <c r="C458" s="5" t="n">
        <v>1015146</v>
      </c>
    </row>
    <row r="459">
      <c r="A459" s="4" t="inlineStr">
        <is>
          <t>Financing Receivable, Originated Three Years before Latest Fiscal Year</t>
        </is>
      </c>
      <c r="B459" s="5" t="n">
        <v>732819</v>
      </c>
      <c r="C459" s="5" t="n">
        <v>297205</v>
      </c>
    </row>
    <row r="460">
      <c r="A460" s="4" t="inlineStr">
        <is>
          <t>Financing Receivable, Originated Four Years before Latest Fiscal Year</t>
        </is>
      </c>
      <c r="B460" s="5" t="n">
        <v>214719</v>
      </c>
      <c r="C460" s="5" t="n">
        <v>344078</v>
      </c>
    </row>
    <row r="461">
      <c r="A461" s="4" t="inlineStr">
        <is>
          <t>Financing Receivable, Originated Five or More Years before Latest Fiscal Year</t>
        </is>
      </c>
      <c r="B461" s="5" t="n">
        <v>376679</v>
      </c>
      <c r="C461" s="5" t="n">
        <v>228127</v>
      </c>
    </row>
    <row r="462">
      <c r="A462" s="4" t="inlineStr">
        <is>
          <t>Total</t>
        </is>
      </c>
      <c r="B462" s="5" t="n">
        <v>5774642</v>
      </c>
      <c r="C462" s="5" t="n">
        <v>5714396</v>
      </c>
    </row>
    <row r="463">
      <c r="A463" s="4" t="inlineStr">
        <is>
          <t>Total commercial | Commercial Real Estate | Potential Problem [Member]</t>
        </is>
      </c>
    </row>
    <row r="464">
      <c r="A464" s="3" t="inlineStr">
        <is>
          <t>Financing Receivable, Allowance for Credit Loss [Line Items]</t>
        </is>
      </c>
    </row>
    <row r="465">
      <c r="A465" s="4" t="inlineStr">
        <is>
          <t>Financing Receivable, Revolving, Converted To Term Loan</t>
        </is>
      </c>
      <c r="B465" s="5" t="n">
        <v>799</v>
      </c>
      <c r="C465" s="5" t="n">
        <v>0</v>
      </c>
    </row>
    <row r="466">
      <c r="A466" s="4" t="inlineStr">
        <is>
          <t>Financing Receivable, Revolving</t>
        </is>
      </c>
      <c r="B466" s="5" t="n">
        <v>0</v>
      </c>
      <c r="C466" s="5" t="n">
        <v>838</v>
      </c>
    </row>
    <row r="467">
      <c r="A467" s="4" t="inlineStr">
        <is>
          <t>Financing Receivable, Originated in Current Fiscal Year</t>
        </is>
      </c>
      <c r="B467" s="5" t="n">
        <v>6749</v>
      </c>
      <c r="C467" s="5" t="n">
        <v>16479</v>
      </c>
    </row>
    <row r="468">
      <c r="A468" s="4" t="inlineStr">
        <is>
          <t>Financing Receivable, Originated in Fiscal Year before Latest Fiscal Year</t>
        </is>
      </c>
      <c r="B468" s="5" t="n">
        <v>26007</v>
      </c>
      <c r="C468" s="5" t="n">
        <v>13575</v>
      </c>
    </row>
    <row r="469">
      <c r="A469" s="4" t="inlineStr">
        <is>
          <t>Financing Receivable, Originated Two Years before Latest Fiscal Year</t>
        </is>
      </c>
      <c r="B469" s="5" t="n">
        <v>21153</v>
      </c>
      <c r="C469" s="5" t="n">
        <v>49714</v>
      </c>
    </row>
    <row r="470">
      <c r="A470" s="4" t="inlineStr">
        <is>
          <t>Financing Receivable, Originated Three Years before Latest Fiscal Year</t>
        </is>
      </c>
      <c r="B470" s="5" t="n">
        <v>15417</v>
      </c>
      <c r="C470" s="5" t="n">
        <v>2279</v>
      </c>
    </row>
    <row r="471">
      <c r="A471" s="4" t="inlineStr">
        <is>
          <t>Financing Receivable, Originated Four Years before Latest Fiscal Year</t>
        </is>
      </c>
      <c r="B471" s="5" t="n">
        <v>4519</v>
      </c>
      <c r="C471" s="5" t="n">
        <v>332</v>
      </c>
    </row>
    <row r="472">
      <c r="A472" s="4" t="inlineStr">
        <is>
          <t>Financing Receivable, Originated Five or More Years before Latest Fiscal Year</t>
        </is>
      </c>
      <c r="B472" s="5" t="n">
        <v>14233</v>
      </c>
      <c r="C472" s="5" t="n">
        <v>27224</v>
      </c>
    </row>
    <row r="473">
      <c r="A473" s="4" t="inlineStr">
        <is>
          <t>Total</t>
        </is>
      </c>
      <c r="B473" s="5" t="n">
        <v>88078</v>
      </c>
      <c r="C473" s="5" t="n">
        <v>110442</v>
      </c>
    </row>
    <row r="474">
      <c r="A474" s="4" t="inlineStr">
        <is>
          <t>Total commercial | Commercial Real Estate | Nonaccrual Loan [Member]</t>
        </is>
      </c>
    </row>
    <row r="475">
      <c r="A475" s="3" t="inlineStr">
        <is>
          <t>Financing Receivable, Allowance for Credit Loss [Line Items]</t>
        </is>
      </c>
    </row>
    <row r="476">
      <c r="A476" s="4" t="inlineStr">
        <is>
          <t>Financing Receivable, Revolving, Converted To Term Loan</t>
        </is>
      </c>
      <c r="B476" s="5" t="n">
        <v>0</v>
      </c>
      <c r="C476" s="5" t="n">
        <v>19803</v>
      </c>
    </row>
    <row r="477">
      <c r="A477" s="4" t="inlineStr">
        <is>
          <t>Financing Receivable, Revolving</t>
        </is>
      </c>
      <c r="B477" s="5" t="n">
        <v>0</v>
      </c>
      <c r="C477" s="5" t="n">
        <v>0</v>
      </c>
    </row>
    <row r="478">
      <c r="A478" s="4" t="inlineStr">
        <is>
          <t>Financing Receivable, Originated in Current Fiscal Year</t>
        </is>
      </c>
      <c r="B478" s="5" t="n">
        <v>12504</v>
      </c>
      <c r="C478" s="5" t="n">
        <v>10141</v>
      </c>
    </row>
    <row r="479">
      <c r="A479" s="4" t="inlineStr">
        <is>
          <t>Financing Receivable, Originated in Fiscal Year before Latest Fiscal Year</t>
        </is>
      </c>
      <c r="B479" s="5" t="n">
        <v>21138</v>
      </c>
      <c r="C479" s="5" t="n">
        <v>53056</v>
      </c>
    </row>
    <row r="480">
      <c r="A480" s="4" t="inlineStr">
        <is>
          <t>Financing Receivable, Originated Two Years before Latest Fiscal Year</t>
        </is>
      </c>
      <c r="B480" s="5" t="n">
        <v>9763</v>
      </c>
      <c r="C480" s="5" t="n">
        <v>446</v>
      </c>
    </row>
    <row r="481">
      <c r="A481" s="4" t="inlineStr">
        <is>
          <t>Financing Receivable, Originated Three Years before Latest Fiscal Year</t>
        </is>
      </c>
      <c r="B481" s="5" t="n">
        <v>19372</v>
      </c>
      <c r="C481" s="5" t="n">
        <v>14283</v>
      </c>
    </row>
    <row r="482">
      <c r="A482" s="4" t="inlineStr">
        <is>
          <t>Financing Receivable, Originated Four Years before Latest Fiscal Year</t>
        </is>
      </c>
      <c r="B482" s="5" t="n">
        <v>0</v>
      </c>
      <c r="C482" s="5" t="n">
        <v>0</v>
      </c>
    </row>
    <row r="483">
      <c r="A483" s="4" t="inlineStr">
        <is>
          <t>Financing Receivable, Originated Five or More Years before Latest Fiscal Year</t>
        </is>
      </c>
      <c r="B483" s="5" t="n">
        <v>474</v>
      </c>
      <c r="C483" s="5" t="n">
        <v>647</v>
      </c>
    </row>
    <row r="484">
      <c r="A484" s="4" t="inlineStr">
        <is>
          <t>Total</t>
        </is>
      </c>
      <c r="B484" s="5" t="n">
        <v>63250</v>
      </c>
      <c r="C484" s="5" t="n">
        <v>78573</v>
      </c>
    </row>
    <row r="485">
      <c r="A485" s="4" t="inlineStr">
        <is>
          <t>Total consumer</t>
        </is>
      </c>
    </row>
    <row r="486">
      <c r="A486" s="3" t="inlineStr">
        <is>
          <t>Financing Receivable, Allowance for Credit Loss [Line Items]</t>
        </is>
      </c>
    </row>
    <row r="487">
      <c r="A487" s="4" t="inlineStr">
        <is>
          <t>Financing Receivable, Revolving, Converted To Term Loan</t>
        </is>
      </c>
      <c r="B487" s="5" t="n">
        <v>5388</v>
      </c>
      <c r="C487" s="5" t="n">
        <v>12501</v>
      </c>
    </row>
    <row r="488">
      <c r="A488" s="4" t="inlineStr">
        <is>
          <t>Financing Receivable, Revolving</t>
        </is>
      </c>
      <c r="B488" s="5" t="n">
        <v>678070</v>
      </c>
      <c r="C488" s="5" t="n">
        <v>737626</v>
      </c>
    </row>
    <row r="489">
      <c r="A489" s="4" t="inlineStr">
        <is>
          <t>Financing Receivable, Originated in Current Fiscal Year</t>
        </is>
      </c>
      <c r="B489" s="5" t="n">
        <v>965547</v>
      </c>
      <c r="C489" s="5" t="n">
        <v>2200487</v>
      </c>
    </row>
    <row r="490">
      <c r="A490" s="4" t="inlineStr">
        <is>
          <t>Financing Receivable, Originated in Fiscal Year before Latest Fiscal Year</t>
        </is>
      </c>
      <c r="B490" s="5" t="n">
        <v>2140168</v>
      </c>
      <c r="C490" s="5" t="n">
        <v>1517417</v>
      </c>
    </row>
    <row r="491">
      <c r="A491" s="4" t="inlineStr">
        <is>
          <t>Financing Receivable, Originated Two Years before Latest Fiscal Year</t>
        </is>
      </c>
      <c r="B491" s="5" t="n">
        <v>1187909</v>
      </c>
      <c r="C491" s="5" t="n">
        <v>642218</v>
      </c>
    </row>
    <row r="492">
      <c r="A492" s="4" t="inlineStr">
        <is>
          <t>Financing Receivable, Originated Three Years before Latest Fiscal Year</t>
        </is>
      </c>
      <c r="B492" s="5" t="n">
        <v>520010</v>
      </c>
      <c r="C492" s="5" t="n">
        <v>1019128</v>
      </c>
    </row>
    <row r="493">
      <c r="A493" s="4" t="inlineStr">
        <is>
          <t>Financing Receivable, Originated Four Years before Latest Fiscal Year</t>
        </is>
      </c>
      <c r="B493" s="5" t="n">
        <v>809745</v>
      </c>
      <c r="C493" s="5" t="n">
        <v>930816</v>
      </c>
    </row>
    <row r="494">
      <c r="A494" s="4" t="inlineStr">
        <is>
          <t>Financing Receivable, Originated Five or More Years before Latest Fiscal Year</t>
        </is>
      </c>
      <c r="B494" s="5" t="n">
        <v>2269183</v>
      </c>
      <c r="C494" s="5" t="n">
        <v>1850939</v>
      </c>
    </row>
    <row r="495">
      <c r="A495" s="4" t="inlineStr">
        <is>
          <t>Total</t>
        </is>
      </c>
      <c r="B495" s="5" t="n">
        <v>8570632</v>
      </c>
      <c r="C495" s="5" t="n">
        <v>8898632</v>
      </c>
    </row>
    <row r="496">
      <c r="A496" s="4" t="inlineStr">
        <is>
          <t>Total consumer | Special Mention [Member]</t>
        </is>
      </c>
    </row>
    <row r="497">
      <c r="A497" s="3" t="inlineStr">
        <is>
          <t>Financing Receivable, Allowance for Credit Loss [Line Items]</t>
        </is>
      </c>
    </row>
    <row r="498">
      <c r="A498" s="4" t="inlineStr">
        <is>
          <t>Financing Receivable, Revolving, Converted To Term Loan</t>
        </is>
      </c>
      <c r="B498" s="5" t="n">
        <v>12</v>
      </c>
      <c r="C498" s="5" t="n">
        <v>602</v>
      </c>
    </row>
    <row r="499">
      <c r="A499" s="4" t="inlineStr">
        <is>
          <t>Financing Receivable, Revolving</t>
        </is>
      </c>
      <c r="B499" s="5" t="n">
        <v>394</v>
      </c>
      <c r="C499" s="5" t="n">
        <v>1069</v>
      </c>
    </row>
    <row r="500">
      <c r="A500" s="4" t="inlineStr">
        <is>
          <t>Financing Receivable, Originated in Current Fiscal Year</t>
        </is>
      </c>
      <c r="B500" s="5" t="n">
        <v>299</v>
      </c>
      <c r="C500" s="5" t="n">
        <v>13</v>
      </c>
    </row>
    <row r="501">
      <c r="A501" s="4" t="inlineStr">
        <is>
          <t>Financing Receivable, Originated in Fiscal Year before Latest Fiscal Year</t>
        </is>
      </c>
      <c r="B501" s="5" t="n">
        <v>0</v>
      </c>
      <c r="C501" s="5" t="n">
        <v>410</v>
      </c>
    </row>
    <row r="502">
      <c r="A502" s="4" t="inlineStr">
        <is>
          <t>Financing Receivable, Originated Two Years before Latest Fiscal Year</t>
        </is>
      </c>
      <c r="B502" s="5" t="n">
        <v>44</v>
      </c>
      <c r="C502" s="5" t="n">
        <v>356</v>
      </c>
    </row>
    <row r="503">
      <c r="A503" s="4" t="inlineStr">
        <is>
          <t>Financing Receivable, Originated Three Years before Latest Fiscal Year</t>
        </is>
      </c>
      <c r="B503" s="5" t="n">
        <v>434</v>
      </c>
      <c r="C503" s="5" t="n">
        <v>145</v>
      </c>
    </row>
    <row r="504">
      <c r="A504" s="4" t="inlineStr">
        <is>
          <t>Financing Receivable, Originated Four Years before Latest Fiscal Year</t>
        </is>
      </c>
      <c r="B504" s="5" t="n">
        <v>0</v>
      </c>
      <c r="C504" s="5" t="n">
        <v>137</v>
      </c>
    </row>
    <row r="505">
      <c r="A505" s="4" t="inlineStr">
        <is>
          <t>Financing Receivable, Originated Five or More Years before Latest Fiscal Year</t>
        </is>
      </c>
      <c r="B505" s="5" t="n">
        <v>666</v>
      </c>
      <c r="C505" s="5" t="n">
        <v>1349</v>
      </c>
    </row>
    <row r="506">
      <c r="A506" s="4" t="inlineStr">
        <is>
          <t>Total</t>
        </is>
      </c>
      <c r="B506" s="5" t="n">
        <v>1836</v>
      </c>
      <c r="C506" s="5" t="n">
        <v>3480</v>
      </c>
    </row>
    <row r="507">
      <c r="A507" s="4" t="inlineStr">
        <is>
          <t>Total consumer | Pass [Member]</t>
        </is>
      </c>
    </row>
    <row r="508">
      <c r="A508" s="3" t="inlineStr">
        <is>
          <t>Financing Receivable, Allowance for Credit Loss [Line Items]</t>
        </is>
      </c>
    </row>
    <row r="509">
      <c r="A509" s="4" t="inlineStr">
        <is>
          <t>Financing Receivable, Revolving, Converted To Term Loan</t>
        </is>
      </c>
      <c r="B509" s="5" t="n">
        <v>3890</v>
      </c>
      <c r="C509" s="5" t="n">
        <v>10294</v>
      </c>
    </row>
    <row r="510">
      <c r="A510" s="4" t="inlineStr">
        <is>
          <t>Financing Receivable, Revolving</t>
        </is>
      </c>
      <c r="B510" s="5" t="n">
        <v>677322</v>
      </c>
      <c r="C510" s="5" t="n">
        <v>734502</v>
      </c>
    </row>
    <row r="511">
      <c r="A511" s="4" t="inlineStr">
        <is>
          <t>Financing Receivable, Originated in Current Fiscal Year</t>
        </is>
      </c>
      <c r="B511" s="5" t="n">
        <v>964665</v>
      </c>
      <c r="C511" s="5" t="n">
        <v>2196822</v>
      </c>
    </row>
    <row r="512">
      <c r="A512" s="4" t="inlineStr">
        <is>
          <t>Financing Receivable, Originated in Fiscal Year before Latest Fiscal Year</t>
        </is>
      </c>
      <c r="B512" s="5" t="n">
        <v>2137491</v>
      </c>
      <c r="C512" s="5" t="n">
        <v>1513865</v>
      </c>
    </row>
    <row r="513">
      <c r="A513" s="4" t="inlineStr">
        <is>
          <t>Financing Receivable, Originated Two Years before Latest Fiscal Year</t>
        </is>
      </c>
      <c r="B513" s="5" t="n">
        <v>1182613</v>
      </c>
      <c r="C513" s="5" t="n">
        <v>634897</v>
      </c>
    </row>
    <row r="514">
      <c r="A514" s="4" t="inlineStr">
        <is>
          <t>Financing Receivable, Originated Three Years before Latest Fiscal Year</t>
        </is>
      </c>
      <c r="B514" s="5" t="n">
        <v>512878</v>
      </c>
      <c r="C514" s="5" t="n">
        <v>1011539</v>
      </c>
    </row>
    <row r="515">
      <c r="A515" s="4" t="inlineStr">
        <is>
          <t>Financing Receivable, Originated Four Years before Latest Fiscal Year</t>
        </is>
      </c>
      <c r="B515" s="5" t="n">
        <v>802538</v>
      </c>
      <c r="C515" s="5" t="n">
        <v>918785</v>
      </c>
    </row>
    <row r="516">
      <c r="A516" s="4" t="inlineStr">
        <is>
          <t>Financing Receivable, Originated Five or More Years before Latest Fiscal Year</t>
        </is>
      </c>
      <c r="B516" s="5" t="n">
        <v>2221208</v>
      </c>
      <c r="C516" s="5" t="n">
        <v>1809561</v>
      </c>
    </row>
    <row r="517">
      <c r="A517" s="4" t="inlineStr">
        <is>
          <t>Total</t>
        </is>
      </c>
      <c r="B517" s="5" t="n">
        <v>8498715</v>
      </c>
      <c r="C517" s="5" t="n">
        <v>8819971</v>
      </c>
    </row>
    <row r="518">
      <c r="A518" s="4" t="inlineStr">
        <is>
          <t>Total consumer | Potential Problem [Member]</t>
        </is>
      </c>
    </row>
    <row r="519">
      <c r="A519" s="3" t="inlineStr">
        <is>
          <t>Financing Receivable, Allowance for Credit Loss [Line Items]</t>
        </is>
      </c>
    </row>
    <row r="520">
      <c r="A520" s="4" t="inlineStr">
        <is>
          <t>Financing Receivable, Revolving, Converted To Term Loan</t>
        </is>
      </c>
      <c r="B520" s="5" t="n">
        <v>1162</v>
      </c>
      <c r="C520" s="5" t="n">
        <v>0</v>
      </c>
    </row>
    <row r="521">
      <c r="A521" s="4" t="inlineStr">
        <is>
          <t>Financing Receivable, Revolving</t>
        </is>
      </c>
      <c r="B521" s="5" t="n">
        <v>233</v>
      </c>
      <c r="C521" s="5" t="n">
        <v>1922</v>
      </c>
    </row>
    <row r="522">
      <c r="A522" s="4" t="inlineStr">
        <is>
          <t>Financing Receivable, Originated in Current Fiscal Year</t>
        </is>
      </c>
      <c r="B522" s="5" t="n">
        <v>329</v>
      </c>
      <c r="C522" s="5" t="n">
        <v>1200</v>
      </c>
    </row>
    <row r="523">
      <c r="A523" s="4" t="inlineStr">
        <is>
          <t>Financing Receivable, Originated in Fiscal Year before Latest Fiscal Year</t>
        </is>
      </c>
      <c r="B523" s="5" t="n">
        <v>378</v>
      </c>
      <c r="C523" s="5" t="n">
        <v>689</v>
      </c>
    </row>
    <row r="524">
      <c r="A524" s="4" t="inlineStr">
        <is>
          <t>Financing Receivable, Originated Two Years before Latest Fiscal Year</t>
        </is>
      </c>
      <c r="B524" s="5" t="n">
        <v>1712</v>
      </c>
      <c r="C524" s="5" t="n">
        <v>652</v>
      </c>
    </row>
    <row r="525">
      <c r="A525" s="4" t="inlineStr">
        <is>
          <t>Financing Receivable, Originated Three Years before Latest Fiscal Year</t>
        </is>
      </c>
      <c r="B525" s="5" t="n">
        <v>749</v>
      </c>
      <c r="C525" s="5" t="n">
        <v>0</v>
      </c>
    </row>
    <row r="526">
      <c r="A526" s="4" t="inlineStr">
        <is>
          <t>Financing Receivable, Originated Four Years before Latest Fiscal Year</t>
        </is>
      </c>
      <c r="B526" s="5" t="n">
        <v>124</v>
      </c>
      <c r="C526" s="5" t="n">
        <v>179</v>
      </c>
    </row>
    <row r="527">
      <c r="A527" s="4" t="inlineStr">
        <is>
          <t>Financing Receivable, Originated Five or More Years before Latest Fiscal Year</t>
        </is>
      </c>
      <c r="B527" s="5" t="n">
        <v>1057</v>
      </c>
      <c r="C527" s="5" t="n">
        <v>1174</v>
      </c>
    </row>
    <row r="528">
      <c r="A528" s="4" t="inlineStr">
        <is>
          <t>Total</t>
        </is>
      </c>
      <c r="B528" s="5" t="n">
        <v>4583</v>
      </c>
      <c r="C528" s="5" t="n">
        <v>5817</v>
      </c>
    </row>
    <row r="529">
      <c r="A529" s="4" t="inlineStr">
        <is>
          <t>Total consumer | Nonaccrual Loan [Member]</t>
        </is>
      </c>
    </row>
    <row r="530">
      <c r="A530" s="3" t="inlineStr">
        <is>
          <t>Financing Receivable, Allowance for Credit Loss [Line Items]</t>
        </is>
      </c>
    </row>
    <row r="531">
      <c r="A531" s="4" t="inlineStr">
        <is>
          <t>Financing Receivable, Revolving, Converted To Term Loan</t>
        </is>
      </c>
      <c r="B531" s="5" t="n">
        <v>324</v>
      </c>
      <c r="C531" s="5" t="n">
        <v>1605</v>
      </c>
    </row>
    <row r="532">
      <c r="A532" s="4" t="inlineStr">
        <is>
          <t>Financing Receivable, Revolving</t>
        </is>
      </c>
      <c r="B532" s="5" t="n">
        <v>121</v>
      </c>
      <c r="C532" s="5" t="n">
        <v>133</v>
      </c>
    </row>
    <row r="533">
      <c r="A533" s="4" t="inlineStr">
        <is>
          <t>Financing Receivable, Originated in Current Fiscal Year</t>
        </is>
      </c>
      <c r="B533" s="5" t="n">
        <v>254</v>
      </c>
      <c r="C533" s="5" t="n">
        <v>2452</v>
      </c>
    </row>
    <row r="534">
      <c r="A534" s="4" t="inlineStr">
        <is>
          <t>Financing Receivable, Originated in Fiscal Year before Latest Fiscal Year</t>
        </is>
      </c>
      <c r="B534" s="5" t="n">
        <v>2299</v>
      </c>
      <c r="C534" s="5" t="n">
        <v>2454</v>
      </c>
    </row>
    <row r="535">
      <c r="A535" s="4" t="inlineStr">
        <is>
          <t>Financing Receivable, Originated Two Years before Latest Fiscal Year</t>
        </is>
      </c>
      <c r="B535" s="5" t="n">
        <v>3540</v>
      </c>
      <c r="C535" s="5" t="n">
        <v>6313</v>
      </c>
    </row>
    <row r="536">
      <c r="A536" s="4" t="inlineStr">
        <is>
          <t>Financing Receivable, Originated Three Years before Latest Fiscal Year</t>
        </is>
      </c>
      <c r="B536" s="5" t="n">
        <v>5949</v>
      </c>
      <c r="C536" s="5" t="n">
        <v>7445</v>
      </c>
    </row>
    <row r="537">
      <c r="A537" s="4" t="inlineStr">
        <is>
          <t>Financing Receivable, Originated Four Years before Latest Fiscal Year</t>
        </is>
      </c>
      <c r="B537" s="5" t="n">
        <v>7083</v>
      </c>
      <c r="C537" s="5" t="n">
        <v>11714</v>
      </c>
    </row>
    <row r="538">
      <c r="A538" s="4" t="inlineStr">
        <is>
          <t>Financing Receivable, Originated Five or More Years before Latest Fiscal Year</t>
        </is>
      </c>
      <c r="B538" s="5" t="n">
        <v>46252</v>
      </c>
      <c r="C538" s="5" t="n">
        <v>38854</v>
      </c>
    </row>
    <row r="539">
      <c r="A539" s="4" t="inlineStr">
        <is>
          <t>Total</t>
        </is>
      </c>
      <c r="B539" s="5" t="n">
        <v>65498</v>
      </c>
      <c r="C539" s="5" t="n">
        <v>69364</v>
      </c>
    </row>
    <row r="540">
      <c r="A540" s="4" t="inlineStr">
        <is>
          <t>Total consumer | Residential mortgage</t>
        </is>
      </c>
    </row>
    <row r="541">
      <c r="A541" s="3" t="inlineStr">
        <is>
          <t>Financing Receivable, Allowance for Credit Loss [Line Items]</t>
        </is>
      </c>
    </row>
    <row r="542">
      <c r="A542" s="4" t="inlineStr">
        <is>
          <t>Financing Receivable, Revolving, Converted To Term Loan</t>
        </is>
      </c>
      <c r="B542" s="5" t="n">
        <v>0</v>
      </c>
      <c r="C542" s="5" t="n">
        <v>0</v>
      </c>
    </row>
    <row r="543">
      <c r="A543" s="4" t="inlineStr">
        <is>
          <t>Financing Receivable, Revolving</t>
        </is>
      </c>
      <c r="B543" s="5" t="n">
        <v>0</v>
      </c>
      <c r="C543" s="5" t="n">
        <v>0</v>
      </c>
    </row>
    <row r="544">
      <c r="A544" s="4" t="inlineStr">
        <is>
          <t>Financing Receivable, Originated in Current Fiscal Year</t>
        </is>
      </c>
      <c r="B544" s="5" t="n">
        <v>959795</v>
      </c>
      <c r="C544" s="5" t="n">
        <v>2187918</v>
      </c>
    </row>
    <row r="545">
      <c r="A545" s="4" t="inlineStr">
        <is>
          <t>Financing Receivable, Originated in Fiscal Year before Latest Fiscal Year</t>
        </is>
      </c>
      <c r="B545" s="5" t="n">
        <v>2129446</v>
      </c>
      <c r="C545" s="5" t="n">
        <v>1493903</v>
      </c>
    </row>
    <row r="546">
      <c r="A546" s="4" t="inlineStr">
        <is>
          <t>Financing Receivable, Originated Two Years before Latest Fiscal Year</t>
        </is>
      </c>
      <c r="B546" s="5" t="n">
        <v>1168260</v>
      </c>
      <c r="C546" s="5" t="n">
        <v>621983</v>
      </c>
    </row>
    <row r="547">
      <c r="A547" s="4" t="inlineStr">
        <is>
          <t>Financing Receivable, Originated Three Years before Latest Fiscal Year</t>
        </is>
      </c>
      <c r="B547" s="5" t="n">
        <v>505289</v>
      </c>
      <c r="C547" s="5" t="n">
        <v>1005290</v>
      </c>
    </row>
    <row r="548">
      <c r="A548" s="4" t="inlineStr">
        <is>
          <t>Financing Receivable, Originated Four Years before Latest Fiscal Year</t>
        </is>
      </c>
      <c r="B548" s="5" t="n">
        <v>798824</v>
      </c>
      <c r="C548" s="5" t="n">
        <v>923105</v>
      </c>
    </row>
    <row r="549">
      <c r="A549" s="4" t="inlineStr">
        <is>
          <t>Financing Receivable, Originated Five or More Years before Latest Fiscal Year</t>
        </is>
      </c>
      <c r="B549" s="5" t="n">
        <v>2076757</v>
      </c>
      <c r="C549" s="5" t="n">
        <v>1646124</v>
      </c>
    </row>
    <row r="550">
      <c r="A550" s="4" t="inlineStr">
        <is>
          <t>Total</t>
        </is>
      </c>
      <c r="B550" s="5" t="n">
        <v>7638372</v>
      </c>
      <c r="C550" s="5" t="n">
        <v>7878324</v>
      </c>
    </row>
    <row r="551">
      <c r="A551" s="4" t="inlineStr">
        <is>
          <t>Total consumer | Residential mortgage | Special Mention [Member]</t>
        </is>
      </c>
    </row>
    <row r="552">
      <c r="A552" s="3" t="inlineStr">
        <is>
          <t>Financing Receivable, Allowance for Credit Loss [Line Items]</t>
        </is>
      </c>
    </row>
    <row r="553">
      <c r="A553" s="4" t="inlineStr">
        <is>
          <t>Financing Receivable, Revolving, Converted To Term Loan</t>
        </is>
      </c>
      <c r="B553" s="5" t="n">
        <v>0</v>
      </c>
      <c r="C553" s="5" t="n">
        <v>0</v>
      </c>
    </row>
    <row r="554">
      <c r="A554" s="4" t="inlineStr">
        <is>
          <t>Financing Receivable, Revolving</t>
        </is>
      </c>
      <c r="B554" s="5" t="n">
        <v>0</v>
      </c>
      <c r="C554" s="5" t="n">
        <v>0</v>
      </c>
    </row>
    <row r="555">
      <c r="A555" s="4" t="inlineStr">
        <is>
          <t>Financing Receivable, Originated in Current Fiscal Year</t>
        </is>
      </c>
      <c r="B555" s="5" t="n">
        <v>299</v>
      </c>
      <c r="C555" s="5" t="n">
        <v>0</v>
      </c>
    </row>
    <row r="556">
      <c r="A556" s="4" t="inlineStr">
        <is>
          <t>Financing Receivable, Originated in Fiscal Year before Latest Fiscal Year</t>
        </is>
      </c>
      <c r="B556" s="5" t="n">
        <v>0</v>
      </c>
      <c r="C556" s="5" t="n">
        <v>355</v>
      </c>
    </row>
    <row r="557">
      <c r="A557" s="4" t="inlineStr">
        <is>
          <t>Financing Receivable, Originated Two Years before Latest Fiscal Year</t>
        </is>
      </c>
      <c r="B557" s="5" t="n">
        <v>0</v>
      </c>
      <c r="C557" s="5" t="n">
        <v>330</v>
      </c>
    </row>
    <row r="558">
      <c r="A558" s="4" t="inlineStr">
        <is>
          <t>Financing Receivable, Originated Three Years before Latest Fiscal Year</t>
        </is>
      </c>
      <c r="B558" s="5" t="n">
        <v>420</v>
      </c>
      <c r="C558" s="5" t="n">
        <v>102</v>
      </c>
    </row>
    <row r="559">
      <c r="A559" s="4" t="inlineStr">
        <is>
          <t>Financing Receivable, Originated Four Years before Latest Fiscal Year</t>
        </is>
      </c>
      <c r="B559" s="5" t="n">
        <v>0</v>
      </c>
      <c r="C559" s="5" t="n">
        <v>126</v>
      </c>
    </row>
    <row r="560">
      <c r="A560" s="4" t="inlineStr">
        <is>
          <t>Financing Receivable, Originated Five or More Years before Latest Fiscal Year</t>
        </is>
      </c>
      <c r="B560" s="5" t="n">
        <v>464</v>
      </c>
      <c r="C560" s="5" t="n">
        <v>537</v>
      </c>
    </row>
    <row r="561">
      <c r="A561" s="4" t="inlineStr">
        <is>
          <t>Total</t>
        </is>
      </c>
      <c r="B561" s="5" t="n">
        <v>1183</v>
      </c>
      <c r="C561" s="5" t="n">
        <v>1450</v>
      </c>
    </row>
    <row r="562">
      <c r="A562" s="4" t="inlineStr">
        <is>
          <t>Total consumer | Residential mortgage | Pass [Member]</t>
        </is>
      </c>
    </row>
    <row r="563">
      <c r="A563" s="3" t="inlineStr">
        <is>
          <t>Financing Receivable, Allowance for Credit Loss [Line Items]</t>
        </is>
      </c>
    </row>
    <row r="564">
      <c r="A564" s="4" t="inlineStr">
        <is>
          <t>Financing Receivable, Revolving, Converted To Term Loan</t>
        </is>
      </c>
      <c r="B564" s="5" t="n">
        <v>0</v>
      </c>
      <c r="C564" s="5" t="n">
        <v>0</v>
      </c>
    </row>
    <row r="565">
      <c r="A565" s="4" t="inlineStr">
        <is>
          <t>Financing Receivable, Revolving</t>
        </is>
      </c>
      <c r="B565" s="5" t="n">
        <v>0</v>
      </c>
      <c r="C565" s="5" t="n">
        <v>0</v>
      </c>
    </row>
    <row r="566">
      <c r="A566" s="4" t="inlineStr">
        <is>
          <t>Financing Receivable, Originated in Current Fiscal Year</t>
        </is>
      </c>
      <c r="B566" s="5" t="n">
        <v>958932</v>
      </c>
      <c r="C566" s="5" t="n">
        <v>2185240</v>
      </c>
    </row>
    <row r="567">
      <c r="A567" s="4" t="inlineStr">
        <is>
          <t>Financing Receivable, Originated in Fiscal Year before Latest Fiscal Year</t>
        </is>
      </c>
      <c r="B567" s="5" t="n">
        <v>2127161</v>
      </c>
      <c r="C567" s="5" t="n">
        <v>1490589</v>
      </c>
    </row>
    <row r="568">
      <c r="A568" s="4" t="inlineStr">
        <is>
          <t>Financing Receivable, Originated Two Years before Latest Fiscal Year</t>
        </is>
      </c>
      <c r="B568" s="5" t="n">
        <v>1164371</v>
      </c>
      <c r="C568" s="5" t="n">
        <v>615118</v>
      </c>
    </row>
    <row r="569">
      <c r="A569" s="4" t="inlineStr">
        <is>
          <t>Financing Receivable, Originated Three Years before Latest Fiscal Year</t>
        </is>
      </c>
      <c r="B569" s="5" t="n">
        <v>498556</v>
      </c>
      <c r="C569" s="5" t="n">
        <v>998072</v>
      </c>
    </row>
    <row r="570">
      <c r="A570" s="4" t="inlineStr">
        <is>
          <t>Financing Receivable, Originated Four Years before Latest Fiscal Year</t>
        </is>
      </c>
      <c r="B570" s="5" t="n">
        <v>791985</v>
      </c>
      <c r="C570" s="5" t="n">
        <v>911797</v>
      </c>
    </row>
    <row r="571">
      <c r="A571" s="4" t="inlineStr">
        <is>
          <t>Financing Receivable, Originated Five or More Years before Latest Fiscal Year</t>
        </is>
      </c>
      <c r="B571" s="5" t="n">
        <v>2036364</v>
      </c>
      <c r="C571" s="5" t="n">
        <v>1612971</v>
      </c>
    </row>
    <row r="572">
      <c r="A572" s="4" t="inlineStr">
        <is>
          <t>Total</t>
        </is>
      </c>
      <c r="B572" s="5" t="n">
        <v>7577370</v>
      </c>
      <c r="C572" s="5" t="n">
        <v>7813788</v>
      </c>
    </row>
    <row r="573">
      <c r="A573" s="4" t="inlineStr">
        <is>
          <t>Total consumer | Residential mortgage | Potential Problem [Member]</t>
        </is>
      </c>
    </row>
    <row r="574">
      <c r="A574" s="3" t="inlineStr">
        <is>
          <t>Financing Receivable, Allowance for Credit Loss [Line Items]</t>
        </is>
      </c>
    </row>
    <row r="575">
      <c r="A575" s="4" t="inlineStr">
        <is>
          <t>Financing Receivable, Revolving, Converted To Term Loan</t>
        </is>
      </c>
      <c r="B575" s="5" t="n">
        <v>0</v>
      </c>
      <c r="C575" s="5" t="n">
        <v>0</v>
      </c>
    </row>
    <row r="576">
      <c r="A576" s="4" t="inlineStr">
        <is>
          <t>Financing Receivable, Revolving</t>
        </is>
      </c>
      <c r="B576" s="5" t="n">
        <v>0</v>
      </c>
      <c r="C576" s="5" t="n">
        <v>0</v>
      </c>
    </row>
    <row r="577">
      <c r="A577" s="4" t="inlineStr">
        <is>
          <t>Financing Receivable, Originated in Current Fiscal Year</t>
        </is>
      </c>
      <c r="B577" s="5" t="n">
        <v>319</v>
      </c>
      <c r="C577" s="5" t="n">
        <v>1200</v>
      </c>
    </row>
    <row r="578">
      <c r="A578" s="4" t="inlineStr">
        <is>
          <t>Financing Receivable, Originated in Fiscal Year before Latest Fiscal Year</t>
        </is>
      </c>
      <c r="B578" s="5" t="n">
        <v>378</v>
      </c>
      <c r="C578" s="5" t="n">
        <v>689</v>
      </c>
    </row>
    <row r="579">
      <c r="A579" s="4" t="inlineStr">
        <is>
          <t>Financing Receivable, Originated Two Years before Latest Fiscal Year</t>
        </is>
      </c>
      <c r="B579" s="5" t="n">
        <v>561</v>
      </c>
      <c r="C579" s="5" t="n">
        <v>652</v>
      </c>
    </row>
    <row r="580">
      <c r="A580" s="4" t="inlineStr">
        <is>
          <t>Financing Receivable, Originated Three Years before Latest Fiscal Year</t>
        </is>
      </c>
      <c r="B580" s="5" t="n">
        <v>731</v>
      </c>
      <c r="C580" s="5" t="n">
        <v>0</v>
      </c>
    </row>
    <row r="581">
      <c r="A581" s="4" t="inlineStr">
        <is>
          <t>Financing Receivable, Originated Four Years before Latest Fiscal Year</t>
        </is>
      </c>
      <c r="B581" s="5" t="n">
        <v>124</v>
      </c>
      <c r="C581" s="5" t="n">
        <v>179</v>
      </c>
    </row>
    <row r="582">
      <c r="A582" s="4" t="inlineStr">
        <is>
          <t>Financing Receivable, Originated Five or More Years before Latest Fiscal Year</t>
        </is>
      </c>
      <c r="B582" s="5" t="n">
        <v>911</v>
      </c>
      <c r="C582" s="5" t="n">
        <v>1028</v>
      </c>
    </row>
    <row r="583">
      <c r="A583" s="4" t="inlineStr">
        <is>
          <t>Total</t>
        </is>
      </c>
      <c r="B583" s="5" t="n">
        <v>3024</v>
      </c>
      <c r="C583" s="5" t="n">
        <v>3749</v>
      </c>
    </row>
    <row r="584">
      <c r="A584" s="4" t="inlineStr">
        <is>
          <t>Total consumer | Residential mortgage | Nonaccrual Loan [Member]</t>
        </is>
      </c>
    </row>
    <row r="585">
      <c r="A585" s="3" t="inlineStr">
        <is>
          <t>Financing Receivable, Allowance for Credit Loss [Line Items]</t>
        </is>
      </c>
    </row>
    <row r="586">
      <c r="A586" s="4" t="inlineStr">
        <is>
          <t>Financing Receivable, Revolving, Converted To Term Loan</t>
        </is>
      </c>
      <c r="B586" s="5" t="n">
        <v>0</v>
      </c>
      <c r="C586" s="5" t="n">
        <v>0</v>
      </c>
    </row>
    <row r="587">
      <c r="A587" s="4" t="inlineStr">
        <is>
          <t>Financing Receivable, Revolving</t>
        </is>
      </c>
      <c r="B587" s="5" t="n">
        <v>0</v>
      </c>
      <c r="C587" s="5" t="n">
        <v>0</v>
      </c>
    </row>
    <row r="588">
      <c r="A588" s="4" t="inlineStr">
        <is>
          <t>Financing Receivable, Originated in Current Fiscal Year</t>
        </is>
      </c>
      <c r="B588" s="5" t="n">
        <v>245</v>
      </c>
      <c r="C588" s="5" t="n">
        <v>1478</v>
      </c>
    </row>
    <row r="589">
      <c r="A589" s="4" t="inlineStr">
        <is>
          <t>Financing Receivable, Originated in Fiscal Year before Latest Fiscal Year</t>
        </is>
      </c>
      <c r="B589" s="5" t="n">
        <v>1907</v>
      </c>
      <c r="C589" s="5" t="n">
        <v>2271</v>
      </c>
    </row>
    <row r="590">
      <c r="A590" s="4" t="inlineStr">
        <is>
          <t>Financing Receivable, Originated Two Years before Latest Fiscal Year</t>
        </is>
      </c>
      <c r="B590" s="5" t="n">
        <v>3328</v>
      </c>
      <c r="C590" s="5" t="n">
        <v>5882</v>
      </c>
    </row>
    <row r="591">
      <c r="A591" s="4" t="inlineStr">
        <is>
          <t>Financing Receivable, Originated Three Years before Latest Fiscal Year</t>
        </is>
      </c>
      <c r="B591" s="5" t="n">
        <v>5582</v>
      </c>
      <c r="C591" s="5" t="n">
        <v>7116</v>
      </c>
    </row>
    <row r="592">
      <c r="A592" s="4" t="inlineStr">
        <is>
          <t>Financing Receivable, Originated Four Years before Latest Fiscal Year</t>
        </is>
      </c>
      <c r="B592" s="5" t="n">
        <v>6715</v>
      </c>
      <c r="C592" s="5" t="n">
        <v>11003</v>
      </c>
    </row>
    <row r="593">
      <c r="A593" s="4" t="inlineStr">
        <is>
          <t>Financing Receivable, Originated Five or More Years before Latest Fiscal Year</t>
        </is>
      </c>
      <c r="B593" s="5" t="n">
        <v>39018</v>
      </c>
      <c r="C593" s="5" t="n">
        <v>31587</v>
      </c>
    </row>
    <row r="594">
      <c r="A594" s="4" t="inlineStr">
        <is>
          <t>Total</t>
        </is>
      </c>
      <c r="B594" s="5" t="n">
        <v>56795</v>
      </c>
      <c r="C594" s="5" t="n">
        <v>59337</v>
      </c>
    </row>
    <row r="595">
      <c r="A595" s="4" t="inlineStr">
        <is>
          <t>Total consumer | Home Equity Loan [Member]</t>
        </is>
      </c>
    </row>
    <row r="596">
      <c r="A596" s="3" t="inlineStr">
        <is>
          <t>Financing Receivable, Allowance for Credit Loss [Line Items]</t>
        </is>
      </c>
    </row>
    <row r="597">
      <c r="A597" s="4" t="inlineStr">
        <is>
          <t>Financing Receivable, Revolving, Converted To Term Loan</t>
        </is>
      </c>
      <c r="B597" s="5" t="n">
        <v>4896</v>
      </c>
      <c r="C597" s="5" t="n">
        <v>12421</v>
      </c>
    </row>
    <row r="598">
      <c r="A598" s="4" t="inlineStr">
        <is>
          <t>Financing Receivable, Revolving</t>
        </is>
      </c>
      <c r="B598" s="5" t="n">
        <v>518189</v>
      </c>
      <c r="C598" s="5" t="n">
        <v>572041</v>
      </c>
    </row>
    <row r="599">
      <c r="A599" s="4" t="inlineStr">
        <is>
          <t>Financing Receivable, Originated in Current Fiscal Year</t>
        </is>
      </c>
      <c r="B599" s="5" t="n">
        <v>211</v>
      </c>
      <c r="C599" s="5" t="n">
        <v>3022</v>
      </c>
    </row>
    <row r="600">
      <c r="A600" s="4" t="inlineStr">
        <is>
          <t>Financing Receivable, Originated in Fiscal Year before Latest Fiscal Year</t>
        </is>
      </c>
      <c r="B600" s="5" t="n">
        <v>2229</v>
      </c>
      <c r="C600" s="5" t="n">
        <v>13141</v>
      </c>
    </row>
    <row r="601">
      <c r="A601" s="4" t="inlineStr">
        <is>
          <t>Financing Receivable, Originated Two Years before Latest Fiscal Year</t>
        </is>
      </c>
      <c r="B601" s="5" t="n">
        <v>11233</v>
      </c>
      <c r="C601" s="5" t="n">
        <v>16216</v>
      </c>
    </row>
    <row r="602">
      <c r="A602" s="4" t="inlineStr">
        <is>
          <t>Financing Receivable, Originated Three Years before Latest Fiscal Year</t>
        </is>
      </c>
      <c r="B602" s="5" t="n">
        <v>11927</v>
      </c>
      <c r="C602" s="5" t="n">
        <v>11952</v>
      </c>
    </row>
    <row r="603">
      <c r="A603" s="4" t="inlineStr">
        <is>
          <t>Financing Receivable, Originated Four Years before Latest Fiscal Year</t>
        </is>
      </c>
      <c r="B603" s="5" t="n">
        <v>9720</v>
      </c>
      <c r="C603" s="5" t="n">
        <v>6518</v>
      </c>
    </row>
    <row r="604">
      <c r="A604" s="4" t="inlineStr">
        <is>
          <t>Financing Receivable, Originated Five or More Years before Latest Fiscal Year</t>
        </is>
      </c>
      <c r="B604" s="5" t="n">
        <v>78275</v>
      </c>
      <c r="C604" s="5" t="n">
        <v>84364</v>
      </c>
    </row>
    <row r="605">
      <c r="A605" s="4" t="inlineStr">
        <is>
          <t>Total</t>
        </is>
      </c>
      <c r="B605" s="5" t="n">
        <v>631783</v>
      </c>
      <c r="C605" s="5" t="n">
        <v>707255</v>
      </c>
    </row>
    <row r="606">
      <c r="A606" s="4" t="inlineStr">
        <is>
          <t>Total consumer | Home Equity Loan [Member] | Special Mention [Member]</t>
        </is>
      </c>
    </row>
    <row r="607">
      <c r="A607" s="3" t="inlineStr">
        <is>
          <t>Financing Receivable, Allowance for Credit Loss [Line Items]</t>
        </is>
      </c>
    </row>
    <row r="608">
      <c r="A608" s="4" t="inlineStr">
        <is>
          <t>Financing Receivable, Revolving, Converted To Term Loan</t>
        </is>
      </c>
      <c r="B608" s="5" t="n">
        <v>12</v>
      </c>
      <c r="C608" s="5" t="n">
        <v>596</v>
      </c>
    </row>
    <row r="609">
      <c r="A609" s="4" t="inlineStr">
        <is>
          <t>Financing Receivable, Revolving</t>
        </is>
      </c>
      <c r="B609" s="5" t="n">
        <v>25</v>
      </c>
      <c r="C609" s="5" t="n">
        <v>631</v>
      </c>
    </row>
    <row r="610">
      <c r="A610" s="4" t="inlineStr">
        <is>
          <t>Financing Receivable, Originated in Current Fiscal Year</t>
        </is>
      </c>
      <c r="B610" s="5" t="n">
        <v>0</v>
      </c>
      <c r="C610" s="5" t="n">
        <v>0</v>
      </c>
    </row>
    <row r="611">
      <c r="A611" s="4" t="inlineStr">
        <is>
          <t>Financing Receivable, Originated in Fiscal Year before Latest Fiscal Year</t>
        </is>
      </c>
      <c r="B611" s="5" t="n">
        <v>0</v>
      </c>
      <c r="C611" s="5" t="n">
        <v>39</v>
      </c>
    </row>
    <row r="612">
      <c r="A612" s="4" t="inlineStr">
        <is>
          <t>Financing Receivable, Originated Two Years before Latest Fiscal Year</t>
        </is>
      </c>
      <c r="B612" s="5" t="n">
        <v>31</v>
      </c>
      <c r="C612" s="5" t="n">
        <v>14</v>
      </c>
    </row>
    <row r="613">
      <c r="A613" s="4" t="inlineStr">
        <is>
          <t>Financing Receivable, Originated Three Years before Latest Fiscal Year</t>
        </is>
      </c>
      <c r="B613" s="5" t="n">
        <v>14</v>
      </c>
      <c r="C613" s="5" t="n">
        <v>39</v>
      </c>
    </row>
    <row r="614">
      <c r="A614" s="4" t="inlineStr">
        <is>
          <t>Financing Receivable, Originated Four Years before Latest Fiscal Year</t>
        </is>
      </c>
      <c r="B614" s="5" t="n">
        <v>0</v>
      </c>
      <c r="C614" s="5" t="n">
        <v>4</v>
      </c>
    </row>
    <row r="615">
      <c r="A615" s="4" t="inlineStr">
        <is>
          <t>Financing Receivable, Originated Five or More Years before Latest Fiscal Year</t>
        </is>
      </c>
      <c r="B615" s="5" t="n">
        <v>200</v>
      </c>
      <c r="C615" s="5" t="n">
        <v>804</v>
      </c>
    </row>
    <row r="616">
      <c r="A616" s="4" t="inlineStr">
        <is>
          <t>Total</t>
        </is>
      </c>
      <c r="B616" s="5" t="n">
        <v>270</v>
      </c>
      <c r="C616" s="5" t="n">
        <v>1532</v>
      </c>
    </row>
    <row r="617">
      <c r="A617" s="4" t="inlineStr">
        <is>
          <t>Total consumer | Home Equity Loan [Member] | Pass [Member]</t>
        </is>
      </c>
    </row>
    <row r="618">
      <c r="A618" s="3" t="inlineStr">
        <is>
          <t>Financing Receivable, Allowance for Credit Loss [Line Items]</t>
        </is>
      </c>
    </row>
    <row r="619">
      <c r="A619" s="4" t="inlineStr">
        <is>
          <t>Financing Receivable, Revolving, Converted To Term Loan</t>
        </is>
      </c>
      <c r="B619" s="5" t="n">
        <v>3403</v>
      </c>
      <c r="C619" s="5" t="n">
        <v>10224</v>
      </c>
    </row>
    <row r="620">
      <c r="A620" s="4" t="inlineStr">
        <is>
          <t>Financing Receivable, Revolving</t>
        </is>
      </c>
      <c r="B620" s="5" t="n">
        <v>517872</v>
      </c>
      <c r="C620" s="5" t="n">
        <v>569389</v>
      </c>
    </row>
    <row r="621">
      <c r="A621" s="4" t="inlineStr">
        <is>
          <t>Financing Receivable, Originated in Current Fiscal Year</t>
        </is>
      </c>
      <c r="B621" s="5" t="n">
        <v>191</v>
      </c>
      <c r="C621" s="5" t="n">
        <v>2057</v>
      </c>
    </row>
    <row r="622">
      <c r="A622" s="4" t="inlineStr">
        <is>
          <t>Financing Receivable, Originated in Fiscal Year before Latest Fiscal Year</t>
        </is>
      </c>
      <c r="B622" s="5" t="n">
        <v>1852</v>
      </c>
      <c r="C622" s="5" t="n">
        <v>12968</v>
      </c>
    </row>
    <row r="623">
      <c r="A623" s="4" t="inlineStr">
        <is>
          <t>Financing Receivable, Originated Two Years before Latest Fiscal Year</t>
        </is>
      </c>
      <c r="B623" s="5" t="n">
        <v>9887</v>
      </c>
      <c r="C623" s="5" t="n">
        <v>15792</v>
      </c>
    </row>
    <row r="624">
      <c r="A624" s="4" t="inlineStr">
        <is>
          <t>Financing Receivable, Originated Three Years before Latest Fiscal Year</t>
        </is>
      </c>
      <c r="B624" s="5" t="n">
        <v>11545</v>
      </c>
      <c r="C624" s="5" t="n">
        <v>11594</v>
      </c>
    </row>
    <row r="625">
      <c r="A625" s="4" t="inlineStr">
        <is>
          <t>Financing Receivable, Originated Four Years before Latest Fiscal Year</t>
        </is>
      </c>
      <c r="B625" s="5" t="n">
        <v>9371</v>
      </c>
      <c r="C625" s="5" t="n">
        <v>5803</v>
      </c>
    </row>
    <row r="626">
      <c r="A626" s="4" t="inlineStr">
        <is>
          <t>Financing Receivable, Originated Five or More Years before Latest Fiscal Year</t>
        </is>
      </c>
      <c r="B626" s="5" t="n">
        <v>70719</v>
      </c>
      <c r="C626" s="5" t="n">
        <v>76165</v>
      </c>
    </row>
    <row r="627">
      <c r="A627" s="4" t="inlineStr">
        <is>
          <t>Total</t>
        </is>
      </c>
      <c r="B627" s="5" t="n">
        <v>621438</v>
      </c>
      <c r="C627" s="5" t="n">
        <v>693767</v>
      </c>
    </row>
    <row r="628">
      <c r="A628" s="4" t="inlineStr">
        <is>
          <t>Total consumer | Home Equity Loan [Member] | Potential Problem [Member]</t>
        </is>
      </c>
    </row>
    <row r="629">
      <c r="A629" s="3" t="inlineStr">
        <is>
          <t>Financing Receivable, Allowance for Credit Loss [Line Items]</t>
        </is>
      </c>
    </row>
    <row r="630">
      <c r="A630" s="4" t="inlineStr">
        <is>
          <t>Financing Receivable, Revolving, Converted To Term Loan</t>
        </is>
      </c>
      <c r="B630" s="5" t="n">
        <v>1162</v>
      </c>
      <c r="C630" s="5" t="n">
        <v>0</v>
      </c>
    </row>
    <row r="631">
      <c r="A631" s="4" t="inlineStr">
        <is>
          <t>Financing Receivable, Revolving</t>
        </is>
      </c>
      <c r="B631" s="5" t="n">
        <v>233</v>
      </c>
      <c r="C631" s="5" t="n">
        <v>1922</v>
      </c>
    </row>
    <row r="632">
      <c r="A632" s="4" t="inlineStr">
        <is>
          <t>Financing Receivable, Originated in Current Fiscal Year</t>
        </is>
      </c>
      <c r="B632" s="5" t="n">
        <v>10</v>
      </c>
      <c r="C632" s="5" t="n">
        <v>0</v>
      </c>
    </row>
    <row r="633">
      <c r="A633" s="4" t="inlineStr">
        <is>
          <t>Financing Receivable, Originated in Fiscal Year before Latest Fiscal Year</t>
        </is>
      </c>
      <c r="B633" s="5" t="n">
        <v>0</v>
      </c>
      <c r="C633" s="5" t="n">
        <v>0</v>
      </c>
    </row>
    <row r="634">
      <c r="A634" s="4" t="inlineStr">
        <is>
          <t>Financing Receivable, Originated Two Years before Latest Fiscal Year</t>
        </is>
      </c>
      <c r="B634" s="5" t="n">
        <v>1152</v>
      </c>
      <c r="C634" s="5" t="n">
        <v>0</v>
      </c>
    </row>
    <row r="635">
      <c r="A635" s="4" t="inlineStr">
        <is>
          <t>Financing Receivable, Originated Three Years before Latest Fiscal Year</t>
        </is>
      </c>
      <c r="B635" s="5" t="n">
        <v>18</v>
      </c>
      <c r="C635" s="5" t="n">
        <v>0</v>
      </c>
    </row>
    <row r="636">
      <c r="A636" s="4" t="inlineStr">
        <is>
          <t>Financing Receivable, Originated Four Years before Latest Fiscal Year</t>
        </is>
      </c>
      <c r="B636" s="5" t="n">
        <v>0</v>
      </c>
      <c r="C636" s="5" t="n">
        <v>0</v>
      </c>
    </row>
    <row r="637">
      <c r="A637" s="4" t="inlineStr">
        <is>
          <t>Financing Receivable, Originated Five or More Years before Latest Fiscal Year</t>
        </is>
      </c>
      <c r="B637" s="5" t="n">
        <v>146</v>
      </c>
      <c r="C637" s="5" t="n">
        <v>146</v>
      </c>
    </row>
    <row r="638">
      <c r="A638" s="4" t="inlineStr">
        <is>
          <t>Total</t>
        </is>
      </c>
      <c r="B638" s="5" t="n">
        <v>1558</v>
      </c>
      <c r="C638" s="5" t="n">
        <v>2068</v>
      </c>
    </row>
    <row r="639">
      <c r="A639" s="4" t="inlineStr">
        <is>
          <t>Total consumer | Home Equity Loan [Member] | Nonaccrual Loan [Member]</t>
        </is>
      </c>
    </row>
    <row r="640">
      <c r="A640" s="3" t="inlineStr">
        <is>
          <t>Financing Receivable, Allowance for Credit Loss [Line Items]</t>
        </is>
      </c>
    </row>
    <row r="641">
      <c r="A641" s="4" t="inlineStr">
        <is>
          <t>Financing Receivable, Revolving, Converted To Term Loan</t>
        </is>
      </c>
      <c r="B641" s="5" t="n">
        <v>320</v>
      </c>
      <c r="C641" s="5" t="n">
        <v>1600</v>
      </c>
    </row>
    <row r="642">
      <c r="A642" s="4" t="inlineStr">
        <is>
          <t>Financing Receivable, Revolving</t>
        </is>
      </c>
      <c r="B642" s="5" t="n">
        <v>59</v>
      </c>
      <c r="C642" s="5" t="n">
        <v>100</v>
      </c>
    </row>
    <row r="643">
      <c r="A643" s="4" t="inlineStr">
        <is>
          <t>Financing Receivable, Originated in Current Fiscal Year</t>
        </is>
      </c>
      <c r="B643" s="5" t="n">
        <v>10</v>
      </c>
      <c r="C643" s="5" t="n">
        <v>965</v>
      </c>
    </row>
    <row r="644">
      <c r="A644" s="4" t="inlineStr">
        <is>
          <t>Financing Receivable, Originated in Fiscal Year before Latest Fiscal Year</t>
        </is>
      </c>
      <c r="B644" s="5" t="n">
        <v>377</v>
      </c>
      <c r="C644" s="5" t="n">
        <v>134</v>
      </c>
    </row>
    <row r="645">
      <c r="A645" s="4" t="inlineStr">
        <is>
          <t>Financing Receivable, Originated Two Years before Latest Fiscal Year</t>
        </is>
      </c>
      <c r="B645" s="5" t="n">
        <v>163</v>
      </c>
      <c r="C645" s="5" t="n">
        <v>410</v>
      </c>
    </row>
    <row r="646">
      <c r="A646" s="4" t="inlineStr">
        <is>
          <t>Financing Receivable, Originated Three Years before Latest Fiscal Year</t>
        </is>
      </c>
      <c r="B646" s="5" t="n">
        <v>350</v>
      </c>
      <c r="C646" s="5" t="n">
        <v>319</v>
      </c>
    </row>
    <row r="647">
      <c r="A647" s="4" t="inlineStr">
        <is>
          <t>Financing Receivable, Originated Four Years before Latest Fiscal Year</t>
        </is>
      </c>
      <c r="B647" s="5" t="n">
        <v>349</v>
      </c>
      <c r="C647" s="5" t="n">
        <v>711</v>
      </c>
    </row>
    <row r="648">
      <c r="A648" s="4" t="inlineStr">
        <is>
          <t>Financing Receivable, Originated Five or More Years before Latest Fiscal Year</t>
        </is>
      </c>
      <c r="B648" s="5" t="n">
        <v>7209</v>
      </c>
      <c r="C648" s="5" t="n">
        <v>7249</v>
      </c>
    </row>
    <row r="649">
      <c r="A649" s="4" t="inlineStr">
        <is>
          <t>Total</t>
        </is>
      </c>
      <c r="B649" s="5" t="n">
        <v>8517</v>
      </c>
      <c r="C649" s="5" t="n">
        <v>9888</v>
      </c>
    </row>
    <row r="650">
      <c r="A650" s="4" t="inlineStr">
        <is>
          <t>Total consumer | Other consumer</t>
        </is>
      </c>
    </row>
    <row r="651">
      <c r="A651" s="3" t="inlineStr">
        <is>
          <t>Financing Receivable, Allowance for Credit Loss [Line Items]</t>
        </is>
      </c>
    </row>
    <row r="652">
      <c r="A652" s="4" t="inlineStr">
        <is>
          <t>Financing Receivable, Revolving, Converted To Term Loan</t>
        </is>
      </c>
      <c r="B652" s="5" t="n">
        <v>491</v>
      </c>
      <c r="C652" s="5" t="n">
        <v>81</v>
      </c>
    </row>
    <row r="653">
      <c r="A653" s="4" t="inlineStr">
        <is>
          <t>Financing Receivable, Revolving</t>
        </is>
      </c>
      <c r="B653" s="5" t="n">
        <v>159881</v>
      </c>
      <c r="C653" s="5" t="n">
        <v>165585</v>
      </c>
    </row>
    <row r="654">
      <c r="A654" s="4" t="inlineStr">
        <is>
          <t>Financing Receivable, Originated in Current Fiscal Year</t>
        </is>
      </c>
      <c r="B654" s="5" t="n">
        <v>5542</v>
      </c>
      <c r="C654" s="5" t="n">
        <v>9547</v>
      </c>
    </row>
    <row r="655">
      <c r="A655" s="4" t="inlineStr">
        <is>
          <t>Financing Receivable, Originated in Fiscal Year before Latest Fiscal Year</t>
        </is>
      </c>
      <c r="B655" s="5" t="n">
        <v>8493</v>
      </c>
      <c r="C655" s="5" t="n">
        <v>10374</v>
      </c>
    </row>
    <row r="656">
      <c r="A656" s="4" t="inlineStr">
        <is>
          <t>Financing Receivable, Originated Two Years before Latest Fiscal Year</t>
        </is>
      </c>
      <c r="B656" s="5" t="n">
        <v>8416</v>
      </c>
      <c r="C656" s="5" t="n">
        <v>4019</v>
      </c>
    </row>
    <row r="657">
      <c r="A657" s="4" t="inlineStr">
        <is>
          <t>Financing Receivable, Originated Three Years before Latest Fiscal Year</t>
        </is>
      </c>
      <c r="B657" s="5" t="n">
        <v>2793</v>
      </c>
      <c r="C657" s="5" t="n">
        <v>1886</v>
      </c>
    </row>
    <row r="658">
      <c r="A658" s="4" t="inlineStr">
        <is>
          <t>Financing Receivable, Originated Four Years before Latest Fiscal Year</t>
        </is>
      </c>
      <c r="B658" s="5" t="n">
        <v>1201</v>
      </c>
      <c r="C658" s="5" t="n">
        <v>1192</v>
      </c>
    </row>
    <row r="659">
      <c r="A659" s="4" t="inlineStr">
        <is>
          <t>Financing Receivable, Originated Five or More Years before Latest Fiscal Year</t>
        </is>
      </c>
      <c r="B659" s="5" t="n">
        <v>114151</v>
      </c>
      <c r="C659" s="5" t="n">
        <v>120451</v>
      </c>
    </row>
    <row r="660">
      <c r="A660" s="4" t="inlineStr">
        <is>
          <t>Total</t>
        </is>
      </c>
      <c r="B660" s="5" t="n">
        <v>300477</v>
      </c>
      <c r="C660" s="5" t="n">
        <v>313054</v>
      </c>
    </row>
    <row r="661">
      <c r="A661" s="4" t="inlineStr">
        <is>
          <t>Total consumer | Other consumer | Special Mention [Member]</t>
        </is>
      </c>
    </row>
    <row r="662">
      <c r="A662" s="3" t="inlineStr">
        <is>
          <t>Financing Receivable, Allowance for Credit Loss [Line Items]</t>
        </is>
      </c>
    </row>
    <row r="663">
      <c r="A663" s="4" t="inlineStr">
        <is>
          <t>Financing Receivable, Revolving, Converted To Term Loan</t>
        </is>
      </c>
      <c r="B663" s="5" t="n">
        <v>1</v>
      </c>
      <c r="C663" s="5" t="n">
        <v>5</v>
      </c>
    </row>
    <row r="664">
      <c r="A664" s="4" t="inlineStr">
        <is>
          <t>Financing Receivable, Revolving</t>
        </is>
      </c>
      <c r="B664" s="5" t="n">
        <v>369</v>
      </c>
      <c r="C664" s="5" t="n">
        <v>438</v>
      </c>
    </row>
    <row r="665">
      <c r="A665" s="4" t="inlineStr">
        <is>
          <t>Financing Receivable, Originated in Current Fiscal Year</t>
        </is>
      </c>
      <c r="B665" s="5" t="n">
        <v>0</v>
      </c>
      <c r="C665" s="5" t="n">
        <v>13</v>
      </c>
    </row>
    <row r="666">
      <c r="A666" s="4" t="inlineStr">
        <is>
          <t>Financing Receivable, Originated in Fiscal Year before Latest Fiscal Year</t>
        </is>
      </c>
      <c r="B666" s="5" t="n">
        <v>0</v>
      </c>
      <c r="C666" s="5" t="n">
        <v>16</v>
      </c>
    </row>
    <row r="667">
      <c r="A667" s="4" t="inlineStr">
        <is>
          <t>Financing Receivable, Originated Two Years before Latest Fiscal Year</t>
        </is>
      </c>
      <c r="B667" s="5" t="n">
        <v>13</v>
      </c>
      <c r="C667" s="5" t="n">
        <v>11</v>
      </c>
    </row>
    <row r="668">
      <c r="A668" s="4" t="inlineStr">
        <is>
          <t>Financing Receivable, Originated Three Years before Latest Fiscal Year</t>
        </is>
      </c>
      <c r="B668" s="5" t="n">
        <v>0</v>
      </c>
      <c r="C668" s="5" t="n">
        <v>4</v>
      </c>
    </row>
    <row r="669">
      <c r="A669" s="4" t="inlineStr">
        <is>
          <t>Financing Receivable, Originated Four Years before Latest Fiscal Year</t>
        </is>
      </c>
      <c r="B669" s="5" t="n">
        <v>0</v>
      </c>
      <c r="C669" s="5" t="n">
        <v>7</v>
      </c>
    </row>
    <row r="670">
      <c r="A670" s="4" t="inlineStr">
        <is>
          <t>Financing Receivable, Originated Five or More Years before Latest Fiscal Year</t>
        </is>
      </c>
      <c r="B670" s="5" t="n">
        <v>1</v>
      </c>
      <c r="C670" s="5" t="n">
        <v>8</v>
      </c>
    </row>
    <row r="671">
      <c r="A671" s="4" t="inlineStr">
        <is>
          <t>Total</t>
        </is>
      </c>
      <c r="B671" s="5" t="n">
        <v>383</v>
      </c>
      <c r="C671" s="5" t="n">
        <v>498</v>
      </c>
    </row>
    <row r="672">
      <c r="A672" s="4" t="inlineStr">
        <is>
          <t>Total consumer | Other consumer | Pass [Member]</t>
        </is>
      </c>
    </row>
    <row r="673">
      <c r="A673" s="3" t="inlineStr">
        <is>
          <t>Financing Receivable, Allowance for Credit Loss [Line Items]</t>
        </is>
      </c>
    </row>
    <row r="674">
      <c r="A674" s="4" t="inlineStr">
        <is>
          <t>Financing Receivable, Revolving, Converted To Term Loan</t>
        </is>
      </c>
      <c r="B674" s="5" t="n">
        <v>487</v>
      </c>
      <c r="C674" s="5" t="n">
        <v>70</v>
      </c>
    </row>
    <row r="675">
      <c r="A675" s="4" t="inlineStr">
        <is>
          <t>Financing Receivable, Revolving</t>
        </is>
      </c>
      <c r="B675" s="5" t="n">
        <v>159450</v>
      </c>
      <c r="C675" s="5" t="n">
        <v>165114</v>
      </c>
    </row>
    <row r="676">
      <c r="A676" s="4" t="inlineStr">
        <is>
          <t>Financing Receivable, Originated in Current Fiscal Year</t>
        </is>
      </c>
      <c r="B676" s="5" t="n">
        <v>5542</v>
      </c>
      <c r="C676" s="5" t="n">
        <v>9525</v>
      </c>
    </row>
    <row r="677">
      <c r="A677" s="4" t="inlineStr">
        <is>
          <t>Financing Receivable, Originated in Fiscal Year before Latest Fiscal Year</t>
        </is>
      </c>
      <c r="B677" s="5" t="n">
        <v>8478</v>
      </c>
      <c r="C677" s="5" t="n">
        <v>10309</v>
      </c>
    </row>
    <row r="678">
      <c r="A678" s="4" t="inlineStr">
        <is>
          <t>Financing Receivable, Originated Two Years before Latest Fiscal Year</t>
        </is>
      </c>
      <c r="B678" s="5" t="n">
        <v>8354</v>
      </c>
      <c r="C678" s="5" t="n">
        <v>3987</v>
      </c>
    </row>
    <row r="679">
      <c r="A679" s="4" t="inlineStr">
        <is>
          <t>Financing Receivable, Originated Three Years before Latest Fiscal Year</t>
        </is>
      </c>
      <c r="B679" s="5" t="n">
        <v>2777</v>
      </c>
      <c r="C679" s="5" t="n">
        <v>1872</v>
      </c>
    </row>
    <row r="680">
      <c r="A680" s="4" t="inlineStr">
        <is>
          <t>Financing Receivable, Originated Four Years before Latest Fiscal Year</t>
        </is>
      </c>
      <c r="B680" s="5" t="n">
        <v>1182</v>
      </c>
      <c r="C680" s="5" t="n">
        <v>1185</v>
      </c>
    </row>
    <row r="681">
      <c r="A681" s="4" t="inlineStr">
        <is>
          <t>Financing Receivable, Originated Five or More Years before Latest Fiscal Year</t>
        </is>
      </c>
      <c r="B681" s="5" t="n">
        <v>114125</v>
      </c>
      <c r="C681" s="5" t="n">
        <v>120425</v>
      </c>
    </row>
    <row r="682">
      <c r="A682" s="4" t="inlineStr">
        <is>
          <t>Total</t>
        </is>
      </c>
      <c r="B682" s="5" t="n">
        <v>299908</v>
      </c>
      <c r="C682" s="5" t="n">
        <v>312416</v>
      </c>
    </row>
    <row r="683">
      <c r="A683" s="4" t="inlineStr">
        <is>
          <t>Total consumer | Other consumer | Nonaccrual Loan [Member]</t>
        </is>
      </c>
    </row>
    <row r="684">
      <c r="A684" s="3" t="inlineStr">
        <is>
          <t>Financing Receivable, Allowance for Credit Loss [Line Items]</t>
        </is>
      </c>
    </row>
    <row r="685">
      <c r="A685" s="4" t="inlineStr">
        <is>
          <t>Financing Receivable, Revolving, Converted To Term Loan</t>
        </is>
      </c>
      <c r="B685" s="5" t="n">
        <v>4</v>
      </c>
      <c r="C685" s="5" t="n">
        <v>5</v>
      </c>
    </row>
    <row r="686">
      <c r="A686" s="4" t="inlineStr">
        <is>
          <t>Financing Receivable, Revolving</t>
        </is>
      </c>
      <c r="B686" s="5" t="n">
        <v>62</v>
      </c>
      <c r="C686" s="5" t="n">
        <v>33</v>
      </c>
    </row>
    <row r="687">
      <c r="A687" s="4" t="inlineStr">
        <is>
          <t>Financing Receivable, Originated in Current Fiscal Year</t>
        </is>
      </c>
      <c r="B687" s="5" t="n">
        <v>0</v>
      </c>
      <c r="C687" s="5" t="n">
        <v>9</v>
      </c>
    </row>
    <row r="688">
      <c r="A688" s="4" t="inlineStr">
        <is>
          <t>Financing Receivable, Originated in Fiscal Year before Latest Fiscal Year</t>
        </is>
      </c>
      <c r="B688" s="5" t="n">
        <v>15</v>
      </c>
      <c r="C688" s="5" t="n">
        <v>49</v>
      </c>
    </row>
    <row r="689">
      <c r="A689" s="4" t="inlineStr">
        <is>
          <t>Financing Receivable, Originated Two Years before Latest Fiscal Year</t>
        </is>
      </c>
      <c r="B689" s="5" t="n">
        <v>49</v>
      </c>
      <c r="C689" s="5" t="n">
        <v>21</v>
      </c>
    </row>
    <row r="690">
      <c r="A690" s="4" t="inlineStr">
        <is>
          <t>Financing Receivable, Originated Three Years before Latest Fiscal Year</t>
        </is>
      </c>
      <c r="B690" s="5" t="n">
        <v>16</v>
      </c>
      <c r="C690" s="5" t="n">
        <v>10</v>
      </c>
    </row>
    <row r="691">
      <c r="A691" s="4" t="inlineStr">
        <is>
          <t>Financing Receivable, Originated Four Years before Latest Fiscal Year</t>
        </is>
      </c>
      <c r="B691" s="5" t="n">
        <v>19</v>
      </c>
      <c r="C691" s="5" t="n">
        <v>0</v>
      </c>
    </row>
    <row r="692">
      <c r="A692" s="4" t="inlineStr">
        <is>
          <t>Financing Receivable, Originated Five or More Years before Latest Fiscal Year</t>
        </is>
      </c>
      <c r="B692" s="5" t="n">
        <v>25</v>
      </c>
      <c r="C692" s="5" t="n">
        <v>18</v>
      </c>
    </row>
    <row r="693">
      <c r="A693" s="4" t="inlineStr">
        <is>
          <t>Total</t>
        </is>
      </c>
      <c r="B693" s="6" t="n">
        <v>186</v>
      </c>
      <c r="C693" s="6" t="n">
        <v>1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13" customWidth="1" min="2" max="2"/>
    <col width="50" customWidth="1" min="3" max="3"/>
    <col width="37" customWidth="1" min="4" max="4"/>
    <col width="43" customWidth="1" min="5" max="5"/>
    <col width="25" customWidth="1" min="6" max="6"/>
    <col width="25" customWidth="1" min="7" max="7"/>
    <col width="25" customWidth="1" min="8" max="8"/>
    <col width="25" customWidth="1" min="9" max="9"/>
    <col width="17" customWidth="1" min="10" max="10"/>
    <col width="66" customWidth="1" min="11" max="11"/>
    <col width="13" customWidth="1" min="12" max="12"/>
    <col width="62" customWidth="1" min="13" max="13"/>
    <col width="13" customWidth="1" min="14" max="14"/>
    <col width="57" customWidth="1" min="15" max="15"/>
    <col width="18" customWidth="1" min="16" max="16"/>
    <col width="67" customWidth="1" min="17" max="17"/>
    <col width="42" customWidth="1" min="18" max="18"/>
    <col width="46" customWidth="1" min="19" max="19"/>
    <col width="80" customWidth="1" min="20" max="20"/>
    <col width="15" customWidth="1" min="21" max="21"/>
    <col width="64" customWidth="1" min="22" max="22"/>
    <col width="51" customWidth="1" min="23" max="23"/>
    <col width="57" customWidth="1" min="24" max="24"/>
  </cols>
  <sheetData>
    <row r="1">
      <c r="A1" s="1" t="inlineStr">
        <is>
          <t>Consolidated Statements of Changes in Stockholders' Equity (Unaudited) - USD ($) $ in Thousands</t>
        </is>
      </c>
      <c r="B1" s="2" t="inlineStr">
        <is>
          <t>Total</t>
        </is>
      </c>
      <c r="C1" s="2" t="inlineStr">
        <is>
          <t>Cumulative Effect, Period Of Adoption, Adjustment</t>
        </is>
      </c>
      <c r="D1" s="2" t="inlineStr">
        <is>
          <t>Performance/Service Based RSAs, RSA,</t>
        </is>
      </c>
      <c r="E1" s="2" t="inlineStr">
        <is>
          <t>Board Authorized Purchase Program [Member]</t>
        </is>
      </c>
      <c r="F1" s="2" t="inlineStr">
        <is>
          <t>Series C Preferred Stock</t>
        </is>
      </c>
      <c r="G1" s="2" t="inlineStr">
        <is>
          <t>Series D Preferred Stock</t>
        </is>
      </c>
      <c r="H1" s="2" t="inlineStr">
        <is>
          <t>Series E Preferred Stock</t>
        </is>
      </c>
      <c r="I1" s="2" t="inlineStr">
        <is>
          <t>Series F Preferred Stock</t>
        </is>
      </c>
      <c r="J1" s="2" t="inlineStr">
        <is>
          <t>Preferred Equity</t>
        </is>
      </c>
      <c r="K1" s="2" t="inlineStr">
        <is>
          <t>Preferred EquityCumulative Effect, Period Of Adoption, Adjustment</t>
        </is>
      </c>
      <c r="L1" s="2" t="inlineStr">
        <is>
          <t>Common Stock</t>
        </is>
      </c>
      <c r="M1" s="2" t="inlineStr">
        <is>
          <t>Common StockCumulative Effect, Period Of Adoption, Adjustment</t>
        </is>
      </c>
      <c r="N1" s="2" t="inlineStr">
        <is>
          <t>Surplus</t>
        </is>
      </c>
      <c r="O1" s="2" t="inlineStr">
        <is>
          <t>SurplusCumulative Effect, Period Of Adoption, Adjustment</t>
        </is>
      </c>
      <c r="P1" s="2" t="inlineStr">
        <is>
          <t>Retained Earnings</t>
        </is>
      </c>
      <c r="Q1" s="2" t="inlineStr">
        <is>
          <t>Retained EarningsCumulative Effect, Period Of Adoption, Adjustment</t>
        </is>
      </c>
      <c r="R1" s="2" t="inlineStr">
        <is>
          <t>Retained EarningsSeries F Preferred Stock</t>
        </is>
      </c>
      <c r="S1" s="2" t="inlineStr">
        <is>
          <t>Accumulated Other Comprehensive Income (Loss)</t>
        </is>
      </c>
      <c r="T1" s="2" t="inlineStr">
        <is>
          <t>Accumulated Other Comprehensive Income (Loss)Cumulative Effect, Period Of Adoption, Adjustment</t>
        </is>
      </c>
      <c r="U1" s="2" t="inlineStr">
        <is>
          <t>Treasury Stock</t>
        </is>
      </c>
      <c r="V1" s="2" t="inlineStr">
        <is>
          <t>Treasury StockCumulative Effect, Period Of Adoption, Adjustment</t>
        </is>
      </c>
      <c r="W1" s="2" t="inlineStr">
        <is>
          <t>Treasury StockPerformance/Service Based RSAs, RSA,</t>
        </is>
      </c>
      <c r="X1" s="2" t="inlineStr">
        <is>
          <t>Treasury StockBoard Authorized Purchase Program [Member]</t>
        </is>
      </c>
    </row>
    <row r="2">
      <c r="A2" s="4" t="inlineStr">
        <is>
          <t>Beginning balance at Dec. 31, 2019</t>
        </is>
      </c>
      <c r="B2" s="6" t="n">
        <v>3922124</v>
      </c>
      <c r="C2" s="6" t="n">
        <v>3823787</v>
      </c>
      <c r="J2" s="6" t="n">
        <v>256716</v>
      </c>
      <c r="K2" s="6" t="n">
        <v>256716</v>
      </c>
      <c r="L2" s="6" t="n">
        <v>1752</v>
      </c>
      <c r="M2" s="6" t="n">
        <v>1752</v>
      </c>
      <c r="N2" s="6" t="n">
        <v>1716431</v>
      </c>
      <c r="O2" s="6" t="n">
        <v>1716431</v>
      </c>
      <c r="P2" s="6" t="n">
        <v>2380867</v>
      </c>
      <c r="Q2" s="6" t="n">
        <v>2282530</v>
      </c>
      <c r="S2" s="6" t="n">
        <v>-33183</v>
      </c>
      <c r="T2" s="6" t="n">
        <v>-33183</v>
      </c>
      <c r="U2" s="6" t="n">
        <v>-400460</v>
      </c>
      <c r="V2" s="6" t="n">
        <v>-400460</v>
      </c>
    </row>
    <row r="3">
      <c r="A3" s="4" t="inlineStr">
        <is>
          <t>Beginning balance (Accounting Standards Update 2016-13) at Dec. 31, 2019</t>
        </is>
      </c>
      <c r="C3" s="5" t="n">
        <v>-98337</v>
      </c>
    </row>
    <row r="4">
      <c r="A4" s="3" t="inlineStr">
        <is>
          <t>Comprehensive income</t>
        </is>
      </c>
    </row>
    <row r="5">
      <c r="A5" s="4" t="inlineStr">
        <is>
          <t>Net income</t>
        </is>
      </c>
      <c r="B5" s="5" t="n">
        <v>45838</v>
      </c>
      <c r="P5" s="5" t="n">
        <v>45838</v>
      </c>
    </row>
    <row r="6">
      <c r="A6" s="4" t="inlineStr">
        <is>
          <t>Other comprehensive income (loss)</t>
        </is>
      </c>
      <c r="B6" s="5" t="n">
        <v>16209</v>
      </c>
      <c r="S6" s="5" t="n">
        <v>16209</v>
      </c>
    </row>
    <row r="7">
      <c r="A7" s="4" t="inlineStr">
        <is>
          <t>Comprehensive income</t>
        </is>
      </c>
      <c r="B7" s="5" t="n">
        <v>62046</v>
      </c>
    </row>
    <row r="8">
      <c r="A8" s="3" t="inlineStr">
        <is>
          <t>Common stock issued</t>
        </is>
      </c>
    </row>
    <row r="9">
      <c r="A9" s="4" t="inlineStr">
        <is>
          <t>Shares Issued, Value, Share-based Payment Arrangement, after Forfeiture</t>
        </is>
      </c>
      <c r="B9" s="5" t="n">
        <v>2896</v>
      </c>
      <c r="N9" s="5" t="n">
        <v>-20659</v>
      </c>
      <c r="P9" s="5" t="n">
        <v>0</v>
      </c>
      <c r="U9" s="5" t="n">
        <v>23555</v>
      </c>
    </row>
    <row r="10">
      <c r="A10" s="4" t="inlineStr">
        <is>
          <t>Purchase of treasury stock,</t>
        </is>
      </c>
      <c r="D10" s="6" t="n">
        <v>-5555</v>
      </c>
      <c r="E10" s="6" t="n">
        <v>-71255</v>
      </c>
      <c r="W10" s="6" t="n">
        <v>-5555</v>
      </c>
      <c r="X10" s="6" t="n">
        <v>-71255</v>
      </c>
    </row>
    <row r="11">
      <c r="A11" s="3" t="inlineStr">
        <is>
          <t>Cash dividends</t>
        </is>
      </c>
    </row>
    <row r="12">
      <c r="A12" s="4" t="inlineStr">
        <is>
          <t>Common stock ($0.17 per share in 2019 and $0.18 per share in 2020)</t>
        </is>
      </c>
      <c r="B12" s="5" t="n">
        <v>-28392</v>
      </c>
      <c r="P12" s="5" t="n">
        <v>-28392</v>
      </c>
    </row>
    <row r="13">
      <c r="A13" s="4" t="inlineStr">
        <is>
          <t>Preferred stock(a)</t>
        </is>
      </c>
      <c r="B13" s="5" t="n">
        <v>-3801</v>
      </c>
      <c r="P13" s="5" t="n">
        <v>-3801</v>
      </c>
    </row>
    <row r="14">
      <c r="A14" s="4" t="inlineStr">
        <is>
          <t>Stock-based compensation expense, net</t>
        </is>
      </c>
      <c r="B14" s="5" t="n">
        <v>10744</v>
      </c>
      <c r="N14" s="5" t="n">
        <v>10744</v>
      </c>
    </row>
    <row r="15">
      <c r="A15" s="4" t="inlineStr">
        <is>
          <t>Ending balance at Mar. 31, 2020</t>
        </is>
      </c>
      <c r="B15" s="5" t="n">
        <v>3790471</v>
      </c>
      <c r="J15" s="5" t="n">
        <v>256716</v>
      </c>
      <c r="L15" s="5" t="n">
        <v>1752</v>
      </c>
      <c r="N15" s="5" t="n">
        <v>1706516</v>
      </c>
      <c r="P15" s="5" t="n">
        <v>2296176</v>
      </c>
      <c r="S15" s="5" t="n">
        <v>-16974</v>
      </c>
      <c r="U15" s="5" t="n">
        <v>-453714</v>
      </c>
    </row>
    <row r="16">
      <c r="A16" s="3" t="inlineStr">
        <is>
          <t>Cash dividends</t>
        </is>
      </c>
    </row>
    <row r="17">
      <c r="A17" s="4" t="inlineStr">
        <is>
          <t>Preferred Stock, Dividends, Per Share, Cash Paid</t>
        </is>
      </c>
      <c r="F17" s="8" t="n">
        <v>0.3828125</v>
      </c>
      <c r="G17" s="8" t="n">
        <v>0.3359375</v>
      </c>
      <c r="H17" s="8" t="n">
        <v>0.3671875</v>
      </c>
    </row>
    <row r="18">
      <c r="A18" s="4" t="inlineStr">
        <is>
          <t>Beginning balance at Dec. 31, 2019</t>
        </is>
      </c>
      <c r="B18" s="5" t="n">
        <v>3922124</v>
      </c>
      <c r="C18" s="5" t="n">
        <v>3823787</v>
      </c>
      <c r="J18" s="5" t="n">
        <v>256716</v>
      </c>
      <c r="K18" s="6" t="n">
        <v>256716</v>
      </c>
      <c r="L18" s="5" t="n">
        <v>1752</v>
      </c>
      <c r="M18" s="6" t="n">
        <v>1752</v>
      </c>
      <c r="N18" s="5" t="n">
        <v>1716431</v>
      </c>
      <c r="O18" s="6" t="n">
        <v>1716431</v>
      </c>
      <c r="P18" s="5" t="n">
        <v>2380867</v>
      </c>
      <c r="Q18" s="6" t="n">
        <v>2282530</v>
      </c>
      <c r="S18" s="5" t="n">
        <v>-33183</v>
      </c>
      <c r="T18" s="6" t="n">
        <v>-33183</v>
      </c>
      <c r="U18" s="5" t="n">
        <v>-400460</v>
      </c>
      <c r="V18" s="6" t="n">
        <v>-400460</v>
      </c>
    </row>
    <row r="19">
      <c r="A19" s="4" t="inlineStr">
        <is>
          <t>Beginning balance (Accounting Standards Update 2016-13) at Dec. 31, 2019</t>
        </is>
      </c>
      <c r="C19" s="6" t="n">
        <v>-98337</v>
      </c>
    </row>
    <row r="20">
      <c r="A20" s="3" t="inlineStr">
        <is>
          <t>Comprehensive income</t>
        </is>
      </c>
    </row>
    <row r="21">
      <c r="A21" s="4" t="inlineStr">
        <is>
          <t>Net income</t>
        </is>
      </c>
      <c r="B21" s="5" t="n">
        <v>194555</v>
      </c>
      <c r="P21" s="5" t="n">
        <v>194555</v>
      </c>
    </row>
    <row r="22">
      <c r="A22" s="4" t="inlineStr">
        <is>
          <t>Other comprehensive income (loss)</t>
        </is>
      </c>
      <c r="B22" s="5" t="n">
        <v>31263</v>
      </c>
      <c r="S22" s="5" t="n">
        <v>31263</v>
      </c>
    </row>
    <row r="23">
      <c r="A23" s="4" t="inlineStr">
        <is>
          <t>Comprehensive income</t>
        </is>
      </c>
      <c r="B23" s="5" t="n">
        <v>225818</v>
      </c>
    </row>
    <row r="24">
      <c r="A24" s="3" t="inlineStr">
        <is>
          <t>Cash dividends</t>
        </is>
      </c>
    </row>
    <row r="25">
      <c r="A25" s="4" t="inlineStr">
        <is>
          <t>Proceeds from issuance of preferred shares</t>
        </is>
      </c>
      <c r="B25" s="5" t="n">
        <v>97129</v>
      </c>
    </row>
    <row r="26">
      <c r="A26" s="4" t="inlineStr">
        <is>
          <t>Ending balance at Jun. 30, 2020</t>
        </is>
      </c>
      <c r="B26" s="5" t="n">
        <v>4024457</v>
      </c>
      <c r="J26" s="5" t="n">
        <v>353846</v>
      </c>
      <c r="L26" s="5" t="n">
        <v>1752</v>
      </c>
      <c r="N26" s="5" t="n">
        <v>1712978</v>
      </c>
      <c r="P26" s="5" t="n">
        <v>2412859</v>
      </c>
      <c r="S26" s="5" t="n">
        <v>-1920</v>
      </c>
      <c r="U26" s="5" t="n">
        <v>-455057</v>
      </c>
    </row>
    <row r="27">
      <c r="A27" s="4" t="inlineStr">
        <is>
          <t>Beginning balance at Mar. 31, 2020</t>
        </is>
      </c>
      <c r="B27" s="5" t="n">
        <v>3790471</v>
      </c>
      <c r="J27" s="5" t="n">
        <v>256716</v>
      </c>
      <c r="L27" s="5" t="n">
        <v>1752</v>
      </c>
      <c r="N27" s="5" t="n">
        <v>1706516</v>
      </c>
      <c r="P27" s="5" t="n">
        <v>2296176</v>
      </c>
      <c r="S27" s="5" t="n">
        <v>-16974</v>
      </c>
      <c r="U27" s="5" t="n">
        <v>-453714</v>
      </c>
    </row>
    <row r="28">
      <c r="A28" s="3" t="inlineStr">
        <is>
          <t>Comprehensive income</t>
        </is>
      </c>
    </row>
    <row r="29">
      <c r="A29" s="4" t="inlineStr">
        <is>
          <t>Net income</t>
        </is>
      </c>
      <c r="B29" s="5" t="n">
        <v>148718</v>
      </c>
      <c r="P29" s="5" t="n">
        <v>148718</v>
      </c>
    </row>
    <row r="30">
      <c r="A30" s="4" t="inlineStr">
        <is>
          <t>Other comprehensive income (loss)</t>
        </is>
      </c>
      <c r="B30" s="5" t="n">
        <v>15054</v>
      </c>
      <c r="S30" s="5" t="n">
        <v>15054</v>
      </c>
    </row>
    <row r="31">
      <c r="A31" s="4" t="inlineStr">
        <is>
          <t>Comprehensive income</t>
        </is>
      </c>
      <c r="B31" s="5" t="n">
        <v>163772</v>
      </c>
    </row>
    <row r="32">
      <c r="A32" s="3" t="inlineStr">
        <is>
          <t>Common stock issued</t>
        </is>
      </c>
    </row>
    <row r="33">
      <c r="A33" s="4" t="inlineStr">
        <is>
          <t>Shares Issued, Value, Share-based Payment Arrangement, after Forfeiture</t>
        </is>
      </c>
      <c r="B33" s="5" t="n">
        <v>173</v>
      </c>
      <c r="N33" s="5" t="n">
        <v>1523</v>
      </c>
      <c r="P33" s="5" t="n">
        <v>0</v>
      </c>
      <c r="U33" s="5" t="n">
        <v>-1350</v>
      </c>
    </row>
    <row r="34">
      <c r="A34" s="4" t="inlineStr">
        <is>
          <t>Purchase of treasury stock,</t>
        </is>
      </c>
      <c r="D34" s="5" t="n">
        <v>7</v>
      </c>
      <c r="W34" s="5" t="n">
        <v>7</v>
      </c>
    </row>
    <row r="35">
      <c r="A35" s="3" t="inlineStr">
        <is>
          <t>Cash dividends</t>
        </is>
      </c>
    </row>
    <row r="36">
      <c r="A36" s="4" t="inlineStr">
        <is>
          <t>Common stock ($0.17 per share in 2019 and $0.18 per share in 2020)</t>
        </is>
      </c>
      <c r="B36" s="5" t="n">
        <v>-27889</v>
      </c>
      <c r="P36" s="5" t="n">
        <v>-27889</v>
      </c>
    </row>
    <row r="37">
      <c r="A37" s="4" t="inlineStr">
        <is>
          <t>Preferred stock(a)</t>
        </is>
      </c>
      <c r="B37" s="5" t="n">
        <v>-4144</v>
      </c>
      <c r="P37" s="5" t="n">
        <v>-4144</v>
      </c>
    </row>
    <row r="38">
      <c r="A38" s="4" t="inlineStr">
        <is>
          <t>Proceeds from issuance of preferred shares</t>
        </is>
      </c>
      <c r="B38" s="5" t="n">
        <v>97129</v>
      </c>
      <c r="J38" s="5" t="n">
        <v>97129</v>
      </c>
    </row>
    <row r="39">
      <c r="A39" s="4" t="inlineStr">
        <is>
          <t>Stock-based compensation expense, net</t>
        </is>
      </c>
      <c r="B39" s="5" t="n">
        <v>4939</v>
      </c>
      <c r="N39" s="5" t="n">
        <v>4939</v>
      </c>
    </row>
    <row r="40">
      <c r="A40" s="4" t="inlineStr">
        <is>
          <t>Ending balance at Jun. 30, 2020</t>
        </is>
      </c>
      <c r="B40" s="5" t="n">
        <v>4024457</v>
      </c>
      <c r="J40" s="5" t="n">
        <v>353846</v>
      </c>
      <c r="L40" s="5" t="n">
        <v>1752</v>
      </c>
      <c r="N40" s="5" t="n">
        <v>1712978</v>
      </c>
      <c r="P40" s="5" t="n">
        <v>2412859</v>
      </c>
      <c r="S40" s="5" t="n">
        <v>-1920</v>
      </c>
      <c r="U40" s="5" t="n">
        <v>-455057</v>
      </c>
    </row>
    <row r="41">
      <c r="A41" s="3" t="inlineStr">
        <is>
          <t>Cash dividends</t>
        </is>
      </c>
    </row>
    <row r="42">
      <c r="A42" s="4" t="inlineStr">
        <is>
          <t>Preferred Stock, Dividends, Per Share, Cash Paid</t>
        </is>
      </c>
      <c r="F42" s="9" t="n">
        <v>0.3828125</v>
      </c>
      <c r="G42" s="9" t="n">
        <v>0.3359375</v>
      </c>
      <c r="H42" s="9" t="n">
        <v>0.3671875</v>
      </c>
      <c r="I42" s="8" t="n">
        <v>0.0849931</v>
      </c>
    </row>
    <row r="43">
      <c r="A43" s="4" t="inlineStr">
        <is>
          <t>Beginning balance at Dec. 31, 2020</t>
        </is>
      </c>
      <c r="B43" s="5" t="n">
        <v>4090933</v>
      </c>
      <c r="J43" s="5" t="n">
        <v>353512</v>
      </c>
      <c r="L43" s="5" t="n">
        <v>1752</v>
      </c>
      <c r="N43" s="5" t="n">
        <v>1720329</v>
      </c>
      <c r="P43" s="5" t="n">
        <v>2458920</v>
      </c>
      <c r="S43" s="5" t="n">
        <v>12618</v>
      </c>
      <c r="U43" s="5" t="n">
        <v>-456198</v>
      </c>
    </row>
    <row r="44">
      <c r="A44" s="3" t="inlineStr">
        <is>
          <t>Comprehensive income</t>
        </is>
      </c>
    </row>
    <row r="45">
      <c r="A45" s="4" t="inlineStr">
        <is>
          <t>Net income</t>
        </is>
      </c>
      <c r="B45" s="5" t="n">
        <v>94301</v>
      </c>
      <c r="P45" s="5" t="n">
        <v>94301</v>
      </c>
    </row>
    <row r="46">
      <c r="A46" s="4" t="inlineStr">
        <is>
          <t>Other comprehensive income (loss)</t>
        </is>
      </c>
      <c r="B46" s="5" t="n">
        <v>-16811</v>
      </c>
      <c r="S46" s="5" t="n">
        <v>-16811</v>
      </c>
    </row>
    <row r="47">
      <c r="A47" s="4" t="inlineStr">
        <is>
          <t>Comprehensive income</t>
        </is>
      </c>
      <c r="B47" s="5" t="n">
        <v>77490</v>
      </c>
    </row>
    <row r="48">
      <c r="A48" s="3" t="inlineStr">
        <is>
          <t>Common stock issued</t>
        </is>
      </c>
    </row>
    <row r="49">
      <c r="A49" s="4" t="inlineStr">
        <is>
          <t>Shares Issued, Value, Share-based Payment Arrangement, after Forfeiture</t>
        </is>
      </c>
      <c r="B49" s="5" t="n">
        <v>10556</v>
      </c>
      <c r="N49" s="5" t="n">
        <v>-16986</v>
      </c>
      <c r="U49" s="5" t="n">
        <v>27542</v>
      </c>
    </row>
    <row r="50">
      <c r="A50" s="4" t="inlineStr">
        <is>
          <t>Purchase of treasury stock,</t>
        </is>
      </c>
      <c r="D50" s="5" t="n">
        <v>-3593</v>
      </c>
      <c r="E50" s="5" t="n">
        <v>-17973</v>
      </c>
      <c r="W50" s="5" t="n">
        <v>-3593</v>
      </c>
      <c r="X50" s="5" t="n">
        <v>-17973</v>
      </c>
    </row>
    <row r="51">
      <c r="A51" s="3" t="inlineStr">
        <is>
          <t>Cash dividends</t>
        </is>
      </c>
    </row>
    <row r="52">
      <c r="A52" s="4" t="inlineStr">
        <is>
          <t>Common stock ($0.17 per share in 2019 and $0.18 per share in 2020)</t>
        </is>
      </c>
      <c r="B52" s="5" t="n">
        <v>-27870</v>
      </c>
      <c r="P52" s="5" t="n">
        <v>-27870</v>
      </c>
    </row>
    <row r="53">
      <c r="A53" s="4" t="inlineStr">
        <is>
          <t>Preferred stock(a)</t>
        </is>
      </c>
      <c r="B53" s="5" t="n">
        <v>-5207</v>
      </c>
      <c r="P53" s="5" t="n">
        <v>-5207</v>
      </c>
    </row>
    <row r="54">
      <c r="A54" s="4" t="inlineStr">
        <is>
          <t>Stock-based compensation expense, net</t>
        </is>
      </c>
      <c r="B54" s="5" t="n">
        <v>3444</v>
      </c>
      <c r="N54" s="5" t="n">
        <v>3444</v>
      </c>
    </row>
    <row r="55">
      <c r="A55" s="4" t="inlineStr">
        <is>
          <t>Ending balance at Mar. 31, 2021</t>
        </is>
      </c>
      <c r="B55" s="5" t="n">
        <v>4127780</v>
      </c>
      <c r="J55" s="5" t="n">
        <v>353512</v>
      </c>
      <c r="L55" s="5" t="n">
        <v>1752</v>
      </c>
      <c r="N55" s="5" t="n">
        <v>1706786</v>
      </c>
      <c r="P55" s="5" t="n">
        <v>2520144</v>
      </c>
      <c r="S55" s="5" t="n">
        <v>-4193</v>
      </c>
      <c r="U55" s="5" t="n">
        <v>-450222</v>
      </c>
    </row>
    <row r="56">
      <c r="A56" s="3" t="inlineStr">
        <is>
          <t>Cash dividends</t>
        </is>
      </c>
    </row>
    <row r="57">
      <c r="A57" s="4" t="inlineStr">
        <is>
          <t>Preferred Stock, Dividends, Per Share, Cash Paid</t>
        </is>
      </c>
      <c r="F57" s="9" t="n">
        <v>0.3828125</v>
      </c>
      <c r="G57" s="9" t="n">
        <v>0.3359375</v>
      </c>
      <c r="H57" s="9" t="n">
        <v>0.3671875</v>
      </c>
      <c r="R57" s="8" t="n">
        <v>0.3515625</v>
      </c>
    </row>
    <row r="58">
      <c r="A58" s="4" t="inlineStr">
        <is>
          <t>Beginning balance at Dec. 31, 2020</t>
        </is>
      </c>
      <c r="B58" s="5" t="n">
        <v>4090933</v>
      </c>
      <c r="J58" s="5" t="n">
        <v>353512</v>
      </c>
      <c r="L58" s="5" t="n">
        <v>1752</v>
      </c>
      <c r="N58" s="5" t="n">
        <v>1720329</v>
      </c>
      <c r="P58" s="5" t="n">
        <v>2458920</v>
      </c>
      <c r="S58" s="5" t="n">
        <v>12618</v>
      </c>
      <c r="U58" s="5" t="n">
        <v>-456198</v>
      </c>
    </row>
    <row r="59">
      <c r="A59" s="3" t="inlineStr">
        <is>
          <t>Comprehensive income</t>
        </is>
      </c>
    </row>
    <row r="60">
      <c r="A60" s="4" t="inlineStr">
        <is>
          <t>Net income</t>
        </is>
      </c>
      <c r="B60" s="5" t="n">
        <v>185307</v>
      </c>
      <c r="P60" s="5" t="n">
        <v>185307</v>
      </c>
    </row>
    <row r="61">
      <c r="A61" s="4" t="inlineStr">
        <is>
          <t>Other comprehensive income (loss)</t>
        </is>
      </c>
      <c r="B61" s="5" t="n">
        <v>-9729</v>
      </c>
      <c r="S61" s="5" t="n">
        <v>-9729</v>
      </c>
    </row>
    <row r="62">
      <c r="A62" s="4" t="inlineStr">
        <is>
          <t>Comprehensive income</t>
        </is>
      </c>
      <c r="B62" s="5" t="n">
        <v>175578</v>
      </c>
    </row>
    <row r="63">
      <c r="A63" s="3" t="inlineStr">
        <is>
          <t>Cash dividends</t>
        </is>
      </c>
    </row>
    <row r="64">
      <c r="A64" s="4" t="inlineStr">
        <is>
          <t>Proceeds from issuance of preferred shares</t>
        </is>
      </c>
      <c r="B64" s="5" t="n">
        <v>0</v>
      </c>
    </row>
    <row r="65">
      <c r="A65" s="4" t="inlineStr">
        <is>
          <t>Ending balance at Jun. 30, 2021</t>
        </is>
      </c>
      <c r="B65" s="5" t="n">
        <v>4110052</v>
      </c>
      <c r="J65" s="5" t="n">
        <v>290200</v>
      </c>
      <c r="L65" s="5" t="n">
        <v>1752</v>
      </c>
      <c r="N65" s="5" t="n">
        <v>1708246</v>
      </c>
      <c r="P65" s="5" t="n">
        <v>2576766</v>
      </c>
      <c r="S65" s="5" t="n">
        <v>2889</v>
      </c>
      <c r="U65" s="5" t="n">
        <v>-469801</v>
      </c>
    </row>
    <row r="66">
      <c r="A66" s="4" t="inlineStr">
        <is>
          <t>Beginning balance at Mar. 31, 2021</t>
        </is>
      </c>
      <c r="B66" s="5" t="n">
        <v>4127780</v>
      </c>
      <c r="J66" s="5" t="n">
        <v>353512</v>
      </c>
      <c r="L66" s="5" t="n">
        <v>1752</v>
      </c>
      <c r="N66" s="5" t="n">
        <v>1706786</v>
      </c>
      <c r="P66" s="5" t="n">
        <v>2520144</v>
      </c>
      <c r="S66" s="5" t="n">
        <v>-4193</v>
      </c>
      <c r="U66" s="5" t="n">
        <v>-450222</v>
      </c>
    </row>
    <row r="67">
      <c r="A67" s="3" t="inlineStr">
        <is>
          <t>Comprehensive income</t>
        </is>
      </c>
    </row>
    <row r="68">
      <c r="A68" s="4" t="inlineStr">
        <is>
          <t>Net income</t>
        </is>
      </c>
      <c r="B68" s="5" t="n">
        <v>91007</v>
      </c>
      <c r="P68" s="5" t="n">
        <v>91007</v>
      </c>
    </row>
    <row r="69">
      <c r="A69" s="4" t="inlineStr">
        <is>
          <t>Other comprehensive income (loss)</t>
        </is>
      </c>
      <c r="B69" s="5" t="n">
        <v>7082</v>
      </c>
      <c r="S69" s="5" t="n">
        <v>7082</v>
      </c>
    </row>
    <row r="70">
      <c r="A70" s="4" t="inlineStr">
        <is>
          <t>Comprehensive income</t>
        </is>
      </c>
      <c r="B70" s="5" t="n">
        <v>98088</v>
      </c>
    </row>
    <row r="71">
      <c r="A71" s="3" t="inlineStr">
        <is>
          <t>Common stock issued</t>
        </is>
      </c>
    </row>
    <row r="72">
      <c r="A72" s="4" t="inlineStr">
        <is>
          <t>Shares Issued, Value, Share-based Payment Arrangement, after Forfeiture</t>
        </is>
      </c>
      <c r="B72" s="5" t="n">
        <v>7618</v>
      </c>
      <c r="N72" s="5" t="n">
        <v>-3632</v>
      </c>
      <c r="U72" s="5" t="n">
        <v>11250</v>
      </c>
    </row>
    <row r="73">
      <c r="A73" s="4" t="inlineStr">
        <is>
          <t>Purchase of treasury stock,</t>
        </is>
      </c>
      <c r="D73" s="6" t="n">
        <v>-856</v>
      </c>
      <c r="E73" s="6" t="n">
        <v>-29972</v>
      </c>
      <c r="W73" s="6" t="n">
        <v>-856</v>
      </c>
      <c r="X73" s="6" t="n">
        <v>29972</v>
      </c>
    </row>
    <row r="74">
      <c r="A74" s="3" t="inlineStr">
        <is>
          <t>Cash dividends</t>
        </is>
      </c>
    </row>
    <row r="75">
      <c r="A75" s="4" t="inlineStr">
        <is>
          <t>Common stock ($0.17 per share in 2019 and $0.18 per share in 2020)</t>
        </is>
      </c>
      <c r="B75" s="5" t="n">
        <v>-27822</v>
      </c>
      <c r="P75" s="5" t="n">
        <v>-27822</v>
      </c>
    </row>
    <row r="76">
      <c r="A76" s="4" t="inlineStr">
        <is>
          <t>Preferred stock(a)</t>
        </is>
      </c>
      <c r="B76" s="5" t="n">
        <v>-4875</v>
      </c>
      <c r="P76" s="5" t="n">
        <v>-4875</v>
      </c>
    </row>
    <row r="77">
      <c r="A77" s="4" t="inlineStr">
        <is>
          <t>Stock-based compensation expense, net</t>
        </is>
      </c>
      <c r="B77" s="5" t="n">
        <v>5092</v>
      </c>
      <c r="N77" s="5" t="n">
        <v>5092</v>
      </c>
    </row>
    <row r="78">
      <c r="A78" s="4" t="inlineStr">
        <is>
          <t>Ending balance at Jun. 30, 2021</t>
        </is>
      </c>
      <c r="B78" s="5" t="n">
        <v>4110052</v>
      </c>
      <c r="J78" s="5" t="n">
        <v>290200</v>
      </c>
      <c r="L78" s="6" t="n">
        <v>1752</v>
      </c>
      <c r="N78" s="6" t="n">
        <v>1708246</v>
      </c>
      <c r="P78" s="5" t="n">
        <v>2576766</v>
      </c>
      <c r="S78" s="6" t="n">
        <v>2889</v>
      </c>
      <c r="U78" s="6" t="n">
        <v>-469801</v>
      </c>
    </row>
    <row r="79">
      <c r="A79" s="3" t="inlineStr">
        <is>
          <t>Cash dividends</t>
        </is>
      </c>
    </row>
    <row r="80">
      <c r="A80" s="4" t="inlineStr">
        <is>
          <t>Preferred Stock, Dividends, Per Share, Cash Paid</t>
        </is>
      </c>
      <c r="F80" s="8" t="n">
        <v>0.3197115</v>
      </c>
      <c r="G80" s="8" t="n">
        <v>0.3359375</v>
      </c>
      <c r="H80" s="8" t="n">
        <v>0.3671875</v>
      </c>
      <c r="I80" s="8" t="n">
        <v>0.3515625</v>
      </c>
    </row>
    <row r="81">
      <c r="A81" s="4" t="inlineStr">
        <is>
          <t>Preferred Stock, Redemption Amount</t>
        </is>
      </c>
      <c r="B81" s="6" t="n">
        <v>-65000</v>
      </c>
      <c r="J81" s="6" t="n">
        <v>63313</v>
      </c>
      <c r="P81" s="6" t="n">
        <v>1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Credit Quality Indicator (Details) - USD ($) $ in Thousands</t>
        </is>
      </c>
      <c r="B1" s="2" t="inlineStr">
        <is>
          <t>Jun. 30, 2021</t>
        </is>
      </c>
      <c r="C1" s="2" t="inlineStr">
        <is>
          <t>Dec. 31, 2020</t>
        </is>
      </c>
    </row>
    <row r="2">
      <c r="A2" s="3" t="inlineStr">
        <is>
          <t>Financing Receivable, Credit Quality Indicator [Line Items]</t>
        </is>
      </c>
    </row>
    <row r="3">
      <c r="A3" s="4" t="inlineStr">
        <is>
          <t>Loans</t>
        </is>
      </c>
      <c r="B3" s="6" t="n">
        <v>23947536</v>
      </c>
      <c r="C3" s="6" t="n">
        <v>24451724</v>
      </c>
    </row>
    <row r="4">
      <c r="A4" s="4" t="inlineStr">
        <is>
          <t>Commercial and industrial</t>
        </is>
      </c>
    </row>
    <row r="5">
      <c r="A5" s="3" t="inlineStr">
        <is>
          <t>Financing Receivable, Credit Quality Indicator [Line Items]</t>
        </is>
      </c>
    </row>
    <row r="6">
      <c r="A6" s="4" t="inlineStr">
        <is>
          <t>Loans</t>
        </is>
      </c>
      <c r="B6" s="5" t="n">
        <v>7909119</v>
      </c>
      <c r="C6" s="5" t="n">
        <v>7701422</v>
      </c>
    </row>
    <row r="7">
      <c r="A7" s="4" t="inlineStr">
        <is>
          <t>Commercial real estate — owner occupied</t>
        </is>
      </c>
    </row>
    <row r="8">
      <c r="A8" s="3" t="inlineStr">
        <is>
          <t>Financing Receivable, Credit Quality Indicator [Line Items]</t>
        </is>
      </c>
    </row>
    <row r="9">
      <c r="A9" s="4" t="inlineStr">
        <is>
          <t>Loans</t>
        </is>
      </c>
      <c r="B9" s="5" t="n">
        <v>880755</v>
      </c>
      <c r="C9" s="5" t="n">
        <v>900912</v>
      </c>
    </row>
    <row r="10">
      <c r="A10" s="4" t="inlineStr">
        <is>
          <t>Commercial and business lending</t>
        </is>
      </c>
    </row>
    <row r="11">
      <c r="A11" s="3" t="inlineStr">
        <is>
          <t>Financing Receivable, Credit Quality Indicator [Line Items]</t>
        </is>
      </c>
    </row>
    <row r="12">
      <c r="A12" s="4" t="inlineStr">
        <is>
          <t>Loans</t>
        </is>
      </c>
      <c r="B12" s="5" t="n">
        <v>9195355</v>
      </c>
      <c r="C12" s="5" t="n">
        <v>9370091</v>
      </c>
    </row>
    <row r="13">
      <c r="A13" s="4" t="inlineStr">
        <is>
          <t>Commercial real estate — investor</t>
        </is>
      </c>
    </row>
    <row r="14">
      <c r="A14" s="3" t="inlineStr">
        <is>
          <t>Financing Receivable, Credit Quality Indicator [Line Items]</t>
        </is>
      </c>
    </row>
    <row r="15">
      <c r="A15" s="4" t="inlineStr">
        <is>
          <t>Loans</t>
        </is>
      </c>
      <c r="B15" s="5" t="n">
        <v>4300651</v>
      </c>
      <c r="C15" s="5" t="n">
        <v>4342584</v>
      </c>
    </row>
    <row r="16">
      <c r="A16" s="4" t="inlineStr">
        <is>
          <t>Real estate construction</t>
        </is>
      </c>
    </row>
    <row r="17">
      <c r="A17" s="3" t="inlineStr">
        <is>
          <t>Financing Receivable, Credit Quality Indicator [Line Items]</t>
        </is>
      </c>
    </row>
    <row r="18">
      <c r="A18" s="4" t="inlineStr">
        <is>
          <t>Loans</t>
        </is>
      </c>
      <c r="B18" s="5" t="n">
        <v>1880897</v>
      </c>
      <c r="C18" s="5" t="n">
        <v>1840417</v>
      </c>
    </row>
    <row r="19">
      <c r="A19" s="4" t="inlineStr">
        <is>
          <t>Commercial real estate lending</t>
        </is>
      </c>
    </row>
    <row r="20">
      <c r="A20" s="3" t="inlineStr">
        <is>
          <t>Financing Receivable, Credit Quality Indicator [Line Items]</t>
        </is>
      </c>
    </row>
    <row r="21">
      <c r="A21" s="4" t="inlineStr">
        <is>
          <t>Loans</t>
        </is>
      </c>
      <c r="B21" s="5" t="n">
        <v>6181549</v>
      </c>
      <c r="C21" s="5" t="n">
        <v>6183001</v>
      </c>
    </row>
    <row r="22">
      <c r="A22" s="4" t="inlineStr">
        <is>
          <t>Total commercial</t>
        </is>
      </c>
    </row>
    <row r="23">
      <c r="A23" s="3" t="inlineStr">
        <is>
          <t>Financing Receivable, Credit Quality Indicator [Line Items]</t>
        </is>
      </c>
    </row>
    <row r="24">
      <c r="A24" s="4" t="inlineStr">
        <is>
          <t>Loans</t>
        </is>
      </c>
      <c r="B24" s="5" t="n">
        <v>15376904</v>
      </c>
      <c r="C24" s="5" t="n">
        <v>15553091</v>
      </c>
    </row>
    <row r="25">
      <c r="A25" s="4" t="inlineStr">
        <is>
          <t>Residential mortgage</t>
        </is>
      </c>
    </row>
    <row r="26">
      <c r="A26" s="3" t="inlineStr">
        <is>
          <t>Financing Receivable, Credit Quality Indicator [Line Items]</t>
        </is>
      </c>
    </row>
    <row r="27">
      <c r="A27" s="4" t="inlineStr">
        <is>
          <t>Loans</t>
        </is>
      </c>
      <c r="B27" s="5" t="n">
        <v>7638372</v>
      </c>
      <c r="C27" s="5" t="n">
        <v>7878324</v>
      </c>
    </row>
    <row r="28">
      <c r="A28" s="4" t="inlineStr">
        <is>
          <t>Home equity</t>
        </is>
      </c>
    </row>
    <row r="29">
      <c r="A29" s="3" t="inlineStr">
        <is>
          <t>Financing Receivable, Credit Quality Indicator [Line Items]</t>
        </is>
      </c>
    </row>
    <row r="30">
      <c r="A30" s="4" t="inlineStr">
        <is>
          <t>Loans</t>
        </is>
      </c>
      <c r="B30" s="5" t="n">
        <v>631783</v>
      </c>
      <c r="C30" s="5" t="n">
        <v>707255</v>
      </c>
    </row>
    <row r="31">
      <c r="A31" s="4" t="inlineStr">
        <is>
          <t>Other consumer</t>
        </is>
      </c>
    </row>
    <row r="32">
      <c r="A32" s="3" t="inlineStr">
        <is>
          <t>Financing Receivable, Credit Quality Indicator [Line Items]</t>
        </is>
      </c>
    </row>
    <row r="33">
      <c r="A33" s="4" t="inlineStr">
        <is>
          <t>Loans</t>
        </is>
      </c>
      <c r="B33" s="5" t="n">
        <v>300477</v>
      </c>
      <c r="C33" s="5" t="n">
        <v>313054</v>
      </c>
    </row>
    <row r="34">
      <c r="A34" s="4" t="inlineStr">
        <is>
          <t>Total consumer</t>
        </is>
      </c>
    </row>
    <row r="35">
      <c r="A35" s="3" t="inlineStr">
        <is>
          <t>Financing Receivable, Credit Quality Indicator [Line Items]</t>
        </is>
      </c>
    </row>
    <row r="36">
      <c r="A36" s="4" t="inlineStr">
        <is>
          <t>Loans</t>
        </is>
      </c>
      <c r="B36" s="6" t="n">
        <v>8570632</v>
      </c>
      <c r="C36" s="6" t="n">
        <v>88986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s>
  <sheetData>
    <row r="1">
      <c r="A1" s="1" t="inlineStr">
        <is>
          <t>Loans Past Due Statu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Summarized details of Loans</t>
        </is>
      </c>
    </row>
    <row r="4">
      <c r="A4" s="4" t="inlineStr">
        <is>
          <t>Current(a)</t>
        </is>
      </c>
      <c r="B4" s="6" t="n">
        <v>23789723</v>
      </c>
      <c r="C4" s="6" t="n">
        <v>23789723</v>
      </c>
      <c r="D4" s="6" t="n">
        <v>24202209</v>
      </c>
    </row>
    <row r="5">
      <c r="A5" s="4" t="inlineStr">
        <is>
          <t>Nonaccrual(b)(c)</t>
        </is>
      </c>
      <c r="B5" s="5" t="n">
        <v>147135</v>
      </c>
      <c r="C5" s="5" t="n">
        <v>147135</v>
      </c>
      <c r="D5" s="5" t="n">
        <v>210854</v>
      </c>
    </row>
    <row r="6">
      <c r="A6" s="4" t="inlineStr">
        <is>
          <t>Loans and Leases Receivable, Net of Deferred Income, Total</t>
        </is>
      </c>
      <c r="B6" s="5" t="n">
        <v>23947536</v>
      </c>
      <c r="C6" s="5" t="n">
        <v>23947536</v>
      </c>
      <c r="D6" s="5" t="n">
        <v>24451724</v>
      </c>
    </row>
    <row r="7">
      <c r="A7" s="4" t="inlineStr">
        <is>
          <t>Nonaccrual Loans, Current Portion</t>
        </is>
      </c>
      <c r="B7" s="6" t="n">
        <v>97000</v>
      </c>
      <c r="C7" s="6" t="n">
        <v>97000</v>
      </c>
      <c r="D7" s="6" t="n">
        <v>128000</v>
      </c>
    </row>
    <row r="8">
      <c r="A8" s="4" t="inlineStr">
        <is>
          <t>Percent of current nonaccrual loans</t>
        </is>
      </c>
      <c r="B8" s="4" t="inlineStr">
        <is>
          <t>66.00%</t>
        </is>
      </c>
      <c r="C8" s="4" t="inlineStr">
        <is>
          <t>66.00%</t>
        </is>
      </c>
      <c r="D8" s="4" t="inlineStr">
        <is>
          <t>61.00%</t>
        </is>
      </c>
    </row>
    <row r="9">
      <c r="A9" s="4" t="inlineStr">
        <is>
          <t>Financing Receivable, Nonaccrual, Interest Income</t>
        </is>
      </c>
      <c r="B9" s="6" t="n">
        <v>0</v>
      </c>
      <c r="C9" s="6" t="n">
        <v>0</v>
      </c>
      <c r="D9" s="6" t="n">
        <v>0</v>
      </c>
    </row>
    <row r="10">
      <c r="A10" s="4" t="inlineStr">
        <is>
          <t>Financing Receivable, Nonaccrual, No Allowance</t>
        </is>
      </c>
      <c r="B10" s="5" t="n">
        <v>5000</v>
      </c>
      <c r="C10" s="5" t="n">
        <v>5000</v>
      </c>
      <c r="D10" s="5" t="n">
        <v>28000</v>
      </c>
    </row>
    <row r="11">
      <c r="A11" s="4" t="inlineStr">
        <is>
          <t>30-59 Days Past Due</t>
        </is>
      </c>
    </row>
    <row r="12">
      <c r="A12" s="3" t="inlineStr">
        <is>
          <t>Summarized details of Loans</t>
        </is>
      </c>
    </row>
    <row r="13">
      <c r="A13" s="4" t="inlineStr">
        <is>
          <t>Total Past Due</t>
        </is>
      </c>
      <c r="B13" s="5" t="n">
        <v>8009</v>
      </c>
      <c r="C13" s="5" t="n">
        <v>8009</v>
      </c>
      <c r="D13" s="5" t="n">
        <v>18077</v>
      </c>
    </row>
    <row r="14">
      <c r="A14" s="4" t="inlineStr">
        <is>
          <t>60-89 Days Past Due</t>
        </is>
      </c>
    </row>
    <row r="15">
      <c r="A15" s="3" t="inlineStr">
        <is>
          <t>Summarized details of Loans</t>
        </is>
      </c>
    </row>
    <row r="16">
      <c r="A16" s="4" t="inlineStr">
        <is>
          <t>Total Past Due</t>
        </is>
      </c>
      <c r="B16" s="5" t="n">
        <v>1367</v>
      </c>
      <c r="C16" s="5" t="n">
        <v>1367</v>
      </c>
      <c r="D16" s="5" t="n">
        <v>18985</v>
      </c>
    </row>
    <row r="17">
      <c r="A17" s="4" t="inlineStr">
        <is>
          <t>90+ Days Past Due</t>
        </is>
      </c>
    </row>
    <row r="18">
      <c r="A18" s="3" t="inlineStr">
        <is>
          <t>Summarized details of Loans</t>
        </is>
      </c>
    </row>
    <row r="19">
      <c r="A19" s="4" t="inlineStr">
        <is>
          <t>Total Past Due</t>
        </is>
      </c>
      <c r="B19" s="5" t="n">
        <v>1302</v>
      </c>
      <c r="C19" s="5" t="n">
        <v>1302</v>
      </c>
      <c r="D19" s="5" t="n">
        <v>1598</v>
      </c>
    </row>
    <row r="20">
      <c r="A20" s="4" t="inlineStr">
        <is>
          <t>PPP</t>
        </is>
      </c>
    </row>
    <row r="21">
      <c r="A21" s="3" t="inlineStr">
        <is>
          <t>Summarized details of Loans</t>
        </is>
      </c>
    </row>
    <row r="22">
      <c r="A22" s="4" t="inlineStr">
        <is>
          <t>Current(a)</t>
        </is>
      </c>
      <c r="B22" s="5" t="n">
        <v>405482</v>
      </c>
      <c r="C22" s="5" t="n">
        <v>405482</v>
      </c>
      <c r="D22" s="5" t="n">
        <v>767757</v>
      </c>
    </row>
    <row r="23">
      <c r="A23" s="4" t="inlineStr">
        <is>
          <t>Nonaccrual(b)(c)</t>
        </is>
      </c>
      <c r="B23" s="5" t="n">
        <v>0</v>
      </c>
      <c r="C23" s="5" t="n">
        <v>0</v>
      </c>
      <c r="D23" s="5" t="n">
        <v>0</v>
      </c>
    </row>
    <row r="24">
      <c r="A24" s="4" t="inlineStr">
        <is>
          <t>Loans and Leases Receivable, Net of Deferred Income, Total</t>
        </is>
      </c>
      <c r="B24" s="5" t="n">
        <v>405482</v>
      </c>
      <c r="C24" s="5" t="n">
        <v>405482</v>
      </c>
      <c r="D24" s="5" t="n">
        <v>767757</v>
      </c>
    </row>
    <row r="25">
      <c r="A25" s="4" t="inlineStr">
        <is>
          <t>PPP | 30-59 Days Past Due</t>
        </is>
      </c>
    </row>
    <row r="26">
      <c r="A26" s="3" t="inlineStr">
        <is>
          <t>Summarized details of Loans</t>
        </is>
      </c>
    </row>
    <row r="27">
      <c r="A27" s="4" t="inlineStr">
        <is>
          <t>Total Past Due</t>
        </is>
      </c>
      <c r="B27" s="5" t="n">
        <v>0</v>
      </c>
      <c r="C27" s="5" t="n">
        <v>0</v>
      </c>
      <c r="D27" s="5" t="n">
        <v>0</v>
      </c>
    </row>
    <row r="28">
      <c r="A28" s="4" t="inlineStr">
        <is>
          <t>PPP | 60-89 Days Past Due</t>
        </is>
      </c>
    </row>
    <row r="29">
      <c r="A29" s="3" t="inlineStr">
        <is>
          <t>Summarized details of Loans</t>
        </is>
      </c>
    </row>
    <row r="30">
      <c r="A30" s="4" t="inlineStr">
        <is>
          <t>Total Past Due</t>
        </is>
      </c>
      <c r="B30" s="5" t="n">
        <v>0</v>
      </c>
      <c r="C30" s="5" t="n">
        <v>0</v>
      </c>
      <c r="D30" s="5" t="n">
        <v>0</v>
      </c>
    </row>
    <row r="31">
      <c r="A31" s="4" t="inlineStr">
        <is>
          <t>PPP | 90+ Days Past Due</t>
        </is>
      </c>
    </row>
    <row r="32">
      <c r="A32" s="3" t="inlineStr">
        <is>
          <t>Summarized details of Loans</t>
        </is>
      </c>
    </row>
    <row r="33">
      <c r="A33" s="4" t="inlineStr">
        <is>
          <t>Total Past Due</t>
        </is>
      </c>
      <c r="B33" s="5" t="n">
        <v>0</v>
      </c>
      <c r="C33" s="5" t="n">
        <v>0</v>
      </c>
      <c r="D33" s="5" t="n">
        <v>0</v>
      </c>
    </row>
    <row r="34">
      <c r="A34" s="4" t="inlineStr">
        <is>
          <t>Commercial and industrial</t>
        </is>
      </c>
    </row>
    <row r="35">
      <c r="A35" s="3" t="inlineStr">
        <is>
          <t>Summarized details of Loans</t>
        </is>
      </c>
    </row>
    <row r="36">
      <c r="A36" s="4" t="inlineStr">
        <is>
          <t>Current(a)</t>
        </is>
      </c>
      <c r="B36" s="5" t="n">
        <v>7890277</v>
      </c>
      <c r="C36" s="5" t="n">
        <v>7890277</v>
      </c>
      <c r="D36" s="5" t="n">
        <v>7633269</v>
      </c>
    </row>
    <row r="37">
      <c r="A37" s="4" t="inlineStr">
        <is>
          <t>Nonaccrual(b)(c)</t>
        </is>
      </c>
      <c r="B37" s="5" t="n">
        <v>18380</v>
      </c>
      <c r="C37" s="5" t="n">
        <v>18380</v>
      </c>
      <c r="D37" s="5" t="n">
        <v>61859</v>
      </c>
    </row>
    <row r="38">
      <c r="A38" s="4" t="inlineStr">
        <is>
          <t>Loans and Leases Receivable, Net of Deferred Income, Total</t>
        </is>
      </c>
      <c r="B38" s="5" t="n">
        <v>7909119</v>
      </c>
      <c r="C38" s="5" t="n">
        <v>7909119</v>
      </c>
      <c r="D38" s="5" t="n">
        <v>7701422</v>
      </c>
    </row>
    <row r="39">
      <c r="A39" s="4" t="inlineStr">
        <is>
          <t>Commercial and industrial | 30-59 Days Past Due</t>
        </is>
      </c>
    </row>
    <row r="40">
      <c r="A40" s="3" t="inlineStr">
        <is>
          <t>Summarized details of Loans</t>
        </is>
      </c>
    </row>
    <row r="41">
      <c r="A41" s="4" t="inlineStr">
        <is>
          <t>Total Past Due</t>
        </is>
      </c>
      <c r="B41" s="5" t="n">
        <v>80</v>
      </c>
      <c r="C41" s="5" t="n">
        <v>80</v>
      </c>
      <c r="D41" s="5" t="n">
        <v>2819</v>
      </c>
    </row>
    <row r="42">
      <c r="A42" s="4" t="inlineStr">
        <is>
          <t>Commercial and industrial | 60-89 Days Past Due</t>
        </is>
      </c>
    </row>
    <row r="43">
      <c r="A43" s="3" t="inlineStr">
        <is>
          <t>Summarized details of Loans</t>
        </is>
      </c>
    </row>
    <row r="44">
      <c r="A44" s="4" t="inlineStr">
        <is>
          <t>Total Past Due</t>
        </is>
      </c>
      <c r="B44" s="5" t="n">
        <v>179</v>
      </c>
      <c r="C44" s="5" t="n">
        <v>179</v>
      </c>
      <c r="D44" s="5" t="n">
        <v>3300</v>
      </c>
    </row>
    <row r="45">
      <c r="A45" s="4" t="inlineStr">
        <is>
          <t>Commercial and industrial | 90+ Days Past Due</t>
        </is>
      </c>
    </row>
    <row r="46">
      <c r="A46" s="3" t="inlineStr">
        <is>
          <t>Summarized details of Loans</t>
        </is>
      </c>
    </row>
    <row r="47">
      <c r="A47" s="4" t="inlineStr">
        <is>
          <t>Total Past Due</t>
        </is>
      </c>
      <c r="B47" s="5" t="n">
        <v>203</v>
      </c>
      <c r="C47" s="5" t="n">
        <v>203</v>
      </c>
      <c r="D47" s="5" t="n">
        <v>175</v>
      </c>
    </row>
    <row r="48">
      <c r="A48" s="4" t="inlineStr">
        <is>
          <t>Commercial real estate — owner occupied</t>
        </is>
      </c>
    </row>
    <row r="49">
      <c r="A49" s="3" t="inlineStr">
        <is>
          <t>Summarized details of Loans</t>
        </is>
      </c>
    </row>
    <row r="50">
      <c r="A50" s="4" t="inlineStr">
        <is>
          <t>Current(a)</t>
        </is>
      </c>
      <c r="B50" s="5" t="n">
        <v>880700</v>
      </c>
      <c r="C50" s="5" t="n">
        <v>880700</v>
      </c>
      <c r="D50" s="5" t="n">
        <v>899480</v>
      </c>
    </row>
    <row r="51">
      <c r="A51" s="4" t="inlineStr">
        <is>
          <t>Nonaccrual(b)(c)</t>
        </is>
      </c>
      <c r="B51" s="5" t="n">
        <v>7</v>
      </c>
      <c r="C51" s="5" t="n">
        <v>7</v>
      </c>
      <c r="D51" s="5" t="n">
        <v>1058</v>
      </c>
    </row>
    <row r="52">
      <c r="A52" s="4" t="inlineStr">
        <is>
          <t>Loans and Leases Receivable, Net of Deferred Income, Total</t>
        </is>
      </c>
      <c r="B52" s="5" t="n">
        <v>880755</v>
      </c>
      <c r="C52" s="5" t="n">
        <v>880755</v>
      </c>
      <c r="D52" s="5" t="n">
        <v>900912</v>
      </c>
    </row>
    <row r="53">
      <c r="A53" s="4" t="inlineStr">
        <is>
          <t>Commercial real estate — owner occupied | 30-59 Days Past Due</t>
        </is>
      </c>
    </row>
    <row r="54">
      <c r="A54" s="3" t="inlineStr">
        <is>
          <t>Summarized details of Loans</t>
        </is>
      </c>
    </row>
    <row r="55">
      <c r="A55" s="4" t="inlineStr">
        <is>
          <t>Total Past Due</t>
        </is>
      </c>
      <c r="B55" s="5" t="n">
        <v>47</v>
      </c>
      <c r="C55" s="5" t="n">
        <v>47</v>
      </c>
      <c r="D55" s="5" t="n">
        <v>158</v>
      </c>
    </row>
    <row r="56">
      <c r="A56" s="4" t="inlineStr">
        <is>
          <t>Commercial real estate — owner occupied | 60-89 Days Past Due</t>
        </is>
      </c>
    </row>
    <row r="57">
      <c r="A57" s="3" t="inlineStr">
        <is>
          <t>Summarized details of Loans</t>
        </is>
      </c>
    </row>
    <row r="58">
      <c r="A58" s="4" t="inlineStr">
        <is>
          <t>Total Past Due</t>
        </is>
      </c>
      <c r="B58" s="5" t="n">
        <v>0</v>
      </c>
      <c r="C58" s="5" t="n">
        <v>0</v>
      </c>
      <c r="D58" s="5" t="n">
        <v>215</v>
      </c>
    </row>
    <row r="59">
      <c r="A59" s="4" t="inlineStr">
        <is>
          <t>Commercial real estate — owner occupied | 90+ Days Past Due</t>
        </is>
      </c>
    </row>
    <row r="60">
      <c r="A60" s="3" t="inlineStr">
        <is>
          <t>Summarized details of Loans</t>
        </is>
      </c>
    </row>
    <row r="61">
      <c r="A61" s="4" t="inlineStr">
        <is>
          <t>Total Past Due</t>
        </is>
      </c>
      <c r="B61" s="5" t="n">
        <v>0</v>
      </c>
      <c r="C61" s="5" t="n">
        <v>0</v>
      </c>
      <c r="D61" s="5" t="n">
        <v>0</v>
      </c>
    </row>
    <row r="62">
      <c r="A62" s="4" t="inlineStr">
        <is>
          <t>Commercial and business lending</t>
        </is>
      </c>
    </row>
    <row r="63">
      <c r="A63" s="3" t="inlineStr">
        <is>
          <t>Summarized details of Loans</t>
        </is>
      </c>
    </row>
    <row r="64">
      <c r="A64" s="4" t="inlineStr">
        <is>
          <t>Current(a)</t>
        </is>
      </c>
      <c r="B64" s="5" t="n">
        <v>9176459</v>
      </c>
      <c r="C64" s="5" t="n">
        <v>9176459</v>
      </c>
      <c r="D64" s="5" t="n">
        <v>9300506</v>
      </c>
    </row>
    <row r="65">
      <c r="A65" s="4" t="inlineStr">
        <is>
          <t>Nonaccrual(b)(c)</t>
        </is>
      </c>
      <c r="B65" s="5" t="n">
        <v>18387</v>
      </c>
      <c r="C65" s="5" t="n">
        <v>18387</v>
      </c>
      <c r="D65" s="5" t="n">
        <v>62917</v>
      </c>
    </row>
    <row r="66">
      <c r="A66" s="4" t="inlineStr">
        <is>
          <t>Loans and Leases Receivable, Net of Deferred Income, Total</t>
        </is>
      </c>
      <c r="B66" s="5" t="n">
        <v>9195355</v>
      </c>
      <c r="C66" s="5" t="n">
        <v>9195355</v>
      </c>
      <c r="D66" s="5" t="n">
        <v>9370091</v>
      </c>
    </row>
    <row r="67">
      <c r="A67" s="4" t="inlineStr">
        <is>
          <t>Commercial and business lending | 30-59 Days Past Due</t>
        </is>
      </c>
    </row>
    <row r="68">
      <c r="A68" s="3" t="inlineStr">
        <is>
          <t>Summarized details of Loans</t>
        </is>
      </c>
    </row>
    <row r="69">
      <c r="A69" s="4" t="inlineStr">
        <is>
          <t>Total Past Due</t>
        </is>
      </c>
      <c r="B69" s="5" t="n">
        <v>127</v>
      </c>
      <c r="C69" s="5" t="n">
        <v>127</v>
      </c>
      <c r="D69" s="5" t="n">
        <v>2977</v>
      </c>
    </row>
    <row r="70">
      <c r="A70" s="4" t="inlineStr">
        <is>
          <t>Commercial and business lending | 60-89 Days Past Due</t>
        </is>
      </c>
    </row>
    <row r="71">
      <c r="A71" s="3" t="inlineStr">
        <is>
          <t>Summarized details of Loans</t>
        </is>
      </c>
    </row>
    <row r="72">
      <c r="A72" s="4" t="inlineStr">
        <is>
          <t>Total Past Due</t>
        </is>
      </c>
      <c r="B72" s="5" t="n">
        <v>179</v>
      </c>
      <c r="C72" s="5" t="n">
        <v>179</v>
      </c>
      <c r="D72" s="5" t="n">
        <v>3516</v>
      </c>
    </row>
    <row r="73">
      <c r="A73" s="4" t="inlineStr">
        <is>
          <t>Commercial and business lending | 90+ Days Past Due</t>
        </is>
      </c>
    </row>
    <row r="74">
      <c r="A74" s="3" t="inlineStr">
        <is>
          <t>Summarized details of Loans</t>
        </is>
      </c>
    </row>
    <row r="75">
      <c r="A75" s="4" t="inlineStr">
        <is>
          <t>Total Past Due</t>
        </is>
      </c>
      <c r="B75" s="5" t="n">
        <v>203</v>
      </c>
      <c r="C75" s="5" t="n">
        <v>203</v>
      </c>
      <c r="D75" s="5" t="n">
        <v>175</v>
      </c>
    </row>
    <row r="76">
      <c r="A76" s="4" t="inlineStr">
        <is>
          <t>Commercial real estate — investor</t>
        </is>
      </c>
    </row>
    <row r="77">
      <c r="A77" s="3" t="inlineStr">
        <is>
          <t>Summarized details of Loans</t>
        </is>
      </c>
    </row>
    <row r="78">
      <c r="A78" s="4" t="inlineStr">
        <is>
          <t>Current(a)</t>
        </is>
      </c>
      <c r="B78" s="5" t="n">
        <v>4237257</v>
      </c>
      <c r="C78" s="5" t="n">
        <v>4237257</v>
      </c>
      <c r="D78" s="5" t="n">
        <v>4251571</v>
      </c>
    </row>
    <row r="79">
      <c r="A79" s="4" t="inlineStr">
        <is>
          <t>Nonaccrual(b)(c)</t>
        </is>
      </c>
      <c r="B79" s="5" t="n">
        <v>63003</v>
      </c>
      <c r="C79" s="5" t="n">
        <v>63003</v>
      </c>
      <c r="D79" s="5" t="n">
        <v>78220</v>
      </c>
    </row>
    <row r="80">
      <c r="A80" s="4" t="inlineStr">
        <is>
          <t>Loans and Leases Receivable, Net of Deferred Income, Total</t>
        </is>
      </c>
      <c r="B80" s="5" t="n">
        <v>4300651</v>
      </c>
      <c r="C80" s="5" t="n">
        <v>4300651</v>
      </c>
      <c r="D80" s="5" t="n">
        <v>4342584</v>
      </c>
    </row>
    <row r="81">
      <c r="A81" s="4" t="inlineStr">
        <is>
          <t>Commercial real estate — investor | 30-59 Days Past Due</t>
        </is>
      </c>
    </row>
    <row r="82">
      <c r="A82" s="3" t="inlineStr">
        <is>
          <t>Summarized details of Loans</t>
        </is>
      </c>
    </row>
    <row r="83">
      <c r="A83" s="4" t="inlineStr">
        <is>
          <t>Total Past Due</t>
        </is>
      </c>
      <c r="B83" s="5" t="n">
        <v>391</v>
      </c>
      <c r="C83" s="5" t="n">
        <v>391</v>
      </c>
      <c r="D83" s="5" t="n">
        <v>1024</v>
      </c>
    </row>
    <row r="84">
      <c r="A84" s="4" t="inlineStr">
        <is>
          <t>Commercial real estate — investor | 60-89 Days Past Due</t>
        </is>
      </c>
    </row>
    <row r="85">
      <c r="A85" s="3" t="inlineStr">
        <is>
          <t>Summarized details of Loans</t>
        </is>
      </c>
    </row>
    <row r="86">
      <c r="A86" s="4" t="inlineStr">
        <is>
          <t>Total Past Due</t>
        </is>
      </c>
      <c r="B86" s="5" t="n">
        <v>0</v>
      </c>
      <c r="C86" s="5" t="n">
        <v>0</v>
      </c>
      <c r="D86" s="5" t="n">
        <v>11769</v>
      </c>
    </row>
    <row r="87">
      <c r="A87" s="4" t="inlineStr">
        <is>
          <t>Commercial real estate — investor | 90+ Days Past Due</t>
        </is>
      </c>
    </row>
    <row r="88">
      <c r="A88" s="3" t="inlineStr">
        <is>
          <t>Summarized details of Loans</t>
        </is>
      </c>
    </row>
    <row r="89">
      <c r="A89" s="4" t="inlineStr">
        <is>
          <t>Total Past Due</t>
        </is>
      </c>
      <c r="B89" s="5" t="n">
        <v>0</v>
      </c>
      <c r="C89" s="5" t="n">
        <v>0</v>
      </c>
      <c r="D89" s="5" t="n">
        <v>0</v>
      </c>
    </row>
    <row r="90">
      <c r="A90" s="4" t="inlineStr">
        <is>
          <t>Real estate construction</t>
        </is>
      </c>
    </row>
    <row r="91">
      <c r="A91" s="3" t="inlineStr">
        <is>
          <t>Summarized details of Loans</t>
        </is>
      </c>
    </row>
    <row r="92">
      <c r="A92" s="4" t="inlineStr">
        <is>
          <t>Current(a)</t>
        </is>
      </c>
      <c r="B92" s="5" t="n">
        <v>1880533</v>
      </c>
      <c r="C92" s="5" t="n">
        <v>1880533</v>
      </c>
      <c r="D92" s="5" t="n">
        <v>1839073</v>
      </c>
    </row>
    <row r="93">
      <c r="A93" s="4" t="inlineStr">
        <is>
          <t>Nonaccrual(b)(c)</t>
        </is>
      </c>
      <c r="B93" s="5" t="n">
        <v>247</v>
      </c>
      <c r="C93" s="5" t="n">
        <v>247</v>
      </c>
      <c r="D93" s="5" t="n">
        <v>353</v>
      </c>
    </row>
    <row r="94">
      <c r="A94" s="4" t="inlineStr">
        <is>
          <t>Loans and Leases Receivable, Net of Deferred Income, Total</t>
        </is>
      </c>
      <c r="B94" s="5" t="n">
        <v>1880897</v>
      </c>
      <c r="C94" s="5" t="n">
        <v>1880897</v>
      </c>
      <c r="D94" s="5" t="n">
        <v>1840417</v>
      </c>
    </row>
    <row r="95">
      <c r="A95" s="4" t="inlineStr">
        <is>
          <t>Real estate construction | 30-59 Days Past Due</t>
        </is>
      </c>
    </row>
    <row r="96">
      <c r="A96" s="3" t="inlineStr">
        <is>
          <t>Summarized details of Loans</t>
        </is>
      </c>
    </row>
    <row r="97">
      <c r="A97" s="4" t="inlineStr">
        <is>
          <t>Total Past Due</t>
        </is>
      </c>
      <c r="B97" s="5" t="n">
        <v>115</v>
      </c>
      <c r="C97" s="5" t="n">
        <v>115</v>
      </c>
      <c r="D97" s="5" t="n">
        <v>991</v>
      </c>
    </row>
    <row r="98">
      <c r="A98" s="4" t="inlineStr">
        <is>
          <t>Real estate construction | 60-89 Days Past Due</t>
        </is>
      </c>
    </row>
    <row r="99">
      <c r="A99" s="3" t="inlineStr">
        <is>
          <t>Summarized details of Loans</t>
        </is>
      </c>
    </row>
    <row r="100">
      <c r="A100" s="4" t="inlineStr">
        <is>
          <t>Total Past Due</t>
        </is>
      </c>
      <c r="B100" s="5" t="n">
        <v>2</v>
      </c>
      <c r="C100" s="5" t="n">
        <v>2</v>
      </c>
      <c r="D100" s="5" t="n">
        <v>0</v>
      </c>
    </row>
    <row r="101">
      <c r="A101" s="4" t="inlineStr">
        <is>
          <t>Real estate construction | 90+ Days Past Due</t>
        </is>
      </c>
    </row>
    <row r="102">
      <c r="A102" s="3" t="inlineStr">
        <is>
          <t>Summarized details of Loans</t>
        </is>
      </c>
    </row>
    <row r="103">
      <c r="A103" s="4" t="inlineStr">
        <is>
          <t>Total Past Due</t>
        </is>
      </c>
      <c r="B103" s="5" t="n">
        <v>0</v>
      </c>
      <c r="C103" s="5" t="n">
        <v>0</v>
      </c>
      <c r="D103" s="5" t="n">
        <v>0</v>
      </c>
    </row>
    <row r="104">
      <c r="A104" s="4" t="inlineStr">
        <is>
          <t>Commercial real estate lending</t>
        </is>
      </c>
    </row>
    <row r="105">
      <c r="A105" s="3" t="inlineStr">
        <is>
          <t>Summarized details of Loans</t>
        </is>
      </c>
    </row>
    <row r="106">
      <c r="A106" s="4" t="inlineStr">
        <is>
          <t>Current(a)</t>
        </is>
      </c>
      <c r="B106" s="5" t="n">
        <v>6117791</v>
      </c>
      <c r="C106" s="5" t="n">
        <v>6117791</v>
      </c>
      <c r="D106" s="5" t="n">
        <v>6090644</v>
      </c>
    </row>
    <row r="107">
      <c r="A107" s="4" t="inlineStr">
        <is>
          <t>Nonaccrual(b)(c)</t>
        </is>
      </c>
      <c r="B107" s="5" t="n">
        <v>63250</v>
      </c>
      <c r="C107" s="5" t="n">
        <v>63250</v>
      </c>
      <c r="D107" s="5" t="n">
        <v>78573</v>
      </c>
    </row>
    <row r="108">
      <c r="A108" s="4" t="inlineStr">
        <is>
          <t>Loans and Leases Receivable, Net of Deferred Income, Total</t>
        </is>
      </c>
      <c r="B108" s="5" t="n">
        <v>6181549</v>
      </c>
      <c r="C108" s="5" t="n">
        <v>6181549</v>
      </c>
      <c r="D108" s="5" t="n">
        <v>6183001</v>
      </c>
    </row>
    <row r="109">
      <c r="A109" s="4" t="inlineStr">
        <is>
          <t>Commercial real estate lending | 30-59 Days Past Due</t>
        </is>
      </c>
    </row>
    <row r="110">
      <c r="A110" s="3" t="inlineStr">
        <is>
          <t>Summarized details of Loans</t>
        </is>
      </c>
    </row>
    <row r="111">
      <c r="A111" s="4" t="inlineStr">
        <is>
          <t>Total Past Due</t>
        </is>
      </c>
      <c r="B111" s="5" t="n">
        <v>507</v>
      </c>
      <c r="C111" s="5" t="n">
        <v>507</v>
      </c>
      <c r="D111" s="5" t="n">
        <v>2015</v>
      </c>
    </row>
    <row r="112">
      <c r="A112" s="4" t="inlineStr">
        <is>
          <t>Commercial real estate lending | 60-89 Days Past Due</t>
        </is>
      </c>
    </row>
    <row r="113">
      <c r="A113" s="3" t="inlineStr">
        <is>
          <t>Summarized details of Loans</t>
        </is>
      </c>
    </row>
    <row r="114">
      <c r="A114" s="4" t="inlineStr">
        <is>
          <t>Total Past Due</t>
        </is>
      </c>
      <c r="B114" s="5" t="n">
        <v>2</v>
      </c>
      <c r="C114" s="5" t="n">
        <v>2</v>
      </c>
      <c r="D114" s="5" t="n">
        <v>11769</v>
      </c>
    </row>
    <row r="115">
      <c r="A115" s="4" t="inlineStr">
        <is>
          <t>Commercial real estate lending | 90+ Days Past Due</t>
        </is>
      </c>
    </row>
    <row r="116">
      <c r="A116" s="3" t="inlineStr">
        <is>
          <t>Summarized details of Loans</t>
        </is>
      </c>
    </row>
    <row r="117">
      <c r="A117" s="4" t="inlineStr">
        <is>
          <t>Total Past Due</t>
        </is>
      </c>
      <c r="B117" s="5" t="n">
        <v>0</v>
      </c>
      <c r="C117" s="5" t="n">
        <v>0</v>
      </c>
      <c r="D117" s="5" t="n">
        <v>0</v>
      </c>
    </row>
    <row r="118">
      <c r="A118" s="4" t="inlineStr">
        <is>
          <t>Total commercial</t>
        </is>
      </c>
    </row>
    <row r="119">
      <c r="A119" s="3" t="inlineStr">
        <is>
          <t>Summarized details of Loans</t>
        </is>
      </c>
    </row>
    <row r="120">
      <c r="A120" s="4" t="inlineStr">
        <is>
          <t>Current(a)</t>
        </is>
      </c>
      <c r="B120" s="5" t="n">
        <v>15294250</v>
      </c>
      <c r="C120" s="5" t="n">
        <v>15294250</v>
      </c>
      <c r="D120" s="5" t="n">
        <v>15391150</v>
      </c>
    </row>
    <row r="121">
      <c r="A121" s="4" t="inlineStr">
        <is>
          <t>Nonaccrual(b)(c)</t>
        </is>
      </c>
      <c r="B121" s="5" t="n">
        <v>81637</v>
      </c>
      <c r="C121" s="5" t="n">
        <v>81637</v>
      </c>
      <c r="D121" s="5" t="n">
        <v>141490</v>
      </c>
    </row>
    <row r="122">
      <c r="A122" s="4" t="inlineStr">
        <is>
          <t>Loans and Leases Receivable, Net of Deferred Income, Total</t>
        </is>
      </c>
      <c r="B122" s="5" t="n">
        <v>15376904</v>
      </c>
      <c r="C122" s="5" t="n">
        <v>15376904</v>
      </c>
      <c r="D122" s="5" t="n">
        <v>15553091</v>
      </c>
    </row>
    <row r="123">
      <c r="A123" s="4" t="inlineStr">
        <is>
          <t>Total commercial | 30-59 Days Past Due</t>
        </is>
      </c>
    </row>
    <row r="124">
      <c r="A124" s="3" t="inlineStr">
        <is>
          <t>Summarized details of Loans</t>
        </is>
      </c>
    </row>
    <row r="125">
      <c r="A125" s="4" t="inlineStr">
        <is>
          <t>Total Past Due</t>
        </is>
      </c>
      <c r="B125" s="5" t="n">
        <v>634</v>
      </c>
      <c r="C125" s="5" t="n">
        <v>634</v>
      </c>
      <c r="D125" s="5" t="n">
        <v>4992</v>
      </c>
    </row>
    <row r="126">
      <c r="A126" s="4" t="inlineStr">
        <is>
          <t>Total commercial | 60-89 Days Past Due</t>
        </is>
      </c>
    </row>
    <row r="127">
      <c r="A127" s="3" t="inlineStr">
        <is>
          <t>Summarized details of Loans</t>
        </is>
      </c>
    </row>
    <row r="128">
      <c r="A128" s="4" t="inlineStr">
        <is>
          <t>Total Past Due</t>
        </is>
      </c>
      <c r="B128" s="5" t="n">
        <v>180</v>
      </c>
      <c r="C128" s="5" t="n">
        <v>180</v>
      </c>
      <c r="D128" s="5" t="n">
        <v>15284</v>
      </c>
    </row>
    <row r="129">
      <c r="A129" s="4" t="inlineStr">
        <is>
          <t>Total commercial | 90+ Days Past Due</t>
        </is>
      </c>
    </row>
    <row r="130">
      <c r="A130" s="3" t="inlineStr">
        <is>
          <t>Summarized details of Loans</t>
        </is>
      </c>
    </row>
    <row r="131">
      <c r="A131" s="4" t="inlineStr">
        <is>
          <t>Total Past Due</t>
        </is>
      </c>
      <c r="B131" s="5" t="n">
        <v>203</v>
      </c>
      <c r="C131" s="5" t="n">
        <v>203</v>
      </c>
      <c r="D131" s="5" t="n">
        <v>175</v>
      </c>
    </row>
    <row r="132">
      <c r="A132" s="4" t="inlineStr">
        <is>
          <t>Residential mortgage</t>
        </is>
      </c>
    </row>
    <row r="133">
      <c r="A133" s="3" t="inlineStr">
        <is>
          <t>Summarized details of Loans</t>
        </is>
      </c>
    </row>
    <row r="134">
      <c r="A134" s="4" t="inlineStr">
        <is>
          <t>Current(a)</t>
        </is>
      </c>
      <c r="B134" s="5" t="n">
        <v>7576418</v>
      </c>
      <c r="C134" s="5" t="n">
        <v>7576418</v>
      </c>
      <c r="D134" s="5" t="n">
        <v>7808294</v>
      </c>
    </row>
    <row r="135">
      <c r="A135" s="4" t="inlineStr">
        <is>
          <t>Nonaccrual(b)(c)</t>
        </is>
      </c>
      <c r="B135" s="5" t="n">
        <v>56795</v>
      </c>
      <c r="C135" s="5" t="n">
        <v>56795</v>
      </c>
      <c r="D135" s="5" t="n">
        <v>59337</v>
      </c>
    </row>
    <row r="136">
      <c r="A136" s="4" t="inlineStr">
        <is>
          <t>Loans and Leases Receivable, Net of Deferred Income, Total</t>
        </is>
      </c>
      <c r="B136" s="5" t="n">
        <v>7638372</v>
      </c>
      <c r="C136" s="5" t="n">
        <v>7638372</v>
      </c>
      <c r="D136" s="5" t="n">
        <v>7878324</v>
      </c>
    </row>
    <row r="137">
      <c r="A137" s="4" t="inlineStr">
        <is>
          <t>Residential mortgage | 30-59 Days Past Due</t>
        </is>
      </c>
    </row>
    <row r="138">
      <c r="A138" s="3" t="inlineStr">
        <is>
          <t>Summarized details of Loans</t>
        </is>
      </c>
    </row>
    <row r="139">
      <c r="A139" s="4" t="inlineStr">
        <is>
          <t>Total Past Due</t>
        </is>
      </c>
      <c r="B139" s="5" t="n">
        <v>4524</v>
      </c>
      <c r="C139" s="5" t="n">
        <v>4524</v>
      </c>
      <c r="D139" s="5" t="n">
        <v>8975</v>
      </c>
    </row>
    <row r="140">
      <c r="A140" s="4" t="inlineStr">
        <is>
          <t>Residential mortgage | 60-89 Days Past Due</t>
        </is>
      </c>
    </row>
    <row r="141">
      <c r="A141" s="3" t="inlineStr">
        <is>
          <t>Summarized details of Loans</t>
        </is>
      </c>
    </row>
    <row r="142">
      <c r="A142" s="4" t="inlineStr">
        <is>
          <t>Total Past Due</t>
        </is>
      </c>
      <c r="B142" s="5" t="n">
        <v>491</v>
      </c>
      <c r="C142" s="5" t="n">
        <v>491</v>
      </c>
      <c r="D142" s="5" t="n">
        <v>1410</v>
      </c>
    </row>
    <row r="143">
      <c r="A143" s="4" t="inlineStr">
        <is>
          <t>Residential mortgage | 90+ Days Past Due</t>
        </is>
      </c>
    </row>
    <row r="144">
      <c r="A144" s="3" t="inlineStr">
        <is>
          <t>Summarized details of Loans</t>
        </is>
      </c>
    </row>
    <row r="145">
      <c r="A145" s="4" t="inlineStr">
        <is>
          <t>Total Past Due</t>
        </is>
      </c>
      <c r="B145" s="5" t="n">
        <v>144</v>
      </c>
      <c r="C145" s="5" t="n">
        <v>144</v>
      </c>
      <c r="D145" s="5" t="n">
        <v>308</v>
      </c>
    </row>
    <row r="146">
      <c r="A146" s="4" t="inlineStr">
        <is>
          <t>Home equity</t>
        </is>
      </c>
    </row>
    <row r="147">
      <c r="A147" s="3" t="inlineStr">
        <is>
          <t>Summarized details of Loans</t>
        </is>
      </c>
    </row>
    <row r="148">
      <c r="A148" s="4" t="inlineStr">
        <is>
          <t>Current(a)</t>
        </is>
      </c>
      <c r="B148" s="5" t="n">
        <v>620794</v>
      </c>
      <c r="C148" s="5" t="n">
        <v>620794</v>
      </c>
      <c r="D148" s="5" t="n">
        <v>692565</v>
      </c>
    </row>
    <row r="149">
      <c r="A149" s="4" t="inlineStr">
        <is>
          <t>Nonaccrual(b)(c)</t>
        </is>
      </c>
      <c r="B149" s="5" t="n">
        <v>8517</v>
      </c>
      <c r="C149" s="5" t="n">
        <v>8517</v>
      </c>
      <c r="D149" s="5" t="n">
        <v>9888</v>
      </c>
    </row>
    <row r="150">
      <c r="A150" s="4" t="inlineStr">
        <is>
          <t>Loans and Leases Receivable, Net of Deferred Income, Total</t>
        </is>
      </c>
      <c r="B150" s="5" t="n">
        <v>631783</v>
      </c>
      <c r="C150" s="5" t="n">
        <v>631783</v>
      </c>
      <c r="D150" s="5" t="n">
        <v>707255</v>
      </c>
    </row>
    <row r="151">
      <c r="A151" s="4" t="inlineStr">
        <is>
          <t>Home equity | 30-59 Days Past Due</t>
        </is>
      </c>
    </row>
    <row r="152">
      <c r="A152" s="3" t="inlineStr">
        <is>
          <t>Summarized details of Loans</t>
        </is>
      </c>
    </row>
    <row r="153">
      <c r="A153" s="4" t="inlineStr">
        <is>
          <t>Total Past Due</t>
        </is>
      </c>
      <c r="B153" s="5" t="n">
        <v>2202</v>
      </c>
      <c r="C153" s="5" t="n">
        <v>2202</v>
      </c>
      <c r="D153" s="5" t="n">
        <v>3071</v>
      </c>
    </row>
    <row r="154">
      <c r="A154" s="4" t="inlineStr">
        <is>
          <t>Home equity | 60-89 Days Past Due</t>
        </is>
      </c>
    </row>
    <row r="155">
      <c r="A155" s="3" t="inlineStr">
        <is>
          <t>Summarized details of Loans</t>
        </is>
      </c>
    </row>
    <row r="156">
      <c r="A156" s="4" t="inlineStr">
        <is>
          <t>Total Past Due</t>
        </is>
      </c>
      <c r="B156" s="5" t="n">
        <v>270</v>
      </c>
      <c r="C156" s="5" t="n">
        <v>270</v>
      </c>
      <c r="D156" s="5" t="n">
        <v>1731</v>
      </c>
    </row>
    <row r="157">
      <c r="A157" s="4" t="inlineStr">
        <is>
          <t>Home equity | 90+ Days Past Due</t>
        </is>
      </c>
    </row>
    <row r="158">
      <c r="A158" s="3" t="inlineStr">
        <is>
          <t>Summarized details of Loans</t>
        </is>
      </c>
    </row>
    <row r="159">
      <c r="A159" s="4" t="inlineStr">
        <is>
          <t>Total Past Due</t>
        </is>
      </c>
      <c r="B159" s="5" t="n">
        <v>0</v>
      </c>
      <c r="C159" s="5" t="n">
        <v>0</v>
      </c>
      <c r="D159" s="5" t="n">
        <v>0</v>
      </c>
    </row>
    <row r="160">
      <c r="A160" s="4" t="inlineStr">
        <is>
          <t>Other consumer</t>
        </is>
      </c>
    </row>
    <row r="161">
      <c r="A161" s="3" t="inlineStr">
        <is>
          <t>Summarized details of Loans</t>
        </is>
      </c>
    </row>
    <row r="162">
      <c r="A162" s="4" t="inlineStr">
        <is>
          <t>Current(a)</t>
        </is>
      </c>
      <c r="B162" s="5" t="n">
        <v>298261</v>
      </c>
      <c r="C162" s="5" t="n">
        <v>298261</v>
      </c>
      <c r="D162" s="5" t="n">
        <v>310200</v>
      </c>
    </row>
    <row r="163">
      <c r="A163" s="4" t="inlineStr">
        <is>
          <t>Nonaccrual(b)(c)</t>
        </is>
      </c>
      <c r="B163" s="5" t="n">
        <v>186</v>
      </c>
      <c r="C163" s="5" t="n">
        <v>186</v>
      </c>
      <c r="D163" s="5" t="n">
        <v>140</v>
      </c>
    </row>
    <row r="164">
      <c r="A164" s="4" t="inlineStr">
        <is>
          <t>Loans and Leases Receivable, Net of Deferred Income, Total</t>
        </is>
      </c>
      <c r="B164" s="5" t="n">
        <v>300477</v>
      </c>
      <c r="C164" s="5" t="n">
        <v>300477</v>
      </c>
      <c r="D164" s="5" t="n">
        <v>313054</v>
      </c>
    </row>
    <row r="165">
      <c r="A165" s="4" t="inlineStr">
        <is>
          <t>Other consumer | 30-59 Days Past Due</t>
        </is>
      </c>
    </row>
    <row r="166">
      <c r="A166" s="3" t="inlineStr">
        <is>
          <t>Summarized details of Loans</t>
        </is>
      </c>
    </row>
    <row r="167">
      <c r="A167" s="4" t="inlineStr">
        <is>
          <t>Total Past Due</t>
        </is>
      </c>
      <c r="B167" s="5" t="n">
        <v>649</v>
      </c>
      <c r="C167" s="5" t="n">
        <v>649</v>
      </c>
      <c r="D167" s="5" t="n">
        <v>1039</v>
      </c>
    </row>
    <row r="168">
      <c r="A168" s="4" t="inlineStr">
        <is>
          <t>Other consumer | 60-89 Days Past Due</t>
        </is>
      </c>
    </row>
    <row r="169">
      <c r="A169" s="3" t="inlineStr">
        <is>
          <t>Summarized details of Loans</t>
        </is>
      </c>
    </row>
    <row r="170">
      <c r="A170" s="4" t="inlineStr">
        <is>
          <t>Total Past Due</t>
        </is>
      </c>
      <c r="B170" s="5" t="n">
        <v>425</v>
      </c>
      <c r="C170" s="5" t="n">
        <v>425</v>
      </c>
      <c r="D170" s="5" t="n">
        <v>560</v>
      </c>
    </row>
    <row r="171">
      <c r="A171" s="4" t="inlineStr">
        <is>
          <t>Other consumer | 90+ Days Past Due</t>
        </is>
      </c>
    </row>
    <row r="172">
      <c r="A172" s="3" t="inlineStr">
        <is>
          <t>Summarized details of Loans</t>
        </is>
      </c>
    </row>
    <row r="173">
      <c r="A173" s="4" t="inlineStr">
        <is>
          <t>Total Past Due</t>
        </is>
      </c>
      <c r="B173" s="5" t="n">
        <v>955</v>
      </c>
      <c r="C173" s="5" t="n">
        <v>955</v>
      </c>
      <c r="D173" s="5" t="n">
        <v>1115</v>
      </c>
    </row>
    <row r="174">
      <c r="A174" s="4" t="inlineStr">
        <is>
          <t>Total consumer</t>
        </is>
      </c>
    </row>
    <row r="175">
      <c r="A175" s="3" t="inlineStr">
        <is>
          <t>Summarized details of Loans</t>
        </is>
      </c>
    </row>
    <row r="176">
      <c r="A176" s="4" t="inlineStr">
        <is>
          <t>Current(a)</t>
        </is>
      </c>
      <c r="B176" s="5" t="n">
        <v>8495473</v>
      </c>
      <c r="C176" s="5" t="n">
        <v>8495473</v>
      </c>
      <c r="D176" s="5" t="n">
        <v>8811060</v>
      </c>
    </row>
    <row r="177">
      <c r="A177" s="4" t="inlineStr">
        <is>
          <t>Nonaccrual(b)(c)</t>
        </is>
      </c>
      <c r="B177" s="5" t="n">
        <v>65498</v>
      </c>
      <c r="C177" s="5" t="n">
        <v>65498</v>
      </c>
      <c r="D177" s="5" t="n">
        <v>69364</v>
      </c>
    </row>
    <row r="178">
      <c r="A178" s="4" t="inlineStr">
        <is>
          <t>Loans and Leases Receivable, Net of Deferred Income, Total</t>
        </is>
      </c>
      <c r="B178" s="5" t="n">
        <v>8570632</v>
      </c>
      <c r="C178" s="5" t="n">
        <v>8570632</v>
      </c>
      <c r="D178" s="5" t="n">
        <v>8898632</v>
      </c>
    </row>
    <row r="179">
      <c r="A179" s="4" t="inlineStr">
        <is>
          <t>Total consumer | 30-59 Days Past Due</t>
        </is>
      </c>
    </row>
    <row r="180">
      <c r="A180" s="3" t="inlineStr">
        <is>
          <t>Summarized details of Loans</t>
        </is>
      </c>
    </row>
    <row r="181">
      <c r="A181" s="4" t="inlineStr">
        <is>
          <t>Total Past Due</t>
        </is>
      </c>
      <c r="B181" s="5" t="n">
        <v>7375</v>
      </c>
      <c r="C181" s="5" t="n">
        <v>7375</v>
      </c>
      <c r="D181" s="5" t="n">
        <v>13085</v>
      </c>
    </row>
    <row r="182">
      <c r="A182" s="4" t="inlineStr">
        <is>
          <t>Total consumer | 60-89 Days Past Due</t>
        </is>
      </c>
    </row>
    <row r="183">
      <c r="A183" s="3" t="inlineStr">
        <is>
          <t>Summarized details of Loans</t>
        </is>
      </c>
    </row>
    <row r="184">
      <c r="A184" s="4" t="inlineStr">
        <is>
          <t>Total Past Due</t>
        </is>
      </c>
      <c r="B184" s="5" t="n">
        <v>1186</v>
      </c>
      <c r="C184" s="5" t="n">
        <v>1186</v>
      </c>
      <c r="D184" s="5" t="n">
        <v>3701</v>
      </c>
    </row>
    <row r="185">
      <c r="A185" s="4" t="inlineStr">
        <is>
          <t>Total consumer | 90+ Days Past Due</t>
        </is>
      </c>
    </row>
    <row r="186">
      <c r="A186" s="3" t="inlineStr">
        <is>
          <t>Summarized details of Loans</t>
        </is>
      </c>
    </row>
    <row r="187">
      <c r="A187" s="4" t="inlineStr">
        <is>
          <t>Total Past Due</t>
        </is>
      </c>
      <c r="B187" s="6" t="n">
        <v>1099</v>
      </c>
      <c r="C187" s="6" t="n">
        <v>1099</v>
      </c>
      <c r="D187" s="6" t="n">
        <v>14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roubled Debt Restructurings Performing and Nonaccrual (Details) - USD ($) $ in Thousands</t>
        </is>
      </c>
      <c r="B1" s="2" t="inlineStr">
        <is>
          <t>Jun. 30, 2021</t>
        </is>
      </c>
      <c r="C1" s="2" t="inlineStr">
        <is>
          <t>Dec. 31, 2020</t>
        </is>
      </c>
    </row>
    <row r="2">
      <c r="A2" s="3" t="inlineStr">
        <is>
          <t>Financing Receivable, Troubled Debt Restructuring [Line Items]</t>
        </is>
      </c>
    </row>
    <row r="3">
      <c r="A3" s="4" t="inlineStr">
        <is>
          <t>Performing Restructured Loans</t>
        </is>
      </c>
      <c r="B3" s="6" t="n">
        <v>41935</v>
      </c>
      <c r="C3" s="6" t="n">
        <v>52092</v>
      </c>
    </row>
    <row r="4">
      <c r="A4" s="4" t="inlineStr">
        <is>
          <t>Nonaccrual Restructured Loans(a)</t>
        </is>
      </c>
      <c r="B4" s="5" t="n">
        <v>17237</v>
      </c>
      <c r="C4" s="5" t="n">
        <v>20190</v>
      </c>
    </row>
    <row r="5">
      <c r="A5" s="4" t="inlineStr">
        <is>
          <t>Commercial and industrial</t>
        </is>
      </c>
    </row>
    <row r="6">
      <c r="A6" s="3" t="inlineStr">
        <is>
          <t>Financing Receivable, Troubled Debt Restructuring [Line Items]</t>
        </is>
      </c>
    </row>
    <row r="7">
      <c r="A7" s="4" t="inlineStr">
        <is>
          <t>Performing Restructured Loans</t>
        </is>
      </c>
      <c r="B7" s="5" t="n">
        <v>11569</v>
      </c>
      <c r="C7" s="5" t="n">
        <v>12713</v>
      </c>
    </row>
    <row r="8">
      <c r="A8" s="4" t="inlineStr">
        <is>
          <t>Nonaccrual Restructured Loans(a)</t>
        </is>
      </c>
      <c r="B8" s="5" t="n">
        <v>1699</v>
      </c>
      <c r="C8" s="5" t="n">
        <v>6967</v>
      </c>
    </row>
    <row r="9">
      <c r="A9" s="4" t="inlineStr">
        <is>
          <t>Commercial real estate — owner occupied</t>
        </is>
      </c>
    </row>
    <row r="10">
      <c r="A10" s="3" t="inlineStr">
        <is>
          <t>Financing Receivable, Troubled Debt Restructuring [Line Items]</t>
        </is>
      </c>
    </row>
    <row r="11">
      <c r="A11" s="4" t="inlineStr">
        <is>
          <t>Performing Restructured Loans</t>
        </is>
      </c>
      <c r="B11" s="5" t="n">
        <v>1225</v>
      </c>
      <c r="C11" s="5" t="n">
        <v>1711</v>
      </c>
    </row>
    <row r="12">
      <c r="A12" s="4" t="inlineStr">
        <is>
          <t>Nonaccrual Restructured Loans(a)</t>
        </is>
      </c>
      <c r="B12" s="5" t="n">
        <v>0</v>
      </c>
      <c r="C12" s="5" t="n">
        <v>0</v>
      </c>
    </row>
    <row r="13">
      <c r="A13" s="4" t="inlineStr">
        <is>
          <t>Commercial real estate — investor</t>
        </is>
      </c>
    </row>
    <row r="14">
      <c r="A14" s="3" t="inlineStr">
        <is>
          <t>Financing Receivable, Troubled Debt Restructuring [Line Items]</t>
        </is>
      </c>
    </row>
    <row r="15">
      <c r="A15" s="4" t="inlineStr">
        <is>
          <t>Performing Restructured Loans</t>
        </is>
      </c>
      <c r="B15" s="5" t="n">
        <v>13306</v>
      </c>
      <c r="C15" s="5" t="n">
        <v>26435</v>
      </c>
    </row>
    <row r="16">
      <c r="A16" s="4" t="inlineStr">
        <is>
          <t>Nonaccrual Restructured Loans(a)</t>
        </is>
      </c>
      <c r="B16" s="5" t="n">
        <v>213</v>
      </c>
      <c r="C16" s="5" t="n">
        <v>225</v>
      </c>
    </row>
    <row r="17">
      <c r="A17" s="4" t="inlineStr">
        <is>
          <t>Real estate construction</t>
        </is>
      </c>
    </row>
    <row r="18">
      <c r="A18" s="3" t="inlineStr">
        <is>
          <t>Financing Receivable, Troubled Debt Restructuring [Line Items]</t>
        </is>
      </c>
    </row>
    <row r="19">
      <c r="A19" s="4" t="inlineStr">
        <is>
          <t>Performing Restructured Loans</t>
        </is>
      </c>
      <c r="B19" s="5" t="n">
        <v>253</v>
      </c>
      <c r="C19" s="5" t="n">
        <v>260</v>
      </c>
    </row>
    <row r="20">
      <c r="A20" s="4" t="inlineStr">
        <is>
          <t>Nonaccrual Restructured Loans(a)</t>
        </is>
      </c>
      <c r="B20" s="5" t="n">
        <v>108</v>
      </c>
      <c r="C20" s="5" t="n">
        <v>111</v>
      </c>
    </row>
    <row r="21">
      <c r="A21" s="4" t="inlineStr">
        <is>
          <t>Residential mortgage</t>
        </is>
      </c>
    </row>
    <row r="22">
      <c r="A22" s="3" t="inlineStr">
        <is>
          <t>Financing Receivable, Troubled Debt Restructuring [Line Items]</t>
        </is>
      </c>
    </row>
    <row r="23">
      <c r="A23" s="4" t="inlineStr">
        <is>
          <t>Performing Restructured Loans</t>
        </is>
      </c>
      <c r="B23" s="5" t="n">
        <v>12227</v>
      </c>
      <c r="C23" s="5" t="n">
        <v>7825</v>
      </c>
    </row>
    <row r="24">
      <c r="A24" s="4" t="inlineStr">
        <is>
          <t>Nonaccrual Restructured Loans(a)</t>
        </is>
      </c>
      <c r="B24" s="5" t="n">
        <v>14029</v>
      </c>
      <c r="C24" s="5" t="n">
        <v>11509</v>
      </c>
    </row>
    <row r="25">
      <c r="A25" s="4" t="inlineStr">
        <is>
          <t>Home equity</t>
        </is>
      </c>
    </row>
    <row r="26">
      <c r="A26" s="3" t="inlineStr">
        <is>
          <t>Financing Receivable, Troubled Debt Restructuring [Line Items]</t>
        </is>
      </c>
    </row>
    <row r="27">
      <c r="A27" s="4" t="inlineStr">
        <is>
          <t>Performing Restructured Loans</t>
        </is>
      </c>
      <c r="B27" s="5" t="n">
        <v>2451</v>
      </c>
      <c r="C27" s="5" t="n">
        <v>1957</v>
      </c>
    </row>
    <row r="28">
      <c r="A28" s="4" t="inlineStr">
        <is>
          <t>Nonaccrual Restructured Loans(a)</t>
        </is>
      </c>
      <c r="B28" s="5" t="n">
        <v>1189</v>
      </c>
      <c r="C28" s="5" t="n">
        <v>1379</v>
      </c>
    </row>
    <row r="29">
      <c r="A29" s="4" t="inlineStr">
        <is>
          <t>Other consumer</t>
        </is>
      </c>
    </row>
    <row r="30">
      <c r="A30" s="3" t="inlineStr">
        <is>
          <t>Financing Receivable, Troubled Debt Restructuring [Line Items]</t>
        </is>
      </c>
    </row>
    <row r="31">
      <c r="A31" s="4" t="inlineStr">
        <is>
          <t>Performing Restructured Loans</t>
        </is>
      </c>
      <c r="B31" s="5" t="n">
        <v>904</v>
      </c>
      <c r="C31" s="5" t="n">
        <v>1191</v>
      </c>
    </row>
    <row r="32">
      <c r="A32" s="4" t="inlineStr">
        <is>
          <t>Nonaccrual Restructured Loans(a)</t>
        </is>
      </c>
      <c r="B32" s="6" t="n">
        <v>0</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oans Modified in a Troubled Debt Restructuring (Details) $ in Thousands</t>
        </is>
      </c>
      <c r="B1" s="2" t="inlineStr">
        <is>
          <t>6 Months Ended</t>
        </is>
      </c>
    </row>
    <row r="2">
      <c r="B2" s="2" t="inlineStr">
        <is>
          <t>Jun. 30, 2021USD ($)loan</t>
        </is>
      </c>
      <c r="C2" s="2" t="inlineStr">
        <is>
          <t>Jun. 30, 2020USD ($)loan</t>
        </is>
      </c>
    </row>
    <row r="3">
      <c r="A3" s="3" t="inlineStr">
        <is>
          <t>Financing Receivable, Troubled Debt Restructuring [Line Items]</t>
        </is>
      </c>
    </row>
    <row r="4">
      <c r="A4" s="4" t="inlineStr">
        <is>
          <t>Number of Loans | loan</t>
        </is>
      </c>
      <c r="B4" s="5" t="n">
        <v>47</v>
      </c>
      <c r="C4" s="5" t="n">
        <v>44</v>
      </c>
    </row>
    <row r="5">
      <c r="A5" s="4" t="inlineStr">
        <is>
          <t>Recorded Investment(a)</t>
        </is>
      </c>
      <c r="B5" s="6" t="n">
        <v>9808</v>
      </c>
      <c r="C5" s="6" t="n">
        <v>7531</v>
      </c>
    </row>
    <row r="6">
      <c r="A6" s="4" t="inlineStr">
        <is>
          <t>Unpaid Principal Balance(b)</t>
        </is>
      </c>
      <c r="B6" s="6" t="n">
        <v>9871</v>
      </c>
      <c r="C6" s="6" t="n">
        <v>8986</v>
      </c>
    </row>
    <row r="7">
      <c r="A7" s="4" t="inlineStr">
        <is>
          <t>Commercial and industrial</t>
        </is>
      </c>
    </row>
    <row r="8">
      <c r="A8" s="3" t="inlineStr">
        <is>
          <t>Financing Receivable, Troubled Debt Restructuring [Line Items]</t>
        </is>
      </c>
    </row>
    <row r="9">
      <c r="A9" s="4" t="inlineStr">
        <is>
          <t>Number of Loans | loan</t>
        </is>
      </c>
      <c r="B9" s="5" t="n">
        <v>2</v>
      </c>
      <c r="C9" s="5" t="n">
        <v>2</v>
      </c>
    </row>
    <row r="10">
      <c r="A10" s="4" t="inlineStr">
        <is>
          <t>Recorded Investment(a)</t>
        </is>
      </c>
      <c r="B10" s="6" t="n">
        <v>128</v>
      </c>
      <c r="C10" s="6" t="n">
        <v>1112</v>
      </c>
    </row>
    <row r="11">
      <c r="A11" s="4" t="inlineStr">
        <is>
          <t>Unpaid Principal Balance(b)</t>
        </is>
      </c>
      <c r="B11" s="6" t="n">
        <v>129</v>
      </c>
      <c r="C11" s="6" t="n">
        <v>1140</v>
      </c>
    </row>
    <row r="12">
      <c r="A12" s="4" t="inlineStr">
        <is>
          <t>Commercial real estate — owner occupied</t>
        </is>
      </c>
    </row>
    <row r="13">
      <c r="A13" s="3" t="inlineStr">
        <is>
          <t>Financing Receivable, Troubled Debt Restructuring [Line Items]</t>
        </is>
      </c>
    </row>
    <row r="14">
      <c r="A14" s="4" t="inlineStr">
        <is>
          <t>Number of Loans | loan</t>
        </is>
      </c>
      <c r="B14" s="5" t="n">
        <v>0</v>
      </c>
      <c r="C14" s="5" t="n">
        <v>1</v>
      </c>
    </row>
    <row r="15">
      <c r="A15" s="4" t="inlineStr">
        <is>
          <t>Recorded Investment(a)</t>
        </is>
      </c>
      <c r="B15" s="6" t="n">
        <v>0</v>
      </c>
      <c r="C15" s="6" t="n">
        <v>288</v>
      </c>
    </row>
    <row r="16">
      <c r="A16" s="4" t="inlineStr">
        <is>
          <t>Unpaid Principal Balance(b)</t>
        </is>
      </c>
      <c r="B16" s="6" t="n">
        <v>0</v>
      </c>
      <c r="C16" s="6" t="n">
        <v>319</v>
      </c>
    </row>
    <row r="17">
      <c r="A17" s="4" t="inlineStr">
        <is>
          <t>Commercial real estate — investor</t>
        </is>
      </c>
    </row>
    <row r="18">
      <c r="A18" s="3" t="inlineStr">
        <is>
          <t>Financing Receivable, Troubled Debt Restructuring [Line Items]</t>
        </is>
      </c>
    </row>
    <row r="19">
      <c r="A19" s="4" t="inlineStr">
        <is>
          <t>Number of Loans | loan</t>
        </is>
      </c>
      <c r="B19" s="5" t="n">
        <v>4</v>
      </c>
      <c r="C19" s="5" t="n">
        <v>1</v>
      </c>
    </row>
    <row r="20">
      <c r="A20" s="4" t="inlineStr">
        <is>
          <t>Recorded Investment(a)</t>
        </is>
      </c>
      <c r="B20" s="6" t="n">
        <v>1690</v>
      </c>
      <c r="C20" s="6" t="n">
        <v>395</v>
      </c>
    </row>
    <row r="21">
      <c r="A21" s="4" t="inlineStr">
        <is>
          <t>Unpaid Principal Balance(b)</t>
        </is>
      </c>
      <c r="B21" s="6" t="n">
        <v>1690</v>
      </c>
      <c r="C21" s="6" t="n">
        <v>1705</v>
      </c>
    </row>
    <row r="22">
      <c r="A22" s="4" t="inlineStr">
        <is>
          <t>Real estate construction</t>
        </is>
      </c>
    </row>
    <row r="23">
      <c r="A23" s="3" t="inlineStr">
        <is>
          <t>Financing Receivable, Troubled Debt Restructuring [Line Items]</t>
        </is>
      </c>
    </row>
    <row r="24">
      <c r="A24" s="4" t="inlineStr">
        <is>
          <t>Number of Loans | loan</t>
        </is>
      </c>
      <c r="B24" s="5" t="n">
        <v>0</v>
      </c>
      <c r="C24" s="5" t="n">
        <v>1</v>
      </c>
    </row>
    <row r="25">
      <c r="A25" s="4" t="inlineStr">
        <is>
          <t>Recorded Investment(a)</t>
        </is>
      </c>
      <c r="B25" s="6" t="n">
        <v>0</v>
      </c>
      <c r="C25" s="6" t="n">
        <v>102</v>
      </c>
    </row>
    <row r="26">
      <c r="A26" s="4" t="inlineStr">
        <is>
          <t>Unpaid Principal Balance(b)</t>
        </is>
      </c>
      <c r="B26" s="6" t="n">
        <v>0</v>
      </c>
      <c r="C26" s="6" t="n">
        <v>102</v>
      </c>
    </row>
    <row r="27">
      <c r="A27" s="4" t="inlineStr">
        <is>
          <t>Residential mortgage</t>
        </is>
      </c>
    </row>
    <row r="28">
      <c r="A28" s="3" t="inlineStr">
        <is>
          <t>Financing Receivable, Troubled Debt Restructuring [Line Items]</t>
        </is>
      </c>
    </row>
    <row r="29">
      <c r="A29" s="4" t="inlineStr">
        <is>
          <t>Number of Loans | loan</t>
        </is>
      </c>
      <c r="B29" s="5" t="n">
        <v>37</v>
      </c>
      <c r="C29" s="5" t="n">
        <v>24</v>
      </c>
    </row>
    <row r="30">
      <c r="A30" s="4" t="inlineStr">
        <is>
          <t>Recorded Investment(a)</t>
        </is>
      </c>
      <c r="B30" s="6" t="n">
        <v>7424</v>
      </c>
      <c r="C30" s="6" t="n">
        <v>5163</v>
      </c>
    </row>
    <row r="31">
      <c r="A31" s="4" t="inlineStr">
        <is>
          <t>Unpaid Principal Balance(b)</t>
        </is>
      </c>
      <c r="B31" s="6" t="n">
        <v>7450</v>
      </c>
      <c r="C31" s="6" t="n">
        <v>5237</v>
      </c>
    </row>
    <row r="32">
      <c r="A32" s="4" t="inlineStr">
        <is>
          <t>Home equity</t>
        </is>
      </c>
    </row>
    <row r="33">
      <c r="A33" s="3" t="inlineStr">
        <is>
          <t>Financing Receivable, Troubled Debt Restructuring [Line Items]</t>
        </is>
      </c>
    </row>
    <row r="34">
      <c r="A34" s="4" t="inlineStr">
        <is>
          <t>Number of Loans | loan</t>
        </is>
      </c>
      <c r="B34" s="5" t="n">
        <v>4</v>
      </c>
      <c r="C34" s="5" t="n">
        <v>15</v>
      </c>
    </row>
    <row r="35">
      <c r="A35" s="4" t="inlineStr">
        <is>
          <t>Recorded Investment(a)</t>
        </is>
      </c>
      <c r="B35" s="6" t="n">
        <v>566</v>
      </c>
      <c r="C35" s="6" t="n">
        <v>471</v>
      </c>
    </row>
    <row r="36">
      <c r="A36" s="4" t="inlineStr">
        <is>
          <t>Unpaid Principal Balance(b)</t>
        </is>
      </c>
      <c r="B36" s="6" t="n">
        <v>603</v>
      </c>
      <c r="C36" s="6" t="n">
        <v>4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Troubled Debt Restructurings Subsequent Default (Details) $ in Thousands</t>
        </is>
      </c>
      <c r="B1" s="2" t="inlineStr">
        <is>
          <t>6 Months Ended</t>
        </is>
      </c>
    </row>
    <row r="2">
      <c r="B2" s="2" t="inlineStr">
        <is>
          <t>Jun. 30, 2021USD ($)loan</t>
        </is>
      </c>
      <c r="C2" s="2" t="inlineStr">
        <is>
          <t>Jun. 30, 2020USD ($)loan</t>
        </is>
      </c>
      <c r="D2" s="2" t="inlineStr">
        <is>
          <t>Dec. 31, 2020USD ($)</t>
        </is>
      </c>
    </row>
    <row r="3">
      <c r="A3" s="3" t="inlineStr">
        <is>
          <t>Financing Receivable, Troubled Debt Restructuring [Line Items]</t>
        </is>
      </c>
    </row>
    <row r="4">
      <c r="A4" s="4" t="inlineStr">
        <is>
          <t>Number of Loans | loan</t>
        </is>
      </c>
      <c r="B4" s="5" t="n">
        <v>1</v>
      </c>
      <c r="C4" s="5" t="n">
        <v>9</v>
      </c>
    </row>
    <row r="5">
      <c r="A5" s="4" t="inlineStr">
        <is>
          <t>Recorded Investment</t>
        </is>
      </c>
      <c r="B5" s="6" t="n">
        <v>97</v>
      </c>
      <c r="C5" s="6" t="n">
        <v>1244</v>
      </c>
    </row>
    <row r="6">
      <c r="A6" s="4" t="inlineStr">
        <is>
          <t>Ytd Restructured Loans Still On Nonaccrual</t>
        </is>
      </c>
      <c r="B6" s="5" t="n">
        <v>5000</v>
      </c>
    </row>
    <row r="7">
      <c r="A7" s="4" t="inlineStr">
        <is>
          <t>Possible Liquidity Issues [Member]</t>
        </is>
      </c>
    </row>
    <row r="8">
      <c r="A8" s="3" t="inlineStr">
        <is>
          <t>Financing Receivable, Troubled Debt Restructuring [Line Items]</t>
        </is>
      </c>
    </row>
    <row r="9">
      <c r="A9" s="4" t="inlineStr">
        <is>
          <t>Financing Receivable, Troubled Debt Restructuring</t>
        </is>
      </c>
      <c r="B9" s="6" t="n">
        <v>19000</v>
      </c>
      <c r="D9" s="6" t="n">
        <v>68000</v>
      </c>
    </row>
    <row r="10">
      <c r="A10" s="4" t="inlineStr">
        <is>
          <t>Residential mortgage</t>
        </is>
      </c>
    </row>
    <row r="11">
      <c r="A11" s="3" t="inlineStr">
        <is>
          <t>Financing Receivable, Troubled Debt Restructuring [Line Items]</t>
        </is>
      </c>
    </row>
    <row r="12">
      <c r="A12" s="4" t="inlineStr">
        <is>
          <t>Number of Loans | loan</t>
        </is>
      </c>
      <c r="B12" s="5" t="n">
        <v>1</v>
      </c>
      <c r="C12" s="5" t="n">
        <v>5</v>
      </c>
    </row>
    <row r="13">
      <c r="A13" s="4" t="inlineStr">
        <is>
          <t>Recorded Investment</t>
        </is>
      </c>
      <c r="B13" s="6" t="n">
        <v>97</v>
      </c>
      <c r="C13" s="6" t="n">
        <v>1036</v>
      </c>
    </row>
    <row r="14">
      <c r="A14" s="4" t="inlineStr">
        <is>
          <t>Home equity</t>
        </is>
      </c>
    </row>
    <row r="15">
      <c r="A15" s="3" t="inlineStr">
        <is>
          <t>Financing Receivable, Troubled Debt Restructuring [Line Items]</t>
        </is>
      </c>
    </row>
    <row r="16">
      <c r="A16" s="4" t="inlineStr">
        <is>
          <t>Number of Loans | loan</t>
        </is>
      </c>
      <c r="B16" s="5" t="n">
        <v>0</v>
      </c>
      <c r="C16" s="5" t="n">
        <v>4</v>
      </c>
    </row>
    <row r="17">
      <c r="A17" s="4" t="inlineStr">
        <is>
          <t>Recorded Investment</t>
        </is>
      </c>
      <c r="B17" s="6" t="n">
        <v>0</v>
      </c>
      <c r="C17" s="6" t="n">
        <v>2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Changes in the Allowance for Loan Losses by Portfolio Seg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row>
    <row r="3">
      <c r="A3" s="3" t="inlineStr">
        <is>
          <t>Off-Balance Sheet, Credit Loss, Liability [Roll Forward]</t>
        </is>
      </c>
    </row>
    <row r="4">
      <c r="A4" s="4" t="inlineStr">
        <is>
          <t>Balance at beginning of period</t>
        </is>
      </c>
      <c r="D4" s="6" t="n">
        <v>47776</v>
      </c>
      <c r="E4" s="6" t="n">
        <v>21907</v>
      </c>
      <c r="F4" s="6" t="n">
        <v>21907</v>
      </c>
    </row>
    <row r="5">
      <c r="A5" s="4" t="inlineStr">
        <is>
          <t>Off-Balance Sheet, Credit Loss, Liability</t>
        </is>
      </c>
      <c r="B5" s="6" t="n">
        <v>45276</v>
      </c>
      <c r="D5" s="5" t="n">
        <v>45276</v>
      </c>
      <c r="F5" s="5" t="n">
        <v>47776</v>
      </c>
    </row>
    <row r="6">
      <c r="A6" s="4" t="inlineStr">
        <is>
          <t>Provision for credit losses</t>
        </is>
      </c>
      <c r="D6" s="5" t="n">
        <v>-2500</v>
      </c>
      <c r="F6" s="5" t="n">
        <v>7000</v>
      </c>
    </row>
    <row r="7">
      <c r="A7" s="4" t="inlineStr">
        <is>
          <t>Balance at end of period</t>
        </is>
      </c>
      <c r="B7" s="5" t="n">
        <v>45276</v>
      </c>
      <c r="D7" s="5" t="n">
        <v>45276</v>
      </c>
      <c r="F7" s="5" t="n">
        <v>47776</v>
      </c>
    </row>
    <row r="8">
      <c r="A8" s="3" t="inlineStr">
        <is>
          <t>Allowance for credit losses on loans</t>
        </is>
      </c>
    </row>
    <row r="9">
      <c r="A9" s="4" t="inlineStr">
        <is>
          <t>Provision for credit losses</t>
        </is>
      </c>
      <c r="B9" s="5" t="n">
        <v>-35004</v>
      </c>
      <c r="C9" s="6" t="n">
        <v>61000</v>
      </c>
      <c r="D9" s="5" t="n">
        <v>-58009</v>
      </c>
      <c r="E9" s="5" t="n">
        <v>114001</v>
      </c>
    </row>
    <row r="10">
      <c r="A10" s="3" t="inlineStr">
        <is>
          <t>Allowance for Loan and Lease Losses [Roll Forward]</t>
        </is>
      </c>
    </row>
    <row r="11">
      <c r="A11" s="4" t="inlineStr">
        <is>
          <t>Balance at beginning of period</t>
        </is>
      </c>
      <c r="D11" s="5" t="n">
        <v>383702</v>
      </c>
    </row>
    <row r="12">
      <c r="A12" s="4" t="inlineStr">
        <is>
          <t>Balance at end of period</t>
        </is>
      </c>
      <c r="B12" s="5" t="n">
        <v>318811</v>
      </c>
      <c r="D12" s="5" t="n">
        <v>318811</v>
      </c>
      <c r="F12" s="5" t="n">
        <v>383702</v>
      </c>
    </row>
    <row r="13">
      <c r="A13" s="3" t="inlineStr">
        <is>
          <t>Financing Receivable, Allowance for Credit Loss, Additional Information [Abstract]</t>
        </is>
      </c>
    </row>
    <row r="14">
      <c r="A14" s="4" t="inlineStr">
        <is>
          <t>Total allowance for loan losses</t>
        </is>
      </c>
      <c r="B14" s="5" t="n">
        <v>318811</v>
      </c>
      <c r="D14" s="5" t="n">
        <v>318811</v>
      </c>
      <c r="F14" s="5" t="n">
        <v>383702</v>
      </c>
    </row>
    <row r="15">
      <c r="A15" s="3" t="inlineStr">
        <is>
          <t>Loans [Abstract]</t>
        </is>
      </c>
    </row>
    <row r="16">
      <c r="A16" s="4" t="inlineStr">
        <is>
          <t>Loans and Leases Receivable, Net of Deferred Income, Total</t>
        </is>
      </c>
      <c r="B16" s="5" t="n">
        <v>23947536</v>
      </c>
      <c r="D16" s="5" t="n">
        <v>23947536</v>
      </c>
      <c r="F16" s="5" t="n">
        <v>24451724</v>
      </c>
    </row>
    <row r="17">
      <c r="A17" s="4" t="inlineStr">
        <is>
          <t>Cumulative Effect, Period Of Adoption, Adjusted Balance</t>
        </is>
      </c>
    </row>
    <row r="18">
      <c r="A18" s="3" t="inlineStr">
        <is>
          <t>Off-Balance Sheet, Credit Loss, Liability [Roll Forward]</t>
        </is>
      </c>
    </row>
    <row r="19">
      <c r="A19" s="4" t="inlineStr">
        <is>
          <t>Off-Balance Sheet, Credit Loss, Liability</t>
        </is>
      </c>
      <c r="G19" s="6" t="n">
        <v>40597</v>
      </c>
    </row>
    <row r="20">
      <c r="A20" s="4" t="inlineStr">
        <is>
          <t>First Staunton Bancshares [Member]</t>
        </is>
      </c>
    </row>
    <row r="21">
      <c r="A21" s="3" t="inlineStr">
        <is>
          <t>Off-Balance Sheet, Credit Loss, Liability [Roll Forward]</t>
        </is>
      </c>
    </row>
    <row r="22">
      <c r="A22" s="4" t="inlineStr">
        <is>
          <t>Provision for credit losses</t>
        </is>
      </c>
      <c r="F22" s="5" t="n">
        <v>179</v>
      </c>
    </row>
    <row r="23">
      <c r="A23" s="4" t="inlineStr">
        <is>
          <t>Accounting Standards Update 2016-13 | Cumulative Effect, Period Of Adoption, Adjustment</t>
        </is>
      </c>
    </row>
    <row r="24">
      <c r="A24" s="3" t="inlineStr">
        <is>
          <t>Off-Balance Sheet, Credit Loss, Liability [Roll Forward]</t>
        </is>
      </c>
    </row>
    <row r="25">
      <c r="A25" s="4" t="inlineStr">
        <is>
          <t>Off-Balance Sheet, Credit Loss, Liability</t>
        </is>
      </c>
      <c r="G25" s="5" t="n">
        <v>18690</v>
      </c>
    </row>
    <row r="26">
      <c r="A26" s="4" t="inlineStr">
        <is>
          <t>PPP</t>
        </is>
      </c>
    </row>
    <row r="27">
      <c r="A27" s="3" t="inlineStr">
        <is>
          <t>Loans [Abstract]</t>
        </is>
      </c>
    </row>
    <row r="28">
      <c r="A28" s="4" t="inlineStr">
        <is>
          <t>Loans and Leases Receivable, Net of Deferred Income, Total</t>
        </is>
      </c>
      <c r="B28" s="5" t="n">
        <v>405482</v>
      </c>
      <c r="D28" s="5" t="n">
        <v>405482</v>
      </c>
      <c r="F28" s="5" t="n">
        <v>767757</v>
      </c>
    </row>
    <row r="29">
      <c r="A29" s="4" t="inlineStr">
        <is>
          <t>Commercial and industrial</t>
        </is>
      </c>
    </row>
    <row r="30">
      <c r="A30" s="3" t="inlineStr">
        <is>
          <t>Loans [Abstract]</t>
        </is>
      </c>
    </row>
    <row r="31">
      <c r="A31" s="4" t="inlineStr">
        <is>
          <t>Loans and Leases Receivable, Net of Deferred Income, Total</t>
        </is>
      </c>
      <c r="B31" s="5" t="n">
        <v>7909119</v>
      </c>
      <c r="D31" s="5" t="n">
        <v>7909119</v>
      </c>
      <c r="F31" s="5" t="n">
        <v>7701422</v>
      </c>
    </row>
    <row r="32">
      <c r="A32" s="4" t="inlineStr">
        <is>
          <t>Commercial real estate — owner occupied</t>
        </is>
      </c>
    </row>
    <row r="33">
      <c r="A33" s="3" t="inlineStr">
        <is>
          <t>Loans [Abstract]</t>
        </is>
      </c>
    </row>
    <row r="34">
      <c r="A34" s="4" t="inlineStr">
        <is>
          <t>Loans and Leases Receivable, Net of Deferred Income, Total</t>
        </is>
      </c>
      <c r="B34" s="5" t="n">
        <v>880755</v>
      </c>
      <c r="D34" s="5" t="n">
        <v>880755</v>
      </c>
      <c r="F34" s="5" t="n">
        <v>900912</v>
      </c>
    </row>
    <row r="35">
      <c r="A35" s="4" t="inlineStr">
        <is>
          <t>Commercial and business lending</t>
        </is>
      </c>
    </row>
    <row r="36">
      <c r="A36" s="3" t="inlineStr">
        <is>
          <t>Loans [Abstract]</t>
        </is>
      </c>
    </row>
    <row r="37">
      <c r="A37" s="4" t="inlineStr">
        <is>
          <t>Loans and Leases Receivable, Net of Deferred Income, Total</t>
        </is>
      </c>
      <c r="B37" s="5" t="n">
        <v>9195355</v>
      </c>
      <c r="D37" s="5" t="n">
        <v>9195355</v>
      </c>
      <c r="F37" s="5" t="n">
        <v>9370091</v>
      </c>
    </row>
    <row r="38">
      <c r="A38" s="4" t="inlineStr">
        <is>
          <t>Commercial real estate — investor</t>
        </is>
      </c>
    </row>
    <row r="39">
      <c r="A39" s="3" t="inlineStr">
        <is>
          <t>Loans [Abstract]</t>
        </is>
      </c>
    </row>
    <row r="40">
      <c r="A40" s="4" t="inlineStr">
        <is>
          <t>Loans and Leases Receivable, Net of Deferred Income, Total</t>
        </is>
      </c>
      <c r="B40" s="5" t="n">
        <v>4300651</v>
      </c>
      <c r="D40" s="5" t="n">
        <v>4300651</v>
      </c>
      <c r="F40" s="5" t="n">
        <v>4342584</v>
      </c>
    </row>
    <row r="41">
      <c r="A41" s="4" t="inlineStr">
        <is>
          <t>Real estate construction</t>
        </is>
      </c>
    </row>
    <row r="42">
      <c r="A42" s="3" t="inlineStr">
        <is>
          <t>Loans [Abstract]</t>
        </is>
      </c>
    </row>
    <row r="43">
      <c r="A43" s="4" t="inlineStr">
        <is>
          <t>Loans and Leases Receivable, Net of Deferred Income, Total</t>
        </is>
      </c>
      <c r="B43" s="5" t="n">
        <v>1880897</v>
      </c>
      <c r="D43" s="5" t="n">
        <v>1880897</v>
      </c>
      <c r="F43" s="5" t="n">
        <v>1840417</v>
      </c>
    </row>
    <row r="44">
      <c r="A44" s="4" t="inlineStr">
        <is>
          <t>Commercial real estate lending</t>
        </is>
      </c>
    </row>
    <row r="45">
      <c r="A45" s="3" t="inlineStr">
        <is>
          <t>Loans [Abstract]</t>
        </is>
      </c>
    </row>
    <row r="46">
      <c r="A46" s="4" t="inlineStr">
        <is>
          <t>Loans and Leases Receivable, Net of Deferred Income, Total</t>
        </is>
      </c>
      <c r="B46" s="5" t="n">
        <v>6181549</v>
      </c>
      <c r="D46" s="5" t="n">
        <v>6181549</v>
      </c>
      <c r="F46" s="5" t="n">
        <v>6183001</v>
      </c>
    </row>
    <row r="47">
      <c r="A47" s="4" t="inlineStr">
        <is>
          <t>Total commercial</t>
        </is>
      </c>
    </row>
    <row r="48">
      <c r="A48" s="3" t="inlineStr">
        <is>
          <t>Loans [Abstract]</t>
        </is>
      </c>
    </row>
    <row r="49">
      <c r="A49" s="4" t="inlineStr">
        <is>
          <t>Loans and Leases Receivable, Net of Deferred Income, Total</t>
        </is>
      </c>
      <c r="B49" s="5" t="n">
        <v>15376904</v>
      </c>
      <c r="D49" s="5" t="n">
        <v>15376904</v>
      </c>
      <c r="F49" s="5" t="n">
        <v>15553091</v>
      </c>
    </row>
    <row r="50">
      <c r="A50" s="4" t="inlineStr">
        <is>
          <t>Home equity</t>
        </is>
      </c>
    </row>
    <row r="51">
      <c r="A51" s="3" t="inlineStr">
        <is>
          <t>Loans [Abstract]</t>
        </is>
      </c>
    </row>
    <row r="52">
      <c r="A52" s="4" t="inlineStr">
        <is>
          <t>Loans and Leases Receivable, Net of Deferred Income, Total</t>
        </is>
      </c>
      <c r="B52" s="5" t="n">
        <v>631783</v>
      </c>
      <c r="D52" s="5" t="n">
        <v>631783</v>
      </c>
      <c r="F52" s="5" t="n">
        <v>707255</v>
      </c>
    </row>
    <row r="53">
      <c r="A53" s="4" t="inlineStr">
        <is>
          <t>Total consumer</t>
        </is>
      </c>
    </row>
    <row r="54">
      <c r="A54" s="3" t="inlineStr">
        <is>
          <t>Loans [Abstract]</t>
        </is>
      </c>
    </row>
    <row r="55">
      <c r="A55" s="4" t="inlineStr">
        <is>
          <t>Loans and Leases Receivable, Net of Deferred Income, Total</t>
        </is>
      </c>
      <c r="B55" s="5" t="n">
        <v>8570632</v>
      </c>
      <c r="D55" s="5" t="n">
        <v>8570632</v>
      </c>
      <c r="F55" s="5" t="n">
        <v>8898632</v>
      </c>
    </row>
    <row r="56">
      <c r="A56" s="4" t="inlineStr">
        <is>
          <t>Allowance for Loan Losses [Member]</t>
        </is>
      </c>
    </row>
    <row r="57">
      <c r="A57" s="3" t="inlineStr">
        <is>
          <t>Financing Receivable, Allowance for Credit Loss [Roll Forward]</t>
        </is>
      </c>
    </row>
    <row r="58">
      <c r="A58" s="4" t="inlineStr">
        <is>
          <t>Balance at beginning of period</t>
        </is>
      </c>
      <c r="D58" s="5" t="n">
        <v>383702</v>
      </c>
      <c r="E58" s="5" t="n">
        <v>201371</v>
      </c>
      <c r="F58" s="5" t="n">
        <v>201371</v>
      </c>
    </row>
    <row r="59">
      <c r="A59" s="4" t="inlineStr">
        <is>
          <t>Financing Receivable, Allowance for Credit Loss</t>
        </is>
      </c>
      <c r="B59" s="5" t="n">
        <v>318811</v>
      </c>
      <c r="D59" s="5" t="n">
        <v>318811</v>
      </c>
      <c r="F59" s="5" t="n">
        <v>383702</v>
      </c>
    </row>
    <row r="60">
      <c r="A60" s="4" t="inlineStr">
        <is>
          <t>Recoveries</t>
        </is>
      </c>
      <c r="D60" s="5" t="n">
        <v>11464</v>
      </c>
      <c r="F60" s="5" t="n">
        <v>11422</v>
      </c>
    </row>
    <row r="61">
      <c r="A61" s="4" t="inlineStr">
        <is>
          <t>Net Charge offs</t>
        </is>
      </c>
      <c r="D61" s="5" t="n">
        <v>-9391</v>
      </c>
      <c r="F61" s="5" t="n">
        <v>-100631</v>
      </c>
    </row>
    <row r="62">
      <c r="A62" s="4" t="inlineStr">
        <is>
          <t>Gross up of allowance for PCD loans at acquisition</t>
        </is>
      </c>
      <c r="F62" s="5" t="n">
        <v>3504</v>
      </c>
    </row>
    <row r="63">
      <c r="A63" s="4" t="inlineStr">
        <is>
          <t>Provision for credit losses</t>
        </is>
      </c>
      <c r="D63" s="5" t="n">
        <v>-55500</v>
      </c>
      <c r="F63" s="5" t="n">
        <v>164457</v>
      </c>
    </row>
    <row r="64">
      <c r="A64" s="4" t="inlineStr">
        <is>
          <t>Balance at end of period</t>
        </is>
      </c>
      <c r="B64" s="5" t="n">
        <v>318811</v>
      </c>
      <c r="D64" s="5" t="n">
        <v>318811</v>
      </c>
      <c r="F64" s="5" t="n">
        <v>383702</v>
      </c>
    </row>
    <row r="65">
      <c r="A65" s="3" t="inlineStr">
        <is>
          <t>Allowance for credit losses on loans</t>
        </is>
      </c>
    </row>
    <row r="66">
      <c r="A66" s="4" t="inlineStr">
        <is>
          <t>Recoveries</t>
        </is>
      </c>
      <c r="D66" s="5" t="n">
        <v>11464</v>
      </c>
      <c r="F66" s="5" t="n">
        <v>11422</v>
      </c>
    </row>
    <row r="67">
      <c r="A67" s="4" t="inlineStr">
        <is>
          <t>Net Charge offs</t>
        </is>
      </c>
      <c r="D67" s="5" t="n">
        <v>-9391</v>
      </c>
      <c r="F67" s="5" t="n">
        <v>-100631</v>
      </c>
    </row>
    <row r="68">
      <c r="A68" s="4" t="inlineStr">
        <is>
          <t>Gross up of allowance for PCD loans at acquisition</t>
        </is>
      </c>
      <c r="F68" s="5" t="n">
        <v>3504</v>
      </c>
    </row>
    <row r="69">
      <c r="A69" s="3" t="inlineStr">
        <is>
          <t>Allowance for Loan and Lease Losses [Roll Forward]</t>
        </is>
      </c>
    </row>
    <row r="70">
      <c r="A70" s="4" t="inlineStr">
        <is>
          <t>Charge offs</t>
        </is>
      </c>
      <c r="D70" s="5" t="n">
        <v>-20855</v>
      </c>
      <c r="F70" s="5" t="n">
        <v>-112053</v>
      </c>
    </row>
    <row r="71">
      <c r="A71" s="4" t="inlineStr">
        <is>
          <t>Net Charge offs</t>
        </is>
      </c>
      <c r="D71" s="5" t="n">
        <v>-9391</v>
      </c>
      <c r="F71" s="5" t="n">
        <v>-100631</v>
      </c>
    </row>
    <row r="72">
      <c r="A72" s="4" t="inlineStr">
        <is>
          <t>Allowance for Loan Losses [Member] | Cumulative Effect, Period Of Adoption, Adjusted Balance</t>
        </is>
      </c>
    </row>
    <row r="73">
      <c r="A73" s="3" t="inlineStr">
        <is>
          <t>Financing Receivable, Allowance for Credit Loss [Roll Forward]</t>
        </is>
      </c>
    </row>
    <row r="74">
      <c r="A74" s="4" t="inlineStr">
        <is>
          <t>Financing Receivable, Allowance for Credit Loss</t>
        </is>
      </c>
      <c r="G74" s="5" t="n">
        <v>313828</v>
      </c>
    </row>
    <row r="75">
      <c r="A75" s="4" t="inlineStr">
        <is>
          <t>Allowance for Loan Losses [Member] | First Staunton Bancshares [Member]</t>
        </is>
      </c>
    </row>
    <row r="76">
      <c r="A76" s="3" t="inlineStr">
        <is>
          <t>Financing Receivable, Allowance for Credit Loss [Roll Forward]</t>
        </is>
      </c>
    </row>
    <row r="77">
      <c r="A77" s="4" t="inlineStr">
        <is>
          <t>Provision for credit losses</t>
        </is>
      </c>
      <c r="F77" s="5" t="n">
        <v>2543</v>
      </c>
    </row>
    <row r="78">
      <c r="A78" s="4" t="inlineStr">
        <is>
          <t>Allowance for Loan Losses [Member] | Accounting Standards Update 2016-13 | Cumulative Effect, Period Of Adoption, Adjustment</t>
        </is>
      </c>
    </row>
    <row r="79">
      <c r="A79" s="3" t="inlineStr">
        <is>
          <t>Financing Receivable, Allowance for Credit Loss [Roll Forward]</t>
        </is>
      </c>
    </row>
    <row r="80">
      <c r="A80" s="4" t="inlineStr">
        <is>
          <t>Financing Receivable, Allowance for Credit Loss</t>
        </is>
      </c>
      <c r="G80" s="5" t="n">
        <v>112457</v>
      </c>
    </row>
    <row r="81">
      <c r="A81" s="4" t="inlineStr">
        <is>
          <t>Allowance for Loan Losses [Member] | PPP</t>
        </is>
      </c>
    </row>
    <row r="82">
      <c r="A82" s="3" t="inlineStr">
        <is>
          <t>Financing Receivable, Allowance for Credit Loss [Roll Forward]</t>
        </is>
      </c>
    </row>
    <row r="83">
      <c r="A83" s="4" t="inlineStr">
        <is>
          <t>Balance at beginning of period</t>
        </is>
      </c>
      <c r="D83" s="5" t="n">
        <v>531</v>
      </c>
      <c r="E83" s="5" t="n">
        <v>0</v>
      </c>
      <c r="F83" s="5" t="n">
        <v>0</v>
      </c>
    </row>
    <row r="84">
      <c r="A84" s="4" t="inlineStr">
        <is>
          <t>Financing Receivable, Allowance for Credit Loss</t>
        </is>
      </c>
      <c r="B84" s="5" t="n">
        <v>232</v>
      </c>
      <c r="D84" s="5" t="n">
        <v>232</v>
      </c>
      <c r="F84" s="5" t="n">
        <v>531</v>
      </c>
    </row>
    <row r="85">
      <c r="A85" s="4" t="inlineStr">
        <is>
          <t>Recoveries</t>
        </is>
      </c>
      <c r="D85" s="5" t="n">
        <v>0</v>
      </c>
      <c r="F85" s="5" t="n">
        <v>0</v>
      </c>
    </row>
    <row r="86">
      <c r="A86" s="4" t="inlineStr">
        <is>
          <t>Net Charge offs</t>
        </is>
      </c>
      <c r="D86" s="5" t="n">
        <v>0</v>
      </c>
      <c r="F86" s="5" t="n">
        <v>0</v>
      </c>
    </row>
    <row r="87">
      <c r="A87" s="4" t="inlineStr">
        <is>
          <t>Gross up of allowance for PCD loans at acquisition</t>
        </is>
      </c>
      <c r="F87" s="5" t="n">
        <v>0</v>
      </c>
    </row>
    <row r="88">
      <c r="A88" s="4" t="inlineStr">
        <is>
          <t>Provision for credit losses</t>
        </is>
      </c>
      <c r="D88" s="5" t="n">
        <v>-299</v>
      </c>
      <c r="F88" s="5" t="n">
        <v>531</v>
      </c>
    </row>
    <row r="89">
      <c r="A89" s="4" t="inlineStr">
        <is>
          <t>Balance at end of period</t>
        </is>
      </c>
      <c r="B89" s="5" t="n">
        <v>232</v>
      </c>
      <c r="D89" s="5" t="n">
        <v>232</v>
      </c>
      <c r="F89" s="5" t="n">
        <v>531</v>
      </c>
    </row>
    <row r="90">
      <c r="A90" s="3" t="inlineStr">
        <is>
          <t>Allowance for credit losses on loans</t>
        </is>
      </c>
    </row>
    <row r="91">
      <c r="A91" s="4" t="inlineStr">
        <is>
          <t>Recoveries</t>
        </is>
      </c>
      <c r="D91" s="5" t="n">
        <v>0</v>
      </c>
      <c r="F91" s="5" t="n">
        <v>0</v>
      </c>
    </row>
    <row r="92">
      <c r="A92" s="4" t="inlineStr">
        <is>
          <t>Net Charge offs</t>
        </is>
      </c>
      <c r="D92" s="5" t="n">
        <v>0</v>
      </c>
      <c r="F92" s="5" t="n">
        <v>0</v>
      </c>
    </row>
    <row r="93">
      <c r="A93" s="4" t="inlineStr">
        <is>
          <t>Gross up of allowance for PCD loans at acquisition</t>
        </is>
      </c>
      <c r="F93" s="5" t="n">
        <v>0</v>
      </c>
    </row>
    <row r="94">
      <c r="A94" s="3" t="inlineStr">
        <is>
          <t>Allowance for Loan and Lease Losses [Roll Forward]</t>
        </is>
      </c>
    </row>
    <row r="95">
      <c r="A95" s="4" t="inlineStr">
        <is>
          <t>Charge offs</t>
        </is>
      </c>
      <c r="D95" s="5" t="n">
        <v>0</v>
      </c>
      <c r="F95" s="5" t="n">
        <v>0</v>
      </c>
    </row>
    <row r="96">
      <c r="A96" s="4" t="inlineStr">
        <is>
          <t>Net Charge offs</t>
        </is>
      </c>
      <c r="D96" s="5" t="n">
        <v>0</v>
      </c>
      <c r="F96" s="5" t="n">
        <v>0</v>
      </c>
    </row>
    <row r="97">
      <c r="A97" s="4" t="inlineStr">
        <is>
          <t>Allowance for Loan Losses [Member] | PPP | Cumulative Effect, Period Of Adoption, Adjusted Balance</t>
        </is>
      </c>
    </row>
    <row r="98">
      <c r="A98" s="3" t="inlineStr">
        <is>
          <t>Financing Receivable, Allowance for Credit Loss [Roll Forward]</t>
        </is>
      </c>
    </row>
    <row r="99">
      <c r="A99" s="4" t="inlineStr">
        <is>
          <t>Financing Receivable, Allowance for Credit Loss</t>
        </is>
      </c>
      <c r="G99" s="5" t="n">
        <v>0</v>
      </c>
    </row>
    <row r="100">
      <c r="A100" s="4" t="inlineStr">
        <is>
          <t>Allowance for Loan Losses [Member] | PPP | First Staunton Bancshares [Member]</t>
        </is>
      </c>
    </row>
    <row r="101">
      <c r="A101" s="3" t="inlineStr">
        <is>
          <t>Financing Receivable, Allowance for Credit Loss [Roll Forward]</t>
        </is>
      </c>
    </row>
    <row r="102">
      <c r="A102" s="4" t="inlineStr">
        <is>
          <t>Provision for credit losses</t>
        </is>
      </c>
      <c r="F102" s="5" t="n">
        <v>0</v>
      </c>
    </row>
    <row r="103">
      <c r="A103" s="4" t="inlineStr">
        <is>
          <t>Allowance for Loan Losses [Member] | PPP | Accounting Standards Update 2016-13 | Cumulative Effect, Period Of Adoption, Adjustment</t>
        </is>
      </c>
    </row>
    <row r="104">
      <c r="A104" s="3" t="inlineStr">
        <is>
          <t>Financing Receivable, Allowance for Credit Loss [Roll Forward]</t>
        </is>
      </c>
    </row>
    <row r="105">
      <c r="A105" s="4" t="inlineStr">
        <is>
          <t>Financing Receivable, Allowance for Credit Loss</t>
        </is>
      </c>
      <c r="G105" s="5" t="n">
        <v>0</v>
      </c>
    </row>
    <row r="106">
      <c r="A106" s="4" t="inlineStr">
        <is>
          <t>Allowance for Loan Losses [Member] | Commercial and industrial</t>
        </is>
      </c>
    </row>
    <row r="107">
      <c r="A107" s="3" t="inlineStr">
        <is>
          <t>Financing Receivable, Allowance for Credit Loss [Roll Forward]</t>
        </is>
      </c>
    </row>
    <row r="108">
      <c r="A108" s="4" t="inlineStr">
        <is>
          <t>Balance at beginning of period</t>
        </is>
      </c>
      <c r="D108" s="5" t="n">
        <v>142793</v>
      </c>
      <c r="E108" s="5" t="n">
        <v>91133</v>
      </c>
      <c r="F108" s="5" t="n">
        <v>91133</v>
      </c>
    </row>
    <row r="109">
      <c r="A109" s="4" t="inlineStr">
        <is>
          <t>Financing Receivable, Allowance for Credit Loss</t>
        </is>
      </c>
      <c r="B109" s="5" t="n">
        <v>104315</v>
      </c>
      <c r="D109" s="5" t="n">
        <v>104315</v>
      </c>
      <c r="F109" s="5" t="n">
        <v>142793</v>
      </c>
    </row>
    <row r="110">
      <c r="A110" s="4" t="inlineStr">
        <is>
          <t>Recoveries</t>
        </is>
      </c>
      <c r="D110" s="5" t="n">
        <v>6423</v>
      </c>
      <c r="F110" s="5" t="n">
        <v>7004</v>
      </c>
    </row>
    <row r="111">
      <c r="A111" s="4" t="inlineStr">
        <is>
          <t>Net Charge offs</t>
        </is>
      </c>
      <c r="D111" s="5" t="n">
        <v>2700</v>
      </c>
      <c r="F111" s="5" t="n">
        <v>-73316</v>
      </c>
    </row>
    <row r="112">
      <c r="A112" s="4" t="inlineStr">
        <is>
          <t>Gross up of allowance for PCD loans at acquisition</t>
        </is>
      </c>
      <c r="F112" s="5" t="n">
        <v>293</v>
      </c>
    </row>
    <row r="113">
      <c r="A113" s="4" t="inlineStr">
        <is>
          <t>Provision for credit losses</t>
        </is>
      </c>
      <c r="D113" s="5" t="n">
        <v>-41178</v>
      </c>
      <c r="F113" s="5" t="n">
        <v>71355</v>
      </c>
    </row>
    <row r="114">
      <c r="A114" s="4" t="inlineStr">
        <is>
          <t>Balance at end of period</t>
        </is>
      </c>
      <c r="B114" s="5" t="n">
        <v>104315</v>
      </c>
      <c r="D114" s="5" t="n">
        <v>104315</v>
      </c>
      <c r="F114" s="5" t="n">
        <v>142793</v>
      </c>
    </row>
    <row r="115">
      <c r="A115" s="3" t="inlineStr">
        <is>
          <t>Allowance for credit losses on loans</t>
        </is>
      </c>
    </row>
    <row r="116">
      <c r="A116" s="4" t="inlineStr">
        <is>
          <t>Recoveries</t>
        </is>
      </c>
      <c r="D116" s="5" t="n">
        <v>6423</v>
      </c>
      <c r="F116" s="5" t="n">
        <v>7004</v>
      </c>
    </row>
    <row r="117">
      <c r="A117" s="4" t="inlineStr">
        <is>
          <t>Net Charge offs</t>
        </is>
      </c>
      <c r="D117" s="5" t="n">
        <v>2700</v>
      </c>
      <c r="F117" s="5" t="n">
        <v>-73316</v>
      </c>
    </row>
    <row r="118">
      <c r="A118" s="4" t="inlineStr">
        <is>
          <t>Gross up of allowance for PCD loans at acquisition</t>
        </is>
      </c>
      <c r="F118" s="5" t="n">
        <v>293</v>
      </c>
    </row>
    <row r="119">
      <c r="A119" s="3" t="inlineStr">
        <is>
          <t>Allowance for Loan and Lease Losses [Roll Forward]</t>
        </is>
      </c>
    </row>
    <row r="120">
      <c r="A120" s="4" t="inlineStr">
        <is>
          <t>Charge offs</t>
        </is>
      </c>
      <c r="D120" s="5" t="n">
        <v>-3723</v>
      </c>
      <c r="F120" s="5" t="n">
        <v>-80320</v>
      </c>
    </row>
    <row r="121">
      <c r="A121" s="4" t="inlineStr">
        <is>
          <t>Net Charge offs</t>
        </is>
      </c>
      <c r="D121" s="5" t="n">
        <v>2700</v>
      </c>
      <c r="F121" s="5" t="n">
        <v>-73316</v>
      </c>
    </row>
    <row r="122">
      <c r="A122" s="4" t="inlineStr">
        <is>
          <t>Allowance for Loan Losses [Member] | Commercial and industrial | Cumulative Effect, Period Of Adoption, Adjusted Balance</t>
        </is>
      </c>
    </row>
    <row r="123">
      <c r="A123" s="3" t="inlineStr">
        <is>
          <t>Financing Receivable, Allowance for Credit Loss [Roll Forward]</t>
        </is>
      </c>
    </row>
    <row r="124">
      <c r="A124" s="4" t="inlineStr">
        <is>
          <t>Financing Receivable, Allowance for Credit Loss</t>
        </is>
      </c>
      <c r="G124" s="5" t="n">
        <v>144052</v>
      </c>
    </row>
    <row r="125">
      <c r="A125" s="4" t="inlineStr">
        <is>
          <t>Allowance for Loan Losses [Member] | Commercial and industrial | First Staunton Bancshares [Member]</t>
        </is>
      </c>
    </row>
    <row r="126">
      <c r="A126" s="3" t="inlineStr">
        <is>
          <t>Financing Receivable, Allowance for Credit Loss [Roll Forward]</t>
        </is>
      </c>
    </row>
    <row r="127">
      <c r="A127" s="4" t="inlineStr">
        <is>
          <t>Provision for credit losses</t>
        </is>
      </c>
      <c r="F127" s="5" t="n">
        <v>408</v>
      </c>
    </row>
    <row r="128">
      <c r="A128" s="4" t="inlineStr">
        <is>
          <t>Allowance for Loan Losses [Member] | Commercial and industrial | Accounting Standards Update 2016-13 | Cumulative Effect, Period Of Adoption, Adjustment</t>
        </is>
      </c>
    </row>
    <row r="129">
      <c r="A129" s="3" t="inlineStr">
        <is>
          <t>Financing Receivable, Allowance for Credit Loss [Roll Forward]</t>
        </is>
      </c>
    </row>
    <row r="130">
      <c r="A130" s="4" t="inlineStr">
        <is>
          <t>Financing Receivable, Allowance for Credit Loss</t>
        </is>
      </c>
      <c r="G130" s="5" t="n">
        <v>52919</v>
      </c>
    </row>
    <row r="131">
      <c r="A131" s="4" t="inlineStr">
        <is>
          <t>Allowance for Loan Losses [Member] | Commercial real estate — owner occupied</t>
        </is>
      </c>
    </row>
    <row r="132">
      <c r="A132" s="3" t="inlineStr">
        <is>
          <t>Financing Receivable, Allowance for Credit Loss [Roll Forward]</t>
        </is>
      </c>
    </row>
    <row r="133">
      <c r="A133" s="4" t="inlineStr">
        <is>
          <t>Balance at beginning of period</t>
        </is>
      </c>
      <c r="D133" s="5" t="n">
        <v>11274</v>
      </c>
      <c r="E133" s="5" t="n">
        <v>10284</v>
      </c>
      <c r="F133" s="5" t="n">
        <v>10284</v>
      </c>
    </row>
    <row r="134">
      <c r="A134" s="4" t="inlineStr">
        <is>
          <t>Financing Receivable, Allowance for Credit Loss</t>
        </is>
      </c>
      <c r="B134" s="5" t="n">
        <v>12306</v>
      </c>
      <c r="D134" s="5" t="n">
        <v>12306</v>
      </c>
      <c r="F134" s="5" t="n">
        <v>11274</v>
      </c>
    </row>
    <row r="135">
      <c r="A135" s="4" t="inlineStr">
        <is>
          <t>Recoveries</t>
        </is>
      </c>
      <c r="D135" s="5" t="n">
        <v>9</v>
      </c>
      <c r="F135" s="5" t="n">
        <v>147</v>
      </c>
    </row>
    <row r="136">
      <c r="A136" s="4" t="inlineStr">
        <is>
          <t>Net Charge offs</t>
        </is>
      </c>
      <c r="D136" s="5" t="n">
        <v>9</v>
      </c>
      <c r="F136" s="5" t="n">
        <v>-272</v>
      </c>
    </row>
    <row r="137">
      <c r="A137" s="4" t="inlineStr">
        <is>
          <t>Gross up of allowance for PCD loans at acquisition</t>
        </is>
      </c>
      <c r="F137" s="5" t="n">
        <v>890</v>
      </c>
    </row>
    <row r="138">
      <c r="A138" s="4" t="inlineStr">
        <is>
          <t>Provision for credit losses</t>
        </is>
      </c>
      <c r="D138" s="5" t="n">
        <v>1023</v>
      </c>
      <c r="F138" s="5" t="n">
        <v>1967</v>
      </c>
    </row>
    <row r="139">
      <c r="A139" s="4" t="inlineStr">
        <is>
          <t>Balance at end of period</t>
        </is>
      </c>
      <c r="B139" s="5" t="n">
        <v>12306</v>
      </c>
      <c r="D139" s="5" t="n">
        <v>12306</v>
      </c>
      <c r="F139" s="5" t="n">
        <v>11274</v>
      </c>
    </row>
    <row r="140">
      <c r="A140" s="3" t="inlineStr">
        <is>
          <t>Allowance for credit losses on loans</t>
        </is>
      </c>
    </row>
    <row r="141">
      <c r="A141" s="4" t="inlineStr">
        <is>
          <t>Recoveries</t>
        </is>
      </c>
      <c r="D141" s="5" t="n">
        <v>9</v>
      </c>
      <c r="F141" s="5" t="n">
        <v>147</v>
      </c>
    </row>
    <row r="142">
      <c r="A142" s="4" t="inlineStr">
        <is>
          <t>Net Charge offs</t>
        </is>
      </c>
      <c r="D142" s="5" t="n">
        <v>9</v>
      </c>
      <c r="F142" s="5" t="n">
        <v>-272</v>
      </c>
    </row>
    <row r="143">
      <c r="A143" s="4" t="inlineStr">
        <is>
          <t>Gross up of allowance for PCD loans at acquisition</t>
        </is>
      </c>
      <c r="F143" s="5" t="n">
        <v>890</v>
      </c>
    </row>
    <row r="144">
      <c r="A144" s="3" t="inlineStr">
        <is>
          <t>Allowance for Loan and Lease Losses [Roll Forward]</t>
        </is>
      </c>
    </row>
    <row r="145">
      <c r="A145" s="4" t="inlineStr">
        <is>
          <t>Charge offs</t>
        </is>
      </c>
      <c r="D145" s="5" t="n">
        <v>0</v>
      </c>
      <c r="F145" s="5" t="n">
        <v>-419</v>
      </c>
    </row>
    <row r="146">
      <c r="A146" s="4" t="inlineStr">
        <is>
          <t>Net Charge offs</t>
        </is>
      </c>
      <c r="D146" s="5" t="n">
        <v>9</v>
      </c>
      <c r="F146" s="5" t="n">
        <v>-272</v>
      </c>
    </row>
    <row r="147">
      <c r="A147" s="4" t="inlineStr">
        <is>
          <t>Allowance for Loan Losses [Member] | Commercial real estate — owner occupied | Cumulative Effect, Period Of Adoption, Adjusted Balance</t>
        </is>
      </c>
    </row>
    <row r="148">
      <c r="A148" s="3" t="inlineStr">
        <is>
          <t>Financing Receivable, Allowance for Credit Loss [Roll Forward]</t>
        </is>
      </c>
    </row>
    <row r="149">
      <c r="A149" s="4" t="inlineStr">
        <is>
          <t>Financing Receivable, Allowance for Credit Loss</t>
        </is>
      </c>
      <c r="G149" s="5" t="n">
        <v>8433</v>
      </c>
    </row>
    <row r="150">
      <c r="A150" s="4" t="inlineStr">
        <is>
          <t>Allowance for Loan Losses [Member] | Commercial real estate — owner occupied | First Staunton Bancshares [Member]</t>
        </is>
      </c>
    </row>
    <row r="151">
      <c r="A151" s="3" t="inlineStr">
        <is>
          <t>Financing Receivable, Allowance for Credit Loss [Roll Forward]</t>
        </is>
      </c>
    </row>
    <row r="152">
      <c r="A152" s="4" t="inlineStr">
        <is>
          <t>Provision for credit losses</t>
        </is>
      </c>
      <c r="F152" s="5" t="n">
        <v>255</v>
      </c>
    </row>
    <row r="153">
      <c r="A153" s="4" t="inlineStr">
        <is>
          <t>Allowance for Loan Losses [Member] | Commercial real estate — owner occupied | Accounting Standards Update 2016-13 | Cumulative Effect, Period Of Adoption, Adjustment</t>
        </is>
      </c>
    </row>
    <row r="154">
      <c r="A154" s="3" t="inlineStr">
        <is>
          <t>Financing Receivable, Allowance for Credit Loss [Roll Forward]</t>
        </is>
      </c>
    </row>
    <row r="155">
      <c r="A155" s="4" t="inlineStr">
        <is>
          <t>Financing Receivable, Allowance for Credit Loss</t>
        </is>
      </c>
      <c r="G155" s="5" t="n">
        <v>-1851</v>
      </c>
    </row>
    <row r="156">
      <c r="A156" s="4" t="inlineStr">
        <is>
          <t>Allowance for Loan Losses [Member] | Commercial and business lending</t>
        </is>
      </c>
    </row>
    <row r="157">
      <c r="A157" s="3" t="inlineStr">
        <is>
          <t>Financing Receivable, Allowance for Credit Loss [Roll Forward]</t>
        </is>
      </c>
    </row>
    <row r="158">
      <c r="A158" s="4" t="inlineStr">
        <is>
          <t>Balance at beginning of period</t>
        </is>
      </c>
      <c r="D158" s="5" t="n">
        <v>154598</v>
      </c>
      <c r="E158" s="5" t="n">
        <v>101417</v>
      </c>
      <c r="F158" s="5" t="n">
        <v>101417</v>
      </c>
    </row>
    <row r="159">
      <c r="A159" s="4" t="inlineStr">
        <is>
          <t>Financing Receivable, Allowance for Credit Loss</t>
        </is>
      </c>
      <c r="B159" s="5" t="n">
        <v>116853</v>
      </c>
      <c r="D159" s="5" t="n">
        <v>116853</v>
      </c>
      <c r="F159" s="5" t="n">
        <v>154598</v>
      </c>
    </row>
    <row r="160">
      <c r="A160" s="4" t="inlineStr">
        <is>
          <t>Recoveries</t>
        </is>
      </c>
      <c r="D160" s="5" t="n">
        <v>6432</v>
      </c>
      <c r="F160" s="5" t="n">
        <v>7151</v>
      </c>
    </row>
    <row r="161">
      <c r="A161" s="4" t="inlineStr">
        <is>
          <t>Net Charge offs</t>
        </is>
      </c>
      <c r="D161" s="5" t="n">
        <v>2709</v>
      </c>
      <c r="F161" s="5" t="n">
        <v>-73588</v>
      </c>
    </row>
    <row r="162">
      <c r="A162" s="4" t="inlineStr">
        <is>
          <t>Gross up of allowance for PCD loans at acquisition</t>
        </is>
      </c>
      <c r="F162" s="5" t="n">
        <v>1183</v>
      </c>
    </row>
    <row r="163">
      <c r="A163" s="4" t="inlineStr">
        <is>
          <t>Provision for credit losses</t>
        </is>
      </c>
      <c r="D163" s="5" t="n">
        <v>-40454</v>
      </c>
      <c r="F163" s="5" t="n">
        <v>73853</v>
      </c>
    </row>
    <row r="164">
      <c r="A164" s="4" t="inlineStr">
        <is>
          <t>Balance at end of period</t>
        </is>
      </c>
      <c r="B164" s="5" t="n">
        <v>116853</v>
      </c>
      <c r="D164" s="5" t="n">
        <v>116853</v>
      </c>
      <c r="F164" s="5" t="n">
        <v>154598</v>
      </c>
    </row>
    <row r="165">
      <c r="A165" s="3" t="inlineStr">
        <is>
          <t>Allowance for credit losses on loans</t>
        </is>
      </c>
    </row>
    <row r="166">
      <c r="A166" s="4" t="inlineStr">
        <is>
          <t>Recoveries</t>
        </is>
      </c>
      <c r="D166" s="5" t="n">
        <v>6432</v>
      </c>
      <c r="F166" s="5" t="n">
        <v>7151</v>
      </c>
    </row>
    <row r="167">
      <c r="A167" s="4" t="inlineStr">
        <is>
          <t>Net Charge offs</t>
        </is>
      </c>
      <c r="D167" s="5" t="n">
        <v>2709</v>
      </c>
      <c r="F167" s="5" t="n">
        <v>-73588</v>
      </c>
    </row>
    <row r="168">
      <c r="A168" s="4" t="inlineStr">
        <is>
          <t>Gross up of allowance for PCD loans at acquisition</t>
        </is>
      </c>
      <c r="F168" s="5" t="n">
        <v>1183</v>
      </c>
    </row>
    <row r="169">
      <c r="A169" s="3" t="inlineStr">
        <is>
          <t>Allowance for Loan and Lease Losses [Roll Forward]</t>
        </is>
      </c>
    </row>
    <row r="170">
      <c r="A170" s="4" t="inlineStr">
        <is>
          <t>Charge offs</t>
        </is>
      </c>
      <c r="D170" s="5" t="n">
        <v>-3723</v>
      </c>
      <c r="F170" s="5" t="n">
        <v>-80739</v>
      </c>
    </row>
    <row r="171">
      <c r="A171" s="4" t="inlineStr">
        <is>
          <t>Net Charge offs</t>
        </is>
      </c>
      <c r="D171" s="5" t="n">
        <v>2709</v>
      </c>
      <c r="F171" s="5" t="n">
        <v>-73588</v>
      </c>
    </row>
    <row r="172">
      <c r="A172" s="4" t="inlineStr">
        <is>
          <t>Allowance for Loan Losses [Member] | Commercial and business lending | Cumulative Effect, Period Of Adoption, Adjusted Balance</t>
        </is>
      </c>
    </row>
    <row r="173">
      <c r="A173" s="3" t="inlineStr">
        <is>
          <t>Financing Receivable, Allowance for Credit Loss [Roll Forward]</t>
        </is>
      </c>
    </row>
    <row r="174">
      <c r="A174" s="4" t="inlineStr">
        <is>
          <t>Financing Receivable, Allowance for Credit Loss</t>
        </is>
      </c>
      <c r="G174" s="5" t="n">
        <v>152485</v>
      </c>
    </row>
    <row r="175">
      <c r="A175" s="4" t="inlineStr">
        <is>
          <t>Allowance for Loan Losses [Member] | Commercial and business lending | First Staunton Bancshares [Member]</t>
        </is>
      </c>
    </row>
    <row r="176">
      <c r="A176" s="3" t="inlineStr">
        <is>
          <t>Financing Receivable, Allowance for Credit Loss [Roll Forward]</t>
        </is>
      </c>
    </row>
    <row r="177">
      <c r="A177" s="4" t="inlineStr">
        <is>
          <t>Provision for credit losses</t>
        </is>
      </c>
      <c r="F177" s="5" t="n">
        <v>663</v>
      </c>
    </row>
    <row r="178">
      <c r="A178" s="4" t="inlineStr">
        <is>
          <t>Allowance for Loan Losses [Member] | Commercial and business lending | Accounting Standards Update 2016-13 | Cumulative Effect, Period Of Adoption, Adjustment</t>
        </is>
      </c>
    </row>
    <row r="179">
      <c r="A179" s="3" t="inlineStr">
        <is>
          <t>Financing Receivable, Allowance for Credit Loss [Roll Forward]</t>
        </is>
      </c>
    </row>
    <row r="180">
      <c r="A180" s="4" t="inlineStr">
        <is>
          <t>Financing Receivable, Allowance for Credit Loss</t>
        </is>
      </c>
      <c r="G180" s="5" t="n">
        <v>51068</v>
      </c>
    </row>
    <row r="181">
      <c r="A181" s="4" t="inlineStr">
        <is>
          <t>Allowance for Loan Losses [Member] | Commercial real estate — investor</t>
        </is>
      </c>
    </row>
    <row r="182">
      <c r="A182" s="3" t="inlineStr">
        <is>
          <t>Financing Receivable, Allowance for Credit Loss [Roll Forward]</t>
        </is>
      </c>
    </row>
    <row r="183">
      <c r="A183" s="4" t="inlineStr">
        <is>
          <t>Balance at beginning of period</t>
        </is>
      </c>
      <c r="D183" s="5" t="n">
        <v>93435</v>
      </c>
      <c r="E183" s="5" t="n">
        <v>40514</v>
      </c>
      <c r="F183" s="5" t="n">
        <v>40514</v>
      </c>
    </row>
    <row r="184">
      <c r="A184" s="4" t="inlineStr">
        <is>
          <t>Financing Receivable, Allowance for Credit Loss</t>
        </is>
      </c>
      <c r="B184" s="5" t="n">
        <v>83371</v>
      </c>
      <c r="D184" s="5" t="n">
        <v>83371</v>
      </c>
      <c r="F184" s="5" t="n">
        <v>93435</v>
      </c>
    </row>
    <row r="185">
      <c r="A185" s="4" t="inlineStr">
        <is>
          <t>Recoveries</t>
        </is>
      </c>
      <c r="D185" s="5" t="n">
        <v>2865</v>
      </c>
      <c r="F185" s="5" t="n">
        <v>643</v>
      </c>
    </row>
    <row r="186">
      <c r="A186" s="4" t="inlineStr">
        <is>
          <t>Net Charge offs</t>
        </is>
      </c>
      <c r="D186" s="5" t="n">
        <v>-11475</v>
      </c>
      <c r="F186" s="5" t="n">
        <v>-22277</v>
      </c>
    </row>
    <row r="187">
      <c r="A187" s="4" t="inlineStr">
        <is>
          <t>Gross up of allowance for PCD loans at acquisition</t>
        </is>
      </c>
      <c r="F187" s="5" t="n">
        <v>753</v>
      </c>
    </row>
    <row r="188">
      <c r="A188" s="4" t="inlineStr">
        <is>
          <t>Provision for credit losses</t>
        </is>
      </c>
      <c r="D188" s="5" t="n">
        <v>1410</v>
      </c>
      <c r="F188" s="5" t="n">
        <v>71933</v>
      </c>
    </row>
    <row r="189">
      <c r="A189" s="4" t="inlineStr">
        <is>
          <t>Balance at end of period</t>
        </is>
      </c>
      <c r="B189" s="5" t="n">
        <v>83371</v>
      </c>
      <c r="D189" s="5" t="n">
        <v>83371</v>
      </c>
      <c r="F189" s="5" t="n">
        <v>93435</v>
      </c>
    </row>
    <row r="190">
      <c r="A190" s="3" t="inlineStr">
        <is>
          <t>Allowance for credit losses on loans</t>
        </is>
      </c>
    </row>
    <row r="191">
      <c r="A191" s="4" t="inlineStr">
        <is>
          <t>Recoveries</t>
        </is>
      </c>
      <c r="D191" s="5" t="n">
        <v>2865</v>
      </c>
      <c r="F191" s="5" t="n">
        <v>643</v>
      </c>
    </row>
    <row r="192">
      <c r="A192" s="4" t="inlineStr">
        <is>
          <t>Net Charge offs</t>
        </is>
      </c>
      <c r="D192" s="5" t="n">
        <v>-11475</v>
      </c>
      <c r="F192" s="5" t="n">
        <v>-22277</v>
      </c>
    </row>
    <row r="193">
      <c r="A193" s="4" t="inlineStr">
        <is>
          <t>Gross up of allowance for PCD loans at acquisition</t>
        </is>
      </c>
      <c r="F193" s="5" t="n">
        <v>753</v>
      </c>
    </row>
    <row r="194">
      <c r="A194" s="3" t="inlineStr">
        <is>
          <t>Allowance for Loan and Lease Losses [Roll Forward]</t>
        </is>
      </c>
    </row>
    <row r="195">
      <c r="A195" s="4" t="inlineStr">
        <is>
          <t>Charge offs</t>
        </is>
      </c>
      <c r="D195" s="5" t="n">
        <v>-14340</v>
      </c>
      <c r="F195" s="5" t="n">
        <v>-22920</v>
      </c>
    </row>
    <row r="196">
      <c r="A196" s="4" t="inlineStr">
        <is>
          <t>Net Charge offs</t>
        </is>
      </c>
      <c r="D196" s="5" t="n">
        <v>-11475</v>
      </c>
      <c r="F196" s="5" t="n">
        <v>-22277</v>
      </c>
    </row>
    <row r="197">
      <c r="A197" s="4" t="inlineStr">
        <is>
          <t>Allowance for Loan Losses [Member] | Commercial real estate — investor | Cumulative Effect, Period Of Adoption, Adjusted Balance</t>
        </is>
      </c>
    </row>
    <row r="198">
      <c r="A198" s="3" t="inlineStr">
        <is>
          <t>Financing Receivable, Allowance for Credit Loss [Roll Forward]</t>
        </is>
      </c>
    </row>
    <row r="199">
      <c r="A199" s="4" t="inlineStr">
        <is>
          <t>Financing Receivable, Allowance for Credit Loss</t>
        </is>
      </c>
      <c r="G199" s="5" t="n">
        <v>42555</v>
      </c>
    </row>
    <row r="200">
      <c r="A200" s="4" t="inlineStr">
        <is>
          <t>Allowance for Loan Losses [Member] | Commercial real estate — investor | First Staunton Bancshares [Member]</t>
        </is>
      </c>
    </row>
    <row r="201">
      <c r="A201" s="3" t="inlineStr">
        <is>
          <t>Financing Receivable, Allowance for Credit Loss [Roll Forward]</t>
        </is>
      </c>
    </row>
    <row r="202">
      <c r="A202" s="4" t="inlineStr">
        <is>
          <t>Provision for credit losses</t>
        </is>
      </c>
      <c r="F202" s="5" t="n">
        <v>472</v>
      </c>
    </row>
    <row r="203">
      <c r="A203" s="4" t="inlineStr">
        <is>
          <t>Allowance for Loan Losses [Member] | Commercial real estate — investor | Accounting Standards Update 2016-13 | Cumulative Effect, Period Of Adoption, Adjustment</t>
        </is>
      </c>
    </row>
    <row r="204">
      <c r="A204" s="3" t="inlineStr">
        <is>
          <t>Financing Receivable, Allowance for Credit Loss [Roll Forward]</t>
        </is>
      </c>
    </row>
    <row r="205">
      <c r="A205" s="4" t="inlineStr">
        <is>
          <t>Financing Receivable, Allowance for Credit Loss</t>
        </is>
      </c>
      <c r="G205" s="5" t="n">
        <v>2041</v>
      </c>
    </row>
    <row r="206">
      <c r="A206" s="4" t="inlineStr">
        <is>
          <t>Allowance for Loan Losses [Member] | Real estate construction</t>
        </is>
      </c>
    </row>
    <row r="207">
      <c r="A207" s="3" t="inlineStr">
        <is>
          <t>Financing Receivable, Allowance for Credit Loss [Roll Forward]</t>
        </is>
      </c>
    </row>
    <row r="208">
      <c r="A208" s="4" t="inlineStr">
        <is>
          <t>Balance at beginning of period</t>
        </is>
      </c>
      <c r="D208" s="5" t="n">
        <v>59193</v>
      </c>
      <c r="E208" s="5" t="n">
        <v>24915</v>
      </c>
      <c r="F208" s="5" t="n">
        <v>24915</v>
      </c>
    </row>
    <row r="209">
      <c r="A209" s="4" t="inlineStr">
        <is>
          <t>Financing Receivable, Allowance for Credit Loss</t>
        </is>
      </c>
      <c r="B209" s="5" t="n">
        <v>49221</v>
      </c>
      <c r="D209" s="5" t="n">
        <v>49221</v>
      </c>
      <c r="F209" s="5" t="n">
        <v>59193</v>
      </c>
    </row>
    <row r="210">
      <c r="A210" s="4" t="inlineStr">
        <is>
          <t>Recoveries</t>
        </is>
      </c>
      <c r="D210" s="5" t="n">
        <v>54</v>
      </c>
      <c r="F210" s="5" t="n">
        <v>49</v>
      </c>
    </row>
    <row r="211">
      <c r="A211" s="4" t="inlineStr">
        <is>
          <t>Net Charge offs</t>
        </is>
      </c>
      <c r="D211" s="5" t="n">
        <v>52</v>
      </c>
      <c r="F211" s="5" t="n">
        <v>31</v>
      </c>
    </row>
    <row r="212">
      <c r="A212" s="4" t="inlineStr">
        <is>
          <t>Gross up of allowance for PCD loans at acquisition</t>
        </is>
      </c>
      <c r="F212" s="5" t="n">
        <v>435</v>
      </c>
    </row>
    <row r="213">
      <c r="A213" s="4" t="inlineStr">
        <is>
          <t>Provision for credit losses</t>
        </is>
      </c>
      <c r="D213" s="5" t="n">
        <v>-10023</v>
      </c>
      <c r="F213" s="5" t="n">
        <v>25854</v>
      </c>
    </row>
    <row r="214">
      <c r="A214" s="4" t="inlineStr">
        <is>
          <t>Balance at end of period</t>
        </is>
      </c>
      <c r="B214" s="5" t="n">
        <v>49221</v>
      </c>
      <c r="D214" s="5" t="n">
        <v>49221</v>
      </c>
      <c r="F214" s="5" t="n">
        <v>59193</v>
      </c>
    </row>
    <row r="215">
      <c r="A215" s="3" t="inlineStr">
        <is>
          <t>Allowance for credit losses on loans</t>
        </is>
      </c>
    </row>
    <row r="216">
      <c r="A216" s="4" t="inlineStr">
        <is>
          <t>Recoveries</t>
        </is>
      </c>
      <c r="D216" s="5" t="n">
        <v>54</v>
      </c>
      <c r="F216" s="5" t="n">
        <v>49</v>
      </c>
    </row>
    <row r="217">
      <c r="A217" s="4" t="inlineStr">
        <is>
          <t>Net Charge offs</t>
        </is>
      </c>
      <c r="D217" s="5" t="n">
        <v>52</v>
      </c>
      <c r="F217" s="5" t="n">
        <v>31</v>
      </c>
    </row>
    <row r="218">
      <c r="A218" s="4" t="inlineStr">
        <is>
          <t>Gross up of allowance for PCD loans at acquisition</t>
        </is>
      </c>
      <c r="F218" s="5" t="n">
        <v>435</v>
      </c>
    </row>
    <row r="219">
      <c r="A219" s="3" t="inlineStr">
        <is>
          <t>Allowance for Loan and Lease Losses [Roll Forward]</t>
        </is>
      </c>
    </row>
    <row r="220">
      <c r="A220" s="4" t="inlineStr">
        <is>
          <t>Charge offs</t>
        </is>
      </c>
      <c r="D220" s="5" t="n">
        <v>-3</v>
      </c>
      <c r="F220" s="5" t="n">
        <v>-19</v>
      </c>
    </row>
    <row r="221">
      <c r="A221" s="4" t="inlineStr">
        <is>
          <t>Net Charge offs</t>
        </is>
      </c>
      <c r="D221" s="5" t="n">
        <v>52</v>
      </c>
      <c r="F221" s="5" t="n">
        <v>31</v>
      </c>
    </row>
    <row r="222">
      <c r="A222" s="4" t="inlineStr">
        <is>
          <t>Allowance for Loan Losses [Member] | Real estate construction | Cumulative Effect, Period Of Adoption, Adjusted Balance</t>
        </is>
      </c>
    </row>
    <row r="223">
      <c r="A223" s="3" t="inlineStr">
        <is>
          <t>Financing Receivable, Allowance for Credit Loss [Roll Forward]</t>
        </is>
      </c>
    </row>
    <row r="224">
      <c r="A224" s="4" t="inlineStr">
        <is>
          <t>Financing Receivable, Allowance for Credit Loss</t>
        </is>
      </c>
      <c r="G224" s="5" t="n">
        <v>32382</v>
      </c>
    </row>
    <row r="225">
      <c r="A225" s="4" t="inlineStr">
        <is>
          <t>Allowance for Loan Losses [Member] | Real estate construction | First Staunton Bancshares [Member]</t>
        </is>
      </c>
    </row>
    <row r="226">
      <c r="A226" s="3" t="inlineStr">
        <is>
          <t>Financing Receivable, Allowance for Credit Loss [Roll Forward]</t>
        </is>
      </c>
    </row>
    <row r="227">
      <c r="A227" s="4" t="inlineStr">
        <is>
          <t>Provision for credit losses</t>
        </is>
      </c>
      <c r="F227" s="5" t="n">
        <v>492</v>
      </c>
    </row>
    <row r="228">
      <c r="A228" s="4" t="inlineStr">
        <is>
          <t>Allowance for Loan Losses [Member] | Real estate construction | Accounting Standards Update 2016-13 | Cumulative Effect, Period Of Adoption, Adjustment</t>
        </is>
      </c>
    </row>
    <row r="229">
      <c r="A229" s="3" t="inlineStr">
        <is>
          <t>Financing Receivable, Allowance for Credit Loss [Roll Forward]</t>
        </is>
      </c>
    </row>
    <row r="230">
      <c r="A230" s="4" t="inlineStr">
        <is>
          <t>Financing Receivable, Allowance for Credit Loss</t>
        </is>
      </c>
      <c r="G230" s="5" t="n">
        <v>7467</v>
      </c>
    </row>
    <row r="231">
      <c r="A231" s="4" t="inlineStr">
        <is>
          <t>Allowance for Loan Losses [Member] | Commercial real estate lending</t>
        </is>
      </c>
    </row>
    <row r="232">
      <c r="A232" s="3" t="inlineStr">
        <is>
          <t>Financing Receivable, Allowance for Credit Loss [Roll Forward]</t>
        </is>
      </c>
    </row>
    <row r="233">
      <c r="A233" s="4" t="inlineStr">
        <is>
          <t>Balance at beginning of period</t>
        </is>
      </c>
      <c r="D233" s="5" t="n">
        <v>152629</v>
      </c>
      <c r="E233" s="5" t="n">
        <v>65428</v>
      </c>
      <c r="F233" s="5" t="n">
        <v>65428</v>
      </c>
    </row>
    <row r="234">
      <c r="A234" s="4" t="inlineStr">
        <is>
          <t>Financing Receivable, Allowance for Credit Loss</t>
        </is>
      </c>
      <c r="B234" s="5" t="n">
        <v>132592</v>
      </c>
      <c r="D234" s="5" t="n">
        <v>132592</v>
      </c>
      <c r="F234" s="5" t="n">
        <v>152629</v>
      </c>
    </row>
    <row r="235">
      <c r="A235" s="4" t="inlineStr">
        <is>
          <t>Recoveries</t>
        </is>
      </c>
      <c r="D235" s="5" t="n">
        <v>2919</v>
      </c>
      <c r="F235" s="5" t="n">
        <v>692</v>
      </c>
    </row>
    <row r="236">
      <c r="A236" s="4" t="inlineStr">
        <is>
          <t>Net Charge offs</t>
        </is>
      </c>
      <c r="D236" s="5" t="n">
        <v>-11423</v>
      </c>
      <c r="F236" s="5" t="n">
        <v>-22246</v>
      </c>
    </row>
    <row r="237">
      <c r="A237" s="4" t="inlineStr">
        <is>
          <t>Gross up of allowance for PCD loans at acquisition</t>
        </is>
      </c>
      <c r="F237" s="5" t="n">
        <v>1188</v>
      </c>
    </row>
    <row r="238">
      <c r="A238" s="4" t="inlineStr">
        <is>
          <t>Provision for credit losses</t>
        </is>
      </c>
      <c r="D238" s="5" t="n">
        <v>-8613</v>
      </c>
      <c r="F238" s="5" t="n">
        <v>97787</v>
      </c>
    </row>
    <row r="239">
      <c r="A239" s="4" t="inlineStr">
        <is>
          <t>Balance at end of period</t>
        </is>
      </c>
      <c r="B239" s="5" t="n">
        <v>132592</v>
      </c>
      <c r="D239" s="5" t="n">
        <v>132592</v>
      </c>
      <c r="F239" s="5" t="n">
        <v>152629</v>
      </c>
    </row>
    <row r="240">
      <c r="A240" s="3" t="inlineStr">
        <is>
          <t>Allowance for credit losses on loans</t>
        </is>
      </c>
    </row>
    <row r="241">
      <c r="A241" s="4" t="inlineStr">
        <is>
          <t>Recoveries</t>
        </is>
      </c>
      <c r="D241" s="5" t="n">
        <v>2919</v>
      </c>
      <c r="F241" s="5" t="n">
        <v>692</v>
      </c>
    </row>
    <row r="242">
      <c r="A242" s="4" t="inlineStr">
        <is>
          <t>Net Charge offs</t>
        </is>
      </c>
      <c r="D242" s="5" t="n">
        <v>-11423</v>
      </c>
      <c r="F242" s="5" t="n">
        <v>-22246</v>
      </c>
    </row>
    <row r="243">
      <c r="A243" s="4" t="inlineStr">
        <is>
          <t>Gross up of allowance for PCD loans at acquisition</t>
        </is>
      </c>
      <c r="F243" s="5" t="n">
        <v>1188</v>
      </c>
    </row>
    <row r="244">
      <c r="A244" s="3" t="inlineStr">
        <is>
          <t>Allowance for Loan and Lease Losses [Roll Forward]</t>
        </is>
      </c>
    </row>
    <row r="245">
      <c r="A245" s="4" t="inlineStr">
        <is>
          <t>Charge offs</t>
        </is>
      </c>
      <c r="D245" s="5" t="n">
        <v>-14342</v>
      </c>
      <c r="F245" s="5" t="n">
        <v>-22938</v>
      </c>
    </row>
    <row r="246">
      <c r="A246" s="4" t="inlineStr">
        <is>
          <t>Net Charge offs</t>
        </is>
      </c>
      <c r="D246" s="5" t="n">
        <v>-11423</v>
      </c>
      <c r="F246" s="5" t="n">
        <v>-22246</v>
      </c>
    </row>
    <row r="247">
      <c r="A247" s="4" t="inlineStr">
        <is>
          <t>Allowance for Loan Losses [Member] | Commercial real estate lending | Cumulative Effect, Period Of Adoption, Adjusted Balance</t>
        </is>
      </c>
    </row>
    <row r="248">
      <c r="A248" s="3" t="inlineStr">
        <is>
          <t>Financing Receivable, Allowance for Credit Loss [Roll Forward]</t>
        </is>
      </c>
    </row>
    <row r="249">
      <c r="A249" s="4" t="inlineStr">
        <is>
          <t>Financing Receivable, Allowance for Credit Loss</t>
        </is>
      </c>
      <c r="G249" s="5" t="n">
        <v>74937</v>
      </c>
    </row>
    <row r="250">
      <c r="A250" s="4" t="inlineStr">
        <is>
          <t>Allowance for Loan Losses [Member] | Commercial real estate lending | First Staunton Bancshares [Member]</t>
        </is>
      </c>
    </row>
    <row r="251">
      <c r="A251" s="3" t="inlineStr">
        <is>
          <t>Financing Receivable, Allowance for Credit Loss [Roll Forward]</t>
        </is>
      </c>
    </row>
    <row r="252">
      <c r="A252" s="4" t="inlineStr">
        <is>
          <t>Provision for credit losses</t>
        </is>
      </c>
      <c r="F252" s="5" t="n">
        <v>964</v>
      </c>
    </row>
    <row r="253">
      <c r="A253" s="4" t="inlineStr">
        <is>
          <t>Allowance for Loan Losses [Member] | Commercial real estate lending | Accounting Standards Update 2016-13 | Cumulative Effect, Period Of Adoption, Adjustment</t>
        </is>
      </c>
    </row>
    <row r="254">
      <c r="A254" s="3" t="inlineStr">
        <is>
          <t>Financing Receivable, Allowance for Credit Loss [Roll Forward]</t>
        </is>
      </c>
    </row>
    <row r="255">
      <c r="A255" s="4" t="inlineStr">
        <is>
          <t>Financing Receivable, Allowance for Credit Loss</t>
        </is>
      </c>
      <c r="G255" s="5" t="n">
        <v>9508</v>
      </c>
    </row>
    <row r="256">
      <c r="A256" s="4" t="inlineStr">
        <is>
          <t>Allowance for Loan Losses [Member] | Total commercial</t>
        </is>
      </c>
    </row>
    <row r="257">
      <c r="A257" s="3" t="inlineStr">
        <is>
          <t>Financing Receivable, Allowance for Credit Loss [Roll Forward]</t>
        </is>
      </c>
    </row>
    <row r="258">
      <c r="A258" s="4" t="inlineStr">
        <is>
          <t>Balance at beginning of period</t>
        </is>
      </c>
      <c r="D258" s="5" t="n">
        <v>307226</v>
      </c>
      <c r="E258" s="5" t="n">
        <v>166846</v>
      </c>
      <c r="F258" s="5" t="n">
        <v>166846</v>
      </c>
    </row>
    <row r="259">
      <c r="A259" s="4" t="inlineStr">
        <is>
          <t>Financing Receivable, Allowance for Credit Loss</t>
        </is>
      </c>
      <c r="B259" s="5" t="n">
        <v>249445</v>
      </c>
      <c r="D259" s="5" t="n">
        <v>249445</v>
      </c>
      <c r="F259" s="5" t="n">
        <v>307226</v>
      </c>
    </row>
    <row r="260">
      <c r="A260" s="4" t="inlineStr">
        <is>
          <t>Recoveries</t>
        </is>
      </c>
      <c r="D260" s="5" t="n">
        <v>9350</v>
      </c>
      <c r="F260" s="5" t="n">
        <v>7844</v>
      </c>
    </row>
    <row r="261">
      <c r="A261" s="4" t="inlineStr">
        <is>
          <t>Net Charge offs</t>
        </is>
      </c>
      <c r="D261" s="5" t="n">
        <v>-8715</v>
      </c>
      <c r="F261" s="5" t="n">
        <v>-95834</v>
      </c>
    </row>
    <row r="262">
      <c r="A262" s="4" t="inlineStr">
        <is>
          <t>Gross up of allowance for PCD loans at acquisition</t>
        </is>
      </c>
      <c r="F262" s="5" t="n">
        <v>2371</v>
      </c>
    </row>
    <row r="263">
      <c r="A263" s="4" t="inlineStr">
        <is>
          <t>Provision for credit losses</t>
        </is>
      </c>
      <c r="D263" s="5" t="n">
        <v>-49067</v>
      </c>
      <c r="F263" s="5" t="n">
        <v>171641</v>
      </c>
    </row>
    <row r="264">
      <c r="A264" s="4" t="inlineStr">
        <is>
          <t>Balance at end of period</t>
        </is>
      </c>
      <c r="B264" s="5" t="n">
        <v>249445</v>
      </c>
      <c r="D264" s="5" t="n">
        <v>249445</v>
      </c>
      <c r="F264" s="5" t="n">
        <v>307226</v>
      </c>
    </row>
    <row r="265">
      <c r="A265" s="3" t="inlineStr">
        <is>
          <t>Allowance for credit losses on loans</t>
        </is>
      </c>
    </row>
    <row r="266">
      <c r="A266" s="4" t="inlineStr">
        <is>
          <t>Recoveries</t>
        </is>
      </c>
      <c r="D266" s="5" t="n">
        <v>9350</v>
      </c>
      <c r="F266" s="5" t="n">
        <v>7844</v>
      </c>
    </row>
    <row r="267">
      <c r="A267" s="4" t="inlineStr">
        <is>
          <t>Net Charge offs</t>
        </is>
      </c>
      <c r="D267" s="5" t="n">
        <v>-8715</v>
      </c>
      <c r="F267" s="5" t="n">
        <v>-95834</v>
      </c>
    </row>
    <row r="268">
      <c r="A268" s="4" t="inlineStr">
        <is>
          <t>Gross up of allowance for PCD loans at acquisition</t>
        </is>
      </c>
      <c r="F268" s="5" t="n">
        <v>2371</v>
      </c>
    </row>
    <row r="269">
      <c r="A269" s="3" t="inlineStr">
        <is>
          <t>Allowance for Loan and Lease Losses [Roll Forward]</t>
        </is>
      </c>
    </row>
    <row r="270">
      <c r="A270" s="4" t="inlineStr">
        <is>
          <t>Charge offs</t>
        </is>
      </c>
      <c r="D270" s="5" t="n">
        <v>-18065</v>
      </c>
      <c r="F270" s="5" t="n">
        <v>-103677</v>
      </c>
    </row>
    <row r="271">
      <c r="A271" s="4" t="inlineStr">
        <is>
          <t>Net Charge offs</t>
        </is>
      </c>
      <c r="D271" s="5" t="n">
        <v>-8715</v>
      </c>
      <c r="F271" s="5" t="n">
        <v>-95834</v>
      </c>
    </row>
    <row r="272">
      <c r="A272" s="4" t="inlineStr">
        <is>
          <t>Allowance for Loan Losses [Member] | Total commercial | Cumulative Effect, Period Of Adoption, Adjusted Balance</t>
        </is>
      </c>
    </row>
    <row r="273">
      <c r="A273" s="3" t="inlineStr">
        <is>
          <t>Financing Receivable, Allowance for Credit Loss [Roll Forward]</t>
        </is>
      </c>
    </row>
    <row r="274">
      <c r="A274" s="4" t="inlineStr">
        <is>
          <t>Financing Receivable, Allowance for Credit Loss</t>
        </is>
      </c>
      <c r="G274" s="5" t="n">
        <v>227422</v>
      </c>
    </row>
    <row r="275">
      <c r="A275" s="4" t="inlineStr">
        <is>
          <t>Allowance for Loan Losses [Member] | Total commercial | First Staunton Bancshares [Member]</t>
        </is>
      </c>
    </row>
    <row r="276">
      <c r="A276" s="3" t="inlineStr">
        <is>
          <t>Financing Receivable, Allowance for Credit Loss [Roll Forward]</t>
        </is>
      </c>
    </row>
    <row r="277">
      <c r="A277" s="4" t="inlineStr">
        <is>
          <t>Provision for credit losses</t>
        </is>
      </c>
      <c r="F277" s="5" t="n">
        <v>1627</v>
      </c>
    </row>
    <row r="278">
      <c r="A278" s="4" t="inlineStr">
        <is>
          <t>Allowance for Loan Losses [Member] | Total commercial | Accounting Standards Update 2016-13 | Cumulative Effect, Period Of Adoption, Adjustment</t>
        </is>
      </c>
    </row>
    <row r="279">
      <c r="A279" s="3" t="inlineStr">
        <is>
          <t>Financing Receivable, Allowance for Credit Loss [Roll Forward]</t>
        </is>
      </c>
    </row>
    <row r="280">
      <c r="A280" s="4" t="inlineStr">
        <is>
          <t>Financing Receivable, Allowance for Credit Loss</t>
        </is>
      </c>
      <c r="G280" s="5" t="n">
        <v>60576</v>
      </c>
    </row>
    <row r="281">
      <c r="A281" s="4" t="inlineStr">
        <is>
          <t>Allowance for Loan Losses [Member] | Residential mortgage</t>
        </is>
      </c>
    </row>
    <row r="282">
      <c r="A282" s="3" t="inlineStr">
        <is>
          <t>Financing Receivable, Allowance for Credit Loss [Roll Forward]</t>
        </is>
      </c>
    </row>
    <row r="283">
      <c r="A283" s="4" t="inlineStr">
        <is>
          <t>Balance at beginning of period</t>
        </is>
      </c>
      <c r="D283" s="5" t="n">
        <v>42996</v>
      </c>
      <c r="E283" s="5" t="n">
        <v>16960</v>
      </c>
      <c r="F283" s="5" t="n">
        <v>16960</v>
      </c>
    </row>
    <row r="284">
      <c r="A284" s="4" t="inlineStr">
        <is>
          <t>Financing Receivable, Allowance for Credit Loss</t>
        </is>
      </c>
      <c r="B284" s="5" t="n">
        <v>43230</v>
      </c>
      <c r="D284" s="5" t="n">
        <v>43230</v>
      </c>
      <c r="F284" s="5" t="n">
        <v>42996</v>
      </c>
    </row>
    <row r="285">
      <c r="A285" s="4" t="inlineStr">
        <is>
          <t>Recoveries</t>
        </is>
      </c>
      <c r="D285" s="5" t="n">
        <v>222</v>
      </c>
      <c r="F285" s="5" t="n">
        <v>500</v>
      </c>
    </row>
    <row r="286">
      <c r="A286" s="4" t="inlineStr">
        <is>
          <t>Net Charge offs</t>
        </is>
      </c>
      <c r="D286" s="5" t="n">
        <v>-332</v>
      </c>
      <c r="F286" s="5" t="n">
        <v>-1367</v>
      </c>
    </row>
    <row r="287">
      <c r="A287" s="4" t="inlineStr">
        <is>
          <t>Gross up of allowance for PCD loans at acquisition</t>
        </is>
      </c>
      <c r="F287" s="5" t="n">
        <v>651</v>
      </c>
    </row>
    <row r="288">
      <c r="A288" s="4" t="inlineStr">
        <is>
          <t>Provision for credit losses</t>
        </is>
      </c>
      <c r="D288" s="5" t="n">
        <v>566</v>
      </c>
      <c r="F288" s="5" t="n">
        <v>-6864</v>
      </c>
    </row>
    <row r="289">
      <c r="A289" s="4" t="inlineStr">
        <is>
          <t>Balance at end of period</t>
        </is>
      </c>
      <c r="B289" s="5" t="n">
        <v>43230</v>
      </c>
      <c r="D289" s="5" t="n">
        <v>43230</v>
      </c>
      <c r="F289" s="5" t="n">
        <v>42996</v>
      </c>
    </row>
    <row r="290">
      <c r="A290" s="3" t="inlineStr">
        <is>
          <t>Allowance for credit losses on loans</t>
        </is>
      </c>
    </row>
    <row r="291">
      <c r="A291" s="4" t="inlineStr">
        <is>
          <t>Recoveries</t>
        </is>
      </c>
      <c r="D291" s="5" t="n">
        <v>222</v>
      </c>
      <c r="F291" s="5" t="n">
        <v>500</v>
      </c>
    </row>
    <row r="292">
      <c r="A292" s="4" t="inlineStr">
        <is>
          <t>Net Charge offs</t>
        </is>
      </c>
      <c r="D292" s="5" t="n">
        <v>-332</v>
      </c>
      <c r="F292" s="5" t="n">
        <v>-1367</v>
      </c>
    </row>
    <row r="293">
      <c r="A293" s="4" t="inlineStr">
        <is>
          <t>Gross up of allowance for PCD loans at acquisition</t>
        </is>
      </c>
      <c r="F293" s="5" t="n">
        <v>651</v>
      </c>
    </row>
    <row r="294">
      <c r="A294" s="3" t="inlineStr">
        <is>
          <t>Allowance for Loan and Lease Losses [Roll Forward]</t>
        </is>
      </c>
    </row>
    <row r="295">
      <c r="A295" s="4" t="inlineStr">
        <is>
          <t>Charge offs</t>
        </is>
      </c>
      <c r="D295" s="5" t="n">
        <v>-554</v>
      </c>
      <c r="F295" s="5" t="n">
        <v>-1867</v>
      </c>
    </row>
    <row r="296">
      <c r="A296" s="4" t="inlineStr">
        <is>
          <t>Net Charge offs</t>
        </is>
      </c>
      <c r="D296" s="5" t="n">
        <v>-332</v>
      </c>
      <c r="F296" s="5" t="n">
        <v>-1367</v>
      </c>
    </row>
    <row r="297">
      <c r="A297" s="4" t="inlineStr">
        <is>
          <t>Allowance for Loan Losses [Member] | Residential mortgage | Cumulative Effect, Period Of Adoption, Adjusted Balance</t>
        </is>
      </c>
    </row>
    <row r="298">
      <c r="A298" s="3" t="inlineStr">
        <is>
          <t>Financing Receivable, Allowance for Credit Loss [Roll Forward]</t>
        </is>
      </c>
    </row>
    <row r="299">
      <c r="A299" s="4" t="inlineStr">
        <is>
          <t>Financing Receivable, Allowance for Credit Loss</t>
        </is>
      </c>
      <c r="G299" s="5" t="n">
        <v>50175</v>
      </c>
    </row>
    <row r="300">
      <c r="A300" s="4" t="inlineStr">
        <is>
          <t>Allowance for Loan Losses [Member] | Residential mortgage | First Staunton Bancshares [Member]</t>
        </is>
      </c>
    </row>
    <row r="301">
      <c r="A301" s="3" t="inlineStr">
        <is>
          <t>Financing Receivable, Allowance for Credit Loss [Roll Forward]</t>
        </is>
      </c>
    </row>
    <row r="302">
      <c r="A302" s="4" t="inlineStr">
        <is>
          <t>Provision for credit losses</t>
        </is>
      </c>
      <c r="F302" s="5" t="n">
        <v>403</v>
      </c>
    </row>
    <row r="303">
      <c r="A303" s="4" t="inlineStr">
        <is>
          <t>Allowance for Loan Losses [Member] | Residential mortgage | Accounting Standards Update 2016-13 | Cumulative Effect, Period Of Adoption, Adjustment</t>
        </is>
      </c>
    </row>
    <row r="304">
      <c r="A304" s="3" t="inlineStr">
        <is>
          <t>Financing Receivable, Allowance for Credit Loss [Roll Forward]</t>
        </is>
      </c>
    </row>
    <row r="305">
      <c r="A305" s="4" t="inlineStr">
        <is>
          <t>Financing Receivable, Allowance for Credit Loss</t>
        </is>
      </c>
      <c r="G305" s="5" t="n">
        <v>33215</v>
      </c>
    </row>
    <row r="306">
      <c r="A306" s="4" t="inlineStr">
        <is>
          <t>Allowance for Loan Losses [Member] | Home equity</t>
        </is>
      </c>
    </row>
    <row r="307">
      <c r="A307" s="3" t="inlineStr">
        <is>
          <t>Financing Receivable, Allowance for Credit Loss [Roll Forward]</t>
        </is>
      </c>
    </row>
    <row r="308">
      <c r="A308" s="4" t="inlineStr">
        <is>
          <t>Balance at beginning of period</t>
        </is>
      </c>
      <c r="D308" s="5" t="n">
        <v>18849</v>
      </c>
      <c r="E308" s="5" t="n">
        <v>10926</v>
      </c>
      <c r="F308" s="5" t="n">
        <v>10926</v>
      </c>
    </row>
    <row r="309">
      <c r="A309" s="4" t="inlineStr">
        <is>
          <t>Financing Receivable, Allowance for Credit Loss</t>
        </is>
      </c>
      <c r="B309" s="5" t="n">
        <v>15066</v>
      </c>
      <c r="D309" s="5" t="n">
        <v>15066</v>
      </c>
      <c r="F309" s="5" t="n">
        <v>18849</v>
      </c>
    </row>
    <row r="310">
      <c r="A310" s="4" t="inlineStr">
        <is>
          <t>Recoveries</t>
        </is>
      </c>
      <c r="D310" s="5" t="n">
        <v>1216</v>
      </c>
      <c r="F310" s="5" t="n">
        <v>1978</v>
      </c>
    </row>
    <row r="311">
      <c r="A311" s="4" t="inlineStr">
        <is>
          <t>Net Charge offs</t>
        </is>
      </c>
      <c r="D311" s="5" t="n">
        <v>681</v>
      </c>
      <c r="F311" s="5" t="n">
        <v>259</v>
      </c>
    </row>
    <row r="312">
      <c r="A312" s="4" t="inlineStr">
        <is>
          <t>Gross up of allowance for PCD loans at acquisition</t>
        </is>
      </c>
      <c r="F312" s="5" t="n">
        <v>422</v>
      </c>
    </row>
    <row r="313">
      <c r="A313" s="4" t="inlineStr">
        <is>
          <t>Provision for credit losses</t>
        </is>
      </c>
      <c r="D313" s="5" t="n">
        <v>-4464</v>
      </c>
      <c r="F313" s="5" t="n">
        <v>-4781</v>
      </c>
    </row>
    <row r="314">
      <c r="A314" s="4" t="inlineStr">
        <is>
          <t>Balance at end of period</t>
        </is>
      </c>
      <c r="B314" s="5" t="n">
        <v>15066</v>
      </c>
      <c r="D314" s="5" t="n">
        <v>15066</v>
      </c>
      <c r="F314" s="5" t="n">
        <v>18849</v>
      </c>
    </row>
    <row r="315">
      <c r="A315" s="3" t="inlineStr">
        <is>
          <t>Allowance for credit losses on loans</t>
        </is>
      </c>
    </row>
    <row r="316">
      <c r="A316" s="4" t="inlineStr">
        <is>
          <t>Recoveries</t>
        </is>
      </c>
      <c r="D316" s="5" t="n">
        <v>1216</v>
      </c>
      <c r="F316" s="5" t="n">
        <v>1978</v>
      </c>
    </row>
    <row r="317">
      <c r="A317" s="4" t="inlineStr">
        <is>
          <t>Net Charge offs</t>
        </is>
      </c>
      <c r="D317" s="5" t="n">
        <v>681</v>
      </c>
      <c r="F317" s="5" t="n">
        <v>259</v>
      </c>
    </row>
    <row r="318">
      <c r="A318" s="4" t="inlineStr">
        <is>
          <t>Gross up of allowance for PCD loans at acquisition</t>
        </is>
      </c>
      <c r="F318" s="5" t="n">
        <v>422</v>
      </c>
    </row>
    <row r="319">
      <c r="A319" s="3" t="inlineStr">
        <is>
          <t>Allowance for Loan and Lease Losses [Roll Forward]</t>
        </is>
      </c>
    </row>
    <row r="320">
      <c r="A320" s="4" t="inlineStr">
        <is>
          <t>Charge offs</t>
        </is>
      </c>
      <c r="D320" s="5" t="n">
        <v>-535</v>
      </c>
      <c r="F320" s="5" t="n">
        <v>-1719</v>
      </c>
    </row>
    <row r="321">
      <c r="A321" s="4" t="inlineStr">
        <is>
          <t>Net Charge offs</t>
        </is>
      </c>
      <c r="D321" s="5" t="n">
        <v>681</v>
      </c>
      <c r="F321" s="5" t="n">
        <v>259</v>
      </c>
    </row>
    <row r="322">
      <c r="A322" s="4" t="inlineStr">
        <is>
          <t>Allowance for Loan Losses [Member] | Home equity | Cumulative Effect, Period Of Adoption, Adjusted Balance</t>
        </is>
      </c>
    </row>
    <row r="323">
      <c r="A323" s="3" t="inlineStr">
        <is>
          <t>Financing Receivable, Allowance for Credit Loss [Roll Forward]</t>
        </is>
      </c>
    </row>
    <row r="324">
      <c r="A324" s="4" t="inlineStr">
        <is>
          <t>Financing Receivable, Allowance for Credit Loss</t>
        </is>
      </c>
      <c r="G324" s="5" t="n">
        <v>22575</v>
      </c>
    </row>
    <row r="325">
      <c r="A325" s="4" t="inlineStr">
        <is>
          <t>Allowance for Loan Losses [Member] | Home equity | First Staunton Bancshares [Member]</t>
        </is>
      </c>
    </row>
    <row r="326">
      <c r="A326" s="3" t="inlineStr">
        <is>
          <t>Financing Receivable, Allowance for Credit Loss [Roll Forward]</t>
        </is>
      </c>
    </row>
    <row r="327">
      <c r="A327" s="4" t="inlineStr">
        <is>
          <t>Provision for credit losses</t>
        </is>
      </c>
      <c r="F327" s="5" t="n">
        <v>374</v>
      </c>
    </row>
    <row r="328">
      <c r="A328" s="4" t="inlineStr">
        <is>
          <t>Allowance for Loan Losses [Member] | Home equity | Accounting Standards Update 2016-13 | Cumulative Effect, Period Of Adoption, Adjustment</t>
        </is>
      </c>
    </row>
    <row r="329">
      <c r="A329" s="3" t="inlineStr">
        <is>
          <t>Financing Receivable, Allowance for Credit Loss [Roll Forward]</t>
        </is>
      </c>
    </row>
    <row r="330">
      <c r="A330" s="4" t="inlineStr">
        <is>
          <t>Financing Receivable, Allowance for Credit Loss</t>
        </is>
      </c>
      <c r="G330" s="5" t="n">
        <v>11649</v>
      </c>
    </row>
    <row r="331">
      <c r="A331" s="4" t="inlineStr">
        <is>
          <t>Allowance for Loan Losses [Member] | Other consumer</t>
        </is>
      </c>
    </row>
    <row r="332">
      <c r="A332" s="3" t="inlineStr">
        <is>
          <t>Financing Receivable, Allowance for Credit Loss [Roll Forward]</t>
        </is>
      </c>
    </row>
    <row r="333">
      <c r="A333" s="4" t="inlineStr">
        <is>
          <t>Balance at beginning of period</t>
        </is>
      </c>
      <c r="D333" s="5" t="n">
        <v>14630</v>
      </c>
      <c r="E333" s="5" t="n">
        <v>6639</v>
      </c>
      <c r="F333" s="5" t="n">
        <v>6639</v>
      </c>
    </row>
    <row r="334">
      <c r="A334" s="4" t="inlineStr">
        <is>
          <t>Financing Receivable, Allowance for Credit Loss</t>
        </is>
      </c>
      <c r="B334" s="5" t="n">
        <v>11069</v>
      </c>
      <c r="D334" s="5" t="n">
        <v>11069</v>
      </c>
      <c r="F334" s="5" t="n">
        <v>14630</v>
      </c>
    </row>
    <row r="335">
      <c r="A335" s="4" t="inlineStr">
        <is>
          <t>Recoveries</t>
        </is>
      </c>
      <c r="D335" s="5" t="n">
        <v>675</v>
      </c>
      <c r="F335" s="5" t="n">
        <v>1101</v>
      </c>
    </row>
    <row r="336">
      <c r="A336" s="4" t="inlineStr">
        <is>
          <t>Net Charge offs</t>
        </is>
      </c>
      <c r="D336" s="5" t="n">
        <v>-1025</v>
      </c>
      <c r="F336" s="5" t="n">
        <v>-3689</v>
      </c>
    </row>
    <row r="337">
      <c r="A337" s="4" t="inlineStr">
        <is>
          <t>Gross up of allowance for PCD loans at acquisition</t>
        </is>
      </c>
      <c r="F337" s="5" t="n">
        <v>61</v>
      </c>
    </row>
    <row r="338">
      <c r="A338" s="4" t="inlineStr">
        <is>
          <t>Provision for credit losses</t>
        </is>
      </c>
      <c r="D338" s="5" t="n">
        <v>-2535</v>
      </c>
      <c r="F338" s="5" t="n">
        <v>4462</v>
      </c>
    </row>
    <row r="339">
      <c r="A339" s="4" t="inlineStr">
        <is>
          <t>Balance at end of period</t>
        </is>
      </c>
      <c r="B339" s="5" t="n">
        <v>11069</v>
      </c>
      <c r="D339" s="5" t="n">
        <v>11069</v>
      </c>
      <c r="F339" s="5" t="n">
        <v>14630</v>
      </c>
    </row>
    <row r="340">
      <c r="A340" s="3" t="inlineStr">
        <is>
          <t>Allowance for credit losses on loans</t>
        </is>
      </c>
    </row>
    <row r="341">
      <c r="A341" s="4" t="inlineStr">
        <is>
          <t>Recoveries</t>
        </is>
      </c>
      <c r="D341" s="5" t="n">
        <v>675</v>
      </c>
      <c r="F341" s="5" t="n">
        <v>1101</v>
      </c>
    </row>
    <row r="342">
      <c r="A342" s="4" t="inlineStr">
        <is>
          <t>Net Charge offs</t>
        </is>
      </c>
      <c r="D342" s="5" t="n">
        <v>-1025</v>
      </c>
      <c r="F342" s="5" t="n">
        <v>-3689</v>
      </c>
    </row>
    <row r="343">
      <c r="A343" s="4" t="inlineStr">
        <is>
          <t>Gross up of allowance for PCD loans at acquisition</t>
        </is>
      </c>
      <c r="F343" s="5" t="n">
        <v>61</v>
      </c>
    </row>
    <row r="344">
      <c r="A344" s="3" t="inlineStr">
        <is>
          <t>Allowance for Loan and Lease Losses [Roll Forward]</t>
        </is>
      </c>
    </row>
    <row r="345">
      <c r="A345" s="4" t="inlineStr">
        <is>
          <t>Charge offs</t>
        </is>
      </c>
      <c r="D345" s="5" t="n">
        <v>-1700</v>
      </c>
      <c r="F345" s="5" t="n">
        <v>-4790</v>
      </c>
    </row>
    <row r="346">
      <c r="A346" s="4" t="inlineStr">
        <is>
          <t>Net Charge offs</t>
        </is>
      </c>
      <c r="D346" s="5" t="n">
        <v>-1025</v>
      </c>
      <c r="F346" s="5" t="n">
        <v>-3689</v>
      </c>
    </row>
    <row r="347">
      <c r="A347" s="4" t="inlineStr">
        <is>
          <t>Allowance for Loan Losses [Member] | Other consumer | Cumulative Effect, Period Of Adoption, Adjusted Balance</t>
        </is>
      </c>
    </row>
    <row r="348">
      <c r="A348" s="3" t="inlineStr">
        <is>
          <t>Financing Receivable, Allowance for Credit Loss [Roll Forward]</t>
        </is>
      </c>
    </row>
    <row r="349">
      <c r="A349" s="4" t="inlineStr">
        <is>
          <t>Financing Receivable, Allowance for Credit Loss</t>
        </is>
      </c>
      <c r="G349" s="5" t="n">
        <v>13655</v>
      </c>
    </row>
    <row r="350">
      <c r="A350" s="4" t="inlineStr">
        <is>
          <t>Allowance for Loan Losses [Member] | Other consumer | First Staunton Bancshares [Member]</t>
        </is>
      </c>
    </row>
    <row r="351">
      <c r="A351" s="3" t="inlineStr">
        <is>
          <t>Financing Receivable, Allowance for Credit Loss [Roll Forward]</t>
        </is>
      </c>
    </row>
    <row r="352">
      <c r="A352" s="4" t="inlineStr">
        <is>
          <t>Provision for credit losses</t>
        </is>
      </c>
      <c r="F352" s="5" t="n">
        <v>140</v>
      </c>
    </row>
    <row r="353">
      <c r="A353" s="4" t="inlineStr">
        <is>
          <t>Allowance for Loan Losses [Member] | Other consumer | Accounting Standards Update 2016-13 | Cumulative Effect, Period Of Adoption, Adjustment</t>
        </is>
      </c>
    </row>
    <row r="354">
      <c r="A354" s="3" t="inlineStr">
        <is>
          <t>Financing Receivable, Allowance for Credit Loss [Roll Forward]</t>
        </is>
      </c>
    </row>
    <row r="355">
      <c r="A355" s="4" t="inlineStr">
        <is>
          <t>Financing Receivable, Allowance for Credit Loss</t>
        </is>
      </c>
      <c r="G355" s="5" t="n">
        <v>7016</v>
      </c>
    </row>
    <row r="356">
      <c r="A356" s="4" t="inlineStr">
        <is>
          <t>Allowance for Loan Losses [Member] | Total consumer</t>
        </is>
      </c>
    </row>
    <row r="357">
      <c r="A357" s="3" t="inlineStr">
        <is>
          <t>Financing Receivable, Allowance for Credit Loss [Roll Forward]</t>
        </is>
      </c>
    </row>
    <row r="358">
      <c r="A358" s="4" t="inlineStr">
        <is>
          <t>Balance at beginning of period</t>
        </is>
      </c>
      <c r="D358" s="5" t="n">
        <v>76475</v>
      </c>
      <c r="E358" s="5" t="n">
        <v>34525</v>
      </c>
      <c r="F358" s="5" t="n">
        <v>34525</v>
      </c>
    </row>
    <row r="359">
      <c r="A359" s="4" t="inlineStr">
        <is>
          <t>Financing Receivable, Allowance for Credit Loss</t>
        </is>
      </c>
      <c r="B359" s="5" t="n">
        <v>69366</v>
      </c>
      <c r="D359" s="5" t="n">
        <v>69366</v>
      </c>
      <c r="F359" s="5" t="n">
        <v>76475</v>
      </c>
    </row>
    <row r="360">
      <c r="A360" s="4" t="inlineStr">
        <is>
          <t>Recoveries</t>
        </is>
      </c>
      <c r="D360" s="5" t="n">
        <v>2114</v>
      </c>
      <c r="F360" s="5" t="n">
        <v>3579</v>
      </c>
    </row>
    <row r="361">
      <c r="A361" s="4" t="inlineStr">
        <is>
          <t>Net Charge offs</t>
        </is>
      </c>
      <c r="D361" s="5" t="n">
        <v>-676</v>
      </c>
      <c r="F361" s="5" t="n">
        <v>-4797</v>
      </c>
    </row>
    <row r="362">
      <c r="A362" s="4" t="inlineStr">
        <is>
          <t>Gross up of allowance for PCD loans at acquisition</t>
        </is>
      </c>
      <c r="F362" s="5" t="n">
        <v>1134</v>
      </c>
    </row>
    <row r="363">
      <c r="A363" s="4" t="inlineStr">
        <is>
          <t>Provision for credit losses</t>
        </is>
      </c>
      <c r="D363" s="5" t="n">
        <v>-6433</v>
      </c>
      <c r="F363" s="5" t="n">
        <v>-7183</v>
      </c>
    </row>
    <row r="364">
      <c r="A364" s="4" t="inlineStr">
        <is>
          <t>Balance at end of period</t>
        </is>
      </c>
      <c r="B364" s="5" t="n">
        <v>69366</v>
      </c>
      <c r="D364" s="5" t="n">
        <v>69366</v>
      </c>
      <c r="F364" s="5" t="n">
        <v>76475</v>
      </c>
    </row>
    <row r="365">
      <c r="A365" s="3" t="inlineStr">
        <is>
          <t>Allowance for credit losses on loans</t>
        </is>
      </c>
    </row>
    <row r="366">
      <c r="A366" s="4" t="inlineStr">
        <is>
          <t>Recoveries</t>
        </is>
      </c>
      <c r="D366" s="5" t="n">
        <v>2114</v>
      </c>
      <c r="F366" s="5" t="n">
        <v>3579</v>
      </c>
    </row>
    <row r="367">
      <c r="A367" s="4" t="inlineStr">
        <is>
          <t>Net Charge offs</t>
        </is>
      </c>
      <c r="D367" s="5" t="n">
        <v>-676</v>
      </c>
      <c r="F367" s="5" t="n">
        <v>-4797</v>
      </c>
    </row>
    <row r="368">
      <c r="A368" s="4" t="inlineStr">
        <is>
          <t>Gross up of allowance for PCD loans at acquisition</t>
        </is>
      </c>
      <c r="F368" s="5" t="n">
        <v>1134</v>
      </c>
    </row>
    <row r="369">
      <c r="A369" s="3" t="inlineStr">
        <is>
          <t>Allowance for Loan and Lease Losses [Roll Forward]</t>
        </is>
      </c>
    </row>
    <row r="370">
      <c r="A370" s="4" t="inlineStr">
        <is>
          <t>Charge offs</t>
        </is>
      </c>
      <c r="D370" s="5" t="n">
        <v>-2790</v>
      </c>
      <c r="F370" s="5" t="n">
        <v>-8376</v>
      </c>
    </row>
    <row r="371">
      <c r="A371" s="4" t="inlineStr">
        <is>
          <t>Net Charge offs</t>
        </is>
      </c>
      <c r="D371" s="5" t="n">
        <v>-676</v>
      </c>
      <c r="F371" s="5" t="n">
        <v>-4797</v>
      </c>
    </row>
    <row r="372">
      <c r="A372" s="4" t="inlineStr">
        <is>
          <t>Allowance for Loan Losses [Member] | Total consumer | Cumulative Effect, Period Of Adoption, Adjusted Balance</t>
        </is>
      </c>
    </row>
    <row r="373">
      <c r="A373" s="3" t="inlineStr">
        <is>
          <t>Financing Receivable, Allowance for Credit Loss [Roll Forward]</t>
        </is>
      </c>
    </row>
    <row r="374">
      <c r="A374" s="4" t="inlineStr">
        <is>
          <t>Financing Receivable, Allowance for Credit Loss</t>
        </is>
      </c>
      <c r="G374" s="5" t="n">
        <v>86405</v>
      </c>
    </row>
    <row r="375">
      <c r="A375" s="4" t="inlineStr">
        <is>
          <t>Allowance for Loan Losses [Member] | Total consumer | First Staunton Bancshares [Member]</t>
        </is>
      </c>
    </row>
    <row r="376">
      <c r="A376" s="3" t="inlineStr">
        <is>
          <t>Financing Receivable, Allowance for Credit Loss [Roll Forward]</t>
        </is>
      </c>
    </row>
    <row r="377">
      <c r="A377" s="4" t="inlineStr">
        <is>
          <t>Provision for credit losses</t>
        </is>
      </c>
      <c r="F377" s="5" t="n">
        <v>917</v>
      </c>
    </row>
    <row r="378">
      <c r="A378" s="4" t="inlineStr">
        <is>
          <t>Allowance for Loan Losses [Member] | Total consumer | Accounting Standards Update 2016-13 | Cumulative Effect, Period Of Adoption, Adjustment</t>
        </is>
      </c>
    </row>
    <row r="379">
      <c r="A379" s="3" t="inlineStr">
        <is>
          <t>Financing Receivable, Allowance for Credit Loss [Roll Forward]</t>
        </is>
      </c>
    </row>
    <row r="380">
      <c r="A380" s="4" t="inlineStr">
        <is>
          <t>Financing Receivable, Allowance for Credit Loss</t>
        </is>
      </c>
      <c r="G380" s="5" t="n">
        <v>51880</v>
      </c>
    </row>
    <row r="381">
      <c r="A381" s="4" t="inlineStr">
        <is>
          <t>SEC Schedule, 12-09, Reserve, Off-balance Sheet Activity [Member]</t>
        </is>
      </c>
    </row>
    <row r="382">
      <c r="A382" s="3" t="inlineStr">
        <is>
          <t>Off-Balance Sheet, Credit Loss, Liability [Roll Forward]</t>
        </is>
      </c>
    </row>
    <row r="383">
      <c r="A383" s="4" t="inlineStr">
        <is>
          <t>Balance at beginning of period</t>
        </is>
      </c>
      <c r="D383" s="5" t="n">
        <v>47776</v>
      </c>
      <c r="E383" s="5" t="n">
        <v>21907</v>
      </c>
      <c r="F383" s="5" t="n">
        <v>21907</v>
      </c>
    </row>
    <row r="384">
      <c r="A384" s="4" t="inlineStr">
        <is>
          <t>Off-Balance Sheet, Credit Loss, Liability</t>
        </is>
      </c>
      <c r="B384" s="5" t="n">
        <v>45276</v>
      </c>
      <c r="D384" s="5" t="n">
        <v>45276</v>
      </c>
      <c r="F384" s="5" t="n">
        <v>47776</v>
      </c>
    </row>
    <row r="385">
      <c r="A385" s="4" t="inlineStr">
        <is>
          <t>Provision for credit losses</t>
        </is>
      </c>
      <c r="D385" s="5" t="n">
        <v>-2500</v>
      </c>
      <c r="F385" s="5" t="n">
        <v>7000</v>
      </c>
    </row>
    <row r="386">
      <c r="A386" s="4" t="inlineStr">
        <is>
          <t>Balance at end of period</t>
        </is>
      </c>
      <c r="B386" s="5" t="n">
        <v>45276</v>
      </c>
      <c r="D386" s="5" t="n">
        <v>45276</v>
      </c>
      <c r="F386" s="5" t="n">
        <v>47776</v>
      </c>
    </row>
    <row r="387">
      <c r="A387" s="4" t="inlineStr">
        <is>
          <t>SEC Schedule, 12-09, Reserve, Off-balance Sheet Activity [Member] | Cumulative Effect, Period Of Adoption, Adjusted Balance</t>
        </is>
      </c>
    </row>
    <row r="388">
      <c r="A388" s="3" t="inlineStr">
        <is>
          <t>Off-Balance Sheet, Credit Loss, Liability [Roll Forward]</t>
        </is>
      </c>
    </row>
    <row r="389">
      <c r="A389" s="4" t="inlineStr">
        <is>
          <t>Off-Balance Sheet, Credit Loss, Liability</t>
        </is>
      </c>
      <c r="G389" s="5" t="n">
        <v>40597</v>
      </c>
    </row>
    <row r="390">
      <c r="A390" s="4" t="inlineStr">
        <is>
          <t>SEC Schedule, 12-09, Reserve, Off-balance Sheet Activity [Member] | First Staunton Bancshares [Member]</t>
        </is>
      </c>
    </row>
    <row r="391">
      <c r="A391" s="3" t="inlineStr">
        <is>
          <t>Off-Balance Sheet, Credit Loss, Liability [Roll Forward]</t>
        </is>
      </c>
    </row>
    <row r="392">
      <c r="A392" s="4" t="inlineStr">
        <is>
          <t>Provision for credit losses</t>
        </is>
      </c>
      <c r="F392" s="5" t="n">
        <v>179</v>
      </c>
    </row>
    <row r="393">
      <c r="A393" s="4" t="inlineStr">
        <is>
          <t>SEC Schedule, 12-09, Reserve, Off-balance Sheet Activity [Member] | Accounting Standards Update 2016-13 | Cumulative Effect, Period Of Adoption, Adjustment</t>
        </is>
      </c>
    </row>
    <row r="394">
      <c r="A394" s="3" t="inlineStr">
        <is>
          <t>Off-Balance Sheet, Credit Loss, Liability [Roll Forward]</t>
        </is>
      </c>
    </row>
    <row r="395">
      <c r="A395" s="4" t="inlineStr">
        <is>
          <t>Off-Balance Sheet, Credit Loss, Liability</t>
        </is>
      </c>
      <c r="G395" s="5" t="n">
        <v>18690</v>
      </c>
    </row>
    <row r="396">
      <c r="A396" s="4" t="inlineStr">
        <is>
          <t>SEC Schedule, 12-09, Reserve, Off-balance Sheet Activity [Member] | Commercial and industrial</t>
        </is>
      </c>
    </row>
    <row r="397">
      <c r="A397" s="3" t="inlineStr">
        <is>
          <t>Off-Balance Sheet, Credit Loss, Liability [Roll Forward]</t>
        </is>
      </c>
    </row>
    <row r="398">
      <c r="A398" s="4" t="inlineStr">
        <is>
          <t>Balance at beginning of period</t>
        </is>
      </c>
      <c r="D398" s="5" t="n">
        <v>22311</v>
      </c>
      <c r="E398" s="5" t="n">
        <v>12276</v>
      </c>
      <c r="F398" s="5" t="n">
        <v>12276</v>
      </c>
    </row>
    <row r="399">
      <c r="A399" s="4" t="inlineStr">
        <is>
          <t>Off-Balance Sheet, Credit Loss, Liability</t>
        </is>
      </c>
      <c r="B399" s="5" t="n">
        <v>21161</v>
      </c>
      <c r="D399" s="5" t="n">
        <v>21161</v>
      </c>
      <c r="F399" s="5" t="n">
        <v>22311</v>
      </c>
    </row>
    <row r="400">
      <c r="A400" s="4" t="inlineStr">
        <is>
          <t>Provision for credit losses</t>
        </is>
      </c>
      <c r="D400" s="5" t="n">
        <v>-1151</v>
      </c>
      <c r="F400" s="5" t="n">
        <v>13972</v>
      </c>
    </row>
    <row r="401">
      <c r="A401" s="4" t="inlineStr">
        <is>
          <t>Balance at end of period</t>
        </is>
      </c>
      <c r="B401" s="5" t="n">
        <v>21161</v>
      </c>
      <c r="D401" s="5" t="n">
        <v>21161</v>
      </c>
      <c r="F401" s="5" t="n">
        <v>22311</v>
      </c>
    </row>
    <row r="402">
      <c r="A402" s="4" t="inlineStr">
        <is>
          <t>SEC Schedule, 12-09, Reserve, Off-balance Sheet Activity [Member] | Commercial and industrial | Cumulative Effect, Period Of Adoption, Adjusted Balance</t>
        </is>
      </c>
    </row>
    <row r="403">
      <c r="A403" s="3" t="inlineStr">
        <is>
          <t>Off-Balance Sheet, Credit Loss, Liability [Roll Forward]</t>
        </is>
      </c>
    </row>
    <row r="404">
      <c r="A404" s="4" t="inlineStr">
        <is>
          <t>Off-Balance Sheet, Credit Loss, Liability</t>
        </is>
      </c>
      <c r="G404" s="5" t="n">
        <v>8278</v>
      </c>
    </row>
    <row r="405">
      <c r="A405" s="4" t="inlineStr">
        <is>
          <t>SEC Schedule, 12-09, Reserve, Off-balance Sheet Activity [Member] | Commercial and industrial | First Staunton Bancshares [Member]</t>
        </is>
      </c>
    </row>
    <row r="406">
      <c r="A406" s="3" t="inlineStr">
        <is>
          <t>Off-Balance Sheet, Credit Loss, Liability [Roll Forward]</t>
        </is>
      </c>
    </row>
    <row r="407">
      <c r="A407" s="4" t="inlineStr">
        <is>
          <t>Provision for credit losses</t>
        </is>
      </c>
      <c r="F407" s="5" t="n">
        <v>61</v>
      </c>
    </row>
    <row r="408">
      <c r="A408" s="4" t="inlineStr">
        <is>
          <t>SEC Schedule, 12-09, Reserve, Off-balance Sheet Activity [Member] | Commercial and industrial | Accounting Standards Update 2016-13 | Cumulative Effect, Period Of Adoption, Adjustment</t>
        </is>
      </c>
    </row>
    <row r="409">
      <c r="A409" s="3" t="inlineStr">
        <is>
          <t>Off-Balance Sheet, Credit Loss, Liability [Roll Forward]</t>
        </is>
      </c>
    </row>
    <row r="410">
      <c r="A410" s="4" t="inlineStr">
        <is>
          <t>Off-Balance Sheet, Credit Loss, Liability</t>
        </is>
      </c>
      <c r="G410" s="5" t="n">
        <v>-3998</v>
      </c>
    </row>
    <row r="411">
      <c r="A411" s="4" t="inlineStr">
        <is>
          <t>SEC Schedule, 12-09, Reserve, Off-balance Sheet Activity [Member] | Commercial real estate — owner occupied</t>
        </is>
      </c>
    </row>
    <row r="412">
      <c r="A412" s="3" t="inlineStr">
        <is>
          <t>Off-Balance Sheet, Credit Loss, Liability [Roll Forward]</t>
        </is>
      </c>
    </row>
    <row r="413">
      <c r="A413" s="4" t="inlineStr">
        <is>
          <t>Balance at beginning of period</t>
        </is>
      </c>
      <c r="D413" s="5" t="n">
        <v>266</v>
      </c>
      <c r="E413" s="5" t="n">
        <v>127</v>
      </c>
      <c r="F413" s="5" t="n">
        <v>127</v>
      </c>
    </row>
    <row r="414">
      <c r="A414" s="4" t="inlineStr">
        <is>
          <t>Off-Balance Sheet, Credit Loss, Liability</t>
        </is>
      </c>
      <c r="B414" s="5" t="n">
        <v>406</v>
      </c>
      <c r="D414" s="5" t="n">
        <v>406</v>
      </c>
      <c r="F414" s="5" t="n">
        <v>266</v>
      </c>
    </row>
    <row r="415">
      <c r="A415" s="4" t="inlineStr">
        <is>
          <t>Provision for credit losses</t>
        </is>
      </c>
      <c r="D415" s="5" t="n">
        <v>140</v>
      </c>
      <c r="F415" s="5" t="n">
        <v>135</v>
      </c>
    </row>
    <row r="416">
      <c r="A416" s="4" t="inlineStr">
        <is>
          <t>Balance at end of period</t>
        </is>
      </c>
      <c r="B416" s="5" t="n">
        <v>406</v>
      </c>
      <c r="D416" s="5" t="n">
        <v>406</v>
      </c>
      <c r="F416" s="5" t="n">
        <v>266</v>
      </c>
    </row>
    <row r="417">
      <c r="A417" s="4" t="inlineStr">
        <is>
          <t>SEC Schedule, 12-09, Reserve, Off-balance Sheet Activity [Member] | Commercial real estate — owner occupied | Cumulative Effect, Period Of Adoption, Adjusted Balance</t>
        </is>
      </c>
    </row>
    <row r="418">
      <c r="A418" s="3" t="inlineStr">
        <is>
          <t>Off-Balance Sheet, Credit Loss, Liability [Roll Forward]</t>
        </is>
      </c>
    </row>
    <row r="419">
      <c r="A419" s="4" t="inlineStr">
        <is>
          <t>Off-Balance Sheet, Credit Loss, Liability</t>
        </is>
      </c>
      <c r="G419" s="5" t="n">
        <v>127</v>
      </c>
    </row>
    <row r="420">
      <c r="A420" s="4" t="inlineStr">
        <is>
          <t>SEC Schedule, 12-09, Reserve, Off-balance Sheet Activity [Member] | Commercial real estate — owner occupied | First Staunton Bancshares [Member]</t>
        </is>
      </c>
    </row>
    <row r="421">
      <c r="A421" s="3" t="inlineStr">
        <is>
          <t>Off-Balance Sheet, Credit Loss, Liability [Roll Forward]</t>
        </is>
      </c>
    </row>
    <row r="422">
      <c r="A422" s="4" t="inlineStr">
        <is>
          <t>Provision for credit losses</t>
        </is>
      </c>
      <c r="F422" s="5" t="n">
        <v>4</v>
      </c>
    </row>
    <row r="423">
      <c r="A423" s="4" t="inlineStr">
        <is>
          <t>SEC Schedule, 12-09, Reserve, Off-balance Sheet Activity [Member] | Commercial real estate — owner occupied | Accounting Standards Update 2016-13 | Cumulative Effect, Period Of Adoption, Adjustment</t>
        </is>
      </c>
    </row>
    <row r="424">
      <c r="A424" s="3" t="inlineStr">
        <is>
          <t>Off-Balance Sheet, Credit Loss, Liability [Roll Forward]</t>
        </is>
      </c>
    </row>
    <row r="425">
      <c r="A425" s="4" t="inlineStr">
        <is>
          <t>Off-Balance Sheet, Credit Loss, Liability</t>
        </is>
      </c>
      <c r="G425" s="5" t="n">
        <v>0</v>
      </c>
    </row>
    <row r="426">
      <c r="A426" s="4" t="inlineStr">
        <is>
          <t>SEC Schedule, 12-09, Reserve, Off-balance Sheet Activity [Member] | Commercial and business lending</t>
        </is>
      </c>
    </row>
    <row r="427">
      <c r="A427" s="3" t="inlineStr">
        <is>
          <t>Off-Balance Sheet, Credit Loss, Liability [Roll Forward]</t>
        </is>
      </c>
    </row>
    <row r="428">
      <c r="A428" s="4" t="inlineStr">
        <is>
          <t>Balance at beginning of period</t>
        </is>
      </c>
      <c r="D428" s="5" t="n">
        <v>22577</v>
      </c>
      <c r="E428" s="5" t="n">
        <v>12403</v>
      </c>
      <c r="F428" s="5" t="n">
        <v>12403</v>
      </c>
    </row>
    <row r="429">
      <c r="A429" s="4" t="inlineStr">
        <is>
          <t>Off-Balance Sheet, Credit Loss, Liability</t>
        </is>
      </c>
      <c r="B429" s="5" t="n">
        <v>21566</v>
      </c>
      <c r="D429" s="5" t="n">
        <v>21566</v>
      </c>
      <c r="F429" s="5" t="n">
        <v>22577</v>
      </c>
    </row>
    <row r="430">
      <c r="A430" s="4" t="inlineStr">
        <is>
          <t>Provision for credit losses</t>
        </is>
      </c>
      <c r="D430" s="5" t="n">
        <v>-1011</v>
      </c>
      <c r="F430" s="5" t="n">
        <v>14108</v>
      </c>
    </row>
    <row r="431">
      <c r="A431" s="4" t="inlineStr">
        <is>
          <t>Balance at end of period</t>
        </is>
      </c>
      <c r="B431" s="5" t="n">
        <v>21566</v>
      </c>
      <c r="D431" s="5" t="n">
        <v>21566</v>
      </c>
      <c r="F431" s="5" t="n">
        <v>22577</v>
      </c>
    </row>
    <row r="432">
      <c r="A432" s="4" t="inlineStr">
        <is>
          <t>SEC Schedule, 12-09, Reserve, Off-balance Sheet Activity [Member] | Commercial and business lending | Cumulative Effect, Period Of Adoption, Adjusted Balance</t>
        </is>
      </c>
    </row>
    <row r="433">
      <c r="A433" s="3" t="inlineStr">
        <is>
          <t>Off-Balance Sheet, Credit Loss, Liability [Roll Forward]</t>
        </is>
      </c>
    </row>
    <row r="434">
      <c r="A434" s="4" t="inlineStr">
        <is>
          <t>Off-Balance Sheet, Credit Loss, Liability</t>
        </is>
      </c>
      <c r="G434" s="5" t="n">
        <v>8405</v>
      </c>
    </row>
    <row r="435">
      <c r="A435" s="4" t="inlineStr">
        <is>
          <t>SEC Schedule, 12-09, Reserve, Off-balance Sheet Activity [Member] | Commercial and business lending | First Staunton Bancshares [Member]</t>
        </is>
      </c>
    </row>
    <row r="436">
      <c r="A436" s="3" t="inlineStr">
        <is>
          <t>Off-Balance Sheet, Credit Loss, Liability [Roll Forward]</t>
        </is>
      </c>
    </row>
    <row r="437">
      <c r="A437" s="4" t="inlineStr">
        <is>
          <t>Provision for credit losses</t>
        </is>
      </c>
      <c r="F437" s="5" t="n">
        <v>65</v>
      </c>
    </row>
    <row r="438">
      <c r="A438" s="4" t="inlineStr">
        <is>
          <t>SEC Schedule, 12-09, Reserve, Off-balance Sheet Activity [Member] | Commercial and business lending | Accounting Standards Update 2016-13 | Cumulative Effect, Period Of Adoption, Adjustment</t>
        </is>
      </c>
    </row>
    <row r="439">
      <c r="A439" s="3" t="inlineStr">
        <is>
          <t>Off-Balance Sheet, Credit Loss, Liability [Roll Forward]</t>
        </is>
      </c>
    </row>
    <row r="440">
      <c r="A440" s="4" t="inlineStr">
        <is>
          <t>Off-Balance Sheet, Credit Loss, Liability</t>
        </is>
      </c>
      <c r="G440" s="5" t="n">
        <v>-3998</v>
      </c>
    </row>
    <row r="441">
      <c r="A441" s="4" t="inlineStr">
        <is>
          <t>SEC Schedule, 12-09, Reserve, Off-balance Sheet Activity [Member] | Commercial real estate — investor</t>
        </is>
      </c>
    </row>
    <row r="442">
      <c r="A442" s="3" t="inlineStr">
        <is>
          <t>Off-Balance Sheet, Credit Loss, Liability [Roll Forward]</t>
        </is>
      </c>
    </row>
    <row r="443">
      <c r="A443" s="4" t="inlineStr">
        <is>
          <t>Balance at beginning of period</t>
        </is>
      </c>
      <c r="D443" s="5" t="n">
        <v>636</v>
      </c>
      <c r="E443" s="5" t="n">
        <v>530</v>
      </c>
      <c r="F443" s="5" t="n">
        <v>530</v>
      </c>
    </row>
    <row r="444">
      <c r="A444" s="4" t="inlineStr">
        <is>
          <t>Off-Balance Sheet, Credit Loss, Liability</t>
        </is>
      </c>
      <c r="B444" s="5" t="n">
        <v>723</v>
      </c>
      <c r="D444" s="5" t="n">
        <v>723</v>
      </c>
      <c r="F444" s="5" t="n">
        <v>636</v>
      </c>
    </row>
    <row r="445">
      <c r="A445" s="4" t="inlineStr">
        <is>
          <t>Provision for credit losses</t>
        </is>
      </c>
      <c r="D445" s="5" t="n">
        <v>87</v>
      </c>
      <c r="F445" s="5" t="n">
        <v>-141</v>
      </c>
    </row>
    <row r="446">
      <c r="A446" s="4" t="inlineStr">
        <is>
          <t>Balance at end of period</t>
        </is>
      </c>
      <c r="B446" s="5" t="n">
        <v>723</v>
      </c>
      <c r="D446" s="5" t="n">
        <v>723</v>
      </c>
      <c r="F446" s="5" t="n">
        <v>636</v>
      </c>
    </row>
    <row r="447">
      <c r="A447" s="4" t="inlineStr">
        <is>
          <t>SEC Schedule, 12-09, Reserve, Off-balance Sheet Activity [Member] | Commercial real estate — investor | Cumulative Effect, Period Of Adoption, Adjusted Balance</t>
        </is>
      </c>
    </row>
    <row r="448">
      <c r="A448" s="3" t="inlineStr">
        <is>
          <t>Off-Balance Sheet, Credit Loss, Liability [Roll Forward]</t>
        </is>
      </c>
    </row>
    <row r="449">
      <c r="A449" s="4" t="inlineStr">
        <is>
          <t>Off-Balance Sheet, Credit Loss, Liability</t>
        </is>
      </c>
      <c r="G449" s="5" t="n">
        <v>776</v>
      </c>
    </row>
    <row r="450">
      <c r="A450" s="4" t="inlineStr">
        <is>
          <t>SEC Schedule, 12-09, Reserve, Off-balance Sheet Activity [Member] | Commercial real estate — investor | First Staunton Bancshares [Member]</t>
        </is>
      </c>
    </row>
    <row r="451">
      <c r="A451" s="3" t="inlineStr">
        <is>
          <t>Off-Balance Sheet, Credit Loss, Liability [Roll Forward]</t>
        </is>
      </c>
    </row>
    <row r="452">
      <c r="A452" s="4" t="inlineStr">
        <is>
          <t>Provision for credit losses</t>
        </is>
      </c>
      <c r="F452" s="5" t="n">
        <v>2</v>
      </c>
    </row>
    <row r="453">
      <c r="A453" s="4" t="inlineStr">
        <is>
          <t>SEC Schedule, 12-09, Reserve, Off-balance Sheet Activity [Member] | Commercial real estate — investor | Accounting Standards Update 2016-13 | Cumulative Effect, Period Of Adoption, Adjustment</t>
        </is>
      </c>
    </row>
    <row r="454">
      <c r="A454" s="3" t="inlineStr">
        <is>
          <t>Off-Balance Sheet, Credit Loss, Liability [Roll Forward]</t>
        </is>
      </c>
    </row>
    <row r="455">
      <c r="A455" s="4" t="inlineStr">
        <is>
          <t>Off-Balance Sheet, Credit Loss, Liability</t>
        </is>
      </c>
      <c r="G455" s="5" t="n">
        <v>246</v>
      </c>
    </row>
    <row r="456">
      <c r="A456" s="4" t="inlineStr">
        <is>
          <t>SEC Schedule, 12-09, Reserve, Off-balance Sheet Activity [Member] | Real estate construction</t>
        </is>
      </c>
    </row>
    <row r="457">
      <c r="A457" s="3" t="inlineStr">
        <is>
          <t>Off-Balance Sheet, Credit Loss, Liability [Roll Forward]</t>
        </is>
      </c>
    </row>
    <row r="458">
      <c r="A458" s="4" t="inlineStr">
        <is>
          <t>Balance at beginning of period</t>
        </is>
      </c>
      <c r="D458" s="5" t="n">
        <v>18887</v>
      </c>
      <c r="E458" s="5" t="n">
        <v>7532</v>
      </c>
      <c r="F458" s="5" t="n">
        <v>7532</v>
      </c>
    </row>
    <row r="459">
      <c r="A459" s="4" t="inlineStr">
        <is>
          <t>Off-Balance Sheet, Credit Loss, Liability</t>
        </is>
      </c>
      <c r="B459" s="5" t="n">
        <v>17620</v>
      </c>
      <c r="D459" s="5" t="n">
        <v>17620</v>
      </c>
      <c r="F459" s="5" t="n">
        <v>18887</v>
      </c>
    </row>
    <row r="460">
      <c r="A460" s="4" t="inlineStr">
        <is>
          <t>Provision for credit losses</t>
        </is>
      </c>
      <c r="D460" s="5" t="n">
        <v>-1267</v>
      </c>
      <c r="F460" s="5" t="n">
        <v>-7038</v>
      </c>
    </row>
    <row r="461">
      <c r="A461" s="4" t="inlineStr">
        <is>
          <t>Balance at end of period</t>
        </is>
      </c>
      <c r="B461" s="5" t="n">
        <v>17620</v>
      </c>
      <c r="D461" s="5" t="n">
        <v>17620</v>
      </c>
      <c r="F461" s="5" t="n">
        <v>18887</v>
      </c>
    </row>
    <row r="462">
      <c r="A462" s="4" t="inlineStr">
        <is>
          <t>SEC Schedule, 12-09, Reserve, Off-balance Sheet Activity [Member] | Real estate construction | Cumulative Effect, Period Of Adoption, Adjusted Balance</t>
        </is>
      </c>
    </row>
    <row r="463">
      <c r="A463" s="3" t="inlineStr">
        <is>
          <t>Off-Balance Sheet, Credit Loss, Liability [Roll Forward]</t>
        </is>
      </c>
    </row>
    <row r="464">
      <c r="A464" s="4" t="inlineStr">
        <is>
          <t>Off-Balance Sheet, Credit Loss, Liability</t>
        </is>
      </c>
      <c r="G464" s="5" t="n">
        <v>25879</v>
      </c>
    </row>
    <row r="465">
      <c r="A465" s="4" t="inlineStr">
        <is>
          <t>SEC Schedule, 12-09, Reserve, Off-balance Sheet Activity [Member] | Real estate construction | First Staunton Bancshares [Member]</t>
        </is>
      </c>
    </row>
    <row r="466">
      <c r="A466" s="3" t="inlineStr">
        <is>
          <t>Off-Balance Sheet, Credit Loss, Liability [Roll Forward]</t>
        </is>
      </c>
    </row>
    <row r="467">
      <c r="A467" s="4" t="inlineStr">
        <is>
          <t>Provision for credit losses</t>
        </is>
      </c>
      <c r="F467" s="5" t="n">
        <v>45</v>
      </c>
    </row>
    <row r="468">
      <c r="A468" s="4" t="inlineStr">
        <is>
          <t>SEC Schedule, 12-09, Reserve, Off-balance Sheet Activity [Member] | Real estate construction | Accounting Standards Update 2016-13 | Cumulative Effect, Period Of Adoption, Adjustment</t>
        </is>
      </c>
    </row>
    <row r="469">
      <c r="A469" s="3" t="inlineStr">
        <is>
          <t>Off-Balance Sheet, Credit Loss, Liability [Roll Forward]</t>
        </is>
      </c>
    </row>
    <row r="470">
      <c r="A470" s="4" t="inlineStr">
        <is>
          <t>Off-Balance Sheet, Credit Loss, Liability</t>
        </is>
      </c>
      <c r="G470" s="5" t="n">
        <v>18347</v>
      </c>
    </row>
    <row r="471">
      <c r="A471" s="4" t="inlineStr">
        <is>
          <t>SEC Schedule, 12-09, Reserve, Off-balance Sheet Activity [Member] | Commercial real estate lending</t>
        </is>
      </c>
    </row>
    <row r="472">
      <c r="A472" s="3" t="inlineStr">
        <is>
          <t>Off-Balance Sheet, Credit Loss, Liability [Roll Forward]</t>
        </is>
      </c>
    </row>
    <row r="473">
      <c r="A473" s="4" t="inlineStr">
        <is>
          <t>Balance at beginning of period</t>
        </is>
      </c>
      <c r="D473" s="5" t="n">
        <v>19523</v>
      </c>
      <c r="E473" s="5" t="n">
        <v>8062</v>
      </c>
      <c r="F473" s="5" t="n">
        <v>8062</v>
      </c>
    </row>
    <row r="474">
      <c r="A474" s="4" t="inlineStr">
        <is>
          <t>Off-Balance Sheet, Credit Loss, Liability</t>
        </is>
      </c>
      <c r="B474" s="5" t="n">
        <v>18343</v>
      </c>
      <c r="D474" s="5" t="n">
        <v>18343</v>
      </c>
      <c r="F474" s="5" t="n">
        <v>19523</v>
      </c>
    </row>
    <row r="475">
      <c r="A475" s="4" t="inlineStr">
        <is>
          <t>Provision for credit losses</t>
        </is>
      </c>
      <c r="D475" s="5" t="n">
        <v>-1180</v>
      </c>
      <c r="F475" s="5" t="n">
        <v>-7179</v>
      </c>
    </row>
    <row r="476">
      <c r="A476" s="4" t="inlineStr">
        <is>
          <t>Balance at end of period</t>
        </is>
      </c>
      <c r="B476" s="5" t="n">
        <v>18343</v>
      </c>
      <c r="D476" s="5" t="n">
        <v>18343</v>
      </c>
      <c r="F476" s="5" t="n">
        <v>19523</v>
      </c>
    </row>
    <row r="477">
      <c r="A477" s="4" t="inlineStr">
        <is>
          <t>SEC Schedule, 12-09, Reserve, Off-balance Sheet Activity [Member] | Commercial real estate lending | Cumulative Effect, Period Of Adoption, Adjusted Balance</t>
        </is>
      </c>
    </row>
    <row r="478">
      <c r="A478" s="3" t="inlineStr">
        <is>
          <t>Off-Balance Sheet, Credit Loss, Liability [Roll Forward]</t>
        </is>
      </c>
    </row>
    <row r="479">
      <c r="A479" s="4" t="inlineStr">
        <is>
          <t>Off-Balance Sheet, Credit Loss, Liability</t>
        </is>
      </c>
      <c r="G479" s="5" t="n">
        <v>26655</v>
      </c>
    </row>
    <row r="480">
      <c r="A480" s="4" t="inlineStr">
        <is>
          <t>SEC Schedule, 12-09, Reserve, Off-balance Sheet Activity [Member] | Commercial real estate lending | First Staunton Bancshares [Member]</t>
        </is>
      </c>
    </row>
    <row r="481">
      <c r="A481" s="3" t="inlineStr">
        <is>
          <t>Off-Balance Sheet, Credit Loss, Liability [Roll Forward]</t>
        </is>
      </c>
    </row>
    <row r="482">
      <c r="A482" s="4" t="inlineStr">
        <is>
          <t>Provision for credit losses</t>
        </is>
      </c>
      <c r="F482" s="5" t="n">
        <v>47</v>
      </c>
    </row>
    <row r="483">
      <c r="A483" s="4" t="inlineStr">
        <is>
          <t>SEC Schedule, 12-09, Reserve, Off-balance Sheet Activity [Member] | Commercial real estate lending | Accounting Standards Update 2016-13 | Cumulative Effect, Period Of Adoption, Adjustment</t>
        </is>
      </c>
    </row>
    <row r="484">
      <c r="A484" s="3" t="inlineStr">
        <is>
          <t>Off-Balance Sheet, Credit Loss, Liability [Roll Forward]</t>
        </is>
      </c>
    </row>
    <row r="485">
      <c r="A485" s="4" t="inlineStr">
        <is>
          <t>Off-Balance Sheet, Credit Loss, Liability</t>
        </is>
      </c>
      <c r="G485" s="5" t="n">
        <v>18593</v>
      </c>
    </row>
    <row r="486">
      <c r="A486" s="4" t="inlineStr">
        <is>
          <t>SEC Schedule, 12-09, Reserve, Off-balance Sheet Activity [Member] | Total commercial</t>
        </is>
      </c>
    </row>
    <row r="487">
      <c r="A487" s="3" t="inlineStr">
        <is>
          <t>Off-Balance Sheet, Credit Loss, Liability [Roll Forward]</t>
        </is>
      </c>
    </row>
    <row r="488">
      <c r="A488" s="4" t="inlineStr">
        <is>
          <t>Balance at beginning of period</t>
        </is>
      </c>
      <c r="D488" s="5" t="n">
        <v>42101</v>
      </c>
      <c r="E488" s="5" t="n">
        <v>20465</v>
      </c>
      <c r="F488" s="5" t="n">
        <v>20465</v>
      </c>
    </row>
    <row r="489">
      <c r="A489" s="4" t="inlineStr">
        <is>
          <t>Off-Balance Sheet, Credit Loss, Liability</t>
        </is>
      </c>
      <c r="B489" s="5" t="n">
        <v>39910</v>
      </c>
      <c r="D489" s="5" t="n">
        <v>39910</v>
      </c>
      <c r="F489" s="5" t="n">
        <v>42101</v>
      </c>
    </row>
    <row r="490">
      <c r="A490" s="4" t="inlineStr">
        <is>
          <t>Provision for credit losses</t>
        </is>
      </c>
      <c r="D490" s="5" t="n">
        <v>-2191</v>
      </c>
      <c r="F490" s="5" t="n">
        <v>6929</v>
      </c>
    </row>
    <row r="491">
      <c r="A491" s="4" t="inlineStr">
        <is>
          <t>Balance at end of period</t>
        </is>
      </c>
      <c r="B491" s="5" t="n">
        <v>39910</v>
      </c>
      <c r="D491" s="5" t="n">
        <v>39910</v>
      </c>
      <c r="F491" s="5" t="n">
        <v>42101</v>
      </c>
    </row>
    <row r="492">
      <c r="A492" s="4" t="inlineStr">
        <is>
          <t>SEC Schedule, 12-09, Reserve, Off-balance Sheet Activity [Member] | Total commercial | Cumulative Effect, Period Of Adoption, Adjusted Balance</t>
        </is>
      </c>
    </row>
    <row r="493">
      <c r="A493" s="3" t="inlineStr">
        <is>
          <t>Off-Balance Sheet, Credit Loss, Liability [Roll Forward]</t>
        </is>
      </c>
    </row>
    <row r="494">
      <c r="A494" s="4" t="inlineStr">
        <is>
          <t>Off-Balance Sheet, Credit Loss, Liability</t>
        </is>
      </c>
      <c r="G494" s="5" t="n">
        <v>35060</v>
      </c>
    </row>
    <row r="495">
      <c r="A495" s="4" t="inlineStr">
        <is>
          <t>SEC Schedule, 12-09, Reserve, Off-balance Sheet Activity [Member] | Total commercial | First Staunton Bancshares [Member]</t>
        </is>
      </c>
    </row>
    <row r="496">
      <c r="A496" s="3" t="inlineStr">
        <is>
          <t>Off-Balance Sheet, Credit Loss, Liability [Roll Forward]</t>
        </is>
      </c>
    </row>
    <row r="497">
      <c r="A497" s="4" t="inlineStr">
        <is>
          <t>Provision for credit losses</t>
        </is>
      </c>
      <c r="F497" s="5" t="n">
        <v>112</v>
      </c>
    </row>
    <row r="498">
      <c r="A498" s="4" t="inlineStr">
        <is>
          <t>SEC Schedule, 12-09, Reserve, Off-balance Sheet Activity [Member] | Total commercial | Accounting Standards Update 2016-13 | Cumulative Effect, Period Of Adoption, Adjustment</t>
        </is>
      </c>
    </row>
    <row r="499">
      <c r="A499" s="3" t="inlineStr">
        <is>
          <t>Off-Balance Sheet, Credit Loss, Liability [Roll Forward]</t>
        </is>
      </c>
    </row>
    <row r="500">
      <c r="A500" s="4" t="inlineStr">
        <is>
          <t>Off-Balance Sheet, Credit Loss, Liability</t>
        </is>
      </c>
      <c r="G500" s="5" t="n">
        <v>14595</v>
      </c>
    </row>
    <row r="501">
      <c r="A501" s="4" t="inlineStr">
        <is>
          <t>SEC Schedule, 12-09, Reserve, Off-balance Sheet Activity [Member] | Home equity</t>
        </is>
      </c>
    </row>
    <row r="502">
      <c r="A502" s="3" t="inlineStr">
        <is>
          <t>Off-Balance Sheet, Credit Loss, Liability [Roll Forward]</t>
        </is>
      </c>
    </row>
    <row r="503">
      <c r="A503" s="4" t="inlineStr">
        <is>
          <t>Balance at beginning of period</t>
        </is>
      </c>
      <c r="D503" s="5" t="n">
        <v>3118</v>
      </c>
      <c r="E503" s="5" t="n">
        <v>1038</v>
      </c>
      <c r="F503" s="5" t="n">
        <v>1038</v>
      </c>
    </row>
    <row r="504">
      <c r="A504" s="4" t="inlineStr">
        <is>
          <t>Off-Balance Sheet, Credit Loss, Liability</t>
        </is>
      </c>
      <c r="B504" s="5" t="n">
        <v>2946</v>
      </c>
      <c r="D504" s="5" t="n">
        <v>2946</v>
      </c>
      <c r="F504" s="5" t="n">
        <v>3118</v>
      </c>
    </row>
    <row r="505">
      <c r="A505" s="4" t="inlineStr">
        <is>
          <t>Provision for credit losses</t>
        </is>
      </c>
      <c r="D505" s="5" t="n">
        <v>-172</v>
      </c>
      <c r="F505" s="5" t="n">
        <v>-577</v>
      </c>
    </row>
    <row r="506">
      <c r="A506" s="4" t="inlineStr">
        <is>
          <t>Balance at end of period</t>
        </is>
      </c>
      <c r="B506" s="5" t="n">
        <v>2946</v>
      </c>
      <c r="D506" s="5" t="n">
        <v>2946</v>
      </c>
      <c r="F506" s="5" t="n">
        <v>3118</v>
      </c>
    </row>
    <row r="507">
      <c r="A507" s="4" t="inlineStr">
        <is>
          <t>SEC Schedule, 12-09, Reserve, Off-balance Sheet Activity [Member] | Home equity | Cumulative Effect, Period Of Adoption, Adjusted Balance</t>
        </is>
      </c>
    </row>
    <row r="508">
      <c r="A508" s="3" t="inlineStr">
        <is>
          <t>Off-Balance Sheet, Credit Loss, Liability [Roll Forward]</t>
        </is>
      </c>
    </row>
    <row r="509">
      <c r="A509" s="4" t="inlineStr">
        <is>
          <t>Off-Balance Sheet, Credit Loss, Liability</t>
        </is>
      </c>
      <c r="G509" s="5" t="n">
        <v>3629</v>
      </c>
    </row>
    <row r="510">
      <c r="A510" s="4" t="inlineStr">
        <is>
          <t>SEC Schedule, 12-09, Reserve, Off-balance Sheet Activity [Member] | Home equity | First Staunton Bancshares [Member]</t>
        </is>
      </c>
    </row>
    <row r="511">
      <c r="A511" s="3" t="inlineStr">
        <is>
          <t>Off-Balance Sheet, Credit Loss, Liability [Roll Forward]</t>
        </is>
      </c>
    </row>
    <row r="512">
      <c r="A512" s="4" t="inlineStr">
        <is>
          <t>Provision for credit losses</t>
        </is>
      </c>
      <c r="F512" s="5" t="n">
        <v>66</v>
      </c>
    </row>
    <row r="513">
      <c r="A513" s="4" t="inlineStr">
        <is>
          <t>SEC Schedule, 12-09, Reserve, Off-balance Sheet Activity [Member] | Home equity | Accounting Standards Update 2016-13 | Cumulative Effect, Period Of Adoption, Adjustment</t>
        </is>
      </c>
    </row>
    <row r="514">
      <c r="A514" s="3" t="inlineStr">
        <is>
          <t>Off-Balance Sheet, Credit Loss, Liability [Roll Forward]</t>
        </is>
      </c>
    </row>
    <row r="515">
      <c r="A515" s="4" t="inlineStr">
        <is>
          <t>Off-Balance Sheet, Credit Loss, Liability</t>
        </is>
      </c>
      <c r="G515" s="5" t="n">
        <v>2591</v>
      </c>
    </row>
    <row r="516">
      <c r="A516" s="4" t="inlineStr">
        <is>
          <t>SEC Schedule, 12-09, Reserve, Off-balance Sheet Activity [Member] | Other consumer</t>
        </is>
      </c>
    </row>
    <row r="517">
      <c r="A517" s="3" t="inlineStr">
        <is>
          <t>Off-Balance Sheet, Credit Loss, Liability [Roll Forward]</t>
        </is>
      </c>
    </row>
    <row r="518">
      <c r="A518" s="4" t="inlineStr">
        <is>
          <t>Balance at beginning of period</t>
        </is>
      </c>
      <c r="D518" s="5" t="n">
        <v>2557</v>
      </c>
      <c r="E518" s="5" t="n">
        <v>405</v>
      </c>
      <c r="F518" s="5" t="n">
        <v>405</v>
      </c>
    </row>
    <row r="519">
      <c r="A519" s="4" t="inlineStr">
        <is>
          <t>Off-Balance Sheet, Credit Loss, Liability</t>
        </is>
      </c>
      <c r="B519" s="5" t="n">
        <v>2420</v>
      </c>
      <c r="D519" s="5" t="n">
        <v>2420</v>
      </c>
      <c r="F519" s="5" t="n">
        <v>2557</v>
      </c>
    </row>
    <row r="520">
      <c r="A520" s="4" t="inlineStr">
        <is>
          <t>Provision for credit losses</t>
        </is>
      </c>
      <c r="D520" s="5" t="n">
        <v>-137</v>
      </c>
      <c r="F520" s="5" t="n">
        <v>649</v>
      </c>
    </row>
    <row r="521">
      <c r="A521" s="4" t="inlineStr">
        <is>
          <t>Balance at end of period</t>
        </is>
      </c>
      <c r="B521" s="5" t="n">
        <v>2420</v>
      </c>
      <c r="D521" s="5" t="n">
        <v>2420</v>
      </c>
      <c r="F521" s="5" t="n">
        <v>2557</v>
      </c>
    </row>
    <row r="522">
      <c r="A522" s="4" t="inlineStr">
        <is>
          <t>SEC Schedule, 12-09, Reserve, Off-balance Sheet Activity [Member] | Other consumer | Cumulative Effect, Period Of Adoption, Adjusted Balance</t>
        </is>
      </c>
    </row>
    <row r="523">
      <c r="A523" s="3" t="inlineStr">
        <is>
          <t>Off-Balance Sheet, Credit Loss, Liability [Roll Forward]</t>
        </is>
      </c>
    </row>
    <row r="524">
      <c r="A524" s="4" t="inlineStr">
        <is>
          <t>Off-Balance Sheet, Credit Loss, Liability</t>
        </is>
      </c>
      <c r="G524" s="5" t="n">
        <v>1909</v>
      </c>
    </row>
    <row r="525">
      <c r="A525" s="4" t="inlineStr">
        <is>
          <t>SEC Schedule, 12-09, Reserve, Off-balance Sheet Activity [Member] | Other consumer | First Staunton Bancshares [Member]</t>
        </is>
      </c>
    </row>
    <row r="526">
      <c r="A526" s="3" t="inlineStr">
        <is>
          <t>Off-Balance Sheet, Credit Loss, Liability [Roll Forward]</t>
        </is>
      </c>
    </row>
    <row r="527">
      <c r="A527" s="4" t="inlineStr">
        <is>
          <t>Provision for credit losses</t>
        </is>
      </c>
      <c r="F527" s="5" t="n">
        <v>0</v>
      </c>
    </row>
    <row r="528">
      <c r="A528" s="4" t="inlineStr">
        <is>
          <t>SEC Schedule, 12-09, Reserve, Off-balance Sheet Activity [Member] | Other consumer | Accounting Standards Update 2016-13 | Cumulative Effect, Period Of Adoption, Adjustment</t>
        </is>
      </c>
    </row>
    <row r="529">
      <c r="A529" s="3" t="inlineStr">
        <is>
          <t>Off-Balance Sheet, Credit Loss, Liability [Roll Forward]</t>
        </is>
      </c>
    </row>
    <row r="530">
      <c r="A530" s="4" t="inlineStr">
        <is>
          <t>Off-Balance Sheet, Credit Loss, Liability</t>
        </is>
      </c>
      <c r="G530" s="5" t="n">
        <v>1504</v>
      </c>
    </row>
    <row r="531">
      <c r="A531" s="4" t="inlineStr">
        <is>
          <t>SEC Schedule, 12-09, Reserve, Off-balance Sheet Activity [Member] | Total consumer</t>
        </is>
      </c>
    </row>
    <row r="532">
      <c r="A532" s="3" t="inlineStr">
        <is>
          <t>Off-Balance Sheet, Credit Loss, Liability [Roll Forward]</t>
        </is>
      </c>
    </row>
    <row r="533">
      <c r="A533" s="4" t="inlineStr">
        <is>
          <t>Balance at beginning of period</t>
        </is>
      </c>
      <c r="D533" s="5" t="n">
        <v>5675</v>
      </c>
      <c r="E533" s="5" t="n">
        <v>1443</v>
      </c>
      <c r="F533" s="5" t="n">
        <v>1443</v>
      </c>
    </row>
    <row r="534">
      <c r="A534" s="4" t="inlineStr">
        <is>
          <t>Off-Balance Sheet, Credit Loss, Liability</t>
        </is>
      </c>
      <c r="B534" s="5" t="n">
        <v>5366</v>
      </c>
      <c r="D534" s="5" t="n">
        <v>5366</v>
      </c>
      <c r="F534" s="5" t="n">
        <v>5675</v>
      </c>
    </row>
    <row r="535">
      <c r="A535" s="4" t="inlineStr">
        <is>
          <t>Provision for credit losses</t>
        </is>
      </c>
      <c r="D535" s="5" t="n">
        <v>-309</v>
      </c>
      <c r="F535" s="5" t="n">
        <v>72</v>
      </c>
    </row>
    <row r="536">
      <c r="A536" s="4" t="inlineStr">
        <is>
          <t>Balance at end of period</t>
        </is>
      </c>
      <c r="B536" s="5" t="n">
        <v>5366</v>
      </c>
      <c r="D536" s="5" t="n">
        <v>5366</v>
      </c>
      <c r="F536" s="5" t="n">
        <v>5675</v>
      </c>
    </row>
    <row r="537">
      <c r="A537" s="4" t="inlineStr">
        <is>
          <t>SEC Schedule, 12-09, Reserve, Off-balance Sheet Activity [Member] | Total consumer | Cumulative Effect, Period Of Adoption, Adjusted Balance</t>
        </is>
      </c>
    </row>
    <row r="538">
      <c r="A538" s="3" t="inlineStr">
        <is>
          <t>Off-Balance Sheet, Credit Loss, Liability [Roll Forward]</t>
        </is>
      </c>
    </row>
    <row r="539">
      <c r="A539" s="4" t="inlineStr">
        <is>
          <t>Off-Balance Sheet, Credit Loss, Liability</t>
        </is>
      </c>
      <c r="G539" s="5" t="n">
        <v>5538</v>
      </c>
    </row>
    <row r="540">
      <c r="A540" s="4" t="inlineStr">
        <is>
          <t>SEC Schedule, 12-09, Reserve, Off-balance Sheet Activity [Member] | Total consumer | First Staunton Bancshares [Member]</t>
        </is>
      </c>
    </row>
    <row r="541">
      <c r="A541" s="3" t="inlineStr">
        <is>
          <t>Off-Balance Sheet, Credit Loss, Liability [Roll Forward]</t>
        </is>
      </c>
    </row>
    <row r="542">
      <c r="A542" s="4" t="inlineStr">
        <is>
          <t>Provision for credit losses</t>
        </is>
      </c>
      <c r="F542" s="5" t="n">
        <v>66</v>
      </c>
    </row>
    <row r="543">
      <c r="A543" s="4" t="inlineStr">
        <is>
          <t>SEC Schedule, 12-09, Reserve, Off-balance Sheet Activity [Member] | Total consumer | Accounting Standards Update 2016-13 | Cumulative Effect, Period Of Adoption, Adjustment</t>
        </is>
      </c>
    </row>
    <row r="544">
      <c r="A544" s="3" t="inlineStr">
        <is>
          <t>Off-Balance Sheet, Credit Loss, Liability [Roll Forward]</t>
        </is>
      </c>
    </row>
    <row r="545">
      <c r="A545" s="4" t="inlineStr">
        <is>
          <t>Off-Balance Sheet, Credit Loss, Liability</t>
        </is>
      </c>
      <c r="G545" s="5" t="n">
        <v>4095</v>
      </c>
    </row>
    <row r="546">
      <c r="A546" s="4" t="inlineStr">
        <is>
          <t>Allowance for Loans Losses and Unfunded Commitments [Member]</t>
        </is>
      </c>
    </row>
    <row r="547">
      <c r="A547" s="3" t="inlineStr">
        <is>
          <t>Financing Receivable, Allowance for Credit Loss [Roll Forward]</t>
        </is>
      </c>
    </row>
    <row r="548">
      <c r="A548" s="4" t="inlineStr">
        <is>
          <t>Recoveries</t>
        </is>
      </c>
      <c r="D548" s="5" t="n">
        <v>11464</v>
      </c>
      <c r="F548" s="5" t="n">
        <v>11422</v>
      </c>
    </row>
    <row r="549">
      <c r="A549" s="4" t="inlineStr">
        <is>
          <t>Net Charge offs</t>
        </is>
      </c>
      <c r="D549" s="5" t="n">
        <v>-9391</v>
      </c>
      <c r="F549" s="5" t="n">
        <v>-100631</v>
      </c>
    </row>
    <row r="550">
      <c r="A550" s="4" t="inlineStr">
        <is>
          <t>Gross up of allowance for PCD loans at acquisition</t>
        </is>
      </c>
      <c r="F550" s="5" t="n">
        <v>3504</v>
      </c>
    </row>
    <row r="551">
      <c r="A551" s="3" t="inlineStr">
        <is>
          <t>Allowance for credit losses on loans</t>
        </is>
      </c>
    </row>
    <row r="552">
      <c r="A552" s="4" t="inlineStr">
        <is>
          <t>Balance at beginning of period</t>
        </is>
      </c>
      <c r="D552" s="5" t="n">
        <v>431478</v>
      </c>
      <c r="E552" s="5" t="n">
        <v>223278</v>
      </c>
      <c r="F552" s="5" t="n">
        <v>223278</v>
      </c>
    </row>
    <row r="553">
      <c r="A553" s="4" t="inlineStr">
        <is>
          <t>Allowance for Credit Losses on Loans</t>
        </is>
      </c>
      <c r="B553" s="5" t="n">
        <v>364087</v>
      </c>
      <c r="D553" s="5" t="n">
        <v>364087</v>
      </c>
      <c r="F553" s="5" t="n">
        <v>431478</v>
      </c>
    </row>
    <row r="554">
      <c r="A554" s="4" t="inlineStr">
        <is>
          <t>Recoveries</t>
        </is>
      </c>
      <c r="D554" s="5" t="n">
        <v>11464</v>
      </c>
      <c r="F554" s="5" t="n">
        <v>11422</v>
      </c>
    </row>
    <row r="555">
      <c r="A555" s="4" t="inlineStr">
        <is>
          <t>Net Charge offs</t>
        </is>
      </c>
      <c r="D555" s="5" t="n">
        <v>-9391</v>
      </c>
      <c r="F555" s="5" t="n">
        <v>-100631</v>
      </c>
    </row>
    <row r="556">
      <c r="A556" s="4" t="inlineStr">
        <is>
          <t>Gross up of allowance for PCD loans at acquisition</t>
        </is>
      </c>
      <c r="F556" s="5" t="n">
        <v>3504</v>
      </c>
    </row>
    <row r="557">
      <c r="A557" s="4" t="inlineStr">
        <is>
          <t>Provision for credit losses</t>
        </is>
      </c>
      <c r="D557" s="5" t="n">
        <v>-58000</v>
      </c>
      <c r="F557" s="5" t="n">
        <v>171457</v>
      </c>
    </row>
    <row r="558">
      <c r="A558" s="4" t="inlineStr">
        <is>
          <t>Balance at end of period</t>
        </is>
      </c>
      <c r="B558" s="6" t="n">
        <v>364087</v>
      </c>
      <c r="D558" s="6" t="n">
        <v>364087</v>
      </c>
      <c r="F558" s="6" t="n">
        <v>431478</v>
      </c>
    </row>
    <row r="559">
      <c r="A559" s="4" t="inlineStr">
        <is>
          <t>Percent of Loans</t>
        </is>
      </c>
      <c r="B559" s="4" t="inlineStr">
        <is>
          <t>1.52%</t>
        </is>
      </c>
      <c r="D559" s="4" t="inlineStr">
        <is>
          <t>1.52%</t>
        </is>
      </c>
      <c r="F559" s="4" t="inlineStr">
        <is>
          <t>1.76%</t>
        </is>
      </c>
    </row>
    <row r="560">
      <c r="A560" s="3" t="inlineStr">
        <is>
          <t>Allowance for Loan and Lease Losses [Roll Forward]</t>
        </is>
      </c>
    </row>
    <row r="561">
      <c r="A561" s="4" t="inlineStr">
        <is>
          <t>Charge offs</t>
        </is>
      </c>
      <c r="D561" s="6" t="n">
        <v>-20855</v>
      </c>
      <c r="F561" s="6" t="n">
        <v>-112053</v>
      </c>
    </row>
    <row r="562">
      <c r="A562" s="4" t="inlineStr">
        <is>
          <t>Net Charge offs</t>
        </is>
      </c>
      <c r="D562" s="5" t="n">
        <v>-9391</v>
      </c>
      <c r="F562" s="5" t="n">
        <v>-100631</v>
      </c>
    </row>
    <row r="563">
      <c r="A563" s="4" t="inlineStr">
        <is>
          <t>Allowance for Loans Losses and Unfunded Commitments [Member] | Cumulative Effect, Period Of Adoption, Adjusted Balance</t>
        </is>
      </c>
    </row>
    <row r="564">
      <c r="A564" s="3" t="inlineStr">
        <is>
          <t>Allowance for credit losses on loans</t>
        </is>
      </c>
    </row>
    <row r="565">
      <c r="A565" s="4" t="inlineStr">
        <is>
          <t>Allowance for Credit Losses on Loans</t>
        </is>
      </c>
      <c r="G565" s="5" t="n">
        <v>354425</v>
      </c>
    </row>
    <row r="566">
      <c r="A566" s="4" t="inlineStr">
        <is>
          <t>Allowance for Loans Losses and Unfunded Commitments [Member] | First Staunton Bancshares [Member]</t>
        </is>
      </c>
    </row>
    <row r="567">
      <c r="A567" s="3" t="inlineStr">
        <is>
          <t>Allowance for credit losses on loans</t>
        </is>
      </c>
    </row>
    <row r="568">
      <c r="A568" s="4" t="inlineStr">
        <is>
          <t>Provision for credit losses</t>
        </is>
      </c>
      <c r="F568" s="5" t="n">
        <v>2722</v>
      </c>
    </row>
    <row r="569">
      <c r="A569" s="4" t="inlineStr">
        <is>
          <t>Allowance for Loans Losses and Unfunded Commitments [Member] | Accounting Standards Update 2016-13 | Cumulative Effect, Period Of Adoption, Adjustment</t>
        </is>
      </c>
    </row>
    <row r="570">
      <c r="A570" s="3" t="inlineStr">
        <is>
          <t>Allowance for credit losses on loans</t>
        </is>
      </c>
    </row>
    <row r="571">
      <c r="A571" s="4" t="inlineStr">
        <is>
          <t>Allowance for Credit Losses on Loans</t>
        </is>
      </c>
      <c r="G571" s="5" t="n">
        <v>131147</v>
      </c>
    </row>
    <row r="572">
      <c r="A572" s="4" t="inlineStr">
        <is>
          <t>Allowance for Loans Losses and Unfunded Commitments [Member] | PPP</t>
        </is>
      </c>
    </row>
    <row r="573">
      <c r="A573" s="3" t="inlineStr">
        <is>
          <t>Financing Receivable, Allowance for Credit Loss [Roll Forward]</t>
        </is>
      </c>
    </row>
    <row r="574">
      <c r="A574" s="4" t="inlineStr">
        <is>
          <t>Recoveries</t>
        </is>
      </c>
      <c r="D574" s="5" t="n">
        <v>0</v>
      </c>
      <c r="F574" s="5" t="n">
        <v>0</v>
      </c>
    </row>
    <row r="575">
      <c r="A575" s="4" t="inlineStr">
        <is>
          <t>Net Charge offs</t>
        </is>
      </c>
      <c r="D575" s="5" t="n">
        <v>0</v>
      </c>
      <c r="F575" s="5" t="n">
        <v>0</v>
      </c>
    </row>
    <row r="576">
      <c r="A576" s="4" t="inlineStr">
        <is>
          <t>Gross up of allowance for PCD loans at acquisition</t>
        </is>
      </c>
      <c r="F576" s="5" t="n">
        <v>0</v>
      </c>
    </row>
    <row r="577">
      <c r="A577" s="3" t="inlineStr">
        <is>
          <t>Allowance for credit losses on loans</t>
        </is>
      </c>
    </row>
    <row r="578">
      <c r="A578" s="4" t="inlineStr">
        <is>
          <t>Balance at beginning of period</t>
        </is>
      </c>
      <c r="D578" s="5" t="n">
        <v>531</v>
      </c>
      <c r="E578" s="5" t="n">
        <v>0</v>
      </c>
      <c r="F578" s="5" t="n">
        <v>0</v>
      </c>
    </row>
    <row r="579">
      <c r="A579" s="4" t="inlineStr">
        <is>
          <t>Allowance for Credit Losses on Loans</t>
        </is>
      </c>
      <c r="B579" s="6" t="n">
        <v>232</v>
      </c>
      <c r="D579" s="5" t="n">
        <v>232</v>
      </c>
      <c r="F579" s="5" t="n">
        <v>531</v>
      </c>
    </row>
    <row r="580">
      <c r="A580" s="4" t="inlineStr">
        <is>
          <t>Recoveries</t>
        </is>
      </c>
      <c r="D580" s="5" t="n">
        <v>0</v>
      </c>
      <c r="F580" s="5" t="n">
        <v>0</v>
      </c>
    </row>
    <row r="581">
      <c r="A581" s="4" t="inlineStr">
        <is>
          <t>Net Charge offs</t>
        </is>
      </c>
      <c r="D581" s="5" t="n">
        <v>0</v>
      </c>
      <c r="F581" s="5" t="n">
        <v>0</v>
      </c>
    </row>
    <row r="582">
      <c r="A582" s="4" t="inlineStr">
        <is>
          <t>Gross up of allowance for PCD loans at acquisition</t>
        </is>
      </c>
      <c r="F582" s="5" t="n">
        <v>0</v>
      </c>
    </row>
    <row r="583">
      <c r="A583" s="4" t="inlineStr">
        <is>
          <t>Provision for credit losses</t>
        </is>
      </c>
      <c r="D583" s="5" t="n">
        <v>-299</v>
      </c>
      <c r="F583" s="5" t="n">
        <v>531</v>
      </c>
    </row>
    <row r="584">
      <c r="A584" s="4" t="inlineStr">
        <is>
          <t>Balance at end of period</t>
        </is>
      </c>
      <c r="B584" s="6" t="n">
        <v>232</v>
      </c>
      <c r="D584" s="6" t="n">
        <v>232</v>
      </c>
      <c r="F584" s="6" t="n">
        <v>531</v>
      </c>
    </row>
    <row r="585">
      <c r="A585" s="4" t="inlineStr">
        <is>
          <t>Percent of Loans</t>
        </is>
      </c>
      <c r="B585" s="4" t="inlineStr">
        <is>
          <t>0.06%</t>
        </is>
      </c>
      <c r="D585" s="4" t="inlineStr">
        <is>
          <t>0.06%</t>
        </is>
      </c>
      <c r="F585" s="4" t="inlineStr">
        <is>
          <t>0.07%</t>
        </is>
      </c>
    </row>
    <row r="586">
      <c r="A586" s="3" t="inlineStr">
        <is>
          <t>Allowance for Loan and Lease Losses [Roll Forward]</t>
        </is>
      </c>
    </row>
    <row r="587">
      <c r="A587" s="4" t="inlineStr">
        <is>
          <t>Charge offs</t>
        </is>
      </c>
      <c r="D587" s="6" t="n">
        <v>0</v>
      </c>
      <c r="F587" s="6" t="n">
        <v>0</v>
      </c>
    </row>
    <row r="588">
      <c r="A588" s="4" t="inlineStr">
        <is>
          <t>Net Charge offs</t>
        </is>
      </c>
      <c r="D588" s="5" t="n">
        <v>0</v>
      </c>
      <c r="F588" s="5" t="n">
        <v>0</v>
      </c>
    </row>
    <row r="589">
      <c r="A589" s="4" t="inlineStr">
        <is>
          <t>Allowance for Loans Losses and Unfunded Commitments [Member] | PPP | Cumulative Effect, Period Of Adoption, Adjusted Balance</t>
        </is>
      </c>
    </row>
    <row r="590">
      <c r="A590" s="3" t="inlineStr">
        <is>
          <t>Allowance for credit losses on loans</t>
        </is>
      </c>
    </row>
    <row r="591">
      <c r="A591" s="4" t="inlineStr">
        <is>
          <t>Allowance for Credit Losses on Loans</t>
        </is>
      </c>
      <c r="G591" s="5" t="n">
        <v>0</v>
      </c>
    </row>
    <row r="592">
      <c r="A592" s="4" t="inlineStr">
        <is>
          <t>Allowance for Loans Losses and Unfunded Commitments [Member] | PPP | First Staunton Bancshares [Member]</t>
        </is>
      </c>
    </row>
    <row r="593">
      <c r="A593" s="3" t="inlineStr">
        <is>
          <t>Allowance for credit losses on loans</t>
        </is>
      </c>
    </row>
    <row r="594">
      <c r="A594" s="4" t="inlineStr">
        <is>
          <t>Provision for credit losses</t>
        </is>
      </c>
      <c r="F594" s="5" t="n">
        <v>0</v>
      </c>
    </row>
    <row r="595">
      <c r="A595" s="4" t="inlineStr">
        <is>
          <t>Allowance for Loans Losses and Unfunded Commitments [Member] | PPP | Accounting Standards Update 2016-13 | Cumulative Effect, Period Of Adoption, Adjustment</t>
        </is>
      </c>
    </row>
    <row r="596">
      <c r="A596" s="3" t="inlineStr">
        <is>
          <t>Allowance for credit losses on loans</t>
        </is>
      </c>
    </row>
    <row r="597">
      <c r="A597" s="4" t="inlineStr">
        <is>
          <t>Allowance for Credit Losses on Loans</t>
        </is>
      </c>
      <c r="G597" s="5" t="n">
        <v>0</v>
      </c>
    </row>
    <row r="598">
      <c r="A598" s="4" t="inlineStr">
        <is>
          <t>Allowance for Loans Losses and Unfunded Commitments [Member] | Commercial and industrial</t>
        </is>
      </c>
    </row>
    <row r="599">
      <c r="A599" s="3" t="inlineStr">
        <is>
          <t>Financing Receivable, Allowance for Credit Loss [Roll Forward]</t>
        </is>
      </c>
    </row>
    <row r="600">
      <c r="A600" s="4" t="inlineStr">
        <is>
          <t>Recoveries</t>
        </is>
      </c>
      <c r="D600" s="5" t="n">
        <v>6423</v>
      </c>
      <c r="F600" s="5" t="n">
        <v>7004</v>
      </c>
    </row>
    <row r="601">
      <c r="A601" s="4" t="inlineStr">
        <is>
          <t>Net Charge offs</t>
        </is>
      </c>
      <c r="D601" s="5" t="n">
        <v>2700</v>
      </c>
      <c r="F601" s="5" t="n">
        <v>-73316</v>
      </c>
    </row>
    <row r="602">
      <c r="A602" s="4" t="inlineStr">
        <is>
          <t>Gross up of allowance for PCD loans at acquisition</t>
        </is>
      </c>
      <c r="F602" s="5" t="n">
        <v>293</v>
      </c>
    </row>
    <row r="603">
      <c r="A603" s="3" t="inlineStr">
        <is>
          <t>Allowance for credit losses on loans</t>
        </is>
      </c>
    </row>
    <row r="604">
      <c r="A604" s="4" t="inlineStr">
        <is>
          <t>Balance at beginning of period</t>
        </is>
      </c>
      <c r="D604" s="5" t="n">
        <v>165105</v>
      </c>
      <c r="E604" s="5" t="n">
        <v>103409</v>
      </c>
      <c r="F604" s="5" t="n">
        <v>103409</v>
      </c>
    </row>
    <row r="605">
      <c r="A605" s="4" t="inlineStr">
        <is>
          <t>Allowance for Credit Losses on Loans</t>
        </is>
      </c>
      <c r="B605" s="6" t="n">
        <v>125476</v>
      </c>
      <c r="D605" s="5" t="n">
        <v>125476</v>
      </c>
      <c r="F605" s="5" t="n">
        <v>165105</v>
      </c>
    </row>
    <row r="606">
      <c r="A606" s="4" t="inlineStr">
        <is>
          <t>Recoveries</t>
        </is>
      </c>
      <c r="D606" s="5" t="n">
        <v>6423</v>
      </c>
      <c r="F606" s="5" t="n">
        <v>7004</v>
      </c>
    </row>
    <row r="607">
      <c r="A607" s="4" t="inlineStr">
        <is>
          <t>Net Charge offs</t>
        </is>
      </c>
      <c r="D607" s="5" t="n">
        <v>2700</v>
      </c>
      <c r="F607" s="5" t="n">
        <v>-73316</v>
      </c>
    </row>
    <row r="608">
      <c r="A608" s="4" t="inlineStr">
        <is>
          <t>Gross up of allowance for PCD loans at acquisition</t>
        </is>
      </c>
      <c r="F608" s="5" t="n">
        <v>293</v>
      </c>
    </row>
    <row r="609">
      <c r="A609" s="4" t="inlineStr">
        <is>
          <t>Provision for credit losses</t>
        </is>
      </c>
      <c r="D609" s="5" t="n">
        <v>-42328</v>
      </c>
      <c r="F609" s="5" t="n">
        <v>85327</v>
      </c>
    </row>
    <row r="610">
      <c r="A610" s="4" t="inlineStr">
        <is>
          <t>Balance at end of period</t>
        </is>
      </c>
      <c r="B610" s="6" t="n">
        <v>125476</v>
      </c>
      <c r="D610" s="6" t="n">
        <v>125476</v>
      </c>
      <c r="F610" s="6" t="n">
        <v>165105</v>
      </c>
    </row>
    <row r="611">
      <c r="A611" s="4" t="inlineStr">
        <is>
          <t>Percent of Loans</t>
        </is>
      </c>
      <c r="B611" s="4" t="inlineStr">
        <is>
          <t>1.59%</t>
        </is>
      </c>
      <c r="D611" s="4" t="inlineStr">
        <is>
          <t>1.59%</t>
        </is>
      </c>
      <c r="F611" s="4" t="inlineStr">
        <is>
          <t>2.14%</t>
        </is>
      </c>
    </row>
    <row r="612">
      <c r="A612" s="3" t="inlineStr">
        <is>
          <t>Allowance for Loan and Lease Losses [Roll Forward]</t>
        </is>
      </c>
    </row>
    <row r="613">
      <c r="A613" s="4" t="inlineStr">
        <is>
          <t>Charge offs</t>
        </is>
      </c>
      <c r="D613" s="6" t="n">
        <v>-3723</v>
      </c>
      <c r="F613" s="6" t="n">
        <v>-80320</v>
      </c>
    </row>
    <row r="614">
      <c r="A614" s="4" t="inlineStr">
        <is>
          <t>Net Charge offs</t>
        </is>
      </c>
      <c r="D614" s="5" t="n">
        <v>2700</v>
      </c>
      <c r="F614" s="5" t="n">
        <v>-73316</v>
      </c>
    </row>
    <row r="615">
      <c r="A615" s="4" t="inlineStr">
        <is>
          <t>Allowance for Loans Losses and Unfunded Commitments [Member] | Commercial and industrial | Cumulative Effect, Period Of Adoption, Adjusted Balance</t>
        </is>
      </c>
    </row>
    <row r="616">
      <c r="A616" s="3" t="inlineStr">
        <is>
          <t>Allowance for credit losses on loans</t>
        </is>
      </c>
    </row>
    <row r="617">
      <c r="A617" s="4" t="inlineStr">
        <is>
          <t>Allowance for Credit Losses on Loans</t>
        </is>
      </c>
      <c r="G617" s="5" t="n">
        <v>152330</v>
      </c>
    </row>
    <row r="618">
      <c r="A618" s="4" t="inlineStr">
        <is>
          <t>Allowance for Loans Losses and Unfunded Commitments [Member] | Commercial and industrial | First Staunton Bancshares [Member]</t>
        </is>
      </c>
    </row>
    <row r="619">
      <c r="A619" s="3" t="inlineStr">
        <is>
          <t>Allowance for credit losses on loans</t>
        </is>
      </c>
    </row>
    <row r="620">
      <c r="A620" s="4" t="inlineStr">
        <is>
          <t>Provision for credit losses</t>
        </is>
      </c>
      <c r="F620" s="5" t="n">
        <v>469</v>
      </c>
    </row>
    <row r="621">
      <c r="A621" s="4" t="inlineStr">
        <is>
          <t>Allowance for Loans Losses and Unfunded Commitments [Member] | Commercial and industrial | Accounting Standards Update 2016-13 | Cumulative Effect, Period Of Adoption, Adjustment</t>
        </is>
      </c>
    </row>
    <row r="622">
      <c r="A622" s="3" t="inlineStr">
        <is>
          <t>Allowance for credit losses on loans</t>
        </is>
      </c>
    </row>
    <row r="623">
      <c r="A623" s="4" t="inlineStr">
        <is>
          <t>Allowance for Credit Losses on Loans</t>
        </is>
      </c>
      <c r="G623" s="5" t="n">
        <v>48921</v>
      </c>
    </row>
    <row r="624">
      <c r="A624" s="4" t="inlineStr">
        <is>
          <t>Allowance for Loans Losses and Unfunded Commitments [Member] | Commercial real estate — owner occupied</t>
        </is>
      </c>
    </row>
    <row r="625">
      <c r="A625" s="3" t="inlineStr">
        <is>
          <t>Financing Receivable, Allowance for Credit Loss [Roll Forward]</t>
        </is>
      </c>
    </row>
    <row r="626">
      <c r="A626" s="4" t="inlineStr">
        <is>
          <t>Recoveries</t>
        </is>
      </c>
      <c r="D626" s="5" t="n">
        <v>9</v>
      </c>
      <c r="F626" s="5" t="n">
        <v>147</v>
      </c>
    </row>
    <row r="627">
      <c r="A627" s="4" t="inlineStr">
        <is>
          <t>Net Charge offs</t>
        </is>
      </c>
      <c r="D627" s="5" t="n">
        <v>9</v>
      </c>
      <c r="F627" s="5" t="n">
        <v>-272</v>
      </c>
    </row>
    <row r="628">
      <c r="A628" s="4" t="inlineStr">
        <is>
          <t>Gross up of allowance for PCD loans at acquisition</t>
        </is>
      </c>
      <c r="F628" s="5" t="n">
        <v>890</v>
      </c>
    </row>
    <row r="629">
      <c r="A629" s="3" t="inlineStr">
        <is>
          <t>Allowance for credit losses on loans</t>
        </is>
      </c>
    </row>
    <row r="630">
      <c r="A630" s="4" t="inlineStr">
        <is>
          <t>Balance at beginning of period</t>
        </is>
      </c>
      <c r="D630" s="5" t="n">
        <v>11539</v>
      </c>
      <c r="E630" s="5" t="n">
        <v>10411</v>
      </c>
      <c r="F630" s="5" t="n">
        <v>10411</v>
      </c>
    </row>
    <row r="631">
      <c r="A631" s="4" t="inlineStr">
        <is>
          <t>Allowance for Credit Losses on Loans</t>
        </is>
      </c>
      <c r="B631" s="6" t="n">
        <v>12711</v>
      </c>
      <c r="D631" s="5" t="n">
        <v>12711</v>
      </c>
      <c r="F631" s="5" t="n">
        <v>11539</v>
      </c>
    </row>
    <row r="632">
      <c r="A632" s="4" t="inlineStr">
        <is>
          <t>Recoveries</t>
        </is>
      </c>
      <c r="D632" s="5" t="n">
        <v>9</v>
      </c>
      <c r="F632" s="5" t="n">
        <v>147</v>
      </c>
    </row>
    <row r="633">
      <c r="A633" s="4" t="inlineStr">
        <is>
          <t>Net Charge offs</t>
        </is>
      </c>
      <c r="D633" s="5" t="n">
        <v>9</v>
      </c>
      <c r="F633" s="5" t="n">
        <v>-272</v>
      </c>
    </row>
    <row r="634">
      <c r="A634" s="4" t="inlineStr">
        <is>
          <t>Gross up of allowance for PCD loans at acquisition</t>
        </is>
      </c>
      <c r="F634" s="5" t="n">
        <v>890</v>
      </c>
    </row>
    <row r="635">
      <c r="A635" s="4" t="inlineStr">
        <is>
          <t>Provision for credit losses</t>
        </is>
      </c>
      <c r="D635" s="5" t="n">
        <v>1163</v>
      </c>
      <c r="F635" s="5" t="n">
        <v>2102</v>
      </c>
    </row>
    <row r="636">
      <c r="A636" s="4" t="inlineStr">
        <is>
          <t>Balance at end of period</t>
        </is>
      </c>
      <c r="B636" s="6" t="n">
        <v>12711</v>
      </c>
      <c r="D636" s="6" t="n">
        <v>12711</v>
      </c>
      <c r="F636" s="6" t="n">
        <v>11539</v>
      </c>
    </row>
    <row r="637">
      <c r="A637" s="4" t="inlineStr">
        <is>
          <t>Percent of Loans</t>
        </is>
      </c>
      <c r="B637" s="4" t="inlineStr">
        <is>
          <t>1.44%</t>
        </is>
      </c>
      <c r="D637" s="4" t="inlineStr">
        <is>
          <t>1.44%</t>
        </is>
      </c>
      <c r="F637" s="4" t="inlineStr">
        <is>
          <t>1.28%</t>
        </is>
      </c>
    </row>
    <row r="638">
      <c r="A638" s="3" t="inlineStr">
        <is>
          <t>Allowance for Loan and Lease Losses [Roll Forward]</t>
        </is>
      </c>
    </row>
    <row r="639">
      <c r="A639" s="4" t="inlineStr">
        <is>
          <t>Charge offs</t>
        </is>
      </c>
      <c r="D639" s="6" t="n">
        <v>0</v>
      </c>
      <c r="F639" s="6" t="n">
        <v>-419</v>
      </c>
    </row>
    <row r="640">
      <c r="A640" s="4" t="inlineStr">
        <is>
          <t>Net Charge offs</t>
        </is>
      </c>
      <c r="D640" s="5" t="n">
        <v>9</v>
      </c>
      <c r="F640" s="5" t="n">
        <v>-272</v>
      </c>
    </row>
    <row r="641">
      <c r="A641" s="4" t="inlineStr">
        <is>
          <t>Allowance for Loans Losses and Unfunded Commitments [Member] | Commercial real estate — owner occupied | Cumulative Effect, Period Of Adoption, Adjusted Balance</t>
        </is>
      </c>
    </row>
    <row r="642">
      <c r="A642" s="3" t="inlineStr">
        <is>
          <t>Allowance for credit losses on loans</t>
        </is>
      </c>
    </row>
    <row r="643">
      <c r="A643" s="4" t="inlineStr">
        <is>
          <t>Allowance for Credit Losses on Loans</t>
        </is>
      </c>
      <c r="G643" s="5" t="n">
        <v>8560</v>
      </c>
    </row>
    <row r="644">
      <c r="A644" s="4" t="inlineStr">
        <is>
          <t>Allowance for Loans Losses and Unfunded Commitments [Member] | Commercial real estate — owner occupied | First Staunton Bancshares [Member]</t>
        </is>
      </c>
    </row>
    <row r="645">
      <c r="A645" s="3" t="inlineStr">
        <is>
          <t>Allowance for credit losses on loans</t>
        </is>
      </c>
    </row>
    <row r="646">
      <c r="A646" s="4" t="inlineStr">
        <is>
          <t>Provision for credit losses</t>
        </is>
      </c>
      <c r="F646" s="5" t="n">
        <v>259</v>
      </c>
    </row>
    <row r="647">
      <c r="A647" s="4" t="inlineStr">
        <is>
          <t>Allowance for Loans Losses and Unfunded Commitments [Member] | Commercial real estate — owner occupied | Accounting Standards Update 2016-13 | Cumulative Effect, Period Of Adoption, Adjustment</t>
        </is>
      </c>
    </row>
    <row r="648">
      <c r="A648" s="3" t="inlineStr">
        <is>
          <t>Allowance for credit losses on loans</t>
        </is>
      </c>
    </row>
    <row r="649">
      <c r="A649" s="4" t="inlineStr">
        <is>
          <t>Allowance for Credit Losses on Loans</t>
        </is>
      </c>
      <c r="G649" s="5" t="n">
        <v>-1851</v>
      </c>
    </row>
    <row r="650">
      <c r="A650" s="4" t="inlineStr">
        <is>
          <t>Allowance for Loans Losses and Unfunded Commitments [Member] | Commercial and business lending</t>
        </is>
      </c>
    </row>
    <row r="651">
      <c r="A651" s="3" t="inlineStr">
        <is>
          <t>Financing Receivable, Allowance for Credit Loss [Roll Forward]</t>
        </is>
      </c>
    </row>
    <row r="652">
      <c r="A652" s="4" t="inlineStr">
        <is>
          <t>Recoveries</t>
        </is>
      </c>
      <c r="D652" s="5" t="n">
        <v>6432</v>
      </c>
      <c r="F652" s="5" t="n">
        <v>7151</v>
      </c>
    </row>
    <row r="653">
      <c r="A653" s="4" t="inlineStr">
        <is>
          <t>Net Charge offs</t>
        </is>
      </c>
      <c r="D653" s="5" t="n">
        <v>2709</v>
      </c>
      <c r="F653" s="5" t="n">
        <v>-73588</v>
      </c>
    </row>
    <row r="654">
      <c r="A654" s="4" t="inlineStr">
        <is>
          <t>Gross up of allowance for PCD loans at acquisition</t>
        </is>
      </c>
      <c r="F654" s="5" t="n">
        <v>1183</v>
      </c>
    </row>
    <row r="655">
      <c r="A655" s="3" t="inlineStr">
        <is>
          <t>Allowance for credit losses on loans</t>
        </is>
      </c>
    </row>
    <row r="656">
      <c r="A656" s="4" t="inlineStr">
        <is>
          <t>Balance at beginning of period</t>
        </is>
      </c>
      <c r="D656" s="5" t="n">
        <v>177175</v>
      </c>
      <c r="E656" s="5" t="n">
        <v>113820</v>
      </c>
      <c r="F656" s="5" t="n">
        <v>113820</v>
      </c>
    </row>
    <row r="657">
      <c r="A657" s="4" t="inlineStr">
        <is>
          <t>Allowance for Credit Losses on Loans</t>
        </is>
      </c>
      <c r="B657" s="6" t="n">
        <v>138419</v>
      </c>
      <c r="D657" s="5" t="n">
        <v>138419</v>
      </c>
      <c r="F657" s="5" t="n">
        <v>177175</v>
      </c>
    </row>
    <row r="658">
      <c r="A658" s="4" t="inlineStr">
        <is>
          <t>Recoveries</t>
        </is>
      </c>
      <c r="D658" s="5" t="n">
        <v>6432</v>
      </c>
      <c r="F658" s="5" t="n">
        <v>7151</v>
      </c>
    </row>
    <row r="659">
      <c r="A659" s="4" t="inlineStr">
        <is>
          <t>Net Charge offs</t>
        </is>
      </c>
      <c r="D659" s="5" t="n">
        <v>2709</v>
      </c>
      <c r="F659" s="5" t="n">
        <v>-73588</v>
      </c>
    </row>
    <row r="660">
      <c r="A660" s="4" t="inlineStr">
        <is>
          <t>Gross up of allowance for PCD loans at acquisition</t>
        </is>
      </c>
      <c r="F660" s="5" t="n">
        <v>1183</v>
      </c>
    </row>
    <row r="661">
      <c r="A661" s="4" t="inlineStr">
        <is>
          <t>Provision for credit losses</t>
        </is>
      </c>
      <c r="D661" s="5" t="n">
        <v>-41465</v>
      </c>
      <c r="F661" s="5" t="n">
        <v>87961</v>
      </c>
    </row>
    <row r="662">
      <c r="A662" s="4" t="inlineStr">
        <is>
          <t>Balance at end of period</t>
        </is>
      </c>
      <c r="B662" s="6" t="n">
        <v>138419</v>
      </c>
      <c r="D662" s="6" t="n">
        <v>138419</v>
      </c>
      <c r="F662" s="6" t="n">
        <v>177175</v>
      </c>
    </row>
    <row r="663">
      <c r="A663" s="4" t="inlineStr">
        <is>
          <t>Percent of Loans</t>
        </is>
      </c>
      <c r="B663" s="4" t="inlineStr">
        <is>
          <t>1.51%</t>
        </is>
      </c>
      <c r="D663" s="4" t="inlineStr">
        <is>
          <t>1.51%</t>
        </is>
      </c>
      <c r="F663" s="4" t="inlineStr">
        <is>
          <t>1.89%</t>
        </is>
      </c>
    </row>
    <row r="664">
      <c r="A664" s="3" t="inlineStr">
        <is>
          <t>Allowance for Loan and Lease Losses [Roll Forward]</t>
        </is>
      </c>
    </row>
    <row r="665">
      <c r="A665" s="4" t="inlineStr">
        <is>
          <t>Charge offs</t>
        </is>
      </c>
      <c r="D665" s="6" t="n">
        <v>-3723</v>
      </c>
      <c r="F665" s="6" t="n">
        <v>-80739</v>
      </c>
    </row>
    <row r="666">
      <c r="A666" s="4" t="inlineStr">
        <is>
          <t>Net Charge offs</t>
        </is>
      </c>
      <c r="D666" s="5" t="n">
        <v>2709</v>
      </c>
      <c r="F666" s="5" t="n">
        <v>-73588</v>
      </c>
    </row>
    <row r="667">
      <c r="A667" s="4" t="inlineStr">
        <is>
          <t>Allowance for Loans Losses and Unfunded Commitments [Member] | Commercial and business lending | Cumulative Effect, Period Of Adoption, Adjusted Balance</t>
        </is>
      </c>
    </row>
    <row r="668">
      <c r="A668" s="3" t="inlineStr">
        <is>
          <t>Allowance for credit losses on loans</t>
        </is>
      </c>
    </row>
    <row r="669">
      <c r="A669" s="4" t="inlineStr">
        <is>
          <t>Allowance for Credit Losses on Loans</t>
        </is>
      </c>
      <c r="G669" s="5" t="n">
        <v>160890</v>
      </c>
    </row>
    <row r="670">
      <c r="A670" s="4" t="inlineStr">
        <is>
          <t>Allowance for Loans Losses and Unfunded Commitments [Member] | Commercial and business lending | First Staunton Bancshares [Member]</t>
        </is>
      </c>
    </row>
    <row r="671">
      <c r="A671" s="3" t="inlineStr">
        <is>
          <t>Allowance for credit losses on loans</t>
        </is>
      </c>
    </row>
    <row r="672">
      <c r="A672" s="4" t="inlineStr">
        <is>
          <t>Provision for credit losses</t>
        </is>
      </c>
      <c r="F672" s="5" t="n">
        <v>728</v>
      </c>
    </row>
    <row r="673">
      <c r="A673" s="4" t="inlineStr">
        <is>
          <t>Allowance for Loans Losses and Unfunded Commitments [Member] | Commercial and business lending | Accounting Standards Update 2016-13 | Cumulative Effect, Period Of Adoption, Adjustment</t>
        </is>
      </c>
    </row>
    <row r="674">
      <c r="A674" s="3" t="inlineStr">
        <is>
          <t>Allowance for credit losses on loans</t>
        </is>
      </c>
    </row>
    <row r="675">
      <c r="A675" s="4" t="inlineStr">
        <is>
          <t>Allowance for Credit Losses on Loans</t>
        </is>
      </c>
      <c r="G675" s="5" t="n">
        <v>47070</v>
      </c>
    </row>
    <row r="676">
      <c r="A676" s="4" t="inlineStr">
        <is>
          <t>Allowance for Loans Losses and Unfunded Commitments [Member] | Commercial real estate — investor</t>
        </is>
      </c>
    </row>
    <row r="677">
      <c r="A677" s="3" t="inlineStr">
        <is>
          <t>Financing Receivable, Allowance for Credit Loss [Roll Forward]</t>
        </is>
      </c>
    </row>
    <row r="678">
      <c r="A678" s="4" t="inlineStr">
        <is>
          <t>Recoveries</t>
        </is>
      </c>
      <c r="D678" s="5" t="n">
        <v>2865</v>
      </c>
      <c r="F678" s="5" t="n">
        <v>643</v>
      </c>
    </row>
    <row r="679">
      <c r="A679" s="4" t="inlineStr">
        <is>
          <t>Net Charge offs</t>
        </is>
      </c>
      <c r="D679" s="5" t="n">
        <v>-11475</v>
      </c>
      <c r="F679" s="5" t="n">
        <v>-22277</v>
      </c>
    </row>
    <row r="680">
      <c r="A680" s="4" t="inlineStr">
        <is>
          <t>Gross up of allowance for PCD loans at acquisition</t>
        </is>
      </c>
      <c r="F680" s="5" t="n">
        <v>753</v>
      </c>
    </row>
    <row r="681">
      <c r="A681" s="3" t="inlineStr">
        <is>
          <t>Allowance for credit losses on loans</t>
        </is>
      </c>
    </row>
    <row r="682">
      <c r="A682" s="4" t="inlineStr">
        <is>
          <t>Balance at beginning of period</t>
        </is>
      </c>
      <c r="D682" s="5" t="n">
        <v>94071</v>
      </c>
      <c r="E682" s="5" t="n">
        <v>41044</v>
      </c>
      <c r="F682" s="5" t="n">
        <v>41044</v>
      </c>
    </row>
    <row r="683">
      <c r="A683" s="4" t="inlineStr">
        <is>
          <t>Allowance for Credit Losses on Loans</t>
        </is>
      </c>
      <c r="B683" s="6" t="n">
        <v>84093</v>
      </c>
      <c r="D683" s="5" t="n">
        <v>84093</v>
      </c>
      <c r="F683" s="5" t="n">
        <v>94071</v>
      </c>
    </row>
    <row r="684">
      <c r="A684" s="4" t="inlineStr">
        <is>
          <t>Recoveries</t>
        </is>
      </c>
      <c r="D684" s="5" t="n">
        <v>2865</v>
      </c>
      <c r="F684" s="5" t="n">
        <v>643</v>
      </c>
    </row>
    <row r="685">
      <c r="A685" s="4" t="inlineStr">
        <is>
          <t>Net Charge offs</t>
        </is>
      </c>
      <c r="D685" s="5" t="n">
        <v>-11475</v>
      </c>
      <c r="F685" s="5" t="n">
        <v>-22277</v>
      </c>
    </row>
    <row r="686">
      <c r="A686" s="4" t="inlineStr">
        <is>
          <t>Gross up of allowance for PCD loans at acquisition</t>
        </is>
      </c>
      <c r="F686" s="5" t="n">
        <v>753</v>
      </c>
    </row>
    <row r="687">
      <c r="A687" s="4" t="inlineStr">
        <is>
          <t>Provision for credit losses</t>
        </is>
      </c>
      <c r="D687" s="5" t="n">
        <v>1497</v>
      </c>
      <c r="F687" s="5" t="n">
        <v>71792</v>
      </c>
    </row>
    <row r="688">
      <c r="A688" s="4" t="inlineStr">
        <is>
          <t>Balance at end of period</t>
        </is>
      </c>
      <c r="B688" s="6" t="n">
        <v>84093</v>
      </c>
      <c r="D688" s="6" t="n">
        <v>84093</v>
      </c>
      <c r="F688" s="6" t="n">
        <v>94071</v>
      </c>
    </row>
    <row r="689">
      <c r="A689" s="4" t="inlineStr">
        <is>
          <t>Percent of Loans</t>
        </is>
      </c>
      <c r="B689" s="4" t="inlineStr">
        <is>
          <t>1.96%</t>
        </is>
      </c>
      <c r="D689" s="4" t="inlineStr">
        <is>
          <t>1.96%</t>
        </is>
      </c>
      <c r="F689" s="4" t="inlineStr">
        <is>
          <t>2.17%</t>
        </is>
      </c>
    </row>
    <row r="690">
      <c r="A690" s="3" t="inlineStr">
        <is>
          <t>Allowance for Loan and Lease Losses [Roll Forward]</t>
        </is>
      </c>
    </row>
    <row r="691">
      <c r="A691" s="4" t="inlineStr">
        <is>
          <t>Charge offs</t>
        </is>
      </c>
      <c r="D691" s="6" t="n">
        <v>-14340</v>
      </c>
      <c r="F691" s="6" t="n">
        <v>-22920</v>
      </c>
    </row>
    <row r="692">
      <c r="A692" s="4" t="inlineStr">
        <is>
          <t>Net Charge offs</t>
        </is>
      </c>
      <c r="D692" s="5" t="n">
        <v>-11475</v>
      </c>
      <c r="F692" s="5" t="n">
        <v>-22277</v>
      </c>
    </row>
    <row r="693">
      <c r="A693" s="4" t="inlineStr">
        <is>
          <t>Allowance for Loans Losses and Unfunded Commitments [Member] | Commercial real estate — investor | Cumulative Effect, Period Of Adoption, Adjusted Balance</t>
        </is>
      </c>
    </row>
    <row r="694">
      <c r="A694" s="3" t="inlineStr">
        <is>
          <t>Allowance for credit losses on loans</t>
        </is>
      </c>
    </row>
    <row r="695">
      <c r="A695" s="4" t="inlineStr">
        <is>
          <t>Allowance for Credit Losses on Loans</t>
        </is>
      </c>
      <c r="G695" s="5" t="n">
        <v>43331</v>
      </c>
    </row>
    <row r="696">
      <c r="A696" s="4" t="inlineStr">
        <is>
          <t>Allowance for Loans Losses and Unfunded Commitments [Member] | Commercial real estate — investor | First Staunton Bancshares [Member]</t>
        </is>
      </c>
    </row>
    <row r="697">
      <c r="A697" s="3" t="inlineStr">
        <is>
          <t>Allowance for credit losses on loans</t>
        </is>
      </c>
    </row>
    <row r="698">
      <c r="A698" s="4" t="inlineStr">
        <is>
          <t>Provision for credit losses</t>
        </is>
      </c>
      <c r="F698" s="5" t="n">
        <v>474</v>
      </c>
    </row>
    <row r="699">
      <c r="A699" s="4" t="inlineStr">
        <is>
          <t>Allowance for Loans Losses and Unfunded Commitments [Member] | Commercial real estate — investor | Accounting Standards Update 2016-13 | Cumulative Effect, Period Of Adoption, Adjustment</t>
        </is>
      </c>
    </row>
    <row r="700">
      <c r="A700" s="3" t="inlineStr">
        <is>
          <t>Allowance for credit losses on loans</t>
        </is>
      </c>
    </row>
    <row r="701">
      <c r="A701" s="4" t="inlineStr">
        <is>
          <t>Allowance for Credit Losses on Loans</t>
        </is>
      </c>
      <c r="G701" s="5" t="n">
        <v>2287</v>
      </c>
    </row>
    <row r="702">
      <c r="A702" s="4" t="inlineStr">
        <is>
          <t>Allowance for Loans Losses and Unfunded Commitments [Member] | Real estate construction</t>
        </is>
      </c>
    </row>
    <row r="703">
      <c r="A703" s="3" t="inlineStr">
        <is>
          <t>Financing Receivable, Allowance for Credit Loss [Roll Forward]</t>
        </is>
      </c>
    </row>
    <row r="704">
      <c r="A704" s="4" t="inlineStr">
        <is>
          <t>Recoveries</t>
        </is>
      </c>
      <c r="D704" s="5" t="n">
        <v>54</v>
      </c>
      <c r="F704" s="5" t="n">
        <v>49</v>
      </c>
    </row>
    <row r="705">
      <c r="A705" s="4" t="inlineStr">
        <is>
          <t>Net Charge offs</t>
        </is>
      </c>
      <c r="D705" s="5" t="n">
        <v>52</v>
      </c>
      <c r="F705" s="5" t="n">
        <v>31</v>
      </c>
    </row>
    <row r="706">
      <c r="A706" s="4" t="inlineStr">
        <is>
          <t>Gross up of allowance for PCD loans at acquisition</t>
        </is>
      </c>
      <c r="F706" s="5" t="n">
        <v>435</v>
      </c>
    </row>
    <row r="707">
      <c r="A707" s="3" t="inlineStr">
        <is>
          <t>Allowance for credit losses on loans</t>
        </is>
      </c>
    </row>
    <row r="708">
      <c r="A708" s="4" t="inlineStr">
        <is>
          <t>Balance at beginning of period</t>
        </is>
      </c>
      <c r="D708" s="5" t="n">
        <v>78080</v>
      </c>
      <c r="E708" s="5" t="n">
        <v>32447</v>
      </c>
      <c r="F708" s="5" t="n">
        <v>32447</v>
      </c>
    </row>
    <row r="709">
      <c r="A709" s="4" t="inlineStr">
        <is>
          <t>Allowance for Credit Losses on Loans</t>
        </is>
      </c>
      <c r="B709" s="6" t="n">
        <v>66842</v>
      </c>
      <c r="D709" s="5" t="n">
        <v>66842</v>
      </c>
      <c r="F709" s="5" t="n">
        <v>78080</v>
      </c>
    </row>
    <row r="710">
      <c r="A710" s="4" t="inlineStr">
        <is>
          <t>Recoveries</t>
        </is>
      </c>
      <c r="D710" s="5" t="n">
        <v>54</v>
      </c>
      <c r="F710" s="5" t="n">
        <v>49</v>
      </c>
    </row>
    <row r="711">
      <c r="A711" s="4" t="inlineStr">
        <is>
          <t>Net Charge offs</t>
        </is>
      </c>
      <c r="D711" s="5" t="n">
        <v>52</v>
      </c>
      <c r="F711" s="5" t="n">
        <v>31</v>
      </c>
    </row>
    <row r="712">
      <c r="A712" s="4" t="inlineStr">
        <is>
          <t>Gross up of allowance for PCD loans at acquisition</t>
        </is>
      </c>
      <c r="F712" s="5" t="n">
        <v>435</v>
      </c>
    </row>
    <row r="713">
      <c r="A713" s="4" t="inlineStr">
        <is>
          <t>Provision for credit losses</t>
        </is>
      </c>
      <c r="D713" s="5" t="n">
        <v>-11290</v>
      </c>
      <c r="F713" s="5" t="n">
        <v>18816</v>
      </c>
    </row>
    <row r="714">
      <c r="A714" s="4" t="inlineStr">
        <is>
          <t>Balance at end of period</t>
        </is>
      </c>
      <c r="B714" s="6" t="n">
        <v>66842</v>
      </c>
      <c r="D714" s="6" t="n">
        <v>66842</v>
      </c>
      <c r="F714" s="6" t="n">
        <v>78080</v>
      </c>
    </row>
    <row r="715">
      <c r="A715" s="4" t="inlineStr">
        <is>
          <t>Percent of Loans</t>
        </is>
      </c>
      <c r="B715" s="4" t="inlineStr">
        <is>
          <t>3.55%</t>
        </is>
      </c>
      <c r="D715" s="4" t="inlineStr">
        <is>
          <t>3.55%</t>
        </is>
      </c>
      <c r="F715" s="4" t="inlineStr">
        <is>
          <t>4.24%</t>
        </is>
      </c>
    </row>
    <row r="716">
      <c r="A716" s="3" t="inlineStr">
        <is>
          <t>Allowance for Loan and Lease Losses [Roll Forward]</t>
        </is>
      </c>
    </row>
    <row r="717">
      <c r="A717" s="4" t="inlineStr">
        <is>
          <t>Charge offs</t>
        </is>
      </c>
      <c r="D717" s="6" t="n">
        <v>-3</v>
      </c>
      <c r="F717" s="6" t="n">
        <v>-19</v>
      </c>
    </row>
    <row r="718">
      <c r="A718" s="4" t="inlineStr">
        <is>
          <t>Net Charge offs</t>
        </is>
      </c>
      <c r="D718" s="5" t="n">
        <v>52</v>
      </c>
      <c r="F718" s="5" t="n">
        <v>31</v>
      </c>
    </row>
    <row r="719">
      <c r="A719" s="4" t="inlineStr">
        <is>
          <t>Allowance for Loans Losses and Unfunded Commitments [Member] | Real estate construction | Cumulative Effect, Period Of Adoption, Adjusted Balance</t>
        </is>
      </c>
    </row>
    <row r="720">
      <c r="A720" s="3" t="inlineStr">
        <is>
          <t>Allowance for credit losses on loans</t>
        </is>
      </c>
    </row>
    <row r="721">
      <c r="A721" s="4" t="inlineStr">
        <is>
          <t>Allowance for Credit Losses on Loans</t>
        </is>
      </c>
      <c r="G721" s="5" t="n">
        <v>58261</v>
      </c>
    </row>
    <row r="722">
      <c r="A722" s="4" t="inlineStr">
        <is>
          <t>Allowance for Loans Losses and Unfunded Commitments [Member] | Real estate construction | First Staunton Bancshares [Member]</t>
        </is>
      </c>
    </row>
    <row r="723">
      <c r="A723" s="3" t="inlineStr">
        <is>
          <t>Allowance for credit losses on loans</t>
        </is>
      </c>
    </row>
    <row r="724">
      <c r="A724" s="4" t="inlineStr">
        <is>
          <t>Provision for credit losses</t>
        </is>
      </c>
      <c r="F724" s="5" t="n">
        <v>537</v>
      </c>
    </row>
    <row r="725">
      <c r="A725" s="4" t="inlineStr">
        <is>
          <t>Allowance for Loans Losses and Unfunded Commitments [Member] | Real estate construction | Accounting Standards Update 2016-13 | Cumulative Effect, Period Of Adoption, Adjustment</t>
        </is>
      </c>
    </row>
    <row r="726">
      <c r="A726" s="3" t="inlineStr">
        <is>
          <t>Allowance for credit losses on loans</t>
        </is>
      </c>
    </row>
    <row r="727">
      <c r="A727" s="4" t="inlineStr">
        <is>
          <t>Allowance for Credit Losses on Loans</t>
        </is>
      </c>
      <c r="G727" s="5" t="n">
        <v>25814</v>
      </c>
    </row>
    <row r="728">
      <c r="A728" s="4" t="inlineStr">
        <is>
          <t>Allowance for Loans Losses and Unfunded Commitments [Member] | Commercial real estate lending</t>
        </is>
      </c>
    </row>
    <row r="729">
      <c r="A729" s="3" t="inlineStr">
        <is>
          <t>Financing Receivable, Allowance for Credit Loss [Roll Forward]</t>
        </is>
      </c>
    </row>
    <row r="730">
      <c r="A730" s="4" t="inlineStr">
        <is>
          <t>Recoveries</t>
        </is>
      </c>
      <c r="D730" s="5" t="n">
        <v>2919</v>
      </c>
      <c r="F730" s="5" t="n">
        <v>692</v>
      </c>
    </row>
    <row r="731">
      <c r="A731" s="4" t="inlineStr">
        <is>
          <t>Net Charge offs</t>
        </is>
      </c>
      <c r="D731" s="5" t="n">
        <v>-11423</v>
      </c>
      <c r="F731" s="5" t="n">
        <v>-22246</v>
      </c>
    </row>
    <row r="732">
      <c r="A732" s="4" t="inlineStr">
        <is>
          <t>Gross up of allowance for PCD loans at acquisition</t>
        </is>
      </c>
      <c r="F732" s="5" t="n">
        <v>1188</v>
      </c>
    </row>
    <row r="733">
      <c r="A733" s="3" t="inlineStr">
        <is>
          <t>Allowance for credit losses on loans</t>
        </is>
      </c>
    </row>
    <row r="734">
      <c r="A734" s="4" t="inlineStr">
        <is>
          <t>Balance at beginning of period</t>
        </is>
      </c>
      <c r="D734" s="5" t="n">
        <v>172152</v>
      </c>
      <c r="E734" s="5" t="n">
        <v>73490</v>
      </c>
      <c r="F734" s="5" t="n">
        <v>73490</v>
      </c>
    </row>
    <row r="735">
      <c r="A735" s="4" t="inlineStr">
        <is>
          <t>Allowance for Credit Losses on Loans</t>
        </is>
      </c>
      <c r="B735" s="6" t="n">
        <v>150936</v>
      </c>
      <c r="D735" s="5" t="n">
        <v>150936</v>
      </c>
      <c r="F735" s="5" t="n">
        <v>172152</v>
      </c>
    </row>
    <row r="736">
      <c r="A736" s="4" t="inlineStr">
        <is>
          <t>Recoveries</t>
        </is>
      </c>
      <c r="D736" s="5" t="n">
        <v>2919</v>
      </c>
      <c r="F736" s="5" t="n">
        <v>692</v>
      </c>
    </row>
    <row r="737">
      <c r="A737" s="4" t="inlineStr">
        <is>
          <t>Net Charge offs</t>
        </is>
      </c>
      <c r="D737" s="5" t="n">
        <v>-11423</v>
      </c>
      <c r="F737" s="5" t="n">
        <v>-22246</v>
      </c>
    </row>
    <row r="738">
      <c r="A738" s="4" t="inlineStr">
        <is>
          <t>Gross up of allowance for PCD loans at acquisition</t>
        </is>
      </c>
      <c r="F738" s="5" t="n">
        <v>1188</v>
      </c>
    </row>
    <row r="739">
      <c r="A739" s="4" t="inlineStr">
        <is>
          <t>Provision for credit losses</t>
        </is>
      </c>
      <c r="D739" s="5" t="n">
        <v>-9793</v>
      </c>
      <c r="F739" s="5" t="n">
        <v>90608</v>
      </c>
    </row>
    <row r="740">
      <c r="A740" s="4" t="inlineStr">
        <is>
          <t>Balance at end of period</t>
        </is>
      </c>
      <c r="B740" s="6" t="n">
        <v>150936</v>
      </c>
      <c r="D740" s="6" t="n">
        <v>150936</v>
      </c>
      <c r="F740" s="6" t="n">
        <v>172152</v>
      </c>
    </row>
    <row r="741">
      <c r="A741" s="4" t="inlineStr">
        <is>
          <t>Percent of Loans</t>
        </is>
      </c>
      <c r="B741" s="4" t="inlineStr">
        <is>
          <t>2.44%</t>
        </is>
      </c>
      <c r="D741" s="4" t="inlineStr">
        <is>
          <t>2.44%</t>
        </is>
      </c>
      <c r="F741" s="4" t="inlineStr">
        <is>
          <t>2.78%</t>
        </is>
      </c>
    </row>
    <row r="742">
      <c r="A742" s="3" t="inlineStr">
        <is>
          <t>Allowance for Loan and Lease Losses [Roll Forward]</t>
        </is>
      </c>
    </row>
    <row r="743">
      <c r="A743" s="4" t="inlineStr">
        <is>
          <t>Charge offs</t>
        </is>
      </c>
      <c r="D743" s="6" t="n">
        <v>-14342</v>
      </c>
      <c r="F743" s="6" t="n">
        <v>-22938</v>
      </c>
    </row>
    <row r="744">
      <c r="A744" s="4" t="inlineStr">
        <is>
          <t>Net Charge offs</t>
        </is>
      </c>
      <c r="D744" s="5" t="n">
        <v>-11423</v>
      </c>
      <c r="F744" s="5" t="n">
        <v>-22246</v>
      </c>
    </row>
    <row r="745">
      <c r="A745" s="4" t="inlineStr">
        <is>
          <t>Allowance for Loans Losses and Unfunded Commitments [Member] | Commercial real estate lending | Cumulative Effect, Period Of Adoption, Adjusted Balance</t>
        </is>
      </c>
    </row>
    <row r="746">
      <c r="A746" s="3" t="inlineStr">
        <is>
          <t>Allowance for credit losses on loans</t>
        </is>
      </c>
    </row>
    <row r="747">
      <c r="A747" s="4" t="inlineStr">
        <is>
          <t>Allowance for Credit Losses on Loans</t>
        </is>
      </c>
      <c r="G747" s="5" t="n">
        <v>101591</v>
      </c>
    </row>
    <row r="748">
      <c r="A748" s="4" t="inlineStr">
        <is>
          <t>Allowance for Loans Losses and Unfunded Commitments [Member] | Commercial real estate lending | First Staunton Bancshares [Member]</t>
        </is>
      </c>
    </row>
    <row r="749">
      <c r="A749" s="3" t="inlineStr">
        <is>
          <t>Allowance for credit losses on loans</t>
        </is>
      </c>
    </row>
    <row r="750">
      <c r="A750" s="4" t="inlineStr">
        <is>
          <t>Provision for credit losses</t>
        </is>
      </c>
      <c r="F750" s="5" t="n">
        <v>1011</v>
      </c>
    </row>
    <row r="751">
      <c r="A751" s="4" t="inlineStr">
        <is>
          <t>Allowance for Loans Losses and Unfunded Commitments [Member] | Commercial real estate lending | Accounting Standards Update 2016-13 | Cumulative Effect, Period Of Adoption, Adjustment</t>
        </is>
      </c>
    </row>
    <row r="752">
      <c r="A752" s="3" t="inlineStr">
        <is>
          <t>Allowance for credit losses on loans</t>
        </is>
      </c>
    </row>
    <row r="753">
      <c r="A753" s="4" t="inlineStr">
        <is>
          <t>Allowance for Credit Losses on Loans</t>
        </is>
      </c>
      <c r="G753" s="5" t="n">
        <v>28101</v>
      </c>
    </row>
    <row r="754">
      <c r="A754" s="4" t="inlineStr">
        <is>
          <t>Allowance for Loans Losses and Unfunded Commitments [Member] | Total commercial</t>
        </is>
      </c>
    </row>
    <row r="755">
      <c r="A755" s="3" t="inlineStr">
        <is>
          <t>Financing Receivable, Allowance for Credit Loss [Roll Forward]</t>
        </is>
      </c>
    </row>
    <row r="756">
      <c r="A756" s="4" t="inlineStr">
        <is>
          <t>Recoveries</t>
        </is>
      </c>
      <c r="D756" s="5" t="n">
        <v>9350</v>
      </c>
      <c r="F756" s="5" t="n">
        <v>7844</v>
      </c>
    </row>
    <row r="757">
      <c r="A757" s="4" t="inlineStr">
        <is>
          <t>Net Charge offs</t>
        </is>
      </c>
      <c r="D757" s="5" t="n">
        <v>-8715</v>
      </c>
      <c r="F757" s="5" t="n">
        <v>-95834</v>
      </c>
    </row>
    <row r="758">
      <c r="A758" s="4" t="inlineStr">
        <is>
          <t>Gross up of allowance for PCD loans at acquisition</t>
        </is>
      </c>
      <c r="F758" s="5" t="n">
        <v>2371</v>
      </c>
    </row>
    <row r="759">
      <c r="A759" s="3" t="inlineStr">
        <is>
          <t>Allowance for credit losses on loans</t>
        </is>
      </c>
    </row>
    <row r="760">
      <c r="A760" s="4" t="inlineStr">
        <is>
          <t>Balance at beginning of period</t>
        </is>
      </c>
      <c r="D760" s="5" t="n">
        <v>349327</v>
      </c>
      <c r="E760" s="5" t="n">
        <v>187311</v>
      </c>
      <c r="F760" s="5" t="n">
        <v>187311</v>
      </c>
    </row>
    <row r="761">
      <c r="A761" s="4" t="inlineStr">
        <is>
          <t>Allowance for Credit Losses on Loans</t>
        </is>
      </c>
      <c r="B761" s="6" t="n">
        <v>289355</v>
      </c>
      <c r="D761" s="5" t="n">
        <v>289355</v>
      </c>
      <c r="F761" s="5" t="n">
        <v>349327</v>
      </c>
    </row>
    <row r="762">
      <c r="A762" s="4" t="inlineStr">
        <is>
          <t>Recoveries</t>
        </is>
      </c>
      <c r="D762" s="5" t="n">
        <v>9350</v>
      </c>
      <c r="F762" s="5" t="n">
        <v>7844</v>
      </c>
    </row>
    <row r="763">
      <c r="A763" s="4" t="inlineStr">
        <is>
          <t>Net Charge offs</t>
        </is>
      </c>
      <c r="D763" s="5" t="n">
        <v>-8715</v>
      </c>
      <c r="F763" s="5" t="n">
        <v>-95834</v>
      </c>
    </row>
    <row r="764">
      <c r="A764" s="4" t="inlineStr">
        <is>
          <t>Gross up of allowance for PCD loans at acquisition</t>
        </is>
      </c>
      <c r="F764" s="5" t="n">
        <v>2371</v>
      </c>
    </row>
    <row r="765">
      <c r="A765" s="4" t="inlineStr">
        <is>
          <t>Provision for credit losses</t>
        </is>
      </c>
      <c r="D765" s="5" t="n">
        <v>-51257</v>
      </c>
      <c r="F765" s="5" t="n">
        <v>178569</v>
      </c>
    </row>
    <row r="766">
      <c r="A766" s="4" t="inlineStr">
        <is>
          <t>Balance at end of period</t>
        </is>
      </c>
      <c r="B766" s="6" t="n">
        <v>289355</v>
      </c>
      <c r="D766" s="6" t="n">
        <v>289355</v>
      </c>
      <c r="F766" s="6" t="n">
        <v>349327</v>
      </c>
    </row>
    <row r="767">
      <c r="A767" s="4" t="inlineStr">
        <is>
          <t>Percent of Loans</t>
        </is>
      </c>
      <c r="B767" s="4" t="inlineStr">
        <is>
          <t>1.88%</t>
        </is>
      </c>
      <c r="D767" s="4" t="inlineStr">
        <is>
          <t>1.88%</t>
        </is>
      </c>
      <c r="F767" s="4" t="inlineStr">
        <is>
          <t>2.25%</t>
        </is>
      </c>
    </row>
    <row r="768">
      <c r="A768" s="3" t="inlineStr">
        <is>
          <t>Allowance for Loan and Lease Losses [Roll Forward]</t>
        </is>
      </c>
    </row>
    <row r="769">
      <c r="A769" s="4" t="inlineStr">
        <is>
          <t>Charge offs</t>
        </is>
      </c>
      <c r="D769" s="6" t="n">
        <v>-18065</v>
      </c>
      <c r="F769" s="6" t="n">
        <v>-103677</v>
      </c>
    </row>
    <row r="770">
      <c r="A770" s="4" t="inlineStr">
        <is>
          <t>Net Charge offs</t>
        </is>
      </c>
      <c r="D770" s="5" t="n">
        <v>-8715</v>
      </c>
      <c r="F770" s="5" t="n">
        <v>-95834</v>
      </c>
    </row>
    <row r="771">
      <c r="A771" s="4" t="inlineStr">
        <is>
          <t>Allowance for Loans Losses and Unfunded Commitments [Member] | Total commercial | Cumulative Effect, Period Of Adoption, Adjusted Balance</t>
        </is>
      </c>
    </row>
    <row r="772">
      <c r="A772" s="3" t="inlineStr">
        <is>
          <t>Allowance for credit losses on loans</t>
        </is>
      </c>
    </row>
    <row r="773">
      <c r="A773" s="4" t="inlineStr">
        <is>
          <t>Allowance for Credit Losses on Loans</t>
        </is>
      </c>
      <c r="G773" s="5" t="n">
        <v>262482</v>
      </c>
    </row>
    <row r="774">
      <c r="A774" s="4" t="inlineStr">
        <is>
          <t>Allowance for Loans Losses and Unfunded Commitments [Member] | Total commercial | First Staunton Bancshares [Member]</t>
        </is>
      </c>
    </row>
    <row r="775">
      <c r="A775" s="3" t="inlineStr">
        <is>
          <t>Allowance for credit losses on loans</t>
        </is>
      </c>
    </row>
    <row r="776">
      <c r="A776" s="4" t="inlineStr">
        <is>
          <t>Provision for credit losses</t>
        </is>
      </c>
      <c r="F776" s="5" t="n">
        <v>1739</v>
      </c>
    </row>
    <row r="777">
      <c r="A777" s="4" t="inlineStr">
        <is>
          <t>Allowance for Loans Losses and Unfunded Commitments [Member] | Total commercial | Accounting Standards Update 2016-13 | Cumulative Effect, Period Of Adoption, Adjustment</t>
        </is>
      </c>
    </row>
    <row r="778">
      <c r="A778" s="3" t="inlineStr">
        <is>
          <t>Allowance for credit losses on loans</t>
        </is>
      </c>
    </row>
    <row r="779">
      <c r="A779" s="4" t="inlineStr">
        <is>
          <t>Allowance for Credit Losses on Loans</t>
        </is>
      </c>
      <c r="G779" s="5" t="n">
        <v>75171</v>
      </c>
    </row>
    <row r="780">
      <c r="A780" s="4" t="inlineStr">
        <is>
          <t>Allowance for Loans Losses and Unfunded Commitments [Member] | Residential mortgage</t>
        </is>
      </c>
    </row>
    <row r="781">
      <c r="A781" s="3" t="inlineStr">
        <is>
          <t>Financing Receivable, Allowance for Credit Loss [Roll Forward]</t>
        </is>
      </c>
    </row>
    <row r="782">
      <c r="A782" s="4" t="inlineStr">
        <is>
          <t>Recoveries</t>
        </is>
      </c>
      <c r="D782" s="5" t="n">
        <v>222</v>
      </c>
      <c r="F782" s="5" t="n">
        <v>500</v>
      </c>
    </row>
    <row r="783">
      <c r="A783" s="4" t="inlineStr">
        <is>
          <t>Net Charge offs</t>
        </is>
      </c>
      <c r="D783" s="5" t="n">
        <v>-332</v>
      </c>
      <c r="F783" s="5" t="n">
        <v>-1367</v>
      </c>
    </row>
    <row r="784">
      <c r="A784" s="4" t="inlineStr">
        <is>
          <t>Gross up of allowance for PCD loans at acquisition</t>
        </is>
      </c>
      <c r="F784" s="5" t="n">
        <v>651</v>
      </c>
    </row>
    <row r="785">
      <c r="A785" s="3" t="inlineStr">
        <is>
          <t>Allowance for credit losses on loans</t>
        </is>
      </c>
    </row>
    <row r="786">
      <c r="A786" s="4" t="inlineStr">
        <is>
          <t>Balance at beginning of period</t>
        </is>
      </c>
      <c r="D786" s="5" t="n">
        <v>42996</v>
      </c>
      <c r="E786" s="5" t="n">
        <v>16960</v>
      </c>
      <c r="F786" s="5" t="n">
        <v>16960</v>
      </c>
    </row>
    <row r="787">
      <c r="A787" s="4" t="inlineStr">
        <is>
          <t>Allowance for Credit Losses on Loans</t>
        </is>
      </c>
      <c r="B787" s="6" t="n">
        <v>43230</v>
      </c>
      <c r="D787" s="5" t="n">
        <v>43230</v>
      </c>
      <c r="F787" s="5" t="n">
        <v>42996</v>
      </c>
    </row>
    <row r="788">
      <c r="A788" s="4" t="inlineStr">
        <is>
          <t>Recoveries</t>
        </is>
      </c>
      <c r="D788" s="5" t="n">
        <v>222</v>
      </c>
      <c r="F788" s="5" t="n">
        <v>500</v>
      </c>
    </row>
    <row r="789">
      <c r="A789" s="4" t="inlineStr">
        <is>
          <t>Net Charge offs</t>
        </is>
      </c>
      <c r="D789" s="5" t="n">
        <v>-332</v>
      </c>
      <c r="F789" s="5" t="n">
        <v>-1367</v>
      </c>
    </row>
    <row r="790">
      <c r="A790" s="4" t="inlineStr">
        <is>
          <t>Gross up of allowance for PCD loans at acquisition</t>
        </is>
      </c>
      <c r="F790" s="5" t="n">
        <v>651</v>
      </c>
    </row>
    <row r="791">
      <c r="A791" s="4" t="inlineStr">
        <is>
          <t>Provision for credit losses</t>
        </is>
      </c>
      <c r="D791" s="5" t="n">
        <v>566</v>
      </c>
      <c r="F791" s="5" t="n">
        <v>-6864</v>
      </c>
    </row>
    <row r="792">
      <c r="A792" s="4" t="inlineStr">
        <is>
          <t>Balance at end of period</t>
        </is>
      </c>
      <c r="B792" s="6" t="n">
        <v>43230</v>
      </c>
      <c r="D792" s="6" t="n">
        <v>43230</v>
      </c>
      <c r="F792" s="6" t="n">
        <v>42996</v>
      </c>
    </row>
    <row r="793">
      <c r="A793" s="4" t="inlineStr">
        <is>
          <t>Percent of Loans</t>
        </is>
      </c>
      <c r="B793" s="4" t="inlineStr">
        <is>
          <t>0.57%</t>
        </is>
      </c>
      <c r="D793" s="4" t="inlineStr">
        <is>
          <t>0.57%</t>
        </is>
      </c>
      <c r="F793" s="4" t="inlineStr">
        <is>
          <t>0.55%</t>
        </is>
      </c>
    </row>
    <row r="794">
      <c r="A794" s="3" t="inlineStr">
        <is>
          <t>Allowance for Loan and Lease Losses [Roll Forward]</t>
        </is>
      </c>
    </row>
    <row r="795">
      <c r="A795" s="4" t="inlineStr">
        <is>
          <t>Charge offs</t>
        </is>
      </c>
      <c r="D795" s="6" t="n">
        <v>-554</v>
      </c>
      <c r="F795" s="6" t="n">
        <v>-1867</v>
      </c>
    </row>
    <row r="796">
      <c r="A796" s="4" t="inlineStr">
        <is>
          <t>Net Charge offs</t>
        </is>
      </c>
      <c r="D796" s="5" t="n">
        <v>-332</v>
      </c>
      <c r="F796" s="5" t="n">
        <v>-1367</v>
      </c>
    </row>
    <row r="797">
      <c r="A797" s="4" t="inlineStr">
        <is>
          <t>Allowance for Loans Losses and Unfunded Commitments [Member] | Residential mortgage | Cumulative Effect, Period Of Adoption, Adjusted Balance</t>
        </is>
      </c>
    </row>
    <row r="798">
      <c r="A798" s="3" t="inlineStr">
        <is>
          <t>Allowance for credit losses on loans</t>
        </is>
      </c>
    </row>
    <row r="799">
      <c r="A799" s="4" t="inlineStr">
        <is>
          <t>Allowance for Credit Losses on Loans</t>
        </is>
      </c>
      <c r="G799" s="5" t="n">
        <v>50175</v>
      </c>
    </row>
    <row r="800">
      <c r="A800" s="4" t="inlineStr">
        <is>
          <t>Allowance for Loans Losses and Unfunded Commitments [Member] | Residential mortgage | First Staunton Bancshares [Member]</t>
        </is>
      </c>
    </row>
    <row r="801">
      <c r="A801" s="3" t="inlineStr">
        <is>
          <t>Allowance for credit losses on loans</t>
        </is>
      </c>
    </row>
    <row r="802">
      <c r="A802" s="4" t="inlineStr">
        <is>
          <t>Provision for credit losses</t>
        </is>
      </c>
      <c r="F802" s="5" t="n">
        <v>403</v>
      </c>
    </row>
    <row r="803">
      <c r="A803" s="4" t="inlineStr">
        <is>
          <t>Allowance for Loans Losses and Unfunded Commitments [Member] | Residential mortgage | Accounting Standards Update 2016-13 | Cumulative Effect, Period Of Adoption, Adjustment</t>
        </is>
      </c>
    </row>
    <row r="804">
      <c r="A804" s="3" t="inlineStr">
        <is>
          <t>Allowance for credit losses on loans</t>
        </is>
      </c>
    </row>
    <row r="805">
      <c r="A805" s="4" t="inlineStr">
        <is>
          <t>Allowance for Credit Losses on Loans</t>
        </is>
      </c>
      <c r="G805" s="5" t="n">
        <v>33215</v>
      </c>
    </row>
    <row r="806">
      <c r="A806" s="4" t="inlineStr">
        <is>
          <t>Allowance for Loans Losses and Unfunded Commitments [Member] | Home equity</t>
        </is>
      </c>
    </row>
    <row r="807">
      <c r="A807" s="3" t="inlineStr">
        <is>
          <t>Financing Receivable, Allowance for Credit Loss [Roll Forward]</t>
        </is>
      </c>
    </row>
    <row r="808">
      <c r="A808" s="4" t="inlineStr">
        <is>
          <t>Recoveries</t>
        </is>
      </c>
      <c r="D808" s="5" t="n">
        <v>1216</v>
      </c>
      <c r="F808" s="5" t="n">
        <v>1978</v>
      </c>
    </row>
    <row r="809">
      <c r="A809" s="4" t="inlineStr">
        <is>
          <t>Net Charge offs</t>
        </is>
      </c>
      <c r="D809" s="5" t="n">
        <v>681</v>
      </c>
      <c r="F809" s="5" t="n">
        <v>259</v>
      </c>
    </row>
    <row r="810">
      <c r="A810" s="4" t="inlineStr">
        <is>
          <t>Gross up of allowance for PCD loans at acquisition</t>
        </is>
      </c>
      <c r="F810" s="5" t="n">
        <v>422</v>
      </c>
    </row>
    <row r="811">
      <c r="A811" s="3" t="inlineStr">
        <is>
          <t>Allowance for credit losses on loans</t>
        </is>
      </c>
    </row>
    <row r="812">
      <c r="A812" s="4" t="inlineStr">
        <is>
          <t>Balance at beginning of period</t>
        </is>
      </c>
      <c r="D812" s="5" t="n">
        <v>21967</v>
      </c>
      <c r="E812" s="5" t="n">
        <v>11964</v>
      </c>
      <c r="F812" s="5" t="n">
        <v>11964</v>
      </c>
    </row>
    <row r="813">
      <c r="A813" s="4" t="inlineStr">
        <is>
          <t>Allowance for Credit Losses on Loans</t>
        </is>
      </c>
      <c r="B813" s="6" t="n">
        <v>18012</v>
      </c>
      <c r="D813" s="5" t="n">
        <v>18012</v>
      </c>
      <c r="F813" s="5" t="n">
        <v>21967</v>
      </c>
    </row>
    <row r="814">
      <c r="A814" s="4" t="inlineStr">
        <is>
          <t>Recoveries</t>
        </is>
      </c>
      <c r="D814" s="5" t="n">
        <v>1216</v>
      </c>
      <c r="F814" s="5" t="n">
        <v>1978</v>
      </c>
    </row>
    <row r="815">
      <c r="A815" s="4" t="inlineStr">
        <is>
          <t>Net Charge offs</t>
        </is>
      </c>
      <c r="D815" s="5" t="n">
        <v>681</v>
      </c>
      <c r="F815" s="5" t="n">
        <v>259</v>
      </c>
    </row>
    <row r="816">
      <c r="A816" s="4" t="inlineStr">
        <is>
          <t>Gross up of allowance for PCD loans at acquisition</t>
        </is>
      </c>
      <c r="F816" s="5" t="n">
        <v>422</v>
      </c>
    </row>
    <row r="817">
      <c r="A817" s="4" t="inlineStr">
        <is>
          <t>Provision for credit losses</t>
        </is>
      </c>
      <c r="D817" s="5" t="n">
        <v>-4636</v>
      </c>
      <c r="F817" s="5" t="n">
        <v>-5358</v>
      </c>
    </row>
    <row r="818">
      <c r="A818" s="4" t="inlineStr">
        <is>
          <t>Balance at end of period</t>
        </is>
      </c>
      <c r="B818" s="6" t="n">
        <v>18012</v>
      </c>
      <c r="D818" s="6" t="n">
        <v>18012</v>
      </c>
      <c r="F818" s="6" t="n">
        <v>21967</v>
      </c>
    </row>
    <row r="819">
      <c r="A819" s="4" t="inlineStr">
        <is>
          <t>Percent of Loans</t>
        </is>
      </c>
      <c r="B819" s="4" t="inlineStr">
        <is>
          <t>2.85%</t>
        </is>
      </c>
      <c r="D819" s="4" t="inlineStr">
        <is>
          <t>2.85%</t>
        </is>
      </c>
      <c r="F819" s="4" t="inlineStr">
        <is>
          <t>3.11%</t>
        </is>
      </c>
    </row>
    <row r="820">
      <c r="A820" s="3" t="inlineStr">
        <is>
          <t>Allowance for Loan and Lease Losses [Roll Forward]</t>
        </is>
      </c>
    </row>
    <row r="821">
      <c r="A821" s="4" t="inlineStr">
        <is>
          <t>Charge offs</t>
        </is>
      </c>
      <c r="D821" s="6" t="n">
        <v>-535</v>
      </c>
      <c r="F821" s="6" t="n">
        <v>-1719</v>
      </c>
    </row>
    <row r="822">
      <c r="A822" s="4" t="inlineStr">
        <is>
          <t>Net Charge offs</t>
        </is>
      </c>
      <c r="D822" s="5" t="n">
        <v>681</v>
      </c>
      <c r="F822" s="5" t="n">
        <v>259</v>
      </c>
    </row>
    <row r="823">
      <c r="A823" s="4" t="inlineStr">
        <is>
          <t>Allowance for Loans Losses and Unfunded Commitments [Member] | Home equity | Cumulative Effect, Period Of Adoption, Adjusted Balance</t>
        </is>
      </c>
    </row>
    <row r="824">
      <c r="A824" s="3" t="inlineStr">
        <is>
          <t>Allowance for credit losses on loans</t>
        </is>
      </c>
    </row>
    <row r="825">
      <c r="A825" s="4" t="inlineStr">
        <is>
          <t>Allowance for Credit Losses on Loans</t>
        </is>
      </c>
      <c r="G825" s="5" t="n">
        <v>26204</v>
      </c>
    </row>
    <row r="826">
      <c r="A826" s="4" t="inlineStr">
        <is>
          <t>Allowance for Loans Losses and Unfunded Commitments [Member] | Home equity | First Staunton Bancshares [Member]</t>
        </is>
      </c>
    </row>
    <row r="827">
      <c r="A827" s="3" t="inlineStr">
        <is>
          <t>Allowance for credit losses on loans</t>
        </is>
      </c>
    </row>
    <row r="828">
      <c r="A828" s="4" t="inlineStr">
        <is>
          <t>Provision for credit losses</t>
        </is>
      </c>
      <c r="F828" s="5" t="n">
        <v>440</v>
      </c>
    </row>
    <row r="829">
      <c r="A829" s="4" t="inlineStr">
        <is>
          <t>Allowance for Loans Losses and Unfunded Commitments [Member] | Home equity | Accounting Standards Update 2016-13 | Cumulative Effect, Period Of Adoption, Adjustment</t>
        </is>
      </c>
    </row>
    <row r="830">
      <c r="A830" s="3" t="inlineStr">
        <is>
          <t>Allowance for credit losses on loans</t>
        </is>
      </c>
    </row>
    <row r="831">
      <c r="A831" s="4" t="inlineStr">
        <is>
          <t>Allowance for Credit Losses on Loans</t>
        </is>
      </c>
      <c r="G831" s="5" t="n">
        <v>14240</v>
      </c>
    </row>
    <row r="832">
      <c r="A832" s="4" t="inlineStr">
        <is>
          <t>Allowance for Loans Losses and Unfunded Commitments [Member] | Other consumer</t>
        </is>
      </c>
    </row>
    <row r="833">
      <c r="A833" s="3" t="inlineStr">
        <is>
          <t>Financing Receivable, Allowance for Credit Loss [Roll Forward]</t>
        </is>
      </c>
    </row>
    <row r="834">
      <c r="A834" s="4" t="inlineStr">
        <is>
          <t>Recoveries</t>
        </is>
      </c>
      <c r="D834" s="5" t="n">
        <v>675</v>
      </c>
      <c r="F834" s="5" t="n">
        <v>1101</v>
      </c>
    </row>
    <row r="835">
      <c r="A835" s="4" t="inlineStr">
        <is>
          <t>Net Charge offs</t>
        </is>
      </c>
      <c r="D835" s="5" t="n">
        <v>-1025</v>
      </c>
      <c r="F835" s="5" t="n">
        <v>-3689</v>
      </c>
    </row>
    <row r="836">
      <c r="A836" s="4" t="inlineStr">
        <is>
          <t>Gross up of allowance for PCD loans at acquisition</t>
        </is>
      </c>
      <c r="F836" s="5" t="n">
        <v>61</v>
      </c>
    </row>
    <row r="837">
      <c r="A837" s="3" t="inlineStr">
        <is>
          <t>Allowance for credit losses on loans</t>
        </is>
      </c>
    </row>
    <row r="838">
      <c r="A838" s="4" t="inlineStr">
        <is>
          <t>Balance at beginning of period</t>
        </is>
      </c>
      <c r="D838" s="5" t="n">
        <v>17187</v>
      </c>
      <c r="E838" s="5" t="n">
        <v>7044</v>
      </c>
      <c r="F838" s="5" t="n">
        <v>7044</v>
      </c>
    </row>
    <row r="839">
      <c r="A839" s="4" t="inlineStr">
        <is>
          <t>Allowance for Credit Losses on Loans</t>
        </is>
      </c>
      <c r="B839" s="6" t="n">
        <v>13489</v>
      </c>
      <c r="D839" s="5" t="n">
        <v>13489</v>
      </c>
      <c r="F839" s="5" t="n">
        <v>17187</v>
      </c>
    </row>
    <row r="840">
      <c r="A840" s="4" t="inlineStr">
        <is>
          <t>Recoveries</t>
        </is>
      </c>
      <c r="D840" s="5" t="n">
        <v>675</v>
      </c>
      <c r="F840" s="5" t="n">
        <v>1101</v>
      </c>
    </row>
    <row r="841">
      <c r="A841" s="4" t="inlineStr">
        <is>
          <t>Net Charge offs</t>
        </is>
      </c>
      <c r="D841" s="5" t="n">
        <v>-1025</v>
      </c>
      <c r="F841" s="5" t="n">
        <v>-3689</v>
      </c>
    </row>
    <row r="842">
      <c r="A842" s="4" t="inlineStr">
        <is>
          <t>Gross up of allowance for PCD loans at acquisition</t>
        </is>
      </c>
      <c r="F842" s="5" t="n">
        <v>61</v>
      </c>
    </row>
    <row r="843">
      <c r="A843" s="4" t="inlineStr">
        <is>
          <t>Provision for credit losses</t>
        </is>
      </c>
      <c r="D843" s="5" t="n">
        <v>-2672</v>
      </c>
      <c r="F843" s="5" t="n">
        <v>5111</v>
      </c>
    </row>
    <row r="844">
      <c r="A844" s="4" t="inlineStr">
        <is>
          <t>Balance at end of period</t>
        </is>
      </c>
      <c r="B844" s="6" t="n">
        <v>13489</v>
      </c>
      <c r="D844" s="6" t="n">
        <v>13489</v>
      </c>
      <c r="F844" s="6" t="n">
        <v>17187</v>
      </c>
    </row>
    <row r="845">
      <c r="A845" s="4" t="inlineStr">
        <is>
          <t>Percent of Loans</t>
        </is>
      </c>
      <c r="B845" s="4" t="inlineStr">
        <is>
          <t>4.49%</t>
        </is>
      </c>
      <c r="D845" s="4" t="inlineStr">
        <is>
          <t>4.49%</t>
        </is>
      </c>
      <c r="F845" s="4" t="inlineStr">
        <is>
          <t>5.49%</t>
        </is>
      </c>
    </row>
    <row r="846">
      <c r="A846" s="3" t="inlineStr">
        <is>
          <t>Allowance for Loan and Lease Losses [Roll Forward]</t>
        </is>
      </c>
    </row>
    <row r="847">
      <c r="A847" s="4" t="inlineStr">
        <is>
          <t>Charge offs</t>
        </is>
      </c>
      <c r="D847" s="6" t="n">
        <v>-1700</v>
      </c>
      <c r="F847" s="6" t="n">
        <v>-4790</v>
      </c>
    </row>
    <row r="848">
      <c r="A848" s="4" t="inlineStr">
        <is>
          <t>Net Charge offs</t>
        </is>
      </c>
      <c r="D848" s="5" t="n">
        <v>-1025</v>
      </c>
      <c r="F848" s="5" t="n">
        <v>-3689</v>
      </c>
    </row>
    <row r="849">
      <c r="A849" s="4" t="inlineStr">
        <is>
          <t>Allowance for Loans Losses and Unfunded Commitments [Member] | Other consumer | Cumulative Effect, Period Of Adoption, Adjusted Balance</t>
        </is>
      </c>
    </row>
    <row r="850">
      <c r="A850" s="3" t="inlineStr">
        <is>
          <t>Allowance for credit losses on loans</t>
        </is>
      </c>
    </row>
    <row r="851">
      <c r="A851" s="4" t="inlineStr">
        <is>
          <t>Allowance for Credit Losses on Loans</t>
        </is>
      </c>
      <c r="G851" s="5" t="n">
        <v>15564</v>
      </c>
    </row>
    <row r="852">
      <c r="A852" s="4" t="inlineStr">
        <is>
          <t>Allowance for Loans Losses and Unfunded Commitments [Member] | Other consumer | First Staunton Bancshares [Member]</t>
        </is>
      </c>
    </row>
    <row r="853">
      <c r="A853" s="3" t="inlineStr">
        <is>
          <t>Allowance for credit losses on loans</t>
        </is>
      </c>
    </row>
    <row r="854">
      <c r="A854" s="4" t="inlineStr">
        <is>
          <t>Provision for credit losses</t>
        </is>
      </c>
      <c r="F854" s="5" t="n">
        <v>140</v>
      </c>
    </row>
    <row r="855">
      <c r="A855" s="4" t="inlineStr">
        <is>
          <t>Allowance for Loans Losses and Unfunded Commitments [Member] | Other consumer | Accounting Standards Update 2016-13 | Cumulative Effect, Period Of Adoption, Adjustment</t>
        </is>
      </c>
    </row>
    <row r="856">
      <c r="A856" s="3" t="inlineStr">
        <is>
          <t>Allowance for credit losses on loans</t>
        </is>
      </c>
    </row>
    <row r="857">
      <c r="A857" s="4" t="inlineStr">
        <is>
          <t>Allowance for Credit Losses on Loans</t>
        </is>
      </c>
      <c r="G857" s="5" t="n">
        <v>8520</v>
      </c>
    </row>
    <row r="858">
      <c r="A858" s="4" t="inlineStr">
        <is>
          <t>Allowance for Loans Losses and Unfunded Commitments [Member] | Total consumer</t>
        </is>
      </c>
    </row>
    <row r="859">
      <c r="A859" s="3" t="inlineStr">
        <is>
          <t>Financing Receivable, Allowance for Credit Loss [Roll Forward]</t>
        </is>
      </c>
    </row>
    <row r="860">
      <c r="A860" s="4" t="inlineStr">
        <is>
          <t>Recoveries</t>
        </is>
      </c>
      <c r="D860" s="5" t="n">
        <v>2114</v>
      </c>
      <c r="F860" s="5" t="n">
        <v>3579</v>
      </c>
    </row>
    <row r="861">
      <c r="A861" s="4" t="inlineStr">
        <is>
          <t>Net Charge offs</t>
        </is>
      </c>
      <c r="D861" s="5" t="n">
        <v>-676</v>
      </c>
      <c r="F861" s="5" t="n">
        <v>-4797</v>
      </c>
    </row>
    <row r="862">
      <c r="A862" s="4" t="inlineStr">
        <is>
          <t>Gross up of allowance for PCD loans at acquisition</t>
        </is>
      </c>
      <c r="F862" s="5" t="n">
        <v>1134</v>
      </c>
    </row>
    <row r="863">
      <c r="A863" s="3" t="inlineStr">
        <is>
          <t>Allowance for credit losses on loans</t>
        </is>
      </c>
    </row>
    <row r="864">
      <c r="A864" s="4" t="inlineStr">
        <is>
          <t>Balance at beginning of period</t>
        </is>
      </c>
      <c r="D864" s="5" t="n">
        <v>82150</v>
      </c>
      <c r="E864" s="6" t="n">
        <v>35968</v>
      </c>
      <c r="F864" s="5" t="n">
        <v>35968</v>
      </c>
    </row>
    <row r="865">
      <c r="A865" s="4" t="inlineStr">
        <is>
          <t>Allowance for Credit Losses on Loans</t>
        </is>
      </c>
      <c r="B865" s="6" t="n">
        <v>74731</v>
      </c>
      <c r="D865" s="5" t="n">
        <v>74731</v>
      </c>
      <c r="F865" s="5" t="n">
        <v>82150</v>
      </c>
    </row>
    <row r="866">
      <c r="A866" s="4" t="inlineStr">
        <is>
          <t>Recoveries</t>
        </is>
      </c>
      <c r="D866" s="5" t="n">
        <v>2114</v>
      </c>
      <c r="F866" s="5" t="n">
        <v>3579</v>
      </c>
    </row>
    <row r="867">
      <c r="A867" s="4" t="inlineStr">
        <is>
          <t>Net Charge offs</t>
        </is>
      </c>
      <c r="D867" s="5" t="n">
        <v>-676</v>
      </c>
      <c r="F867" s="5" t="n">
        <v>-4797</v>
      </c>
    </row>
    <row r="868">
      <c r="A868" s="4" t="inlineStr">
        <is>
          <t>Gross up of allowance for PCD loans at acquisition</t>
        </is>
      </c>
      <c r="F868" s="5" t="n">
        <v>1134</v>
      </c>
    </row>
    <row r="869">
      <c r="A869" s="4" t="inlineStr">
        <is>
          <t>Provision for credit losses</t>
        </is>
      </c>
      <c r="D869" s="5" t="n">
        <v>-6743</v>
      </c>
      <c r="F869" s="5" t="n">
        <v>-7112</v>
      </c>
    </row>
    <row r="870">
      <c r="A870" s="4" t="inlineStr">
        <is>
          <t>Balance at end of period</t>
        </is>
      </c>
      <c r="B870" s="6" t="n">
        <v>74731</v>
      </c>
      <c r="D870" s="6" t="n">
        <v>74731</v>
      </c>
      <c r="F870" s="6" t="n">
        <v>82150</v>
      </c>
    </row>
    <row r="871">
      <c r="A871" s="4" t="inlineStr">
        <is>
          <t>Percent of Loans</t>
        </is>
      </c>
      <c r="B871" s="4" t="inlineStr">
        <is>
          <t>0.87%</t>
        </is>
      </c>
      <c r="D871" s="4" t="inlineStr">
        <is>
          <t>0.87%</t>
        </is>
      </c>
      <c r="F871" s="4" t="inlineStr">
        <is>
          <t>0.92%</t>
        </is>
      </c>
    </row>
    <row r="872">
      <c r="A872" s="3" t="inlineStr">
        <is>
          <t>Allowance for Loan and Lease Losses [Roll Forward]</t>
        </is>
      </c>
    </row>
    <row r="873">
      <c r="A873" s="4" t="inlineStr">
        <is>
          <t>Charge offs</t>
        </is>
      </c>
      <c r="D873" s="6" t="n">
        <v>-2790</v>
      </c>
      <c r="F873" s="6" t="n">
        <v>-8376</v>
      </c>
    </row>
    <row r="874">
      <c r="A874" s="4" t="inlineStr">
        <is>
          <t>Net Charge offs</t>
        </is>
      </c>
      <c r="D874" s="6" t="n">
        <v>-676</v>
      </c>
      <c r="F874" s="5" t="n">
        <v>-4797</v>
      </c>
    </row>
    <row r="875">
      <c r="A875" s="4" t="inlineStr">
        <is>
          <t>Allowance for Loans Losses and Unfunded Commitments [Member] | Total consumer | Cumulative Effect, Period Of Adoption, Adjusted Balance</t>
        </is>
      </c>
    </row>
    <row r="876">
      <c r="A876" s="3" t="inlineStr">
        <is>
          <t>Allowance for credit losses on loans</t>
        </is>
      </c>
    </row>
    <row r="877">
      <c r="A877" s="4" t="inlineStr">
        <is>
          <t>Allowance for Credit Losses on Loans</t>
        </is>
      </c>
      <c r="G877" s="5" t="n">
        <v>91943</v>
      </c>
    </row>
    <row r="878">
      <c r="A878" s="4" t="inlineStr">
        <is>
          <t>Allowance for Loans Losses and Unfunded Commitments [Member] | Total consumer | First Staunton Bancshares [Member]</t>
        </is>
      </c>
    </row>
    <row r="879">
      <c r="A879" s="3" t="inlineStr">
        <is>
          <t>Allowance for credit losses on loans</t>
        </is>
      </c>
    </row>
    <row r="880">
      <c r="A880" s="4" t="inlineStr">
        <is>
          <t>Provision for credit losses</t>
        </is>
      </c>
      <c r="F880" s="6" t="n">
        <v>983</v>
      </c>
    </row>
    <row r="881">
      <c r="A881" s="4" t="inlineStr">
        <is>
          <t>Allowance for Loans Losses and Unfunded Commitments [Member] | Total consumer | Accounting Standards Update 2016-13 | Cumulative Effect, Period Of Adoption, Adjustment</t>
        </is>
      </c>
    </row>
    <row r="882">
      <c r="A882" s="3" t="inlineStr">
        <is>
          <t>Allowance for credit losses on loans</t>
        </is>
      </c>
    </row>
    <row r="883">
      <c r="A883" s="4" t="inlineStr">
        <is>
          <t>Allowance for Credit Losses on Loans</t>
        </is>
      </c>
      <c r="G883" s="6" t="n">
        <v>559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Information [Line Items]</t>
        </is>
      </c>
    </row>
    <row r="4">
      <c r="A4" s="4" t="inlineStr">
        <is>
          <t>Interest receivable</t>
        </is>
      </c>
      <c r="B4" s="6" t="n">
        <v>81797</v>
      </c>
      <c r="D4" s="6" t="n">
        <v>81797</v>
      </c>
      <c r="F4" s="6" t="n">
        <v>90263</v>
      </c>
    </row>
    <row r="5">
      <c r="A5" s="4" t="inlineStr">
        <is>
          <t>Financing Receivable, Nonaccrual, Interest Income</t>
        </is>
      </c>
      <c r="B5" s="4" t="inlineStr">
        <is>
          <t>140</t>
        </is>
      </c>
      <c r="C5" s="4" t="inlineStr">
        <is>
          <t>1 million</t>
        </is>
      </c>
      <c r="D5" s="4" t="inlineStr">
        <is>
          <t>238</t>
        </is>
      </c>
      <c r="E5" s="4" t="inlineStr">
        <is>
          <t>1 million</t>
        </is>
      </c>
    </row>
    <row r="6">
      <c r="A6" s="4" t="inlineStr">
        <is>
          <t>Recorded Investment, loans modified in troubled debt restructuring</t>
        </is>
      </c>
      <c r="D6" s="6" t="n">
        <v>9808</v>
      </c>
      <c r="E6" s="6" t="n">
        <v>7531</v>
      </c>
    </row>
    <row r="7">
      <c r="A7" s="4" t="inlineStr">
        <is>
          <t>Restructured Loans Subsequently Accruing</t>
        </is>
      </c>
      <c r="B7" s="6" t="n">
        <v>5000</v>
      </c>
      <c r="D7" s="5" t="n">
        <v>5000</v>
      </c>
    </row>
    <row r="8">
      <c r="A8" s="4" t="inlineStr">
        <is>
          <t>Ytd Restructured Loans Still On Nonaccrual</t>
        </is>
      </c>
      <c r="B8" s="5" t="n">
        <v>5000</v>
      </c>
      <c r="D8" s="5" t="n">
        <v>5000</v>
      </c>
    </row>
    <row r="9">
      <c r="A9" s="4" t="inlineStr">
        <is>
          <t>Loans and Finance Receivables [Member]</t>
        </is>
      </c>
    </row>
    <row r="10">
      <c r="A10" s="3" t="inlineStr">
        <is>
          <t>Loans Information [Line Items]</t>
        </is>
      </c>
    </row>
    <row r="11">
      <c r="A11" s="4" t="inlineStr">
        <is>
          <t>Interest receivable</t>
        </is>
      </c>
      <c r="B11" s="5" t="n">
        <v>59000</v>
      </c>
      <c r="D11" s="5" t="n">
        <v>59000</v>
      </c>
      <c r="F11" s="5" t="n">
        <v>66000</v>
      </c>
    </row>
    <row r="12">
      <c r="A12" s="4" t="inlineStr">
        <is>
          <t>Possible Liquidity Issues [Member]</t>
        </is>
      </c>
    </row>
    <row r="13">
      <c r="A13" s="3" t="inlineStr">
        <is>
          <t>Loans Information [Line Items]</t>
        </is>
      </c>
    </row>
    <row r="14">
      <c r="A14" s="4" t="inlineStr">
        <is>
          <t>Financing Receivable, Troubled Debt Restructuring</t>
        </is>
      </c>
      <c r="B14" s="5" t="n">
        <v>19000</v>
      </c>
      <c r="D14" s="5" t="n">
        <v>19000</v>
      </c>
      <c r="F14" s="6" t="n">
        <v>68000</v>
      </c>
    </row>
    <row r="15">
      <c r="A15" s="4" t="inlineStr">
        <is>
          <t>Possible Liquidity Issues [Member] | Commercial And Industrial Financing Receivable [Member]</t>
        </is>
      </c>
    </row>
    <row r="16">
      <c r="A16" s="3" t="inlineStr">
        <is>
          <t>Loans Information [Line Items]</t>
        </is>
      </c>
    </row>
    <row r="17">
      <c r="A17" s="4" t="inlineStr">
        <is>
          <t>Financing Receivable, Troubled Debt Restructuring</t>
        </is>
      </c>
      <c r="B17" s="6" t="n">
        <v>19000</v>
      </c>
      <c r="D17" s="6" t="n">
        <v>1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Summary of Core Deposit and Other Intangibl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mmary of core deposit intangibles and other intangibles</t>
        </is>
      </c>
    </row>
    <row r="4">
      <c r="A4" s="4" t="inlineStr">
        <is>
          <t>Other intangible amortization</t>
        </is>
      </c>
      <c r="B4" s="6" t="n">
        <v>2203</v>
      </c>
      <c r="C4" s="6" t="n">
        <v>2872</v>
      </c>
      <c r="D4" s="6" t="n">
        <v>4439</v>
      </c>
      <c r="E4" s="6" t="n">
        <v>5686</v>
      </c>
    </row>
    <row r="5">
      <c r="A5" s="4" t="inlineStr">
        <is>
          <t>Core Deposit Intangibles</t>
        </is>
      </c>
    </row>
    <row r="6">
      <c r="A6" s="3" t="inlineStr">
        <is>
          <t>Summary of core deposit intangibles and other intangibles</t>
        </is>
      </c>
    </row>
    <row r="7">
      <c r="A7" s="4" t="inlineStr">
        <is>
          <t>Gross carrying amount at the beginning of the year</t>
        </is>
      </c>
      <c r="F7" s="6" t="n">
        <v>88109</v>
      </c>
      <c r="G7" s="6" t="n">
        <v>80730</v>
      </c>
    </row>
    <row r="8">
      <c r="A8" s="4" t="inlineStr">
        <is>
          <t>Additions during the period</t>
        </is>
      </c>
      <c r="D8" s="5" t="n">
        <v>0</v>
      </c>
      <c r="F8" s="5" t="n">
        <v>7379</v>
      </c>
    </row>
    <row r="9">
      <c r="A9" s="4" t="inlineStr">
        <is>
          <t>Accumulated amortization</t>
        </is>
      </c>
      <c r="B9" s="5" t="n">
        <v>-25611</v>
      </c>
      <c r="D9" s="5" t="n">
        <v>-25611</v>
      </c>
      <c r="F9" s="5" t="n">
        <v>-21205</v>
      </c>
    </row>
    <row r="10">
      <c r="A10" s="4" t="inlineStr">
        <is>
          <t>Net book value</t>
        </is>
      </c>
      <c r="B10" s="5" t="n">
        <v>62498</v>
      </c>
      <c r="D10" s="5" t="n">
        <v>62498</v>
      </c>
      <c r="F10" s="5" t="n">
        <v>66904</v>
      </c>
    </row>
    <row r="11">
      <c r="A11" s="4" t="inlineStr">
        <is>
          <t>Other intangible amortization</t>
        </is>
      </c>
      <c r="D11" s="5" t="n">
        <v>4405</v>
      </c>
      <c r="F11" s="5" t="n">
        <v>8749</v>
      </c>
    </row>
    <row r="12">
      <c r="A12" s="4" t="inlineStr">
        <is>
          <t>Other Intangibles</t>
        </is>
      </c>
    </row>
    <row r="13">
      <c r="A13" s="3" t="inlineStr">
        <is>
          <t>Summary of core deposit intangibles and other intangibles</t>
        </is>
      </c>
    </row>
    <row r="14">
      <c r="A14" s="4" t="inlineStr">
        <is>
          <t>Gross carrying amount at the beginning of the year</t>
        </is>
      </c>
      <c r="F14" s="5" t="n">
        <v>2000</v>
      </c>
      <c r="G14" s="6" t="n">
        <v>38970</v>
      </c>
    </row>
    <row r="15">
      <c r="A15" s="4" t="inlineStr">
        <is>
          <t>Additions during the period</t>
        </is>
      </c>
      <c r="D15" s="5" t="n">
        <v>0</v>
      </c>
      <c r="F15" s="5" t="n">
        <v>200</v>
      </c>
    </row>
    <row r="16">
      <c r="A16" s="4" t="inlineStr">
        <is>
          <t>Accumulated amortization</t>
        </is>
      </c>
      <c r="B16" s="5" t="n">
        <v>-683</v>
      </c>
      <c r="D16" s="5" t="n">
        <v>-683</v>
      </c>
      <c r="F16" s="5" t="n">
        <v>-20385</v>
      </c>
    </row>
    <row r="17">
      <c r="A17" s="4" t="inlineStr">
        <is>
          <t>Net book value</t>
        </is>
      </c>
      <c r="B17" s="6" t="n">
        <v>0</v>
      </c>
      <c r="D17" s="5" t="n">
        <v>0</v>
      </c>
      <c r="F17" s="5" t="n">
        <v>1350</v>
      </c>
    </row>
    <row r="18">
      <c r="A18" s="4" t="inlineStr">
        <is>
          <t>Other intangible amortization</t>
        </is>
      </c>
      <c r="D18" s="5" t="n">
        <v>33</v>
      </c>
      <c r="F18" s="5" t="n">
        <v>1443</v>
      </c>
    </row>
    <row r="19">
      <c r="A19" s="4" t="inlineStr">
        <is>
          <t>Other Intangibles | Disposal Group, Disposed of by Sale, Not Discontinued Operations [Member]</t>
        </is>
      </c>
    </row>
    <row r="20">
      <c r="A20" s="3" t="inlineStr">
        <is>
          <t>Summary of core deposit intangibles and other intangibles</t>
        </is>
      </c>
    </row>
    <row r="21">
      <c r="A21" s="4" t="inlineStr">
        <is>
          <t>Reductions due to sale</t>
        </is>
      </c>
      <c r="D21" s="6" t="n">
        <v>-1317</v>
      </c>
      <c r="F21" s="6" t="n">
        <v>-174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Mortgage Servicing Rights Roll-Forward (Details) - USD ($) $ in Thousands</t>
        </is>
      </c>
      <c r="B1" s="2" t="inlineStr">
        <is>
          <t>6 Months Ended</t>
        </is>
      </c>
      <c r="C1" s="2" t="inlineStr">
        <is>
          <t>12 Months Ended</t>
        </is>
      </c>
    </row>
    <row r="2">
      <c r="B2" s="2" t="inlineStr">
        <is>
          <t>Jun. 30, 2021</t>
        </is>
      </c>
      <c r="C2" s="2" t="inlineStr">
        <is>
          <t>Dec. 31, 2020</t>
        </is>
      </c>
    </row>
    <row r="3">
      <c r="A3" s="3" t="inlineStr">
        <is>
          <t>Mortgage servicing rights</t>
        </is>
      </c>
    </row>
    <row r="4">
      <c r="A4" s="4" t="inlineStr">
        <is>
          <t>Mortgage servicing rights at beginning of period</t>
        </is>
      </c>
      <c r="B4" s="6" t="n">
        <v>59967</v>
      </c>
      <c r="C4" s="6" t="n">
        <v>67607</v>
      </c>
    </row>
    <row r="5">
      <c r="A5" s="4" t="inlineStr">
        <is>
          <t>Additions from acquisition</t>
        </is>
      </c>
      <c r="B5" s="5" t="n">
        <v>0</v>
      </c>
      <c r="C5" s="5" t="n">
        <v>1357</v>
      </c>
    </row>
    <row r="6">
      <c r="A6" s="4" t="inlineStr">
        <is>
          <t>Additions</t>
        </is>
      </c>
      <c r="B6" s="5" t="n">
        <v>7488</v>
      </c>
      <c r="C6" s="5" t="n">
        <v>13667</v>
      </c>
    </row>
    <row r="7">
      <c r="A7" s="4" t="inlineStr">
        <is>
          <t>Amortization</t>
        </is>
      </c>
      <c r="B7" s="5" t="n">
        <v>-11352</v>
      </c>
      <c r="C7" s="5" t="n">
        <v>-22664</v>
      </c>
    </row>
    <row r="8">
      <c r="A8" s="4" t="inlineStr">
        <is>
          <t>Mortgage servicing rights at end of period</t>
        </is>
      </c>
      <c r="B8" s="5" t="n">
        <v>56103</v>
      </c>
      <c r="C8" s="5" t="n">
        <v>59967</v>
      </c>
    </row>
    <row r="9">
      <c r="A9" s="3" t="inlineStr">
        <is>
          <t>Valuation Allowance for Impairment of Recognized Servicing Assets [Roll Forward]</t>
        </is>
      </c>
    </row>
    <row r="10">
      <c r="A10" s="4" t="inlineStr">
        <is>
          <t>Valuation allowance at beginning of period</t>
        </is>
      </c>
      <c r="B10" s="5" t="n">
        <v>-18006</v>
      </c>
      <c r="C10" s="5" t="n">
        <v>-302</v>
      </c>
    </row>
    <row r="11">
      <c r="A11" s="4" t="inlineStr">
        <is>
          <t>(Additions) recoveries, net</t>
        </is>
      </c>
      <c r="B11" s="5" t="n">
        <v>10239</v>
      </c>
      <c r="C11" s="5" t="n">
        <v>-17704</v>
      </c>
    </row>
    <row r="12">
      <c r="A12" s="4" t="inlineStr">
        <is>
          <t>Valuation allowance at end of period</t>
        </is>
      </c>
      <c r="B12" s="5" t="n">
        <v>-7768</v>
      </c>
      <c r="C12" s="5" t="n">
        <v>-18006</v>
      </c>
    </row>
    <row r="13">
      <c r="A13" s="4" t="inlineStr">
        <is>
          <t>Mortgage servicing rights, net</t>
        </is>
      </c>
      <c r="B13" s="5" t="n">
        <v>48335</v>
      </c>
      <c r="C13" s="5" t="n">
        <v>41961</v>
      </c>
    </row>
    <row r="14">
      <c r="A14" s="4" t="inlineStr">
        <is>
          <t>Fair value of mortgage servicing rights</t>
        </is>
      </c>
      <c r="B14" s="5" t="n">
        <v>48378</v>
      </c>
      <c r="C14" s="5" t="n">
        <v>41990</v>
      </c>
    </row>
    <row r="15">
      <c r="A15" s="4" t="inlineStr">
        <is>
          <t>Portfolio of residential mortgage loans serviced for others (“servicing portfolio”)</t>
        </is>
      </c>
      <c r="B15" s="6" t="n">
        <v>7149619</v>
      </c>
      <c r="C15" s="6" t="n">
        <v>7743956</v>
      </c>
    </row>
    <row r="16">
      <c r="A16" s="4" t="inlineStr">
        <is>
          <t>Mortgage servicing rights, net to servicing portfolio</t>
        </is>
      </c>
      <c r="B16" s="4" t="inlineStr">
        <is>
          <t>0.68%</t>
        </is>
      </c>
      <c r="C16" s="4" t="inlineStr">
        <is>
          <t>0.54%</t>
        </is>
      </c>
    </row>
    <row r="17">
      <c r="A17" s="4" t="inlineStr">
        <is>
          <t>Mortgage servicing rights expense(a)</t>
        </is>
      </c>
      <c r="B17" s="6" t="n">
        <v>1113</v>
      </c>
      <c r="C17" s="6" t="n">
        <v>403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Jun. 30, 2021</t>
        </is>
      </c>
      <c r="C1" s="2" t="inlineStr">
        <is>
          <t>Dec. 31, 2020</t>
        </is>
      </c>
    </row>
    <row r="2">
      <c r="A2" s="4" t="inlineStr">
        <is>
          <t>Core Deposit Intangibles</t>
        </is>
      </c>
    </row>
    <row r="3">
      <c r="A3" s="3" t="inlineStr">
        <is>
          <t>Estimated future amortization expense</t>
        </is>
      </c>
    </row>
    <row r="4">
      <c r="A4" s="4" t="inlineStr">
        <is>
          <t>Six Months Ending December 31, 2021</t>
        </is>
      </c>
      <c r="B4" s="6" t="n">
        <v>4405</v>
      </c>
    </row>
    <row r="5">
      <c r="A5" s="4" t="inlineStr">
        <is>
          <t>Year ending December 31, 2022</t>
        </is>
      </c>
      <c r="B5" s="5" t="n">
        <v>8811</v>
      </c>
    </row>
    <row r="6">
      <c r="A6" s="4" t="inlineStr">
        <is>
          <t>Year ending December 31, 2023</t>
        </is>
      </c>
      <c r="B6" s="5" t="n">
        <v>8811</v>
      </c>
    </row>
    <row r="7">
      <c r="A7" s="4" t="inlineStr">
        <is>
          <t>Year ending December 31, 2024</t>
        </is>
      </c>
      <c r="B7" s="5" t="n">
        <v>8811</v>
      </c>
    </row>
    <row r="8">
      <c r="A8" s="4" t="inlineStr">
        <is>
          <t>Year ending December 31, 2025</t>
        </is>
      </c>
      <c r="B8" s="5" t="n">
        <v>8811</v>
      </c>
    </row>
    <row r="9">
      <c r="A9" s="4" t="inlineStr">
        <is>
          <t>Year ending December 31, 2026</t>
        </is>
      </c>
      <c r="B9" s="5" t="n">
        <v>8811</v>
      </c>
    </row>
    <row r="10">
      <c r="A10" s="4" t="inlineStr">
        <is>
          <t>Beyond 2026</t>
        </is>
      </c>
      <c r="B10" s="5" t="n">
        <v>14038</v>
      </c>
    </row>
    <row r="11">
      <c r="A11" s="4" t="inlineStr">
        <is>
          <t>Net book value</t>
        </is>
      </c>
      <c r="B11" s="5" t="n">
        <v>62498</v>
      </c>
      <c r="C11" s="6" t="n">
        <v>66904</v>
      </c>
    </row>
    <row r="12">
      <c r="A12" s="4" t="inlineStr">
        <is>
          <t>Other Intangibles</t>
        </is>
      </c>
    </row>
    <row r="13">
      <c r="A13" s="3" t="inlineStr">
        <is>
          <t>Estimated future amortization expense</t>
        </is>
      </c>
    </row>
    <row r="14">
      <c r="A14" s="4" t="inlineStr">
        <is>
          <t>Net book value</t>
        </is>
      </c>
      <c r="B14" s="5" t="n">
        <v>0</v>
      </c>
      <c r="C14" s="6" t="n">
        <v>1350</v>
      </c>
    </row>
    <row r="15">
      <c r="A15" s="4" t="inlineStr">
        <is>
          <t>Mortgage Servicing Rights</t>
        </is>
      </c>
    </row>
    <row r="16">
      <c r="A16" s="3" t="inlineStr">
        <is>
          <t>Estimated future amortization expense</t>
        </is>
      </c>
    </row>
    <row r="17">
      <c r="A17" s="4" t="inlineStr">
        <is>
          <t>Six Months Ending December 31, 2021</t>
        </is>
      </c>
      <c r="B17" s="5" t="n">
        <v>5834</v>
      </c>
    </row>
    <row r="18">
      <c r="A18" s="4" t="inlineStr">
        <is>
          <t>Year ending December 31, 2022</t>
        </is>
      </c>
      <c r="B18" s="5" t="n">
        <v>11451</v>
      </c>
    </row>
    <row r="19">
      <c r="A19" s="4" t="inlineStr">
        <is>
          <t>Year ending December 31, 2023</t>
        </is>
      </c>
      <c r="B19" s="5" t="n">
        <v>8823</v>
      </c>
    </row>
    <row r="20">
      <c r="A20" s="4" t="inlineStr">
        <is>
          <t>Year ending December 31, 2024</t>
        </is>
      </c>
      <c r="B20" s="5" t="n">
        <v>6926</v>
      </c>
    </row>
    <row r="21">
      <c r="A21" s="4" t="inlineStr">
        <is>
          <t>Year ending December 31, 2025</t>
        </is>
      </c>
      <c r="B21" s="5" t="n">
        <v>5512</v>
      </c>
    </row>
    <row r="22">
      <c r="A22" s="4" t="inlineStr">
        <is>
          <t>Year ending December 31, 2026</t>
        </is>
      </c>
      <c r="B22" s="5" t="n">
        <v>4440</v>
      </c>
    </row>
    <row r="23">
      <c r="A23" s="4" t="inlineStr">
        <is>
          <t>Beyond 2026</t>
        </is>
      </c>
      <c r="B23" s="5" t="n">
        <v>13118</v>
      </c>
    </row>
    <row r="24">
      <c r="A24" s="4" t="inlineStr">
        <is>
          <t>Net book value</t>
        </is>
      </c>
      <c r="B24" s="6" t="n">
        <v>561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 From Operating Activities</t>
        </is>
      </c>
    </row>
    <row r="4">
      <c r="A4" s="4" t="inlineStr">
        <is>
          <t>Net income</t>
        </is>
      </c>
      <c r="B4" s="6" t="n">
        <v>91007</v>
      </c>
      <c r="C4" s="6" t="n">
        <v>94301</v>
      </c>
      <c r="D4" s="6" t="n">
        <v>148718</v>
      </c>
      <c r="E4" s="6" t="n">
        <v>45838</v>
      </c>
      <c r="F4" s="6" t="n">
        <v>185307</v>
      </c>
      <c r="G4" s="6" t="n">
        <v>194555</v>
      </c>
    </row>
    <row r="5">
      <c r="A5" s="3" t="inlineStr">
        <is>
          <t>Adjustments to reconcile net income to net cash provided by (used in) operating activities</t>
        </is>
      </c>
    </row>
    <row r="6">
      <c r="A6" s="4" t="inlineStr">
        <is>
          <t>Provision for credit losses</t>
        </is>
      </c>
      <c r="B6" s="5" t="n">
        <v>-35004</v>
      </c>
      <c r="D6" s="5" t="n">
        <v>61000</v>
      </c>
      <c r="F6" s="5" t="n">
        <v>-58009</v>
      </c>
      <c r="G6" s="5" t="n">
        <v>114001</v>
      </c>
    </row>
    <row r="7">
      <c r="A7" s="4" t="inlineStr">
        <is>
          <t>Depreciation and amortization</t>
        </is>
      </c>
      <c r="F7" s="5" t="n">
        <v>24200</v>
      </c>
      <c r="G7" s="5" t="n">
        <v>29119</v>
      </c>
    </row>
    <row r="8">
      <c r="A8" s="4" t="inlineStr">
        <is>
          <t>Addition to (recovery of) valuation allowance on mortgage servicing rights, net</t>
        </is>
      </c>
      <c r="F8" s="5" t="n">
        <v>-10239</v>
      </c>
      <c r="G8" s="5" t="n">
        <v>17029</v>
      </c>
    </row>
    <row r="9">
      <c r="A9" s="4" t="inlineStr">
        <is>
          <t>Amortization of mortgage servicing rights</t>
        </is>
      </c>
      <c r="F9" s="5" t="n">
        <v>11352</v>
      </c>
      <c r="G9" s="5" t="n">
        <v>10043</v>
      </c>
    </row>
    <row r="10">
      <c r="A10" s="4" t="inlineStr">
        <is>
          <t>Amortization of other intangible assets</t>
        </is>
      </c>
      <c r="B10" s="5" t="n">
        <v>2203</v>
      </c>
      <c r="D10" s="5" t="n">
        <v>2872</v>
      </c>
      <c r="F10" s="5" t="n">
        <v>4439</v>
      </c>
      <c r="G10" s="5" t="n">
        <v>5686</v>
      </c>
    </row>
    <row r="11">
      <c r="A11" s="4" t="inlineStr">
        <is>
          <t>Amortization and accretion on earning assets, funding, and other, net</t>
        </is>
      </c>
      <c r="F11" s="5" t="n">
        <v>10796</v>
      </c>
      <c r="G11" s="5" t="n">
        <v>14060</v>
      </c>
    </row>
    <row r="12">
      <c r="A12" s="4" t="inlineStr">
        <is>
          <t>Net amortization of tax credit investments</t>
        </is>
      </c>
      <c r="F12" s="5" t="n">
        <v>16552</v>
      </c>
      <c r="G12" s="5" t="n">
        <v>13661</v>
      </c>
    </row>
    <row r="13">
      <c r="A13" s="4" t="inlineStr">
        <is>
          <t>Losses (gains) on sales of investment securities, net</t>
        </is>
      </c>
      <c r="F13" s="5" t="n">
        <v>16</v>
      </c>
      <c r="G13" s="5" t="n">
        <v>-9214</v>
      </c>
    </row>
    <row r="14">
      <c r="A14" s="4" t="inlineStr">
        <is>
          <t>Asset (gains) losses, net</t>
        </is>
      </c>
      <c r="F14" s="5" t="n">
        <v>-4796</v>
      </c>
      <c r="G14" s="5" t="n">
        <v>-157284</v>
      </c>
    </row>
    <row r="15">
      <c r="A15" s="4" t="inlineStr">
        <is>
          <t>Gain (Loss) on Disposition of Business</t>
        </is>
      </c>
      <c r="B15" s="5" t="n">
        <v>-1038</v>
      </c>
      <c r="D15" s="5" t="n">
        <v>0</v>
      </c>
    </row>
    <row r="16">
      <c r="A16" s="4" t="inlineStr">
        <is>
          <t>(Gain) loss on mortgage banking activities, net</t>
        </is>
      </c>
      <c r="F16" s="5" t="n">
        <v>-24008</v>
      </c>
      <c r="G16" s="5" t="n">
        <v>-26545</v>
      </c>
    </row>
    <row r="17">
      <c r="A17" s="4" t="inlineStr">
        <is>
          <t>Mortgage loans originated and acquired for sale</t>
        </is>
      </c>
      <c r="F17" s="5" t="n">
        <v>-889315</v>
      </c>
      <c r="G17" s="5" t="n">
        <v>-860674</v>
      </c>
    </row>
    <row r="18">
      <c r="A18" s="4" t="inlineStr">
        <is>
          <t>Proceeds from sales of mortgage loans held for sale</t>
        </is>
      </c>
      <c r="F18" s="5" t="n">
        <v>884581</v>
      </c>
      <c r="G18" s="5" t="n">
        <v>1022268</v>
      </c>
    </row>
    <row r="19">
      <c r="A19" s="3" t="inlineStr">
        <is>
          <t>Changes in certain assets and liabilities</t>
        </is>
      </c>
    </row>
    <row r="20">
      <c r="A20" s="4" t="inlineStr">
        <is>
          <t>(Increase) decrease in interest receivable</t>
        </is>
      </c>
      <c r="F20" s="5" t="n">
        <v>8466</v>
      </c>
      <c r="G20" s="5" t="n">
        <v>4099</v>
      </c>
    </row>
    <row r="21">
      <c r="A21" s="4" t="inlineStr">
        <is>
          <t>Increase (decrease) in interest payable</t>
        </is>
      </c>
      <c r="F21" s="5" t="n">
        <v>-4907</v>
      </c>
      <c r="G21" s="5" t="n">
        <v>-3682</v>
      </c>
    </row>
    <row r="22">
      <c r="A22" s="4" t="inlineStr">
        <is>
          <t>Increase (decrease) in expense payable</t>
        </is>
      </c>
      <c r="F22" s="5" t="n">
        <v>11274</v>
      </c>
      <c r="G22" s="5" t="n">
        <v>-49911</v>
      </c>
    </row>
    <row r="23">
      <c r="A23" s="4" t="inlineStr">
        <is>
          <t>(Increase) decrease in net derivative position</t>
        </is>
      </c>
      <c r="F23" s="5" t="n">
        <v>56833</v>
      </c>
      <c r="G23" s="5" t="n">
        <v>-138961</v>
      </c>
    </row>
    <row r="24">
      <c r="A24" s="4" t="inlineStr">
        <is>
          <t>Increase (decrease) in unsettled trades</t>
        </is>
      </c>
      <c r="F24" s="5" t="n">
        <v>0</v>
      </c>
      <c r="G24" s="5" t="n">
        <v>20515</v>
      </c>
    </row>
    <row r="25">
      <c r="A25" s="4" t="inlineStr">
        <is>
          <t>(Increase) decrease in net income tax position</t>
        </is>
      </c>
      <c r="F25" s="5" t="n">
        <v>-27779</v>
      </c>
      <c r="G25" s="5" t="n">
        <v>18606</v>
      </c>
    </row>
    <row r="26">
      <c r="A26" s="4" t="inlineStr">
        <is>
          <t>Net change in other assets and other liabilities</t>
        </is>
      </c>
      <c r="F26" s="5" t="n">
        <v>36476</v>
      </c>
      <c r="G26" s="5" t="n">
        <v>68750</v>
      </c>
    </row>
    <row r="27">
      <c r="A27" s="4" t="inlineStr">
        <is>
          <t>Net cash provided by (used in) operating activities</t>
        </is>
      </c>
      <c r="F27" s="5" t="n">
        <v>230202</v>
      </c>
      <c r="G27" s="5" t="n">
        <v>286120</v>
      </c>
    </row>
    <row r="28">
      <c r="A28" s="3" t="inlineStr">
        <is>
          <t>Cash Flow From Investing Activities</t>
        </is>
      </c>
    </row>
    <row r="29">
      <c r="A29" s="4" t="inlineStr">
        <is>
          <t>Net decrease (increase) in loans</t>
        </is>
      </c>
      <c r="F29" s="5" t="n">
        <v>478170</v>
      </c>
      <c r="G29" s="5" t="n">
        <v>-1912941</v>
      </c>
    </row>
    <row r="30">
      <c r="A30" s="3" t="inlineStr">
        <is>
          <t>Purchases of</t>
        </is>
      </c>
    </row>
    <row r="31">
      <c r="A31" s="4" t="inlineStr">
        <is>
          <t>AFS securities</t>
        </is>
      </c>
      <c r="F31" s="5" t="n">
        <v>-1162109</v>
      </c>
      <c r="G31" s="5" t="n">
        <v>-867693</v>
      </c>
    </row>
    <row r="32">
      <c r="A32" s="4" t="inlineStr">
        <is>
          <t>HTM securities</t>
        </is>
      </c>
      <c r="F32" s="5" t="n">
        <v>-81368</v>
      </c>
      <c r="G32" s="5" t="n">
        <v>-65563</v>
      </c>
    </row>
    <row r="33">
      <c r="A33" s="4" t="inlineStr">
        <is>
          <t>Federal Home Loan Bank and Federal Reserve Bank stocks</t>
        </is>
      </c>
      <c r="F33" s="5" t="n">
        <v>-1</v>
      </c>
      <c r="G33" s="5" t="n">
        <v>-78153</v>
      </c>
    </row>
    <row r="34">
      <c r="A34" s="4" t="inlineStr">
        <is>
          <t>Premises, equipment, and software, net of disposals</t>
        </is>
      </c>
      <c r="F34" s="5" t="n">
        <v>-19706</v>
      </c>
      <c r="G34" s="5" t="n">
        <v>-22577</v>
      </c>
    </row>
    <row r="35">
      <c r="A35" s="4" t="inlineStr">
        <is>
          <t>Other intangibles</t>
        </is>
      </c>
      <c r="F35" s="5" t="n">
        <v>0</v>
      </c>
      <c r="G35" s="5" t="n">
        <v>-200</v>
      </c>
    </row>
    <row r="36">
      <c r="A36" s="3" t="inlineStr">
        <is>
          <t>Proceeds from</t>
        </is>
      </c>
    </row>
    <row r="37">
      <c r="A37" s="4" t="inlineStr">
        <is>
          <t>Sales of securities</t>
        </is>
      </c>
      <c r="F37" s="5" t="n">
        <v>158743</v>
      </c>
      <c r="G37" s="5" t="n">
        <v>626276</v>
      </c>
    </row>
    <row r="38">
      <c r="A38" s="4" t="inlineStr">
        <is>
          <t>Sale of Federal Home Loan Bank and Federal Reserve Bank stocks</t>
        </is>
      </c>
      <c r="F38" s="5" t="n">
        <v>0</v>
      </c>
      <c r="G38" s="5" t="n">
        <v>100000</v>
      </c>
    </row>
    <row r="39">
      <c r="A39" s="4" t="inlineStr">
        <is>
          <t>Prepayments, calls, and maturities of AFS investment securities</t>
        </is>
      </c>
      <c r="F39" s="5" t="n">
        <v>699584</v>
      </c>
      <c r="G39" s="5" t="n">
        <v>499025</v>
      </c>
    </row>
    <row r="40">
      <c r="A40" s="4" t="inlineStr">
        <is>
          <t>Prepayments, calls, and maturities of HTM investment securities</t>
        </is>
      </c>
      <c r="F40" s="5" t="n">
        <v>195107</v>
      </c>
      <c r="G40" s="5" t="n">
        <v>191953</v>
      </c>
    </row>
    <row r="41">
      <c r="A41" s="4" t="inlineStr">
        <is>
          <t>Sales, prepayments, calls, and maturities of other assets</t>
        </is>
      </c>
      <c r="F41" s="5" t="n">
        <v>12421</v>
      </c>
      <c r="G41" s="5" t="n">
        <v>12728</v>
      </c>
    </row>
    <row r="42">
      <c r="A42" s="4" t="inlineStr">
        <is>
          <t>Net change in tax credit and alternative investments</t>
        </is>
      </c>
      <c r="F42" s="5" t="n">
        <v>-34200</v>
      </c>
      <c r="G42" s="5" t="n">
        <v>-30276</v>
      </c>
    </row>
    <row r="43">
      <c r="A43" s="4" t="inlineStr">
        <is>
          <t>Net cash (paid) received in acquisition</t>
        </is>
      </c>
      <c r="F43" s="5" t="n">
        <v>0</v>
      </c>
      <c r="G43" s="5" t="n">
        <v>31518</v>
      </c>
    </row>
    <row r="44">
      <c r="A44" s="4" t="inlineStr">
        <is>
          <t>Net cash provided by (used in) investing activities</t>
        </is>
      </c>
      <c r="F44" s="5" t="n">
        <v>249056</v>
      </c>
      <c r="G44" s="5" t="n">
        <v>-1322370</v>
      </c>
    </row>
    <row r="45">
      <c r="A45" s="3" t="inlineStr">
        <is>
          <t>Cash Flow From Financing Activities</t>
        </is>
      </c>
    </row>
    <row r="46">
      <c r="A46" s="4" t="inlineStr">
        <is>
          <t>Net increase (decrease) in deposits</t>
        </is>
      </c>
      <c r="F46" s="5" t="n">
        <v>813098</v>
      </c>
      <c r="G46" s="5" t="n">
        <v>2334002</v>
      </c>
    </row>
    <row r="47">
      <c r="A47" s="4" t="inlineStr">
        <is>
          <t>Net Decrease In Deposits Due To Branch Sales</t>
        </is>
      </c>
      <c r="B47" s="5" t="n">
        <v>-31083</v>
      </c>
      <c r="D47" s="5" t="n">
        <v>0</v>
      </c>
    </row>
    <row r="48">
      <c r="A48" s="4" t="inlineStr">
        <is>
          <t>Net increase (decrease) in short-term funding</t>
        </is>
      </c>
      <c r="F48" s="5" t="n">
        <v>-26112</v>
      </c>
      <c r="G48" s="5" t="n">
        <v>-309144</v>
      </c>
    </row>
    <row r="49">
      <c r="A49" s="4" t="inlineStr">
        <is>
          <t>Net increase (decrease) in short-term FHLB advances</t>
        </is>
      </c>
      <c r="F49" s="5" t="n">
        <v>0</v>
      </c>
      <c r="G49" s="5" t="n">
        <v>-520000</v>
      </c>
    </row>
    <row r="50">
      <c r="A50" s="4" t="inlineStr">
        <is>
          <t>Repayment of long-term FHLB advances</t>
        </is>
      </c>
      <c r="F50" s="5" t="n">
        <v>-18049</v>
      </c>
      <c r="G50" s="5" t="n">
        <v>-16583</v>
      </c>
    </row>
    <row r="51">
      <c r="A51" s="4" t="inlineStr">
        <is>
          <t>Proceeds from long-term FHLB advances</t>
        </is>
      </c>
      <c r="F51" s="5" t="n">
        <v>5251</v>
      </c>
      <c r="G51" s="5" t="n">
        <v>4000</v>
      </c>
    </row>
    <row r="52">
      <c r="A52" s="4" t="inlineStr">
        <is>
          <t>Proceeds from PPPLF</t>
        </is>
      </c>
      <c r="F52" s="5" t="n">
        <v>0</v>
      </c>
      <c r="G52" s="5" t="n">
        <v>1009760</v>
      </c>
    </row>
    <row r="53">
      <c r="A53" s="4" t="inlineStr">
        <is>
          <t>(Repayment) proceeds of finance lease principal</t>
        </is>
      </c>
      <c r="F53" s="5" t="n">
        <v>-1035</v>
      </c>
      <c r="G53" s="5" t="n">
        <v>-1007</v>
      </c>
    </row>
    <row r="54">
      <c r="A54" s="4" t="inlineStr">
        <is>
          <t>Proceeds from issuance of preferred shares</t>
        </is>
      </c>
      <c r="D54" s="5" t="n">
        <v>97129</v>
      </c>
      <c r="F54" s="5" t="n">
        <v>0</v>
      </c>
      <c r="G54" s="5" t="n">
        <v>97129</v>
      </c>
    </row>
    <row r="55">
      <c r="A55" s="4" t="inlineStr">
        <is>
          <t>Proceeds from issuance of common stock for stock-based compensation plans</t>
        </is>
      </c>
      <c r="F55" s="5" t="n">
        <v>18174</v>
      </c>
      <c r="G55" s="5" t="n">
        <v>3069</v>
      </c>
    </row>
    <row r="56">
      <c r="A56" s="4" t="inlineStr">
        <is>
          <t>Redemption of preferred shares</t>
        </is>
      </c>
      <c r="F56" s="5" t="n">
        <v>-65000</v>
      </c>
      <c r="G56" s="5" t="n">
        <v>0</v>
      </c>
    </row>
    <row r="57">
      <c r="A57" s="4" t="inlineStr">
        <is>
          <t>Cash dividends on common stock</t>
        </is>
      </c>
      <c r="F57" s="5" t="n">
        <v>-55693</v>
      </c>
      <c r="G57" s="5" t="n">
        <v>-56281</v>
      </c>
    </row>
    <row r="58">
      <c r="A58" s="4" t="inlineStr">
        <is>
          <t>Cash dividends on preferred stock</t>
        </is>
      </c>
      <c r="F58" s="5" t="n">
        <v>-10082</v>
      </c>
      <c r="G58" s="5" t="n">
        <v>-7945</v>
      </c>
    </row>
    <row r="59">
      <c r="A59" s="4" t="inlineStr">
        <is>
          <t>Net cash provided by (used in) financing activities</t>
        </is>
      </c>
      <c r="F59" s="5" t="n">
        <v>577074</v>
      </c>
      <c r="G59" s="5" t="n">
        <v>2460197</v>
      </c>
    </row>
    <row r="60">
      <c r="A60" s="4" t="inlineStr">
        <is>
          <t>Net increase (decrease) in cash and cash equivalents</t>
        </is>
      </c>
      <c r="F60" s="5" t="n">
        <v>1056332</v>
      </c>
      <c r="G60" s="5" t="n">
        <v>1423947</v>
      </c>
    </row>
    <row r="61">
      <c r="A61" s="4" t="inlineStr">
        <is>
          <t>Cash and cash equivalents at beginning of period</t>
        </is>
      </c>
      <c r="C61" s="5" t="n">
        <v>716048</v>
      </c>
      <c r="E61" s="5" t="n">
        <v>588744</v>
      </c>
      <c r="F61" s="5" t="n">
        <v>716048</v>
      </c>
      <c r="G61" s="5" t="n">
        <v>588744</v>
      </c>
      <c r="H61" s="6" t="n">
        <v>588744</v>
      </c>
    </row>
    <row r="62">
      <c r="A62" s="4" t="inlineStr">
        <is>
          <t>Cash and cash equivalents at end of period(a)</t>
        </is>
      </c>
      <c r="B62" s="5" t="n">
        <v>1772379</v>
      </c>
      <c r="D62" s="5" t="n">
        <v>2012691</v>
      </c>
      <c r="F62" s="5" t="n">
        <v>1772379</v>
      </c>
      <c r="G62" s="5" t="n">
        <v>2012691</v>
      </c>
      <c r="H62" s="5" t="n">
        <v>716048</v>
      </c>
    </row>
    <row r="63">
      <c r="A63" s="3" t="inlineStr">
        <is>
          <t>Supplemental disclosures of cash flow information</t>
        </is>
      </c>
    </row>
    <row r="64">
      <c r="A64" s="4" t="inlineStr">
        <is>
          <t>Cash paid for interest</t>
        </is>
      </c>
      <c r="F64" s="5" t="n">
        <v>44782</v>
      </c>
      <c r="G64" s="5" t="n">
        <v>97929</v>
      </c>
    </row>
    <row r="65">
      <c r="A65" s="4" t="inlineStr">
        <is>
          <t>Cash paid for (received from) income and franchise taxes</t>
        </is>
      </c>
      <c r="F65" s="5" t="n">
        <v>54179</v>
      </c>
      <c r="G65" s="5" t="n">
        <v>3318</v>
      </c>
    </row>
    <row r="66">
      <c r="A66" s="4" t="inlineStr">
        <is>
          <t>Loans and bank premises transferred to OREO</t>
        </is>
      </c>
      <c r="F66" s="5" t="n">
        <v>18535</v>
      </c>
      <c r="G66" s="5" t="n">
        <v>5212</v>
      </c>
    </row>
    <row r="67">
      <c r="A67" s="4" t="inlineStr">
        <is>
          <t>Capitalized mortgage servicing rights</t>
        </is>
      </c>
      <c r="F67" s="5" t="n">
        <v>7488</v>
      </c>
      <c r="G67" s="5" t="n">
        <v>9169</v>
      </c>
    </row>
    <row r="68">
      <c r="A68" s="4" t="inlineStr">
        <is>
          <t>Loans transferred into held for sale from portfolio, net</t>
        </is>
      </c>
      <c r="F68" s="5" t="n">
        <v>9970</v>
      </c>
      <c r="G68" s="5" t="n">
        <v>201827</v>
      </c>
    </row>
    <row r="69">
      <c r="A69" s="4" t="inlineStr">
        <is>
          <t>Unsettled trades to purchase securities</t>
        </is>
      </c>
      <c r="F69" s="5" t="n">
        <v>0</v>
      </c>
      <c r="G69" s="5" t="n">
        <v>20515</v>
      </c>
    </row>
    <row r="70">
      <c r="A70" s="3" t="inlineStr">
        <is>
          <t>Acquisition</t>
        </is>
      </c>
    </row>
    <row r="71">
      <c r="A71" s="4" t="inlineStr">
        <is>
          <t>Fair value of assets acquired, including cash and cash equivalents</t>
        </is>
      </c>
      <c r="B71" s="5" t="n">
        <v>0</v>
      </c>
      <c r="D71" s="5" t="n">
        <v>459235</v>
      </c>
      <c r="F71" s="5" t="n">
        <v>0</v>
      </c>
      <c r="G71" s="5" t="n">
        <v>459235</v>
      </c>
    </row>
    <row r="72">
      <c r="A72" s="4" t="inlineStr">
        <is>
          <t>Fair value ascribed to goodwill and intangible assets</t>
        </is>
      </c>
      <c r="B72" s="5" t="n">
        <v>0</v>
      </c>
      <c r="D72" s="5" t="n">
        <v>20793</v>
      </c>
      <c r="F72" s="5" t="n">
        <v>0</v>
      </c>
      <c r="G72" s="5" t="n">
        <v>20793</v>
      </c>
    </row>
    <row r="73">
      <c r="A73" s="4" t="inlineStr">
        <is>
          <t>Fair value of liabilities assumed</t>
        </is>
      </c>
      <c r="B73" s="5" t="n">
        <v>0</v>
      </c>
      <c r="D73" s="5" t="n">
        <v>480028</v>
      </c>
      <c r="F73" s="5" t="n">
        <v>0</v>
      </c>
      <c r="G73" s="5" t="n">
        <v>480028</v>
      </c>
    </row>
    <row r="74">
      <c r="A74" s="3" t="inlineStr">
        <is>
          <t>Restricted Cash and Cash Equivalents</t>
        </is>
      </c>
    </row>
    <row r="75">
      <c r="A75" s="4" t="inlineStr">
        <is>
          <t>Cash, Cash Equivalents, Restricted Cash and Restricted Cash Equivalents, Total</t>
        </is>
      </c>
      <c r="B75" s="5" t="n">
        <v>1772379</v>
      </c>
      <c r="D75" s="5" t="n">
        <v>2012691</v>
      </c>
      <c r="F75" s="5" t="n">
        <v>1772379</v>
      </c>
      <c r="G75" s="5" t="n">
        <v>2012691</v>
      </c>
      <c r="H75" s="6" t="n">
        <v>716048</v>
      </c>
    </row>
    <row r="76">
      <c r="A76" s="4" t="inlineStr">
        <is>
          <t>Retained Earnings</t>
        </is>
      </c>
    </row>
    <row r="77">
      <c r="A77" s="3" t="inlineStr">
        <is>
          <t>Cash Flow From Operating Activities</t>
        </is>
      </c>
    </row>
    <row r="78">
      <c r="A78" s="4" t="inlineStr">
        <is>
          <t>Net income</t>
        </is>
      </c>
      <c r="B78" s="6" t="n">
        <v>91007</v>
      </c>
      <c r="C78" s="6" t="n">
        <v>94301</v>
      </c>
      <c r="D78" s="6" t="n">
        <v>148718</v>
      </c>
      <c r="E78" s="6" t="n">
        <v>45838</v>
      </c>
      <c r="F78" s="5" t="n">
        <v>185307</v>
      </c>
      <c r="G78" s="5" t="n">
        <v>194555</v>
      </c>
    </row>
    <row r="79">
      <c r="A79" s="4" t="inlineStr">
        <is>
          <t>ABRC</t>
        </is>
      </c>
    </row>
    <row r="80">
      <c r="A80" s="3" t="inlineStr">
        <is>
          <t>Proceeds from</t>
        </is>
      </c>
    </row>
    <row r="81">
      <c r="A81" s="4" t="inlineStr">
        <is>
          <t>Sales, prepayments, calls, and maturities of other assets</t>
        </is>
      </c>
      <c r="G81" s="5" t="n">
        <v>256571</v>
      </c>
    </row>
    <row r="82">
      <c r="A82" s="4" t="inlineStr">
        <is>
          <t>Whitnell</t>
        </is>
      </c>
    </row>
    <row r="83">
      <c r="A83" s="3" t="inlineStr">
        <is>
          <t>Proceeds from</t>
        </is>
      </c>
    </row>
    <row r="84">
      <c r="A84" s="4" t="inlineStr">
        <is>
          <t>Sales, prepayments, calls, and maturities of other assets</t>
        </is>
      </c>
      <c r="F84" s="5" t="n">
        <v>2415</v>
      </c>
    </row>
    <row r="85">
      <c r="A85" s="4" t="inlineStr">
        <is>
          <t>Performance/Service Based RSAs, RSA,</t>
        </is>
      </c>
    </row>
    <row r="86">
      <c r="A86" s="3" t="inlineStr">
        <is>
          <t>Cash Flow From Financing Activities</t>
        </is>
      </c>
    </row>
    <row r="87">
      <c r="A87" s="4" t="inlineStr">
        <is>
          <t>Payments for Repurchase of Common Stock</t>
        </is>
      </c>
      <c r="F87" s="5" t="n">
        <v>-4450</v>
      </c>
      <c r="G87" s="5" t="n">
        <v>-5548</v>
      </c>
    </row>
    <row r="88">
      <c r="A88" s="4" t="inlineStr">
        <is>
          <t>Board Authorized Purchase Program [Member]</t>
        </is>
      </c>
    </row>
    <row r="89">
      <c r="A89" s="3" t="inlineStr">
        <is>
          <t>Cash Flow From Financing Activities</t>
        </is>
      </c>
    </row>
    <row r="90">
      <c r="A90" s="4" t="inlineStr">
        <is>
          <t>Payments for Repurchase of Common Stock</t>
        </is>
      </c>
      <c r="F90" s="6" t="n">
        <v>-47945</v>
      </c>
      <c r="G90" s="6" t="n">
        <v>-7125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Details Textuals) - USD ($) $ in Thousands</t>
        </is>
      </c>
      <c r="B1" s="2" t="inlineStr">
        <is>
          <t>6 Months Ended</t>
        </is>
      </c>
      <c r="C1" s="2" t="inlineStr">
        <is>
          <t>12 Months Ended</t>
        </is>
      </c>
    </row>
    <row r="2">
      <c r="B2" s="2" t="inlineStr">
        <is>
          <t>Jun. 30, 2021</t>
        </is>
      </c>
      <c r="C2" s="2" t="inlineStr">
        <is>
          <t>Dec. 31, 2020</t>
        </is>
      </c>
      <c r="D2" s="2" t="inlineStr">
        <is>
          <t>Mar. 31, 2021</t>
        </is>
      </c>
    </row>
    <row r="3">
      <c r="A3" s="3" t="inlineStr">
        <is>
          <t>Goodwill and Intangible Assets Disclosure [Abstract]</t>
        </is>
      </c>
    </row>
    <row r="4">
      <c r="A4" s="4" t="inlineStr">
        <is>
          <t>Valuation Allowance for Impairment of Recognized Servicing Assets, Additions (Deductions) for Expenses (Recoveries)</t>
        </is>
      </c>
      <c r="B4" s="6" t="n">
        <v>-10239</v>
      </c>
      <c r="C4" s="6" t="n">
        <v>17704</v>
      </c>
    </row>
    <row r="5">
      <c r="A5" s="3" t="inlineStr">
        <is>
          <t>Goodwill [Line Items]</t>
        </is>
      </c>
    </row>
    <row r="6">
      <c r="A6" s="4" t="inlineStr">
        <is>
          <t>Goodwill</t>
        </is>
      </c>
      <c r="B6" s="5" t="n">
        <v>1104992</v>
      </c>
      <c r="C6" s="5" t="n">
        <v>1109300</v>
      </c>
    </row>
    <row r="7">
      <c r="A7" s="4" t="inlineStr">
        <is>
          <t>Whitnell</t>
        </is>
      </c>
    </row>
    <row r="8">
      <c r="A8" s="3" t="inlineStr">
        <is>
          <t>Goodwill [Line Items]</t>
        </is>
      </c>
    </row>
    <row r="9">
      <c r="A9" s="4" t="inlineStr">
        <is>
          <t>Goodwill</t>
        </is>
      </c>
      <c r="D9" s="6" t="n">
        <v>-4000</v>
      </c>
    </row>
    <row r="10">
      <c r="A10" s="4" t="inlineStr">
        <is>
          <t>Other Intangibles | Disposal Group, Disposed of by Sale, Not Discontinued Operations [Member]</t>
        </is>
      </c>
    </row>
    <row r="11">
      <c r="A11" s="3" t="inlineStr">
        <is>
          <t>Goodwill [Line Items]</t>
        </is>
      </c>
    </row>
    <row r="12">
      <c r="A12" s="4" t="inlineStr">
        <is>
          <t>Decrease of other intangible assets</t>
        </is>
      </c>
      <c r="B12" s="6" t="n">
        <v>1317</v>
      </c>
      <c r="C12" s="6" t="n">
        <v>174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Jun. 30, 2021</t>
        </is>
      </c>
      <c r="C1" s="2" t="inlineStr">
        <is>
          <t>Dec. 31, 2020</t>
        </is>
      </c>
    </row>
    <row r="2">
      <c r="A2" s="3" t="inlineStr">
        <is>
          <t>Short-term Funding [Abstract]</t>
        </is>
      </c>
    </row>
    <row r="3">
      <c r="A3" s="4" t="inlineStr">
        <is>
          <t>Federal funds purchased</t>
        </is>
      </c>
      <c r="B3" s="6" t="n">
        <v>45</v>
      </c>
      <c r="C3" s="6" t="n">
        <v>7070</v>
      </c>
    </row>
    <row r="4">
      <c r="A4" s="4" t="inlineStr">
        <is>
          <t>Securities sold under agreements to repurchase</t>
        </is>
      </c>
      <c r="B4" s="5" t="n">
        <v>170374</v>
      </c>
      <c r="C4" s="5" t="n">
        <v>185901</v>
      </c>
    </row>
    <row r="5">
      <c r="A5" s="4" t="inlineStr">
        <is>
          <t>Federal funds purchased and securities sold under agreements to repurchase</t>
        </is>
      </c>
      <c r="B5" s="5" t="n">
        <v>170419</v>
      </c>
      <c r="C5" s="5" t="n">
        <v>192971</v>
      </c>
    </row>
    <row r="6">
      <c r="A6" s="4" t="inlineStr">
        <is>
          <t>Commercial paper</t>
        </is>
      </c>
      <c r="B6" s="5" t="n">
        <v>55785</v>
      </c>
      <c r="C6" s="5" t="n">
        <v>59346</v>
      </c>
    </row>
    <row r="7">
      <c r="A7" s="4" t="inlineStr">
        <is>
          <t>Total short-term funding</t>
        </is>
      </c>
      <c r="B7" s="5" t="n">
        <v>226205</v>
      </c>
      <c r="C7" s="5" t="n">
        <v>252317</v>
      </c>
    </row>
    <row r="8">
      <c r="A8" s="3" t="inlineStr">
        <is>
          <t>Long-Term Funding</t>
        </is>
      </c>
    </row>
    <row r="9">
      <c r="A9" s="4" t="inlineStr">
        <is>
          <t>Corporation subordinated notes, at par, due 2025</t>
        </is>
      </c>
      <c r="B9" s="5" t="n">
        <v>250000</v>
      </c>
      <c r="C9" s="5" t="n">
        <v>250000</v>
      </c>
    </row>
    <row r="10">
      <c r="A10" s="4" t="inlineStr">
        <is>
          <t>Finance lease liability</t>
        </is>
      </c>
      <c r="B10" s="5" t="n">
        <v>93</v>
      </c>
      <c r="C10" s="5" t="n">
        <v>1128</v>
      </c>
    </row>
    <row r="11">
      <c r="A11" s="4" t="inlineStr">
        <is>
          <t>Capitalized costs</t>
        </is>
      </c>
      <c r="B11" s="5" t="n">
        <v>-1069</v>
      </c>
      <c r="C11" s="5" t="n">
        <v>-1663</v>
      </c>
    </row>
    <row r="12">
      <c r="A12" s="3" t="inlineStr">
        <is>
          <t>FHLB Advances - long-term</t>
        </is>
      </c>
    </row>
    <row r="13">
      <c r="A13" s="4" t="inlineStr">
        <is>
          <t>FHLB advances</t>
        </is>
      </c>
      <c r="B13" s="5" t="n">
        <v>1619826</v>
      </c>
      <c r="C13" s="5" t="n">
        <v>1632723</v>
      </c>
    </row>
    <row r="14">
      <c r="A14" s="4" t="inlineStr">
        <is>
          <t>Other long-term funding</t>
        </is>
      </c>
      <c r="B14" s="5" t="n">
        <v>2168851</v>
      </c>
      <c r="C14" s="5" t="n">
        <v>2182188</v>
      </c>
    </row>
    <row r="15">
      <c r="A15" s="4" t="inlineStr">
        <is>
          <t>Total short and long-term funding</t>
        </is>
      </c>
      <c r="B15" s="5" t="n">
        <v>2395055</v>
      </c>
      <c r="C15" s="5" t="n">
        <v>2434505</v>
      </c>
    </row>
    <row r="16">
      <c r="A16" s="4" t="inlineStr">
        <is>
          <t>Bank senior notes, at par, due 2021</t>
        </is>
      </c>
    </row>
    <row r="17">
      <c r="A17" s="3" t="inlineStr">
        <is>
          <t>Long-Term Funding</t>
        </is>
      </c>
    </row>
    <row r="18">
      <c r="A18" s="4" t="inlineStr">
        <is>
          <t>Senior notes</t>
        </is>
      </c>
      <c r="B18" s="6" t="n">
        <v>300000</v>
      </c>
      <c r="C18" s="6" t="n">
        <v>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Jun. 30, 2021</t>
        </is>
      </c>
      <c r="C1" s="2" t="inlineStr">
        <is>
          <t>Dec. 31, 2020</t>
        </is>
      </c>
    </row>
    <row r="2">
      <c r="A2" s="3" t="inlineStr">
        <is>
          <t>RemainingContractualMaturityoftheSecuritiesSoldUnderAgreementtoRepurchase [Line Items]</t>
        </is>
      </c>
    </row>
    <row r="3">
      <c r="A3" s="4" t="inlineStr">
        <is>
          <t>Repurchase agreements</t>
        </is>
      </c>
      <c r="B3" s="6" t="n">
        <v>170374</v>
      </c>
      <c r="C3" s="6" t="n">
        <v>185901</v>
      </c>
    </row>
    <row r="4">
      <c r="A4" s="4" t="inlineStr">
        <is>
          <t>Overnight and Continuous</t>
        </is>
      </c>
    </row>
    <row r="5">
      <c r="A5" s="3" t="inlineStr">
        <is>
          <t>RemainingContractualMaturityoftheSecuritiesSoldUnderAgreementtoRepurchase [Line Items]</t>
        </is>
      </c>
    </row>
    <row r="6">
      <c r="A6" s="4" t="inlineStr">
        <is>
          <t>Repurchase agreements</t>
        </is>
      </c>
      <c r="B6" s="5" t="n">
        <v>170374</v>
      </c>
      <c r="C6" s="5" t="n">
        <v>185901</v>
      </c>
    </row>
    <row r="7">
      <c r="A7" s="4" t="inlineStr">
        <is>
          <t>Up to 30 days</t>
        </is>
      </c>
    </row>
    <row r="8">
      <c r="A8" s="3" t="inlineStr">
        <is>
          <t>RemainingContractualMaturityoftheSecuritiesSoldUnderAgreementtoRepurchase [Line Items]</t>
        </is>
      </c>
    </row>
    <row r="9">
      <c r="A9" s="4" t="inlineStr">
        <is>
          <t>Repurchase agreements</t>
        </is>
      </c>
      <c r="B9" s="5" t="n">
        <v>0</v>
      </c>
      <c r="C9" s="5" t="n">
        <v>0</v>
      </c>
    </row>
    <row r="10">
      <c r="A10" s="4" t="inlineStr">
        <is>
          <t>30-90 days</t>
        </is>
      </c>
    </row>
    <row r="11">
      <c r="A11" s="3" t="inlineStr">
        <is>
          <t>RemainingContractualMaturityoftheSecuritiesSoldUnderAgreementtoRepurchase [Line Items]</t>
        </is>
      </c>
    </row>
    <row r="12">
      <c r="A12" s="4" t="inlineStr">
        <is>
          <t>Repurchase agreements</t>
        </is>
      </c>
      <c r="B12" s="5" t="n">
        <v>0</v>
      </c>
      <c r="C12" s="5" t="n">
        <v>0</v>
      </c>
    </row>
    <row r="13">
      <c r="A13" s="4" t="inlineStr">
        <is>
          <t>Greater than 90 days</t>
        </is>
      </c>
    </row>
    <row r="14">
      <c r="A14" s="3" t="inlineStr">
        <is>
          <t>RemainingContractualMaturityoftheSecuritiesSoldUnderAgreementtoRepurchase [Line Items]</t>
        </is>
      </c>
    </row>
    <row r="15">
      <c r="A15" s="4" t="inlineStr">
        <is>
          <t>Repurchase agreements</t>
        </is>
      </c>
      <c r="B15" s="5" t="n">
        <v>0</v>
      </c>
      <c r="C15" s="5" t="n">
        <v>0</v>
      </c>
    </row>
    <row r="16">
      <c r="A16" s="4" t="inlineStr">
        <is>
          <t>Agency mortgage-related securities</t>
        </is>
      </c>
    </row>
    <row r="17">
      <c r="A17" s="3" t="inlineStr">
        <is>
          <t>RemainingContractualMaturityoftheSecuritiesSoldUnderAgreementtoRepurchase [Line Items]</t>
        </is>
      </c>
    </row>
    <row r="18">
      <c r="A18" s="4" t="inlineStr">
        <is>
          <t>Repurchase agreements</t>
        </is>
      </c>
      <c r="B18" s="5" t="n">
        <v>170374</v>
      </c>
      <c r="C18" s="5" t="n">
        <v>185901</v>
      </c>
    </row>
    <row r="19">
      <c r="A19" s="4" t="inlineStr">
        <is>
          <t>Agency mortgage-related securities | Overnight and Continuous</t>
        </is>
      </c>
    </row>
    <row r="20">
      <c r="A20" s="3" t="inlineStr">
        <is>
          <t>RemainingContractualMaturityoftheSecuritiesSoldUnderAgreementtoRepurchase [Line Items]</t>
        </is>
      </c>
    </row>
    <row r="21">
      <c r="A21" s="4" t="inlineStr">
        <is>
          <t>Repurchase agreements</t>
        </is>
      </c>
      <c r="B21" s="5" t="n">
        <v>170374</v>
      </c>
      <c r="C21" s="5" t="n">
        <v>185901</v>
      </c>
    </row>
    <row r="22">
      <c r="A22" s="4" t="inlineStr">
        <is>
          <t>Agency mortgage-related securities | Up to 30 days</t>
        </is>
      </c>
    </row>
    <row r="23">
      <c r="A23" s="3" t="inlineStr">
        <is>
          <t>RemainingContractualMaturityoftheSecuritiesSoldUnderAgreementtoRepurchase [Line Items]</t>
        </is>
      </c>
    </row>
    <row r="24">
      <c r="A24" s="4" t="inlineStr">
        <is>
          <t>Repurchase agreements</t>
        </is>
      </c>
      <c r="B24" s="5" t="n">
        <v>0</v>
      </c>
      <c r="C24" s="5" t="n">
        <v>0</v>
      </c>
    </row>
    <row r="25">
      <c r="A25" s="4" t="inlineStr">
        <is>
          <t>Agency mortgage-related securities | 30-90 days</t>
        </is>
      </c>
    </row>
    <row r="26">
      <c r="A26" s="3" t="inlineStr">
        <is>
          <t>RemainingContractualMaturityoftheSecuritiesSoldUnderAgreementtoRepurchase [Line Items]</t>
        </is>
      </c>
    </row>
    <row r="27">
      <c r="A27" s="4" t="inlineStr">
        <is>
          <t>Repurchase agreements</t>
        </is>
      </c>
      <c r="B27" s="5" t="n">
        <v>0</v>
      </c>
      <c r="C27" s="5" t="n">
        <v>0</v>
      </c>
    </row>
    <row r="28">
      <c r="A28" s="4" t="inlineStr">
        <is>
          <t>Agency mortgage-related securities | Greater than 90 days</t>
        </is>
      </c>
    </row>
    <row r="29">
      <c r="A29" s="3" t="inlineStr">
        <is>
          <t>RemainingContractualMaturityoftheSecuritiesSoldUnderAgreementtoRepurchase [Line Items]</t>
        </is>
      </c>
    </row>
    <row r="30">
      <c r="A30" s="4" t="inlineStr">
        <is>
          <t>Repurchase agreements</t>
        </is>
      </c>
      <c r="B30" s="6" t="n">
        <v>0</v>
      </c>
      <c r="C3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ort and Long-Term Funding (Long-term Funding Narrative) (Details) - USD ($) $ in Thousands</t>
        </is>
      </c>
      <c r="B1" s="2" t="inlineStr">
        <is>
          <t>Jul. 13, 2021</t>
        </is>
      </c>
      <c r="C1" s="2" t="inlineStr">
        <is>
          <t>Aug. 13, 2018</t>
        </is>
      </c>
      <c r="D1" s="2" t="inlineStr">
        <is>
          <t>Nov. 30, 2014</t>
        </is>
      </c>
      <c r="E1" s="2" t="inlineStr">
        <is>
          <t>Jun. 30, 2021</t>
        </is>
      </c>
      <c r="F1" s="2" t="inlineStr">
        <is>
          <t>Dec. 31, 2020</t>
        </is>
      </c>
    </row>
    <row r="2">
      <c r="A2" s="3" t="inlineStr">
        <is>
          <t>Long-Term Funding</t>
        </is>
      </c>
    </row>
    <row r="3">
      <c r="A3" s="4" t="inlineStr">
        <is>
          <t>Carrying Value of Securities Purchased under Agreements to Resell and Deposits Paid for Securities Borrowed</t>
        </is>
      </c>
      <c r="E3" s="6" t="n">
        <v>260000</v>
      </c>
    </row>
    <row r="4">
      <c r="A4" s="4" t="inlineStr">
        <is>
          <t>Fixed Interest Rates, Finance Leases</t>
        </is>
      </c>
      <c r="E4" s="4" t="inlineStr">
        <is>
          <t>1.07%</t>
        </is>
      </c>
    </row>
    <row r="5">
      <c r="A5" s="4" t="inlineStr">
        <is>
          <t>Federal Home Loan Bank, Advances, Branch of FHLB Bank, Amount of Advances</t>
        </is>
      </c>
      <c r="E5" s="6" t="n">
        <v>1619826</v>
      </c>
      <c r="F5" s="6" t="n">
        <v>1632723</v>
      </c>
    </row>
    <row r="6">
      <c r="A6" s="4" t="inlineStr">
        <is>
          <t>Two Thousand Eighteen Senior Notes [Member] [Domain]</t>
        </is>
      </c>
    </row>
    <row r="7">
      <c r="A7" s="3" t="inlineStr">
        <is>
          <t>Long-Term Funding</t>
        </is>
      </c>
    </row>
    <row r="8">
      <c r="A8" s="4" t="inlineStr">
        <is>
          <t>Debt Instrument, Issuance Date Month, Year</t>
        </is>
      </c>
      <c r="C8" s="4" t="inlineStr">
        <is>
          <t>August 2018</t>
        </is>
      </c>
    </row>
    <row r="9">
      <c r="A9" s="4" t="inlineStr">
        <is>
          <t>New Senior Debt Issued</t>
        </is>
      </c>
      <c r="C9" s="6" t="n">
        <v>300000</v>
      </c>
    </row>
    <row r="10">
      <c r="A10" s="4" t="inlineStr">
        <is>
          <t>Debt Instrument, Maturity Date Month, Year</t>
        </is>
      </c>
      <c r="C10" s="4" t="inlineStr">
        <is>
          <t>August 2021</t>
        </is>
      </c>
    </row>
    <row r="11">
      <c r="A11" s="4" t="inlineStr">
        <is>
          <t>Debt Instrument Call Date Earliest Month Year</t>
        </is>
      </c>
      <c r="B11" s="4" t="inlineStr">
        <is>
          <t>July 2021</t>
        </is>
      </c>
    </row>
    <row r="12">
      <c r="A12" s="4" t="inlineStr">
        <is>
          <t>Debt Instrument, Redemption</t>
        </is>
      </c>
      <c r="B12" s="4" t="inlineStr">
        <is>
          <t>Jul. 13,
		2021</t>
        </is>
      </c>
    </row>
    <row r="13">
      <c r="A13" s="4" t="inlineStr">
        <is>
          <t>Debt Instrument, Interest Rate, Stated Percentage</t>
        </is>
      </c>
      <c r="C13" s="4" t="inlineStr">
        <is>
          <t>3.50%</t>
        </is>
      </c>
    </row>
    <row r="14">
      <c r="A14" s="4" t="inlineStr">
        <is>
          <t>Two Thousand Fourteen Subordinated Notes</t>
        </is>
      </c>
    </row>
    <row r="15">
      <c r="A15" s="3" t="inlineStr">
        <is>
          <t>Long-Term Funding</t>
        </is>
      </c>
    </row>
    <row r="16">
      <c r="A16" s="4" t="inlineStr">
        <is>
          <t>Debt Instrument, Issuance Date Month, Year</t>
        </is>
      </c>
      <c r="D16" s="4" t="inlineStr">
        <is>
          <t>November 2014</t>
        </is>
      </c>
    </row>
    <row r="17">
      <c r="A17" s="4" t="inlineStr">
        <is>
          <t>Junior Subordinated Debentures Issued</t>
        </is>
      </c>
      <c r="D17" s="6" t="n">
        <v>250000</v>
      </c>
    </row>
    <row r="18">
      <c r="A18" s="4" t="inlineStr">
        <is>
          <t>Debt Instrument, Term</t>
        </is>
      </c>
      <c r="D18" s="4" t="inlineStr">
        <is>
          <t>10 years</t>
        </is>
      </c>
    </row>
    <row r="19">
      <c r="A19" s="4" t="inlineStr">
        <is>
          <t>Debt Instrument, Maturity Date Month, Year</t>
        </is>
      </c>
      <c r="D19" s="4" t="inlineStr">
        <is>
          <t>January 2025</t>
        </is>
      </c>
    </row>
    <row r="20">
      <c r="A20" s="4" t="inlineStr">
        <is>
          <t>Debt Instrument Call Date Earliest Month Year</t>
        </is>
      </c>
      <c r="D20" s="4" t="inlineStr">
        <is>
          <t>October 2024</t>
        </is>
      </c>
    </row>
    <row r="21">
      <c r="A21" s="4" t="inlineStr">
        <is>
          <t>Subordinated Borrowing, Interest Rate</t>
        </is>
      </c>
      <c r="D21" s="4" t="inlineStr">
        <is>
          <t>4.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Jun. 30, 2021</t>
        </is>
      </c>
      <c r="C1" s="2" t="inlineStr">
        <is>
          <t>Dec. 31, 2020</t>
        </is>
      </c>
    </row>
    <row r="2">
      <c r="A2" s="4" t="inlineStr">
        <is>
          <t>Fair Value, Inputs, Level 3</t>
        </is>
      </c>
    </row>
    <row r="3">
      <c r="A3" s="3" t="inlineStr">
        <is>
          <t>Derivative Instruments Not Designated as Hedging Instruments [Abstract]</t>
        </is>
      </c>
    </row>
    <row r="4">
      <c r="A4" s="4" t="inlineStr">
        <is>
          <t>Derivatives (trading liabilities)</t>
        </is>
      </c>
      <c r="B4" s="6" t="n">
        <v>430</v>
      </c>
      <c r="C4" s="6" t="n">
        <v>2046</v>
      </c>
    </row>
    <row r="5">
      <c r="A5" s="4" t="inlineStr">
        <is>
          <t>Fair Value, Inputs, Level 2 | Interest rate-related instruments — customer and mirror | Fair Value, Measurements, Recurring</t>
        </is>
      </c>
    </row>
    <row r="6">
      <c r="A6" s="3" t="inlineStr">
        <is>
          <t>Derivative Instruments Not Designated as Hedging Instruments [Abstract]</t>
        </is>
      </c>
    </row>
    <row r="7">
      <c r="A7" s="4" t="inlineStr">
        <is>
          <t>Derivative Asset</t>
        </is>
      </c>
      <c r="B7" s="5" t="n">
        <v>125879</v>
      </c>
      <c r="C7" s="5" t="n">
        <v>192518</v>
      </c>
    </row>
    <row r="8">
      <c r="A8" s="4" t="inlineStr">
        <is>
          <t>Derivatives (trading liabilities)</t>
        </is>
      </c>
      <c r="B8" s="5" t="n">
        <v>23115</v>
      </c>
      <c r="C8" s="5" t="n">
        <v>25680</v>
      </c>
    </row>
    <row r="9">
      <c r="A9" s="4" t="inlineStr">
        <is>
          <t>Fair Value, Inputs, Level 2 | Commodity contracts | Fair Value, Measurements, Recurring</t>
        </is>
      </c>
    </row>
    <row r="10">
      <c r="A10" s="3" t="inlineStr">
        <is>
          <t>Derivative Instruments Not Designated as Hedging Instruments [Abstract]</t>
        </is>
      </c>
    </row>
    <row r="11">
      <c r="A11" s="4" t="inlineStr">
        <is>
          <t>Derivative Asset</t>
        </is>
      </c>
      <c r="B11" s="5" t="n">
        <v>9593</v>
      </c>
      <c r="C11" s="5" t="n">
        <v>12486</v>
      </c>
    </row>
    <row r="12">
      <c r="A12" s="4" t="inlineStr">
        <is>
          <t>Derivatives (trading liabilities)</t>
        </is>
      </c>
      <c r="B12" s="5" t="n">
        <v>9393</v>
      </c>
      <c r="C12" s="5" t="n">
        <v>11155</v>
      </c>
    </row>
    <row r="13">
      <c r="A13" s="4" t="inlineStr">
        <is>
          <t>Asset</t>
        </is>
      </c>
    </row>
    <row r="14">
      <c r="A14" s="3" t="inlineStr">
        <is>
          <t>Derivative Instruments Not Designated as Hedging Instruments [Abstract]</t>
        </is>
      </c>
    </row>
    <row r="15">
      <c r="A15" s="4" t="inlineStr">
        <is>
          <t>Derivatives (trading and other assets), fair value</t>
        </is>
      </c>
      <c r="B15" s="5" t="n">
        <v>145762</v>
      </c>
      <c r="C15" s="5" t="n">
        <v>219537</v>
      </c>
    </row>
    <row r="16">
      <c r="A16" s="4" t="inlineStr">
        <is>
          <t>Less: Legally enforceable master netting agreements</t>
        </is>
      </c>
      <c r="B16" s="5" t="n">
        <v>1456</v>
      </c>
      <c r="C16" s="5" t="n">
        <v>1936</v>
      </c>
    </row>
    <row r="17">
      <c r="A17" s="4" t="inlineStr">
        <is>
          <t>Less: Cash collateral pledged/received</t>
        </is>
      </c>
      <c r="B17" s="5" t="n">
        <v>534</v>
      </c>
      <c r="C17" s="5" t="n">
        <v>10879</v>
      </c>
    </row>
    <row r="18">
      <c r="A18" s="4" t="inlineStr">
        <is>
          <t>Derivative Asset</t>
        </is>
      </c>
      <c r="B18" s="5" t="n">
        <v>143772</v>
      </c>
      <c r="C18" s="5" t="n">
        <v>206722</v>
      </c>
    </row>
    <row r="19">
      <c r="A19" s="4" t="inlineStr">
        <is>
          <t>Liability</t>
        </is>
      </c>
    </row>
    <row r="20">
      <c r="A20" s="3" t="inlineStr">
        <is>
          <t>Derivative Instruments Not Designated as Hedging Instruments [Abstract]</t>
        </is>
      </c>
    </row>
    <row r="21">
      <c r="A21" s="4" t="inlineStr">
        <is>
          <t>Derivatives (trading and other liabilities), fair value</t>
        </is>
      </c>
      <c r="B21" s="5" t="n">
        <v>36494</v>
      </c>
      <c r="C21" s="5" t="n">
        <v>43716</v>
      </c>
    </row>
    <row r="22">
      <c r="A22" s="4" t="inlineStr">
        <is>
          <t>Less: Legally enforceable master netting agreements</t>
        </is>
      </c>
      <c r="B22" s="5" t="n">
        <v>1456</v>
      </c>
      <c r="C22" s="5" t="n">
        <v>1936</v>
      </c>
    </row>
    <row r="23">
      <c r="A23" s="4" t="inlineStr">
        <is>
          <t>Less: Cash collateral pledged/received</t>
        </is>
      </c>
      <c r="B23" s="5" t="n">
        <v>25000</v>
      </c>
      <c r="C23" s="5" t="n">
        <v>25625</v>
      </c>
    </row>
    <row r="24">
      <c r="A24" s="4" t="inlineStr">
        <is>
          <t>Derivatives (trading liabilities)</t>
        </is>
      </c>
      <c r="B24" s="5" t="n">
        <v>10039</v>
      </c>
      <c r="C24" s="5" t="n">
        <v>16155</v>
      </c>
    </row>
    <row r="25">
      <c r="A25" s="4" t="inlineStr">
        <is>
          <t>Not designated as hedging instruments | Asset | Interest rate-related instruments — customer and mirror</t>
        </is>
      </c>
    </row>
    <row r="26">
      <c r="A26" s="3" t="inlineStr">
        <is>
          <t>Derivative Instruments Not Designated as Hedging Instruments [Abstract]</t>
        </is>
      </c>
    </row>
    <row r="27">
      <c r="A27" s="4" t="inlineStr">
        <is>
          <t>Notional Amount</t>
        </is>
      </c>
      <c r="B27" s="5" t="n">
        <v>3716697</v>
      </c>
      <c r="C27" s="5" t="n">
        <v>3639679</v>
      </c>
    </row>
    <row r="28">
      <c r="A28" s="4" t="inlineStr">
        <is>
          <t>Not designated as hedging instruments | Asset | Foreign currency exchange forwards</t>
        </is>
      </c>
    </row>
    <row r="29">
      <c r="A29" s="3" t="inlineStr">
        <is>
          <t>Derivative Instruments Not Designated as Hedging Instruments [Abstract]</t>
        </is>
      </c>
    </row>
    <row r="30">
      <c r="A30" s="4" t="inlineStr">
        <is>
          <t>Notional Amount</t>
        </is>
      </c>
      <c r="B30" s="5" t="n">
        <v>476479</v>
      </c>
      <c r="C30" s="5" t="n">
        <v>411292</v>
      </c>
    </row>
    <row r="31">
      <c r="A31" s="4" t="inlineStr">
        <is>
          <t>Not designated as hedging instruments | Asset | Commodity contracts</t>
        </is>
      </c>
    </row>
    <row r="32">
      <c r="A32" s="3" t="inlineStr">
        <is>
          <t>Derivative Instruments Not Designated as Hedging Instruments [Abstract]</t>
        </is>
      </c>
    </row>
    <row r="33">
      <c r="A33" s="4" t="inlineStr">
        <is>
          <t>Notional Amount</t>
        </is>
      </c>
      <c r="B33" s="5" t="n">
        <v>33320</v>
      </c>
      <c r="C33" s="5" t="n">
        <v>87547</v>
      </c>
    </row>
    <row r="34">
      <c r="A34" s="4" t="inlineStr">
        <is>
          <t>Not designated as hedging instruments | Asset | Mortgage banking(a)</t>
        </is>
      </c>
    </row>
    <row r="35">
      <c r="A35" s="3" t="inlineStr">
        <is>
          <t>Derivative Instruments Not Designated as Hedging Instruments [Abstract]</t>
        </is>
      </c>
    </row>
    <row r="36">
      <c r="A36" s="4" t="inlineStr">
        <is>
          <t>Notional Amount</t>
        </is>
      </c>
      <c r="B36" s="5" t="n">
        <v>266193</v>
      </c>
      <c r="C36" s="5" t="n">
        <v>226818</v>
      </c>
    </row>
    <row r="37">
      <c r="A37" s="4" t="inlineStr">
        <is>
          <t>Not designated as hedging instruments | Liability | Interest rate-related instruments — customer and mirror</t>
        </is>
      </c>
    </row>
    <row r="38">
      <c r="A38" s="3" t="inlineStr">
        <is>
          <t>Derivative Instruments Not Designated as Hedging Instruments [Abstract]</t>
        </is>
      </c>
    </row>
    <row r="39">
      <c r="A39" s="4" t="inlineStr">
        <is>
          <t>Notional Amount</t>
        </is>
      </c>
      <c r="B39" s="5" t="n">
        <v>3716697</v>
      </c>
      <c r="C39" s="5" t="n">
        <v>3639679</v>
      </c>
    </row>
    <row r="40">
      <c r="A40" s="4" t="inlineStr">
        <is>
          <t>Not designated as hedging instruments | Liability | Foreign currency exchange forwards</t>
        </is>
      </c>
    </row>
    <row r="41">
      <c r="A41" s="3" t="inlineStr">
        <is>
          <t>Derivative Instruments Not Designated as Hedging Instruments [Abstract]</t>
        </is>
      </c>
    </row>
    <row r="42">
      <c r="A42" s="4" t="inlineStr">
        <is>
          <t>Notional Amount</t>
        </is>
      </c>
      <c r="B42" s="5" t="n">
        <v>465165</v>
      </c>
      <c r="C42" s="5" t="n">
        <v>398890</v>
      </c>
    </row>
    <row r="43">
      <c r="A43" s="4" t="inlineStr">
        <is>
          <t>Not designated as hedging instruments | Liability | Commodity contracts</t>
        </is>
      </c>
    </row>
    <row r="44">
      <c r="A44" s="3" t="inlineStr">
        <is>
          <t>Derivative Instruments Not Designated as Hedging Instruments [Abstract]</t>
        </is>
      </c>
    </row>
    <row r="45">
      <c r="A45" s="4" t="inlineStr">
        <is>
          <t>Notional Amount</t>
        </is>
      </c>
      <c r="B45" s="5" t="n">
        <v>33519</v>
      </c>
      <c r="C45" s="5" t="n">
        <v>83214</v>
      </c>
    </row>
    <row r="46">
      <c r="A46" s="4" t="inlineStr">
        <is>
          <t>Not designated as hedging instruments | Liability | Mortgage banking(a)</t>
        </is>
      </c>
    </row>
    <row r="47">
      <c r="A47" s="3" t="inlineStr">
        <is>
          <t>Derivative Instruments Not Designated as Hedging Instruments [Abstract]</t>
        </is>
      </c>
    </row>
    <row r="48">
      <c r="A48" s="4" t="inlineStr">
        <is>
          <t>Notional Amount</t>
        </is>
      </c>
      <c r="B48" s="6" t="n">
        <v>397000</v>
      </c>
      <c r="C48" s="6" t="n">
        <v>335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Activities Income impact of Fair Value and Cash Flow Hedg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air Value, Inputs, Level 3</t>
        </is>
      </c>
    </row>
    <row r="4">
      <c r="A4" s="3" t="inlineStr">
        <is>
          <t>Derivative Instruments and Hedging Activities Disclosures [Line Items]</t>
        </is>
      </c>
    </row>
    <row r="5">
      <c r="A5" s="4" t="inlineStr">
        <is>
          <t>Derivatives (trading liabilities)</t>
        </is>
      </c>
      <c r="B5" s="6" t="n">
        <v>430</v>
      </c>
      <c r="D5" s="6" t="n">
        <v>430</v>
      </c>
      <c r="F5" s="6" t="n">
        <v>2046</v>
      </c>
    </row>
    <row r="6">
      <c r="A6" s="4" t="inlineStr">
        <is>
          <t>Interest rate lock commitments (mortgage) | Fair Value, Inputs, Level 2 | Fair Value, Measurements, Recurring</t>
        </is>
      </c>
    </row>
    <row r="7">
      <c r="A7" s="3" t="inlineStr">
        <is>
          <t>Derivative Instruments and Hedging Activities Disclosures [Line Items]</t>
        </is>
      </c>
    </row>
    <row r="8">
      <c r="A8" s="4" t="inlineStr">
        <is>
          <t>Derivative Asset</t>
        </is>
      </c>
      <c r="B8" s="5" t="n">
        <v>3747</v>
      </c>
      <c r="D8" s="5" t="n">
        <v>3747</v>
      </c>
      <c r="F8" s="5" t="n">
        <v>4909</v>
      </c>
    </row>
    <row r="9">
      <c r="A9" s="4" t="inlineStr">
        <is>
          <t>Derivatives (trading liabilities)</t>
        </is>
      </c>
      <c r="B9" s="5" t="n">
        <v>3556</v>
      </c>
      <c r="D9" s="5" t="n">
        <v>3556</v>
      </c>
      <c r="F9" s="5" t="n">
        <v>4836</v>
      </c>
    </row>
    <row r="10">
      <c r="A10" s="4" t="inlineStr">
        <is>
          <t>Interest Rate Lock Commitments and Forward Commitments Total | Fair Value, Inputs, Level 3 | Fair Value, Measurements, Recurring</t>
        </is>
      </c>
    </row>
    <row r="11">
      <c r="A11" s="3" t="inlineStr">
        <is>
          <t>Derivative Instruments and Hedging Activities Disclosures [Line Items]</t>
        </is>
      </c>
    </row>
    <row r="12">
      <c r="A12" s="4" t="inlineStr">
        <is>
          <t>Derivative Asset</t>
        </is>
      </c>
      <c r="B12" s="5" t="n">
        <v>6543</v>
      </c>
      <c r="D12" s="5" t="n">
        <v>6543</v>
      </c>
    </row>
    <row r="13">
      <c r="A13" s="4" t="inlineStr">
        <is>
          <t>Mortgage banking(a) | Fair Value, Inputs, Level 3 | Fair Value, Measurements, Recurring</t>
        </is>
      </c>
    </row>
    <row r="14">
      <c r="A14" s="3" t="inlineStr">
        <is>
          <t>Derivative Instruments and Hedging Activities Disclosures [Line Items]</t>
        </is>
      </c>
    </row>
    <row r="15">
      <c r="A15" s="4" t="inlineStr">
        <is>
          <t>Derivative Asset</t>
        </is>
      </c>
      <c r="B15" s="5" t="n">
        <v>6543</v>
      </c>
      <c r="D15" s="5" t="n">
        <v>6543</v>
      </c>
      <c r="F15" s="5" t="n">
        <v>9624</v>
      </c>
    </row>
    <row r="16">
      <c r="A16" s="4" t="inlineStr">
        <is>
          <t>Other Assets [Member]</t>
        </is>
      </c>
    </row>
    <row r="17">
      <c r="A17" s="3" t="inlineStr">
        <is>
          <t>Derivative Instruments and Hedging Activities Disclosures [Line Items]</t>
        </is>
      </c>
    </row>
    <row r="18">
      <c r="A18" s="4" t="inlineStr">
        <is>
          <t>Derivatives (trading and other assets), fair value</t>
        </is>
      </c>
      <c r="B18" s="5" t="n">
        <v>145762</v>
      </c>
      <c r="D18" s="5" t="n">
        <v>145762</v>
      </c>
      <c r="F18" s="5" t="n">
        <v>219537</v>
      </c>
    </row>
    <row r="19">
      <c r="A19" s="4" t="inlineStr">
        <is>
          <t>Derivative Asset</t>
        </is>
      </c>
      <c r="B19" s="5" t="n">
        <v>143772</v>
      </c>
      <c r="D19" s="5" t="n">
        <v>143772</v>
      </c>
      <c r="F19" s="5" t="n">
        <v>206722</v>
      </c>
    </row>
    <row r="20">
      <c r="A20" s="4" t="inlineStr">
        <is>
          <t>Other Liabilities [Member]</t>
        </is>
      </c>
    </row>
    <row r="21">
      <c r="A21" s="3" t="inlineStr">
        <is>
          <t>Derivative Instruments and Hedging Activities Disclosures [Line Items]</t>
        </is>
      </c>
    </row>
    <row r="22">
      <c r="A22" s="4" t="inlineStr">
        <is>
          <t>Derivatives (trading and other liabilities), fair value</t>
        </is>
      </c>
      <c r="B22" s="5" t="n">
        <v>36494</v>
      </c>
      <c r="D22" s="5" t="n">
        <v>36494</v>
      </c>
      <c r="F22" s="5" t="n">
        <v>43716</v>
      </c>
    </row>
    <row r="23">
      <c r="A23" s="4" t="inlineStr">
        <is>
          <t>Derivatives (trading liabilities)</t>
        </is>
      </c>
      <c r="B23" s="5" t="n">
        <v>10039</v>
      </c>
      <c r="D23" s="5" t="n">
        <v>10039</v>
      </c>
      <c r="F23" s="6" t="n">
        <v>16155</v>
      </c>
    </row>
    <row r="24">
      <c r="A24" s="4" t="inlineStr">
        <is>
          <t>Interest Income</t>
        </is>
      </c>
    </row>
    <row r="25">
      <c r="A25" s="3" t="inlineStr">
        <is>
          <t>Derivative Instruments and Hedging Activities Disclosures [Line Items]</t>
        </is>
      </c>
    </row>
    <row r="26">
      <c r="A26" s="4" t="inlineStr">
        <is>
          <t>Change in Unrealized Gain (Loss) on Hedged Item in Fair Value Hedge</t>
        </is>
      </c>
      <c r="B26" s="5" t="n">
        <v>-352</v>
      </c>
      <c r="C26" s="6" t="n">
        <v>-542</v>
      </c>
      <c r="D26" s="5" t="n">
        <v>-837</v>
      </c>
      <c r="E26" s="6" t="n">
        <v>-864</v>
      </c>
    </row>
    <row r="27">
      <c r="A27" s="4" t="inlineStr">
        <is>
          <t>Other Income (Expense)</t>
        </is>
      </c>
    </row>
    <row r="28">
      <c r="A28" s="3" t="inlineStr">
        <is>
          <t>Derivative Instruments and Hedging Activities Disclosures [Line Items]</t>
        </is>
      </c>
    </row>
    <row r="29">
      <c r="A29" s="4" t="inlineStr">
        <is>
          <t>Change in Unrealized Gain (Loss) on Hedged Item in Fair Value Hedge</t>
        </is>
      </c>
      <c r="B29" s="5" t="n">
        <v>0</v>
      </c>
      <c r="C29" s="5" t="n">
        <v>0</v>
      </c>
      <c r="D29" s="5" t="n">
        <v>0</v>
      </c>
      <c r="E29" s="5" t="n">
        <v>-262</v>
      </c>
    </row>
    <row r="30">
      <c r="A30" s="4" t="inlineStr">
        <is>
          <t>Not Designated as Hedging Instrument, Economic Hedge [Member] | Interest Income</t>
        </is>
      </c>
    </row>
    <row r="31">
      <c r="A31" s="3" t="inlineStr">
        <is>
          <t>Derivative Instruments and Hedging Activities Disclosures [Line Items]</t>
        </is>
      </c>
    </row>
    <row r="32">
      <c r="A32" s="4" t="inlineStr">
        <is>
          <t>Change in Unrealized Gain (Loss) on Hedged Item in Fair Value Hedge</t>
        </is>
      </c>
      <c r="B32" s="5" t="n">
        <v>-352</v>
      </c>
      <c r="C32" s="5" t="n">
        <v>-542</v>
      </c>
      <c r="D32" s="5" t="n">
        <v>-837</v>
      </c>
      <c r="E32" s="5" t="n">
        <v>-864</v>
      </c>
    </row>
    <row r="33">
      <c r="A33" s="4" t="inlineStr">
        <is>
          <t>Not Designated as Hedging Instrument, Economic Hedge [Member] | Other Income (Expense)</t>
        </is>
      </c>
    </row>
    <row r="34">
      <c r="A34" s="3" t="inlineStr">
        <is>
          <t>Derivative Instruments and Hedging Activities Disclosures [Line Items]</t>
        </is>
      </c>
    </row>
    <row r="35">
      <c r="A35" s="4" t="inlineStr">
        <is>
          <t>Change in Unrealized Gain (Loss) on Hedged Item in Fair Value Hedge</t>
        </is>
      </c>
      <c r="B35" s="6" t="n">
        <v>0</v>
      </c>
      <c r="C35" s="6" t="n">
        <v>0</v>
      </c>
      <c r="D35" s="6" t="n">
        <v>0</v>
      </c>
      <c r="E35" s="6" t="n">
        <v>-2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Activities Derivative Impact on Perfom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ther Liabilities [Member]</t>
        </is>
      </c>
    </row>
    <row r="4">
      <c r="A4" s="3" t="inlineStr">
        <is>
          <t>Derivative Instruments</t>
        </is>
      </c>
    </row>
    <row r="5">
      <c r="A5" s="4" t="inlineStr">
        <is>
          <t>Derivatives (trading and other liabilities), fair value</t>
        </is>
      </c>
      <c r="B5" s="6" t="n">
        <v>36494</v>
      </c>
      <c r="D5" s="6" t="n">
        <v>36494</v>
      </c>
      <c r="F5" s="6" t="n">
        <v>43716</v>
      </c>
    </row>
    <row r="6">
      <c r="A6" s="4" t="inlineStr">
        <is>
          <t>Derivatives (trading liabilities)</t>
        </is>
      </c>
      <c r="B6" s="5" t="n">
        <v>10039</v>
      </c>
      <c r="D6" s="5" t="n">
        <v>10039</v>
      </c>
      <c r="F6" s="5" t="n">
        <v>16155</v>
      </c>
    </row>
    <row r="7">
      <c r="A7" s="4" t="inlineStr">
        <is>
          <t>Other Liabilities [Member]</t>
        </is>
      </c>
    </row>
    <row r="8">
      <c r="A8" s="3" t="inlineStr">
        <is>
          <t>Derivative Instruments</t>
        </is>
      </c>
    </row>
    <row r="9">
      <c r="A9" s="4" t="inlineStr">
        <is>
          <t>Derivatives (trading and other liabilities), fair value</t>
        </is>
      </c>
      <c r="B9" s="5" t="n">
        <v>36494</v>
      </c>
      <c r="D9" s="5" t="n">
        <v>36494</v>
      </c>
    </row>
    <row r="10">
      <c r="A10" s="4" t="inlineStr">
        <is>
          <t>Derivatives (trading liabilities)</t>
        </is>
      </c>
      <c r="B10" s="5" t="n">
        <v>36494</v>
      </c>
      <c r="D10" s="5" t="n">
        <v>36494</v>
      </c>
    </row>
    <row r="11">
      <c r="A11" s="4" t="inlineStr">
        <is>
          <t>Other Liabilities [Member] | Fair Value, Inputs, Level 2</t>
        </is>
      </c>
    </row>
    <row r="12">
      <c r="A12" s="3" t="inlineStr">
        <is>
          <t>Derivative Instruments</t>
        </is>
      </c>
    </row>
    <row r="13">
      <c r="A13" s="4" t="inlineStr">
        <is>
          <t>Derivatives (trading and other liabilities), fair value</t>
        </is>
      </c>
      <c r="B13" s="5" t="n">
        <v>36065</v>
      </c>
      <c r="D13" s="5" t="n">
        <v>36065</v>
      </c>
      <c r="F13" s="5" t="n">
        <v>41671</v>
      </c>
    </row>
    <row r="14">
      <c r="A14" s="4" t="inlineStr">
        <is>
          <t>Derivatives (trading liabilities)</t>
        </is>
      </c>
      <c r="B14" s="5" t="n">
        <v>36065</v>
      </c>
      <c r="D14" s="5" t="n">
        <v>36065</v>
      </c>
      <c r="F14" s="6" t="n">
        <v>41671</v>
      </c>
    </row>
    <row r="15">
      <c r="A15" s="4" t="inlineStr">
        <is>
          <t>Capital markets, net | Interest rate-related instruments — customer and mirror, net</t>
        </is>
      </c>
    </row>
    <row r="16">
      <c r="A16" s="3" t="inlineStr">
        <is>
          <t>Derivative Instruments</t>
        </is>
      </c>
    </row>
    <row r="17">
      <c r="A17" s="4" t="inlineStr">
        <is>
          <t>Derivative Instruments Not Designated as Hedging Instruments, Gain (Loss), Net</t>
        </is>
      </c>
      <c r="B17" s="5" t="n">
        <v>-950</v>
      </c>
      <c r="C17" s="6" t="n">
        <v>-65</v>
      </c>
      <c r="D17" s="5" t="n">
        <v>1989</v>
      </c>
      <c r="E17" s="6" t="n">
        <v>-3155</v>
      </c>
    </row>
    <row r="18">
      <c r="A18" s="4" t="inlineStr">
        <is>
          <t>Capital markets, net | Foreign currency exchange forwards</t>
        </is>
      </c>
    </row>
    <row r="19">
      <c r="A19" s="3" t="inlineStr">
        <is>
          <t>Derivative Instruments</t>
        </is>
      </c>
    </row>
    <row r="20">
      <c r="A20" s="4" t="inlineStr">
        <is>
          <t>Derivative Instruments Not Designated as Hedging Instruments, Gain (Loss), Net</t>
        </is>
      </c>
      <c r="B20" s="5" t="n">
        <v>-25</v>
      </c>
      <c r="C20" s="5" t="n">
        <v>41</v>
      </c>
      <c r="D20" s="5" t="n">
        <v>118</v>
      </c>
      <c r="E20" s="5" t="n">
        <v>-81</v>
      </c>
    </row>
    <row r="21">
      <c r="A21" s="4" t="inlineStr">
        <is>
          <t>Capital markets, net | Commodity contracts</t>
        </is>
      </c>
    </row>
    <row r="22">
      <c r="A22" s="3" t="inlineStr">
        <is>
          <t>Derivative Instruments</t>
        </is>
      </c>
    </row>
    <row r="23">
      <c r="A23" s="4" t="inlineStr">
        <is>
          <t>Derivative Instruments Not Designated as Hedging Instruments, Gain (Loss), Net</t>
        </is>
      </c>
      <c r="B23" s="5" t="n">
        <v>-512</v>
      </c>
      <c r="C23" s="5" t="n">
        <v>-105</v>
      </c>
      <c r="D23" s="5" t="n">
        <v>-1132</v>
      </c>
      <c r="E23" s="5" t="n">
        <v>641</v>
      </c>
    </row>
    <row r="24">
      <c r="A24" s="4" t="inlineStr">
        <is>
          <t>Mortgage banking, net | Interest rate lock commitments (mortgage)</t>
        </is>
      </c>
    </row>
    <row r="25">
      <c r="A25" s="3" t="inlineStr">
        <is>
          <t>Derivative Instruments</t>
        </is>
      </c>
    </row>
    <row r="26">
      <c r="A26" s="4" t="inlineStr">
        <is>
          <t>Derivative Instruments Not Designated as Hedging Instruments, Gain (Loss), Net</t>
        </is>
      </c>
      <c r="B26" s="5" t="n">
        <v>-373</v>
      </c>
      <c r="C26" s="5" t="n">
        <v>382</v>
      </c>
      <c r="D26" s="5" t="n">
        <v>-3081</v>
      </c>
      <c r="E26" s="5" t="n">
        <v>10310</v>
      </c>
    </row>
    <row r="27">
      <c r="A27" s="4" t="inlineStr">
        <is>
          <t>Mortgage banking, net | Forward commitments (mortgage)</t>
        </is>
      </c>
    </row>
    <row r="28">
      <c r="A28" s="3" t="inlineStr">
        <is>
          <t>Derivative Instruments</t>
        </is>
      </c>
    </row>
    <row r="29">
      <c r="A29" s="4" t="inlineStr">
        <is>
          <t>Derivative Instruments Not Designated as Hedging Instruments, Gain (Loss), Net</t>
        </is>
      </c>
      <c r="B29" s="6" t="n">
        <v>4685</v>
      </c>
      <c r="C29" s="6" t="n">
        <v>9679</v>
      </c>
      <c r="D29" s="6" t="n">
        <v>-1616</v>
      </c>
      <c r="E29" s="6" t="n">
        <v>-58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rivative and Hedging Activities (Details Textuals) - USD ($) $ in Millions</t>
        </is>
      </c>
      <c r="B1" s="2" t="inlineStr">
        <is>
          <t>Jun. 30, 2021</t>
        </is>
      </c>
      <c r="C1" s="2" t="inlineStr">
        <is>
          <t>Dec. 31, 2020</t>
        </is>
      </c>
      <c r="D1" s="2" t="inlineStr">
        <is>
          <t>Dec. 31, 2019</t>
        </is>
      </c>
    </row>
    <row r="2">
      <c r="A2" s="3" t="inlineStr">
        <is>
          <t>Derivative Instruments and Hedging Activities Disclosure [Abstract]</t>
        </is>
      </c>
    </row>
    <row r="3">
      <c r="A3" s="4" t="inlineStr">
        <is>
          <t>Investment securities and cash equivalents pledged as collateral</t>
        </is>
      </c>
      <c r="B3" s="6" t="n">
        <v>73</v>
      </c>
      <c r="C3" s="6" t="n">
        <v>72</v>
      </c>
    </row>
    <row r="4">
      <c r="A4" s="4" t="inlineStr">
        <is>
          <t>Derivative collateral right to reclaim cash</t>
        </is>
      </c>
      <c r="B4" s="5" t="n">
        <v>28</v>
      </c>
      <c r="C4" s="6" t="n">
        <v>31</v>
      </c>
    </row>
    <row r="5">
      <c r="A5" s="4" t="inlineStr">
        <is>
          <t>Designated as Hedging Instrument</t>
        </is>
      </c>
    </row>
    <row r="6">
      <c r="A6" s="3" t="inlineStr">
        <is>
          <t>Balance Sheet Recording of Fair Value Hedge [Line Items]</t>
        </is>
      </c>
    </row>
    <row r="7">
      <c r="A7" s="4" t="inlineStr">
        <is>
          <t>Derivative Liability Notional Amount, Terminated</t>
        </is>
      </c>
      <c r="D7" s="6" t="n">
        <v>500</v>
      </c>
    </row>
    <row r="8">
      <c r="A8" s="4" t="inlineStr">
        <is>
          <t>Underlying Hedged Asset, Amortized Cost Basis</t>
        </is>
      </c>
      <c r="B8" s="5" t="n">
        <v>486</v>
      </c>
    </row>
    <row r="9">
      <c r="A9" s="4" t="inlineStr">
        <is>
          <t>Deferred (Gain) Loss on Discontinuation of Fair Value Hedge</t>
        </is>
      </c>
      <c r="B9"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Jun. 30, 2021</t>
        </is>
      </c>
      <c r="C1" s="2" t="inlineStr">
        <is>
          <t>Dec. 31, 2020</t>
        </is>
      </c>
    </row>
    <row r="2">
      <c r="A2" s="3" t="inlineStr">
        <is>
          <t>Derivative assets</t>
        </is>
      </c>
    </row>
    <row r="3">
      <c r="A3" s="4" t="inlineStr">
        <is>
          <t>Gross Amounts Recognized</t>
        </is>
      </c>
      <c r="B3" s="6" t="n">
        <v>1990</v>
      </c>
      <c r="C3" s="6" t="n">
        <v>13441</v>
      </c>
    </row>
    <row r="4">
      <c r="A4" s="4" t="inlineStr">
        <is>
          <t>Derivative Liabilities Offset</t>
        </is>
      </c>
      <c r="B4" s="5" t="n">
        <v>-1456</v>
      </c>
      <c r="C4" s="5" t="n">
        <v>-1936</v>
      </c>
    </row>
    <row r="5">
      <c r="A5" s="4" t="inlineStr">
        <is>
          <t>Derivative Asset, Collateral, Obligation to Return Cash, Offset</t>
        </is>
      </c>
      <c r="B5" s="5" t="n">
        <v>-534</v>
      </c>
      <c r="C5" s="5" t="n">
        <v>-10879</v>
      </c>
    </row>
    <row r="6">
      <c r="A6" s="4" t="inlineStr">
        <is>
          <t>Net Amounts Presented on the Consolidated Balance Sheets</t>
        </is>
      </c>
      <c r="B6" s="5" t="n">
        <v>0</v>
      </c>
      <c r="C6" s="5" t="n">
        <v>626</v>
      </c>
    </row>
    <row r="7">
      <c r="A7" s="4" t="inlineStr">
        <is>
          <t>Gross Amounts Not Offset on the Consolidated Balance Sheets</t>
        </is>
      </c>
      <c r="B7" s="5" t="n">
        <v>0</v>
      </c>
      <c r="C7" s="5" t="n">
        <v>0</v>
      </c>
    </row>
    <row r="8">
      <c r="A8" s="4" t="inlineStr">
        <is>
          <t>Net Amount</t>
        </is>
      </c>
      <c r="B8" s="5" t="n">
        <v>0</v>
      </c>
      <c r="C8" s="5" t="n">
        <v>626</v>
      </c>
    </row>
    <row r="9">
      <c r="A9" s="3" t="inlineStr">
        <is>
          <t>Derivative liabilities</t>
        </is>
      </c>
    </row>
    <row r="10">
      <c r="A10" s="4" t="inlineStr">
        <is>
          <t>Gross Amounts Recognized</t>
        </is>
      </c>
      <c r="B10" s="5" t="n">
        <v>27432</v>
      </c>
      <c r="C10" s="5" t="n">
        <v>27951</v>
      </c>
    </row>
    <row r="11">
      <c r="A11" s="4" t="inlineStr">
        <is>
          <t>Derivative Liability, Fair Value, Gross Asset</t>
        </is>
      </c>
      <c r="B11" s="5" t="n">
        <v>-1456</v>
      </c>
      <c r="C11" s="5" t="n">
        <v>-1936</v>
      </c>
    </row>
    <row r="12">
      <c r="A12" s="4" t="inlineStr">
        <is>
          <t>Derivative Liability, Collateral, Right to Reclaim Cash, Offset</t>
        </is>
      </c>
      <c r="B12" s="5" t="n">
        <v>-25000</v>
      </c>
      <c r="C12" s="5" t="n">
        <v>-25625</v>
      </c>
    </row>
    <row r="13">
      <c r="A13" s="4" t="inlineStr">
        <is>
          <t>Net Amounts Presented on the Consolidated Balance Sheets</t>
        </is>
      </c>
      <c r="B13" s="5" t="n">
        <v>977</v>
      </c>
      <c r="C13" s="5" t="n">
        <v>390</v>
      </c>
    </row>
    <row r="14">
      <c r="A14" s="4" t="inlineStr">
        <is>
          <t>Gross Amounts Not Offset on the Consolidated Balance Sheets</t>
        </is>
      </c>
      <c r="B14" s="5" t="n">
        <v>0</v>
      </c>
      <c r="C14" s="5" t="n">
        <v>0</v>
      </c>
    </row>
    <row r="15">
      <c r="A15" s="4" t="inlineStr">
        <is>
          <t>Net Amount</t>
        </is>
      </c>
      <c r="B15" s="6" t="n">
        <v>977</v>
      </c>
      <c r="C15" s="6" t="n">
        <v>3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Jun. 30, 2021</t>
        </is>
      </c>
      <c r="C1" s="2" t="inlineStr">
        <is>
          <t>Dec. 31, 2020</t>
        </is>
      </c>
    </row>
    <row r="2">
      <c r="A2" s="3" t="inlineStr">
        <is>
          <t>Schedule of lending-related and other commitments [Line Items]</t>
        </is>
      </c>
    </row>
    <row r="3">
      <c r="A3" s="4" t="inlineStr">
        <is>
          <t>Lending related commitments, fair value</t>
        </is>
      </c>
      <c r="B3" s="6" t="n">
        <v>0</v>
      </c>
      <c r="C3" s="6" t="n">
        <v>0</v>
      </c>
    </row>
    <row r="4">
      <c r="A4" s="4" t="inlineStr">
        <is>
          <t>Commitments to extend credit, excluding commitments to originate residential mortgage loans held for sale(a)(b)</t>
        </is>
      </c>
    </row>
    <row r="5">
      <c r="A5" s="3" t="inlineStr">
        <is>
          <t>Summary of lending-related and other commitments</t>
        </is>
      </c>
    </row>
    <row r="6">
      <c r="A6" s="4" t="inlineStr">
        <is>
          <t>Lending related commitments</t>
        </is>
      </c>
      <c r="B6" s="5" t="n">
        <v>10274533</v>
      </c>
      <c r="C6" s="5" t="n">
        <v>10010492</v>
      </c>
    </row>
    <row r="7">
      <c r="A7" s="4" t="inlineStr">
        <is>
          <t>Commercial letters of credit(a)</t>
        </is>
      </c>
    </row>
    <row r="8">
      <c r="A8" s="3" t="inlineStr">
        <is>
          <t>Summary of lending-related and other commitments</t>
        </is>
      </c>
    </row>
    <row r="9">
      <c r="A9" s="4" t="inlineStr">
        <is>
          <t>Lending related commitments</t>
        </is>
      </c>
      <c r="B9" s="5" t="n">
        <v>5779</v>
      </c>
      <c r="C9" s="5" t="n">
        <v>3642</v>
      </c>
    </row>
    <row r="10">
      <c r="A10" s="4" t="inlineStr">
        <is>
          <t>Standby letters of credit(c)</t>
        </is>
      </c>
    </row>
    <row r="11">
      <c r="A11" s="3" t="inlineStr">
        <is>
          <t>Summary of lending-related and other commitments</t>
        </is>
      </c>
    </row>
    <row r="12">
      <c r="A12" s="4" t="inlineStr">
        <is>
          <t>Lending related commitments</t>
        </is>
      </c>
      <c r="B12" s="5" t="n">
        <v>251341</v>
      </c>
      <c r="C12" s="5" t="n">
        <v>278798</v>
      </c>
    </row>
    <row r="13">
      <c r="A13" s="4" t="inlineStr">
        <is>
          <t>Standby letters of credit, fair value</t>
        </is>
      </c>
      <c r="B13" s="6" t="n">
        <v>3000</v>
      </c>
      <c r="C13"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goodwill impairment assessment, MSRs valuation, and income taxes.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Changes in the Allowance for Unfunded Commitments (Details) - USD ($) $ in Thousands</t>
        </is>
      </c>
      <c r="B1" s="2" t="inlineStr">
        <is>
          <t>6 Months Ended</t>
        </is>
      </c>
      <c r="C1" s="2" t="inlineStr">
        <is>
          <t>12 Months Ended</t>
        </is>
      </c>
    </row>
    <row r="2">
      <c r="B2" s="2" t="inlineStr">
        <is>
          <t>Jun. 30, 2021</t>
        </is>
      </c>
      <c r="C2" s="2" t="inlineStr">
        <is>
          <t>Dec. 31, 2020</t>
        </is>
      </c>
      <c r="D2" s="2" t="inlineStr">
        <is>
          <t>Jan. 01, 2020</t>
        </is>
      </c>
    </row>
    <row r="3">
      <c r="A3" s="3" t="inlineStr">
        <is>
          <t>Off-Balance Sheet, Credit Loss, Liability [Roll Forward]</t>
        </is>
      </c>
    </row>
    <row r="4">
      <c r="A4" s="4" t="inlineStr">
        <is>
          <t>Balance at beginning of period</t>
        </is>
      </c>
      <c r="B4" s="6" t="n">
        <v>47776</v>
      </c>
      <c r="C4" s="6" t="n">
        <v>21907</v>
      </c>
    </row>
    <row r="5">
      <c r="A5" s="4" t="inlineStr">
        <is>
          <t>Off-Balance Sheet, Credit Loss, Liability</t>
        </is>
      </c>
      <c r="B5" s="5" t="n">
        <v>45276</v>
      </c>
      <c r="C5" s="5" t="n">
        <v>47776</v>
      </c>
    </row>
    <row r="6">
      <c r="A6" s="4" t="inlineStr">
        <is>
          <t>Provision for credit losses</t>
        </is>
      </c>
      <c r="B6" s="5" t="n">
        <v>-2500</v>
      </c>
      <c r="C6" s="5" t="n">
        <v>7000</v>
      </c>
    </row>
    <row r="7">
      <c r="A7" s="4" t="inlineStr">
        <is>
          <t>Balance at end of period</t>
        </is>
      </c>
      <c r="B7" s="6" t="n">
        <v>45276</v>
      </c>
      <c r="C7" s="5" t="n">
        <v>47776</v>
      </c>
    </row>
    <row r="8">
      <c r="A8" s="4" t="inlineStr">
        <is>
          <t>Cumulative Effect, Period Of Adoption, Adjusted Balance</t>
        </is>
      </c>
    </row>
    <row r="9">
      <c r="A9" s="3" t="inlineStr">
        <is>
          <t>Off-Balance Sheet, Credit Loss, Liability [Roll Forward]</t>
        </is>
      </c>
    </row>
    <row r="10">
      <c r="A10" s="4" t="inlineStr">
        <is>
          <t>Off-Balance Sheet, Credit Loss, Liability</t>
        </is>
      </c>
      <c r="D10" s="6" t="n">
        <v>40597</v>
      </c>
    </row>
    <row r="11">
      <c r="A11" s="4" t="inlineStr">
        <is>
          <t>First Staunton Bancshares [Member]</t>
        </is>
      </c>
    </row>
    <row r="12">
      <c r="A12" s="3" t="inlineStr">
        <is>
          <t>Off-Balance Sheet, Credit Loss, Liability [Roll Forward]</t>
        </is>
      </c>
    </row>
    <row r="13">
      <c r="A13" s="4" t="inlineStr">
        <is>
          <t>Provision for credit losses</t>
        </is>
      </c>
      <c r="C13" s="6" t="n">
        <v>179</v>
      </c>
    </row>
    <row r="14">
      <c r="A14" s="4" t="inlineStr">
        <is>
          <t>Accounting Standards Update 2016-13 | Cumulative Effect, Period Of Adoption, Adjustment</t>
        </is>
      </c>
    </row>
    <row r="15">
      <c r="A15" s="3" t="inlineStr">
        <is>
          <t>Off-Balance Sheet, Credit Loss, Liability [Roll Forward]</t>
        </is>
      </c>
    </row>
    <row r="16">
      <c r="A16" s="4" t="inlineStr">
        <is>
          <t>Off-Balance Sheet, Credit Loss, Liability</t>
        </is>
      </c>
      <c r="D16" s="6" t="n">
        <v>1869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6" customWidth="1" min="7" max="7"/>
    <col width="14" customWidth="1" min="8" max="8"/>
  </cols>
  <sheetData>
    <row r="1">
      <c r="A1" s="1" t="inlineStr">
        <is>
          <t>Commitments, Off-Balance Sheet Arrangements, Legal Proceedings and Regulatory Matters (Details Textuals) - USD ($)</t>
        </is>
      </c>
      <c r="B1" s="2" t="inlineStr">
        <is>
          <t>3 Months Ended</t>
        </is>
      </c>
      <c r="D1" s="2" t="inlineStr">
        <is>
          <t>6 Months Ended</t>
        </is>
      </c>
      <c r="F1" s="2" t="inlineStr">
        <is>
          <t>9 Months Ended</t>
        </is>
      </c>
      <c r="G1" s="2" t="inlineStr">
        <is>
          <t>12 Months Ended</t>
        </is>
      </c>
    </row>
    <row r="2">
      <c r="B2" s="2" t="inlineStr">
        <is>
          <t>Jun. 30, 2021</t>
        </is>
      </c>
      <c r="C2" s="2" t="inlineStr">
        <is>
          <t>Jun. 30, 2020</t>
        </is>
      </c>
      <c r="D2" s="2" t="inlineStr">
        <is>
          <t>Jun. 30, 2021</t>
        </is>
      </c>
      <c r="E2" s="2" t="inlineStr">
        <is>
          <t>Jun. 30, 2020</t>
        </is>
      </c>
      <c r="F2" s="2" t="inlineStr">
        <is>
          <t>Sep. 30, 2020</t>
        </is>
      </c>
      <c r="G2" s="2" t="inlineStr">
        <is>
          <t>Dec. 31, 2020</t>
        </is>
      </c>
      <c r="H2" s="2" t="inlineStr">
        <is>
          <t>Dec. 31, 2019</t>
        </is>
      </c>
    </row>
    <row r="3">
      <c r="A3" s="3" t="inlineStr">
        <is>
          <t>Commitments, Off-Balance Sheet Arrangements, and Contingent Liabilities (Textuals) [Line Items]</t>
        </is>
      </c>
    </row>
    <row r="4">
      <c r="A4" s="4" t="inlineStr">
        <is>
          <t>Off-Balance Sheet, Credit Loss, Liability</t>
        </is>
      </c>
      <c r="B4" s="6" t="n">
        <v>45276000</v>
      </c>
      <c r="D4" s="6" t="n">
        <v>45276000</v>
      </c>
      <c r="G4" s="6" t="n">
        <v>47776000</v>
      </c>
      <c r="H4" s="6" t="n">
        <v>21907000</v>
      </c>
    </row>
    <row r="5">
      <c r="A5" s="4" t="inlineStr">
        <is>
          <t>Provision for credit losses</t>
        </is>
      </c>
      <c r="D5" s="5" t="n">
        <v>-2500000</v>
      </c>
      <c r="G5" s="5" t="n">
        <v>7000000</v>
      </c>
    </row>
    <row r="6">
      <c r="A6" s="4" t="inlineStr">
        <is>
          <t>Expense Related to Qualified Affordable Housing Projects</t>
        </is>
      </c>
      <c r="B6" s="5" t="n">
        <v>8000000</v>
      </c>
      <c r="C6" s="6" t="n">
        <v>6000000</v>
      </c>
      <c r="D6" s="5" t="n">
        <v>16000000</v>
      </c>
      <c r="E6" s="6" t="n">
        <v>12000000</v>
      </c>
    </row>
    <row r="7">
      <c r="A7" s="4" t="inlineStr">
        <is>
          <t>Remaining Investment in Qualified Affordable Housing Projects</t>
        </is>
      </c>
      <c r="B7" s="5" t="n">
        <v>269000000</v>
      </c>
      <c r="D7" s="5" t="n">
        <v>269000000</v>
      </c>
      <c r="G7" s="5" t="n">
        <v>268000000</v>
      </c>
    </row>
    <row r="8">
      <c r="A8" s="4" t="inlineStr">
        <is>
          <t>Variable Interest Entity Reporting Entity Involvement Unfunded Obligation Amount</t>
        </is>
      </c>
      <c r="B8" s="5" t="n">
        <v>97000000</v>
      </c>
      <c r="D8" s="5" t="n">
        <v>97000000</v>
      </c>
      <c r="G8" s="5" t="n">
        <v>118000000</v>
      </c>
    </row>
    <row r="9">
      <c r="A9" s="4" t="inlineStr">
        <is>
          <t>Qualified Affordable Housing Investments, Impairment Loss</t>
        </is>
      </c>
      <c r="D9" s="5" t="n">
        <v>0</v>
      </c>
      <c r="F9" s="6" t="n">
        <v>0</v>
      </c>
    </row>
    <row r="10">
      <c r="A10" s="4" t="inlineStr">
        <is>
          <t>Loans Repurchased Under Make Whole Requests</t>
        </is>
      </c>
      <c r="B10" s="5" t="n">
        <v>4000000</v>
      </c>
      <c r="D10" s="6" t="n">
        <v>4000000</v>
      </c>
      <c r="G10" s="6" t="n">
        <v>10000000</v>
      </c>
    </row>
    <row r="11">
      <c r="A11" s="4" t="inlineStr">
        <is>
          <t>Loans Sold To Outside Investors Loss ReimbursementSettlement Paid</t>
        </is>
      </c>
      <c r="D11" s="4" t="inlineStr">
        <is>
          <t>114</t>
        </is>
      </c>
      <c r="G11" s="4" t="inlineStr">
        <is>
          <t>no</t>
        </is>
      </c>
    </row>
    <row r="12">
      <c r="A12" s="4" t="inlineStr">
        <is>
          <t>Loans Sold To Outside Investors Original Amount</t>
        </is>
      </c>
      <c r="B12" s="5" t="n">
        <v>15300000000</v>
      </c>
      <c r="D12" s="6" t="n">
        <v>15300000000</v>
      </c>
    </row>
    <row r="13">
      <c r="A13" s="4" t="inlineStr">
        <is>
          <t>Loans Sold To Outside Investors Remaining Outstanding Amount</t>
        </is>
      </c>
      <c r="B13" s="5" t="n">
        <v>6400000000</v>
      </c>
      <c r="D13" s="5" t="n">
        <v>6400000000</v>
      </c>
    </row>
    <row r="14">
      <c r="A14" s="4" t="inlineStr">
        <is>
          <t>Mortgage Repurchase Reserve</t>
        </is>
      </c>
      <c r="B14" s="5" t="n">
        <v>1000000</v>
      </c>
      <c r="D14" s="5" t="n">
        <v>1000000</v>
      </c>
      <c r="G14" s="6" t="n">
        <v>2000000</v>
      </c>
    </row>
    <row r="15">
      <c r="A15" s="4" t="inlineStr">
        <is>
          <t>Residential Mortgage Loans Sold With Recourse Risk</t>
        </is>
      </c>
      <c r="B15" s="5" t="n">
        <v>24000000</v>
      </c>
      <c r="D15" s="5" t="n">
        <v>24000000</v>
      </c>
      <c r="G15" s="5" t="n">
        <v>36000000</v>
      </c>
    </row>
    <row r="16">
      <c r="A16" s="4" t="inlineStr">
        <is>
          <t>Residential Mortgage Loans Sold With Credit Recourse Risk</t>
        </is>
      </c>
      <c r="B16" s="5" t="n">
        <v>29000000</v>
      </c>
      <c r="D16" s="5" t="n">
        <v>29000000</v>
      </c>
      <c r="G16" s="5" t="n">
        <v>33000000</v>
      </c>
    </row>
    <row r="17">
      <c r="A17" s="4" t="inlineStr">
        <is>
          <t>UnconsolidatedProjectsLowIncomeHousing [Member]</t>
        </is>
      </c>
    </row>
    <row r="18">
      <c r="A18" s="3" t="inlineStr">
        <is>
          <t>Commitments, Off-Balance Sheet Arrangements, and Contingent Liabilities (Textuals) [Line Items]</t>
        </is>
      </c>
    </row>
    <row r="19">
      <c r="A19" s="4" t="inlineStr">
        <is>
          <t>Other Investments</t>
        </is>
      </c>
      <c r="B19" s="5" t="n">
        <v>271000000</v>
      </c>
      <c r="D19" s="5" t="n">
        <v>271000000</v>
      </c>
      <c r="G19" s="5" t="n">
        <v>272000000</v>
      </c>
    </row>
    <row r="20">
      <c r="A20" s="4" t="inlineStr">
        <is>
          <t>PrincipalInvestmentCommitment [Member]</t>
        </is>
      </c>
    </row>
    <row r="21">
      <c r="A21" s="3" t="inlineStr">
        <is>
          <t>Commitments, Off-Balance Sheet Arrangements, and Contingent Liabilities (Textuals) [Line Items]</t>
        </is>
      </c>
    </row>
    <row r="22">
      <c r="A22" s="4" t="inlineStr">
        <is>
          <t>Other Investments</t>
        </is>
      </c>
      <c r="B22" s="6" t="n">
        <v>23000000</v>
      </c>
      <c r="D22" s="6" t="n">
        <v>23000000</v>
      </c>
      <c r="G22" s="6" t="n">
        <v>25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1</t>
        </is>
      </c>
      <c r="C1" s="2" t="inlineStr">
        <is>
          <t>Dec. 31, 2020</t>
        </is>
      </c>
    </row>
    <row r="2">
      <c r="A2" s="3" t="inlineStr">
        <is>
          <t>Assets, Fair Value Disclosure [Abstract]</t>
        </is>
      </c>
    </row>
    <row r="3">
      <c r="A3" s="4" t="inlineStr">
        <is>
          <t>Available-for-sale Securities</t>
        </is>
      </c>
      <c r="B3" s="6" t="n">
        <v>3323346</v>
      </c>
      <c r="C3" s="6" t="n">
        <v>3085441</v>
      </c>
    </row>
    <row r="4">
      <c r="A4" s="4" t="inlineStr">
        <is>
          <t>Fair Value, Inputs, Level 1</t>
        </is>
      </c>
    </row>
    <row r="5">
      <c r="A5" s="3" t="inlineStr">
        <is>
          <t>Assets, Fair Value Disclosure [Abstract]</t>
        </is>
      </c>
    </row>
    <row r="6">
      <c r="A6" s="4" t="inlineStr">
        <is>
          <t>Available-for-sale Securities</t>
        </is>
      </c>
      <c r="B6" s="5" t="n">
        <v>124533</v>
      </c>
      <c r="C6" s="5" t="n">
        <v>26531</v>
      </c>
    </row>
    <row r="7">
      <c r="A7" s="4" t="inlineStr">
        <is>
          <t>Fair Value, Inputs, Level 2</t>
        </is>
      </c>
    </row>
    <row r="8">
      <c r="A8" s="3" t="inlineStr">
        <is>
          <t>Assets, Fair Value Disclosure [Abstract]</t>
        </is>
      </c>
    </row>
    <row r="9">
      <c r="A9" s="4" t="inlineStr">
        <is>
          <t>Available-for-sale Securities</t>
        </is>
      </c>
      <c r="B9" s="5" t="n">
        <v>3198813</v>
      </c>
      <c r="C9" s="5" t="n">
        <v>3058910</v>
      </c>
    </row>
    <row r="10">
      <c r="A10" s="4" t="inlineStr">
        <is>
          <t>Fair Value, Inputs, Level 3</t>
        </is>
      </c>
    </row>
    <row r="11">
      <c r="A11" s="3" t="inlineStr">
        <is>
          <t>Liabilities, Fair Value Disclosure [Abstract]</t>
        </is>
      </c>
    </row>
    <row r="12">
      <c r="A12" s="4" t="inlineStr">
        <is>
          <t>Trading liabilities</t>
        </is>
      </c>
      <c r="B12" s="5" t="n">
        <v>430</v>
      </c>
      <c r="C12" s="5" t="n">
        <v>2046</v>
      </c>
    </row>
    <row r="13">
      <c r="A13" s="4" t="inlineStr">
        <is>
          <t>Fair Value, Measurements, Recurring | Fair Value, Inputs, Level 1 | Available-for-sale Securities [Member]</t>
        </is>
      </c>
    </row>
    <row r="14">
      <c r="A14" s="3" t="inlineStr">
        <is>
          <t>Assets, Fair Value Disclosure [Abstract]</t>
        </is>
      </c>
    </row>
    <row r="15">
      <c r="A15" s="4" t="inlineStr">
        <is>
          <t>Available-for-sale Securities</t>
        </is>
      </c>
      <c r="B15" s="5" t="n">
        <v>124533</v>
      </c>
      <c r="C15" s="5" t="n">
        <v>26531</v>
      </c>
    </row>
    <row r="16">
      <c r="A16" s="4" t="inlineStr">
        <is>
          <t>Fair Value, Measurements, Recurring | Fair Value, Inputs, Level 1 | Other Debt And Other Equity Securities</t>
        </is>
      </c>
    </row>
    <row r="17">
      <c r="A17" s="3" t="inlineStr">
        <is>
          <t>Assets, Fair Value Disclosure [Abstract]</t>
        </is>
      </c>
    </row>
    <row r="18">
      <c r="A18" s="4" t="inlineStr">
        <is>
          <t>Available-for-sale Securities</t>
        </is>
      </c>
      <c r="B18" s="5" t="n">
        <v>3187</v>
      </c>
      <c r="C18" s="5" t="n">
        <v>1661</v>
      </c>
    </row>
    <row r="19">
      <c r="A19" s="4" t="inlineStr">
        <is>
          <t>Fair Value, Measurements, Recurring | Fair Value, Inputs, Level 2 | Federal Family Education Loan Program (FFELP) Guaranteed Loans [Member]</t>
        </is>
      </c>
    </row>
    <row r="20">
      <c r="A20" s="3" t="inlineStr">
        <is>
          <t>Assets, Fair Value Disclosure [Abstract]</t>
        </is>
      </c>
    </row>
    <row r="21">
      <c r="A21" s="4" t="inlineStr">
        <is>
          <t>Available-for-sale Securities</t>
        </is>
      </c>
      <c r="B21" s="5" t="n">
        <v>215464</v>
      </c>
      <c r="C21" s="5" t="n">
        <v>327189</v>
      </c>
    </row>
    <row r="22">
      <c r="A22" s="4" t="inlineStr">
        <is>
          <t>Fair Value, Measurements, Recurring | Fair Value, Inputs, Level 2 | US Government-sponsored Enterprises Debt Securities [Member]</t>
        </is>
      </c>
    </row>
    <row r="23">
      <c r="A23" s="3" t="inlineStr">
        <is>
          <t>Assets, Fair Value Disclosure [Abstract]</t>
        </is>
      </c>
    </row>
    <row r="24">
      <c r="A24" s="4" t="inlineStr">
        <is>
          <t>Available-for-sale Securities</t>
        </is>
      </c>
      <c r="B24" s="5" t="n">
        <v>7573</v>
      </c>
      <c r="C24" s="5" t="n">
        <v>8584</v>
      </c>
    </row>
    <row r="25">
      <c r="A25" s="4" t="inlineStr">
        <is>
          <t>Fair Value, Measurements, Recurring | Fair Value, Inputs, Level 2 | Other Debt securities</t>
        </is>
      </c>
    </row>
    <row r="26">
      <c r="A26" s="3" t="inlineStr">
        <is>
          <t>Assets, Fair Value Disclosure [Abstract]</t>
        </is>
      </c>
    </row>
    <row r="27">
      <c r="A27" s="4" t="inlineStr">
        <is>
          <t>Available-for-sale Securities</t>
        </is>
      </c>
      <c r="B27" s="5" t="n">
        <v>3000</v>
      </c>
      <c r="C27" s="5" t="n">
        <v>3000</v>
      </c>
    </row>
    <row r="28">
      <c r="A28" s="4" t="inlineStr">
        <is>
          <t>Fair Value, Measurements, Recurring | Fair Value, Inputs, Level 2 | Available-for-sale Securities [Member]</t>
        </is>
      </c>
    </row>
    <row r="29">
      <c r="A29" s="3" t="inlineStr">
        <is>
          <t>Assets, Fair Value Disclosure [Abstract]</t>
        </is>
      </c>
    </row>
    <row r="30">
      <c r="A30" s="4" t="inlineStr">
        <is>
          <t>Available-for-sale Securities</t>
        </is>
      </c>
      <c r="B30" s="5" t="n">
        <v>3198813</v>
      </c>
      <c r="C30" s="5" t="n">
        <v>3058910</v>
      </c>
    </row>
    <row r="31">
      <c r="A31" s="4" t="inlineStr">
        <is>
          <t>Fair Value, Measurements, Recurring | Fair Value, Inputs, Level 2 | Residential loans held for sale</t>
        </is>
      </c>
    </row>
    <row r="32">
      <c r="A32" s="3" t="inlineStr">
        <is>
          <t>Assets, Fair Value Disclosure [Abstract]</t>
        </is>
      </c>
    </row>
    <row r="33">
      <c r="A33" s="4" t="inlineStr">
        <is>
          <t>Available-for-sale Securities</t>
        </is>
      </c>
      <c r="B33" s="5" t="n">
        <v>160547</v>
      </c>
      <c r="C33" s="5" t="n">
        <v>129158</v>
      </c>
    </row>
    <row r="34">
      <c r="A34" s="4" t="inlineStr">
        <is>
          <t>Fair Value, Measurements, Recurring | Fair Value, Inputs, Level 2 | Interest rate-related instruments — customer and mirror, net</t>
        </is>
      </c>
    </row>
    <row r="35">
      <c r="A35" s="3" t="inlineStr">
        <is>
          <t>Assets, Fair Value Disclosure [Abstract]</t>
        </is>
      </c>
    </row>
    <row r="36">
      <c r="A36" s="4" t="inlineStr">
        <is>
          <t>Trading assets</t>
        </is>
      </c>
      <c r="B36" s="5" t="n">
        <v>125879</v>
      </c>
      <c r="C36" s="5" t="n">
        <v>192518</v>
      </c>
    </row>
    <row r="37">
      <c r="A37" s="3" t="inlineStr">
        <is>
          <t>Liabilities, Fair Value Disclosure [Abstract]</t>
        </is>
      </c>
    </row>
    <row r="38">
      <c r="A38" s="4" t="inlineStr">
        <is>
          <t>Trading liabilities</t>
        </is>
      </c>
      <c r="B38" s="5" t="n">
        <v>23115</v>
      </c>
      <c r="C38" s="5" t="n">
        <v>25680</v>
      </c>
    </row>
    <row r="39">
      <c r="A39" s="4" t="inlineStr">
        <is>
          <t>Fair Value, Measurements, Recurring | Fair Value, Inputs, Level 2 | Foreign currency exchange forwards</t>
        </is>
      </c>
    </row>
    <row r="40">
      <c r="A40" s="3" t="inlineStr">
        <is>
          <t>Assets, Fair Value Disclosure [Abstract]</t>
        </is>
      </c>
    </row>
    <row r="41">
      <c r="A41" s="4" t="inlineStr">
        <is>
          <t>Trading assets</t>
        </is>
      </c>
      <c r="B41" s="5" t="n">
        <v>3747</v>
      </c>
      <c r="C41" s="5" t="n">
        <v>4909</v>
      </c>
    </row>
    <row r="42">
      <c r="A42" s="3" t="inlineStr">
        <is>
          <t>Liabilities, Fair Value Disclosure [Abstract]</t>
        </is>
      </c>
    </row>
    <row r="43">
      <c r="A43" s="4" t="inlineStr">
        <is>
          <t>Trading liabilities</t>
        </is>
      </c>
      <c r="B43" s="5" t="n">
        <v>3556</v>
      </c>
      <c r="C43" s="5" t="n">
        <v>4836</v>
      </c>
    </row>
    <row r="44">
      <c r="A44" s="4" t="inlineStr">
        <is>
          <t>Fair Value, Measurements, Recurring | Fair Value, Inputs, Level 2 | Commodity contracts</t>
        </is>
      </c>
    </row>
    <row r="45">
      <c r="A45" s="3" t="inlineStr">
        <is>
          <t>Assets, Fair Value Disclosure [Abstract]</t>
        </is>
      </c>
    </row>
    <row r="46">
      <c r="A46" s="4" t="inlineStr">
        <is>
          <t>Trading assets</t>
        </is>
      </c>
      <c r="B46" s="5" t="n">
        <v>9593</v>
      </c>
      <c r="C46" s="5" t="n">
        <v>12486</v>
      </c>
    </row>
    <row r="47">
      <c r="A47" s="3" t="inlineStr">
        <is>
          <t>Liabilities, Fair Value Disclosure [Abstract]</t>
        </is>
      </c>
    </row>
    <row r="48">
      <c r="A48" s="4" t="inlineStr">
        <is>
          <t>Trading liabilities</t>
        </is>
      </c>
      <c r="B48" s="5" t="n">
        <v>9393</v>
      </c>
      <c r="C48" s="5" t="n">
        <v>11155</v>
      </c>
    </row>
    <row r="49">
      <c r="A49" s="4" t="inlineStr">
        <is>
          <t>Fair Value, Measurements, Recurring | Fair Value, Inputs, Level 3 | Mortgage banking(a)</t>
        </is>
      </c>
    </row>
    <row r="50">
      <c r="A50" s="3" t="inlineStr">
        <is>
          <t>Assets, Fair Value Disclosure [Abstract]</t>
        </is>
      </c>
    </row>
    <row r="51">
      <c r="A51" s="4" t="inlineStr">
        <is>
          <t>Trading assets</t>
        </is>
      </c>
      <c r="B51" s="5" t="n">
        <v>6543</v>
      </c>
      <c r="C51" s="5" t="n">
        <v>9624</v>
      </c>
    </row>
    <row r="52">
      <c r="A52" s="4" t="inlineStr">
        <is>
          <t>FNMA / FHLMC | Fair Value, Measurements, Recurring | Fair Value, Inputs, Level 2 | Commercial mortgage-related securities</t>
        </is>
      </c>
    </row>
    <row r="53">
      <c r="A53" s="3" t="inlineStr">
        <is>
          <t>Assets, Fair Value Disclosure [Abstract]</t>
        </is>
      </c>
    </row>
    <row r="54">
      <c r="A54" s="4" t="inlineStr">
        <is>
          <t>Available-for-sale Securities</t>
        </is>
      </c>
      <c r="B54" s="5" t="n">
        <v>95708</v>
      </c>
      <c r="C54" s="5" t="n">
        <v>22904</v>
      </c>
    </row>
    <row r="55">
      <c r="A55" s="4" t="inlineStr">
        <is>
          <t>FNMA / FHLMC | Fair Value, Measurements, Recurring | Fair Value, Inputs, Level 2 | Residential Related Securities</t>
        </is>
      </c>
    </row>
    <row r="56">
      <c r="A56" s="3" t="inlineStr">
        <is>
          <t>Assets, Fair Value Disclosure [Abstract]</t>
        </is>
      </c>
    </row>
    <row r="57">
      <c r="A57" s="4" t="inlineStr">
        <is>
          <t>Available-for-sale Securities</t>
        </is>
      </c>
      <c r="B57" s="5" t="n">
        <v>2057909</v>
      </c>
      <c r="C57" s="5" t="n">
        <v>1461241</v>
      </c>
    </row>
    <row r="58">
      <c r="A58" s="4" t="inlineStr">
        <is>
          <t>Government National Mortgage Association (GNMA) [Member] | Fair Value, Measurements, Recurring | Fair Value, Inputs, Level 2 | Commercial mortgage-related securities</t>
        </is>
      </c>
    </row>
    <row r="59">
      <c r="A59" s="3" t="inlineStr">
        <is>
          <t>Assets, Fair Value Disclosure [Abstract]</t>
        </is>
      </c>
    </row>
    <row r="60">
      <c r="A60" s="4" t="inlineStr">
        <is>
          <t>Available-for-sale Securities</t>
        </is>
      </c>
      <c r="B60" s="5" t="n">
        <v>289593</v>
      </c>
      <c r="C60" s="5" t="n">
        <v>524756</v>
      </c>
    </row>
    <row r="61">
      <c r="A61" s="4" t="inlineStr">
        <is>
          <t>Government National Mortgage Association (GNMA) [Member] | Fair Value, Measurements, Recurring | Fair Value, Inputs, Level 2 | Residential Related Securities</t>
        </is>
      </c>
    </row>
    <row r="62">
      <c r="A62" s="3" t="inlineStr">
        <is>
          <t>Assets, Fair Value Disclosure [Abstract]</t>
        </is>
      </c>
    </row>
    <row r="63">
      <c r="A63" s="4" t="inlineStr">
        <is>
          <t>Available-for-sale Securities</t>
        </is>
      </c>
      <c r="B63" s="5" t="n">
        <v>93967</v>
      </c>
      <c r="C63" s="5" t="n">
        <v>235537</v>
      </c>
    </row>
    <row r="64">
      <c r="A64" s="4" t="inlineStr">
        <is>
          <t>US Treasury Securities | Fair Value, Measurements, Recurring | Fair Value, Inputs, Level 1</t>
        </is>
      </c>
    </row>
    <row r="65">
      <c r="A65" s="3" t="inlineStr">
        <is>
          <t>Assets, Fair Value Disclosure [Abstract]</t>
        </is>
      </c>
    </row>
    <row r="66">
      <c r="A66" s="4" t="inlineStr">
        <is>
          <t>Available-for-sale Securities</t>
        </is>
      </c>
      <c r="B66" s="5" t="n">
        <v>124533</v>
      </c>
      <c r="C66" s="5" t="n">
        <v>26531</v>
      </c>
    </row>
    <row r="67">
      <c r="A67" s="4" t="inlineStr">
        <is>
          <t>US Treasury Securities | Fair Value, Measurements, Recurring | Fair Value, Inputs, Level 2</t>
        </is>
      </c>
    </row>
    <row r="68">
      <c r="A68" s="3" t="inlineStr">
        <is>
          <t>Assets, Fair Value Disclosure [Abstract]</t>
        </is>
      </c>
    </row>
    <row r="69">
      <c r="A69" s="4" t="inlineStr">
        <is>
          <t>Available-for-sale Securities</t>
        </is>
      </c>
      <c r="C69" s="5" t="n">
        <v>26531</v>
      </c>
    </row>
    <row r="70">
      <c r="A70" s="4" t="inlineStr">
        <is>
          <t>US States and Political Subdivisions Debt Securities [Member] | Fair Value, Measurements, Recurring | Fair Value, Inputs, Level 2</t>
        </is>
      </c>
    </row>
    <row r="71">
      <c r="A71" s="3" t="inlineStr">
        <is>
          <t>Assets, Fair Value Disclosure [Abstract]</t>
        </is>
      </c>
    </row>
    <row r="72">
      <c r="A72" s="4" t="inlineStr">
        <is>
          <t>Available-for-sale Securities</t>
        </is>
      </c>
      <c r="B72" s="5" t="n">
        <v>420609</v>
      </c>
      <c r="C72" s="5" t="n">
        <v>450662</v>
      </c>
    </row>
    <row r="73">
      <c r="A73" s="4" t="inlineStr">
        <is>
          <t>Agency Securities | Fair Value, Measurements, Recurring | Fair Value, Inputs, Level 2</t>
        </is>
      </c>
    </row>
    <row r="74">
      <c r="A74" s="3" t="inlineStr">
        <is>
          <t>Assets, Fair Value Disclosure [Abstract]</t>
        </is>
      </c>
    </row>
    <row r="75">
      <c r="A75" s="4" t="inlineStr">
        <is>
          <t>Available-for-sale Securities</t>
        </is>
      </c>
      <c r="B75" s="5" t="n">
        <v>14991</v>
      </c>
      <c r="C75" s="5" t="n">
        <v>25038</v>
      </c>
    </row>
    <row r="76">
      <c r="A76" s="4" t="inlineStr">
        <is>
          <t>US Government-sponsored Enterprises Debt Securities [Member]</t>
        </is>
      </c>
    </row>
    <row r="77">
      <c r="A77" s="3" t="inlineStr">
        <is>
          <t>Assets, Fair Value Disclosure [Abstract]</t>
        </is>
      </c>
    </row>
    <row r="78">
      <c r="A78" s="4" t="inlineStr">
        <is>
          <t>Available-for-sale Securities</t>
        </is>
      </c>
      <c r="B78" s="6" t="n">
        <v>7573</v>
      </c>
    </row>
    <row r="79">
      <c r="A79" s="4" t="inlineStr">
        <is>
          <t>US Government-sponsored Enterprises Debt Securities [Member] | Fair Value, Measurements, Recurring | Fair Value, Inputs, Level 2</t>
        </is>
      </c>
    </row>
    <row r="80">
      <c r="A80" s="3" t="inlineStr">
        <is>
          <t>Assets, Fair Value Disclosure [Abstract]</t>
        </is>
      </c>
    </row>
    <row r="81">
      <c r="A81" s="4" t="inlineStr">
        <is>
          <t>Available-for-sale Securities</t>
        </is>
      </c>
      <c r="C81" s="6" t="n">
        <v>85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USD ($) $ in Thousands</t>
        </is>
      </c>
      <c r="B1" s="2" t="inlineStr">
        <is>
          <t>6 Months Ended</t>
        </is>
      </c>
      <c r="C1" s="2" t="inlineStr">
        <is>
          <t>12 Months Ended</t>
        </is>
      </c>
    </row>
    <row r="2">
      <c r="B2" s="2" t="inlineStr">
        <is>
          <t>Jun. 30, 2021</t>
        </is>
      </c>
      <c r="C2" s="2" t="inlineStr">
        <is>
          <t>Dec. 31, 2020</t>
        </is>
      </c>
    </row>
    <row r="3">
      <c r="A3" s="4" t="inlineStr">
        <is>
          <t>Interest rate lock commitments to originate residential mortgage loans held for sale</t>
        </is>
      </c>
    </row>
    <row r="4">
      <c r="A4" s="3" t="inlineStr">
        <is>
          <t>Fair Value, Net Derivative Asset (Liability) Measured on Recurring Basis, Unobservable Input Reconciliation [Roll Forward]</t>
        </is>
      </c>
    </row>
    <row r="5">
      <c r="A5" s="4" t="inlineStr">
        <is>
          <t>Beginning Balance</t>
        </is>
      </c>
      <c r="B5" s="6" t="n">
        <v>9624</v>
      </c>
      <c r="C5" s="6" t="n">
        <v>2527</v>
      </c>
    </row>
    <row r="6">
      <c r="A6" s="4" t="inlineStr">
        <is>
          <t>New production</t>
        </is>
      </c>
      <c r="B6" s="5" t="n">
        <v>32014</v>
      </c>
      <c r="C6" s="5" t="n">
        <v>72659</v>
      </c>
    </row>
    <row r="7">
      <c r="A7" s="4" t="inlineStr">
        <is>
          <t>Closed loans / settlements</t>
        </is>
      </c>
      <c r="B7" s="5" t="n">
        <v>-30061</v>
      </c>
      <c r="C7" s="5" t="n">
        <v>-76001</v>
      </c>
    </row>
    <row r="8">
      <c r="A8" s="4" t="inlineStr">
        <is>
          <t>Other</t>
        </is>
      </c>
      <c r="B8" s="5" t="n">
        <v>-5034</v>
      </c>
      <c r="C8" s="5" t="n">
        <v>10439</v>
      </c>
    </row>
    <row r="9">
      <c r="A9" s="4" t="inlineStr">
        <is>
          <t>Mortgage derivative gain (loss)</t>
        </is>
      </c>
      <c r="B9" s="5" t="n">
        <v>-3081</v>
      </c>
      <c r="C9" s="5" t="n">
        <v>7097</v>
      </c>
    </row>
    <row r="10">
      <c r="A10" s="4" t="inlineStr">
        <is>
          <t>Ending Balance</t>
        </is>
      </c>
      <c r="B10" s="5" t="n">
        <v>6543</v>
      </c>
      <c r="C10" s="5" t="n">
        <v>9624</v>
      </c>
    </row>
    <row r="11">
      <c r="A11" s="4" t="inlineStr">
        <is>
          <t>Forward commitments to sell residential mortgage loans</t>
        </is>
      </c>
    </row>
    <row r="12">
      <c r="A12" s="3" t="inlineStr">
        <is>
          <t>Fair Value, Net Derivative Asset (Liability) Measured on Recurring Basis, Unobservable Input Reconciliation [Roll Forward]</t>
        </is>
      </c>
    </row>
    <row r="13">
      <c r="A13" s="4" t="inlineStr">
        <is>
          <t>Beginning Balance</t>
        </is>
      </c>
      <c r="B13" s="5" t="n">
        <v>2046</v>
      </c>
      <c r="C13" s="5" t="n">
        <v>710</v>
      </c>
    </row>
    <row r="14">
      <c r="A14" s="4" t="inlineStr">
        <is>
          <t>New production</t>
        </is>
      </c>
      <c r="B14" s="5" t="n">
        <v>-1970</v>
      </c>
      <c r="C14" s="5" t="n">
        <v>-3505</v>
      </c>
    </row>
    <row r="15">
      <c r="A15" s="4" t="inlineStr">
        <is>
          <t>Closed loans / settlements</t>
        </is>
      </c>
      <c r="B15" s="5" t="n">
        <v>3118</v>
      </c>
      <c r="C15" s="5" t="n">
        <v>-12587</v>
      </c>
    </row>
    <row r="16">
      <c r="A16" s="4" t="inlineStr">
        <is>
          <t>Other</t>
        </is>
      </c>
      <c r="B16" s="5" t="n">
        <v>-2763</v>
      </c>
      <c r="C16" s="5" t="n">
        <v>17427</v>
      </c>
    </row>
    <row r="17">
      <c r="A17" s="4" t="inlineStr">
        <is>
          <t>Mortgage derivative gain (loss)</t>
        </is>
      </c>
      <c r="B17" s="5" t="n">
        <v>-1615</v>
      </c>
      <c r="C17" s="5" t="n">
        <v>1335</v>
      </c>
    </row>
    <row r="18">
      <c r="A18" s="4" t="inlineStr">
        <is>
          <t>Ending Balance</t>
        </is>
      </c>
      <c r="B18" s="5" t="n">
        <v>430</v>
      </c>
      <c r="C18" s="5" t="n">
        <v>2046</v>
      </c>
    </row>
    <row r="19">
      <c r="A19" s="4" t="inlineStr">
        <is>
          <t>Total derivatives</t>
        </is>
      </c>
    </row>
    <row r="20">
      <c r="A20" s="3" t="inlineStr">
        <is>
          <t>Fair Value, Net Derivative Asset (Liability) Measured on Recurring Basis, Unobservable Input Reconciliation [Roll Forward]</t>
        </is>
      </c>
    </row>
    <row r="21">
      <c r="A21" s="4" t="inlineStr">
        <is>
          <t>Beginning Balance</t>
        </is>
      </c>
      <c r="B21" s="5" t="n">
        <v>7579</v>
      </c>
      <c r="C21" s="5" t="n">
        <v>1817</v>
      </c>
    </row>
    <row r="22">
      <c r="A22" s="4" t="inlineStr">
        <is>
          <t>New production</t>
        </is>
      </c>
      <c r="B22" s="5" t="n">
        <v>33984</v>
      </c>
      <c r="C22" s="5" t="n">
        <v>76164</v>
      </c>
    </row>
    <row r="23">
      <c r="A23" s="4" t="inlineStr">
        <is>
          <t>Closed loans / settlements</t>
        </is>
      </c>
      <c r="B23" s="5" t="n">
        <v>-33179</v>
      </c>
      <c r="C23" s="5" t="n">
        <v>-63414</v>
      </c>
    </row>
    <row r="24">
      <c r="A24" s="4" t="inlineStr">
        <is>
          <t>Other</t>
        </is>
      </c>
      <c r="B24" s="5" t="n">
        <v>-2271</v>
      </c>
      <c r="C24" s="5" t="n">
        <v>-6988</v>
      </c>
    </row>
    <row r="25">
      <c r="A25" s="4" t="inlineStr">
        <is>
          <t>Mortgage derivative gain (loss)</t>
        </is>
      </c>
      <c r="B25" s="5" t="n">
        <v>-1465</v>
      </c>
      <c r="C25" s="5" t="n">
        <v>5762</v>
      </c>
    </row>
    <row r="26">
      <c r="A26" s="4" t="inlineStr">
        <is>
          <t>Ending Balance</t>
        </is>
      </c>
      <c r="B26" s="6" t="n">
        <v>6113</v>
      </c>
      <c r="C26" s="6" t="n">
        <v>75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Equity Securities Without Readily Determinable Fair Values (Details) $ in Thousands</t>
        </is>
      </c>
      <c r="B1" s="2" t="inlineStr">
        <is>
          <t>6 Months Ended</t>
        </is>
      </c>
    </row>
    <row r="2">
      <c r="B2" s="2" t="inlineStr">
        <is>
          <t>Jun. 30, 2021USD ($)</t>
        </is>
      </c>
    </row>
    <row r="3">
      <c r="A3" s="3" t="inlineStr">
        <is>
          <t>Equity Securities Without Readily Determinable Fair Value Amount [Roll Forward]</t>
        </is>
      </c>
    </row>
    <row r="4">
      <c r="A4" s="4" t="inlineStr">
        <is>
          <t>Carrying value as of December 31, 2020</t>
        </is>
      </c>
      <c r="B4" s="6" t="n">
        <v>13000</v>
      </c>
    </row>
    <row r="5">
      <c r="A5" s="4" t="inlineStr">
        <is>
          <t>Additions</t>
        </is>
      </c>
      <c r="B5" s="5" t="n">
        <v>546</v>
      </c>
    </row>
    <row r="6">
      <c r="A6" s="4" t="inlineStr">
        <is>
          <t>Equity Securities without Readily Determinable Fair Value, Sales, Annual Amount</t>
        </is>
      </c>
      <c r="B6" s="5" t="n">
        <v>-33</v>
      </c>
    </row>
    <row r="7">
      <c r="A7" s="4" t="inlineStr">
        <is>
          <t>Carrying value as of June 30, 2021</t>
        </is>
      </c>
      <c r="B7" s="5" t="n">
        <v>14000</v>
      </c>
    </row>
    <row r="8">
      <c r="A8" s="4" t="inlineStr">
        <is>
          <t>Fair Value, Inputs, Level 3</t>
        </is>
      </c>
    </row>
    <row r="9">
      <c r="A9" s="3" t="inlineStr">
        <is>
          <t>Equity Securities Without Readily Determinable Fair Value Amount [Roll Forward]</t>
        </is>
      </c>
    </row>
    <row r="10">
      <c r="A10" s="4" t="inlineStr">
        <is>
          <t>Carrying value as of December 31, 2020</t>
        </is>
      </c>
      <c r="B10" s="5" t="n">
        <v>13444</v>
      </c>
    </row>
    <row r="11">
      <c r="A11" s="4" t="inlineStr">
        <is>
          <t>Carrying value changes</t>
        </is>
      </c>
      <c r="B11" s="5" t="n">
        <v>0</v>
      </c>
    </row>
    <row r="12">
      <c r="A12" s="4" t="inlineStr">
        <is>
          <t>Carrying value as of June 30, 2021</t>
        </is>
      </c>
      <c r="B12" s="5" t="n">
        <v>13958</v>
      </c>
    </row>
    <row r="13">
      <c r="A13" s="4" t="inlineStr">
        <is>
          <t>Cumulative upward carrying value changes between January 1, 2018 and June 30, 2021</t>
        </is>
      </c>
      <c r="B13" s="5" t="n">
        <v>13444</v>
      </c>
    </row>
    <row r="14">
      <c r="A14" s="4" t="inlineStr">
        <is>
          <t>Cumulative downward carrying value changes/impairment between January 1, 2018 and June 30, 2021</t>
        </is>
      </c>
      <c r="B1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Assets and Liabilities Measured at Fair Value on a Nonrecurring Basi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Assets and Liabilities Measured at Fair Value on a Non-recurring Basis</t>
        </is>
      </c>
    </row>
    <row r="4">
      <c r="A4" s="4" t="inlineStr">
        <is>
          <t>Mortgage Servicing Rights (MSR) Impairment (Recovery)</t>
        </is>
      </c>
      <c r="B4" s="6" t="n">
        <v>-10239</v>
      </c>
      <c r="C4" s="6" t="n">
        <v>17029</v>
      </c>
    </row>
    <row r="5">
      <c r="A5" s="4" t="inlineStr">
        <is>
          <t>Mortgage servicing rights</t>
        </is>
      </c>
      <c r="B5" s="5" t="n">
        <v>48378</v>
      </c>
      <c r="D5" s="6" t="n">
        <v>41990</v>
      </c>
    </row>
    <row r="6">
      <c r="A6" s="4" t="inlineStr">
        <is>
          <t>Equity securities</t>
        </is>
      </c>
      <c r="B6" s="5" t="n">
        <v>14000</v>
      </c>
      <c r="D6" s="5" t="n">
        <v>13000</v>
      </c>
    </row>
    <row r="7">
      <c r="A7" s="4" t="inlineStr">
        <is>
          <t>Investment securities gains (losses), net</t>
        </is>
      </c>
      <c r="B7" s="5" t="n">
        <v>17144</v>
      </c>
      <c r="D7" s="5" t="n">
        <v>15106</v>
      </c>
    </row>
    <row r="8">
      <c r="A8" s="4" t="inlineStr">
        <is>
          <t>Fair Value, Inputs, Level 3</t>
        </is>
      </c>
    </row>
    <row r="9">
      <c r="A9" s="3" t="inlineStr">
        <is>
          <t>Assets and Liabilities Measured at Fair Value on a Non-recurring Basis</t>
        </is>
      </c>
    </row>
    <row r="10">
      <c r="A10" s="4" t="inlineStr">
        <is>
          <t>Equity securities</t>
        </is>
      </c>
      <c r="B10" s="5" t="n">
        <v>13958</v>
      </c>
      <c r="D10" s="5" t="n">
        <v>13444</v>
      </c>
    </row>
    <row r="11">
      <c r="A11" s="4" t="inlineStr">
        <is>
          <t>Investment securities gains (losses), net</t>
        </is>
      </c>
      <c r="B11" s="5" t="n">
        <v>13958</v>
      </c>
      <c r="D11" s="5" t="n">
        <v>13444</v>
      </c>
    </row>
    <row r="12">
      <c r="A12" s="4" t="inlineStr">
        <is>
          <t>Fair Value, Nonrecurring [Member] | Fair Value, Inputs, Level 2</t>
        </is>
      </c>
    </row>
    <row r="13">
      <c r="A13" s="3" t="inlineStr">
        <is>
          <t>Assets and Liabilities Measured at Fair Value on a Non-recurring Basis</t>
        </is>
      </c>
    </row>
    <row r="14">
      <c r="A14" s="4" t="inlineStr">
        <is>
          <t>SEC Schedule, 12-28, Real Estate Companies, Investment in Real Estate, Write-down or Reserve, Amount</t>
        </is>
      </c>
      <c r="B14" s="5" t="n">
        <v>4567</v>
      </c>
      <c r="D14" s="5" t="n">
        <v>3747</v>
      </c>
    </row>
    <row r="15">
      <c r="A15" s="4" t="inlineStr">
        <is>
          <t>OREO(b)</t>
        </is>
      </c>
      <c r="B15" s="5" t="n">
        <v>14197</v>
      </c>
      <c r="D15" s="5" t="n">
        <v>6125</v>
      </c>
    </row>
    <row r="16">
      <c r="A16" s="4" t="inlineStr">
        <is>
          <t>Fair Value, Nonrecurring [Member] | Fair Value, Inputs, Level 3</t>
        </is>
      </c>
    </row>
    <row r="17">
      <c r="A17" s="3" t="inlineStr">
        <is>
          <t>Assets and Liabilities Measured at Fair Value on a Non-recurring Basis</t>
        </is>
      </c>
    </row>
    <row r="18">
      <c r="A18" s="4" t="inlineStr">
        <is>
          <t>Individually evaluated loans(a)</t>
        </is>
      </c>
      <c r="B18" s="5" t="n">
        <v>81668</v>
      </c>
      <c r="D18" s="5" t="n">
        <v>138752</v>
      </c>
    </row>
    <row r="19">
      <c r="A19" s="4" t="inlineStr">
        <is>
          <t>Provision for credit losses</t>
        </is>
      </c>
      <c r="B19" s="5" t="n">
        <v>-3230</v>
      </c>
      <c r="D19" s="5" t="n">
        <v>97519</v>
      </c>
    </row>
    <row r="20">
      <c r="A20" s="4" t="inlineStr">
        <is>
          <t>Mortgage Servicing Rights (MSR) Impairment (Recovery)</t>
        </is>
      </c>
      <c r="B20" s="5" t="n">
        <v>10239</v>
      </c>
      <c r="D20" s="5" t="n">
        <v>-17704</v>
      </c>
    </row>
    <row r="21">
      <c r="A21" s="4" t="inlineStr">
        <is>
          <t>Mortgage servicing rights</t>
        </is>
      </c>
      <c r="B21" s="6" t="n">
        <v>48378</v>
      </c>
      <c r="D21" s="6" t="n">
        <v>419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6 Months Ended</t>
        </is>
      </c>
    </row>
    <row r="2">
      <c r="B2" s="2" t="inlineStr">
        <is>
          <t>Jun. 30, 2021</t>
        </is>
      </c>
    </row>
    <row r="3">
      <c r="A3" s="4" t="inlineStr">
        <is>
          <t>Discounted Cash Flow | Mortgage Servicing Rights | Minimum</t>
        </is>
      </c>
    </row>
    <row r="4">
      <c r="A4" s="3" t="inlineStr">
        <is>
          <t>Assumption for Fair Value as of Balance Sheet Date of Assets or Liabilities that relate to Transferor's Continuing Involvement [Line Items]</t>
        </is>
      </c>
    </row>
    <row r="5">
      <c r="A5" s="4" t="inlineStr">
        <is>
          <t>Assumption for Fair Value of Assets or Liabilities that relate to Transferor's Continuing Involvement, Discount Rate</t>
        </is>
      </c>
      <c r="B5" s="4" t="inlineStr">
        <is>
          <t>9.00%</t>
        </is>
      </c>
    </row>
    <row r="6">
      <c r="A6" s="4" t="inlineStr">
        <is>
          <t>Assumption for Fair Value of Assets or Liabilities that relate to Transferor's Continuing Involvement, Prepayment Speed</t>
        </is>
      </c>
      <c r="B6" s="4" t="inlineStr">
        <is>
          <t>9.00%</t>
        </is>
      </c>
    </row>
    <row r="7">
      <c r="A7" s="4" t="inlineStr">
        <is>
          <t>Discounted Cash Flow | Mortgage Servicing Rights | Maximum</t>
        </is>
      </c>
    </row>
    <row r="8">
      <c r="A8" s="3" t="inlineStr">
        <is>
          <t>Assumption for Fair Value as of Balance Sheet Date of Assets or Liabilities that relate to Transferor's Continuing Involvement [Line Items]</t>
        </is>
      </c>
    </row>
    <row r="9">
      <c r="A9" s="4" t="inlineStr">
        <is>
          <t>Assumption for Fair Value of Assets or Liabilities that relate to Transferor's Continuing Involvement, Discount Rate</t>
        </is>
      </c>
      <c r="B9" s="4" t="inlineStr">
        <is>
          <t>14.00%</t>
        </is>
      </c>
    </row>
    <row r="10">
      <c r="A10" s="4" t="inlineStr">
        <is>
          <t>Assumption for Fair Value of Assets or Liabilities that relate to Transferor's Continuing Involvement, Prepayment Speed</t>
        </is>
      </c>
      <c r="B10" s="4" t="inlineStr">
        <is>
          <t>43.00%</t>
        </is>
      </c>
    </row>
    <row r="11">
      <c r="A11" s="4" t="inlineStr">
        <is>
          <t>Discounted Cash Flow | Mortgage Servicing Rights | Weighted Average [Member]</t>
        </is>
      </c>
    </row>
    <row r="12">
      <c r="A12" s="3" t="inlineStr">
        <is>
          <t>Assumption for Fair Value as of Balance Sheet Date of Assets or Liabilities that relate to Transferor's Continuing Involvement [Line Items]</t>
        </is>
      </c>
    </row>
    <row r="13">
      <c r="A13" s="4" t="inlineStr">
        <is>
          <t>Assumption for Fair Value of Assets or Liabilities that relate to Transferor's Continuing Involvement, Discount Rate</t>
        </is>
      </c>
      <c r="B13" s="4" t="inlineStr">
        <is>
          <t>9.00%</t>
        </is>
      </c>
    </row>
    <row r="14">
      <c r="A14" s="4" t="inlineStr">
        <is>
          <t>Assumption for Fair Value of Assets or Liabilities that relate to Transferor's Continuing Involvement, Prepayment Speed</t>
        </is>
      </c>
      <c r="B14" s="4" t="inlineStr">
        <is>
          <t>16.00%</t>
        </is>
      </c>
    </row>
    <row r="15">
      <c r="A15" s="4" t="inlineStr">
        <is>
          <t>Appraisals/Discounted Cash Flow | Impaired Finance Receivable | Minimum</t>
        </is>
      </c>
    </row>
    <row r="16">
      <c r="A16" s="3" t="inlineStr">
        <is>
          <t>Assumption for Fair Value as of Balance Sheet Date of Assets or Liabilities that relate to Transferor's Continuing Involvement [Line Items]</t>
        </is>
      </c>
    </row>
    <row r="17">
      <c r="A17" s="4" t="inlineStr">
        <is>
          <t>Assumption for Fair Value of Assets or Liabilities that relate to Transferor's Continuing Involvement, Discount Rate</t>
        </is>
      </c>
      <c r="B17" s="4" t="inlineStr">
        <is>
          <t>34.00%</t>
        </is>
      </c>
    </row>
    <row r="18">
      <c r="A18" s="4" t="inlineStr">
        <is>
          <t>Appraisals/Discounted Cash Flow | Impaired Finance Receivable | Maximum</t>
        </is>
      </c>
    </row>
    <row r="19">
      <c r="A19" s="3" t="inlineStr">
        <is>
          <t>Assumption for Fair Value as of Balance Sheet Date of Assets or Liabilities that relate to Transferor's Continuing Involvement [Line Items]</t>
        </is>
      </c>
    </row>
    <row r="20">
      <c r="A20" s="4" t="inlineStr">
        <is>
          <t>Assumption for Fair Value of Assets or Liabilities that relate to Transferor's Continuing Involvement, Discount Rate</t>
        </is>
      </c>
      <c r="B20" s="4" t="inlineStr">
        <is>
          <t>53.00%</t>
        </is>
      </c>
    </row>
    <row r="21">
      <c r="A21" s="4" t="inlineStr">
        <is>
          <t>Appraisals/Discounted Cash Flow | Impaired Finance Receivable | Weighted Average [Member]</t>
        </is>
      </c>
    </row>
    <row r="22">
      <c r="A22" s="3" t="inlineStr">
        <is>
          <t>Assumption for Fair Value as of Balance Sheet Date of Assets or Liabilities that relate to Transferor's Continuing Involvement [Line Items]</t>
        </is>
      </c>
    </row>
    <row r="23">
      <c r="A23" s="4" t="inlineStr">
        <is>
          <t>Assumption for Fair Value of Assets or Liabilities that relate to Transferor's Continuing Involvement, Discount Rate</t>
        </is>
      </c>
      <c r="B23" s="4" t="inlineStr">
        <is>
          <t>38.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Thousands</t>
        </is>
      </c>
      <c r="B1" s="2" t="inlineStr">
        <is>
          <t>Jun. 30, 2021</t>
        </is>
      </c>
      <c r="C1" s="2" t="inlineStr">
        <is>
          <t>Dec. 31, 2020</t>
        </is>
      </c>
    </row>
    <row r="2">
      <c r="A2" s="3" t="inlineStr">
        <is>
          <t>Financial assets</t>
        </is>
      </c>
    </row>
    <row r="3">
      <c r="A3" s="4" t="inlineStr">
        <is>
          <t>Cash and due from banks</t>
        </is>
      </c>
      <c r="B3" s="6" t="n">
        <v>406994</v>
      </c>
      <c r="C3" s="6" t="n">
        <v>416154</v>
      </c>
    </row>
    <row r="4">
      <c r="A4" s="4" t="inlineStr">
        <is>
          <t>Interest-bearing deposits in other financial institutions</t>
        </is>
      </c>
      <c r="B4" s="5" t="n">
        <v>1340385</v>
      </c>
      <c r="C4" s="5" t="n">
        <v>298759</v>
      </c>
    </row>
    <row r="5">
      <c r="A5" s="4" t="inlineStr">
        <is>
          <t>Federal funds sold and securities purchased under agreements to resell</t>
        </is>
      </c>
      <c r="B5" s="5" t="n">
        <v>25000</v>
      </c>
      <c r="C5" s="5" t="n">
        <v>1135</v>
      </c>
    </row>
    <row r="6">
      <c r="A6" s="4" t="inlineStr">
        <is>
          <t>Available-for-sale Securities</t>
        </is>
      </c>
      <c r="B6" s="5" t="n">
        <v>3323346</v>
      </c>
      <c r="C6" s="5" t="n">
        <v>3085441</v>
      </c>
    </row>
    <row r="7">
      <c r="A7" s="4" t="inlineStr">
        <is>
          <t>Debt Securities, Held-to-Maturity, Amortized Cost, before Allowance for Credit Loss</t>
        </is>
      </c>
      <c r="B7" s="5" t="n">
        <v>1799893</v>
      </c>
      <c r="C7" s="5" t="n">
        <v>1879005</v>
      </c>
    </row>
    <row r="8">
      <c r="A8" s="4" t="inlineStr">
        <is>
          <t>Investment securities held to maturity, fair value</t>
        </is>
      </c>
      <c r="B8" s="5" t="n">
        <v>1930541</v>
      </c>
      <c r="C8" s="5" t="n">
        <v>2028943</v>
      </c>
    </row>
    <row r="9">
      <c r="A9" s="4" t="inlineStr">
        <is>
          <t>Equity securities with readily determinable fair values, Fair Value</t>
        </is>
      </c>
      <c r="B9" s="5" t="n">
        <v>3000</v>
      </c>
      <c r="C9" s="5" t="n">
        <v>2000</v>
      </c>
    </row>
    <row r="10">
      <c r="A10" s="4" t="inlineStr">
        <is>
          <t>Equity Securities without Readily Determinable Fair Value, Amount</t>
        </is>
      </c>
      <c r="B10" s="5" t="n">
        <v>14000</v>
      </c>
      <c r="C10" s="5" t="n">
        <v>13000</v>
      </c>
    </row>
    <row r="11">
      <c r="A11" s="4" t="inlineStr">
        <is>
          <t>Investment securities gains (losses), net</t>
        </is>
      </c>
      <c r="B11" s="5" t="n">
        <v>17144</v>
      </c>
      <c r="C11" s="5" t="n">
        <v>15106</v>
      </c>
    </row>
    <row r="12">
      <c r="A12" s="4" t="inlineStr">
        <is>
          <t>FHLB and Federal Reserve Bank stocks</t>
        </is>
      </c>
      <c r="B12" s="5" t="n">
        <v>168281</v>
      </c>
      <c r="C12" s="5" t="n">
        <v>168280</v>
      </c>
    </row>
    <row r="13">
      <c r="A13" s="4" t="inlineStr">
        <is>
          <t>Residential loans held for sale</t>
        </is>
      </c>
      <c r="B13" s="5" t="n">
        <v>160547</v>
      </c>
      <c r="C13" s="5" t="n">
        <v>129158</v>
      </c>
    </row>
    <row r="14">
      <c r="A14" s="4" t="inlineStr">
        <is>
          <t>Loans, net</t>
        </is>
      </c>
      <c r="B14" s="5" t="n">
        <v>23628725</v>
      </c>
      <c r="C14" s="5" t="n">
        <v>24068022</v>
      </c>
    </row>
    <row r="15">
      <c r="A15" s="4" t="inlineStr">
        <is>
          <t>Bank owned life insurance, fair value</t>
        </is>
      </c>
      <c r="B15" s="5" t="n">
        <v>682709</v>
      </c>
      <c r="C15" s="5" t="n">
        <v>679647</v>
      </c>
    </row>
    <row r="16">
      <c r="A16" s="3" t="inlineStr">
        <is>
          <t>Financial liabilities</t>
        </is>
      </c>
    </row>
    <row r="17">
      <c r="A17" s="4" t="inlineStr">
        <is>
          <t>Short-term funding</t>
        </is>
      </c>
      <c r="B17" s="5" t="n">
        <v>226205</v>
      </c>
      <c r="C17" s="5" t="n">
        <v>252317</v>
      </c>
    </row>
    <row r="18">
      <c r="A18" s="4" t="inlineStr">
        <is>
          <t>FHLB advances</t>
        </is>
      </c>
      <c r="B18" s="5" t="n">
        <v>1619826</v>
      </c>
      <c r="C18" s="5" t="n">
        <v>1632723</v>
      </c>
    </row>
    <row r="19">
      <c r="A19" s="4" t="inlineStr">
        <is>
          <t>Letters of Credit Outstanding, Amount</t>
        </is>
      </c>
      <c r="B19" s="5" t="n">
        <v>251000</v>
      </c>
      <c r="C19" s="5" t="n">
        <v>279000</v>
      </c>
    </row>
    <row r="20">
      <c r="A20" s="4" t="inlineStr">
        <is>
          <t>Other long-term funding</t>
        </is>
      </c>
      <c r="B20" s="5" t="n">
        <v>2168851</v>
      </c>
      <c r="C20" s="5" t="n">
        <v>2182188</v>
      </c>
    </row>
    <row r="21">
      <c r="A21" s="4" t="inlineStr">
        <is>
          <t>US Treasury Securities</t>
        </is>
      </c>
    </row>
    <row r="22">
      <c r="A22" s="3" t="inlineStr">
        <is>
          <t>Financial assets</t>
        </is>
      </c>
    </row>
    <row r="23">
      <c r="A23" s="4" t="inlineStr">
        <is>
          <t>Debt Securities, Held-to-Maturity, Amortized Cost, before Allowance for Credit Loss</t>
        </is>
      </c>
      <c r="B23" s="5" t="n">
        <v>1000</v>
      </c>
      <c r="C23" s="5" t="n">
        <v>999</v>
      </c>
    </row>
    <row r="24">
      <c r="A24" s="4" t="inlineStr">
        <is>
          <t>Investment securities held to maturity, fair value</t>
        </is>
      </c>
      <c r="B24" s="5" t="n">
        <v>1013</v>
      </c>
      <c r="C24" s="5" t="n">
        <v>1024</v>
      </c>
    </row>
    <row r="25">
      <c r="A25" s="4" t="inlineStr">
        <is>
          <t>Other Liabilities [Member]</t>
        </is>
      </c>
    </row>
    <row r="26">
      <c r="A26" s="3" t="inlineStr">
        <is>
          <t>Financial liabilities</t>
        </is>
      </c>
    </row>
    <row r="27">
      <c r="A27" s="4" t="inlineStr">
        <is>
          <t>Derivatives (trading liabilities)</t>
        </is>
      </c>
      <c r="B27" s="5" t="n">
        <v>36494</v>
      </c>
    </row>
    <row r="28">
      <c r="A28" s="4" t="inlineStr">
        <is>
          <t>Derivatives (trading and other liabilities), fair value</t>
        </is>
      </c>
      <c r="B28" s="5" t="n">
        <v>36494</v>
      </c>
    </row>
    <row r="29">
      <c r="A29" s="4" t="inlineStr">
        <is>
          <t>Fair Value, Inputs, Level 1</t>
        </is>
      </c>
    </row>
    <row r="30">
      <c r="A30" s="3" t="inlineStr">
        <is>
          <t>Financial assets</t>
        </is>
      </c>
    </row>
    <row r="31">
      <c r="A31" s="4" t="inlineStr">
        <is>
          <t>Available-for-sale Securities</t>
        </is>
      </c>
      <c r="B31" s="5" t="n">
        <v>124533</v>
      </c>
      <c r="C31" s="5" t="n">
        <v>26531</v>
      </c>
    </row>
    <row r="32">
      <c r="A32" s="4" t="inlineStr">
        <is>
          <t>Investment securities available for sale, fair value</t>
        </is>
      </c>
      <c r="B32" s="5" t="n">
        <v>124533</v>
      </c>
      <c r="C32" s="5" t="n">
        <v>26531</v>
      </c>
    </row>
    <row r="33">
      <c r="A33" s="4" t="inlineStr">
        <is>
          <t>Equity securities with readily determinable fair value, Carrying Amount</t>
        </is>
      </c>
      <c r="B33" s="5" t="n">
        <v>3187</v>
      </c>
      <c r="C33" s="5" t="n">
        <v>1661</v>
      </c>
    </row>
    <row r="34">
      <c r="A34" s="4" t="inlineStr">
        <is>
          <t>Equity securities with readily determinable fair values, Fair Value</t>
        </is>
      </c>
      <c r="B34" s="5" t="n">
        <v>3187</v>
      </c>
      <c r="C34" s="5" t="n">
        <v>1661</v>
      </c>
    </row>
    <row r="35">
      <c r="A35" s="4" t="inlineStr">
        <is>
          <t>Fair Value, Inputs, Level 1 | Fair Value, Measurements, Recurring | US Treasury Securities</t>
        </is>
      </c>
    </row>
    <row r="36">
      <c r="A36" s="3" t="inlineStr">
        <is>
          <t>Financial assets</t>
        </is>
      </c>
    </row>
    <row r="37">
      <c r="A37" s="4" t="inlineStr">
        <is>
          <t>Available-for-sale Securities</t>
        </is>
      </c>
      <c r="B37" s="5" t="n">
        <v>124533</v>
      </c>
      <c r="C37" s="5" t="n">
        <v>26531</v>
      </c>
    </row>
    <row r="38">
      <c r="A38" s="4" t="inlineStr">
        <is>
          <t>Fair Value, Inputs, Level 2</t>
        </is>
      </c>
    </row>
    <row r="39">
      <c r="A39" s="3" t="inlineStr">
        <is>
          <t>Financial assets</t>
        </is>
      </c>
    </row>
    <row r="40">
      <c r="A40" s="4" t="inlineStr">
        <is>
          <t>Available-for-sale Securities</t>
        </is>
      </c>
      <c r="B40" s="5" t="n">
        <v>3198813</v>
      </c>
      <c r="C40" s="5" t="n">
        <v>3058910</v>
      </c>
    </row>
    <row r="41">
      <c r="A41" s="4" t="inlineStr">
        <is>
          <t>Investment securities available for sale, fair value</t>
        </is>
      </c>
      <c r="B41" s="5" t="n">
        <v>3198813</v>
      </c>
      <c r="C41" s="5" t="n">
        <v>3058910</v>
      </c>
    </row>
    <row r="42">
      <c r="A42" s="4" t="inlineStr">
        <is>
          <t>Debt Securities, Held-to-Maturity, Amortized Cost, before Allowance for Credit Loss</t>
        </is>
      </c>
      <c r="B42" s="5" t="n">
        <v>1798835</v>
      </c>
      <c r="C42" s="5" t="n">
        <v>1877939</v>
      </c>
    </row>
    <row r="43">
      <c r="A43" s="4" t="inlineStr">
        <is>
          <t>Investment securities held to maturity, fair value</t>
        </is>
      </c>
      <c r="B43" s="5" t="n">
        <v>1929470</v>
      </c>
      <c r="C43" s="5" t="n">
        <v>2027852</v>
      </c>
    </row>
    <row r="44">
      <c r="A44" s="3" t="inlineStr">
        <is>
          <t>Financial liabilities</t>
        </is>
      </c>
    </row>
    <row r="45">
      <c r="A45" s="4" t="inlineStr">
        <is>
          <t>Brokered CDs and other time deposits</t>
        </is>
      </c>
      <c r="B45" s="5" t="n">
        <v>1472395</v>
      </c>
      <c r="C45" s="5" t="n">
        <v>1757030</v>
      </c>
    </row>
    <row r="46">
      <c r="A46" s="4" t="inlineStr">
        <is>
          <t>Brokered CDs and other time deposits, fair value</t>
        </is>
      </c>
      <c r="B46" s="5" t="n">
        <v>1475846</v>
      </c>
      <c r="C46" s="5" t="n">
        <v>1766200</v>
      </c>
    </row>
    <row r="47">
      <c r="A47" s="4" t="inlineStr">
        <is>
          <t>Short-term funding</t>
        </is>
      </c>
      <c r="B47" s="5" t="n">
        <v>226205</v>
      </c>
      <c r="C47" s="5" t="n">
        <v>252317</v>
      </c>
    </row>
    <row r="48">
      <c r="A48" s="4" t="inlineStr">
        <is>
          <t>Short-term funding, fair value</t>
        </is>
      </c>
      <c r="B48" s="5" t="n">
        <v>226200</v>
      </c>
      <c r="C48" s="5" t="n">
        <v>252303</v>
      </c>
    </row>
    <row r="49">
      <c r="A49" s="4" t="inlineStr">
        <is>
          <t>Long-term funding, fair value</t>
        </is>
      </c>
      <c r="B49" s="5" t="n">
        <v>570836</v>
      </c>
      <c r="C49" s="5" t="n">
        <v>578233</v>
      </c>
    </row>
    <row r="50">
      <c r="A50" s="4" t="inlineStr">
        <is>
          <t>Advances, Fair Value Disclosure</t>
        </is>
      </c>
      <c r="B50" s="5" t="n">
        <v>1693728</v>
      </c>
      <c r="C50" s="5" t="n">
        <v>1760727</v>
      </c>
    </row>
    <row r="51">
      <c r="A51" s="4" t="inlineStr">
        <is>
          <t>Standby letters of credit</t>
        </is>
      </c>
      <c r="B51" s="5" t="n">
        <v>2549</v>
      </c>
      <c r="C51" s="5" t="n">
        <v>2731</v>
      </c>
    </row>
    <row r="52">
      <c r="A52" s="4" t="inlineStr">
        <is>
          <t>Standby letters of credit, fair value</t>
        </is>
      </c>
      <c r="B52" s="5" t="n">
        <v>2549</v>
      </c>
      <c r="C52" s="5" t="n">
        <v>2731</v>
      </c>
    </row>
    <row r="53">
      <c r="A53" s="4" t="inlineStr">
        <is>
          <t>Other long-term funding</t>
        </is>
      </c>
      <c r="B53" s="5" t="n">
        <v>549024</v>
      </c>
      <c r="C53" s="5" t="n">
        <v>549465</v>
      </c>
    </row>
    <row r="54">
      <c r="A54" s="4" t="inlineStr">
        <is>
          <t>Fair Value, Inputs, Level 2 | Fair Value, Measurements, Recurring | US Treasury Securities</t>
        </is>
      </c>
    </row>
    <row r="55">
      <c r="A55" s="3" t="inlineStr">
        <is>
          <t>Financial assets</t>
        </is>
      </c>
    </row>
    <row r="56">
      <c r="A56" s="4" t="inlineStr">
        <is>
          <t>Available-for-sale Securities</t>
        </is>
      </c>
      <c r="C56" s="5" t="n">
        <v>26531</v>
      </c>
    </row>
    <row r="57">
      <c r="A57" s="4" t="inlineStr">
        <is>
          <t>Fair Value, Inputs, Level 2 | Other Assets [Member]</t>
        </is>
      </c>
    </row>
    <row r="58">
      <c r="A58" s="3" t="inlineStr">
        <is>
          <t>Financial assets</t>
        </is>
      </c>
    </row>
    <row r="59">
      <c r="A59" s="4" t="inlineStr">
        <is>
          <t>Derivative Asset</t>
        </is>
      </c>
      <c r="B59" s="5" t="n">
        <v>139219</v>
      </c>
      <c r="C59" s="5" t="n">
        <v>209913</v>
      </c>
    </row>
    <row r="60">
      <c r="A60" s="4" t="inlineStr">
        <is>
          <t>Derivatives (trading and other assets), fair value</t>
        </is>
      </c>
      <c r="B60" s="5" t="n">
        <v>139219</v>
      </c>
      <c r="C60" s="5" t="n">
        <v>209913</v>
      </c>
    </row>
    <row r="61">
      <c r="A61" s="4" t="inlineStr">
        <is>
          <t>Fair Value, Inputs, Level 2 | Other Liabilities [Member]</t>
        </is>
      </c>
    </row>
    <row r="62">
      <c r="A62" s="3" t="inlineStr">
        <is>
          <t>Financial liabilities</t>
        </is>
      </c>
    </row>
    <row r="63">
      <c r="A63" s="4" t="inlineStr">
        <is>
          <t>Derivatives (trading liabilities)</t>
        </is>
      </c>
      <c r="B63" s="5" t="n">
        <v>36065</v>
      </c>
      <c r="C63" s="5" t="n">
        <v>41671</v>
      </c>
    </row>
    <row r="64">
      <c r="A64" s="4" t="inlineStr">
        <is>
          <t>Derivatives (trading and other liabilities), fair value</t>
        </is>
      </c>
      <c r="B64" s="5" t="n">
        <v>36065</v>
      </c>
      <c r="C64" s="5" t="n">
        <v>41671</v>
      </c>
    </row>
    <row r="65">
      <c r="A65" s="4" t="inlineStr">
        <is>
          <t>Fair Value, Inputs, Level 3</t>
        </is>
      </c>
    </row>
    <row r="66">
      <c r="A66" s="3" t="inlineStr">
        <is>
          <t>Financial assets</t>
        </is>
      </c>
    </row>
    <row r="67">
      <c r="A67" s="4" t="inlineStr">
        <is>
          <t>Equity Securities without Readily Determinable Fair Value, Amount</t>
        </is>
      </c>
      <c r="B67" s="5" t="n">
        <v>13958</v>
      </c>
      <c r="C67" s="5" t="n">
        <v>13444</v>
      </c>
    </row>
    <row r="68">
      <c r="A68" s="4" t="inlineStr">
        <is>
          <t>Investment securities gains (losses), net</t>
        </is>
      </c>
      <c r="B68" s="5" t="n">
        <v>13958</v>
      </c>
      <c r="C68" s="5" t="n">
        <v>13444</v>
      </c>
    </row>
    <row r="69">
      <c r="A69" s="4" t="inlineStr">
        <is>
          <t>Loans, net, fair value</t>
        </is>
      </c>
      <c r="B69" s="5" t="n">
        <v>23601959</v>
      </c>
      <c r="C69" s="5" t="n">
        <v>24012738</v>
      </c>
    </row>
    <row r="70">
      <c r="A70" s="3" t="inlineStr">
        <is>
          <t>Financial liabilities</t>
        </is>
      </c>
    </row>
    <row r="71">
      <c r="A71" s="4" t="inlineStr">
        <is>
          <t>Noninterest-bearing demand, savings, interest-bearing demand, and money market accounts</t>
        </is>
      </c>
      <c r="B71" s="5" t="n">
        <v>25791904</v>
      </c>
      <c r="C71" s="5" t="n">
        <v>24725451</v>
      </c>
    </row>
    <row r="72">
      <c r="A72" s="4" t="inlineStr">
        <is>
          <t>Noninterest-bearing demand, savings, interest-bearing demand, and money market deposits, fair value</t>
        </is>
      </c>
      <c r="B72" s="5" t="n">
        <v>25791904</v>
      </c>
      <c r="C72" s="5" t="n">
        <v>24725451</v>
      </c>
    </row>
    <row r="73">
      <c r="A73" s="4" t="inlineStr">
        <is>
          <t>Derivatives (trading liabilities)</t>
        </is>
      </c>
      <c r="B73" s="5" t="n">
        <v>430</v>
      </c>
      <c r="C73" s="5" t="n">
        <v>2046</v>
      </c>
    </row>
    <row r="74">
      <c r="A74" s="4" t="inlineStr">
        <is>
          <t>Fair Value, Inputs, Level 3 | Mortgage banking(a) | Fair Value, Measurements, Recurring</t>
        </is>
      </c>
    </row>
    <row r="75">
      <c r="A75" s="3" t="inlineStr">
        <is>
          <t>Financial assets</t>
        </is>
      </c>
    </row>
    <row r="76">
      <c r="A76" s="4" t="inlineStr">
        <is>
          <t>Derivative Asset</t>
        </is>
      </c>
      <c r="B76" s="6" t="n">
        <v>6543</v>
      </c>
      <c r="C76" s="6" t="n">
        <v>96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Fair Value Measurements (Details Textuals)</t>
        </is>
      </c>
      <c r="B1" s="2" t="inlineStr">
        <is>
          <t>6 Months Ended</t>
        </is>
      </c>
    </row>
    <row r="2">
      <c r="B2" s="2" t="inlineStr">
        <is>
          <t>Jun. 30, 2021</t>
        </is>
      </c>
    </row>
    <row r="3">
      <c r="A3" s="3" t="inlineStr">
        <is>
          <t>Fair Value Measurements (Textuals) [Abstract]</t>
        </is>
      </c>
    </row>
    <row r="4">
      <c r="A4" s="4" t="inlineStr">
        <is>
          <t>Fair Value Inputs Closing Ratio</t>
        </is>
      </c>
      <c r="B4" s="4" t="inlineStr">
        <is>
          <t>88.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Benefit Cost for the Pension and Postretirement Ta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AP</t>
        </is>
      </c>
    </row>
    <row r="4">
      <c r="A4" s="3" t="inlineStr">
        <is>
          <t>Net period benefit cost for the pension and postretirement plans</t>
        </is>
      </c>
    </row>
    <row r="5">
      <c r="A5" s="4" t="inlineStr">
        <is>
          <t>Service cost</t>
        </is>
      </c>
      <c r="B5" s="6" t="n">
        <v>2075</v>
      </c>
      <c r="C5" s="6" t="n">
        <v>2165</v>
      </c>
      <c r="D5" s="6" t="n">
        <v>4151</v>
      </c>
      <c r="E5" s="6" t="n">
        <v>4330</v>
      </c>
    </row>
    <row r="6">
      <c r="A6" s="4" t="inlineStr">
        <is>
          <t>Interest cost</t>
        </is>
      </c>
      <c r="B6" s="5" t="n">
        <v>1623</v>
      </c>
      <c r="C6" s="5" t="n">
        <v>2008</v>
      </c>
      <c r="D6" s="5" t="n">
        <v>3245</v>
      </c>
      <c r="E6" s="5" t="n">
        <v>4015</v>
      </c>
    </row>
    <row r="7">
      <c r="A7" s="4" t="inlineStr">
        <is>
          <t>Expected return on plan assets</t>
        </is>
      </c>
      <c r="B7" s="5" t="n">
        <v>-6430</v>
      </c>
      <c r="C7" s="5" t="n">
        <v>-6405</v>
      </c>
      <c r="D7" s="5" t="n">
        <v>-12861</v>
      </c>
      <c r="E7" s="5" t="n">
        <v>-12810</v>
      </c>
    </row>
    <row r="8">
      <c r="A8" s="4" t="inlineStr">
        <is>
          <t>Amortization of prior service cost</t>
        </is>
      </c>
      <c r="B8" s="5" t="n">
        <v>-18</v>
      </c>
      <c r="C8" s="5" t="n">
        <v>-19</v>
      </c>
      <c r="D8" s="5" t="n">
        <v>-37</v>
      </c>
      <c r="E8" s="5" t="n">
        <v>-38</v>
      </c>
    </row>
    <row r="9">
      <c r="A9" s="4" t="inlineStr">
        <is>
          <t>Amortization of actuarial loss (gain)</t>
        </is>
      </c>
      <c r="B9" s="5" t="n">
        <v>1050</v>
      </c>
      <c r="C9" s="5" t="n">
        <v>803</v>
      </c>
      <c r="D9" s="5" t="n">
        <v>2100</v>
      </c>
      <c r="E9" s="5" t="n">
        <v>1610</v>
      </c>
    </row>
    <row r="10">
      <c r="A10" s="4" t="inlineStr">
        <is>
          <t>Total net periodic pension cost</t>
        </is>
      </c>
      <c r="B10" s="5" t="n">
        <v>-1701</v>
      </c>
      <c r="C10" s="5" t="n">
        <v>-1449</v>
      </c>
      <c r="D10" s="5" t="n">
        <v>-3402</v>
      </c>
      <c r="E10" s="5" t="n">
        <v>-2893</v>
      </c>
    </row>
    <row r="11">
      <c r="A11" s="4" t="inlineStr">
        <is>
          <t>Postretirement Plan</t>
        </is>
      </c>
    </row>
    <row r="12">
      <c r="A12" s="3" t="inlineStr">
        <is>
          <t>Net period benefit cost for the pension and postretirement plans</t>
        </is>
      </c>
    </row>
    <row r="13">
      <c r="A13" s="4" t="inlineStr">
        <is>
          <t>Interest cost</t>
        </is>
      </c>
      <c r="B13" s="5" t="n">
        <v>13</v>
      </c>
      <c r="C13" s="5" t="n">
        <v>20</v>
      </c>
      <c r="D13" s="5" t="n">
        <v>26</v>
      </c>
      <c r="E13" s="5" t="n">
        <v>39</v>
      </c>
    </row>
    <row r="14">
      <c r="A14" s="4" t="inlineStr">
        <is>
          <t>Amortization of prior service cost</t>
        </is>
      </c>
      <c r="B14" s="5" t="n">
        <v>-19</v>
      </c>
      <c r="C14" s="5" t="n">
        <v>-19</v>
      </c>
      <c r="D14" s="5" t="n">
        <v>-38</v>
      </c>
      <c r="E14" s="5" t="n">
        <v>-38</v>
      </c>
    </row>
    <row r="15">
      <c r="A15" s="4" t="inlineStr">
        <is>
          <t>Total net periodic pension cost</t>
        </is>
      </c>
      <c r="B15" s="6" t="n">
        <v>-6</v>
      </c>
      <c r="C15" s="6" t="n">
        <v>1</v>
      </c>
      <c r="D15" s="6" t="n">
        <v>-12</v>
      </c>
      <c r="E15" s="6" t="n">
        <v>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Dec. 11, 2020</t>
        </is>
      </c>
    </row>
    <row r="2">
      <c r="A2" s="3" t="inlineStr">
        <is>
          <t>Business Combinations [Abstract]</t>
        </is>
      </c>
    </row>
    <row r="3">
      <c r="A3" s="4" t="inlineStr">
        <is>
          <t>Acquisitions and Dispositions</t>
        </is>
      </c>
      <c r="B3" s="4" t="inlineStr">
        <is>
          <t>Acquisitions and Dispositions Acquisitions: The Corporation has not had any acquisitions during the first six months of 2021. 2020 First Staunton Acquisition On February 14, 2020, the Corporation completed its acquisition of First Staunton. The purchase price was based on an assumed 4% deposit premium at announcement. The conversion of the branches was completed simultaneously with the close of the transaction, expanding the Bank's presence into nine new Metro-East St. Louis communities. As a result of the acquisition and other consolidations, a net of seven branch locations were added. The Corporation recorded approximately $15 million in goodwill related to the First Staunton acquisition. Goodwill created by the acquisition is not tax deductible. See Note 8 for additional information on goodwill, as well as the carrying amount and amortization of CDI assets related to the First Staunton acquisition. The following table presents the estimated fair values of the assets acquired and liabilities assumed as of the acquisition date related to the First Staunton acquisition: ($ in Thousands) Purchase Accounting Adjustments February 14, 2020 Assets Cash and cash equivalents $ — $ 44,782 Investment securities AFS (24) 98,743 Federal Home Loan Bank and Federal Reserve Bank stocks, at cost — 781 Loans (4,808) 369,741 Premises and equipment, net (3,005) 4,865 Bank owned life insurance 9 6,770 Goodwill 14,812 Core deposit intangibles (included in other intangible assets, net on the face of the consolidated balance sheets) 7,379 7,379 OREO (included in other assets on the face of the consolidated balance sheets) 670 762 Other assets 2,795 7,692 Total assets $ 556,328 Liabilities Deposits $ 1,285 $ 438,684 Other borrowings 61 34,613 Accrued expenses and other liabilities 179 6,730 Total liabilities $ 480,028 Total consideration paid $ 76,300 For a description of methods used to determine the fair value of significant assets and liabilities presented on the balance sheet above, see Assumptions section of this Note. The Corporation has purchased loans with the First Staunton acquisition, for which there was, at acquisition, evidence of more than insignificant deterioration of credit quality since origination (PCD). The carrying amount of those loans is as follows: ($ in Thousands) February 14, 2020 Purchase price of loans at acquisition $ 77,221 Allowance for credit losses at acquisition 3,504 Non-credit discount/(premium) at acquisition (951) Par value of acquired loans at acquisition $ 79,774 The Corporation acquired no PCD securities in connection with the acquisition. Assumptions Investment Securities: The fair value of investments on the date of acquisition was determined utilizing an external third party broker opinion of the market value. Loans: Fair values for loans were based on a discounted cash flow methodology that considered factors including the type of loan and related collateral, classification status, fixed or variable interest rate, term of loan, amortization status and current discount rates. For the non-credit (interest and liquidity) premium, loans were grouped together according to similar characteristics when applying various valuation techniques. For the credit discount, loans were also grouped based on whether they had more than insignificant deterioration in credit since origination. CDIs: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s are being amortized on a straight-line basis over 10 years. Time Deposits: The fair value for time deposits are estimated using a discounted cash flow calculation that applies interest rates currently being offered to the contractual interest rates on such time deposits. FHLB Borrowings: The fair value of FHLB advances is estimated based on quoted market prices for the instrument if available, or for similar instruments if not available, or by using discounted cash flow analyses, based on current incremental borrowing rates for similar types of instruments. Dispositions: 2021 On March 1, 2021, the Corporation closed on the sale of its wealth management subsidiary, Whitnell, to Rockefeller for a purchase price of $8 million. Associated reported a first quarter 2021 pre-tax gain of approximately $2 million, included in asset gains (losses), net on the consolidated statements of income, in conjunction with the sale. On February 26, 2021, the Bank completed the sale of one branch located in Monroe, Wisconsin to Summit Credit Union. Under the terms of the transaction, Associated Bank sold $31 million in total deposits and no loans. Associated Bank received an approximately 4% purchase premium on deposits transferred. 2020 On June 30, 2020, the Corporation completed the sale of ABRC to USI for $266 million in cash. Associated recorded a second quarter 2020 pre-tax book gain of approximately $163 million in conjunction with the sale. On December 11, 2020, the Bank completed the sale of five branches in Peoria, Illinois to Morton Community Bank. Under the terms of the transaction, the Bank sold $180 million in total deposits and no loans. Associated Bank received a 4% purchase premium on deposits transferred. With the sale of these branches, the Bank exited the Peoria marke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Retirement Plans (Details Textuals) (Details) - USD ($) $ in Millions</t>
        </is>
      </c>
      <c r="B1" s="2" t="inlineStr">
        <is>
          <t>Feb. 15, 2020</t>
        </is>
      </c>
      <c r="C1" s="2" t="inlineStr">
        <is>
          <t>Feb. 14, 2020</t>
        </is>
      </c>
      <c r="D1" s="2" t="inlineStr">
        <is>
          <t>Jun. 30, 2021</t>
        </is>
      </c>
      <c r="E1" s="2" t="inlineStr">
        <is>
          <t>Jun. 30, 2020</t>
        </is>
      </c>
    </row>
    <row r="2">
      <c r="A2" s="4" t="inlineStr">
        <is>
          <t>First Staunton Bancshares [Member]</t>
        </is>
      </c>
    </row>
    <row r="3">
      <c r="A3" s="3" t="inlineStr">
        <is>
          <t>Defined Benefit Plans and Other Postretirement Benefit Plans Table Text Block [Line Items]</t>
        </is>
      </c>
    </row>
    <row r="4">
      <c r="A4" s="4" t="inlineStr">
        <is>
          <t>Effective Date of Acquisition</t>
        </is>
      </c>
      <c r="C4" s="4" t="inlineStr">
        <is>
          <t>Feb. 14,
		2020</t>
        </is>
      </c>
    </row>
    <row r="5">
      <c r="A5" s="4" t="inlineStr">
        <is>
          <t>Business Acquisition, Effective Date of Retirement Eligibility</t>
        </is>
      </c>
      <c r="B5" s="4" t="inlineStr">
        <is>
          <t>Feb. 15,
		2020</t>
        </is>
      </c>
    </row>
    <row r="6">
      <c r="A6" s="4" t="inlineStr">
        <is>
          <t>RAP</t>
        </is>
      </c>
    </row>
    <row r="7">
      <c r="A7" s="3" t="inlineStr">
        <is>
          <t>Defined Benefit Plans and Other Postretirement Benefit Plans Table Text Block [Line Items]</t>
        </is>
      </c>
    </row>
    <row r="8">
      <c r="A8" s="4" t="inlineStr">
        <is>
          <t>Defined Benefit Plan, Description</t>
        </is>
      </c>
      <c r="D8" s="4" t="inlineStr">
        <is>
          <t>The Corporation has a noncontributory defined benefit retirement accou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row>
    <row r="9">
      <c r="A9" s="4" t="inlineStr">
        <is>
          <t>Defined Benefit Plan, Plan Assets, Contributions by Employer</t>
        </is>
      </c>
      <c r="D9" s="6" t="n">
        <v>0</v>
      </c>
      <c r="E9"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Income Statement Data Abstract</t>
        </is>
      </c>
    </row>
    <row r="4">
      <c r="A4" s="4" t="inlineStr">
        <is>
          <t>Net interest income</t>
        </is>
      </c>
      <c r="B4" s="6" t="n">
        <v>179515</v>
      </c>
      <c r="D4" s="6" t="n">
        <v>189872</v>
      </c>
      <c r="F4" s="6" t="n">
        <v>355416</v>
      </c>
      <c r="G4" s="6" t="n">
        <v>392814</v>
      </c>
    </row>
    <row r="5">
      <c r="A5" s="4" t="inlineStr">
        <is>
          <t>Net intersegment interest income (expense)</t>
        </is>
      </c>
      <c r="B5" s="5" t="n">
        <v>0</v>
      </c>
      <c r="D5" s="5" t="n">
        <v>0</v>
      </c>
      <c r="F5" s="5" t="n">
        <v>0</v>
      </c>
      <c r="G5" s="5" t="n">
        <v>0</v>
      </c>
    </row>
    <row r="6">
      <c r="A6" s="4" t="inlineStr">
        <is>
          <t>Segment net interest income</t>
        </is>
      </c>
      <c r="B6" s="5" t="n">
        <v>179515</v>
      </c>
      <c r="D6" s="5" t="n">
        <v>189872</v>
      </c>
      <c r="F6" s="5" t="n">
        <v>355416</v>
      </c>
      <c r="G6" s="5" t="n">
        <v>392814</v>
      </c>
    </row>
    <row r="7">
      <c r="A7" s="4" t="inlineStr">
        <is>
          <t>Noninterest income(a)</t>
        </is>
      </c>
      <c r="B7" s="5" t="n">
        <v>73443</v>
      </c>
      <c r="D7" s="5" t="n">
        <v>254490</v>
      </c>
      <c r="F7" s="5" t="n">
        <v>168786</v>
      </c>
      <c r="G7" s="5" t="n">
        <v>352796</v>
      </c>
    </row>
    <row r="8">
      <c r="A8" s="4" t="inlineStr">
        <is>
          <t>Total revenue</t>
        </is>
      </c>
      <c r="B8" s="5" t="n">
        <v>252957</v>
      </c>
      <c r="D8" s="5" t="n">
        <v>444362</v>
      </c>
      <c r="F8" s="5" t="n">
        <v>524202</v>
      </c>
      <c r="G8" s="5" t="n">
        <v>745610</v>
      </c>
    </row>
    <row r="9">
      <c r="A9" s="4" t="inlineStr">
        <is>
          <t>Provision for credit losses</t>
        </is>
      </c>
      <c r="B9" s="5" t="n">
        <v>-35004</v>
      </c>
      <c r="D9" s="5" t="n">
        <v>61000</v>
      </c>
      <c r="F9" s="5" t="n">
        <v>-58009</v>
      </c>
      <c r="G9" s="5" t="n">
        <v>114001</v>
      </c>
    </row>
    <row r="10">
      <c r="A10" s="4" t="inlineStr">
        <is>
          <t>Noninterest expense</t>
        </is>
      </c>
      <c r="B10" s="5" t="n">
        <v>174475</v>
      </c>
      <c r="D10" s="5" t="n">
        <v>183407</v>
      </c>
      <c r="F10" s="5" t="n">
        <v>349821</v>
      </c>
      <c r="G10" s="5" t="n">
        <v>375598</v>
      </c>
    </row>
    <row r="11">
      <c r="A11" s="4" t="inlineStr">
        <is>
          <t>Income (loss) before income taxes</t>
        </is>
      </c>
      <c r="B11" s="5" t="n">
        <v>113487</v>
      </c>
      <c r="D11" s="5" t="n">
        <v>199955</v>
      </c>
      <c r="F11" s="5" t="n">
        <v>232389</v>
      </c>
      <c r="G11" s="5" t="n">
        <v>256012</v>
      </c>
    </row>
    <row r="12">
      <c r="A12" s="4" t="inlineStr">
        <is>
          <t>Income tax expense (benefit)</t>
        </is>
      </c>
      <c r="B12" s="5" t="n">
        <v>22480</v>
      </c>
      <c r="D12" s="5" t="n">
        <v>51238</v>
      </c>
      <c r="F12" s="5" t="n">
        <v>47082</v>
      </c>
      <c r="G12" s="5" t="n">
        <v>61457</v>
      </c>
    </row>
    <row r="13">
      <c r="A13" s="4" t="inlineStr">
        <is>
          <t>Net income</t>
        </is>
      </c>
      <c r="B13" s="5" t="n">
        <v>91007</v>
      </c>
      <c r="C13" s="6" t="n">
        <v>94301</v>
      </c>
      <c r="D13" s="5" t="n">
        <v>148718</v>
      </c>
      <c r="E13" s="6" t="n">
        <v>45838</v>
      </c>
      <c r="F13" s="5" t="n">
        <v>185307</v>
      </c>
      <c r="G13" s="5" t="n">
        <v>194555</v>
      </c>
    </row>
    <row r="14">
      <c r="A14" s="3" t="inlineStr">
        <is>
          <t>Segment Balance Sheet Data</t>
        </is>
      </c>
    </row>
    <row r="15">
      <c r="A15" s="4" t="inlineStr">
        <is>
          <t>Allocated goodwill</t>
        </is>
      </c>
      <c r="F15" s="5" t="n">
        <v>1104992</v>
      </c>
      <c r="G15" s="5" t="n">
        <v>1107902</v>
      </c>
    </row>
    <row r="16">
      <c r="A16" s="4" t="inlineStr">
        <is>
          <t>Operating Segments | Corporate and Commercial Specialty</t>
        </is>
      </c>
    </row>
    <row r="17">
      <c r="A17" s="3" t="inlineStr">
        <is>
          <t>Segment Income Statement Data Abstract</t>
        </is>
      </c>
    </row>
    <row r="18">
      <c r="A18" s="4" t="inlineStr">
        <is>
          <t>Net interest income</t>
        </is>
      </c>
      <c r="B18" s="5" t="n">
        <v>93366</v>
      </c>
      <c r="D18" s="5" t="n">
        <v>98824</v>
      </c>
      <c r="F18" s="5" t="n">
        <v>186527</v>
      </c>
      <c r="G18" s="5" t="n">
        <v>206577</v>
      </c>
    </row>
    <row r="19">
      <c r="A19" s="4" t="inlineStr">
        <is>
          <t>Net intersegment interest income (expense)</t>
        </is>
      </c>
      <c r="B19" s="5" t="n">
        <v>6394</v>
      </c>
      <c r="D19" s="5" t="n">
        <v>6912</v>
      </c>
      <c r="F19" s="5" t="n">
        <v>13078</v>
      </c>
      <c r="G19" s="5" t="n">
        <v>-3814</v>
      </c>
    </row>
    <row r="20">
      <c r="A20" s="4" t="inlineStr">
        <is>
          <t>Segment net interest income</t>
        </is>
      </c>
      <c r="B20" s="5" t="n">
        <v>99760</v>
      </c>
      <c r="D20" s="5" t="n">
        <v>105736</v>
      </c>
      <c r="F20" s="5" t="n">
        <v>199605</v>
      </c>
      <c r="G20" s="5" t="n">
        <v>202764</v>
      </c>
    </row>
    <row r="21">
      <c r="A21" s="4" t="inlineStr">
        <is>
          <t>Noninterest income(a)</t>
        </is>
      </c>
      <c r="B21" s="5" t="n">
        <v>38588</v>
      </c>
      <c r="D21" s="5" t="n">
        <v>35115</v>
      </c>
      <c r="F21" s="5" t="n">
        <v>81619</v>
      </c>
      <c r="G21" s="5" t="n">
        <v>73848</v>
      </c>
    </row>
    <row r="22">
      <c r="A22" s="4" t="inlineStr">
        <is>
          <t>Total revenue</t>
        </is>
      </c>
      <c r="B22" s="5" t="n">
        <v>138348</v>
      </c>
      <c r="D22" s="5" t="n">
        <v>140851</v>
      </c>
      <c r="F22" s="5" t="n">
        <v>281224</v>
      </c>
      <c r="G22" s="5" t="n">
        <v>276612</v>
      </c>
    </row>
    <row r="23">
      <c r="A23" s="4" t="inlineStr">
        <is>
          <t>Provision for credit losses</t>
        </is>
      </c>
      <c r="B23" s="5" t="n">
        <v>16429</v>
      </c>
      <c r="D23" s="5" t="n">
        <v>13713</v>
      </c>
      <c r="F23" s="5" t="n">
        <v>33938</v>
      </c>
      <c r="G23" s="5" t="n">
        <v>25885</v>
      </c>
    </row>
    <row r="24">
      <c r="A24" s="4" t="inlineStr">
        <is>
          <t>Noninterest expense</t>
        </is>
      </c>
      <c r="B24" s="5" t="n">
        <v>56404</v>
      </c>
      <c r="D24" s="5" t="n">
        <v>53959</v>
      </c>
      <c r="F24" s="5" t="n">
        <v>114129</v>
      </c>
      <c r="G24" s="5" t="n">
        <v>108264</v>
      </c>
    </row>
    <row r="25">
      <c r="A25" s="4" t="inlineStr">
        <is>
          <t>Income (loss) before income taxes</t>
        </is>
      </c>
      <c r="B25" s="5" t="n">
        <v>65514</v>
      </c>
      <c r="D25" s="5" t="n">
        <v>73179</v>
      </c>
      <c r="F25" s="5" t="n">
        <v>133157</v>
      </c>
      <c r="G25" s="5" t="n">
        <v>142464</v>
      </c>
    </row>
    <row r="26">
      <c r="A26" s="4" t="inlineStr">
        <is>
          <t>Income tax expense (benefit)</t>
        </is>
      </c>
      <c r="B26" s="5" t="n">
        <v>11947</v>
      </c>
      <c r="D26" s="5" t="n">
        <v>13724</v>
      </c>
      <c r="F26" s="5" t="n">
        <v>24596</v>
      </c>
      <c r="G26" s="5" t="n">
        <v>26664</v>
      </c>
    </row>
    <row r="27">
      <c r="A27" s="4" t="inlineStr">
        <is>
          <t>Net income</t>
        </is>
      </c>
      <c r="B27" s="5" t="n">
        <v>53568</v>
      </c>
      <c r="D27" s="5" t="n">
        <v>59456</v>
      </c>
      <c r="F27" s="5" t="n">
        <v>108560</v>
      </c>
      <c r="G27" s="5" t="n">
        <v>115800</v>
      </c>
    </row>
    <row r="28">
      <c r="A28" s="3" t="inlineStr">
        <is>
          <t>Segment Balance Sheet Data</t>
        </is>
      </c>
    </row>
    <row r="29">
      <c r="A29" s="4" t="inlineStr">
        <is>
          <t>Allocated goodwill</t>
        </is>
      </c>
      <c r="F29" s="5" t="n">
        <v>525836</v>
      </c>
      <c r="G29" s="5" t="n">
        <v>530144</v>
      </c>
    </row>
    <row r="30">
      <c r="A30" s="4" t="inlineStr">
        <is>
          <t>Operating Segments | Community, Consumer, and Business</t>
        </is>
      </c>
    </row>
    <row r="31">
      <c r="A31" s="3" t="inlineStr">
        <is>
          <t>Segment Income Statement Data Abstract</t>
        </is>
      </c>
    </row>
    <row r="32">
      <c r="A32" s="4" t="inlineStr">
        <is>
          <t>Net interest income</t>
        </is>
      </c>
      <c r="B32" s="5" t="n">
        <v>70150</v>
      </c>
      <c r="D32" s="5" t="n">
        <v>73120</v>
      </c>
      <c r="F32" s="5" t="n">
        <v>138425</v>
      </c>
      <c r="G32" s="5" t="n">
        <v>148047</v>
      </c>
    </row>
    <row r="33">
      <c r="A33" s="4" t="inlineStr">
        <is>
          <t>Net intersegment interest income (expense)</t>
        </is>
      </c>
      <c r="B33" s="5" t="n">
        <v>13922</v>
      </c>
      <c r="D33" s="5" t="n">
        <v>14317</v>
      </c>
      <c r="F33" s="5" t="n">
        <v>26797</v>
      </c>
      <c r="G33" s="5" t="n">
        <v>32982</v>
      </c>
    </row>
    <row r="34">
      <c r="A34" s="4" t="inlineStr">
        <is>
          <t>Segment net interest income</t>
        </is>
      </c>
      <c r="B34" s="5" t="n">
        <v>84073</v>
      </c>
      <c r="D34" s="5" t="n">
        <v>87437</v>
      </c>
      <c r="F34" s="5" t="n">
        <v>165223</v>
      </c>
      <c r="G34" s="5" t="n">
        <v>181029</v>
      </c>
    </row>
    <row r="35">
      <c r="A35" s="4" t="inlineStr">
        <is>
          <t>Noninterest income(a)</t>
        </is>
      </c>
      <c r="B35" s="5" t="n">
        <v>31660</v>
      </c>
      <c r="D35" s="5" t="n">
        <v>54133</v>
      </c>
      <c r="F35" s="5" t="n">
        <v>77788</v>
      </c>
      <c r="G35" s="5" t="n">
        <v>107483</v>
      </c>
    </row>
    <row r="36">
      <c r="A36" s="4" t="inlineStr">
        <is>
          <t>Total revenue</t>
        </is>
      </c>
      <c r="B36" s="5" t="n">
        <v>115732</v>
      </c>
      <c r="D36" s="5" t="n">
        <v>141570</v>
      </c>
      <c r="F36" s="5" t="n">
        <v>243011</v>
      </c>
      <c r="G36" s="5" t="n">
        <v>288512</v>
      </c>
    </row>
    <row r="37">
      <c r="A37" s="4" t="inlineStr">
        <is>
          <t>Provision for credit losses</t>
        </is>
      </c>
      <c r="B37" s="5" t="n">
        <v>4565</v>
      </c>
      <c r="D37" s="5" t="n">
        <v>5429</v>
      </c>
      <c r="F37" s="5" t="n">
        <v>9664</v>
      </c>
      <c r="G37" s="5" t="n">
        <v>10537</v>
      </c>
    </row>
    <row r="38">
      <c r="A38" s="4" t="inlineStr">
        <is>
          <t>Noninterest expense</t>
        </is>
      </c>
      <c r="B38" s="5" t="n">
        <v>98260</v>
      </c>
      <c r="D38" s="5" t="n">
        <v>119715</v>
      </c>
      <c r="F38" s="5" t="n">
        <v>195607</v>
      </c>
      <c r="G38" s="5" t="n">
        <v>233491</v>
      </c>
    </row>
    <row r="39">
      <c r="A39" s="4" t="inlineStr">
        <is>
          <t>Income (loss) before income taxes</t>
        </is>
      </c>
      <c r="B39" s="5" t="n">
        <v>12907</v>
      </c>
      <c r="D39" s="5" t="n">
        <v>16426</v>
      </c>
      <c r="F39" s="5" t="n">
        <v>37740</v>
      </c>
      <c r="G39" s="5" t="n">
        <v>44483</v>
      </c>
    </row>
    <row r="40">
      <c r="A40" s="4" t="inlineStr">
        <is>
          <t>Income tax expense (benefit)</t>
        </is>
      </c>
      <c r="B40" s="5" t="n">
        <v>2710</v>
      </c>
      <c r="D40" s="5" t="n">
        <v>3450</v>
      </c>
      <c r="F40" s="5" t="n">
        <v>7925</v>
      </c>
      <c r="G40" s="5" t="n">
        <v>9342</v>
      </c>
    </row>
    <row r="41">
      <c r="A41" s="4" t="inlineStr">
        <is>
          <t>Net income</t>
        </is>
      </c>
      <c r="B41" s="5" t="n">
        <v>10196</v>
      </c>
      <c r="D41" s="5" t="n">
        <v>12977</v>
      </c>
      <c r="F41" s="5" t="n">
        <v>29815</v>
      </c>
      <c r="G41" s="5" t="n">
        <v>35142</v>
      </c>
    </row>
    <row r="42">
      <c r="A42" s="3" t="inlineStr">
        <is>
          <t>Segment Balance Sheet Data</t>
        </is>
      </c>
    </row>
    <row r="43">
      <c r="A43" s="4" t="inlineStr">
        <is>
          <t>Allocated goodwill</t>
        </is>
      </c>
      <c r="F43" s="5" t="n">
        <v>579156</v>
      </c>
      <c r="G43" s="5" t="n">
        <v>577758</v>
      </c>
    </row>
    <row r="44">
      <c r="A44" s="4" t="inlineStr">
        <is>
          <t>Operating Segments | Risk Management and Shared Services</t>
        </is>
      </c>
    </row>
    <row r="45">
      <c r="A45" s="3" t="inlineStr">
        <is>
          <t>Segment Income Statement Data Abstract</t>
        </is>
      </c>
    </row>
    <row r="46">
      <c r="A46" s="4" t="inlineStr">
        <is>
          <t>Net interest income</t>
        </is>
      </c>
      <c r="B46" s="5" t="n">
        <v>15999</v>
      </c>
      <c r="D46" s="5" t="n">
        <v>17929</v>
      </c>
      <c r="F46" s="5" t="n">
        <v>30464</v>
      </c>
      <c r="G46" s="5" t="n">
        <v>38190</v>
      </c>
    </row>
    <row r="47">
      <c r="A47" s="4" t="inlineStr">
        <is>
          <t>Net intersegment interest income (expense)</t>
        </is>
      </c>
      <c r="B47" s="5" t="n">
        <v>-20316</v>
      </c>
      <c r="D47" s="5" t="n">
        <v>-21229</v>
      </c>
      <c r="F47" s="5" t="n">
        <v>-39875</v>
      </c>
      <c r="G47" s="5" t="n">
        <v>-29169</v>
      </c>
    </row>
    <row r="48">
      <c r="A48" s="4" t="inlineStr">
        <is>
          <t>Segment net interest income</t>
        </is>
      </c>
      <c r="B48" s="5" t="n">
        <v>-4318</v>
      </c>
      <c r="D48" s="5" t="n">
        <v>-3301</v>
      </c>
      <c r="F48" s="5" t="n">
        <v>-9412</v>
      </c>
      <c r="G48" s="5" t="n">
        <v>9021</v>
      </c>
    </row>
    <row r="49">
      <c r="A49" s="4" t="inlineStr">
        <is>
          <t>Noninterest income(a)</t>
        </is>
      </c>
      <c r="B49" s="5" t="n">
        <v>3195</v>
      </c>
      <c r="D49" s="5" t="n">
        <v>165242</v>
      </c>
      <c r="F49" s="5" t="n">
        <v>9379</v>
      </c>
      <c r="G49" s="5" t="n">
        <v>171465</v>
      </c>
    </row>
    <row r="50">
      <c r="A50" s="4" t="inlineStr">
        <is>
          <t>Total revenue</t>
        </is>
      </c>
      <c r="B50" s="5" t="n">
        <v>-1123</v>
      </c>
      <c r="D50" s="5" t="n">
        <v>161941</v>
      </c>
      <c r="F50" s="5" t="n">
        <v>-32</v>
      </c>
      <c r="G50" s="5" t="n">
        <v>180486</v>
      </c>
    </row>
    <row r="51">
      <c r="A51" s="4" t="inlineStr">
        <is>
          <t>Provision for credit losses</t>
        </is>
      </c>
      <c r="B51" s="5" t="n">
        <v>-55999</v>
      </c>
      <c r="D51" s="5" t="n">
        <v>41858</v>
      </c>
      <c r="F51" s="5" t="n">
        <v>-101610</v>
      </c>
      <c r="G51" s="5" t="n">
        <v>77579</v>
      </c>
    </row>
    <row r="52">
      <c r="A52" s="4" t="inlineStr">
        <is>
          <t>Noninterest expense</t>
        </is>
      </c>
      <c r="B52" s="5" t="n">
        <v>19810</v>
      </c>
      <c r="D52" s="5" t="n">
        <v>9733</v>
      </c>
      <c r="F52" s="5" t="n">
        <v>40086</v>
      </c>
      <c r="G52" s="5" t="n">
        <v>33843</v>
      </c>
    </row>
    <row r="53">
      <c r="A53" s="4" t="inlineStr">
        <is>
          <t>Income (loss) before income taxes</t>
        </is>
      </c>
      <c r="B53" s="5" t="n">
        <v>35065</v>
      </c>
      <c r="D53" s="5" t="n">
        <v>110350</v>
      </c>
      <c r="F53" s="5" t="n">
        <v>61492</v>
      </c>
      <c r="G53" s="5" t="n">
        <v>69065</v>
      </c>
    </row>
    <row r="54">
      <c r="A54" s="4" t="inlineStr">
        <is>
          <t>Income tax expense (benefit)</t>
        </is>
      </c>
      <c r="B54" s="5" t="n">
        <v>7823</v>
      </c>
      <c r="D54" s="5" t="n">
        <v>34065</v>
      </c>
      <c r="F54" s="5" t="n">
        <v>14560</v>
      </c>
      <c r="G54" s="5" t="n">
        <v>25451</v>
      </c>
    </row>
    <row r="55">
      <c r="A55" s="4" t="inlineStr">
        <is>
          <t>Net income</t>
        </is>
      </c>
      <c r="B55" s="6" t="n">
        <v>27242</v>
      </c>
      <c r="D55" s="6" t="n">
        <v>76285</v>
      </c>
      <c r="F55" s="5" t="n">
        <v>46932</v>
      </c>
      <c r="G55" s="5" t="n">
        <v>43613</v>
      </c>
    </row>
    <row r="56">
      <c r="A56" s="3" t="inlineStr">
        <is>
          <t>Segment Balance Sheet Data</t>
        </is>
      </c>
    </row>
    <row r="57">
      <c r="A57" s="4" t="inlineStr">
        <is>
          <t>Allocated goodwill</t>
        </is>
      </c>
      <c r="F57" s="6" t="n">
        <v>0</v>
      </c>
      <c r="G57" s="6" t="n">
        <v>0</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Segment Reporting (Details Textuals) $ in Millions</t>
        </is>
      </c>
      <c r="B1" s="2" t="inlineStr">
        <is>
          <t>Jun. 30, 2020USD ($)</t>
        </is>
      </c>
      <c r="C1" s="2" t="inlineStr">
        <is>
          <t>Mar. 31, 2021USD ($)</t>
        </is>
      </c>
      <c r="D1" s="2" t="inlineStr">
        <is>
          <t>Jun. 30, 2021USD ($)segment</t>
        </is>
      </c>
    </row>
    <row r="2">
      <c r="A2" s="3" t="inlineStr">
        <is>
          <t>Segment Reporting [Abstract]</t>
        </is>
      </c>
    </row>
    <row r="3">
      <c r="A3" s="4" t="inlineStr">
        <is>
          <t>Number of Reportable Segments | segment</t>
        </is>
      </c>
      <c r="D3" s="5" t="n">
        <v>3</v>
      </c>
    </row>
    <row r="4">
      <c r="A4" s="4" t="inlineStr">
        <is>
          <t>Whitnell</t>
        </is>
      </c>
    </row>
    <row r="5">
      <c r="A5" s="3" t="inlineStr">
        <is>
          <t>Segment Reporting [Abstract]</t>
        </is>
      </c>
    </row>
    <row r="6">
      <c r="A6" s="4" t="inlineStr">
        <is>
          <t>Gain (Loss) on Sale and Maturity of Other Investments, Before Tax</t>
        </is>
      </c>
      <c r="C6" s="6" t="n">
        <v>2</v>
      </c>
      <c r="D6" s="6" t="n">
        <v>2</v>
      </c>
    </row>
    <row r="7">
      <c r="A7" s="3" t="inlineStr">
        <is>
          <t>Income Statement, Balance Sheet and Additional Disclosures by Disposal Groups, Including Discontinued Operations [Line Items]</t>
        </is>
      </c>
    </row>
    <row r="8">
      <c r="A8" s="4" t="inlineStr">
        <is>
          <t>Gain (Loss) on Sale and Maturity of Other Investments, Before Tax</t>
        </is>
      </c>
      <c r="C8" s="6" t="n">
        <v>2</v>
      </c>
      <c r="D8" s="6" t="n">
        <v>2</v>
      </c>
    </row>
    <row r="9">
      <c r="A9" s="4" t="inlineStr">
        <is>
          <t>ABRC</t>
        </is>
      </c>
    </row>
    <row r="10">
      <c r="A10" s="3" t="inlineStr">
        <is>
          <t>Income Statement, Balance Sheet and Additional Disclosures by Disposal Groups, Including Discontinued Operations [Line Items]</t>
        </is>
      </c>
    </row>
    <row r="11">
      <c r="A11" s="4" t="inlineStr">
        <is>
          <t>Pre-tax book gain on sale</t>
        </is>
      </c>
      <c r="B11" s="6" t="n">
        <v>1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Roll Forward]</t>
        </is>
      </c>
    </row>
    <row r="4">
      <c r="A4" s="4" t="inlineStr">
        <is>
          <t>Beginning Balance</t>
        </is>
      </c>
      <c r="C4" s="6" t="n">
        <v>12618</v>
      </c>
      <c r="F4" s="6" t="n">
        <v>12618</v>
      </c>
    </row>
    <row r="5">
      <c r="A5" s="4" t="inlineStr">
        <is>
          <t>Investment securities losses (gains), net</t>
        </is>
      </c>
      <c r="B5" s="6" t="n">
        <v>-362</v>
      </c>
      <c r="D5" s="6" t="n">
        <v>-11</v>
      </c>
      <c r="F5" s="5" t="n">
        <v>-437</v>
      </c>
      <c r="G5" s="6" t="n">
        <v>-90</v>
      </c>
    </row>
    <row r="6">
      <c r="A6" s="4" t="inlineStr">
        <is>
          <t>Personnel expense</t>
        </is>
      </c>
      <c r="B6" s="5" t="n">
        <v>-106994</v>
      </c>
      <c r="D6" s="5" t="n">
        <v>-111350</v>
      </c>
      <c r="F6" s="5" t="n">
        <v>-211020</v>
      </c>
      <c r="G6" s="5" t="n">
        <v>-225551</v>
      </c>
    </row>
    <row r="7">
      <c r="A7" s="4" t="inlineStr">
        <is>
          <t>Interest income</t>
        </is>
      </c>
      <c r="B7" s="5" t="n">
        <v>-645</v>
      </c>
      <c r="D7" s="5" t="n">
        <v>-776</v>
      </c>
      <c r="F7" s="5" t="n">
        <v>-1163</v>
      </c>
      <c r="G7" s="5" t="n">
        <v>-1332</v>
      </c>
    </row>
    <row r="8">
      <c r="A8" s="4" t="inlineStr">
        <is>
          <t>Other comprehensive income (loss)</t>
        </is>
      </c>
      <c r="B8" s="5" t="n">
        <v>7082</v>
      </c>
      <c r="C8" s="5" t="n">
        <v>-16811</v>
      </c>
      <c r="D8" s="5" t="n">
        <v>15054</v>
      </c>
      <c r="E8" s="6" t="n">
        <v>16209</v>
      </c>
      <c r="F8" s="5" t="n">
        <v>-9729</v>
      </c>
      <c r="G8" s="5" t="n">
        <v>31263</v>
      </c>
    </row>
    <row r="9">
      <c r="A9" s="4" t="inlineStr">
        <is>
          <t>Ending Balance</t>
        </is>
      </c>
      <c r="B9" s="5" t="n">
        <v>2889</v>
      </c>
      <c r="F9" s="5" t="n">
        <v>2889</v>
      </c>
    </row>
    <row r="10">
      <c r="A10" s="4" t="inlineStr">
        <is>
          <t>Investment Securities AFS</t>
        </is>
      </c>
    </row>
    <row r="11">
      <c r="A11" s="3" t="inlineStr">
        <is>
          <t>Accumulated Other Comprehensive Income (Loss) [Roll Forward]</t>
        </is>
      </c>
    </row>
    <row r="12">
      <c r="A12" s="4" t="inlineStr">
        <is>
          <t>Beginning Balance</t>
        </is>
      </c>
      <c r="B12" s="5" t="n">
        <v>23754</v>
      </c>
      <c r="C12" s="5" t="n">
        <v>41325</v>
      </c>
      <c r="D12" s="5" t="n">
        <v>19620</v>
      </c>
      <c r="E12" s="5" t="n">
        <v>3989</v>
      </c>
      <c r="F12" s="5" t="n">
        <v>41325</v>
      </c>
      <c r="G12" s="5" t="n">
        <v>3989</v>
      </c>
    </row>
    <row r="13">
      <c r="A13" s="4" t="inlineStr">
        <is>
          <t>Other comprehensive income (loss) before reclassifications</t>
        </is>
      </c>
      <c r="B13" s="5" t="n">
        <v>7978</v>
      </c>
      <c r="D13" s="5" t="n">
        <v>21641</v>
      </c>
      <c r="F13" s="5" t="n">
        <v>-16002</v>
      </c>
      <c r="G13" s="5" t="n">
        <v>48060</v>
      </c>
    </row>
    <row r="14">
      <c r="A14" s="4" t="inlineStr">
        <is>
          <t>Investment securities losses (gains), net</t>
        </is>
      </c>
      <c r="B14" s="5" t="n">
        <v>-24</v>
      </c>
      <c r="D14" s="5" t="n">
        <v>-3096</v>
      </c>
      <c r="F14" s="5" t="n">
        <v>16</v>
      </c>
      <c r="G14" s="5" t="n">
        <v>-9214</v>
      </c>
    </row>
    <row r="15">
      <c r="A15" s="4" t="inlineStr">
        <is>
          <t>Personnel expense</t>
        </is>
      </c>
      <c r="B15" s="5" t="n">
        <v>0</v>
      </c>
      <c r="D15" s="5" t="n">
        <v>0</v>
      </c>
      <c r="F15" s="5" t="n">
        <v>0</v>
      </c>
      <c r="G15" s="5" t="n">
        <v>0</v>
      </c>
    </row>
    <row r="16">
      <c r="A16" s="4" t="inlineStr">
        <is>
          <t>Other expense</t>
        </is>
      </c>
      <c r="B16" s="5" t="n">
        <v>0</v>
      </c>
      <c r="D16" s="5" t="n">
        <v>0</v>
      </c>
      <c r="F16" s="5" t="n">
        <v>0</v>
      </c>
      <c r="G16" s="5" t="n">
        <v>0</v>
      </c>
    </row>
    <row r="17">
      <c r="A17" s="4" t="inlineStr">
        <is>
          <t>Interest income</t>
        </is>
      </c>
      <c r="B17" s="5" t="n">
        <v>645</v>
      </c>
      <c r="D17" s="5" t="n">
        <v>776</v>
      </c>
      <c r="F17" s="5" t="n">
        <v>1163</v>
      </c>
      <c r="G17" s="5" t="n">
        <v>1332</v>
      </c>
    </row>
    <row r="18">
      <c r="A18" s="4" t="inlineStr">
        <is>
          <t>Income tax (expense) benefit</t>
        </is>
      </c>
      <c r="B18" s="5" t="n">
        <v>-2277</v>
      </c>
      <c r="D18" s="5" t="n">
        <v>-4841</v>
      </c>
      <c r="F18" s="5" t="n">
        <v>3574</v>
      </c>
      <c r="G18" s="5" t="n">
        <v>-10066</v>
      </c>
    </row>
    <row r="19">
      <c r="A19" s="4" t="inlineStr">
        <is>
          <t>Other comprehensive income (loss)</t>
        </is>
      </c>
      <c r="B19" s="5" t="n">
        <v>6322</v>
      </c>
      <c r="D19" s="5" t="n">
        <v>14481</v>
      </c>
      <c r="F19" s="5" t="n">
        <v>-11249</v>
      </c>
      <c r="G19" s="5" t="n">
        <v>30112</v>
      </c>
    </row>
    <row r="20">
      <c r="A20" s="4" t="inlineStr">
        <is>
          <t>Ending Balance</t>
        </is>
      </c>
      <c r="B20" s="5" t="n">
        <v>30076</v>
      </c>
      <c r="C20" s="5" t="n">
        <v>23754</v>
      </c>
      <c r="D20" s="5" t="n">
        <v>34101</v>
      </c>
      <c r="E20" s="5" t="n">
        <v>19620</v>
      </c>
      <c r="F20" s="5" t="n">
        <v>30076</v>
      </c>
      <c r="G20" s="5" t="n">
        <v>34101</v>
      </c>
    </row>
    <row r="21">
      <c r="A21" s="4" t="inlineStr">
        <is>
          <t>Defined Benefit Pension and Postretirement Obligations</t>
        </is>
      </c>
    </row>
    <row r="22">
      <c r="A22" s="3" t="inlineStr">
        <is>
          <t>Accumulated Other Comprehensive Income (Loss) [Roll Forward]</t>
        </is>
      </c>
    </row>
    <row r="23">
      <c r="A23" s="4" t="inlineStr">
        <is>
          <t>Beginning Balance</t>
        </is>
      </c>
      <c r="B23" s="5" t="n">
        <v>-27947</v>
      </c>
      <c r="C23" s="5" t="n">
        <v>-28707</v>
      </c>
      <c r="D23" s="5" t="n">
        <v>-36595</v>
      </c>
      <c r="E23" s="5" t="n">
        <v>-37172</v>
      </c>
      <c r="F23" s="5" t="n">
        <v>-28707</v>
      </c>
      <c r="G23" s="5" t="n">
        <v>-37172</v>
      </c>
    </row>
    <row r="24">
      <c r="A24" s="4" t="inlineStr">
        <is>
          <t>Other comprehensive income (loss) before reclassifications</t>
        </is>
      </c>
      <c r="B24" s="5" t="n">
        <v>0</v>
      </c>
      <c r="D24" s="5" t="n">
        <v>0</v>
      </c>
      <c r="F24" s="5" t="n">
        <v>0</v>
      </c>
      <c r="G24" s="5" t="n">
        <v>0</v>
      </c>
    </row>
    <row r="25">
      <c r="A25" s="4" t="inlineStr">
        <is>
          <t>Investment securities losses (gains), net</t>
        </is>
      </c>
      <c r="B25" s="5" t="n">
        <v>0</v>
      </c>
      <c r="D25" s="5" t="n">
        <v>0</v>
      </c>
      <c r="F25" s="5" t="n">
        <v>0</v>
      </c>
      <c r="G25" s="5" t="n">
        <v>0</v>
      </c>
    </row>
    <row r="26">
      <c r="A26" s="4" t="inlineStr">
        <is>
          <t>Personnel expense</t>
        </is>
      </c>
      <c r="B26" s="5" t="n">
        <v>-37</v>
      </c>
      <c r="D26" s="5" t="n">
        <v>-38</v>
      </c>
      <c r="F26" s="5" t="n">
        <v>-74</v>
      </c>
      <c r="G26" s="5" t="n">
        <v>-75</v>
      </c>
    </row>
    <row r="27">
      <c r="A27" s="4" t="inlineStr">
        <is>
          <t>Other expense</t>
        </is>
      </c>
      <c r="B27" s="5" t="n">
        <v>1050</v>
      </c>
      <c r="D27" s="5" t="n">
        <v>803</v>
      </c>
      <c r="F27" s="5" t="n">
        <v>2100</v>
      </c>
      <c r="G27" s="5" t="n">
        <v>1610</v>
      </c>
    </row>
    <row r="28">
      <c r="A28" s="4" t="inlineStr">
        <is>
          <t>Interest income</t>
        </is>
      </c>
      <c r="B28" s="5" t="n">
        <v>0</v>
      </c>
      <c r="D28" s="5" t="n">
        <v>0</v>
      </c>
      <c r="F28" s="5" t="n">
        <v>0</v>
      </c>
      <c r="G28" s="5" t="n">
        <v>0</v>
      </c>
    </row>
    <row r="29">
      <c r="A29" s="4" t="inlineStr">
        <is>
          <t>Income tax (expense) benefit</t>
        </is>
      </c>
      <c r="B29" s="5" t="n">
        <v>-253</v>
      </c>
      <c r="D29" s="5" t="n">
        <v>-192</v>
      </c>
      <c r="F29" s="5" t="n">
        <v>-506</v>
      </c>
      <c r="G29" s="5" t="n">
        <v>-385</v>
      </c>
    </row>
    <row r="30">
      <c r="A30" s="4" t="inlineStr">
        <is>
          <t>Other comprehensive income (loss)</t>
        </is>
      </c>
      <c r="B30" s="5" t="n">
        <v>760</v>
      </c>
      <c r="D30" s="5" t="n">
        <v>573</v>
      </c>
      <c r="F30" s="5" t="n">
        <v>1519</v>
      </c>
      <c r="G30" s="5" t="n">
        <v>1150</v>
      </c>
    </row>
    <row r="31">
      <c r="A31" s="4" t="inlineStr">
        <is>
          <t>Ending Balance</t>
        </is>
      </c>
      <c r="B31" s="5" t="n">
        <v>-27187</v>
      </c>
      <c r="C31" s="5" t="n">
        <v>-27947</v>
      </c>
      <c r="D31" s="5" t="n">
        <v>-36021</v>
      </c>
      <c r="E31" s="5" t="n">
        <v>-36595</v>
      </c>
      <c r="F31" s="5" t="n">
        <v>-27187</v>
      </c>
      <c r="G31" s="5" t="n">
        <v>-36021</v>
      </c>
    </row>
    <row r="32">
      <c r="A32" s="4" t="inlineStr">
        <is>
          <t>Accumulated Other Comprehensive Income (Loss)</t>
        </is>
      </c>
    </row>
    <row r="33">
      <c r="A33" s="3" t="inlineStr">
        <is>
          <t>Accumulated Other Comprehensive Income (Loss) [Roll Forward]</t>
        </is>
      </c>
    </row>
    <row r="34">
      <c r="A34" s="4" t="inlineStr">
        <is>
          <t>Beginning Balance</t>
        </is>
      </c>
      <c r="B34" s="5" t="n">
        <v>-4193</v>
      </c>
      <c r="C34" s="5" t="n">
        <v>12618</v>
      </c>
      <c r="D34" s="5" t="n">
        <v>-16974</v>
      </c>
      <c r="E34" s="5" t="n">
        <v>-33183</v>
      </c>
      <c r="F34" s="5" t="n">
        <v>12618</v>
      </c>
      <c r="G34" s="5" t="n">
        <v>-33183</v>
      </c>
    </row>
    <row r="35">
      <c r="A35" s="4" t="inlineStr">
        <is>
          <t>Other comprehensive income (loss) before reclassifications</t>
        </is>
      </c>
      <c r="B35" s="5" t="n">
        <v>7978</v>
      </c>
      <c r="D35" s="5" t="n">
        <v>21641</v>
      </c>
      <c r="F35" s="5" t="n">
        <v>-16002</v>
      </c>
      <c r="G35" s="5" t="n">
        <v>48060</v>
      </c>
    </row>
    <row r="36">
      <c r="A36" s="4" t="inlineStr">
        <is>
          <t>Investment securities losses (gains), net</t>
        </is>
      </c>
      <c r="B36" s="5" t="n">
        <v>-24</v>
      </c>
      <c r="D36" s="5" t="n">
        <v>-3096</v>
      </c>
      <c r="F36" s="5" t="n">
        <v>16</v>
      </c>
      <c r="G36" s="5" t="n">
        <v>-9214</v>
      </c>
    </row>
    <row r="37">
      <c r="A37" s="4" t="inlineStr">
        <is>
          <t>Personnel expense</t>
        </is>
      </c>
      <c r="B37" s="5" t="n">
        <v>-37</v>
      </c>
      <c r="D37" s="5" t="n">
        <v>-38</v>
      </c>
      <c r="F37" s="5" t="n">
        <v>-74</v>
      </c>
      <c r="G37" s="5" t="n">
        <v>-75</v>
      </c>
    </row>
    <row r="38">
      <c r="A38" s="4" t="inlineStr">
        <is>
          <t>Other expense</t>
        </is>
      </c>
      <c r="B38" s="5" t="n">
        <v>1050</v>
      </c>
      <c r="D38" s="5" t="n">
        <v>803</v>
      </c>
      <c r="F38" s="5" t="n">
        <v>2100</v>
      </c>
      <c r="G38" s="5" t="n">
        <v>1610</v>
      </c>
    </row>
    <row r="39">
      <c r="A39" s="4" t="inlineStr">
        <is>
          <t>Interest income</t>
        </is>
      </c>
      <c r="B39" s="5" t="n">
        <v>645</v>
      </c>
      <c r="D39" s="5" t="n">
        <v>776</v>
      </c>
      <c r="F39" s="5" t="n">
        <v>1163</v>
      </c>
      <c r="G39" s="5" t="n">
        <v>1332</v>
      </c>
    </row>
    <row r="40">
      <c r="A40" s="4" t="inlineStr">
        <is>
          <t>Income tax (expense) benefit</t>
        </is>
      </c>
      <c r="B40" s="5" t="n">
        <v>-2530</v>
      </c>
      <c r="D40" s="5" t="n">
        <v>-5032</v>
      </c>
      <c r="F40" s="5" t="n">
        <v>3068</v>
      </c>
      <c r="G40" s="5" t="n">
        <v>-10450</v>
      </c>
    </row>
    <row r="41">
      <c r="A41" s="4" t="inlineStr">
        <is>
          <t>Other comprehensive income (loss)</t>
        </is>
      </c>
      <c r="B41" s="5" t="n">
        <v>7082</v>
      </c>
      <c r="C41" s="5" t="n">
        <v>-16811</v>
      </c>
      <c r="D41" s="5" t="n">
        <v>15054</v>
      </c>
      <c r="E41" s="5" t="n">
        <v>16209</v>
      </c>
      <c r="F41" s="5" t="n">
        <v>-9729</v>
      </c>
      <c r="G41" s="5" t="n">
        <v>31263</v>
      </c>
    </row>
    <row r="42">
      <c r="A42" s="4" t="inlineStr">
        <is>
          <t>Ending Balance</t>
        </is>
      </c>
      <c r="B42" s="6" t="n">
        <v>2889</v>
      </c>
      <c r="C42" s="6" t="n">
        <v>-4193</v>
      </c>
      <c r="D42" s="6" t="n">
        <v>-1920</v>
      </c>
      <c r="E42" s="6" t="n">
        <v>-16974</v>
      </c>
      <c r="F42" s="6" t="n">
        <v>2889</v>
      </c>
      <c r="G42" s="6" t="n">
        <v>-1920</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from Contracts with Customers (Details) - USD ($) $ in Thousands</t>
        </is>
      </c>
      <c r="B1" s="2" t="inlineStr">
        <is>
          <t>Jun. 30, 2020</t>
        </is>
      </c>
      <c r="C1" s="2" t="inlineStr">
        <is>
          <t>Jun. 30, 2021</t>
        </is>
      </c>
      <c r="D1" s="2" t="inlineStr">
        <is>
          <t>Mar. 31, 2021</t>
        </is>
      </c>
      <c r="E1" s="2" t="inlineStr">
        <is>
          <t>Jun. 30, 2020</t>
        </is>
      </c>
      <c r="F1" s="2" t="inlineStr">
        <is>
          <t>Jun. 30, 2021</t>
        </is>
      </c>
      <c r="G1" s="2" t="inlineStr">
        <is>
          <t>Jun. 30, 2020</t>
        </is>
      </c>
    </row>
    <row r="2">
      <c r="A2" s="3" t="inlineStr">
        <is>
          <t>Disaggregation of Revenue [Line Items]</t>
        </is>
      </c>
    </row>
    <row r="3">
      <c r="A3" s="4" t="inlineStr">
        <is>
          <t>Noninterest income (in-scope of Topic 606)</t>
        </is>
      </c>
      <c r="C3" s="6" t="n">
        <v>53522</v>
      </c>
      <c r="E3" s="6" t="n">
        <v>66933</v>
      </c>
      <c r="F3" s="6" t="n">
        <v>105284</v>
      </c>
      <c r="G3" s="6" t="n">
        <v>138282</v>
      </c>
    </row>
    <row r="4">
      <c r="A4" s="4" t="inlineStr">
        <is>
          <t>Noninterest income (out-of-scope of Topic 606)(b)</t>
        </is>
      </c>
      <c r="C4" s="5" t="n">
        <v>19921</v>
      </c>
      <c r="E4" s="5" t="n">
        <v>187557</v>
      </c>
      <c r="F4" s="5" t="n">
        <v>63502</v>
      </c>
      <c r="G4" s="5" t="n">
        <v>214515</v>
      </c>
    </row>
    <row r="5">
      <c r="A5" s="4" t="inlineStr">
        <is>
          <t>Total noninterest income</t>
        </is>
      </c>
      <c r="C5" s="5" t="n">
        <v>73443</v>
      </c>
      <c r="E5" s="5" t="n">
        <v>254490</v>
      </c>
      <c r="F5" s="5" t="n">
        <v>168786</v>
      </c>
      <c r="G5" s="5" t="n">
        <v>352796</v>
      </c>
    </row>
    <row r="6">
      <c r="A6" s="4" t="inlineStr">
        <is>
          <t>Whitnell</t>
        </is>
      </c>
    </row>
    <row r="7">
      <c r="A7" s="3" t="inlineStr">
        <is>
          <t>Disaggregation of Revenue [Line Items]</t>
        </is>
      </c>
    </row>
    <row r="8">
      <c r="A8" s="4" t="inlineStr">
        <is>
          <t>Gain (Loss) on Sale and Maturity of Other Investments, Before Tax</t>
        </is>
      </c>
      <c r="D8" s="6" t="n">
        <v>2000</v>
      </c>
      <c r="F8" s="5" t="n">
        <v>2000</v>
      </c>
    </row>
    <row r="9">
      <c r="A9" s="4" t="inlineStr">
        <is>
          <t>ABRC</t>
        </is>
      </c>
    </row>
    <row r="10">
      <c r="A10" s="3" t="inlineStr">
        <is>
          <t>Disaggregation of Revenue [Line Items]</t>
        </is>
      </c>
    </row>
    <row r="11">
      <c r="A11" s="4" t="inlineStr">
        <is>
          <t>Pre-tax book gain on sale</t>
        </is>
      </c>
      <c r="B11" s="6" t="n">
        <v>163000</v>
      </c>
    </row>
    <row r="12">
      <c r="A12" s="4" t="inlineStr">
        <is>
          <t>Wealth management fees</t>
        </is>
      </c>
    </row>
    <row r="13">
      <c r="A13" s="3" t="inlineStr">
        <is>
          <t>Disaggregation of Revenue [Line Items]</t>
        </is>
      </c>
    </row>
    <row r="14">
      <c r="A14" s="4" t="inlineStr">
        <is>
          <t>Noninterest income (in-scope of Topic 606)</t>
        </is>
      </c>
      <c r="C14" s="5" t="n">
        <v>22706</v>
      </c>
      <c r="E14" s="5" t="n">
        <v>20916</v>
      </c>
      <c r="F14" s="5" t="n">
        <v>45120</v>
      </c>
      <c r="G14" s="5" t="n">
        <v>41732</v>
      </c>
    </row>
    <row r="15">
      <c r="A15" s="4" t="inlineStr">
        <is>
          <t>Service charges and deposit account fees</t>
        </is>
      </c>
    </row>
    <row r="16">
      <c r="A16" s="3" t="inlineStr">
        <is>
          <t>Disaggregation of Revenue [Line Items]</t>
        </is>
      </c>
    </row>
    <row r="17">
      <c r="A17" s="4" t="inlineStr">
        <is>
          <t>Noninterest income (in-scope of Topic 606)</t>
        </is>
      </c>
      <c r="C17" s="5" t="n">
        <v>15549</v>
      </c>
      <c r="E17" s="5" t="n">
        <v>11484</v>
      </c>
      <c r="F17" s="5" t="n">
        <v>30404</v>
      </c>
      <c r="G17" s="5" t="n">
        <v>26706</v>
      </c>
    </row>
    <row r="18">
      <c r="A18" s="4" t="inlineStr">
        <is>
          <t>Card-based fees(a)</t>
        </is>
      </c>
    </row>
    <row r="19">
      <c r="A19" s="3" t="inlineStr">
        <is>
          <t>Disaggregation of Revenue [Line Items]</t>
        </is>
      </c>
    </row>
    <row r="20">
      <c r="A20" s="4" t="inlineStr">
        <is>
          <t>Noninterest income (in-scope of Topic 606)</t>
        </is>
      </c>
      <c r="C20" s="5" t="n">
        <v>11009</v>
      </c>
      <c r="E20" s="5" t="n">
        <v>8922</v>
      </c>
      <c r="F20" s="5" t="n">
        <v>20773</v>
      </c>
      <c r="G20" s="5" t="n">
        <v>18529</v>
      </c>
    </row>
    <row r="21">
      <c r="A21" s="4" t="inlineStr">
        <is>
          <t>Insurance commissions and fees</t>
        </is>
      </c>
    </row>
    <row r="22">
      <c r="A22" s="3" t="inlineStr">
        <is>
          <t>Disaggregation of Revenue [Line Items]</t>
        </is>
      </c>
    </row>
    <row r="23">
      <c r="A23" s="4" t="inlineStr">
        <is>
          <t>Noninterest income (in-scope of Topic 606)</t>
        </is>
      </c>
      <c r="C23" s="5" t="n">
        <v>86</v>
      </c>
      <c r="E23" s="5" t="n">
        <v>22430</v>
      </c>
      <c r="F23" s="5" t="n">
        <v>161</v>
      </c>
      <c r="G23" s="5" t="n">
        <v>45038</v>
      </c>
    </row>
    <row r="24">
      <c r="A24" s="4" t="inlineStr">
        <is>
          <t>Other revenue</t>
        </is>
      </c>
    </row>
    <row r="25">
      <c r="A25" s="3" t="inlineStr">
        <is>
          <t>Disaggregation of Revenue [Line Items]</t>
        </is>
      </c>
    </row>
    <row r="26">
      <c r="A26" s="4" t="inlineStr">
        <is>
          <t>Noninterest income (in-scope of Topic 606)</t>
        </is>
      </c>
      <c r="C26" s="5" t="n">
        <v>4173</v>
      </c>
      <c r="E26" s="5" t="n">
        <v>3181</v>
      </c>
      <c r="F26" s="5" t="n">
        <v>8826</v>
      </c>
      <c r="G26" s="5" t="n">
        <v>6277</v>
      </c>
    </row>
    <row r="27">
      <c r="A27" s="4" t="inlineStr">
        <is>
          <t>Corporate and Commercial Specialty</t>
        </is>
      </c>
    </row>
    <row r="28">
      <c r="A28" s="3" t="inlineStr">
        <is>
          <t>Disaggregation of Revenue [Line Items]</t>
        </is>
      </c>
    </row>
    <row r="29">
      <c r="A29" s="4" t="inlineStr">
        <is>
          <t>Noninterest income (in-scope of Topic 606)</t>
        </is>
      </c>
      <c r="C29" s="5" t="n">
        <v>28751</v>
      </c>
      <c r="E29" s="5" t="n">
        <v>25114</v>
      </c>
      <c r="F29" s="5" t="n">
        <v>57214</v>
      </c>
      <c r="G29" s="5" t="n">
        <v>50150</v>
      </c>
    </row>
    <row r="30">
      <c r="A30" s="4" t="inlineStr">
        <is>
          <t>Noninterest income (out-of-scope of Topic 606)(b)</t>
        </is>
      </c>
      <c r="C30" s="5" t="n">
        <v>9837</v>
      </c>
      <c r="E30" s="5" t="n">
        <v>10002</v>
      </c>
      <c r="F30" s="5" t="n">
        <v>24404</v>
      </c>
      <c r="G30" s="5" t="n">
        <v>23698</v>
      </c>
    </row>
    <row r="31">
      <c r="A31" s="4" t="inlineStr">
        <is>
          <t>Corporate and Commercial Specialty | Wealth management fees</t>
        </is>
      </c>
    </row>
    <row r="32">
      <c r="A32" s="3" t="inlineStr">
        <is>
          <t>Disaggregation of Revenue [Line Items]</t>
        </is>
      </c>
    </row>
    <row r="33">
      <c r="A33" s="4" t="inlineStr">
        <is>
          <t>Noninterest income (in-scope of Topic 606)</t>
        </is>
      </c>
      <c r="C33" s="5" t="n">
        <v>22706</v>
      </c>
      <c r="E33" s="5" t="n">
        <v>20238</v>
      </c>
      <c r="F33" s="5" t="n">
        <v>45120</v>
      </c>
      <c r="G33" s="5" t="n">
        <v>40345</v>
      </c>
    </row>
    <row r="34">
      <c r="A34" s="4" t="inlineStr">
        <is>
          <t>Corporate and Commercial Specialty | Service charges and deposit account fees</t>
        </is>
      </c>
    </row>
    <row r="35">
      <c r="A35" s="3" t="inlineStr">
        <is>
          <t>Disaggregation of Revenue [Line Items]</t>
        </is>
      </c>
    </row>
    <row r="36">
      <c r="A36" s="4" t="inlineStr">
        <is>
          <t>Noninterest income (in-scope of Topic 606)</t>
        </is>
      </c>
      <c r="C36" s="5" t="n">
        <v>4454</v>
      </c>
      <c r="E36" s="5" t="n">
        <v>4307</v>
      </c>
      <c r="F36" s="5" t="n">
        <v>9359</v>
      </c>
      <c r="G36" s="5" t="n">
        <v>7859</v>
      </c>
    </row>
    <row r="37">
      <c r="A37" s="4" t="inlineStr">
        <is>
          <t>Corporate and Commercial Specialty | Card-based fees(a)</t>
        </is>
      </c>
    </row>
    <row r="38">
      <c r="A38" s="3" t="inlineStr">
        <is>
          <t>Disaggregation of Revenue [Line Items]</t>
        </is>
      </c>
    </row>
    <row r="39">
      <c r="A39" s="4" t="inlineStr">
        <is>
          <t>Noninterest income (in-scope of Topic 606)</t>
        </is>
      </c>
      <c r="C39" s="5" t="n">
        <v>391</v>
      </c>
      <c r="E39" s="5" t="n">
        <v>228</v>
      </c>
      <c r="F39" s="5" t="n">
        <v>826</v>
      </c>
      <c r="G39" s="5" t="n">
        <v>743</v>
      </c>
    </row>
    <row r="40">
      <c r="A40" s="4" t="inlineStr">
        <is>
          <t>Corporate and Commercial Specialty | Insurance commissions and fees</t>
        </is>
      </c>
    </row>
    <row r="41">
      <c r="A41" s="3" t="inlineStr">
        <is>
          <t>Disaggregation of Revenue [Line Items]</t>
        </is>
      </c>
    </row>
    <row r="42">
      <c r="A42" s="4" t="inlineStr">
        <is>
          <t>Noninterest income (in-scope of Topic 606)</t>
        </is>
      </c>
      <c r="C42" s="5" t="n">
        <v>38</v>
      </c>
      <c r="E42" s="5" t="n">
        <v>47</v>
      </c>
      <c r="F42" s="5" t="n">
        <v>61</v>
      </c>
      <c r="G42" s="5" t="n">
        <v>123</v>
      </c>
    </row>
    <row r="43">
      <c r="A43" s="4" t="inlineStr">
        <is>
          <t>Corporate and Commercial Specialty | Other revenue</t>
        </is>
      </c>
    </row>
    <row r="44">
      <c r="A44" s="3" t="inlineStr">
        <is>
          <t>Disaggregation of Revenue [Line Items]</t>
        </is>
      </c>
    </row>
    <row r="45">
      <c r="A45" s="4" t="inlineStr">
        <is>
          <t>Noninterest income (in-scope of Topic 606)</t>
        </is>
      </c>
      <c r="C45" s="5" t="n">
        <v>1162</v>
      </c>
      <c r="E45" s="5" t="n">
        <v>294</v>
      </c>
      <c r="F45" s="5" t="n">
        <v>1848</v>
      </c>
      <c r="G45" s="5" t="n">
        <v>1081</v>
      </c>
    </row>
    <row r="46">
      <c r="A46" s="4" t="inlineStr">
        <is>
          <t>Community, Consumer, and Business</t>
        </is>
      </c>
    </row>
    <row r="47">
      <c r="A47" s="3" t="inlineStr">
        <is>
          <t>Disaggregation of Revenue [Line Items]</t>
        </is>
      </c>
    </row>
    <row r="48">
      <c r="A48" s="4" t="inlineStr">
        <is>
          <t>Noninterest income (in-scope of Topic 606)</t>
        </is>
      </c>
      <c r="C48" s="5" t="n">
        <v>23793</v>
      </c>
      <c r="E48" s="5" t="n">
        <v>41739</v>
      </c>
      <c r="F48" s="5" t="n">
        <v>46570</v>
      </c>
      <c r="G48" s="5" t="n">
        <v>87974</v>
      </c>
    </row>
    <row r="49">
      <c r="A49" s="4" t="inlineStr">
        <is>
          <t>Noninterest income (out-of-scope of Topic 606)(b)</t>
        </is>
      </c>
      <c r="C49" s="5" t="n">
        <v>7866</v>
      </c>
      <c r="E49" s="5" t="n">
        <v>12394</v>
      </c>
      <c r="F49" s="5" t="n">
        <v>31218</v>
      </c>
      <c r="G49" s="5" t="n">
        <v>19509</v>
      </c>
    </row>
    <row r="50">
      <c r="A50" s="4" t="inlineStr">
        <is>
          <t>Community, Consumer, and Business | Wealth management fees</t>
        </is>
      </c>
    </row>
    <row r="51">
      <c r="A51" s="3" t="inlineStr">
        <is>
          <t>Disaggregation of Revenue [Line Items]</t>
        </is>
      </c>
    </row>
    <row r="52">
      <c r="A52" s="4" t="inlineStr">
        <is>
          <t>Noninterest income (in-scope of Topic 606)</t>
        </is>
      </c>
      <c r="C52" s="5" t="n">
        <v>0</v>
      </c>
      <c r="E52" s="5" t="n">
        <v>678</v>
      </c>
      <c r="F52" s="5" t="n">
        <v>0</v>
      </c>
      <c r="G52" s="5" t="n">
        <v>1387</v>
      </c>
    </row>
    <row r="53">
      <c r="A53" s="4" t="inlineStr">
        <is>
          <t>Community, Consumer, and Business | Service charges and deposit account fees</t>
        </is>
      </c>
    </row>
    <row r="54">
      <c r="A54" s="3" t="inlineStr">
        <is>
          <t>Disaggregation of Revenue [Line Items]</t>
        </is>
      </c>
    </row>
    <row r="55">
      <c r="A55" s="4" t="inlineStr">
        <is>
          <t>Noninterest income (in-scope of Topic 606)</t>
        </is>
      </c>
      <c r="C55" s="5" t="n">
        <v>11088</v>
      </c>
      <c r="E55" s="5" t="n">
        <v>7173</v>
      </c>
      <c r="F55" s="5" t="n">
        <v>21023</v>
      </c>
      <c r="G55" s="5" t="n">
        <v>18838</v>
      </c>
    </row>
    <row r="56">
      <c r="A56" s="4" t="inlineStr">
        <is>
          <t>Community, Consumer, and Business | Card-based fees(a)</t>
        </is>
      </c>
    </row>
    <row r="57">
      <c r="A57" s="3" t="inlineStr">
        <is>
          <t>Disaggregation of Revenue [Line Items]</t>
        </is>
      </c>
    </row>
    <row r="58">
      <c r="A58" s="4" t="inlineStr">
        <is>
          <t>Noninterest income (in-scope of Topic 606)</t>
        </is>
      </c>
      <c r="C58" s="5" t="n">
        <v>10613</v>
      </c>
      <c r="E58" s="5" t="n">
        <v>8647</v>
      </c>
      <c r="F58" s="5" t="n">
        <v>19937</v>
      </c>
      <c r="G58" s="5" t="n">
        <v>17693</v>
      </c>
    </row>
    <row r="59">
      <c r="A59" s="4" t="inlineStr">
        <is>
          <t>Community, Consumer, and Business | Insurance commissions and fees</t>
        </is>
      </c>
    </row>
    <row r="60">
      <c r="A60" s="3" t="inlineStr">
        <is>
          <t>Disaggregation of Revenue [Line Items]</t>
        </is>
      </c>
    </row>
    <row r="61">
      <c r="A61" s="4" t="inlineStr">
        <is>
          <t>Noninterest income (in-scope of Topic 606)</t>
        </is>
      </c>
      <c r="C61" s="5" t="n">
        <v>46</v>
      </c>
      <c r="E61" s="5" t="n">
        <v>22381</v>
      </c>
      <c r="F61" s="5" t="n">
        <v>96</v>
      </c>
      <c r="G61" s="5" t="n">
        <v>44910</v>
      </c>
    </row>
    <row r="62">
      <c r="A62" s="4" t="inlineStr">
        <is>
          <t>Community, Consumer, and Business | Other revenue</t>
        </is>
      </c>
    </row>
    <row r="63">
      <c r="A63" s="3" t="inlineStr">
        <is>
          <t>Disaggregation of Revenue [Line Items]</t>
        </is>
      </c>
    </row>
    <row r="64">
      <c r="A64" s="4" t="inlineStr">
        <is>
          <t>Noninterest income (in-scope of Topic 606)</t>
        </is>
      </c>
      <c r="C64" s="5" t="n">
        <v>2047</v>
      </c>
      <c r="E64" s="5" t="n">
        <v>2861</v>
      </c>
      <c r="F64" s="5" t="n">
        <v>5514</v>
      </c>
      <c r="G64" s="5" t="n">
        <v>5147</v>
      </c>
    </row>
    <row r="65">
      <c r="A65" s="4" t="inlineStr">
        <is>
          <t>Risk Management and Shared Services</t>
        </is>
      </c>
    </row>
    <row r="66">
      <c r="A66" s="3" t="inlineStr">
        <is>
          <t>Disaggregation of Revenue [Line Items]</t>
        </is>
      </c>
    </row>
    <row r="67">
      <c r="A67" s="4" t="inlineStr">
        <is>
          <t>Noninterest income (in-scope of Topic 606)</t>
        </is>
      </c>
      <c r="C67" s="5" t="n">
        <v>978</v>
      </c>
      <c r="E67" s="5" t="n">
        <v>80</v>
      </c>
      <c r="F67" s="5" t="n">
        <v>1500</v>
      </c>
      <c r="G67" s="5" t="n">
        <v>158</v>
      </c>
    </row>
    <row r="68">
      <c r="A68" s="4" t="inlineStr">
        <is>
          <t>Noninterest income (out-of-scope of Topic 606)(b)</t>
        </is>
      </c>
      <c r="C68" s="5" t="n">
        <v>2217</v>
      </c>
      <c r="E68" s="5" t="n">
        <v>165161</v>
      </c>
      <c r="F68" s="5" t="n">
        <v>7879</v>
      </c>
      <c r="G68" s="5" t="n">
        <v>171307</v>
      </c>
    </row>
    <row r="69">
      <c r="A69" s="4" t="inlineStr">
        <is>
          <t>Risk Management and Shared Services | Service charges and deposit account fees</t>
        </is>
      </c>
    </row>
    <row r="70">
      <c r="A70" s="3" t="inlineStr">
        <is>
          <t>Disaggregation of Revenue [Line Items]</t>
        </is>
      </c>
    </row>
    <row r="71">
      <c r="A71" s="4" t="inlineStr">
        <is>
          <t>Noninterest income (in-scope of Topic 606)</t>
        </is>
      </c>
      <c r="C71" s="5" t="n">
        <v>7</v>
      </c>
      <c r="E71" s="5" t="n">
        <v>4</v>
      </c>
      <c r="F71" s="5" t="n">
        <v>22</v>
      </c>
      <c r="G71" s="5" t="n">
        <v>10</v>
      </c>
    </row>
    <row r="72">
      <c r="A72" s="4" t="inlineStr">
        <is>
          <t>Risk Management and Shared Services | Card-based fees(a)</t>
        </is>
      </c>
    </row>
    <row r="73">
      <c r="A73" s="3" t="inlineStr">
        <is>
          <t>Disaggregation of Revenue [Line Items]</t>
        </is>
      </c>
    </row>
    <row r="74">
      <c r="A74" s="4" t="inlineStr">
        <is>
          <t>Noninterest income (in-scope of Topic 606)</t>
        </is>
      </c>
      <c r="C74" s="5" t="n">
        <v>5</v>
      </c>
      <c r="E74" s="5" t="n">
        <v>47</v>
      </c>
      <c r="F74" s="5" t="n">
        <v>9</v>
      </c>
      <c r="G74" s="5" t="n">
        <v>94</v>
      </c>
    </row>
    <row r="75">
      <c r="A75" s="4" t="inlineStr">
        <is>
          <t>Risk Management and Shared Services | Insurance commissions and fees</t>
        </is>
      </c>
    </row>
    <row r="76">
      <c r="A76" s="3" t="inlineStr">
        <is>
          <t>Disaggregation of Revenue [Line Items]</t>
        </is>
      </c>
    </row>
    <row r="77">
      <c r="A77" s="4" t="inlineStr">
        <is>
          <t>Noninterest income (in-scope of Topic 606)</t>
        </is>
      </c>
      <c r="C77" s="5" t="n">
        <v>2</v>
      </c>
      <c r="E77" s="5" t="n">
        <v>3</v>
      </c>
      <c r="F77" s="5" t="n">
        <v>4</v>
      </c>
      <c r="G77" s="5" t="n">
        <v>6</v>
      </c>
    </row>
    <row r="78">
      <c r="A78" s="4" t="inlineStr">
        <is>
          <t>Risk Management and Shared Services | Other revenue</t>
        </is>
      </c>
    </row>
    <row r="79">
      <c r="A79" s="3" t="inlineStr">
        <is>
          <t>Disaggregation of Revenue [Line Items]</t>
        </is>
      </c>
    </row>
    <row r="80">
      <c r="A80" s="4" t="inlineStr">
        <is>
          <t>Noninterest income (in-scope of Topic 606)</t>
        </is>
      </c>
      <c r="C80" s="5" t="n">
        <v>963</v>
      </c>
      <c r="E80" s="5" t="n">
        <v>26</v>
      </c>
      <c r="F80" s="5" t="n">
        <v>1464</v>
      </c>
      <c r="G80" s="5" t="n">
        <v>49</v>
      </c>
    </row>
    <row r="81">
      <c r="A81" s="4" t="inlineStr">
        <is>
          <t>Operating Segments [Member] | Corporate and Commercial Specialty</t>
        </is>
      </c>
    </row>
    <row r="82">
      <c r="A82" s="3" t="inlineStr">
        <is>
          <t>Disaggregation of Revenue [Line Items]</t>
        </is>
      </c>
    </row>
    <row r="83">
      <c r="A83" s="4" t="inlineStr">
        <is>
          <t>Total noninterest income</t>
        </is>
      </c>
      <c r="C83" s="5" t="n">
        <v>38588</v>
      </c>
      <c r="E83" s="5" t="n">
        <v>35115</v>
      </c>
      <c r="F83" s="5" t="n">
        <v>81619</v>
      </c>
      <c r="G83" s="5" t="n">
        <v>73848</v>
      </c>
    </row>
    <row r="84">
      <c r="A84" s="4" t="inlineStr">
        <is>
          <t>Operating Segments [Member] | Community, Consumer, and Business</t>
        </is>
      </c>
    </row>
    <row r="85">
      <c r="A85" s="3" t="inlineStr">
        <is>
          <t>Disaggregation of Revenue [Line Items]</t>
        </is>
      </c>
    </row>
    <row r="86">
      <c r="A86" s="4" t="inlineStr">
        <is>
          <t>Total noninterest income</t>
        </is>
      </c>
      <c r="C86" s="5" t="n">
        <v>31660</v>
      </c>
      <c r="E86" s="5" t="n">
        <v>54133</v>
      </c>
      <c r="F86" s="5" t="n">
        <v>77788</v>
      </c>
      <c r="G86" s="5" t="n">
        <v>107483</v>
      </c>
    </row>
    <row r="87">
      <c r="A87" s="4" t="inlineStr">
        <is>
          <t>Operating Segments [Member] | Risk Management and Shared Services</t>
        </is>
      </c>
    </row>
    <row r="88">
      <c r="A88" s="3" t="inlineStr">
        <is>
          <t>Disaggregation of Revenue [Line Items]</t>
        </is>
      </c>
    </row>
    <row r="89">
      <c r="A89" s="4" t="inlineStr">
        <is>
          <t>Total noninterest income</t>
        </is>
      </c>
      <c r="C89" s="6" t="n">
        <v>3195</v>
      </c>
      <c r="E89" s="6" t="n">
        <v>165242</v>
      </c>
      <c r="F89" s="6" t="n">
        <v>9379</v>
      </c>
      <c r="G89" s="6" t="n">
        <v>1714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Lease, Cost and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2243</v>
      </c>
      <c r="C4" s="6" t="n">
        <v>2631</v>
      </c>
      <c r="D4" s="6" t="n">
        <v>4483</v>
      </c>
      <c r="E4" s="6" t="n">
        <v>5254</v>
      </c>
    </row>
    <row r="5">
      <c r="A5" s="4" t="inlineStr">
        <is>
          <t>Finance lease costs</t>
        </is>
      </c>
      <c r="B5" s="5" t="n">
        <v>19</v>
      </c>
      <c r="C5" s="5" t="n">
        <v>31</v>
      </c>
      <c r="D5" s="5" t="n">
        <v>58</v>
      </c>
      <c r="E5" s="5" t="n">
        <v>67</v>
      </c>
    </row>
    <row r="6">
      <c r="A6" s="4" t="inlineStr">
        <is>
          <t>Operating lease cash flows</t>
        </is>
      </c>
      <c r="B6" s="5" t="n">
        <v>2777</v>
      </c>
      <c r="C6" s="5" t="n">
        <v>2700</v>
      </c>
      <c r="D6" s="5" t="n">
        <v>5740</v>
      </c>
      <c r="E6" s="5" t="n">
        <v>5432</v>
      </c>
    </row>
    <row r="7">
      <c r="A7" s="4" t="inlineStr">
        <is>
          <t>Finance lease cash flows</t>
        </is>
      </c>
      <c r="B7" s="6" t="n">
        <v>40</v>
      </c>
      <c r="C7" s="6" t="n">
        <v>21</v>
      </c>
      <c r="D7" s="6" t="n">
        <v>80</v>
      </c>
      <c r="E7" s="6" t="n">
        <v>4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Jun. 30, 2021</t>
        </is>
      </c>
      <c r="C1" s="2" t="inlineStr">
        <is>
          <t>Dec. 31, 2020</t>
        </is>
      </c>
    </row>
    <row r="2">
      <c r="A2" s="3" t="inlineStr">
        <is>
          <t>Leases [Abstract]</t>
        </is>
      </c>
    </row>
    <row r="3">
      <c r="A3" s="4" t="inlineStr">
        <is>
          <t>Operating lease right-of-use asset</t>
        </is>
      </c>
      <c r="B3" s="6" t="n">
        <v>31609</v>
      </c>
      <c r="C3" s="6" t="n">
        <v>31994</v>
      </c>
    </row>
    <row r="4">
      <c r="A4" s="4" t="inlineStr">
        <is>
          <t>Finance lease right-of-use asset</t>
        </is>
      </c>
      <c r="B4" s="5" t="n">
        <v>76</v>
      </c>
      <c r="C4" s="5" t="n">
        <v>962</v>
      </c>
    </row>
    <row r="5">
      <c r="A5" s="4" t="inlineStr">
        <is>
          <t>Operating lease liability</t>
        </is>
      </c>
      <c r="B5" s="5" t="n">
        <v>35370</v>
      </c>
      <c r="C5" s="5" t="n">
        <v>36425</v>
      </c>
    </row>
    <row r="6">
      <c r="A6" s="4" t="inlineStr">
        <is>
          <t>Finance lease liability</t>
        </is>
      </c>
      <c r="B6" s="6" t="n">
        <v>93</v>
      </c>
      <c r="C6" s="6" t="n">
        <v>11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Operating Lease Information (Details) - USD ($) $ in Thousands</t>
        </is>
      </c>
      <c r="B1" s="2" t="inlineStr">
        <is>
          <t>Jun. 30, 2021</t>
        </is>
      </c>
      <c r="C1" s="2" t="inlineStr">
        <is>
          <t>Dec. 31, 2020</t>
        </is>
      </c>
    </row>
    <row r="2">
      <c r="A2" s="3" t="inlineStr">
        <is>
          <t>Lessee, Lease, Description [Line Items]</t>
        </is>
      </c>
    </row>
    <row r="3">
      <c r="A3" s="4" t="inlineStr">
        <is>
          <t>Total lease payments</t>
        </is>
      </c>
      <c r="B3" s="6" t="n">
        <v>39275</v>
      </c>
      <c r="C3" s="6" t="n">
        <v>40806</v>
      </c>
    </row>
    <row r="4">
      <c r="A4" s="4" t="inlineStr">
        <is>
          <t>Operating Lease, Weighted Average Remaining Lease Term</t>
        </is>
      </c>
      <c r="B4" s="4" t="inlineStr">
        <is>
          <t>6 years 25 days</t>
        </is>
      </c>
      <c r="C4" s="4" t="inlineStr">
        <is>
          <t>6 years 5 months 12 days</t>
        </is>
      </c>
    </row>
    <row r="5">
      <c r="A5" s="4" t="inlineStr">
        <is>
          <t>Operating Lease, Weighted Average Discount Rate, Percent</t>
        </is>
      </c>
      <c r="B5" s="4" t="inlineStr">
        <is>
          <t>3.15%</t>
        </is>
      </c>
      <c r="C5" s="4" t="inlineStr">
        <is>
          <t>3.27%</t>
        </is>
      </c>
    </row>
    <row r="6">
      <c r="A6" s="4" t="inlineStr">
        <is>
          <t>Finance Lease, Liability, Payment, Due</t>
        </is>
      </c>
      <c r="B6" s="6" t="n">
        <v>94</v>
      </c>
      <c r="C6" s="6" t="n">
        <v>1145</v>
      </c>
    </row>
    <row r="7">
      <c r="A7" s="4" t="inlineStr">
        <is>
          <t>Finance Lease, Weighted Average Remaining Lease Term</t>
        </is>
      </c>
      <c r="B7" s="4" t="inlineStr">
        <is>
          <t>1 year 2 months 1 day</t>
        </is>
      </c>
      <c r="C7" s="4" t="inlineStr">
        <is>
          <t>1 year 7 months 24 days</t>
        </is>
      </c>
    </row>
    <row r="8">
      <c r="A8" s="4" t="inlineStr">
        <is>
          <t>Finance Lease, Weighted Average Discount Rate, Percent</t>
        </is>
      </c>
      <c r="B8" s="4" t="inlineStr">
        <is>
          <t>1.07%</t>
        </is>
      </c>
      <c r="C8" s="4" t="inlineStr">
        <is>
          <t>1.05%</t>
        </is>
      </c>
    </row>
    <row r="9">
      <c r="A9" s="4" t="inlineStr">
        <is>
          <t>Equipment</t>
        </is>
      </c>
    </row>
    <row r="10">
      <c r="A10" s="3" t="inlineStr">
        <is>
          <t>Lessee, Lease, Description [Line Items]</t>
        </is>
      </c>
    </row>
    <row r="11">
      <c r="A11" s="4" t="inlineStr">
        <is>
          <t>Total lease payments</t>
        </is>
      </c>
      <c r="B11" s="6" t="n">
        <v>384</v>
      </c>
      <c r="C11" s="6" t="n">
        <v>386</v>
      </c>
    </row>
    <row r="12">
      <c r="A12" s="4" t="inlineStr">
        <is>
          <t>Operating Lease, Weighted Average Remaining Lease Term</t>
        </is>
      </c>
      <c r="B12" s="4" t="inlineStr">
        <is>
          <t>1 year 11 months 26 days</t>
        </is>
      </c>
      <c r="C12" s="4" t="inlineStr">
        <is>
          <t>2 years 5 months 26 days</t>
        </is>
      </c>
    </row>
    <row r="13">
      <c r="A13" s="4" t="inlineStr">
        <is>
          <t>Operating Lease, Weighted Average Discount Rate, Percent</t>
        </is>
      </c>
      <c r="B13" s="4" t="inlineStr">
        <is>
          <t>0.45%</t>
        </is>
      </c>
      <c r="C13" s="4" t="inlineStr">
        <is>
          <t>0.46%</t>
        </is>
      </c>
    </row>
    <row r="14">
      <c r="A14" s="4" t="inlineStr">
        <is>
          <t>Retail and corporate offices</t>
        </is>
      </c>
    </row>
    <row r="15">
      <c r="A15" s="3" t="inlineStr">
        <is>
          <t>Lessee, Lease, Description [Line Items]</t>
        </is>
      </c>
    </row>
    <row r="16">
      <c r="A16" s="4" t="inlineStr">
        <is>
          <t>Total lease payments</t>
        </is>
      </c>
      <c r="B16" s="6" t="n">
        <v>32942</v>
      </c>
      <c r="C16" s="6" t="n">
        <v>34036</v>
      </c>
    </row>
    <row r="17">
      <c r="A17" s="4" t="inlineStr">
        <is>
          <t>Operating Lease, Weighted Average Remaining Lease Term</t>
        </is>
      </c>
      <c r="B17" s="4" t="inlineStr">
        <is>
          <t>5 years 8 months 1 day</t>
        </is>
      </c>
      <c r="C17" s="4" t="inlineStr">
        <is>
          <t>6 years 14 days</t>
        </is>
      </c>
    </row>
    <row r="18">
      <c r="A18" s="4" t="inlineStr">
        <is>
          <t>Operating Lease, Weighted Average Discount Rate, Percent</t>
        </is>
      </c>
      <c r="B18" s="4" t="inlineStr">
        <is>
          <t>3.19%</t>
        </is>
      </c>
      <c r="C18" s="4" t="inlineStr">
        <is>
          <t>3.33%</t>
        </is>
      </c>
    </row>
    <row r="19">
      <c r="A19" s="4" t="inlineStr">
        <is>
          <t>Land</t>
        </is>
      </c>
    </row>
    <row r="20">
      <c r="A20" s="3" t="inlineStr">
        <is>
          <t>Lessee, Lease, Description [Line Items]</t>
        </is>
      </c>
    </row>
    <row r="21">
      <c r="A21" s="4" t="inlineStr">
        <is>
          <t>Total lease payments</t>
        </is>
      </c>
      <c r="B21" s="6" t="n">
        <v>5949</v>
      </c>
      <c r="C21" s="6" t="n">
        <v>6385</v>
      </c>
    </row>
    <row r="22">
      <c r="A22" s="4" t="inlineStr">
        <is>
          <t>Operating Lease, Weighted Average Remaining Lease Term</t>
        </is>
      </c>
      <c r="B22" s="4" t="inlineStr">
        <is>
          <t>8 years 7 months 28 days</t>
        </is>
      </c>
      <c r="C22" s="4" t="inlineStr">
        <is>
          <t>8 years 11 months 26 days</t>
        </is>
      </c>
    </row>
    <row r="23">
      <c r="A23" s="4" t="inlineStr">
        <is>
          <t>Operating Lease, Weighted Average Discount Rate, Percent</t>
        </is>
      </c>
      <c r="B23" s="4" t="inlineStr">
        <is>
          <t>3.10%</t>
        </is>
      </c>
      <c r="C23" s="4" t="inlineStr">
        <is>
          <t>3.09%</t>
        </is>
      </c>
    </row>
    <row r="24">
      <c r="A24" s="4" t="inlineStr">
        <is>
          <t>Finance Lease, Liability, Payment, Due</t>
        </is>
      </c>
      <c r="B24" s="6" t="n">
        <v>94</v>
      </c>
      <c r="C24" s="6" t="n">
        <v>1145</v>
      </c>
    </row>
    <row r="25">
      <c r="A25" s="4" t="inlineStr">
        <is>
          <t>Finance Lease, Weighted Average Remaining Lease Term</t>
        </is>
      </c>
      <c r="B25" s="4" t="inlineStr">
        <is>
          <t>1 year 2 months 1 day</t>
        </is>
      </c>
      <c r="C25" s="4" t="inlineStr">
        <is>
          <t>1 year 7 months 24 days</t>
        </is>
      </c>
    </row>
    <row r="26">
      <c r="A26" s="4" t="inlineStr">
        <is>
          <t>Finance Lease, Weighted Average Discount Rate, Percent</t>
        </is>
      </c>
      <c r="B26" s="4" t="inlineStr">
        <is>
          <t>1.07%</t>
        </is>
      </c>
      <c r="C26" s="4" t="inlineStr">
        <is>
          <t>1.0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Amortization of Operating Lease Liabilities (Details) - USD ($) $ in Thousands</t>
        </is>
      </c>
      <c r="B1" s="2" t="inlineStr">
        <is>
          <t>6 Months Ended</t>
        </is>
      </c>
    </row>
    <row r="2">
      <c r="B2" s="2" t="inlineStr">
        <is>
          <t>Jun. 30, 2021</t>
        </is>
      </c>
      <c r="C2" s="2" t="inlineStr">
        <is>
          <t>Dec. 31, 2020</t>
        </is>
      </c>
    </row>
    <row r="3">
      <c r="A3" s="3" t="inlineStr">
        <is>
          <t>Leases [Abstract]</t>
        </is>
      </c>
    </row>
    <row r="4">
      <c r="A4" s="4" t="inlineStr">
        <is>
          <t>Amortization of operating lease liabilities</t>
        </is>
      </c>
      <c r="B4" s="4" t="inlineStr">
        <is>
          <t xml:space="preserve">Contractual lease payment obligations for each of the next five years and thereafter, in addition to a reconciliation to the Corporation’s lease liability, were as follows: ($ in Thousands) Operating Leases Finance Leases Total Leases Six Months Ending December 31, 2021 $ 4,921 $ 42 $ 4,964 2022 7,984 51 8,035 2023 6,050 — 6,050 2024 5,274 — 5,274 2025 4,110 — 4,110 Beyond 2025 10,935 — 10,935 Total lease payments $ 39,275 $ 94 $ 39,368 Less: interest 3,905 1 3,906 Present value of lease payments $ 35,370 $ 93 $ 35,463 </t>
        </is>
      </c>
    </row>
    <row r="5">
      <c r="A5" s="3" t="inlineStr">
        <is>
          <t>Operating Leases</t>
        </is>
      </c>
    </row>
    <row r="6">
      <c r="A6" s="4" t="inlineStr">
        <is>
          <t>Six Months Ending December 31, 2021</t>
        </is>
      </c>
      <c r="B6" s="6" t="n">
        <v>4921</v>
      </c>
    </row>
    <row r="7">
      <c r="A7" s="4" t="inlineStr">
        <is>
          <t>2021</t>
        </is>
      </c>
      <c r="B7" s="5" t="n">
        <v>7984</v>
      </c>
    </row>
    <row r="8">
      <c r="A8" s="4" t="inlineStr">
        <is>
          <t>2022</t>
        </is>
      </c>
      <c r="B8" s="5" t="n">
        <v>6050</v>
      </c>
    </row>
    <row r="9">
      <c r="A9" s="4" t="inlineStr">
        <is>
          <t>2023</t>
        </is>
      </c>
      <c r="B9" s="5" t="n">
        <v>5274</v>
      </c>
    </row>
    <row r="10">
      <c r="A10" s="4" t="inlineStr">
        <is>
          <t>2024</t>
        </is>
      </c>
      <c r="B10" s="5" t="n">
        <v>4110</v>
      </c>
    </row>
    <row r="11">
      <c r="A11" s="4" t="inlineStr">
        <is>
          <t>Beyond 2025</t>
        </is>
      </c>
      <c r="B11" s="5" t="n">
        <v>10935</v>
      </c>
    </row>
    <row r="12">
      <c r="A12" s="4" t="inlineStr">
        <is>
          <t>Total lease payments</t>
        </is>
      </c>
      <c r="B12" s="5" t="n">
        <v>39275</v>
      </c>
      <c r="C12" s="6" t="n">
        <v>40806</v>
      </c>
    </row>
    <row r="13">
      <c r="A13" s="4" t="inlineStr">
        <is>
          <t>Less: interest</t>
        </is>
      </c>
      <c r="B13" s="5" t="n">
        <v>3905</v>
      </c>
    </row>
    <row r="14">
      <c r="A14" s="4" t="inlineStr">
        <is>
          <t>Present value of lease payments</t>
        </is>
      </c>
      <c r="B14" s="5" t="n">
        <v>35370</v>
      </c>
      <c r="C14" s="5" t="n">
        <v>36425</v>
      </c>
    </row>
    <row r="15">
      <c r="A15" s="3" t="inlineStr">
        <is>
          <t>Finance Leases</t>
        </is>
      </c>
    </row>
    <row r="16">
      <c r="A16" s="4" t="inlineStr">
        <is>
          <t>Six Months Ending December 31, 2021</t>
        </is>
      </c>
      <c r="B16" s="5" t="n">
        <v>42</v>
      </c>
    </row>
    <row r="17">
      <c r="A17" s="4" t="inlineStr">
        <is>
          <t>2022</t>
        </is>
      </c>
      <c r="B17" s="5" t="n">
        <v>51</v>
      </c>
    </row>
    <row r="18">
      <c r="A18" s="4" t="inlineStr">
        <is>
          <t>2023</t>
        </is>
      </c>
      <c r="B18" s="5" t="n">
        <v>0</v>
      </c>
    </row>
    <row r="19">
      <c r="A19" s="4" t="inlineStr">
        <is>
          <t>2024</t>
        </is>
      </c>
      <c r="B19" s="5" t="n">
        <v>0</v>
      </c>
    </row>
    <row r="20">
      <c r="A20" s="4" t="inlineStr">
        <is>
          <t>2025</t>
        </is>
      </c>
      <c r="B20" s="5" t="n">
        <v>0</v>
      </c>
    </row>
    <row r="21">
      <c r="A21" s="4" t="inlineStr">
        <is>
          <t>Beyond 2025</t>
        </is>
      </c>
      <c r="B21" s="5" t="n">
        <v>0</v>
      </c>
    </row>
    <row r="22">
      <c r="A22" s="4" t="inlineStr">
        <is>
          <t>Total lease payments</t>
        </is>
      </c>
      <c r="B22" s="5" t="n">
        <v>94</v>
      </c>
      <c r="C22" s="5" t="n">
        <v>1145</v>
      </c>
    </row>
    <row r="23">
      <c r="A23" s="4" t="inlineStr">
        <is>
          <t>Less: interest</t>
        </is>
      </c>
      <c r="B23" s="5" t="n">
        <v>1</v>
      </c>
    </row>
    <row r="24">
      <c r="A24" s="4" t="inlineStr">
        <is>
          <t>Present value of lease payments</t>
        </is>
      </c>
      <c r="B24" s="5" t="n">
        <v>93</v>
      </c>
      <c r="C24" s="6" t="n">
        <v>1128</v>
      </c>
    </row>
    <row r="25">
      <c r="A25" s="3" t="inlineStr">
        <is>
          <t>Total Leases</t>
        </is>
      </c>
    </row>
    <row r="26">
      <c r="A26" s="4" t="inlineStr">
        <is>
          <t>Six Months Ending December 31, 2021</t>
        </is>
      </c>
      <c r="B26" s="5" t="n">
        <v>4964</v>
      </c>
    </row>
    <row r="27">
      <c r="A27" s="4" t="inlineStr">
        <is>
          <t>2022</t>
        </is>
      </c>
      <c r="B27" s="5" t="n">
        <v>8035</v>
      </c>
    </row>
    <row r="28">
      <c r="A28" s="4" t="inlineStr">
        <is>
          <t>2023</t>
        </is>
      </c>
      <c r="B28" s="5" t="n">
        <v>6050</v>
      </c>
    </row>
    <row r="29">
      <c r="A29" s="4" t="inlineStr">
        <is>
          <t>2024</t>
        </is>
      </c>
      <c r="B29" s="5" t="n">
        <v>5274</v>
      </c>
    </row>
    <row r="30">
      <c r="A30" s="4" t="inlineStr">
        <is>
          <t>2025</t>
        </is>
      </c>
      <c r="B30" s="5" t="n">
        <v>4110</v>
      </c>
    </row>
    <row r="31">
      <c r="A31" s="4" t="inlineStr">
        <is>
          <t>Beyond 2025</t>
        </is>
      </c>
      <c r="B31" s="5" t="n">
        <v>10935</v>
      </c>
    </row>
    <row r="32">
      <c r="A32" s="4" t="inlineStr">
        <is>
          <t>Total lease payments</t>
        </is>
      </c>
      <c r="B32" s="5" t="n">
        <v>39368</v>
      </c>
    </row>
    <row r="33">
      <c r="A33" s="4" t="inlineStr">
        <is>
          <t>Less: interest</t>
        </is>
      </c>
      <c r="B33" s="5" t="n">
        <v>3906</v>
      </c>
    </row>
    <row r="34">
      <c r="A34" s="4" t="inlineStr">
        <is>
          <t>Present value of lease payments</t>
        </is>
      </c>
      <c r="B34" s="6" t="n">
        <v>3546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s) - USD ($) $ in Millions</t>
        </is>
      </c>
      <c r="B1" s="2" t="inlineStr">
        <is>
          <t>Jun. 30, 2021</t>
        </is>
      </c>
      <c r="C1" s="2" t="inlineStr">
        <is>
          <t>Dec. 31, 2020</t>
        </is>
      </c>
    </row>
    <row r="2">
      <c r="A2" s="3" t="inlineStr">
        <is>
          <t>Lessee, Lease, Description [Line Items]</t>
        </is>
      </c>
    </row>
    <row r="3">
      <c r="A3" s="4" t="inlineStr">
        <is>
          <t>Additional operating leases</t>
        </is>
      </c>
      <c r="B3" s="6" t="n">
        <v>16</v>
      </c>
      <c r="C3" s="6" t="n">
        <v>17</v>
      </c>
    </row>
    <row r="4">
      <c r="A4" s="4" t="inlineStr">
        <is>
          <t>Minimum</t>
        </is>
      </c>
    </row>
    <row r="5">
      <c r="A5" s="3" t="inlineStr">
        <is>
          <t>Lessee, Lease, Description [Line Items]</t>
        </is>
      </c>
    </row>
    <row r="6">
      <c r="A6" s="4" t="inlineStr">
        <is>
          <t>Operating lease terms</t>
        </is>
      </c>
      <c r="B6" s="4" t="inlineStr">
        <is>
          <t>1 year</t>
        </is>
      </c>
    </row>
    <row r="7">
      <c r="A7" s="4" t="inlineStr">
        <is>
          <t>Additional operating lease terms</t>
        </is>
      </c>
      <c r="B7" s="4" t="inlineStr">
        <is>
          <t>1 year</t>
        </is>
      </c>
    </row>
    <row r="8">
      <c r="A8" s="4" t="inlineStr">
        <is>
          <t>Maximum</t>
        </is>
      </c>
    </row>
    <row r="9">
      <c r="A9" s="3" t="inlineStr">
        <is>
          <t>Lessee, Lease, Description [Line Items]</t>
        </is>
      </c>
    </row>
    <row r="10">
      <c r="A10" s="4" t="inlineStr">
        <is>
          <t>Operating lease terms</t>
        </is>
      </c>
      <c r="B10" s="4" t="inlineStr">
        <is>
          <t>41 years</t>
        </is>
      </c>
    </row>
    <row r="11">
      <c r="A11" s="4" t="inlineStr">
        <is>
          <t>Additional operating lease terms</t>
        </is>
      </c>
      <c r="B11" s="4" t="inlineStr">
        <is>
          <t>6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30:37Z</dcterms:created>
  <dcterms:modified xmlns:dcterms="http://purl.org/dc/terms/" xmlns:xsi="http://www.w3.org/2001/XMLSchema-instance" xsi:type="dcterms:W3CDTF">2021-07-29T20:30:37Z</dcterms:modified>
</cp:coreProperties>
</file>